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compr" sheetId="2" state="visible" r:id="rId2"/>
    <sheet xmlns:r="http://schemas.openxmlformats.org/officeDocument/2006/relationships" name="Consolidated statement of finan" sheetId="3" state="visible" r:id="rId3"/>
    <sheet xmlns:r="http://schemas.openxmlformats.org/officeDocument/2006/relationships" name="Consolidated statement of chang" sheetId="4" state="visible" r:id="rId4"/>
    <sheet xmlns:r="http://schemas.openxmlformats.org/officeDocument/2006/relationships" name="Consolidated statement of cha_2" sheetId="5" state="visible" r:id="rId5"/>
    <sheet xmlns:r="http://schemas.openxmlformats.org/officeDocument/2006/relationships" name="Consolidated statements of cash" sheetId="6" state="visible" r:id="rId6"/>
    <sheet xmlns:r="http://schemas.openxmlformats.org/officeDocument/2006/relationships" name="General information" sheetId="7" state="visible" r:id="rId7"/>
    <sheet xmlns:r="http://schemas.openxmlformats.org/officeDocument/2006/relationships" name="Significant accounting policies" sheetId="8" state="visible" r:id="rId8"/>
    <sheet xmlns:r="http://schemas.openxmlformats.org/officeDocument/2006/relationships" name="Segmental reporting" sheetId="9" state="visible" r:id="rId9"/>
    <sheet xmlns:r="http://schemas.openxmlformats.org/officeDocument/2006/relationships" name="Supplementary information" sheetId="10" state="visible" r:id="rId10"/>
    <sheet xmlns:r="http://schemas.openxmlformats.org/officeDocument/2006/relationships" name="Loss before tax" sheetId="11" state="visible" r:id="rId11"/>
    <sheet xmlns:r="http://schemas.openxmlformats.org/officeDocument/2006/relationships" name="Exceptional items" sheetId="12" state="visible" r:id="rId12"/>
    <sheet xmlns:r="http://schemas.openxmlformats.org/officeDocument/2006/relationships" name="Services provided by the Group'" sheetId="13" state="visible" r:id="rId13"/>
    <sheet xmlns:r="http://schemas.openxmlformats.org/officeDocument/2006/relationships" name="Finance income and finance cost" sheetId="14" state="visible" r:id="rId14"/>
    <sheet xmlns:r="http://schemas.openxmlformats.org/officeDocument/2006/relationships" name="Taxation" sheetId="15" state="visible" r:id="rId15"/>
    <sheet xmlns:r="http://schemas.openxmlformats.org/officeDocument/2006/relationships" name="Dividends" sheetId="16" state="visible" r:id="rId16"/>
    <sheet xmlns:r="http://schemas.openxmlformats.org/officeDocument/2006/relationships" name="Earnings per share" sheetId="17" state="visible" r:id="rId17"/>
    <sheet xmlns:r="http://schemas.openxmlformats.org/officeDocument/2006/relationships" name="Goodwill" sheetId="18" state="visible" r:id="rId18"/>
    <sheet xmlns:r="http://schemas.openxmlformats.org/officeDocument/2006/relationships" name="Other intangible assets" sheetId="19" state="visible" r:id="rId19"/>
    <sheet xmlns:r="http://schemas.openxmlformats.org/officeDocument/2006/relationships" name="Property, plant and equipment" sheetId="20" state="visible" r:id="rId20"/>
    <sheet xmlns:r="http://schemas.openxmlformats.org/officeDocument/2006/relationships" name="Other non-current assets" sheetId="21" state="visible" r:id="rId21"/>
    <sheet xmlns:r="http://schemas.openxmlformats.org/officeDocument/2006/relationships" name="Trade and other receivables" sheetId="22" state="visible" r:id="rId22"/>
    <sheet xmlns:r="http://schemas.openxmlformats.org/officeDocument/2006/relationships" name="Contract-related costs" sheetId="23" state="visible" r:id="rId23"/>
    <sheet xmlns:r="http://schemas.openxmlformats.org/officeDocument/2006/relationships" name="Cash and cash equivalents" sheetId="24" state="visible" r:id="rId24"/>
    <sheet xmlns:r="http://schemas.openxmlformats.org/officeDocument/2006/relationships" name="Trade and other payables - curr" sheetId="25" state="visible" r:id="rId25"/>
    <sheet xmlns:r="http://schemas.openxmlformats.org/officeDocument/2006/relationships" name="Borrowings" sheetId="26" state="visible" r:id="rId26"/>
    <sheet xmlns:r="http://schemas.openxmlformats.org/officeDocument/2006/relationships" name="Leases" sheetId="27" state="visible" r:id="rId27"/>
    <sheet xmlns:r="http://schemas.openxmlformats.org/officeDocument/2006/relationships" name="Contract liabilities" sheetId="28" state="visible" r:id="rId28"/>
    <sheet xmlns:r="http://schemas.openxmlformats.org/officeDocument/2006/relationships" name="Provisions and contingent liabi" sheetId="29" state="visible" r:id="rId29"/>
    <sheet xmlns:r="http://schemas.openxmlformats.org/officeDocument/2006/relationships" name="Pension and other long-term ben" sheetId="30" state="visible" r:id="rId30"/>
    <sheet xmlns:r="http://schemas.openxmlformats.org/officeDocument/2006/relationships" name="Other non-current liabilities" sheetId="31" state="visible" r:id="rId31"/>
    <sheet xmlns:r="http://schemas.openxmlformats.org/officeDocument/2006/relationships" name="Financial risk management and f" sheetId="32" state="visible" r:id="rId32"/>
    <sheet xmlns:r="http://schemas.openxmlformats.org/officeDocument/2006/relationships" name="Share capital" sheetId="33" state="visible" r:id="rId33"/>
    <sheet xmlns:r="http://schemas.openxmlformats.org/officeDocument/2006/relationships" name="Share premium account" sheetId="34" state="visible" r:id="rId34"/>
    <sheet xmlns:r="http://schemas.openxmlformats.org/officeDocument/2006/relationships" name="Other reserves" sheetId="35" state="visible" r:id="rId35"/>
    <sheet xmlns:r="http://schemas.openxmlformats.org/officeDocument/2006/relationships" name="Employees and directors" sheetId="36" state="visible" r:id="rId36"/>
    <sheet xmlns:r="http://schemas.openxmlformats.org/officeDocument/2006/relationships" name="Related party transactions" sheetId="37" state="visible" r:id="rId37"/>
    <sheet xmlns:r="http://schemas.openxmlformats.org/officeDocument/2006/relationships" name="Discontinued operation and Asse" sheetId="38" state="visible" r:id="rId38"/>
    <sheet xmlns:r="http://schemas.openxmlformats.org/officeDocument/2006/relationships" name="Acquisitions" sheetId="39" state="visible" r:id="rId39"/>
    <sheet xmlns:r="http://schemas.openxmlformats.org/officeDocument/2006/relationships" name="Cash Flow Statement" sheetId="40" state="visible" r:id="rId40"/>
    <sheet xmlns:r="http://schemas.openxmlformats.org/officeDocument/2006/relationships" name="Post balance sheet events" sheetId="41" state="visible" r:id="rId41"/>
    <sheet xmlns:r="http://schemas.openxmlformats.org/officeDocument/2006/relationships" name="Related undertakings" sheetId="42" state="visible" r:id="rId42"/>
    <sheet xmlns:r="http://schemas.openxmlformats.org/officeDocument/2006/relationships" name="Significant accounting polici_2" sheetId="43" state="visible" r:id="rId43"/>
    <sheet xmlns:r="http://schemas.openxmlformats.org/officeDocument/2006/relationships" name="Significant accounting polici_3" sheetId="44" state="visible" r:id="rId44"/>
    <sheet xmlns:r="http://schemas.openxmlformats.org/officeDocument/2006/relationships" name="Segmental reporting (Tables)" sheetId="45" state="visible" r:id="rId45"/>
    <sheet xmlns:r="http://schemas.openxmlformats.org/officeDocument/2006/relationships" name="Supplementary information (Tabl" sheetId="46" state="visible" r:id="rId46"/>
    <sheet xmlns:r="http://schemas.openxmlformats.org/officeDocument/2006/relationships" name="Loss before tax (Tables)" sheetId="47" state="visible" r:id="rId47"/>
    <sheet xmlns:r="http://schemas.openxmlformats.org/officeDocument/2006/relationships" name="Exceptional items (Tables)" sheetId="48" state="visible" r:id="rId48"/>
    <sheet xmlns:r="http://schemas.openxmlformats.org/officeDocument/2006/relationships" name="Services provided by the Grou_2" sheetId="49" state="visible" r:id="rId49"/>
    <sheet xmlns:r="http://schemas.openxmlformats.org/officeDocument/2006/relationships" name="Finance income and finance co_2" sheetId="50" state="visible" r:id="rId50"/>
    <sheet xmlns:r="http://schemas.openxmlformats.org/officeDocument/2006/relationships" name="Taxation (Tables)" sheetId="51" state="visible" r:id="rId51"/>
    <sheet xmlns:r="http://schemas.openxmlformats.org/officeDocument/2006/relationships" name="Dividends (Tables)" sheetId="52" state="visible" r:id="rId52"/>
    <sheet xmlns:r="http://schemas.openxmlformats.org/officeDocument/2006/relationships" name="Earnings per share (Tables)" sheetId="53" state="visible" r:id="rId53"/>
    <sheet xmlns:r="http://schemas.openxmlformats.org/officeDocument/2006/relationships" name="Goodwill (Tables)" sheetId="54" state="visible" r:id="rId54"/>
    <sheet xmlns:r="http://schemas.openxmlformats.org/officeDocument/2006/relationships" name="Other intangible assets (Tables" sheetId="55" state="visible" r:id="rId55"/>
    <sheet xmlns:r="http://schemas.openxmlformats.org/officeDocument/2006/relationships" name="Property, plant and equipment (" sheetId="56" state="visible" r:id="rId56"/>
    <sheet xmlns:r="http://schemas.openxmlformats.org/officeDocument/2006/relationships" name="Other non-current assets (Table" sheetId="57" state="visible" r:id="rId57"/>
    <sheet xmlns:r="http://schemas.openxmlformats.org/officeDocument/2006/relationships" name="Trade and other receivables (Ta" sheetId="58" state="visible" r:id="rId58"/>
    <sheet xmlns:r="http://schemas.openxmlformats.org/officeDocument/2006/relationships" name="Contract-related costs (Tables)" sheetId="59" state="visible" r:id="rId59"/>
    <sheet xmlns:r="http://schemas.openxmlformats.org/officeDocument/2006/relationships" name="Cash and cash equivalents (Tabl" sheetId="60" state="visible" r:id="rId60"/>
    <sheet xmlns:r="http://schemas.openxmlformats.org/officeDocument/2006/relationships" name="Trade and other payables - cu_2" sheetId="61" state="visible" r:id="rId61"/>
    <sheet xmlns:r="http://schemas.openxmlformats.org/officeDocument/2006/relationships" name="Borrowings (Tables)" sheetId="62" state="visible" r:id="rId62"/>
    <sheet xmlns:r="http://schemas.openxmlformats.org/officeDocument/2006/relationships" name="Leases (Tables)" sheetId="63" state="visible" r:id="rId63"/>
    <sheet xmlns:r="http://schemas.openxmlformats.org/officeDocument/2006/relationships" name="Contract liabilities (Tables)" sheetId="64" state="visible" r:id="rId64"/>
    <sheet xmlns:r="http://schemas.openxmlformats.org/officeDocument/2006/relationships" name="Provisions and contingent lia_2" sheetId="65" state="visible" r:id="rId65"/>
    <sheet xmlns:r="http://schemas.openxmlformats.org/officeDocument/2006/relationships" name="Pension and other long-term b_2" sheetId="66" state="visible" r:id="rId66"/>
    <sheet xmlns:r="http://schemas.openxmlformats.org/officeDocument/2006/relationships" name="Other non-current liabilities (" sheetId="67" state="visible" r:id="rId67"/>
    <sheet xmlns:r="http://schemas.openxmlformats.org/officeDocument/2006/relationships" name="Financial risk management and_2" sheetId="68" state="visible" r:id="rId68"/>
    <sheet xmlns:r="http://schemas.openxmlformats.org/officeDocument/2006/relationships" name="Share capital (Tables)" sheetId="69" state="visible" r:id="rId69"/>
    <sheet xmlns:r="http://schemas.openxmlformats.org/officeDocument/2006/relationships" name="Share premium account (Tables)" sheetId="70" state="visible" r:id="rId70"/>
    <sheet xmlns:r="http://schemas.openxmlformats.org/officeDocument/2006/relationships" name="Other reserves (Tables)" sheetId="71" state="visible" r:id="rId71"/>
    <sheet xmlns:r="http://schemas.openxmlformats.org/officeDocument/2006/relationships" name="Employees and directors (Tables" sheetId="72" state="visible" r:id="rId72"/>
    <sheet xmlns:r="http://schemas.openxmlformats.org/officeDocument/2006/relationships" name="Discontinued operation and As_2" sheetId="73" state="visible" r:id="rId73"/>
    <sheet xmlns:r="http://schemas.openxmlformats.org/officeDocument/2006/relationships" name="Acquisitions (Tables)" sheetId="74" state="visible" r:id="rId74"/>
    <sheet xmlns:r="http://schemas.openxmlformats.org/officeDocument/2006/relationships" name="Cash Flow Statement (Tables)" sheetId="75" state="visible" r:id="rId75"/>
    <sheet xmlns:r="http://schemas.openxmlformats.org/officeDocument/2006/relationships" name="Related undertakings (Tables)" sheetId="76" state="visible" r:id="rId76"/>
    <sheet xmlns:r="http://schemas.openxmlformats.org/officeDocument/2006/relationships" name="General information (Details)" sheetId="77" state="visible" r:id="rId77"/>
    <sheet xmlns:r="http://schemas.openxmlformats.org/officeDocument/2006/relationships" name="Significant accounting polici_4" sheetId="78" state="visible" r:id="rId78"/>
    <sheet xmlns:r="http://schemas.openxmlformats.org/officeDocument/2006/relationships" name="Significant accounting polici_5" sheetId="79" state="visible" r:id="rId79"/>
    <sheet xmlns:r="http://schemas.openxmlformats.org/officeDocument/2006/relationships" name="Significant accounting polici_6" sheetId="80" state="visible" r:id="rId80"/>
    <sheet xmlns:r="http://schemas.openxmlformats.org/officeDocument/2006/relationships" name="Significant accounting polici_7" sheetId="81" state="visible" r:id="rId81"/>
    <sheet xmlns:r="http://schemas.openxmlformats.org/officeDocument/2006/relationships" name="Significant accounting polici_8" sheetId="82" state="visible" r:id="rId82"/>
    <sheet xmlns:r="http://schemas.openxmlformats.org/officeDocument/2006/relationships" name="Significant accounting polici_9" sheetId="83" state="visible" r:id="rId83"/>
    <sheet xmlns:r="http://schemas.openxmlformats.org/officeDocument/2006/relationships" name="Significant accounting polic_10" sheetId="84" state="visible" r:id="rId84"/>
    <sheet xmlns:r="http://schemas.openxmlformats.org/officeDocument/2006/relationships" name="Segmental reporting, Disclosure" sheetId="85" state="visible" r:id="rId85"/>
    <sheet xmlns:r="http://schemas.openxmlformats.org/officeDocument/2006/relationships" name="Segmental reporting, Reconcilia" sheetId="86" state="visible" r:id="rId86"/>
    <sheet xmlns:r="http://schemas.openxmlformats.org/officeDocument/2006/relationships" name="Supplementary information, Anal" sheetId="87" state="visible" r:id="rId87"/>
    <sheet xmlns:r="http://schemas.openxmlformats.org/officeDocument/2006/relationships" name="Supplementary information, An_2" sheetId="88" state="visible" r:id="rId88"/>
    <sheet xmlns:r="http://schemas.openxmlformats.org/officeDocument/2006/relationships" name="Supplementary information, An_3" sheetId="89" state="visible" r:id="rId89"/>
    <sheet xmlns:r="http://schemas.openxmlformats.org/officeDocument/2006/relationships" name="Loss before tax (Details)" sheetId="90" state="visible" r:id="rId90"/>
    <sheet xmlns:r="http://schemas.openxmlformats.org/officeDocument/2006/relationships" name="Exceptional items, Exceptional " sheetId="91" state="visible" r:id="rId91"/>
    <sheet xmlns:r="http://schemas.openxmlformats.org/officeDocument/2006/relationships" name="Exceptional items, Summary of C" sheetId="92" state="visible" r:id="rId92"/>
    <sheet xmlns:r="http://schemas.openxmlformats.org/officeDocument/2006/relationships" name="Services provided by the Grou_3" sheetId="93" state="visible" r:id="rId93"/>
    <sheet xmlns:r="http://schemas.openxmlformats.org/officeDocument/2006/relationships" name="Finance income and finance co_3" sheetId="94" state="visible" r:id="rId94"/>
    <sheet xmlns:r="http://schemas.openxmlformats.org/officeDocument/2006/relationships" name="Taxation, Current and Deferred " sheetId="95" state="visible" r:id="rId95"/>
    <sheet xmlns:r="http://schemas.openxmlformats.org/officeDocument/2006/relationships" name="Taxation, Differences in Tax Ch" sheetId="96" state="visible" r:id="rId96"/>
    <sheet xmlns:r="http://schemas.openxmlformats.org/officeDocument/2006/relationships" name="Taxation, Benefit Offered by Ju" sheetId="97" state="visible" r:id="rId97"/>
    <sheet xmlns:r="http://schemas.openxmlformats.org/officeDocument/2006/relationships" name="Taxation, Current Tax Receivabl" sheetId="98" state="visible" r:id="rId98"/>
    <sheet xmlns:r="http://schemas.openxmlformats.org/officeDocument/2006/relationships" name="Taxation, Net Deferred tax liab" sheetId="99" state="visible" r:id="rId99"/>
    <sheet xmlns:r="http://schemas.openxmlformats.org/officeDocument/2006/relationships" name="Taxation, Deferred Tax Assets (" sheetId="100" state="visible" r:id="rId100"/>
    <sheet xmlns:r="http://schemas.openxmlformats.org/officeDocument/2006/relationships" name="Taxation, Type of Temporary Dif" sheetId="101" state="visible" r:id="rId101"/>
    <sheet xmlns:r="http://schemas.openxmlformats.org/officeDocument/2006/relationships" name="Taxation, Deferred Tax Liabilit" sheetId="102" state="visible" r:id="rId102"/>
    <sheet xmlns:r="http://schemas.openxmlformats.org/officeDocument/2006/relationships" name="Dividends (Details)" sheetId="103" state="visible" r:id="rId103"/>
    <sheet xmlns:r="http://schemas.openxmlformats.org/officeDocument/2006/relationships" name="Earnings per share (Details)" sheetId="104" state="visible" r:id="rId104"/>
    <sheet xmlns:r="http://schemas.openxmlformats.org/officeDocument/2006/relationships" name="Goodwill, Reconciliation of cha" sheetId="105" state="visible" r:id="rId105"/>
    <sheet xmlns:r="http://schemas.openxmlformats.org/officeDocument/2006/relationships" name="Goodwill, Reclassified as Held " sheetId="106" state="visible" r:id="rId106"/>
    <sheet xmlns:r="http://schemas.openxmlformats.org/officeDocument/2006/relationships" name="Goodwill, Impairment Test (Deta" sheetId="107" state="visible" r:id="rId107"/>
    <sheet xmlns:r="http://schemas.openxmlformats.org/officeDocument/2006/relationships" name="Goodwill, Key Assumptions (Deta" sheetId="108" state="visible" r:id="rId108"/>
    <sheet xmlns:r="http://schemas.openxmlformats.org/officeDocument/2006/relationships" name="Goodwill, Sensitivity Analysis " sheetId="109" state="visible" r:id="rId109"/>
    <sheet xmlns:r="http://schemas.openxmlformats.org/officeDocument/2006/relationships" name="Other intangible assets, Reconc" sheetId="110" state="visible" r:id="rId110"/>
    <sheet xmlns:r="http://schemas.openxmlformats.org/officeDocument/2006/relationships" name="Other intangible assets, Effect" sheetId="111" state="visible" r:id="rId111"/>
    <sheet xmlns:r="http://schemas.openxmlformats.org/officeDocument/2006/relationships" name="Other intangible assets, Consol" sheetId="112" state="visible" r:id="rId112"/>
    <sheet xmlns:r="http://schemas.openxmlformats.org/officeDocument/2006/relationships" name="Other intangible assets, Carryi" sheetId="113" state="visible" r:id="rId113"/>
    <sheet xmlns:r="http://schemas.openxmlformats.org/officeDocument/2006/relationships" name="Property, plant and equipment_2" sheetId="114" state="visible" r:id="rId114"/>
    <sheet xmlns:r="http://schemas.openxmlformats.org/officeDocument/2006/relationships" name="Other non-current assets (Detai" sheetId="115" state="visible" r:id="rId115"/>
    <sheet xmlns:r="http://schemas.openxmlformats.org/officeDocument/2006/relationships" name="Trade and other receivables (De" sheetId="116" state="visible" r:id="rId116"/>
    <sheet xmlns:r="http://schemas.openxmlformats.org/officeDocument/2006/relationships" name="Trade and other receivables, Ag" sheetId="117" state="visible" r:id="rId117"/>
    <sheet xmlns:r="http://schemas.openxmlformats.org/officeDocument/2006/relationships" name="Trade and other receivables, Pr" sheetId="118" state="visible" r:id="rId118"/>
    <sheet xmlns:r="http://schemas.openxmlformats.org/officeDocument/2006/relationships" name="Contract-related costs (Details" sheetId="119" state="visible" r:id="rId119"/>
    <sheet xmlns:r="http://schemas.openxmlformats.org/officeDocument/2006/relationships" name="Cash and cash equivalents, Cash" sheetId="120" state="visible" r:id="rId120"/>
    <sheet xmlns:r="http://schemas.openxmlformats.org/officeDocument/2006/relationships" name="Cash and cash equivalents, Cred" sheetId="121" state="visible" r:id="rId121"/>
    <sheet xmlns:r="http://schemas.openxmlformats.org/officeDocument/2006/relationships" name="Trade and other payables - cu_3" sheetId="122" state="visible" r:id="rId122"/>
    <sheet xmlns:r="http://schemas.openxmlformats.org/officeDocument/2006/relationships" name="Borrowings, Details of Borrowin" sheetId="123" state="visible" r:id="rId123"/>
    <sheet xmlns:r="http://schemas.openxmlformats.org/officeDocument/2006/relationships" name="Borrowings, Facilities (Details" sheetId="124" state="visible" r:id="rId124"/>
    <sheet xmlns:r="http://schemas.openxmlformats.org/officeDocument/2006/relationships" name="Borrowings, Movements on Groups" sheetId="125" state="visible" r:id="rId125"/>
    <sheet xmlns:r="http://schemas.openxmlformats.org/officeDocument/2006/relationships" name="Leases, Lease arrangements (Det" sheetId="126" state="visible" r:id="rId126"/>
    <sheet xmlns:r="http://schemas.openxmlformats.org/officeDocument/2006/relationships" name="Leases, Right-of-use Assets (De" sheetId="127" state="visible" r:id="rId127"/>
    <sheet xmlns:r="http://schemas.openxmlformats.org/officeDocument/2006/relationships" name="Leases, Amounts Recognized in C" sheetId="128" state="visible" r:id="rId128"/>
    <sheet xmlns:r="http://schemas.openxmlformats.org/officeDocument/2006/relationships" name="Leases, Lease Obligations (Deta" sheetId="129" state="visible" r:id="rId129"/>
    <sheet xmlns:r="http://schemas.openxmlformats.org/officeDocument/2006/relationships" name="Contract liabilities (Details)" sheetId="130" state="visible" r:id="rId130"/>
    <sheet xmlns:r="http://schemas.openxmlformats.org/officeDocument/2006/relationships" name="Provisions and contingent lia_3" sheetId="131" state="visible" r:id="rId131"/>
    <sheet xmlns:r="http://schemas.openxmlformats.org/officeDocument/2006/relationships" name="Provisions and contingent lia_4" sheetId="132" state="visible" r:id="rId132"/>
    <sheet xmlns:r="http://schemas.openxmlformats.org/officeDocument/2006/relationships" name="Pension and other long-term b_3" sheetId="133" state="visible" r:id="rId133"/>
    <sheet xmlns:r="http://schemas.openxmlformats.org/officeDocument/2006/relationships" name="Pension and other long-term b_4" sheetId="134" state="visible" r:id="rId134"/>
    <sheet xmlns:r="http://schemas.openxmlformats.org/officeDocument/2006/relationships" name="Pension and other long-term b_5" sheetId="135" state="visible" r:id="rId135"/>
    <sheet xmlns:r="http://schemas.openxmlformats.org/officeDocument/2006/relationships" name="Pension and other long-term b_6" sheetId="136" state="visible" r:id="rId136"/>
    <sheet xmlns:r="http://schemas.openxmlformats.org/officeDocument/2006/relationships" name="Pension and other long-term b_7" sheetId="137" state="visible" r:id="rId137"/>
    <sheet xmlns:r="http://schemas.openxmlformats.org/officeDocument/2006/relationships" name="Pension and other long-term b_8" sheetId="138" state="visible" r:id="rId138"/>
    <sheet xmlns:r="http://schemas.openxmlformats.org/officeDocument/2006/relationships" name="Pension and other long-term b_9" sheetId="139" state="visible" r:id="rId139"/>
    <sheet xmlns:r="http://schemas.openxmlformats.org/officeDocument/2006/relationships" name="Pension and other long-term _10" sheetId="140" state="visible" r:id="rId140"/>
    <sheet xmlns:r="http://schemas.openxmlformats.org/officeDocument/2006/relationships" name="Pension and other long-term _11" sheetId="141" state="visible" r:id="rId141"/>
    <sheet xmlns:r="http://schemas.openxmlformats.org/officeDocument/2006/relationships" name="Other non-current liabilities_2" sheetId="142" state="visible" r:id="rId142"/>
    <sheet xmlns:r="http://schemas.openxmlformats.org/officeDocument/2006/relationships" name="Financial risk management and_3" sheetId="143" state="visible" r:id="rId143"/>
    <sheet xmlns:r="http://schemas.openxmlformats.org/officeDocument/2006/relationships" name="Financial risk management and_4" sheetId="144" state="visible" r:id="rId144"/>
    <sheet xmlns:r="http://schemas.openxmlformats.org/officeDocument/2006/relationships" name="Financial risk management and_5" sheetId="145" state="visible" r:id="rId145"/>
    <sheet xmlns:r="http://schemas.openxmlformats.org/officeDocument/2006/relationships" name="Financial risk management and_6" sheetId="146" state="visible" r:id="rId146"/>
    <sheet xmlns:r="http://schemas.openxmlformats.org/officeDocument/2006/relationships" name="Financial risk management and_7" sheetId="147" state="visible" r:id="rId147"/>
    <sheet xmlns:r="http://schemas.openxmlformats.org/officeDocument/2006/relationships" name="Financial risk management and_8" sheetId="148" state="visible" r:id="rId148"/>
    <sheet xmlns:r="http://schemas.openxmlformats.org/officeDocument/2006/relationships" name="Financial risk management and_9" sheetId="149" state="visible" r:id="rId149"/>
    <sheet xmlns:r="http://schemas.openxmlformats.org/officeDocument/2006/relationships" name="Financial risk management an_10" sheetId="150" state="visible" r:id="rId150"/>
    <sheet xmlns:r="http://schemas.openxmlformats.org/officeDocument/2006/relationships" name="Financial risk management an_11" sheetId="151" state="visible" r:id="rId151"/>
    <sheet xmlns:r="http://schemas.openxmlformats.org/officeDocument/2006/relationships" name="Financial risk management an_12" sheetId="152" state="visible" r:id="rId152"/>
    <sheet xmlns:r="http://schemas.openxmlformats.org/officeDocument/2006/relationships" name="Financial risk management an_13" sheetId="153" state="visible" r:id="rId153"/>
    <sheet xmlns:r="http://schemas.openxmlformats.org/officeDocument/2006/relationships" name="Financial risk management an_14" sheetId="154" state="visible" r:id="rId154"/>
    <sheet xmlns:r="http://schemas.openxmlformats.org/officeDocument/2006/relationships" name="Financial risk management an_15" sheetId="155" state="visible" r:id="rId155"/>
    <sheet xmlns:r="http://schemas.openxmlformats.org/officeDocument/2006/relationships" name="Share capital, Share issuance a" sheetId="156" state="visible" r:id="rId156"/>
    <sheet xmlns:r="http://schemas.openxmlformats.org/officeDocument/2006/relationships" name="Share capital, Share buy-back (" sheetId="157" state="visible" r:id="rId157"/>
    <sheet xmlns:r="http://schemas.openxmlformats.org/officeDocument/2006/relationships" name="Share capital, Treasury Share M" sheetId="158" state="visible" r:id="rId158"/>
    <sheet xmlns:r="http://schemas.openxmlformats.org/officeDocument/2006/relationships" name="Share capital, Commercial Agree" sheetId="159" state="visible" r:id="rId159"/>
    <sheet xmlns:r="http://schemas.openxmlformats.org/officeDocument/2006/relationships" name="Share premium account (Details)" sheetId="160" state="visible" r:id="rId160"/>
    <sheet xmlns:r="http://schemas.openxmlformats.org/officeDocument/2006/relationships" name="Other reserves (Details)" sheetId="161" state="visible" r:id="rId161"/>
    <sheet xmlns:r="http://schemas.openxmlformats.org/officeDocument/2006/relationships" name="Employees and directors, Staff " sheetId="162" state="visible" r:id="rId162"/>
    <sheet xmlns:r="http://schemas.openxmlformats.org/officeDocument/2006/relationships" name="Employees and directors, Pensio" sheetId="163" state="visible" r:id="rId163"/>
    <sheet xmlns:r="http://schemas.openxmlformats.org/officeDocument/2006/relationships" name="Employees and directors, Averag" sheetId="164" state="visible" r:id="rId164"/>
    <sheet xmlns:r="http://schemas.openxmlformats.org/officeDocument/2006/relationships" name="Employees and directors, Share " sheetId="165" state="visible" r:id="rId165"/>
    <sheet xmlns:r="http://schemas.openxmlformats.org/officeDocument/2006/relationships" name="Employees and directors, Key Ma" sheetId="166" state="visible" r:id="rId166"/>
    <sheet xmlns:r="http://schemas.openxmlformats.org/officeDocument/2006/relationships" name="Employees and directors, Shar_2" sheetId="167" state="visible" r:id="rId167"/>
    <sheet xmlns:r="http://schemas.openxmlformats.org/officeDocument/2006/relationships" name="Employees and directors, Incent" sheetId="168" state="visible" r:id="rId168"/>
    <sheet xmlns:r="http://schemas.openxmlformats.org/officeDocument/2006/relationships" name="Employees and directors, Additi" sheetId="169" state="visible" r:id="rId169"/>
    <sheet xmlns:r="http://schemas.openxmlformats.org/officeDocument/2006/relationships" name="Employees and directors, Shares" sheetId="170" state="visible" r:id="rId170"/>
    <sheet xmlns:r="http://schemas.openxmlformats.org/officeDocument/2006/relationships" name="Discontinued operation and As_3" sheetId="171" state="visible" r:id="rId171"/>
    <sheet xmlns:r="http://schemas.openxmlformats.org/officeDocument/2006/relationships" name="Discontinued operation and As_4" sheetId="172" state="visible" r:id="rId172"/>
    <sheet xmlns:r="http://schemas.openxmlformats.org/officeDocument/2006/relationships" name="Discontinued operation and As_5" sheetId="173" state="visible" r:id="rId173"/>
    <sheet xmlns:r="http://schemas.openxmlformats.org/officeDocument/2006/relationships" name="Discontinued operation and As_6" sheetId="174" state="visible" r:id="rId174"/>
    <sheet xmlns:r="http://schemas.openxmlformats.org/officeDocument/2006/relationships" name="Acquisitions, Summary of Acquis" sheetId="175" state="visible" r:id="rId175"/>
    <sheet xmlns:r="http://schemas.openxmlformats.org/officeDocument/2006/relationships" name="Acquisitions, Acquisition of Fu" sheetId="176" state="visible" r:id="rId176"/>
    <sheet xmlns:r="http://schemas.openxmlformats.org/officeDocument/2006/relationships" name="Acquisitions, Acquisition of St" sheetId="177" state="visible" r:id="rId177"/>
    <sheet xmlns:r="http://schemas.openxmlformats.org/officeDocument/2006/relationships" name="Acquisitions, Acquisition of AT" sheetId="178" state="visible" r:id="rId178"/>
    <sheet xmlns:r="http://schemas.openxmlformats.org/officeDocument/2006/relationships" name="Acquisitions, Acquisition of In" sheetId="179" state="visible" r:id="rId179"/>
    <sheet xmlns:r="http://schemas.openxmlformats.org/officeDocument/2006/relationships" name="Cash Flow Statement (Details)" sheetId="180" state="visible" r:id="rId180"/>
    <sheet xmlns:r="http://schemas.openxmlformats.org/officeDocument/2006/relationships" name="Post balance sheet events (Deta" sheetId="181" state="visible" r:id="rId181"/>
    <sheet xmlns:r="http://schemas.openxmlformats.org/officeDocument/2006/relationships" name="Related undertakings (Details)" sheetId="182" state="visible" r:id="rId182"/>
  </sheets>
  <definedNames/>
  <calcPr calcId="124519" fullCalcOnLoad="1"/>
</workbook>
</file>

<file path=xl/styles.xml><?xml version="1.0" encoding="utf-8"?>
<styleSheet xmlns="http://schemas.openxmlformats.org/spreadsheetml/2006/main">
  <numFmts count="17">
    <numFmt numFmtId="164" formatCode="_(&quot;$ &quot;#,##0.0_);_(&quot;$ &quot;(#,##0.0)"/>
    <numFmt numFmtId="165" formatCode="_(&quot;$ &quot;#,##0_);_(&quot;$ &quot;(#,##0)"/>
    <numFmt numFmtId="166" formatCode="#,##0.0_);(#,##0.0)"/>
    <numFmt numFmtId="167" formatCode="_(&quot;$ &quot;#,##0.0000_);_(&quot;$ &quot;(#,##0.0000)"/>
    <numFmt numFmtId="168" formatCode="#,##0.0000_);(#,##0.0000)"/>
    <numFmt numFmtId="169" formatCode="_(&quot;$ &quot;#,##0.000_);_(&quot;$ &quot;(#,##0.000)"/>
    <numFmt numFmtId="170" formatCode="_(&quot;£ &quot;#,##0.0000_);_(&quot;£ &quot;(#,##0.0000)"/>
    <numFmt numFmtId="171" formatCode="_(&quot;€ &quot;#,##0_);_(&quot;€ &quot;(#,##0)"/>
    <numFmt numFmtId="172" formatCode="_(&quot;€ &quot;#,##0.0_);_(&quot;€ &quot;(#,##0.0)"/>
    <numFmt numFmtId="173" formatCode="_(&quot;£ &quot;#,##0.00_);_(&quot;£ &quot;(#,##0.00)"/>
    <numFmt numFmtId="174" formatCode="_(&quot;£ &quot;#,##0.0000000_);_(&quot;£ &quot;(#,##0.0000000)"/>
    <numFmt numFmtId="175" formatCode="#,##0.0000000_);(#,##0.0000000)"/>
    <numFmt numFmtId="176" formatCode="_(&quot;£ &quot;#,##0.0_);_(&quot;£ &quot;(#,##0.0)"/>
    <numFmt numFmtId="177" formatCode="_(&quot;£ &quot;#,##0_);_(&quot;£ &quot;(#,##0)"/>
    <numFmt numFmtId="178" formatCode="_(&quot;$ &quot;#,##0.00_);_(&quot;$ &quot;(#,##0.00)"/>
    <numFmt numFmtId="179" formatCode="#,##0.000_);(#,##0.000)"/>
    <numFmt numFmtId="18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xf numFmtId="178" fontId="2" fillId="0" borderId="0" applyAlignment="1" pivotButton="0" quotePrefix="0" xfId="0">
      <alignment horizontal="right" vertical="top"/>
    </xf>
    <xf numFmtId="179" fontId="2" fillId="0" borderId="0" applyAlignment="1" pivotButton="0" quotePrefix="0" xfId="0">
      <alignment horizontal="right" vertical="top"/>
    </xf>
    <xf numFmtId="18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styles" Target="styles.xml" Id="rId183"/><Relationship Type="http://schemas.openxmlformats.org/officeDocument/2006/relationships/theme" Target="theme/theme1.xml" Id="rId1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12 Months Ended</t>
        </is>
      </c>
    </row>
    <row r="2">
      <c r="B2" s="2" t="inlineStr">
        <is>
          <t>Oct. 31, 2021shares</t>
        </is>
      </c>
    </row>
    <row r="3">
      <c r="A3" s="3" t="inlineStr">
        <is>
          <t>Entity Addresses [Line Items]</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Period End Date</t>
        </is>
      </c>
      <c r="B8" s="4" t="inlineStr">
        <is>
          <t>Oct. 31,
		2021</t>
        </is>
      </c>
    </row>
    <row r="9">
      <c r="A9" s="4" t="inlineStr">
        <is>
          <t>Current Fiscal Year End Date</t>
        </is>
      </c>
      <c r="B9" s="4" t="inlineStr">
        <is>
          <t>--10-31</t>
        </is>
      </c>
    </row>
    <row r="10">
      <c r="A10" s="4" t="inlineStr">
        <is>
          <t>Document Fiscal Year Focus</t>
        </is>
      </c>
      <c r="B10" s="4" t="inlineStr">
        <is>
          <t>2021</t>
        </is>
      </c>
    </row>
    <row r="11">
      <c r="A11" s="4" t="inlineStr">
        <is>
          <t>Document Fiscal Period Focus</t>
        </is>
      </c>
      <c r="B11" s="4" t="inlineStr">
        <is>
          <t>FY</t>
        </is>
      </c>
    </row>
    <row r="12">
      <c r="A12" s="4" t="inlineStr">
        <is>
          <t>Document Transition Report</t>
        </is>
      </c>
      <c r="B12" s="4" t="inlineStr">
        <is>
          <t>false</t>
        </is>
      </c>
    </row>
    <row r="13">
      <c r="A13" s="4" t="inlineStr">
        <is>
          <t>Document Shell Company Report</t>
        </is>
      </c>
      <c r="B13" s="4" t="inlineStr">
        <is>
          <t>false</t>
        </is>
      </c>
    </row>
    <row r="14">
      <c r="A14" s="4" t="inlineStr">
        <is>
          <t>Entity File Number</t>
        </is>
      </c>
      <c r="B14" s="4" t="inlineStr">
        <is>
          <t>001-38187</t>
        </is>
      </c>
    </row>
    <row r="15">
      <c r="A15" s="4" t="inlineStr">
        <is>
          <t>Entity Registrant Name</t>
        </is>
      </c>
      <c r="B15" s="4" t="inlineStr">
        <is>
          <t>Micro Focus International plc</t>
        </is>
      </c>
    </row>
    <row r="16">
      <c r="A16" s="4" t="inlineStr">
        <is>
          <t>Entity Central Index Key</t>
        </is>
      </c>
      <c r="B16" s="4" t="inlineStr">
        <is>
          <t>0001359711</t>
        </is>
      </c>
    </row>
    <row r="17">
      <c r="A17" s="4" t="inlineStr">
        <is>
          <t>Entity Incorporation, State or Country Code</t>
        </is>
      </c>
      <c r="B17" s="4" t="inlineStr">
        <is>
          <t>X0</t>
        </is>
      </c>
    </row>
    <row r="18">
      <c r="A18" s="4" t="inlineStr">
        <is>
          <t>Entity Address, Address Line One</t>
        </is>
      </c>
      <c r="B18" s="4" t="inlineStr">
        <is>
          <t>The Lawn</t>
        </is>
      </c>
    </row>
    <row r="19">
      <c r="A19" s="4" t="inlineStr">
        <is>
          <t>Entity Address, Address Line Two</t>
        </is>
      </c>
      <c r="B19" s="4" t="inlineStr">
        <is>
          <t>22-30 OLD BATH ROAD</t>
        </is>
      </c>
    </row>
    <row r="20">
      <c r="A20" s="4" t="inlineStr">
        <is>
          <t>Entity Address, Address Line Three</t>
        </is>
      </c>
      <c r="B20" s="4" t="inlineStr">
        <is>
          <t>Newbury</t>
        </is>
      </c>
    </row>
    <row r="21">
      <c r="A21" s="4" t="inlineStr">
        <is>
          <t>Entity Address, City or Town</t>
        </is>
      </c>
      <c r="B21" s="4" t="inlineStr">
        <is>
          <t>Berkshire</t>
        </is>
      </c>
    </row>
    <row r="22">
      <c r="A22" s="4" t="inlineStr">
        <is>
          <t>Entity Address, Postal Zip Code</t>
        </is>
      </c>
      <c r="B22" s="4" t="inlineStr">
        <is>
          <t>RG14 1QN</t>
        </is>
      </c>
    </row>
    <row r="23">
      <c r="A23" s="4" t="inlineStr">
        <is>
          <t>Entity Address, Country</t>
        </is>
      </c>
      <c r="B23" s="4" t="inlineStr">
        <is>
          <t>GB</t>
        </is>
      </c>
    </row>
    <row r="24">
      <c r="A24" s="4" t="inlineStr">
        <is>
          <t>Title of 12(b) Security</t>
        </is>
      </c>
      <c r="B24" s="4" t="inlineStr">
        <is>
          <t>Ordinary Shares and* American Depository Shares, each representing one ordinary share of Micro Focus International plc</t>
        </is>
      </c>
    </row>
    <row r="25">
      <c r="A25" s="4" t="inlineStr">
        <is>
          <t>Trading Symbol</t>
        </is>
      </c>
      <c r="B25" s="4" t="inlineStr">
        <is>
          <t>MFGP</t>
        </is>
      </c>
    </row>
    <row r="26">
      <c r="A26" s="4" t="inlineStr">
        <is>
          <t>Security Exchange Name</t>
        </is>
      </c>
      <c r="B26" s="4" t="inlineStr">
        <is>
          <t>NYSE</t>
        </is>
      </c>
    </row>
    <row r="27">
      <c r="A27" s="4" t="inlineStr">
        <is>
          <t>Entity Well-known Seasoned Issuer</t>
        </is>
      </c>
      <c r="B27" s="4" t="inlineStr">
        <is>
          <t>Yes</t>
        </is>
      </c>
    </row>
    <row r="28">
      <c r="A28" s="4" t="inlineStr">
        <is>
          <t>Entity Voluntary Filers</t>
        </is>
      </c>
      <c r="B28" s="4" t="inlineStr">
        <is>
          <t>No</t>
        </is>
      </c>
    </row>
    <row r="29">
      <c r="A29" s="4" t="inlineStr">
        <is>
          <t>Entity Common Stock, Shares Outstanding</t>
        </is>
      </c>
      <c r="B29" s="5" t="n">
        <v>92985425</v>
      </c>
    </row>
    <row r="30">
      <c r="A30" s="4" t="inlineStr">
        <is>
          <t>Entity Current Reporting Status</t>
        </is>
      </c>
      <c r="B30" s="4" t="inlineStr">
        <is>
          <t>Yes</t>
        </is>
      </c>
    </row>
    <row r="31">
      <c r="A31" s="4" t="inlineStr">
        <is>
          <t>Entity Interactive Data Current</t>
        </is>
      </c>
      <c r="B31" s="4" t="inlineStr">
        <is>
          <t>Yes</t>
        </is>
      </c>
    </row>
    <row r="32">
      <c r="A32" s="4" t="inlineStr">
        <is>
          <t>Entity Filer Category</t>
        </is>
      </c>
      <c r="B32" s="4" t="inlineStr">
        <is>
          <t>Large Accelerated Filer</t>
        </is>
      </c>
    </row>
    <row r="33">
      <c r="A33" s="4" t="inlineStr">
        <is>
          <t>Entity Emerging Growth Company</t>
        </is>
      </c>
      <c r="B33" s="4" t="inlineStr">
        <is>
          <t>false</t>
        </is>
      </c>
    </row>
    <row r="34">
      <c r="A34" s="4" t="inlineStr">
        <is>
          <t>ICFR Auditor Attestation Flag</t>
        </is>
      </c>
      <c r="B34" s="4" t="inlineStr">
        <is>
          <t>true</t>
        </is>
      </c>
    </row>
    <row r="35">
      <c r="A35" s="4" t="inlineStr">
        <is>
          <t>Document Accounting Standard</t>
        </is>
      </c>
      <c r="B35" s="4" t="inlineStr">
        <is>
          <t>International Financial Reporting Standards</t>
        </is>
      </c>
    </row>
    <row r="36">
      <c r="A36" s="4" t="inlineStr">
        <is>
          <t>Entity Shell Company</t>
        </is>
      </c>
      <c r="B36" s="4" t="inlineStr">
        <is>
          <t>false</t>
        </is>
      </c>
    </row>
    <row r="37">
      <c r="A37" s="4" t="inlineStr">
        <is>
          <t>Business Contact [Member]</t>
        </is>
      </c>
    </row>
    <row r="38">
      <c r="A38" s="3" t="inlineStr">
        <is>
          <t>Entity Addresses [Line Items]</t>
        </is>
      </c>
    </row>
    <row r="39">
      <c r="A39" s="4" t="inlineStr">
        <is>
          <t>Contact Personnel Name</t>
        </is>
      </c>
      <c r="B39" s="4" t="inlineStr">
        <is>
          <t>Suzanne Chase</t>
        </is>
      </c>
    </row>
    <row r="40">
      <c r="A40" s="4" t="inlineStr">
        <is>
          <t>Entity Address, Address Line One</t>
        </is>
      </c>
      <c r="B40" s="4" t="inlineStr">
        <is>
          <t>The Lawn</t>
        </is>
      </c>
    </row>
    <row r="41">
      <c r="A41" s="4" t="inlineStr">
        <is>
          <t>Entity Address, Address Line Two</t>
        </is>
      </c>
      <c r="B41" s="4" t="inlineStr">
        <is>
          <t>20-30 Old Bath Road</t>
        </is>
      </c>
    </row>
    <row r="42">
      <c r="A42" s="4" t="inlineStr">
        <is>
          <t>Entity Address, Address Line Three</t>
        </is>
      </c>
      <c r="B42" s="4" t="inlineStr">
        <is>
          <t>Newbury</t>
        </is>
      </c>
    </row>
    <row r="43">
      <c r="A43" s="4" t="inlineStr">
        <is>
          <t>Entity Address, City or Town</t>
        </is>
      </c>
      <c r="B43" s="4" t="inlineStr">
        <is>
          <t>Berkshire</t>
        </is>
      </c>
    </row>
    <row r="44">
      <c r="A44" s="4" t="inlineStr">
        <is>
          <t>Entity Address, Postal Zip Code</t>
        </is>
      </c>
      <c r="B44" s="4" t="inlineStr">
        <is>
          <t>RG14 1QN</t>
        </is>
      </c>
    </row>
    <row r="45">
      <c r="A45" s="4" t="inlineStr">
        <is>
          <t>Entity Address, Country</t>
        </is>
      </c>
      <c r="B45" s="4" t="inlineStr">
        <is>
          <t>GB</t>
        </is>
      </c>
    </row>
    <row r="46">
      <c r="A46" s="4" t="inlineStr">
        <is>
          <t>City Area Code</t>
        </is>
      </c>
      <c r="B46" s="4" t="inlineStr">
        <is>
          <t>44</t>
        </is>
      </c>
    </row>
    <row r="47">
      <c r="A47" s="4" t="inlineStr">
        <is>
          <t>Local Phone Number</t>
        </is>
      </c>
      <c r="B47" s="4" t="inlineStr">
        <is>
          <t>1635 565 200</t>
        </is>
      </c>
    </row>
    <row r="48">
      <c r="A48" s="4" t="inlineStr">
        <is>
          <t>Contact Personnel Email Address</t>
        </is>
      </c>
      <c r="B48" s="4" t="inlineStr">
        <is>
          <t>company.secretary@microfocus.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upplementary information</t>
        </is>
      </c>
      <c r="B1" s="2" t="inlineStr">
        <is>
          <t>12 Months Ended</t>
        </is>
      </c>
    </row>
    <row r="2">
      <c r="B2" s="2" t="inlineStr">
        <is>
          <t>Oct. 31, 2021</t>
        </is>
      </c>
    </row>
    <row r="3">
      <c r="A3" s="3" t="inlineStr">
        <is>
          <t>Supplementary information [Abstract]</t>
        </is>
      </c>
    </row>
    <row r="4">
      <c r="A4" s="4" t="inlineStr">
        <is>
          <t>Supplementary information</t>
        </is>
      </c>
      <c r="B4" s="4" t="inlineStr">
        <is>
          <t xml:space="preserve">2 Supplementary information Analysis by geography The Group is domiciled in the UK. The Group’s total segmental revenue from external customers by geographical location is detailed below:
Year ended October 31, 2021
Year ended October 31, 2020
Year ended October 31, 2019
$m $m $m
UK
160.0
173.0
206.9
USA
1,263.0
1,289.8
1,523.0
Germany
223.0
218.7
220.7
Canada
110.3
108.0 115.9
France
100.7
101.4
123.3
Japan
95.6
96.9
108.6
Other
947.3
1,013.2
1,050.0
Total
2,899.9
3,001.0
3,348.4 The total of non-current assets as at October 31, 2021 located in the USA is $2,798.3 million (October 31, 2020: $3,301.0 million; October 31, 2019: $4,623.0 million) the total in the rest of the world is $5,641.2 million (October 31, 2020: $6,304.0 million; October 31, 2019: $8,192.2 million). Analysis of revenue from contracts with customers
Year ended October 31, 2021
Year ended October 31, 2020
Year ended October 31, 2019
$m $m $m
Revenue from contracts with customers
2,899.9
3,001.0
3,348.4
Being:
Recognized over time:
Maintenance revenue
1,791.7
1,920.8
2,051.6
SaaS &amp; other recurring revenue
239.8
245.3
278.9
2,031.5
2,166.1
2,330.5
Recognized at point in time:
Licence revenue
688.6
646.5
800.0
Consulting revenue
179.8
188.4
217.9
868.4
834.9
1,017.9
Total Revenue
2,899.9
3,001.0
3,348.4 Analysis of revenue by product Set out below is an analysis of revenue recognized between the principal Product Portfolios for the Year ended October 31, 2021 with comparatives: Year ended October 31, 2021:
Licence
Maintenance
SaaS &amp; other recurring
Consulting
Total
$m $m $m $m $m
AMC
155.3
315.9
-
10.3
481.5
ADM
106.1
408.5
78.9
18.6
612.1
ITOM
172.7
507.8
4.3
106.3
791.1
CyberRes
174.5
383.9
36.3
29.1
623.8
IM&amp;G
80.0
175.6
120.3
15.5
391.4
Total Revenue
688.6
1,791.7
239.8
179.8
2,899.9 Year ended October 31, 2020:
Licence
Maintenance
SaaS &amp; other recurring
Consulting
Total
$m $m $m $m $m
AMC
138.6
321.6
-
10.1
470.3
ADM
102.0
439.2
73.9
15.9
631.0
ITOM
175.1
559.4
4.6
113.9
853.0
CyberRes
162.6
416.8
33.6
33.1
646.1
IM&amp;G
68.2
184.2
133.4
15.4
401.2
Subtotal
646.5
1,921.2
245.5
188.4
3,001.6
Deferred revenue haircut
-
(0.4
)
(0.2
)
-
(0.6
)
Total Revenue
646.5
1,920.8
245.3
188.4
3,001.0 Year ended October 31, 2019:
Licence
Maintenance
SaaS &amp; other recurring
Consulting
Total
$m $m $m $m $m
AMC
170.9
326.1
-
11.7
508.7
ADM
130.3
485.4
87.8
18.2
721.7
ITOM
237.5
645.8
11.0
127.5
1,021.8
CyberRes
185.7
416.7
35.0
43.9
681.3
IM&amp;G
75.6
183.6
145.9
16.6
421.7
Subtotal
800.0
2,057.6
279.7
217.9
3,355.2
Deferred revenue haircut
-
(6.0
)
(0.8
)
-
(6.8
)
Total Revenue
800.0
2,051.6
278.9
217.9
3,348.4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ation, Deferred Tax Assets (Details) - USD ($) $ in Millions</t>
        </is>
      </c>
      <c r="B1" s="2" t="inlineStr">
        <is>
          <t>12 Months Ended</t>
        </is>
      </c>
    </row>
    <row r="2">
      <c r="B2" s="2" t="inlineStr">
        <is>
          <t>Oct. 31, 2021</t>
        </is>
      </c>
      <c r="C2" s="2" t="inlineStr">
        <is>
          <t>Oct. 31, 2020</t>
        </is>
      </c>
    </row>
    <row r="3">
      <c r="A3" s="3" t="inlineStr">
        <is>
          <t>Deferred tax assets [Abstract]</t>
        </is>
      </c>
    </row>
    <row r="4">
      <c r="A4" s="4" t="inlineStr">
        <is>
          <t>Deferred tax assets</t>
        </is>
      </c>
      <c r="B4" s="6" t="n">
        <v>397.3</v>
      </c>
      <c r="C4" s="6" t="n">
        <v>309.5</v>
      </c>
    </row>
    <row r="5">
      <c r="A5" s="4" t="inlineStr">
        <is>
          <t>(Charged)/Credited directly to equity</t>
        </is>
      </c>
      <c r="B5" s="8" t="n">
        <v>-0.2</v>
      </c>
      <c r="C5" s="8" t="n">
        <v>-1.5</v>
      </c>
    </row>
    <row r="6">
      <c r="A6" s="4" t="inlineStr">
        <is>
          <t>(Charged)/Debited to Other comprehensive income</t>
        </is>
      </c>
      <c r="B6" s="8" t="n">
        <v>-8.1</v>
      </c>
      <c r="C6" s="8" t="n">
        <v>6.2</v>
      </c>
    </row>
    <row r="7">
      <c r="A7" s="4" t="inlineStr">
        <is>
          <t>Foreign exchange adjustment</t>
        </is>
      </c>
      <c r="B7" s="5" t="n">
        <v>0</v>
      </c>
      <c r="C7" s="8" t="n">
        <v>0.2</v>
      </c>
    </row>
    <row r="8">
      <c r="A8" s="4" t="inlineStr">
        <is>
          <t>Deferred tax assets</t>
        </is>
      </c>
      <c r="B8" s="8" t="n">
        <v>447.3</v>
      </c>
      <c r="C8" s="8" t="n">
        <v>397.3</v>
      </c>
    </row>
    <row r="9">
      <c r="A9" s="4" t="inlineStr">
        <is>
          <t>Jurisdictional offsetting</t>
        </is>
      </c>
      <c r="B9" s="8" t="n">
        <v>-432.3</v>
      </c>
      <c r="C9" s="8" t="n">
        <v>-397.3</v>
      </c>
    </row>
    <row r="10">
      <c r="A10" s="4" t="inlineStr">
        <is>
          <t>Deferred tax assets</t>
        </is>
      </c>
      <c r="B10" s="5" t="n">
        <v>15</v>
      </c>
      <c r="C10" s="5" t="n">
        <v>0</v>
      </c>
    </row>
    <row r="11">
      <c r="A11" s="4" t="inlineStr">
        <is>
          <t>HPE Software Business [Member]</t>
        </is>
      </c>
    </row>
    <row r="12">
      <c r="A12" s="3" t="inlineStr">
        <is>
          <t>Deferred tax assets [Abstract]</t>
        </is>
      </c>
    </row>
    <row r="13">
      <c r="A13" s="4" t="inlineStr">
        <is>
          <t>Deferred tax asset relating to other temporary differences</t>
        </is>
      </c>
      <c r="B13" s="8" t="n">
        <v>72.90000000000001</v>
      </c>
      <c r="C13" s="8" t="n">
        <v>69.7</v>
      </c>
    </row>
    <row r="14">
      <c r="A14" s="4" t="inlineStr">
        <is>
          <t>Tax Losses and Interest Restrictions [Member]</t>
        </is>
      </c>
    </row>
    <row r="15">
      <c r="A15" s="3" t="inlineStr">
        <is>
          <t>Deferred tax assets [Abstract]</t>
        </is>
      </c>
    </row>
    <row r="16">
      <c r="A16" s="4" t="inlineStr">
        <is>
          <t>Deferred tax assets</t>
        </is>
      </c>
      <c r="B16" s="8" t="n">
        <v>133.5</v>
      </c>
      <c r="C16" s="8" t="n">
        <v>100.5</v>
      </c>
    </row>
    <row r="17">
      <c r="A17" s="4" t="inlineStr">
        <is>
          <t>(Charged)/Credited directly to equity</t>
        </is>
      </c>
      <c r="B17" s="5" t="n">
        <v>0</v>
      </c>
      <c r="C17" s="5" t="n">
        <v>0</v>
      </c>
    </row>
    <row r="18">
      <c r="A18" s="4" t="inlineStr">
        <is>
          <t>(Charged)/Debited to Other comprehensive income</t>
        </is>
      </c>
      <c r="B18" s="5" t="n">
        <v>0</v>
      </c>
      <c r="C18" s="5" t="n">
        <v>0</v>
      </c>
    </row>
    <row r="19">
      <c r="A19" s="4" t="inlineStr">
        <is>
          <t>Foreign exchange adjustment</t>
        </is>
      </c>
      <c r="B19" s="5" t="n">
        <v>0</v>
      </c>
      <c r="C19" s="5" t="n">
        <v>0</v>
      </c>
    </row>
    <row r="20">
      <c r="A20" s="4" t="inlineStr">
        <is>
          <t>Deferred tax assets</t>
        </is>
      </c>
      <c r="B20" s="8" t="n">
        <v>141.5</v>
      </c>
      <c r="C20" s="8" t="n">
        <v>133.5</v>
      </c>
    </row>
    <row r="21">
      <c r="A21" s="4" t="inlineStr">
        <is>
          <t>Share Based Payments [Member]</t>
        </is>
      </c>
    </row>
    <row r="22">
      <c r="A22" s="3" t="inlineStr">
        <is>
          <t>Deferred tax assets [Abstract]</t>
        </is>
      </c>
    </row>
    <row r="23">
      <c r="A23" s="4" t="inlineStr">
        <is>
          <t>Deferred tax assets</t>
        </is>
      </c>
      <c r="B23" s="8" t="n">
        <v>0.8</v>
      </c>
      <c r="C23" s="5" t="n">
        <v>5</v>
      </c>
    </row>
    <row r="24">
      <c r="A24" s="4" t="inlineStr">
        <is>
          <t>(Charged)/Credited directly to equity</t>
        </is>
      </c>
      <c r="B24" s="8" t="n">
        <v>-0.2</v>
      </c>
      <c r="C24" s="8" t="n">
        <v>-1.5</v>
      </c>
    </row>
    <row r="25">
      <c r="A25" s="4" t="inlineStr">
        <is>
          <t>(Charged)/Debited to Other comprehensive income</t>
        </is>
      </c>
      <c r="B25" s="5" t="n">
        <v>0</v>
      </c>
      <c r="C25" s="5" t="n">
        <v>0</v>
      </c>
    </row>
    <row r="26">
      <c r="A26" s="4" t="inlineStr">
        <is>
          <t>Foreign exchange adjustment</t>
        </is>
      </c>
      <c r="B26" s="8" t="n">
        <v>0.1</v>
      </c>
      <c r="C26" s="5" t="n">
        <v>0</v>
      </c>
    </row>
    <row r="27">
      <c r="A27" s="4" t="inlineStr">
        <is>
          <t>Deferred tax assets</t>
        </is>
      </c>
      <c r="B27" s="5" t="n">
        <v>4</v>
      </c>
      <c r="C27" s="8" t="n">
        <v>0.8</v>
      </c>
    </row>
    <row r="28">
      <c r="A28" s="4" t="inlineStr">
        <is>
          <t>Deferred Revenue [Member]</t>
        </is>
      </c>
    </row>
    <row r="29">
      <c r="A29" s="3" t="inlineStr">
        <is>
          <t>Deferred tax assets [Abstract]</t>
        </is>
      </c>
    </row>
    <row r="30">
      <c r="A30" s="4" t="inlineStr">
        <is>
          <t>Deferred tax assets</t>
        </is>
      </c>
      <c r="B30" s="8" t="n">
        <v>90.5</v>
      </c>
      <c r="C30" s="8" t="n">
        <v>108.6</v>
      </c>
    </row>
    <row r="31">
      <c r="A31" s="4" t="inlineStr">
        <is>
          <t>(Charged)/Credited directly to equity</t>
        </is>
      </c>
      <c r="B31" s="5" t="n">
        <v>0</v>
      </c>
      <c r="C31" s="5" t="n">
        <v>0</v>
      </c>
    </row>
    <row r="32">
      <c r="A32" s="4" t="inlineStr">
        <is>
          <t>(Charged)/Debited to Other comprehensive income</t>
        </is>
      </c>
      <c r="B32" s="5" t="n">
        <v>0</v>
      </c>
      <c r="C32" s="5" t="n">
        <v>0</v>
      </c>
    </row>
    <row r="33">
      <c r="A33" s="4" t="inlineStr">
        <is>
          <t>Foreign exchange adjustment</t>
        </is>
      </c>
      <c r="B33" s="5" t="n">
        <v>0</v>
      </c>
      <c r="C33" s="5" t="n">
        <v>0</v>
      </c>
    </row>
    <row r="34">
      <c r="A34" s="4" t="inlineStr">
        <is>
          <t>Deferred tax assets</t>
        </is>
      </c>
      <c r="B34" s="8" t="n">
        <v>98.2</v>
      </c>
      <c r="C34" s="8" t="n">
        <v>90.5</v>
      </c>
    </row>
    <row r="35">
      <c r="A35" s="4" t="inlineStr">
        <is>
          <t>Tax Credits [Member]</t>
        </is>
      </c>
    </row>
    <row r="36">
      <c r="A36" s="3" t="inlineStr">
        <is>
          <t>Deferred tax assets [Abstract]</t>
        </is>
      </c>
    </row>
    <row r="37">
      <c r="A37" s="4" t="inlineStr">
        <is>
          <t>Deferred tax assets</t>
        </is>
      </c>
      <c r="B37" s="8" t="n">
        <v>16.3</v>
      </c>
      <c r="C37" s="8" t="n">
        <v>6.8</v>
      </c>
    </row>
    <row r="38">
      <c r="A38" s="4" t="inlineStr">
        <is>
          <t>(Charged)/Credited directly to equity</t>
        </is>
      </c>
      <c r="B38" s="5" t="n">
        <v>0</v>
      </c>
      <c r="C38" s="5" t="n">
        <v>0</v>
      </c>
    </row>
    <row r="39">
      <c r="A39" s="4" t="inlineStr">
        <is>
          <t>(Charged)/Debited to Other comprehensive income</t>
        </is>
      </c>
      <c r="B39" s="5" t="n">
        <v>0</v>
      </c>
      <c r="C39" s="5" t="n">
        <v>0</v>
      </c>
    </row>
    <row r="40">
      <c r="A40" s="4" t="inlineStr">
        <is>
          <t>Foreign exchange adjustment</t>
        </is>
      </c>
      <c r="B40" s="5" t="n">
        <v>0</v>
      </c>
      <c r="C40" s="5" t="n">
        <v>0</v>
      </c>
    </row>
    <row r="41">
      <c r="A41" s="4" t="inlineStr">
        <is>
          <t>Deferred tax assets</t>
        </is>
      </c>
      <c r="B41" s="8" t="n">
        <v>7.9</v>
      </c>
      <c r="C41" s="8" t="n">
        <v>16.3</v>
      </c>
    </row>
    <row r="42">
      <c r="A42" s="4" t="inlineStr">
        <is>
          <t>Intangible Assets [Member]</t>
        </is>
      </c>
    </row>
    <row r="43">
      <c r="A43" s="3" t="inlineStr">
        <is>
          <t>Deferred tax assets [Abstract]</t>
        </is>
      </c>
    </row>
    <row r="44">
      <c r="A44" s="4" t="inlineStr">
        <is>
          <t>Deferred tax assets</t>
        </is>
      </c>
      <c r="B44" s="5" t="n">
        <v>0</v>
      </c>
      <c r="C44" s="5" t="n">
        <v>0</v>
      </c>
    </row>
    <row r="45">
      <c r="A45" s="4" t="inlineStr">
        <is>
          <t>(Charged)/Credited directly to equity</t>
        </is>
      </c>
      <c r="B45" s="5" t="n">
        <v>0</v>
      </c>
      <c r="C45" s="5" t="n">
        <v>0</v>
      </c>
    </row>
    <row r="46">
      <c r="A46" s="4" t="inlineStr">
        <is>
          <t>(Charged)/Debited to Other comprehensive income</t>
        </is>
      </c>
      <c r="B46" s="5" t="n">
        <v>0</v>
      </c>
      <c r="C46" s="5" t="n">
        <v>0</v>
      </c>
    </row>
    <row r="47">
      <c r="A47" s="4" t="inlineStr">
        <is>
          <t>Foreign exchange adjustment</t>
        </is>
      </c>
      <c r="B47" s="5" t="n">
        <v>0</v>
      </c>
      <c r="C47" s="8" t="n">
        <v>-0.2</v>
      </c>
    </row>
    <row r="48">
      <c r="A48" s="4" t="inlineStr">
        <is>
          <t>Deferred tax assets</t>
        </is>
      </c>
      <c r="B48" s="5" t="n">
        <v>0</v>
      </c>
      <c r="C48" s="5" t="n">
        <v>0</v>
      </c>
    </row>
    <row r="49">
      <c r="A49" s="4" t="inlineStr">
        <is>
          <t>Other Temporary Differences [Member]</t>
        </is>
      </c>
    </row>
    <row r="50">
      <c r="A50" s="3" t="inlineStr">
        <is>
          <t>Deferred tax assets [Abstract]</t>
        </is>
      </c>
    </row>
    <row r="51">
      <c r="A51" s="4" t="inlineStr">
        <is>
          <t>Deferred tax assets</t>
        </is>
      </c>
      <c r="B51" s="8" t="n">
        <v>69.7</v>
      </c>
      <c r="C51" s="8" t="n">
        <v>88.59999999999999</v>
      </c>
    </row>
    <row r="52">
      <c r="A52" s="4" t="inlineStr">
        <is>
          <t>(Charged)/Credited directly to equity</t>
        </is>
      </c>
      <c r="B52" s="5" t="n">
        <v>0</v>
      </c>
      <c r="C52" s="5" t="n">
        <v>0</v>
      </c>
    </row>
    <row r="53">
      <c r="A53" s="4" t="inlineStr">
        <is>
          <t>(Charged)/Debited to Other comprehensive income</t>
        </is>
      </c>
      <c r="B53" s="8" t="n">
        <v>-8.1</v>
      </c>
      <c r="C53" s="8" t="n">
        <v>6.2</v>
      </c>
    </row>
    <row r="54">
      <c r="A54" s="4" t="inlineStr">
        <is>
          <t>Foreign exchange adjustment</t>
        </is>
      </c>
      <c r="B54" s="8" t="n">
        <v>-0.1</v>
      </c>
      <c r="C54" s="8" t="n">
        <v>0.4</v>
      </c>
    </row>
    <row r="55">
      <c r="A55" s="4" t="inlineStr">
        <is>
          <t>Deferred tax assets</t>
        </is>
      </c>
      <c r="B55" s="8" t="n">
        <v>72.90000000000001</v>
      </c>
      <c r="C55" s="8" t="n">
        <v>69.7</v>
      </c>
    </row>
    <row r="56">
      <c r="A56" s="4" t="inlineStr">
        <is>
          <t>Research and Development [Member]</t>
        </is>
      </c>
    </row>
    <row r="57">
      <c r="A57" s="3" t="inlineStr">
        <is>
          <t>Deferred tax assets [Abstract]</t>
        </is>
      </c>
    </row>
    <row r="58">
      <c r="A58" s="4" t="inlineStr">
        <is>
          <t>Deferred tax assets</t>
        </is>
      </c>
      <c r="B58" s="8" t="n">
        <v>86.5</v>
      </c>
      <c r="C58" s="5" t="n">
        <v>0</v>
      </c>
    </row>
    <row r="59">
      <c r="A59" s="4" t="inlineStr">
        <is>
          <t>(Charged)/Credited directly to equity</t>
        </is>
      </c>
      <c r="B59" s="5" t="n">
        <v>0</v>
      </c>
      <c r="C59" s="5" t="n">
        <v>0</v>
      </c>
    </row>
    <row r="60">
      <c r="A60" s="4" t="inlineStr">
        <is>
          <t>(Charged)/Debited to Other comprehensive income</t>
        </is>
      </c>
      <c r="B60" s="5" t="n">
        <v>0</v>
      </c>
      <c r="C60" s="5" t="n">
        <v>0</v>
      </c>
    </row>
    <row r="61">
      <c r="A61" s="4" t="inlineStr">
        <is>
          <t>Foreign exchange adjustment</t>
        </is>
      </c>
      <c r="B61" s="5" t="n">
        <v>0</v>
      </c>
      <c r="C61" s="5" t="n">
        <v>0</v>
      </c>
    </row>
    <row r="62">
      <c r="A62" s="4" t="inlineStr">
        <is>
          <t>Deferred tax assets</t>
        </is>
      </c>
      <c r="B62" s="8" t="n">
        <v>122.8</v>
      </c>
      <c r="C62" s="8" t="n">
        <v>86.5</v>
      </c>
    </row>
    <row r="63">
      <c r="A63" s="4" t="inlineStr">
        <is>
          <t>Continuing Operations [Member]</t>
        </is>
      </c>
    </row>
    <row r="64">
      <c r="A64" s="3" t="inlineStr">
        <is>
          <t>Deferred tax assets [Abstract]</t>
        </is>
      </c>
    </row>
    <row r="65">
      <c r="A65" s="4" t="inlineStr">
        <is>
          <t>Transferred from deferred tax liabilities</t>
        </is>
      </c>
      <c r="C65" s="8" t="n">
        <v>13.6</v>
      </c>
    </row>
    <row r="66">
      <c r="A66" s="4" t="inlineStr">
        <is>
          <t>(Charged)/credited to Consolidated statement of comprehensive income</t>
        </is>
      </c>
      <c r="B66" s="8" t="n">
        <v>58.3</v>
      </c>
      <c r="C66" s="8" t="n">
        <v>70.40000000000001</v>
      </c>
    </row>
    <row r="67">
      <c r="A67" s="4" t="inlineStr">
        <is>
          <t>Continuing Operations [Member] | Tax Losses and Interest Restrictions [Member]</t>
        </is>
      </c>
    </row>
    <row r="68">
      <c r="A68" s="3" t="inlineStr">
        <is>
          <t>Deferred tax assets [Abstract]</t>
        </is>
      </c>
    </row>
    <row r="69">
      <c r="A69" s="4" t="inlineStr">
        <is>
          <t>Transferred from deferred tax liabilities</t>
        </is>
      </c>
      <c r="C69" s="5" t="n">
        <v>0</v>
      </c>
    </row>
    <row r="70">
      <c r="A70" s="4" t="inlineStr">
        <is>
          <t>(Charged)/credited to Consolidated statement of comprehensive income</t>
        </is>
      </c>
      <c r="B70" s="5" t="n">
        <v>8</v>
      </c>
      <c r="C70" s="5" t="n">
        <v>33</v>
      </c>
    </row>
    <row r="71">
      <c r="A71" s="4" t="inlineStr">
        <is>
          <t>Continuing Operations [Member] | Share Based Payments [Member]</t>
        </is>
      </c>
    </row>
    <row r="72">
      <c r="A72" s="3" t="inlineStr">
        <is>
          <t>Deferred tax assets [Abstract]</t>
        </is>
      </c>
    </row>
    <row r="73">
      <c r="A73" s="4" t="inlineStr">
        <is>
          <t>Transferred from deferred tax liabilities</t>
        </is>
      </c>
      <c r="C73" s="5" t="n">
        <v>0</v>
      </c>
    </row>
    <row r="74">
      <c r="A74" s="4" t="inlineStr">
        <is>
          <t>(Charged)/credited to Consolidated statement of comprehensive income</t>
        </is>
      </c>
      <c r="B74" s="8" t="n">
        <v>3.3</v>
      </c>
      <c r="C74" s="8" t="n">
        <v>-2.7</v>
      </c>
    </row>
    <row r="75">
      <c r="A75" s="4" t="inlineStr">
        <is>
          <t>Continuing Operations [Member] | Deferred Revenue [Member]</t>
        </is>
      </c>
    </row>
    <row r="76">
      <c r="A76" s="3" t="inlineStr">
        <is>
          <t>Deferred tax assets [Abstract]</t>
        </is>
      </c>
    </row>
    <row r="77">
      <c r="A77" s="4" t="inlineStr">
        <is>
          <t>Transferred from deferred tax liabilities</t>
        </is>
      </c>
      <c r="C77" s="5" t="n">
        <v>0</v>
      </c>
    </row>
    <row r="78">
      <c r="A78" s="4" t="inlineStr">
        <is>
          <t>(Charged)/credited to Consolidated statement of comprehensive income</t>
        </is>
      </c>
      <c r="B78" s="8" t="n">
        <v>7.7</v>
      </c>
      <c r="C78" s="8" t="n">
        <v>-18.1</v>
      </c>
    </row>
    <row r="79">
      <c r="A79" s="4" t="inlineStr">
        <is>
          <t>Continuing Operations [Member] | Tax Credits [Member]</t>
        </is>
      </c>
    </row>
    <row r="80">
      <c r="A80" s="3" t="inlineStr">
        <is>
          <t>Deferred tax assets [Abstract]</t>
        </is>
      </c>
    </row>
    <row r="81">
      <c r="A81" s="4" t="inlineStr">
        <is>
          <t>Transferred from deferred tax liabilities</t>
        </is>
      </c>
      <c r="C81" s="5" t="n">
        <v>0</v>
      </c>
    </row>
    <row r="82">
      <c r="A82" s="4" t="inlineStr">
        <is>
          <t>(Charged)/credited to Consolidated statement of comprehensive income</t>
        </is>
      </c>
      <c r="B82" s="8" t="n">
        <v>-8.4</v>
      </c>
      <c r="C82" s="8" t="n">
        <v>9.5</v>
      </c>
    </row>
    <row r="83">
      <c r="A83" s="4" t="inlineStr">
        <is>
          <t>Continuing Operations [Member] | Intangible Assets [Member]</t>
        </is>
      </c>
    </row>
    <row r="84">
      <c r="A84" s="3" t="inlineStr">
        <is>
          <t>Deferred tax assets [Abstract]</t>
        </is>
      </c>
    </row>
    <row r="85">
      <c r="A85" s="4" t="inlineStr">
        <is>
          <t>Transferred from deferred tax liabilities</t>
        </is>
      </c>
      <c r="C85" s="5" t="n">
        <v>0</v>
      </c>
    </row>
    <row r="86">
      <c r="A86" s="4" t="inlineStr">
        <is>
          <t>(Charged)/credited to Consolidated statement of comprehensive income</t>
        </is>
      </c>
      <c r="B86" s="5" t="n">
        <v>0</v>
      </c>
      <c r="C86" s="8" t="n">
        <v>0.2</v>
      </c>
    </row>
    <row r="87">
      <c r="A87" s="4" t="inlineStr">
        <is>
          <t>Continuing Operations [Member] | Other Temporary Differences [Member]</t>
        </is>
      </c>
    </row>
    <row r="88">
      <c r="A88" s="3" t="inlineStr">
        <is>
          <t>Deferred tax assets [Abstract]</t>
        </is>
      </c>
    </row>
    <row r="89">
      <c r="A89" s="4" t="inlineStr">
        <is>
          <t>Transferred from deferred tax liabilities</t>
        </is>
      </c>
      <c r="C89" s="5" t="n">
        <v>0</v>
      </c>
    </row>
    <row r="90">
      <c r="A90" s="4" t="inlineStr">
        <is>
          <t>(Charged)/credited to Consolidated statement of comprehensive income</t>
        </is>
      </c>
      <c r="B90" s="8" t="n">
        <v>11.4</v>
      </c>
      <c r="C90" s="8" t="n">
        <v>-24.4</v>
      </c>
    </row>
    <row r="91">
      <c r="A91" s="4" t="inlineStr">
        <is>
          <t>Continuing Operations [Member] | Research and Development [Member]</t>
        </is>
      </c>
    </row>
    <row r="92">
      <c r="A92" s="3" t="inlineStr">
        <is>
          <t>Deferred tax assets [Abstract]</t>
        </is>
      </c>
    </row>
    <row r="93">
      <c r="A93" s="4" t="inlineStr">
        <is>
          <t>Transferred from deferred tax liabilities</t>
        </is>
      </c>
      <c r="C93" s="8" t="n">
        <v>13.6</v>
      </c>
    </row>
    <row r="94">
      <c r="A94" s="4" t="inlineStr">
        <is>
          <t>(Charged)/credited to Consolidated statement of comprehensive income</t>
        </is>
      </c>
      <c r="B94" s="8" t="n">
        <v>36.3</v>
      </c>
      <c r="C94" s="8" t="n">
        <v>72.90000000000001</v>
      </c>
    </row>
    <row r="95">
      <c r="A95" s="4" t="inlineStr">
        <is>
          <t>Discontinued Operation [Member]</t>
        </is>
      </c>
    </row>
    <row r="96">
      <c r="A96" s="3" t="inlineStr">
        <is>
          <t>Deferred tax assets [Abstract]</t>
        </is>
      </c>
    </row>
    <row r="97">
      <c r="A97" s="4" t="inlineStr">
        <is>
          <t>(Charged)/credited to Consolidated statement of comprehensive income</t>
        </is>
      </c>
      <c r="B97" s="5" t="n">
        <v>0</v>
      </c>
      <c r="C97" s="8" t="n">
        <v>-1.1</v>
      </c>
    </row>
    <row r="98">
      <c r="A98" s="4" t="inlineStr">
        <is>
          <t>Discontinued Operation [Member] | Tax Losses and Interest Restrictions [Member]</t>
        </is>
      </c>
    </row>
    <row r="99">
      <c r="A99" s="3" t="inlineStr">
        <is>
          <t>Deferred tax assets [Abstract]</t>
        </is>
      </c>
    </row>
    <row r="100">
      <c r="A100" s="4" t="inlineStr">
        <is>
          <t>(Charged)/credited to Consolidated statement of comprehensive income</t>
        </is>
      </c>
      <c r="B100" s="5" t="n">
        <v>0</v>
      </c>
      <c r="C100" s="5" t="n">
        <v>0</v>
      </c>
    </row>
    <row r="101">
      <c r="A101" s="4" t="inlineStr">
        <is>
          <t>Discontinued Operation [Member] | Share Based Payments [Member]</t>
        </is>
      </c>
    </row>
    <row r="102">
      <c r="A102" s="3" t="inlineStr">
        <is>
          <t>Deferred tax assets [Abstract]</t>
        </is>
      </c>
    </row>
    <row r="103">
      <c r="A103" s="4" t="inlineStr">
        <is>
          <t>(Charged)/credited to Consolidated statement of comprehensive income</t>
        </is>
      </c>
      <c r="B103" s="5" t="n">
        <v>0</v>
      </c>
      <c r="C103" s="5" t="n">
        <v>0</v>
      </c>
    </row>
    <row r="104">
      <c r="A104" s="4" t="inlineStr">
        <is>
          <t>Discontinued Operation [Member] | Deferred Revenue [Member]</t>
        </is>
      </c>
    </row>
    <row r="105">
      <c r="A105" s="3" t="inlineStr">
        <is>
          <t>Deferred tax assets [Abstract]</t>
        </is>
      </c>
    </row>
    <row r="106">
      <c r="A106" s="4" t="inlineStr">
        <is>
          <t>(Charged)/credited to Consolidated statement of comprehensive income</t>
        </is>
      </c>
      <c r="B106" s="5" t="n">
        <v>0</v>
      </c>
      <c r="C106" s="5" t="n">
        <v>0</v>
      </c>
    </row>
    <row r="107">
      <c r="A107" s="4" t="inlineStr">
        <is>
          <t>Discontinued Operation [Member] | Tax Credits [Member]</t>
        </is>
      </c>
    </row>
    <row r="108">
      <c r="A108" s="3" t="inlineStr">
        <is>
          <t>Deferred tax assets [Abstract]</t>
        </is>
      </c>
    </row>
    <row r="109">
      <c r="A109" s="4" t="inlineStr">
        <is>
          <t>(Charged)/credited to Consolidated statement of comprehensive income</t>
        </is>
      </c>
      <c r="B109" s="5" t="n">
        <v>0</v>
      </c>
      <c r="C109" s="5" t="n">
        <v>0</v>
      </c>
    </row>
    <row r="110">
      <c r="A110" s="4" t="inlineStr">
        <is>
          <t>Discontinued Operation [Member] | Intangible Assets [Member]</t>
        </is>
      </c>
    </row>
    <row r="111">
      <c r="A111" s="3" t="inlineStr">
        <is>
          <t>Deferred tax assets [Abstract]</t>
        </is>
      </c>
    </row>
    <row r="112">
      <c r="A112" s="4" t="inlineStr">
        <is>
          <t>(Charged)/credited to Consolidated statement of comprehensive income</t>
        </is>
      </c>
      <c r="B112" s="5" t="n">
        <v>0</v>
      </c>
      <c r="C112" s="5" t="n">
        <v>0</v>
      </c>
    </row>
    <row r="113">
      <c r="A113" s="4" t="inlineStr">
        <is>
          <t>Discontinued Operation [Member] | Other Temporary Differences [Member]</t>
        </is>
      </c>
    </row>
    <row r="114">
      <c r="A114" s="3" t="inlineStr">
        <is>
          <t>Deferred tax assets [Abstract]</t>
        </is>
      </c>
    </row>
    <row r="115">
      <c r="A115" s="4" t="inlineStr">
        <is>
          <t>(Charged)/credited to Consolidated statement of comprehensive income</t>
        </is>
      </c>
      <c r="B115" s="5" t="n">
        <v>0</v>
      </c>
      <c r="C115" s="8" t="n">
        <v>-1.1</v>
      </c>
    </row>
    <row r="116">
      <c r="A116" s="4" t="inlineStr">
        <is>
          <t>Discontinued Operation [Member] | Research and Development [Member]</t>
        </is>
      </c>
    </row>
    <row r="117">
      <c r="A117" s="3" t="inlineStr">
        <is>
          <t>Deferred tax assets [Abstract]</t>
        </is>
      </c>
    </row>
    <row r="118">
      <c r="A118" s="4" t="inlineStr">
        <is>
          <t>(Charged)/credited to Consolidated statement of comprehensive income</t>
        </is>
      </c>
      <c r="B118" s="7" t="n">
        <v>0</v>
      </c>
      <c r="C118" s="7" t="n">
        <v>0</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Taxation, Type of Temporary Difference (Details) - USD ($) $ in Millions</t>
        </is>
      </c>
      <c r="B1" s="2" t="inlineStr">
        <is>
          <t>Oct. 31, 2020</t>
        </is>
      </c>
      <c r="C1" s="2" t="inlineStr">
        <is>
          <t>Oct. 31, 2019</t>
        </is>
      </c>
    </row>
    <row r="2">
      <c r="A2" s="3" t="inlineStr">
        <is>
          <t>Unrecognize deferred tax assets due to temporary difference [Abstract]</t>
        </is>
      </c>
    </row>
    <row r="3">
      <c r="A3" s="4" t="inlineStr">
        <is>
          <t>Losses</t>
        </is>
      </c>
      <c r="B3" s="6" t="n">
        <v>2179.7</v>
      </c>
      <c r="C3" s="6" t="n">
        <v>2374.7</v>
      </c>
    </row>
    <row r="4">
      <c r="A4" s="4" t="inlineStr">
        <is>
          <t>Credits</t>
        </is>
      </c>
      <c r="B4" s="8" t="n">
        <v>54.5</v>
      </c>
      <c r="C4" s="8" t="n">
        <v>61.4</v>
      </c>
    </row>
    <row r="5">
      <c r="A5" s="4" t="inlineStr">
        <is>
          <t>Other</t>
        </is>
      </c>
      <c r="B5" s="8" t="n">
        <v>59.2</v>
      </c>
      <c r="C5" s="8" t="n">
        <v>112.3</v>
      </c>
    </row>
    <row r="6">
      <c r="A6" s="4" t="inlineStr">
        <is>
          <t>Total</t>
        </is>
      </c>
      <c r="B6" s="8" t="n">
        <v>2293.4</v>
      </c>
      <c r="C6" s="8" t="n">
        <v>2548.4</v>
      </c>
    </row>
    <row r="7">
      <c r="A7" s="4" t="inlineStr">
        <is>
          <t>Expiration: 2022 [Member]</t>
        </is>
      </c>
    </row>
    <row r="8">
      <c r="A8" s="3" t="inlineStr">
        <is>
          <t>Unrecognize deferred tax assets due to temporary difference [Abstract]</t>
        </is>
      </c>
    </row>
    <row r="9">
      <c r="A9" s="4" t="inlineStr">
        <is>
          <t>Losses</t>
        </is>
      </c>
      <c r="B9" s="8" t="n">
        <v>0.6</v>
      </c>
      <c r="C9" s="5" t="n">
        <v>5</v>
      </c>
    </row>
    <row r="10">
      <c r="A10" s="4" t="inlineStr">
        <is>
          <t>Credits</t>
        </is>
      </c>
      <c r="B10" s="8" t="n">
        <v>3.2</v>
      </c>
      <c r="C10" s="8" t="n">
        <v>3.5</v>
      </c>
    </row>
    <row r="11">
      <c r="A11" s="4" t="inlineStr">
        <is>
          <t>Other</t>
        </is>
      </c>
      <c r="B11" s="5" t="n">
        <v>0</v>
      </c>
      <c r="C11" s="5" t="n">
        <v>0</v>
      </c>
    </row>
    <row r="12">
      <c r="A12" s="4" t="inlineStr">
        <is>
          <t>Total</t>
        </is>
      </c>
      <c r="B12" s="8" t="n">
        <v>3.8</v>
      </c>
      <c r="C12" s="8" t="n">
        <v>8.5</v>
      </c>
    </row>
    <row r="13">
      <c r="A13" s="4" t="inlineStr">
        <is>
          <t>Expiration: 2023 [Member]</t>
        </is>
      </c>
    </row>
    <row r="14">
      <c r="A14" s="3" t="inlineStr">
        <is>
          <t>Unrecognize deferred tax assets due to temporary difference [Abstract]</t>
        </is>
      </c>
    </row>
    <row r="15">
      <c r="A15" s="4" t="inlineStr">
        <is>
          <t>Losses</t>
        </is>
      </c>
      <c r="B15" s="8" t="n">
        <v>7.4</v>
      </c>
      <c r="C15" s="8" t="n">
        <v>11.9</v>
      </c>
    </row>
    <row r="16">
      <c r="A16" s="4" t="inlineStr">
        <is>
          <t>Credits</t>
        </is>
      </c>
      <c r="B16" s="8" t="n">
        <v>1.8</v>
      </c>
      <c r="C16" s="8" t="n">
        <v>3.1</v>
      </c>
    </row>
    <row r="17">
      <c r="A17" s="4" t="inlineStr">
        <is>
          <t>Other</t>
        </is>
      </c>
      <c r="B17" s="5" t="n">
        <v>0</v>
      </c>
      <c r="C17" s="5" t="n">
        <v>0</v>
      </c>
    </row>
    <row r="18">
      <c r="A18" s="4" t="inlineStr">
        <is>
          <t>Total</t>
        </is>
      </c>
      <c r="B18" s="8" t="n">
        <v>9.199999999999999</v>
      </c>
      <c r="C18" s="5" t="n">
        <v>15</v>
      </c>
    </row>
    <row r="19">
      <c r="A19" s="4" t="inlineStr">
        <is>
          <t>Expiration: 2024 [Member]</t>
        </is>
      </c>
    </row>
    <row r="20">
      <c r="A20" s="3" t="inlineStr">
        <is>
          <t>Unrecognize deferred tax assets due to temporary difference [Abstract]</t>
        </is>
      </c>
    </row>
    <row r="21">
      <c r="A21" s="4" t="inlineStr">
        <is>
          <t>Losses</t>
        </is>
      </c>
      <c r="B21" s="8" t="n">
        <v>23.8</v>
      </c>
      <c r="C21" s="8" t="n">
        <v>23.7</v>
      </c>
    </row>
    <row r="22">
      <c r="A22" s="4" t="inlineStr">
        <is>
          <t>Credits</t>
        </is>
      </c>
      <c r="B22" s="8" t="n">
        <v>1.4</v>
      </c>
      <c r="C22" s="8" t="n">
        <v>1.8</v>
      </c>
    </row>
    <row r="23">
      <c r="A23" s="4" t="inlineStr">
        <is>
          <t>Other</t>
        </is>
      </c>
      <c r="B23" s="5" t="n">
        <v>0</v>
      </c>
      <c r="C23" s="5" t="n">
        <v>0</v>
      </c>
    </row>
    <row r="24">
      <c r="A24" s="4" t="inlineStr">
        <is>
          <t>Total</t>
        </is>
      </c>
      <c r="B24" s="8" t="n">
        <v>25.2</v>
      </c>
      <c r="C24" s="8" t="n">
        <v>25.5</v>
      </c>
    </row>
    <row r="25">
      <c r="A25" s="4" t="inlineStr">
        <is>
          <t>Expiration: 2025 [Member]</t>
        </is>
      </c>
    </row>
    <row r="26">
      <c r="A26" s="3" t="inlineStr">
        <is>
          <t>Unrecognize deferred tax assets due to temporary difference [Abstract]</t>
        </is>
      </c>
    </row>
    <row r="27">
      <c r="A27" s="4" t="inlineStr">
        <is>
          <t>Losses</t>
        </is>
      </c>
      <c r="B27" s="8" t="n">
        <v>40.5</v>
      </c>
      <c r="C27" s="8" t="n">
        <v>43.4</v>
      </c>
    </row>
    <row r="28">
      <c r="A28" s="4" t="inlineStr">
        <is>
          <t>Credits</t>
        </is>
      </c>
      <c r="B28" s="8" t="n">
        <v>1.4</v>
      </c>
      <c r="C28" s="8" t="n">
        <v>1.4</v>
      </c>
    </row>
    <row r="29">
      <c r="A29" s="4" t="inlineStr">
        <is>
          <t>Other</t>
        </is>
      </c>
      <c r="B29" s="5" t="n">
        <v>0</v>
      </c>
      <c r="C29" s="5" t="n">
        <v>0</v>
      </c>
    </row>
    <row r="30">
      <c r="A30" s="4" t="inlineStr">
        <is>
          <t>Total</t>
        </is>
      </c>
      <c r="B30" s="8" t="n">
        <v>41.9</v>
      </c>
      <c r="C30" s="8" t="n">
        <v>44.8</v>
      </c>
    </row>
    <row r="31">
      <c r="A31" s="4" t="inlineStr">
        <is>
          <t>Expiration: 2026 [Member]</t>
        </is>
      </c>
    </row>
    <row r="32">
      <c r="A32" s="3" t="inlineStr">
        <is>
          <t>Unrecognize deferred tax assets due to temporary difference [Abstract]</t>
        </is>
      </c>
    </row>
    <row r="33">
      <c r="A33" s="4" t="inlineStr">
        <is>
          <t>Losses</t>
        </is>
      </c>
      <c r="B33" s="8" t="n">
        <v>8.199999999999999</v>
      </c>
      <c r="C33" s="8" t="n">
        <v>13.3</v>
      </c>
    </row>
    <row r="34">
      <c r="A34" s="4" t="inlineStr">
        <is>
          <t>Credits</t>
        </is>
      </c>
      <c r="B34" s="8" t="n">
        <v>0.9</v>
      </c>
      <c r="C34" s="8" t="n">
        <v>0.7</v>
      </c>
    </row>
    <row r="35">
      <c r="A35" s="4" t="inlineStr">
        <is>
          <t>Other</t>
        </is>
      </c>
      <c r="B35" s="5" t="n">
        <v>0</v>
      </c>
      <c r="C35" s="5" t="n">
        <v>0</v>
      </c>
    </row>
    <row r="36">
      <c r="A36" s="4" t="inlineStr">
        <is>
          <t>Total</t>
        </is>
      </c>
      <c r="B36" s="8" t="n">
        <v>9.1</v>
      </c>
      <c r="C36" s="5" t="n">
        <v>14</v>
      </c>
    </row>
    <row r="37">
      <c r="A37" s="4" t="inlineStr">
        <is>
          <t>Thereafter [Member]</t>
        </is>
      </c>
    </row>
    <row r="38">
      <c r="A38" s="3" t="inlineStr">
        <is>
          <t>Unrecognize deferred tax assets due to temporary difference [Abstract]</t>
        </is>
      </c>
    </row>
    <row r="39">
      <c r="A39" s="4" t="inlineStr">
        <is>
          <t>Losses</t>
        </is>
      </c>
      <c r="B39" s="8" t="n">
        <v>2045.1</v>
      </c>
      <c r="C39" s="8" t="n">
        <v>2226.7</v>
      </c>
    </row>
    <row r="40">
      <c r="A40" s="4" t="inlineStr">
        <is>
          <t>Credits</t>
        </is>
      </c>
      <c r="B40" s="8" t="n">
        <v>4.7</v>
      </c>
      <c r="C40" s="8" t="n">
        <v>5.5</v>
      </c>
    </row>
    <row r="41">
      <c r="A41" s="4" t="inlineStr">
        <is>
          <t>Other</t>
        </is>
      </c>
      <c r="B41" s="8" t="n">
        <v>35.3</v>
      </c>
      <c r="C41" s="8" t="n">
        <v>88.40000000000001</v>
      </c>
    </row>
    <row r="42">
      <c r="A42" s="4" t="inlineStr">
        <is>
          <t>Total</t>
        </is>
      </c>
      <c r="B42" s="8" t="n">
        <v>2085.1</v>
      </c>
      <c r="C42" s="8" t="n">
        <v>2320.6</v>
      </c>
    </row>
    <row r="43">
      <c r="A43" s="4" t="inlineStr">
        <is>
          <t>No Expiry [Member]</t>
        </is>
      </c>
    </row>
    <row r="44">
      <c r="A44" s="3" t="inlineStr">
        <is>
          <t>Unrecognize deferred tax assets due to temporary difference [Abstract]</t>
        </is>
      </c>
    </row>
    <row r="45">
      <c r="A45" s="4" t="inlineStr">
        <is>
          <t>Losses</t>
        </is>
      </c>
      <c r="B45" s="8" t="n">
        <v>54.1</v>
      </c>
      <c r="C45" s="8" t="n">
        <v>50.7</v>
      </c>
    </row>
    <row r="46">
      <c r="A46" s="4" t="inlineStr">
        <is>
          <t>Credits</t>
        </is>
      </c>
      <c r="B46" s="8" t="n">
        <v>41.1</v>
      </c>
      <c r="C46" s="8" t="n">
        <v>45.4</v>
      </c>
    </row>
    <row r="47">
      <c r="A47" s="4" t="inlineStr">
        <is>
          <t>Other</t>
        </is>
      </c>
      <c r="B47" s="8" t="n">
        <v>23.9</v>
      </c>
      <c r="C47" s="8" t="n">
        <v>23.9</v>
      </c>
    </row>
    <row r="48">
      <c r="A48" s="4" t="inlineStr">
        <is>
          <t>Total</t>
        </is>
      </c>
      <c r="B48" s="6" t="n">
        <v>119.1</v>
      </c>
      <c r="C48" s="7" t="n">
        <v>12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Taxation, Deferred Tax Liabilities (Details) - USD ($) $ in Millions</t>
        </is>
      </c>
      <c r="B1" s="2" t="inlineStr">
        <is>
          <t>12 Months Ended</t>
        </is>
      </c>
    </row>
    <row r="2">
      <c r="B2" s="2" t="inlineStr">
        <is>
          <t>Oct. 31, 2021</t>
        </is>
      </c>
      <c r="C2" s="2" t="inlineStr">
        <is>
          <t>Oct. 31, 2020</t>
        </is>
      </c>
    </row>
    <row r="3">
      <c r="A3" s="3" t="inlineStr">
        <is>
          <t>Deferred tax liabilities [Abstract]</t>
        </is>
      </c>
    </row>
    <row r="4">
      <c r="A4" s="4" t="inlineStr">
        <is>
          <t>Deferred tax liabilities</t>
        </is>
      </c>
      <c r="B4" s="6" t="n">
        <v>-1238.4</v>
      </c>
      <c r="C4" s="6" t="n">
        <v>-1296.6</v>
      </c>
    </row>
    <row r="5">
      <c r="A5" s="4" t="inlineStr">
        <is>
          <t>Transferred to deferred tax assets</t>
        </is>
      </c>
      <c r="C5" s="8" t="n">
        <v>-13.6</v>
      </c>
    </row>
    <row r="6">
      <c r="A6" s="4" t="inlineStr">
        <is>
          <t>Acquisition</t>
        </is>
      </c>
      <c r="B6" s="8" t="n">
        <v>-1.9</v>
      </c>
      <c r="C6" s="5" t="n">
        <v>0</v>
      </c>
    </row>
    <row r="7">
      <c r="A7" s="4" t="inlineStr">
        <is>
          <t>Deferred tax liabilities reallocated to liabilities held for sale</t>
        </is>
      </c>
      <c r="B7" s="8" t="n">
        <v>45.5</v>
      </c>
      <c r="C7" s="5" t="n">
        <v>0</v>
      </c>
    </row>
    <row r="8">
      <c r="A8" s="4" t="inlineStr">
        <is>
          <t>Foreign exchange adjustment</t>
        </is>
      </c>
      <c r="B8" s="8" t="n">
        <v>0.2</v>
      </c>
      <c r="C8" s="8" t="n">
        <v>0.1</v>
      </c>
    </row>
    <row r="9">
      <c r="A9" s="4" t="inlineStr">
        <is>
          <t>Deferred tax liabilities</t>
        </is>
      </c>
      <c r="B9" s="8" t="n">
        <v>-1031.4</v>
      </c>
      <c r="C9" s="8" t="n">
        <v>-1238.4</v>
      </c>
    </row>
    <row r="10">
      <c r="A10" s="4" t="inlineStr">
        <is>
          <t>Jurisdictional offsetting</t>
        </is>
      </c>
      <c r="B10" s="8" t="n">
        <v>432.3</v>
      </c>
      <c r="C10" s="8" t="n">
        <v>397.3</v>
      </c>
    </row>
    <row r="11">
      <c r="A11" s="4" t="inlineStr">
        <is>
          <t>Deferred tax liabilities, after jurisdictional offsetting</t>
        </is>
      </c>
      <c r="B11" s="8" t="n">
        <v>-599.1</v>
      </c>
      <c r="C11" s="8" t="n">
        <v>-841.1</v>
      </c>
    </row>
    <row r="12">
      <c r="A12" s="4" t="inlineStr">
        <is>
          <t>IFRS 15 [Member]</t>
        </is>
      </c>
    </row>
    <row r="13">
      <c r="A13" s="3" t="inlineStr">
        <is>
          <t>Deferred tax liabilities [Abstract]</t>
        </is>
      </c>
    </row>
    <row r="14">
      <c r="A14" s="4" t="inlineStr">
        <is>
          <t>Impact of adoption</t>
        </is>
      </c>
      <c r="C14" s="8" t="n">
        <v>1.8</v>
      </c>
    </row>
    <row r="15">
      <c r="A15" s="4" t="inlineStr">
        <is>
          <t>Intangible Assets [Member]</t>
        </is>
      </c>
    </row>
    <row r="16">
      <c r="A16" s="3" t="inlineStr">
        <is>
          <t>Deferred tax liabilities [Abstract]</t>
        </is>
      </c>
    </row>
    <row r="17">
      <c r="A17" s="4" t="inlineStr">
        <is>
          <t>Deferred tax liabilities</t>
        </is>
      </c>
      <c r="B17" s="8" t="n">
        <v>-1180.5</v>
      </c>
      <c r="C17" s="8" t="n">
        <v>-1257.1</v>
      </c>
    </row>
    <row r="18">
      <c r="A18" s="4" t="inlineStr">
        <is>
          <t>Transferred to deferred tax assets</t>
        </is>
      </c>
      <c r="C18" s="5" t="n">
        <v>0</v>
      </c>
    </row>
    <row r="19">
      <c r="A19" s="4" t="inlineStr">
        <is>
          <t>Acquisition</t>
        </is>
      </c>
      <c r="B19" s="8" t="n">
        <v>-1.9</v>
      </c>
    </row>
    <row r="20">
      <c r="A20" s="4" t="inlineStr">
        <is>
          <t>Deferred tax liabilities reallocated to liabilities held for sale</t>
        </is>
      </c>
      <c r="B20" s="8" t="n">
        <v>45.5</v>
      </c>
    </row>
    <row r="21">
      <c r="A21" s="4" t="inlineStr">
        <is>
          <t>Foreign exchange adjustment</t>
        </is>
      </c>
      <c r="B21" s="8" t="n">
        <v>0.2</v>
      </c>
      <c r="C21" s="8" t="n">
        <v>-0.1</v>
      </c>
    </row>
    <row r="22">
      <c r="A22" s="4" t="inlineStr">
        <is>
          <t>Deferred tax liabilities</t>
        </is>
      </c>
      <c r="B22" s="8" t="n">
        <v>-967.7</v>
      </c>
      <c r="C22" s="8" t="n">
        <v>-1180.5</v>
      </c>
    </row>
    <row r="23">
      <c r="A23" s="4" t="inlineStr">
        <is>
          <t>Intangible Assets [Member] | IFRS 15 [Member]</t>
        </is>
      </c>
    </row>
    <row r="24">
      <c r="A24" s="3" t="inlineStr">
        <is>
          <t>Deferred tax liabilities [Abstract]</t>
        </is>
      </c>
    </row>
    <row r="25">
      <c r="A25" s="4" t="inlineStr">
        <is>
          <t>Impact of adoption</t>
        </is>
      </c>
      <c r="C25" s="5" t="n">
        <v>0</v>
      </c>
    </row>
    <row r="26">
      <c r="A26" s="4" t="inlineStr">
        <is>
          <t>Research and Development [Member]</t>
        </is>
      </c>
    </row>
    <row r="27">
      <c r="A27" s="3" t="inlineStr">
        <is>
          <t>Deferred tax liabilities [Abstract]</t>
        </is>
      </c>
    </row>
    <row r="28">
      <c r="A28" s="4" t="inlineStr">
        <is>
          <t>Deferred tax liabilities</t>
        </is>
      </c>
      <c r="B28" s="5" t="n">
        <v>0</v>
      </c>
      <c r="C28" s="8" t="n">
        <v>13.6</v>
      </c>
    </row>
    <row r="29">
      <c r="A29" s="4" t="inlineStr">
        <is>
          <t>Transferred to deferred tax assets</t>
        </is>
      </c>
      <c r="C29" s="8" t="n">
        <v>-13.6</v>
      </c>
    </row>
    <row r="30">
      <c r="A30" s="4" t="inlineStr">
        <is>
          <t>Acquisition</t>
        </is>
      </c>
      <c r="B30" s="5" t="n">
        <v>0</v>
      </c>
    </row>
    <row r="31">
      <c r="A31" s="4" t="inlineStr">
        <is>
          <t>Deferred tax liabilities reallocated to liabilities held for sale</t>
        </is>
      </c>
      <c r="B31" s="5" t="n">
        <v>0</v>
      </c>
    </row>
    <row r="32">
      <c r="A32" s="4" t="inlineStr">
        <is>
          <t>Foreign exchange adjustment</t>
        </is>
      </c>
      <c r="B32" s="5" t="n">
        <v>0</v>
      </c>
      <c r="C32" s="5" t="n">
        <v>0</v>
      </c>
    </row>
    <row r="33">
      <c r="A33" s="4" t="inlineStr">
        <is>
          <t>Deferred tax liabilities</t>
        </is>
      </c>
      <c r="B33" s="5" t="n">
        <v>0</v>
      </c>
      <c r="C33" s="5" t="n">
        <v>0</v>
      </c>
    </row>
    <row r="34">
      <c r="A34" s="4" t="inlineStr">
        <is>
          <t>Research and Development [Member] | IFRS 15 [Member]</t>
        </is>
      </c>
    </row>
    <row r="35">
      <c r="A35" s="3" t="inlineStr">
        <is>
          <t>Deferred tax liabilities [Abstract]</t>
        </is>
      </c>
    </row>
    <row r="36">
      <c r="A36" s="4" t="inlineStr">
        <is>
          <t>Impact of adoption</t>
        </is>
      </c>
      <c r="C36" s="5" t="n">
        <v>0</v>
      </c>
    </row>
    <row r="37">
      <c r="A37" s="4" t="inlineStr">
        <is>
          <t>Other Temporary Differences [Member]</t>
        </is>
      </c>
    </row>
    <row r="38">
      <c r="A38" s="3" t="inlineStr">
        <is>
          <t>Deferred tax liabilities [Abstract]</t>
        </is>
      </c>
    </row>
    <row r="39">
      <c r="A39" s="4" t="inlineStr">
        <is>
          <t>Deferred tax liabilities</t>
        </is>
      </c>
      <c r="B39" s="8" t="n">
        <v>-57.9</v>
      </c>
      <c r="C39" s="8" t="n">
        <v>-53.1</v>
      </c>
    </row>
    <row r="40">
      <c r="A40" s="4" t="inlineStr">
        <is>
          <t>Transferred to deferred tax assets</t>
        </is>
      </c>
      <c r="C40" s="5" t="n">
        <v>0</v>
      </c>
    </row>
    <row r="41">
      <c r="A41" s="4" t="inlineStr">
        <is>
          <t>Acquisition</t>
        </is>
      </c>
      <c r="B41" s="5" t="n">
        <v>0</v>
      </c>
    </row>
    <row r="42">
      <c r="A42" s="4" t="inlineStr">
        <is>
          <t>Deferred tax liabilities reallocated to liabilities held for sale</t>
        </is>
      </c>
      <c r="B42" s="5" t="n">
        <v>0</v>
      </c>
    </row>
    <row r="43">
      <c r="A43" s="4" t="inlineStr">
        <is>
          <t>Foreign exchange adjustment</t>
        </is>
      </c>
      <c r="B43" s="5" t="n">
        <v>0</v>
      </c>
      <c r="C43" s="8" t="n">
        <v>0.2</v>
      </c>
    </row>
    <row r="44">
      <c r="A44" s="4" t="inlineStr">
        <is>
          <t>Deferred tax liabilities</t>
        </is>
      </c>
      <c r="B44" s="8" t="n">
        <v>-63.7</v>
      </c>
      <c r="C44" s="8" t="n">
        <v>-57.9</v>
      </c>
    </row>
    <row r="45">
      <c r="A45" s="4" t="inlineStr">
        <is>
          <t>Other Temporary Differences [Member] | IFRS 15 [Member]</t>
        </is>
      </c>
    </row>
    <row r="46">
      <c r="A46" s="3" t="inlineStr">
        <is>
          <t>Deferred tax liabilities [Abstract]</t>
        </is>
      </c>
    </row>
    <row r="47">
      <c r="A47" s="4" t="inlineStr">
        <is>
          <t>Impact of adoption</t>
        </is>
      </c>
      <c r="C47" s="8" t="n">
        <v>1.8</v>
      </c>
    </row>
    <row r="48">
      <c r="A48" s="4" t="inlineStr">
        <is>
          <t>Continuing Operations [Member]</t>
        </is>
      </c>
    </row>
    <row r="49">
      <c r="A49" s="3" t="inlineStr">
        <is>
          <t>Deferred tax liabilities [Abstract]</t>
        </is>
      </c>
    </row>
    <row r="50">
      <c r="A50" s="4" t="inlineStr">
        <is>
          <t>Charged/(credited) to consolidated statement of comprehensive income</t>
        </is>
      </c>
      <c r="B50" s="5" t="n">
        <v>171</v>
      </c>
      <c r="C50" s="8" t="n">
        <v>78.59999999999999</v>
      </c>
    </row>
    <row r="51">
      <c r="A51" s="4" t="inlineStr">
        <is>
          <t>Credited to other comprehensive income</t>
        </is>
      </c>
      <c r="B51" s="8" t="n">
        <v>-7.8</v>
      </c>
      <c r="C51" s="8" t="n">
        <v>-8.699999999999999</v>
      </c>
    </row>
    <row r="52">
      <c r="A52" s="4" t="inlineStr">
        <is>
          <t>Continuing Operations [Member] | Intangible Assets [Member]</t>
        </is>
      </c>
    </row>
    <row r="53">
      <c r="A53" s="3" t="inlineStr">
        <is>
          <t>Deferred tax liabilities [Abstract]</t>
        </is>
      </c>
    </row>
    <row r="54">
      <c r="A54" s="4" t="inlineStr">
        <is>
          <t>Charged/(credited) to consolidated statement of comprehensive income</t>
        </is>
      </c>
      <c r="B54" s="8" t="n">
        <v>176.8</v>
      </c>
      <c r="C54" s="8" t="n">
        <v>85.40000000000001</v>
      </c>
    </row>
    <row r="55">
      <c r="A55" s="4" t="inlineStr">
        <is>
          <t>Credited to other comprehensive income</t>
        </is>
      </c>
      <c r="B55" s="8" t="n">
        <v>-7.8</v>
      </c>
      <c r="C55" s="8" t="n">
        <v>-8.699999999999999</v>
      </c>
    </row>
    <row r="56">
      <c r="A56" s="4" t="inlineStr">
        <is>
          <t>Continuing Operations [Member] | Research and Development [Member]</t>
        </is>
      </c>
    </row>
    <row r="57">
      <c r="A57" s="3" t="inlineStr">
        <is>
          <t>Deferred tax liabilities [Abstract]</t>
        </is>
      </c>
    </row>
    <row r="58">
      <c r="A58" s="4" t="inlineStr">
        <is>
          <t>Charged/(credited) to consolidated statement of comprehensive income</t>
        </is>
      </c>
      <c r="B58" s="5" t="n">
        <v>0</v>
      </c>
      <c r="C58" s="5" t="n">
        <v>0</v>
      </c>
    </row>
    <row r="59">
      <c r="A59" s="4" t="inlineStr">
        <is>
          <t>Credited to other comprehensive income</t>
        </is>
      </c>
      <c r="B59" s="5" t="n">
        <v>0</v>
      </c>
      <c r="C59" s="5" t="n">
        <v>0</v>
      </c>
    </row>
    <row r="60">
      <c r="A60" s="4" t="inlineStr">
        <is>
          <t>Continuing Operations [Member] | Other Temporary Differences [Member]</t>
        </is>
      </c>
    </row>
    <row r="61">
      <c r="A61" s="3" t="inlineStr">
        <is>
          <t>Deferred tax liabilities [Abstract]</t>
        </is>
      </c>
    </row>
    <row r="62">
      <c r="A62" s="4" t="inlineStr">
        <is>
          <t>Charged/(credited) to consolidated statement of comprehensive income</t>
        </is>
      </c>
      <c r="B62" s="8" t="n">
        <v>-5.8</v>
      </c>
      <c r="C62" s="8" t="n">
        <v>-6.8</v>
      </c>
    </row>
    <row r="63">
      <c r="A63" s="4" t="inlineStr">
        <is>
          <t>Credited to other comprehensive income</t>
        </is>
      </c>
      <c r="B63" s="7" t="n">
        <v>0</v>
      </c>
      <c r="C63" s="7" t="n">
        <v>0</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Dividends (Details) - USD ($) $ / shares in Units, $ in Millions</t>
        </is>
      </c>
      <c r="B1" s="2" t="inlineStr">
        <is>
          <t>12 Months Ended</t>
        </is>
      </c>
    </row>
    <row r="2">
      <c r="B2" s="2" t="inlineStr">
        <is>
          <t>Oct. 31, 2021</t>
        </is>
      </c>
      <c r="C2" s="2" t="inlineStr">
        <is>
          <t>Oct. 31, 2020</t>
        </is>
      </c>
      <c r="D2" s="2" t="inlineStr">
        <is>
          <t>Oct. 31, 2019</t>
        </is>
      </c>
    </row>
    <row r="3">
      <c r="A3" s="3" t="inlineStr">
        <is>
          <t>Equity - ordinary [Abstract]</t>
        </is>
      </c>
    </row>
    <row r="4">
      <c r="A4" s="4" t="inlineStr">
        <is>
          <t>Final paid</t>
        </is>
      </c>
      <c r="B4" s="6" t="n">
        <v>51.7</v>
      </c>
      <c r="C4" s="7" t="n">
        <v>0</v>
      </c>
      <c r="D4" s="6" t="n">
        <v>240.7</v>
      </c>
    </row>
    <row r="5">
      <c r="A5" s="4" t="inlineStr">
        <is>
          <t>Interim paid</t>
        </is>
      </c>
      <c r="B5" s="8" t="n">
        <v>29.4</v>
      </c>
      <c r="C5" s="5" t="n">
        <v>0</v>
      </c>
      <c r="D5" s="8" t="n">
        <v>198.5</v>
      </c>
    </row>
    <row r="6">
      <c r="A6" s="4" t="inlineStr">
        <is>
          <t>Total dividend paid</t>
        </is>
      </c>
      <c r="B6" s="6" t="n">
        <v>81.09999999999999</v>
      </c>
      <c r="C6" s="7" t="n">
        <v>0</v>
      </c>
      <c r="D6" s="6" t="n">
        <v>439.2</v>
      </c>
    </row>
    <row r="7">
      <c r="A7" s="4" t="inlineStr">
        <is>
          <t>Final paid (in dollars per share)</t>
        </is>
      </c>
      <c r="B7" s="12" t="n">
        <v>0.155</v>
      </c>
      <c r="C7" s="7" t="n">
        <v>0</v>
      </c>
    </row>
    <row r="8">
      <c r="A8" s="4" t="inlineStr">
        <is>
          <t>Interim paid (in dollars per share)</t>
        </is>
      </c>
      <c r="B8" s="10" t="n">
        <v>0.08799999999999999</v>
      </c>
      <c r="C8" s="7" t="n">
        <v>0</v>
      </c>
    </row>
    <row r="9">
      <c r="A9" s="4" t="inlineStr">
        <is>
          <t>Final dividend payable (in dollars per share)</t>
        </is>
      </c>
      <c r="B9" s="6" t="n">
        <v>20.3</v>
      </c>
    </row>
    <row r="10">
      <c r="A10" s="4" t="inlineStr">
        <is>
          <t>Final dividend payable date</t>
        </is>
      </c>
      <c r="B10" s="4" t="inlineStr">
        <is>
          <t>Apr. 21,
		2022</t>
        </is>
      </c>
    </row>
    <row r="11">
      <c r="A11" s="4" t="inlineStr">
        <is>
          <t>Dividend payable record date</t>
        </is>
      </c>
      <c r="B11" s="4" t="inlineStr">
        <is>
          <t>Mar. 11,
		2022</t>
        </is>
      </c>
    </row>
    <row r="12">
      <c r="A12" s="4" t="inlineStr">
        <is>
          <t>Unrecognized final dividend</t>
        </is>
      </c>
      <c r="B12" s="6" t="n">
        <v>68.2</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AH28"/>
  <sheetViews>
    <sheetView workbookViewId="0">
      <selection activeCell="A1" sqref="A1"/>
    </sheetView>
  </sheetViews>
  <sheetFormatPr baseColWidth="8" defaultRowHeight="15"/>
  <cols>
    <col width="80" customWidth="1" min="1" max="1"/>
    <col width="80" customWidth="1" min="2" max="2"/>
    <col width="24" customWidth="1" min="3" max="3"/>
    <col width="13" customWidth="1" min="4" max="4"/>
    <col width="24" customWidth="1" min="5" max="5"/>
    <col width="13" customWidth="1" min="6" max="6"/>
    <col width="19" customWidth="1" min="7" max="7"/>
    <col width="19" customWidth="1" min="8" max="8"/>
    <col width="19" customWidth="1" min="9" max="9"/>
    <col width="19" customWidth="1" min="10" max="10"/>
    <col width="19" customWidth="1" min="11" max="11"/>
    <col width="19" customWidth="1" min="12" max="12"/>
    <col width="20" customWidth="1" min="13" max="13"/>
    <col width="21" customWidth="1" min="14" max="14"/>
    <col width="24" customWidth="1" min="15" max="15"/>
    <col width="13" customWidth="1" min="16" max="16"/>
    <col width="24" customWidth="1" min="17" max="17"/>
    <col width="13" customWidth="1" min="18" max="18"/>
    <col width="19" customWidth="1" min="19" max="19"/>
    <col width="19" customWidth="1" min="20" max="20"/>
    <col width="19" customWidth="1" min="21" max="21"/>
    <col width="19" customWidth="1" min="22" max="22"/>
    <col width="19" customWidth="1" min="23" max="23"/>
    <col width="19" customWidth="1" min="24" max="24"/>
    <col width="20" customWidth="1" min="25" max="25"/>
    <col width="21" customWidth="1" min="26" max="26"/>
    <col width="13" customWidth="1" min="27" max="27"/>
    <col width="24" customWidth="1" min="28" max="28"/>
    <col width="24" customWidth="1" min="29" max="29"/>
    <col width="19" customWidth="1" min="30" max="30"/>
    <col width="19" customWidth="1" min="31" max="31"/>
    <col width="19" customWidth="1" min="32" max="32"/>
    <col width="19" customWidth="1" min="33" max="33"/>
    <col width="20" customWidth="1" min="34" max="34"/>
  </cols>
  <sheetData>
    <row r="1">
      <c r="A1" s="1" t="inlineStr">
        <is>
          <t>Earnings per share (Details) $ / shares in Units, shares in Millions, $ in Millions</t>
        </is>
      </c>
      <c r="B1" s="2" t="inlineStr">
        <is>
          <t>12 Months Ended</t>
        </is>
      </c>
    </row>
    <row r="2">
      <c r="B2" s="2" t="inlineStr">
        <is>
          <t>Oct. 31, 2021USD ($)</t>
        </is>
      </c>
      <c r="C2" s="2" t="inlineStr">
        <is>
          <t>Oct. 31, 2021$ / shares</t>
        </is>
      </c>
      <c r="E2" s="2" t="inlineStr">
        <is>
          <t>Oct. 31, 2021£ / shares</t>
        </is>
      </c>
      <c r="G2" s="2" t="inlineStr">
        <is>
          <t>Oct. 31, 2021$ / £</t>
        </is>
      </c>
      <c r="H2" s="2" t="inlineStr">
        <is>
          <t>Oct. 31, 2021$ / €</t>
        </is>
      </c>
      <c r="I2" s="2" t="inlineStr">
        <is>
          <t>Oct. 31, 2021$ / $</t>
        </is>
      </c>
      <c r="J2" s="2" t="inlineStr">
        <is>
          <t>Oct. 31, 2021$ / $</t>
        </is>
      </c>
      <c r="K2" s="2" t="inlineStr">
        <is>
          <t>Oct. 31, 2021$ / ₨</t>
        </is>
      </c>
      <c r="L2" s="2" t="inlineStr">
        <is>
          <t>Oct. 31, 2021$ / ¥</t>
        </is>
      </c>
      <c r="M2" s="2" t="inlineStr">
        <is>
          <t>Oct. 31, 2021shares</t>
        </is>
      </c>
      <c r="N2" s="2" t="inlineStr">
        <is>
          <t>Oct. 31, 2020USD ($)</t>
        </is>
      </c>
      <c r="O2" s="2" t="inlineStr">
        <is>
          <t>Oct. 31, 2020$ / shares</t>
        </is>
      </c>
      <c r="Q2" s="2" t="inlineStr">
        <is>
          <t>Oct. 31, 2020£ / shares</t>
        </is>
      </c>
      <c r="S2" s="2" t="inlineStr">
        <is>
          <t>Oct. 31, 2020$ / £</t>
        </is>
      </c>
      <c r="T2" s="2" t="inlineStr">
        <is>
          <t>Oct. 31, 2020$ / €</t>
        </is>
      </c>
      <c r="U2" s="2" t="inlineStr">
        <is>
          <t>Oct. 31, 2020$ / $</t>
        </is>
      </c>
      <c r="V2" s="2" t="inlineStr">
        <is>
          <t>Oct. 31, 2020$ / $</t>
        </is>
      </c>
      <c r="W2" s="2" t="inlineStr">
        <is>
          <t>Oct. 31, 2020$ / ₨</t>
        </is>
      </c>
      <c r="X2" s="2" t="inlineStr">
        <is>
          <t>Oct. 31, 2020$ / ¥</t>
        </is>
      </c>
      <c r="Y2" s="2" t="inlineStr">
        <is>
          <t>Oct. 31, 2020shares</t>
        </is>
      </c>
      <c r="Z2" s="2" t="inlineStr">
        <is>
          <t>Oct. 31, 2019USD ($)</t>
        </is>
      </c>
      <c r="AB2" s="2" t="inlineStr">
        <is>
          <t>Oct. 31, 2019$ / shares</t>
        </is>
      </c>
      <c r="AC2" s="2" t="inlineStr">
        <is>
          <t>Oct. 31, 2019£ / shares</t>
        </is>
      </c>
      <c r="AD2" s="2" t="inlineStr">
        <is>
          <t>Oct. 31, 2019$ / £</t>
        </is>
      </c>
      <c r="AE2" s="2" t="inlineStr">
        <is>
          <t>Oct. 31, 2019$ / €</t>
        </is>
      </c>
      <c r="AF2" s="2" t="inlineStr">
        <is>
          <t>Oct. 31, 2019$ / $</t>
        </is>
      </c>
      <c r="AG2" s="2" t="inlineStr">
        <is>
          <t>Oct. 31, 2019$ / ¥</t>
        </is>
      </c>
      <c r="AH2" s="2" t="inlineStr">
        <is>
          <t>Oct. 31, 2019shares</t>
        </is>
      </c>
    </row>
    <row r="3">
      <c r="A3" s="3" t="inlineStr">
        <is>
          <t>Earnings [Abstract]</t>
        </is>
      </c>
    </row>
    <row r="4">
      <c r="A4" s="4" t="inlineStr">
        <is>
          <t>Loss for the year from continuing operations</t>
        </is>
      </c>
      <c r="B4" s="6" t="n">
        <v>-435.1</v>
      </c>
      <c r="N4" s="6" t="n">
        <v>-2974.6</v>
      </c>
      <c r="Z4" s="6" t="n">
        <v>-18.1</v>
      </c>
    </row>
    <row r="5">
      <c r="A5" s="4" t="inlineStr">
        <is>
          <t>Profit for the period from discontinued operation</t>
        </is>
      </c>
      <c r="B5" s="8" t="n">
        <v>10.7</v>
      </c>
      <c r="N5" s="8" t="n">
        <v>5.1</v>
      </c>
      <c r="Z5" s="8" t="n">
        <v>1487.2</v>
      </c>
    </row>
    <row r="6">
      <c r="A6" s="4" t="inlineStr">
        <is>
          <t>(Loss)/profit for the year</t>
        </is>
      </c>
      <c r="B6" s="8" t="n">
        <v>-424.4</v>
      </c>
      <c r="N6" s="8" t="n">
        <v>-2969.5</v>
      </c>
      <c r="Z6" s="8" t="n">
        <v>1469.1</v>
      </c>
      <c r="AA6" s="4" t="inlineStr">
        <is>
          <t>[1]</t>
        </is>
      </c>
    </row>
    <row r="7">
      <c r="A7" s="3" t="inlineStr">
        <is>
          <t>Number of shares [Abstract]</t>
        </is>
      </c>
    </row>
    <row r="8">
      <c r="A8" s="4" t="inlineStr">
        <is>
          <t>Weighted average number of shares (in shares) | shares</t>
        </is>
      </c>
      <c r="M8" s="8" t="n">
        <v>336.5</v>
      </c>
      <c r="Y8" s="8" t="n">
        <v>335.7</v>
      </c>
      <c r="AH8" s="8" t="n">
        <v>378.1</v>
      </c>
    </row>
    <row r="9">
      <c r="A9" s="4" t="inlineStr">
        <is>
          <t>Dilutive effects of shares (in shares) | shares</t>
        </is>
      </c>
      <c r="M9" s="5" t="n">
        <v>0</v>
      </c>
      <c r="Y9" s="5" t="n">
        <v>0</v>
      </c>
      <c r="AH9" s="8" t="n">
        <v>4.1</v>
      </c>
    </row>
    <row r="10">
      <c r="A10" s="4" t="inlineStr">
        <is>
          <t>Number of shares (in shares) | shares</t>
        </is>
      </c>
      <c r="M10" s="8" t="n">
        <v>336.5</v>
      </c>
      <c r="Y10" s="8" t="n">
        <v>335.7</v>
      </c>
      <c r="AH10" s="8" t="n">
        <v>382.2</v>
      </c>
    </row>
    <row r="11">
      <c r="A11" s="3" t="inlineStr">
        <is>
          <t>Basic earnings per share [Abstract]</t>
        </is>
      </c>
    </row>
    <row r="12">
      <c r="A12" s="4" t="inlineStr">
        <is>
          <t>Continuing operations (in dollars / pounds per share) | (per share)</t>
        </is>
      </c>
      <c r="C12" s="9" t="n">
        <v>-1.293</v>
      </c>
      <c r="E12" s="13" t="n">
        <v>-0.9409</v>
      </c>
      <c r="O12" s="9" t="n">
        <v>-8.861499999999999</v>
      </c>
      <c r="Q12" s="13" t="n">
        <v>-6.9345</v>
      </c>
      <c r="AB12" s="9" t="n">
        <v>-0.0487</v>
      </c>
      <c r="AC12" s="13" t="n">
        <v>-0.0382</v>
      </c>
    </row>
    <row r="13">
      <c r="A13" s="4" t="inlineStr">
        <is>
          <t>Discontinued operation (in dollars / pounds per share) | (per share)</t>
        </is>
      </c>
      <c r="C13" s="10" t="n">
        <v>0.0318</v>
      </c>
      <c r="E13" s="10" t="n">
        <v>0.0231</v>
      </c>
      <c r="O13" s="10" t="n">
        <v>0.0152</v>
      </c>
      <c r="Q13" s="10" t="n">
        <v>0.0119</v>
      </c>
      <c r="AB13" s="10" t="n">
        <v>3.9337</v>
      </c>
      <c r="AC13" s="10" t="n">
        <v>3.0889</v>
      </c>
    </row>
    <row r="14">
      <c r="A14" s="4" t="inlineStr">
        <is>
          <t>Total Basic earnings per share (in dollars / pounds per share) | (per share)</t>
        </is>
      </c>
      <c r="C14" s="10" t="n">
        <v>-1.2612</v>
      </c>
      <c r="E14" s="10" t="n">
        <v>-0.9177999999999999</v>
      </c>
      <c r="O14" s="10" t="n">
        <v>-8.846299999999999</v>
      </c>
      <c r="Q14" s="10" t="n">
        <v>-6.9226</v>
      </c>
      <c r="AB14" s="10" t="n">
        <v>3.885</v>
      </c>
      <c r="AC14" s="10" t="n">
        <v>3.0507</v>
      </c>
    </row>
    <row r="15">
      <c r="A15" s="3" t="inlineStr">
        <is>
          <t>Diluted earnings per share [Abstract]</t>
        </is>
      </c>
    </row>
    <row r="16">
      <c r="A16" s="4" t="inlineStr">
        <is>
          <t>Continuing operations (in dollars / pounds per share) | (per share)</t>
        </is>
      </c>
      <c r="C16" s="10" t="n">
        <v>-1.293</v>
      </c>
      <c r="D16" s="4" t="inlineStr">
        <is>
          <t>[2]</t>
        </is>
      </c>
      <c r="E16" s="10" t="n">
        <v>-0.9409</v>
      </c>
      <c r="F16" s="4" t="inlineStr">
        <is>
          <t>[2]</t>
        </is>
      </c>
      <c r="O16" s="10" t="n">
        <v>-8.861499999999999</v>
      </c>
      <c r="P16" s="4" t="inlineStr">
        <is>
          <t>[2]</t>
        </is>
      </c>
      <c r="Q16" s="10" t="n">
        <v>-6.9345</v>
      </c>
      <c r="R16" s="4" t="inlineStr">
        <is>
          <t>[2]</t>
        </is>
      </c>
      <c r="AB16" s="10" t="n">
        <v>-0.0487</v>
      </c>
      <c r="AC16" s="10" t="n">
        <v>-0.0382</v>
      </c>
    </row>
    <row r="17">
      <c r="A17" s="4" t="inlineStr">
        <is>
          <t>Discontinued operation (in dollars / pounds per share) | (per share)</t>
        </is>
      </c>
      <c r="C17" s="10" t="n">
        <v>0.0318</v>
      </c>
      <c r="E17" s="10" t="n">
        <v>0.0231</v>
      </c>
      <c r="O17" s="10" t="n">
        <v>0.0152</v>
      </c>
      <c r="Q17" s="10" t="n">
        <v>0.0119</v>
      </c>
      <c r="AB17" s="10" t="n">
        <v>3.8916</v>
      </c>
      <c r="AC17" s="10" t="n">
        <v>3.0559</v>
      </c>
    </row>
    <row r="18">
      <c r="A18" s="4" t="inlineStr">
        <is>
          <t>Total Diluted earnings per share (in dollars / pounds per share) | (per share)</t>
        </is>
      </c>
      <c r="C18" s="9" t="n">
        <v>-1.2612</v>
      </c>
      <c r="D18" s="4" t="inlineStr">
        <is>
          <t>[2]</t>
        </is>
      </c>
      <c r="E18" s="13" t="n">
        <v>-0.9177999999999999</v>
      </c>
      <c r="F18" s="4" t="inlineStr">
        <is>
          <t>[2]</t>
        </is>
      </c>
      <c r="O18" s="9" t="n">
        <v>-8.846299999999999</v>
      </c>
      <c r="P18" s="4" t="inlineStr">
        <is>
          <t>[2]</t>
        </is>
      </c>
      <c r="Q18" s="13" t="n">
        <v>-6.9226</v>
      </c>
      <c r="R18" s="4" t="inlineStr">
        <is>
          <t>[2]</t>
        </is>
      </c>
      <c r="AB18" s="9" t="n">
        <v>3.8435</v>
      </c>
      <c r="AC18" s="13" t="n">
        <v>3.0181</v>
      </c>
    </row>
    <row r="19">
      <c r="A19" s="3" t="inlineStr">
        <is>
          <t>Earnings attributable to ordinary shareholders [Abstract]</t>
        </is>
      </c>
    </row>
    <row r="20">
      <c r="A20" s="4" t="inlineStr">
        <is>
          <t>Profit/(loss) from continuing operations</t>
        </is>
      </c>
      <c r="B20" s="8" t="n">
        <v>-435.1</v>
      </c>
      <c r="N20" s="8" t="n">
        <v>-2974.6</v>
      </c>
      <c r="Z20" s="8" t="n">
        <v>-18.1</v>
      </c>
    </row>
    <row r="21">
      <c r="A21" s="4" t="inlineStr">
        <is>
          <t>Excluding non-controlling interests</t>
        </is>
      </c>
      <c r="B21" s="5" t="n">
        <v>0</v>
      </c>
      <c r="N21" s="5" t="n">
        <v>0</v>
      </c>
      <c r="Z21" s="8" t="n">
        <v>-0.3</v>
      </c>
    </row>
    <row r="22">
      <c r="A22" s="4" t="inlineStr">
        <is>
          <t>(Loss)/profit for the year from continuing operations</t>
        </is>
      </c>
      <c r="B22" s="8" t="n">
        <v>-435.1</v>
      </c>
      <c r="N22" s="8" t="n">
        <v>-2974.6</v>
      </c>
      <c r="Z22" s="8" t="n">
        <v>-18.4</v>
      </c>
    </row>
    <row r="23">
      <c r="A23" s="4" t="inlineStr">
        <is>
          <t>Profit for the period from discontinued operation</t>
        </is>
      </c>
      <c r="B23" s="8" t="n">
        <v>10.7</v>
      </c>
      <c r="N23" s="8" t="n">
        <v>5.1</v>
      </c>
      <c r="Z23" s="8" t="n">
        <v>1487.2</v>
      </c>
    </row>
    <row r="24">
      <c r="A24" s="4" t="inlineStr">
        <is>
          <t>Earnings attributable to ordinary shareholders</t>
        </is>
      </c>
      <c r="B24" s="6" t="n">
        <v>-424.4</v>
      </c>
      <c r="N24" s="6" t="n">
        <v>-2969.5</v>
      </c>
      <c r="Z24" s="6" t="n">
        <v>1468.8</v>
      </c>
    </row>
    <row r="25">
      <c r="A25" s="4" t="inlineStr">
        <is>
          <t>Average exchange rate</t>
        </is>
      </c>
      <c r="G25" s="11" t="n">
        <v>1.37</v>
      </c>
      <c r="H25" s="11" t="n">
        <v>1.19</v>
      </c>
      <c r="I25" s="11" t="n">
        <v>0.8</v>
      </c>
      <c r="J25" s="11" t="n">
        <v>0.75</v>
      </c>
      <c r="K25" s="11" t="n">
        <v>1.36</v>
      </c>
      <c r="L25" s="11" t="n">
        <v>0.92</v>
      </c>
      <c r="S25" s="11" t="n">
        <v>1.28</v>
      </c>
      <c r="T25" s="11" t="n">
        <v>1.13</v>
      </c>
      <c r="U25" s="11" t="n">
        <v>0.74</v>
      </c>
      <c r="V25" s="11" t="n">
        <v>0.68</v>
      </c>
      <c r="W25" s="11" t="n">
        <v>1.36</v>
      </c>
      <c r="X25" s="11" t="n">
        <v>0.93</v>
      </c>
      <c r="AD25" s="11" t="n">
        <v>1.27</v>
      </c>
      <c r="AE25" s="11" t="n">
        <v>1.12</v>
      </c>
      <c r="AF25" s="11" t="n">
        <v>0.75</v>
      </c>
      <c r="AG25" s="11" t="n">
        <v>1.1</v>
      </c>
    </row>
    <row r="26"/>
    <row r="27">
      <c r="A27" s="4" t="inlineStr">
        <is>
          <t>[1]</t>
        </is>
      </c>
      <c r="B27" s="4" t="inlineStr">
        <is>
          <t>In accordance with the requirements of IFRS 16 “Leases” the
                        results for the Year ended October 31, 2019 have not been restated.</t>
        </is>
      </c>
    </row>
    <row r="28">
      <c r="A28" s="4" t="inlineStr">
        <is>
          <t>[2]</t>
        </is>
      </c>
      <c r="B28" s="4" t="inlineStr">
        <is>
          <t>The Group reported a loss from continuing operations
                          and a loss for the year attributable to the ordinary equity shareholders of the Company for the year ended October 31, 2021 and October 31, 2020. The Diluted EPS is reported as equal to Basic EPS, as no account can be taken of the
                          effect of dilutive securities under IAS 33.</t>
        </is>
      </c>
    </row>
  </sheetData>
  <mergeCells count="10">
    <mergeCell ref="A1:A2"/>
    <mergeCell ref="B1:AH1"/>
    <mergeCell ref="C2:D2"/>
    <mergeCell ref="E2:F2"/>
    <mergeCell ref="O2:P2"/>
    <mergeCell ref="Q2:R2"/>
    <mergeCell ref="Z2:AA2"/>
    <mergeCell ref="A26:AH26"/>
    <mergeCell ref="B27:AH27"/>
    <mergeCell ref="B28:AH28"/>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Reconciliation of changes in goodwill (Details) - USD ($) $ in Millions</t>
        </is>
      </c>
      <c r="B1" s="2" t="inlineStr">
        <is>
          <t>12 Months Ended</t>
        </is>
      </c>
    </row>
    <row r="2">
      <c r="B2" s="2" t="inlineStr">
        <is>
          <t>Oct. 31, 2021</t>
        </is>
      </c>
      <c r="C2" s="2" t="inlineStr">
        <is>
          <t>Oct. 31, 2020</t>
        </is>
      </c>
    </row>
    <row r="3">
      <c r="A3" s="3" t="inlineStr">
        <is>
          <t>Goodwill [Abstract]</t>
        </is>
      </c>
    </row>
    <row r="4">
      <c r="A4" s="4" t="inlineStr">
        <is>
          <t>Goodwill, Beginning period</t>
        </is>
      </c>
      <c r="B4" s="6" t="n">
        <v>3835.4</v>
      </c>
      <c r="C4" s="6" t="n">
        <v>6671.3</v>
      </c>
    </row>
    <row r="5">
      <c r="A5" s="4" t="inlineStr">
        <is>
          <t>Acquisitions</t>
        </is>
      </c>
      <c r="B5" s="8" t="n">
        <v>7.2</v>
      </c>
      <c r="C5" s="8" t="n">
        <v>1.4</v>
      </c>
    </row>
    <row r="6">
      <c r="A6" s="4" t="inlineStr">
        <is>
          <t>Impairment charge</t>
        </is>
      </c>
      <c r="B6" s="5" t="n">
        <v>0</v>
      </c>
      <c r="C6" s="8" t="n">
        <v>-2799.2</v>
      </c>
    </row>
    <row r="7">
      <c r="A7" s="4" t="inlineStr">
        <is>
          <t>Effects of movements in exchange rates</t>
        </is>
      </c>
      <c r="B7" s="8" t="n">
        <v>30.1</v>
      </c>
      <c r="C7" s="8" t="n">
        <v>-38.1</v>
      </c>
    </row>
    <row r="8">
      <c r="A8" s="4" t="inlineStr">
        <is>
          <t>Transferred to assets held for sale</t>
        </is>
      </c>
      <c r="B8" s="8" t="n">
        <v>-147.2</v>
      </c>
      <c r="C8" s="5" t="n">
        <v>0</v>
      </c>
    </row>
    <row r="9">
      <c r="A9" s="4" t="inlineStr">
        <is>
          <t>Goodwill, Ending period</t>
        </is>
      </c>
      <c r="B9" s="8" t="n">
        <v>3725.5</v>
      </c>
      <c r="C9" s="8" t="n">
        <v>3835.4</v>
      </c>
    </row>
    <row r="10">
      <c r="A10" s="4" t="inlineStr">
        <is>
          <t>Micro Focus Product Portfolio [Member]</t>
        </is>
      </c>
    </row>
    <row r="11">
      <c r="A11" s="3" t="inlineStr">
        <is>
          <t>Goodwill [Abstract]</t>
        </is>
      </c>
    </row>
    <row r="12">
      <c r="A12" s="4" t="inlineStr">
        <is>
          <t>Goodwill, Beginning period</t>
        </is>
      </c>
      <c r="B12" s="8" t="n">
        <v>3835.4</v>
      </c>
    </row>
    <row r="13">
      <c r="A13" s="4" t="inlineStr">
        <is>
          <t>Goodwill, Ending period</t>
        </is>
      </c>
      <c r="B13" s="6" t="n">
        <v>3725.5</v>
      </c>
      <c r="C13" s="6" t="n">
        <v>3835.4</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Goodwill, Reclassified as Held for Sale (Details) - USD ($) $ in Millions</t>
        </is>
      </c>
      <c r="B1" s="2" t="inlineStr">
        <is>
          <t>Oct. 31, 2021</t>
        </is>
      </c>
      <c r="C1" s="2" t="inlineStr">
        <is>
          <t>Oct. 31, 2020</t>
        </is>
      </c>
      <c r="D1" s="2" t="inlineStr">
        <is>
          <t>Oct. 31, 2019</t>
        </is>
      </c>
    </row>
    <row r="2">
      <c r="A2" s="3" t="inlineStr">
        <is>
          <t>Goodwill [Abstract]</t>
        </is>
      </c>
    </row>
    <row r="3">
      <c r="A3" s="4" t="inlineStr">
        <is>
          <t>Goodwill</t>
        </is>
      </c>
      <c r="B3" s="6" t="n">
        <v>3725.5</v>
      </c>
      <c r="C3" s="6" t="n">
        <v>3835.4</v>
      </c>
      <c r="D3" s="6" t="n">
        <v>6671.3</v>
      </c>
    </row>
    <row r="4">
      <c r="A4" s="4" t="inlineStr">
        <is>
          <t>Digital Safe Business [Member]</t>
        </is>
      </c>
    </row>
    <row r="5">
      <c r="A5" s="3" t="inlineStr">
        <is>
          <t>Goodwill [Abstract]</t>
        </is>
      </c>
    </row>
    <row r="6">
      <c r="A6" s="4" t="inlineStr">
        <is>
          <t>Goodwill</t>
        </is>
      </c>
      <c r="B6" s="8" t="n">
        <v>147.2</v>
      </c>
    </row>
    <row r="7">
      <c r="A7" s="4" t="inlineStr">
        <is>
          <t>Cost [Member] | Digital Safe Business [Member]</t>
        </is>
      </c>
    </row>
    <row r="8">
      <c r="A8" s="3" t="inlineStr">
        <is>
          <t>Goodwill [Abstract]</t>
        </is>
      </c>
    </row>
    <row r="9">
      <c r="A9" s="4" t="inlineStr">
        <is>
          <t>Goodwill</t>
        </is>
      </c>
      <c r="B9" s="8" t="n">
        <v>253.4</v>
      </c>
    </row>
    <row r="10">
      <c r="A10" s="4" t="inlineStr">
        <is>
          <t>Impairment [Member] | Digital Safe Business [Member]</t>
        </is>
      </c>
    </row>
    <row r="11">
      <c r="A11" s="3" t="inlineStr">
        <is>
          <t>Goodwill [Abstract]</t>
        </is>
      </c>
    </row>
    <row r="12">
      <c r="A12" s="4" t="inlineStr">
        <is>
          <t>Goodwill</t>
        </is>
      </c>
      <c r="B12" s="6" t="n">
        <v>-106.2</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Goodwill, Impairment Test (Details) - USD ($) $ in Millions</t>
        </is>
      </c>
      <c r="B1" s="2" t="inlineStr">
        <is>
          <t>12 Months Ended</t>
        </is>
      </c>
    </row>
    <row r="2">
      <c r="B2" s="2" t="inlineStr">
        <is>
          <t>Oct. 31, 2021</t>
        </is>
      </c>
      <c r="C2" s="2" t="inlineStr">
        <is>
          <t>Oct. 31, 2020</t>
        </is>
      </c>
    </row>
    <row r="3">
      <c r="A3" s="3" t="inlineStr">
        <is>
          <t>Impairment Test [Abstract]</t>
        </is>
      </c>
    </row>
    <row r="4">
      <c r="A4" s="4" t="inlineStr">
        <is>
          <t>Goodwill impairment charge</t>
        </is>
      </c>
      <c r="B4" s="7" t="n">
        <v>0</v>
      </c>
      <c r="C4" s="6" t="n">
        <v>2799.2</v>
      </c>
    </row>
    <row r="5">
      <c r="A5" s="4" t="inlineStr">
        <is>
          <t>Micro Focus CGU [Member]</t>
        </is>
      </c>
    </row>
    <row r="6">
      <c r="A6" s="3" t="inlineStr">
        <is>
          <t>Impairment Test [Abstract]</t>
        </is>
      </c>
    </row>
    <row r="7">
      <c r="A7" s="4" t="inlineStr">
        <is>
          <t>CGU recoverable amount</t>
        </is>
      </c>
      <c r="B7" s="5" t="n">
        <v>9300</v>
      </c>
      <c r="C7" s="7" t="n">
        <v>9300</v>
      </c>
    </row>
    <row r="8">
      <c r="A8" s="4" t="inlineStr">
        <is>
          <t>Goodwill recoverable amount exceeds carrying value</t>
        </is>
      </c>
      <c r="B8" s="7" t="n">
        <v>1200</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4" customWidth="1" min="1" max="1"/>
    <col width="63" customWidth="1" min="2" max="2"/>
    <col width="80" customWidth="1" min="3" max="3"/>
    <col width="14" customWidth="1" min="4" max="4"/>
  </cols>
  <sheetData>
    <row r="1">
      <c r="A1" s="1" t="inlineStr">
        <is>
          <t>Goodwill, Key Assumptions (Details)</t>
        </is>
      </c>
      <c r="C1" s="2" t="inlineStr">
        <is>
          <t>12 Months Ended</t>
        </is>
      </c>
    </row>
    <row r="2">
      <c r="C2" s="2" t="inlineStr">
        <is>
          <t>Oct. 31, 2021</t>
        </is>
      </c>
      <c r="D2" s="2" t="inlineStr">
        <is>
          <t>Oct. 31, 2020</t>
        </is>
      </c>
    </row>
    <row r="3">
      <c r="A3" s="3" t="inlineStr">
        <is>
          <t>Goodwill [Abstract]</t>
        </is>
      </c>
    </row>
    <row r="4">
      <c r="A4" s="4" t="inlineStr">
        <is>
          <t>Long-term cash flow growth rate for terminal value</t>
        </is>
      </c>
      <c r="C4" s="4" t="inlineStr">
        <is>
          <t>1.00%</t>
        </is>
      </c>
      <c r="D4" s="4" t="inlineStr">
        <is>
          <t>1.00%</t>
        </is>
      </c>
    </row>
    <row r="5">
      <c r="A5" s="4" t="inlineStr">
        <is>
          <t>Pre-tax discount rate</t>
        </is>
      </c>
      <c r="B5" s="4" t="inlineStr">
        <is>
          <t>[1]</t>
        </is>
      </c>
      <c r="C5" s="4" t="inlineStr">
        <is>
          <t>10.60%</t>
        </is>
      </c>
      <c r="D5" s="4" t="inlineStr">
        <is>
          <t>10.90%</t>
        </is>
      </c>
    </row>
    <row r="6">
      <c r="A6" s="4" t="inlineStr">
        <is>
          <t>Long-term cash flow growth rate for terminal value, basis of assumptions</t>
        </is>
      </c>
      <c r="C6" s="4" t="inlineStr">
        <is>
          <t>Long-term growth rate into perpetuity is based on nominal long term GDP growth forecasts for the main countries in which the CGU operates adjusted where deemed relevant by management to factor in competition and the maturity of the business.</t>
        </is>
      </c>
    </row>
    <row r="7">
      <c r="A7" s="4" t="inlineStr">
        <is>
          <t>Pre-tax discount rate, basis of assumptions</t>
        </is>
      </c>
      <c r="B7" s="4" t="inlineStr">
        <is>
          <t>[1]</t>
        </is>
      </c>
      <c r="C7" s="4" t="inlineStr">
        <is>
          <t>The discount rate applied to the cash flows is based on the risk free rate for 30 year US government bonds. This rate is adjusted for a risk premium to reflect the increased risk of investing in equities. This risk premium is derived by observing an equity market risk premium (that is the required return over and above a risk free rate by an investor who is investing in the market as a whole) based on external sources and adjusting this with reference to both a beta and a size premium to reflect the risk of the cash-generating unit relative to the market as a whole to provide a cost of equity. Cost of debt is based on external indices reflecting the Group’s credit rating. Cost of equity and debt are then weighted based on market participant leverage.</t>
        </is>
      </c>
    </row>
    <row r="8">
      <c r="A8" s="4" t="inlineStr">
        <is>
          <t>Average annual revenue growth rate by product group, basis of assumptions</t>
        </is>
      </c>
      <c r="C8" s="4" t="inlineStr">
        <is>
          <t>Average annual growth rates by product group are based on a combination of management’s past experience, management’s plans and observable trends in the markets in which the Group’s products operate in and updated for the impact of significant new agreements entered into where relevant, for example, the agreement with AWS on the modernization of mainframe applications and workloads signed in FY21.</t>
        </is>
      </c>
    </row>
    <row r="9">
      <c r="A9" s="4" t="inlineStr">
        <is>
          <t>Post-tax discount rate</t>
        </is>
      </c>
      <c r="C9" s="4" t="inlineStr">
        <is>
          <t>8.00%</t>
        </is>
      </c>
      <c r="D9" s="4" t="inlineStr">
        <is>
          <t>8.20%</t>
        </is>
      </c>
    </row>
    <row r="10">
      <c r="A10" s="4" t="inlineStr">
        <is>
          <t>Bottom of Range [Member]</t>
        </is>
      </c>
    </row>
    <row r="11">
      <c r="A11" s="3" t="inlineStr">
        <is>
          <t>Goodwill [Abstract]</t>
        </is>
      </c>
    </row>
    <row r="12">
      <c r="A12" s="4" t="inlineStr">
        <is>
          <t>Average annual revenue growth rate by product group</t>
        </is>
      </c>
      <c r="C12" s="4" t="inlineStr">
        <is>
          <t>(4.20%)</t>
        </is>
      </c>
      <c r="D12" s="4" t="inlineStr">
        <is>
          <t>(8.10%)</t>
        </is>
      </c>
    </row>
    <row r="13">
      <c r="A13" s="4" t="inlineStr">
        <is>
          <t>Top of Range [Member]</t>
        </is>
      </c>
    </row>
    <row r="14">
      <c r="A14" s="3" t="inlineStr">
        <is>
          <t>Goodwill [Abstract]</t>
        </is>
      </c>
    </row>
    <row r="15">
      <c r="A15" s="4" t="inlineStr">
        <is>
          <t>Average annual revenue growth rate by product group</t>
        </is>
      </c>
      <c r="C15" s="4" t="inlineStr">
        <is>
          <t>4.50%</t>
        </is>
      </c>
      <c r="D15" s="4" t="inlineStr">
        <is>
          <t>2.20%</t>
        </is>
      </c>
    </row>
    <row r="16"/>
    <row r="17">
      <c r="A17" s="4" t="inlineStr">
        <is>
          <t>[1]</t>
        </is>
      </c>
      <c r="B17" s="4" t="inlineStr">
        <is>
          <t>This equates to a post-tax discount rate of 8.0% (2020: 8.2%).</t>
        </is>
      </c>
    </row>
  </sheetData>
  <mergeCells count="3">
    <mergeCell ref="A1:B2"/>
    <mergeCell ref="A16:C16"/>
    <mergeCell ref="B17:C17"/>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Sensitivity Analysis (Details) - USD ($) $ in Billions</t>
        </is>
      </c>
      <c r="B1" s="2" t="inlineStr">
        <is>
          <t>12 Months Ended</t>
        </is>
      </c>
    </row>
    <row r="2">
      <c r="B2" s="2" t="inlineStr">
        <is>
          <t>Oct. 31, 2021</t>
        </is>
      </c>
      <c r="C2" s="2" t="inlineStr">
        <is>
          <t>Oct. 31, 2020</t>
        </is>
      </c>
    </row>
    <row r="3">
      <c r="A3" s="3" t="inlineStr">
        <is>
          <t>Goodwill [Abstract]</t>
        </is>
      </c>
    </row>
    <row r="4">
      <c r="A4" s="4" t="inlineStr">
        <is>
          <t>Decrease in average annual revenue growth rate</t>
        </is>
      </c>
      <c r="B4" s="4" t="inlineStr">
        <is>
          <t>2.00%</t>
        </is>
      </c>
      <c r="C4" s="4" t="inlineStr">
        <is>
          <t>2.00%</t>
        </is>
      </c>
    </row>
    <row r="5">
      <c r="A5" s="4" t="inlineStr">
        <is>
          <t>Increase in impairment recognized due to decrease in average annual growth rate</t>
        </is>
      </c>
      <c r="B5" s="6" t="n">
        <v>0.8</v>
      </c>
    </row>
    <row r="6">
      <c r="A6" s="4" t="inlineStr">
        <is>
          <t>Change in long term growth rate</t>
        </is>
      </c>
      <c r="B6" s="4" t="inlineStr">
        <is>
          <t>0.50%</t>
        </is>
      </c>
      <c r="C6" s="4" t="inlineStr">
        <is>
          <t>0.50%</t>
        </is>
      </c>
    </row>
    <row r="7">
      <c r="A7" s="4" t="inlineStr">
        <is>
          <t>Increase in Discount Rate of 1.5% [Member]</t>
        </is>
      </c>
    </row>
    <row r="8">
      <c r="A8" s="3" t="inlineStr">
        <is>
          <t>Goodwill [Abstract]</t>
        </is>
      </c>
    </row>
    <row r="9">
      <c r="A9" s="4" t="inlineStr">
        <is>
          <t>Increase in discount rate</t>
        </is>
      </c>
      <c r="B9" s="4" t="inlineStr">
        <is>
          <t>1.50%</t>
        </is>
      </c>
    </row>
    <row r="10">
      <c r="A10" s="4" t="inlineStr">
        <is>
          <t>Recoverable amount exceeds its carrying value</t>
        </is>
      </c>
      <c r="B10" s="6" t="n">
        <v>1.2</v>
      </c>
    </row>
    <row r="11">
      <c r="A11" s="4" t="inlineStr">
        <is>
          <t>Recoverable amount after changes in discount rate</t>
        </is>
      </c>
      <c r="B11" s="5" t="n">
        <v>0</v>
      </c>
    </row>
    <row r="12">
      <c r="A12" s="4" t="inlineStr">
        <is>
          <t>Decrease in Discount Rate to 9.6% [Member]</t>
        </is>
      </c>
    </row>
    <row r="13">
      <c r="A13" s="3" t="inlineStr">
        <is>
          <t>Goodwill [Abstract]</t>
        </is>
      </c>
    </row>
    <row r="14">
      <c r="A14" s="4" t="inlineStr">
        <is>
          <t>Increase in headroom value due to decrease in discount rate</t>
        </is>
      </c>
      <c r="B14" s="5" t="n">
        <v>1</v>
      </c>
    </row>
    <row r="15">
      <c r="A15" s="4" t="inlineStr">
        <is>
          <t>Headroom value after changes in discount or growth rate</t>
        </is>
      </c>
      <c r="B15" s="8" t="n">
        <v>2.2</v>
      </c>
    </row>
    <row r="16">
      <c r="A16" s="4" t="inlineStr">
        <is>
          <t>Decrease in discount rate</t>
        </is>
      </c>
      <c r="C16" s="4" t="inlineStr">
        <is>
          <t>9.60%</t>
        </is>
      </c>
    </row>
    <row r="17">
      <c r="A17" s="4" t="inlineStr">
        <is>
          <t>Increase in Discount Rate by 1% [Member]</t>
        </is>
      </c>
    </row>
    <row r="18">
      <c r="A18" s="3" t="inlineStr">
        <is>
          <t>Goodwill [Abstract]</t>
        </is>
      </c>
    </row>
    <row r="19">
      <c r="A19" s="4" t="inlineStr">
        <is>
          <t>Increase in discount rate</t>
        </is>
      </c>
      <c r="C19" s="4" t="inlineStr">
        <is>
          <t>1.00%</t>
        </is>
      </c>
    </row>
    <row r="20">
      <c r="A20" s="4" t="inlineStr">
        <is>
          <t>Increase in Discount Rate to 11.6% [Member]</t>
        </is>
      </c>
    </row>
    <row r="21">
      <c r="A21" s="3" t="inlineStr">
        <is>
          <t>Goodwill [Abstract]</t>
        </is>
      </c>
    </row>
    <row r="22">
      <c r="A22" s="4" t="inlineStr">
        <is>
          <t>Increase in discount rate</t>
        </is>
      </c>
      <c r="C22" s="4" t="inlineStr">
        <is>
          <t>11.60%</t>
        </is>
      </c>
    </row>
    <row r="23">
      <c r="A23" s="4" t="inlineStr">
        <is>
          <t>Decrease in headroom value due to increase in discount rate</t>
        </is>
      </c>
      <c r="B23" s="8" t="n">
        <v>0.8</v>
      </c>
    </row>
    <row r="24">
      <c r="A24" s="4" t="inlineStr">
        <is>
          <t>Headroom value after changes in discount or growth rate</t>
        </is>
      </c>
      <c r="B24" s="8" t="n">
        <v>0.4</v>
      </c>
    </row>
    <row r="25">
      <c r="A25" s="4" t="inlineStr">
        <is>
          <t>Decrease of 1.2% Average Annual Revenue [Member]</t>
        </is>
      </c>
    </row>
    <row r="26">
      <c r="A26" s="3" t="inlineStr">
        <is>
          <t>Goodwill [Abstract]</t>
        </is>
      </c>
    </row>
    <row r="27">
      <c r="A27" s="4" t="inlineStr">
        <is>
          <t>Recoverable amount exceeds its carrying value</t>
        </is>
      </c>
      <c r="B27" s="8" t="n">
        <v>1.2</v>
      </c>
    </row>
    <row r="28">
      <c r="A28" s="4" t="inlineStr">
        <is>
          <t>Recoverable amount after changes in discount rate</t>
        </is>
      </c>
      <c r="B28" s="7" t="n">
        <v>0</v>
      </c>
    </row>
    <row r="29">
      <c r="A29" s="4" t="inlineStr">
        <is>
          <t>Percentage decrease in average annual revenue growth rate by product group</t>
        </is>
      </c>
      <c r="B29" s="4" t="inlineStr">
        <is>
          <t>1.20%</t>
        </is>
      </c>
    </row>
    <row r="30">
      <c r="A30" s="4" t="inlineStr">
        <is>
          <t>0.5% Increase in Long-term Growth Rate [Member]</t>
        </is>
      </c>
    </row>
    <row r="31">
      <c r="A31" s="3" t="inlineStr">
        <is>
          <t>Goodwill [Abstract]</t>
        </is>
      </c>
    </row>
    <row r="32">
      <c r="A32" s="4" t="inlineStr">
        <is>
          <t>Headroom value after changes in discount or growth rate</t>
        </is>
      </c>
      <c r="B32" s="6" t="n">
        <v>1.6</v>
      </c>
    </row>
    <row r="33">
      <c r="A33" s="4" t="inlineStr">
        <is>
          <t>Increase in headroom value due to increase in long term growth rate</t>
        </is>
      </c>
      <c r="B33" s="8" t="n">
        <v>0.4</v>
      </c>
    </row>
    <row r="34">
      <c r="A34" s="4" t="inlineStr">
        <is>
          <t>0.5% Decrease in Long-term Growth Rate [Member]</t>
        </is>
      </c>
    </row>
    <row r="35">
      <c r="A35" s="3" t="inlineStr">
        <is>
          <t>Goodwill [Abstract]</t>
        </is>
      </c>
    </row>
    <row r="36">
      <c r="A36" s="4" t="inlineStr">
        <is>
          <t>Headroom value after changes in discount or growth rate</t>
        </is>
      </c>
      <c r="B36" s="8" t="n">
        <v>0.9</v>
      </c>
    </row>
    <row r="37">
      <c r="A37" s="4" t="inlineStr">
        <is>
          <t>Decrease in headroom value due to decrease in long term growth rate</t>
        </is>
      </c>
      <c r="B37" s="6" t="n">
        <v>0.3</v>
      </c>
    </row>
    <row r="38">
      <c r="A38" s="4" t="inlineStr">
        <is>
          <t>Micro Focus CGU [Member]</t>
        </is>
      </c>
    </row>
    <row r="39">
      <c r="A39" s="3" t="inlineStr">
        <is>
          <t>Goodwill [Abstract]</t>
        </is>
      </c>
    </row>
    <row r="40">
      <c r="A40" s="4" t="inlineStr">
        <is>
          <t>Change in discount rate</t>
        </is>
      </c>
      <c r="B40" s="4" t="inlineStr">
        <is>
          <t>1.00%</t>
        </is>
      </c>
      <c r="C40" s="4" t="inlineStr">
        <is>
          <t>1.00%</t>
        </is>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ss before tax</t>
        </is>
      </c>
      <c r="B1" s="2" t="inlineStr">
        <is>
          <t>12 Months Ended</t>
        </is>
      </c>
    </row>
    <row r="2">
      <c r="B2" s="2" t="inlineStr">
        <is>
          <t>Oct. 31, 2021</t>
        </is>
      </c>
    </row>
    <row r="3">
      <c r="A3" s="3" t="inlineStr">
        <is>
          <t>Loss before tax [Abstract]</t>
        </is>
      </c>
    </row>
    <row r="4">
      <c r="A4" s="4" t="inlineStr">
        <is>
          <t>Loss before tax</t>
        </is>
      </c>
      <c r="B4" s="4" t="inlineStr">
        <is>
          <t>3 Loss before tax The loss before tax is stated after charging/(crediting) the following operating costs/(gains) classified by the nature of the costs/(gains):
Year ended October 31, 2021
Year ended October 31, 2020
Year ended October 31, 2019
Note $m $m $m
Staff costs
28
1,396.0
1,344.4
1,409.0
Depreciation of property, plant and equipment:
12
33.7
42.0
52.6
Depreciation of right-of-use asset (2019: finance lease depreciation) 1
19
73.3
76.9
13.9
Loss on disposal of property, plant and equipment
12
1.2
5.6
3.6
Amortization of intangible assets
11
956.4
674.1
716.5
Operating lease rentals payable:
- plant and machinery
-
-
7.0
- property
-
-
58.9
Provision for receivables impairment charge/(release)
14
0.6
(4.8
)
16.0
Foreign exchange loss/(gain) on derivative financial instruments
-
21.8
(6.9
)
Foreign exchange loss
0.1
7.9
18.2
1
$13.9 million of depreciation on leased assets was included in depreciation of property, plant and equipment in the Year ended October
31, 2019. No depreciation in relation to leased assets is included in depreciation of property, plant and equipment in the periods ended October 31, 2020 and 2021 as all leased assets are classified as right-of-use assets
following the adoption of IFRS 16.</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7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Other intangible assets, Reconciliation of changes in intangibles (Details) - USD ($) $ in Millions</t>
        </is>
      </c>
      <c r="C1" s="2" t="inlineStr">
        <is>
          <t>12 Months Ended</t>
        </is>
      </c>
    </row>
    <row r="2">
      <c r="C2" s="2" t="inlineStr">
        <is>
          <t>Oct. 31, 2021</t>
        </is>
      </c>
      <c r="D2" s="2" t="inlineStr">
        <is>
          <t>Oct. 31, 2020</t>
        </is>
      </c>
    </row>
    <row r="3">
      <c r="A3" s="3" t="inlineStr">
        <is>
          <t>Other Intangible Assets [Abstract]</t>
        </is>
      </c>
    </row>
    <row r="4">
      <c r="A4" s="4" t="inlineStr">
        <is>
          <t>Other Intangible Assets, beginning</t>
        </is>
      </c>
      <c r="C4" s="7" t="n">
        <v>5383</v>
      </c>
      <c r="D4" s="6" t="n">
        <v>5942.3</v>
      </c>
    </row>
    <row r="5">
      <c r="A5" s="4" t="inlineStr">
        <is>
          <t>Other Intangible Assets, ending</t>
        </is>
      </c>
      <c r="C5" s="8" t="n">
        <v>4331.2</v>
      </c>
      <c r="D5" s="5" t="n">
        <v>5383</v>
      </c>
    </row>
    <row r="6">
      <c r="A6" s="4" t="inlineStr">
        <is>
          <t>Purchased Software [Member]</t>
        </is>
      </c>
    </row>
    <row r="7">
      <c r="A7" s="3" t="inlineStr">
        <is>
          <t>Other Intangible Assets [Abstract]</t>
        </is>
      </c>
    </row>
    <row r="8">
      <c r="A8" s="4" t="inlineStr">
        <is>
          <t>Other Intangible Assets, beginning</t>
        </is>
      </c>
      <c r="C8" s="5" t="n">
        <v>78</v>
      </c>
      <c r="D8" s="8" t="n">
        <v>69.8</v>
      </c>
    </row>
    <row r="9">
      <c r="A9" s="4" t="inlineStr">
        <is>
          <t>Other Intangible Assets, ending</t>
        </is>
      </c>
      <c r="C9" s="8" t="n">
        <v>69.59999999999999</v>
      </c>
      <c r="D9" s="5" t="n">
        <v>78</v>
      </c>
    </row>
    <row r="10">
      <c r="A10" s="4" t="inlineStr">
        <is>
          <t>Product Development Costs [Member]</t>
        </is>
      </c>
    </row>
    <row r="11">
      <c r="A11" s="3" t="inlineStr">
        <is>
          <t>Other Intangible Assets [Abstract]</t>
        </is>
      </c>
    </row>
    <row r="12">
      <c r="A12" s="4" t="inlineStr">
        <is>
          <t>Other Intangible Assets, beginning</t>
        </is>
      </c>
      <c r="C12" s="8" t="n">
        <v>36.1</v>
      </c>
      <c r="D12" s="8" t="n">
        <v>42.7</v>
      </c>
    </row>
    <row r="13">
      <c r="A13" s="4" t="inlineStr">
        <is>
          <t>Other Intangible Assets, ending</t>
        </is>
      </c>
      <c r="C13" s="8" t="n">
        <v>35.5</v>
      </c>
      <c r="D13" s="8" t="n">
        <v>36.1</v>
      </c>
    </row>
    <row r="14">
      <c r="A14" s="4" t="inlineStr">
        <is>
          <t>Technology [Member]</t>
        </is>
      </c>
    </row>
    <row r="15">
      <c r="A15" s="3" t="inlineStr">
        <is>
          <t>Other Intangible Assets [Abstract]</t>
        </is>
      </c>
    </row>
    <row r="16">
      <c r="A16" s="4" t="inlineStr">
        <is>
          <t>Other Intangible Assets, beginning</t>
        </is>
      </c>
      <c r="C16" s="8" t="n">
        <v>1335.5</v>
      </c>
      <c r="D16" s="8" t="n">
        <v>1509.7</v>
      </c>
    </row>
    <row r="17">
      <c r="A17" s="4" t="inlineStr">
        <is>
          <t>Other Intangible Assets, ending</t>
        </is>
      </c>
      <c r="C17" s="8" t="n">
        <v>1049.5</v>
      </c>
      <c r="D17" s="8" t="n">
        <v>1335.5</v>
      </c>
    </row>
    <row r="18">
      <c r="A18" s="4" t="inlineStr">
        <is>
          <t>Trade Names [Member]</t>
        </is>
      </c>
    </row>
    <row r="19">
      <c r="A19" s="3" t="inlineStr">
        <is>
          <t>Other Intangible Assets [Abstract]</t>
        </is>
      </c>
    </row>
    <row r="20">
      <c r="A20" s="4" t="inlineStr">
        <is>
          <t>Other Intangible Assets, beginning</t>
        </is>
      </c>
      <c r="C20" s="8" t="n">
        <v>181.3</v>
      </c>
      <c r="D20" s="8" t="n">
        <v>199.3</v>
      </c>
    </row>
    <row r="21">
      <c r="A21" s="4" t="inlineStr">
        <is>
          <t>Other Intangible Assets, ending</t>
        </is>
      </c>
      <c r="C21" s="8" t="n">
        <v>156.5</v>
      </c>
      <c r="D21" s="8" t="n">
        <v>181.3</v>
      </c>
    </row>
    <row r="22">
      <c r="A22" s="4" t="inlineStr">
        <is>
          <t>Customer Relationships [Member]</t>
        </is>
      </c>
    </row>
    <row r="23">
      <c r="A23" s="3" t="inlineStr">
        <is>
          <t>Other Intangible Assets [Abstract]</t>
        </is>
      </c>
    </row>
    <row r="24">
      <c r="A24" s="4" t="inlineStr">
        <is>
          <t>Other Intangible Assets, beginning</t>
        </is>
      </c>
      <c r="C24" s="8" t="n">
        <v>3752.1</v>
      </c>
      <c r="D24" s="5" t="n">
        <v>4119</v>
      </c>
    </row>
    <row r="25">
      <c r="A25" s="4" t="inlineStr">
        <is>
          <t>Other Intangible Assets, ending</t>
        </is>
      </c>
      <c r="C25" s="8" t="n">
        <v>3020.1</v>
      </c>
      <c r="D25" s="8" t="n">
        <v>3752.1</v>
      </c>
    </row>
    <row r="26">
      <c r="A26" s="4" t="inlineStr">
        <is>
          <t>Lease Contracts [Member]</t>
        </is>
      </c>
    </row>
    <row r="27">
      <c r="A27" s="3" t="inlineStr">
        <is>
          <t>Other Intangible Assets [Abstract]</t>
        </is>
      </c>
    </row>
    <row r="28">
      <c r="A28" s="4" t="inlineStr">
        <is>
          <t>Other Intangible Assets, beginning</t>
        </is>
      </c>
      <c r="C28" s="5" t="n">
        <v>0</v>
      </c>
      <c r="D28" s="8" t="n">
        <v>1.8</v>
      </c>
    </row>
    <row r="29">
      <c r="A29" s="4" t="inlineStr">
        <is>
          <t>Other Intangible Assets, ending</t>
        </is>
      </c>
      <c r="D29" s="5" t="n">
        <v>0</v>
      </c>
    </row>
    <row r="30">
      <c r="A30" s="4" t="inlineStr">
        <is>
          <t>Cost [Member]</t>
        </is>
      </c>
    </row>
    <row r="31">
      <c r="A31" s="3" t="inlineStr">
        <is>
          <t>Other Intangible Assets [Abstract]</t>
        </is>
      </c>
    </row>
    <row r="32">
      <c r="A32" s="4" t="inlineStr">
        <is>
          <t>Other Intangible Assets, beginning</t>
        </is>
      </c>
      <c r="C32" s="8" t="n">
        <v>8299.9</v>
      </c>
      <c r="D32" s="8" t="n">
        <v>8172.9</v>
      </c>
    </row>
    <row r="33">
      <c r="A33" s="4" t="inlineStr">
        <is>
          <t>Acquisitions</t>
        </is>
      </c>
      <c r="C33" s="8" t="n">
        <v>7.8</v>
      </c>
    </row>
    <row r="34">
      <c r="A34" s="4" t="inlineStr">
        <is>
          <t>Additions</t>
        </is>
      </c>
      <c r="C34" s="8" t="n">
        <v>47.5</v>
      </c>
      <c r="D34" s="8" t="n">
        <v>71.7</v>
      </c>
    </row>
    <row r="35">
      <c r="A35" s="4" t="inlineStr">
        <is>
          <t>Disposals</t>
        </is>
      </c>
      <c r="C35" s="8" t="n">
        <v>-13.5</v>
      </c>
      <c r="D35" s="8" t="n">
        <v>-11.2</v>
      </c>
    </row>
    <row r="36">
      <c r="A36" s="4" t="inlineStr">
        <is>
          <t>Effects of movements in exchange rates</t>
        </is>
      </c>
      <c r="C36" s="5" t="n">
        <v>39</v>
      </c>
      <c r="D36" s="8" t="n">
        <v>59.1</v>
      </c>
    </row>
    <row r="37">
      <c r="A37" s="4" t="inlineStr">
        <is>
          <t>Transferred to current assets classified as held for sale</t>
        </is>
      </c>
      <c r="C37" s="8" t="n">
        <v>-274.5</v>
      </c>
    </row>
    <row r="38">
      <c r="A38" s="4" t="inlineStr">
        <is>
          <t>Other Intangible Assets, ending</t>
        </is>
      </c>
      <c r="C38" s="8" t="n">
        <v>8106.2</v>
      </c>
      <c r="D38" s="8" t="n">
        <v>8299.9</v>
      </c>
    </row>
    <row r="39">
      <c r="A39" s="4" t="inlineStr">
        <is>
          <t>Cost [Member] | Atar Labs [Member]</t>
        </is>
      </c>
    </row>
    <row r="40">
      <c r="A40" s="3" t="inlineStr">
        <is>
          <t>Other Intangible Assets [Abstract]</t>
        </is>
      </c>
    </row>
    <row r="41">
      <c r="A41" s="4" t="inlineStr">
        <is>
          <t>Acquisitions</t>
        </is>
      </c>
      <c r="D41" s="8" t="n">
        <v>6.6</v>
      </c>
    </row>
    <row r="42">
      <c r="A42" s="4" t="inlineStr">
        <is>
          <t>Cost [Member] | External Consultants [Member]</t>
        </is>
      </c>
    </row>
    <row r="43">
      <c r="A43" s="3" t="inlineStr">
        <is>
          <t>Other Intangible Assets [Abstract]</t>
        </is>
      </c>
    </row>
    <row r="44">
      <c r="A44" s="4" t="inlineStr">
        <is>
          <t>Additions</t>
        </is>
      </c>
      <c r="D44" s="8" t="n">
        <v>0.8</v>
      </c>
    </row>
    <row r="45">
      <c r="A45" s="4" t="inlineStr">
        <is>
          <t>Cost [Member] | Purchased Software [Member]</t>
        </is>
      </c>
    </row>
    <row r="46">
      <c r="A46" s="3" t="inlineStr">
        <is>
          <t>Other Intangible Assets [Abstract]</t>
        </is>
      </c>
    </row>
    <row r="47">
      <c r="A47" s="4" t="inlineStr">
        <is>
          <t>Other Intangible Assets, beginning</t>
        </is>
      </c>
      <c r="C47" s="8" t="n">
        <v>191.5</v>
      </c>
      <c r="D47" s="8" t="n">
        <v>146.7</v>
      </c>
    </row>
    <row r="48">
      <c r="A48" s="4" t="inlineStr">
        <is>
          <t>Acquisitions</t>
        </is>
      </c>
      <c r="C48" s="5" t="n">
        <v>0</v>
      </c>
    </row>
    <row r="49">
      <c r="A49" s="4" t="inlineStr">
        <is>
          <t>Additions</t>
        </is>
      </c>
      <c r="C49" s="8" t="n">
        <v>28.4</v>
      </c>
      <c r="D49" s="8" t="n">
        <v>55.5</v>
      </c>
    </row>
    <row r="50">
      <c r="A50" s="4" t="inlineStr">
        <is>
          <t>Disposals</t>
        </is>
      </c>
      <c r="C50" s="8" t="n">
        <v>-13.5</v>
      </c>
      <c r="D50" s="8" t="n">
        <v>-11.2</v>
      </c>
    </row>
    <row r="51">
      <c r="A51" s="4" t="inlineStr">
        <is>
          <t>Effects of movements in exchange rates</t>
        </is>
      </c>
      <c r="C51" s="8" t="n">
        <v>1.2</v>
      </c>
      <c r="D51" s="8" t="n">
        <v>0.5</v>
      </c>
    </row>
    <row r="52">
      <c r="A52" s="4" t="inlineStr">
        <is>
          <t>Transferred to current assets classified as held for sale</t>
        </is>
      </c>
      <c r="C52" s="5" t="n">
        <v>0</v>
      </c>
    </row>
    <row r="53">
      <c r="A53" s="4" t="inlineStr">
        <is>
          <t>Other Intangible Assets, ending</t>
        </is>
      </c>
      <c r="C53" s="8" t="n">
        <v>207.6</v>
      </c>
      <c r="D53" s="8" t="n">
        <v>191.5</v>
      </c>
    </row>
    <row r="54">
      <c r="A54" s="4" t="inlineStr">
        <is>
          <t>Cost [Member] | Purchased Software [Member] | Atar Labs [Member]</t>
        </is>
      </c>
    </row>
    <row r="55">
      <c r="A55" s="3" t="inlineStr">
        <is>
          <t>Other Intangible Assets [Abstract]</t>
        </is>
      </c>
    </row>
    <row r="56">
      <c r="A56" s="4" t="inlineStr">
        <is>
          <t>Acquisitions</t>
        </is>
      </c>
      <c r="D56" s="5" t="n">
        <v>0</v>
      </c>
    </row>
    <row r="57">
      <c r="A57" s="4" t="inlineStr">
        <is>
          <t>Cost [Member] | Purchased Software [Member] | External Consultants [Member]</t>
        </is>
      </c>
    </row>
    <row r="58">
      <c r="A58" s="3" t="inlineStr">
        <is>
          <t>Other Intangible Assets [Abstract]</t>
        </is>
      </c>
    </row>
    <row r="59">
      <c r="A59" s="4" t="inlineStr">
        <is>
          <t>Additions</t>
        </is>
      </c>
      <c r="D59" s="5" t="n">
        <v>0</v>
      </c>
    </row>
    <row r="60">
      <c r="A60" s="4" t="inlineStr">
        <is>
          <t>Cost [Member] | Product Development Costs [Member]</t>
        </is>
      </c>
    </row>
    <row r="61">
      <c r="A61" s="3" t="inlineStr">
        <is>
          <t>Other Intangible Assets [Abstract]</t>
        </is>
      </c>
    </row>
    <row r="62">
      <c r="A62" s="4" t="inlineStr">
        <is>
          <t>Other Intangible Assets, beginning</t>
        </is>
      </c>
      <c r="C62" s="5" t="n">
        <v>274</v>
      </c>
      <c r="D62" s="5" t="n">
        <v>257</v>
      </c>
    </row>
    <row r="63">
      <c r="A63" s="4" t="inlineStr">
        <is>
          <t>Acquisitions</t>
        </is>
      </c>
      <c r="C63" s="5" t="n">
        <v>0</v>
      </c>
    </row>
    <row r="64">
      <c r="A64" s="4" t="inlineStr">
        <is>
          <t>Additions</t>
        </is>
      </c>
      <c r="C64" s="8" t="n">
        <v>19.1</v>
      </c>
      <c r="D64" s="8" t="n">
        <v>16.2</v>
      </c>
    </row>
    <row r="65">
      <c r="A65" s="4" t="inlineStr">
        <is>
          <t>Disposals</t>
        </is>
      </c>
      <c r="C65" s="5" t="n">
        <v>0</v>
      </c>
      <c r="D65" s="5" t="n">
        <v>0</v>
      </c>
    </row>
    <row r="66">
      <c r="A66" s="4" t="inlineStr">
        <is>
          <t>Effects of movements in exchange rates</t>
        </is>
      </c>
      <c r="C66" s="8" t="n">
        <v>-0.1</v>
      </c>
      <c r="D66" s="5" t="n">
        <v>0</v>
      </c>
    </row>
    <row r="67">
      <c r="A67" s="4" t="inlineStr">
        <is>
          <t>Transferred to current assets classified as held for sale</t>
        </is>
      </c>
      <c r="C67" s="5" t="n">
        <v>0</v>
      </c>
    </row>
    <row r="68">
      <c r="A68" s="4" t="inlineStr">
        <is>
          <t>Other Intangible Assets, ending</t>
        </is>
      </c>
      <c r="C68" s="5" t="n">
        <v>293</v>
      </c>
      <c r="D68" s="5" t="n">
        <v>274</v>
      </c>
    </row>
    <row r="69">
      <c r="A69" s="4" t="inlineStr">
        <is>
          <t>Cost [Member] | Product Development Costs [Member] | Atar Labs [Member]</t>
        </is>
      </c>
    </row>
    <row r="70">
      <c r="A70" s="3" t="inlineStr">
        <is>
          <t>Other Intangible Assets [Abstract]</t>
        </is>
      </c>
    </row>
    <row r="71">
      <c r="A71" s="4" t="inlineStr">
        <is>
          <t>Acquisitions</t>
        </is>
      </c>
      <c r="D71" s="5" t="n">
        <v>0</v>
      </c>
    </row>
    <row r="72">
      <c r="A72" s="4" t="inlineStr">
        <is>
          <t>Cost [Member] | Product Development Costs [Member] | External Consultants [Member]</t>
        </is>
      </c>
    </row>
    <row r="73">
      <c r="A73" s="3" t="inlineStr">
        <is>
          <t>Other Intangible Assets [Abstract]</t>
        </is>
      </c>
    </row>
    <row r="74">
      <c r="A74" s="4" t="inlineStr">
        <is>
          <t>Additions</t>
        </is>
      </c>
      <c r="D74" s="8" t="n">
        <v>0.8</v>
      </c>
    </row>
    <row r="75">
      <c r="A75" s="4" t="inlineStr">
        <is>
          <t>Cost [Member] | Technology [Member]</t>
        </is>
      </c>
    </row>
    <row r="76">
      <c r="A76" s="3" t="inlineStr">
        <is>
          <t>Other Intangible Assets [Abstract]</t>
        </is>
      </c>
    </row>
    <row r="77">
      <c r="A77" s="4" t="inlineStr">
        <is>
          <t>Other Intangible Assets, beginning</t>
        </is>
      </c>
      <c r="C77" s="8" t="n">
        <v>2201.2</v>
      </c>
      <c r="D77" s="8" t="n">
        <v>2178.6</v>
      </c>
    </row>
    <row r="78">
      <c r="A78" s="4" t="inlineStr">
        <is>
          <t>Acquisitions</t>
        </is>
      </c>
      <c r="C78" s="8" t="n">
        <v>7.8</v>
      </c>
    </row>
    <row r="79">
      <c r="A79" s="4" t="inlineStr">
        <is>
          <t>Additions</t>
        </is>
      </c>
      <c r="C79" s="5" t="n">
        <v>0</v>
      </c>
      <c r="D79" s="5" t="n">
        <v>0</v>
      </c>
    </row>
    <row r="80">
      <c r="A80" s="4" t="inlineStr">
        <is>
          <t>Disposals</t>
        </is>
      </c>
      <c r="C80" s="5" t="n">
        <v>0</v>
      </c>
      <c r="D80" s="5" t="n">
        <v>0</v>
      </c>
    </row>
    <row r="81">
      <c r="A81" s="4" t="inlineStr">
        <is>
          <t>Effects of movements in exchange rates</t>
        </is>
      </c>
      <c r="C81" s="8" t="n">
        <v>10.4</v>
      </c>
      <c r="D81" s="5" t="n">
        <v>16</v>
      </c>
    </row>
    <row r="82">
      <c r="A82" s="4" t="inlineStr">
        <is>
          <t>Transferred to current assets classified as held for sale</t>
        </is>
      </c>
      <c r="C82" s="5" t="n">
        <v>-82</v>
      </c>
    </row>
    <row r="83">
      <c r="A83" s="4" t="inlineStr">
        <is>
          <t>Other Intangible Assets, ending</t>
        </is>
      </c>
      <c r="C83" s="8" t="n">
        <v>2137.4</v>
      </c>
      <c r="D83" s="8" t="n">
        <v>2201.2</v>
      </c>
    </row>
    <row r="84">
      <c r="A84" s="4" t="inlineStr">
        <is>
          <t>Cost [Member] | Technology [Member] | Atar Labs [Member]</t>
        </is>
      </c>
    </row>
    <row r="85">
      <c r="A85" s="3" t="inlineStr">
        <is>
          <t>Other Intangible Assets [Abstract]</t>
        </is>
      </c>
    </row>
    <row r="86">
      <c r="A86" s="4" t="inlineStr">
        <is>
          <t>Acquisitions</t>
        </is>
      </c>
      <c r="D86" s="8" t="n">
        <v>6.6</v>
      </c>
    </row>
    <row r="87">
      <c r="A87" s="4" t="inlineStr">
        <is>
          <t>Cost [Member] | Technology [Member] | External Consultants [Member]</t>
        </is>
      </c>
    </row>
    <row r="88">
      <c r="A88" s="3" t="inlineStr">
        <is>
          <t>Other Intangible Assets [Abstract]</t>
        </is>
      </c>
    </row>
    <row r="89">
      <c r="A89" s="4" t="inlineStr">
        <is>
          <t>Additions</t>
        </is>
      </c>
      <c r="D89" s="5" t="n">
        <v>0</v>
      </c>
    </row>
    <row r="90">
      <c r="A90" s="4" t="inlineStr">
        <is>
          <t>Cost [Member] | Trade Names [Member]</t>
        </is>
      </c>
    </row>
    <row r="91">
      <c r="A91" s="3" t="inlineStr">
        <is>
          <t>Other Intangible Assets [Abstract]</t>
        </is>
      </c>
    </row>
    <row r="92">
      <c r="A92" s="4" t="inlineStr">
        <is>
          <t>Other Intangible Assets, beginning</t>
        </is>
      </c>
      <c r="C92" s="8" t="n">
        <v>269.2</v>
      </c>
      <c r="D92" s="8" t="n">
        <v>267.3</v>
      </c>
    </row>
    <row r="93">
      <c r="A93" s="4" t="inlineStr">
        <is>
          <t>Acquisitions</t>
        </is>
      </c>
      <c r="C93" s="5" t="n">
        <v>0</v>
      </c>
    </row>
    <row r="94">
      <c r="A94" s="4" t="inlineStr">
        <is>
          <t>Additions</t>
        </is>
      </c>
      <c r="C94" s="5" t="n">
        <v>0</v>
      </c>
      <c r="D94" s="5" t="n">
        <v>0</v>
      </c>
    </row>
    <row r="95">
      <c r="A95" s="4" t="inlineStr">
        <is>
          <t>Disposals</t>
        </is>
      </c>
      <c r="C95" s="5" t="n">
        <v>0</v>
      </c>
      <c r="D95" s="5" t="n">
        <v>0</v>
      </c>
    </row>
    <row r="96">
      <c r="A96" s="4" t="inlineStr">
        <is>
          <t>Effects of movements in exchange rates</t>
        </is>
      </c>
      <c r="C96" s="8" t="n">
        <v>1.2</v>
      </c>
      <c r="D96" s="8" t="n">
        <v>1.9</v>
      </c>
    </row>
    <row r="97">
      <c r="A97" s="4" t="inlineStr">
        <is>
          <t>Transferred to current assets classified as held for sale</t>
        </is>
      </c>
      <c r="C97" s="5" t="n">
        <v>-7</v>
      </c>
    </row>
    <row r="98">
      <c r="A98" s="4" t="inlineStr">
        <is>
          <t>Other Intangible Assets, ending</t>
        </is>
      </c>
      <c r="C98" s="8" t="n">
        <v>263.4</v>
      </c>
      <c r="D98" s="8" t="n">
        <v>269.2</v>
      </c>
    </row>
    <row r="99">
      <c r="A99" s="4" t="inlineStr">
        <is>
          <t>Cost [Member] | Trade Names [Member] | Atar Labs [Member]</t>
        </is>
      </c>
    </row>
    <row r="100">
      <c r="A100" s="3" t="inlineStr">
        <is>
          <t>Other Intangible Assets [Abstract]</t>
        </is>
      </c>
    </row>
    <row r="101">
      <c r="A101" s="4" t="inlineStr">
        <is>
          <t>Acquisitions</t>
        </is>
      </c>
      <c r="D101" s="5" t="n">
        <v>0</v>
      </c>
    </row>
    <row r="102">
      <c r="A102" s="4" t="inlineStr">
        <is>
          <t>Cost [Member] | Trade Names [Member] | External Consultants [Member]</t>
        </is>
      </c>
    </row>
    <row r="103">
      <c r="A103" s="3" t="inlineStr">
        <is>
          <t>Other Intangible Assets [Abstract]</t>
        </is>
      </c>
    </row>
    <row r="104">
      <c r="A104" s="4" t="inlineStr">
        <is>
          <t>Additions</t>
        </is>
      </c>
      <c r="D104" s="5" t="n">
        <v>0</v>
      </c>
    </row>
    <row r="105">
      <c r="A105" s="4" t="inlineStr">
        <is>
          <t>Cost [Member] | Customer Relationships [Member]</t>
        </is>
      </c>
    </row>
    <row r="106">
      <c r="A106" s="3" t="inlineStr">
        <is>
          <t>Other Intangible Assets [Abstract]</t>
        </is>
      </c>
    </row>
    <row r="107">
      <c r="A107" s="4" t="inlineStr">
        <is>
          <t>Other Intangible Assets, beginning</t>
        </is>
      </c>
      <c r="C107" s="5" t="n">
        <v>5364</v>
      </c>
      <c r="D107" s="8" t="n">
        <v>5323.3</v>
      </c>
    </row>
    <row r="108">
      <c r="A108" s="4" t="inlineStr">
        <is>
          <t>Acquisitions</t>
        </is>
      </c>
      <c r="C108" s="5" t="n">
        <v>0</v>
      </c>
    </row>
    <row r="109">
      <c r="A109" s="4" t="inlineStr">
        <is>
          <t>Additions</t>
        </is>
      </c>
      <c r="C109" s="5" t="n">
        <v>0</v>
      </c>
      <c r="D109" s="5" t="n">
        <v>0</v>
      </c>
    </row>
    <row r="110">
      <c r="A110" s="4" t="inlineStr">
        <is>
          <t>Disposals</t>
        </is>
      </c>
      <c r="C110" s="5" t="n">
        <v>0</v>
      </c>
      <c r="D110" s="5" t="n">
        <v>0</v>
      </c>
    </row>
    <row r="111">
      <c r="A111" s="4" t="inlineStr">
        <is>
          <t>Effects of movements in exchange rates</t>
        </is>
      </c>
      <c r="C111" s="8" t="n">
        <v>26.3</v>
      </c>
      <c r="D111" s="8" t="n">
        <v>40.7</v>
      </c>
    </row>
    <row r="112">
      <c r="A112" s="4" t="inlineStr">
        <is>
          <t>Transferred to current assets classified as held for sale</t>
        </is>
      </c>
      <c r="C112" s="8" t="n">
        <v>-185.5</v>
      </c>
    </row>
    <row r="113">
      <c r="A113" s="4" t="inlineStr">
        <is>
          <t>Other Intangible Assets, ending</t>
        </is>
      </c>
      <c r="C113" s="8" t="n">
        <v>5204.8</v>
      </c>
      <c r="D113" s="5" t="n">
        <v>5364</v>
      </c>
    </row>
    <row r="114">
      <c r="A114" s="4" t="inlineStr">
        <is>
          <t>Cost [Member] | Customer Relationships [Member] | Atar Labs [Member]</t>
        </is>
      </c>
    </row>
    <row r="115">
      <c r="A115" s="3" t="inlineStr">
        <is>
          <t>Other Intangible Assets [Abstract]</t>
        </is>
      </c>
    </row>
    <row r="116">
      <c r="A116" s="4" t="inlineStr">
        <is>
          <t>Acquisitions</t>
        </is>
      </c>
      <c r="D116" s="5" t="n">
        <v>0</v>
      </c>
    </row>
    <row r="117">
      <c r="A117" s="4" t="inlineStr">
        <is>
          <t>Cost [Member] | Customer Relationships [Member] | External Consultants [Member]</t>
        </is>
      </c>
    </row>
    <row r="118">
      <c r="A118" s="3" t="inlineStr">
        <is>
          <t>Other Intangible Assets [Abstract]</t>
        </is>
      </c>
    </row>
    <row r="119">
      <c r="A119" s="4" t="inlineStr">
        <is>
          <t>Additions</t>
        </is>
      </c>
      <c r="D119" s="5" t="n">
        <v>0</v>
      </c>
    </row>
    <row r="120">
      <c r="A120" s="4" t="inlineStr">
        <is>
          <t>Cost [Member] | Lease Contracts [Member]</t>
        </is>
      </c>
    </row>
    <row r="121">
      <c r="A121" s="3" t="inlineStr">
        <is>
          <t>Other Intangible Assets [Abstract]</t>
        </is>
      </c>
    </row>
    <row r="122">
      <c r="A122" s="4" t="inlineStr">
        <is>
          <t>Other Intangible Assets, beginning</t>
        </is>
      </c>
      <c r="C122" s="5" t="n">
        <v>0</v>
      </c>
      <c r="D122" s="5" t="n">
        <v>0</v>
      </c>
    </row>
    <row r="123">
      <c r="A123" s="4" t="inlineStr">
        <is>
          <t>Additions</t>
        </is>
      </c>
      <c r="D123" s="5" t="n">
        <v>0</v>
      </c>
    </row>
    <row r="124">
      <c r="A124" s="4" t="inlineStr">
        <is>
          <t>Disposals</t>
        </is>
      </c>
      <c r="D124" s="5" t="n">
        <v>0</v>
      </c>
    </row>
    <row r="125">
      <c r="A125" s="4" t="inlineStr">
        <is>
          <t>Effects of movements in exchange rates</t>
        </is>
      </c>
      <c r="D125" s="5" t="n">
        <v>0</v>
      </c>
    </row>
    <row r="126">
      <c r="A126" s="4" t="inlineStr">
        <is>
          <t>Other Intangible Assets, ending</t>
        </is>
      </c>
      <c r="D126" s="5" t="n">
        <v>0</v>
      </c>
    </row>
    <row r="127">
      <c r="A127" s="4" t="inlineStr">
        <is>
          <t>Cost [Member] | Lease Contracts [Member] | Atar Labs [Member]</t>
        </is>
      </c>
    </row>
    <row r="128">
      <c r="A128" s="3" t="inlineStr">
        <is>
          <t>Other Intangible Assets [Abstract]</t>
        </is>
      </c>
    </row>
    <row r="129">
      <c r="A129" s="4" t="inlineStr">
        <is>
          <t>Acquisitions</t>
        </is>
      </c>
      <c r="D129" s="5" t="n">
        <v>0</v>
      </c>
    </row>
    <row r="130">
      <c r="A130" s="4" t="inlineStr">
        <is>
          <t>Cost [Member] | Lease Contracts [Member] | External Consultants [Member]</t>
        </is>
      </c>
    </row>
    <row r="131">
      <c r="A131" s="3" t="inlineStr">
        <is>
          <t>Other Intangible Assets [Abstract]</t>
        </is>
      </c>
    </row>
    <row r="132">
      <c r="A132" s="4" t="inlineStr">
        <is>
          <t>Additions</t>
        </is>
      </c>
      <c r="D132" s="5" t="n">
        <v>0</v>
      </c>
    </row>
    <row r="133">
      <c r="A133" s="4" t="inlineStr">
        <is>
          <t>Accumulated Amortisation [Member]</t>
        </is>
      </c>
    </row>
    <row r="134">
      <c r="A134" s="3" t="inlineStr">
        <is>
          <t>Other Intangible Assets [Abstract]</t>
        </is>
      </c>
    </row>
    <row r="135">
      <c r="A135" s="4" t="inlineStr">
        <is>
          <t>Other Intangible Assets, beginning</t>
        </is>
      </c>
      <c r="C135" s="8" t="n">
        <v>-2916.9</v>
      </c>
      <c r="D135" s="8" t="n">
        <v>-2232.4</v>
      </c>
    </row>
    <row r="136">
      <c r="A136" s="4" t="inlineStr">
        <is>
          <t>Disposals</t>
        </is>
      </c>
      <c r="C136" s="8" t="n">
        <v>13.5</v>
      </c>
      <c r="D136" s="8" t="n">
        <v>10.6</v>
      </c>
    </row>
    <row r="137">
      <c r="A137" s="4" t="inlineStr">
        <is>
          <t>Amortisation charge for the year</t>
        </is>
      </c>
      <c r="C137" s="8" t="n">
        <v>956.4</v>
      </c>
      <c r="D137" s="8" t="n">
        <v>674.1</v>
      </c>
    </row>
    <row r="138">
      <c r="A138" s="4" t="inlineStr">
        <is>
          <t>Effects of movements in exchange rates</t>
        </is>
      </c>
      <c r="C138" s="8" t="n">
        <v>7.6</v>
      </c>
      <c r="D138" s="5" t="n">
        <v>21</v>
      </c>
    </row>
    <row r="139">
      <c r="A139" s="4" t="inlineStr">
        <is>
          <t>Transferred to current assets classified as held for sale</t>
        </is>
      </c>
      <c r="C139" s="8" t="n">
        <v>92.40000000000001</v>
      </c>
    </row>
    <row r="140">
      <c r="A140" s="4" t="inlineStr">
        <is>
          <t>Other Intangible Assets, ending</t>
        </is>
      </c>
      <c r="C140" s="5" t="n">
        <v>-3775</v>
      </c>
      <c r="D140" s="8" t="n">
        <v>-2916.9</v>
      </c>
    </row>
    <row r="141">
      <c r="A141" s="4" t="inlineStr">
        <is>
          <t>Accumulated Amortisation [Member] | Purchased Software [Member]</t>
        </is>
      </c>
    </row>
    <row r="142">
      <c r="A142" s="3" t="inlineStr">
        <is>
          <t>Other Intangible Assets [Abstract]</t>
        </is>
      </c>
    </row>
    <row r="143">
      <c r="A143" s="4" t="inlineStr">
        <is>
          <t>Other Intangible Assets, beginning</t>
        </is>
      </c>
      <c r="C143" s="8" t="n">
        <v>-113.5</v>
      </c>
      <c r="D143" s="8" t="n">
        <v>-76.90000000000001</v>
      </c>
    </row>
    <row r="144">
      <c r="A144" s="4" t="inlineStr">
        <is>
          <t>Disposals</t>
        </is>
      </c>
      <c r="C144" s="8" t="n">
        <v>13.5</v>
      </c>
      <c r="D144" s="8" t="n">
        <v>10.6</v>
      </c>
    </row>
    <row r="145">
      <c r="A145" s="4" t="inlineStr">
        <is>
          <t>Amortisation charge for the year</t>
        </is>
      </c>
      <c r="C145" s="8" t="n">
        <v>37.4</v>
      </c>
      <c r="D145" s="8" t="n">
        <v>46.5</v>
      </c>
    </row>
    <row r="146">
      <c r="A146" s="4" t="inlineStr">
        <is>
          <t>Effects of movements in exchange rates</t>
        </is>
      </c>
      <c r="C146" s="8" t="n">
        <v>0.6</v>
      </c>
      <c r="D146" s="8" t="n">
        <v>0.7</v>
      </c>
    </row>
    <row r="147">
      <c r="A147" s="4" t="inlineStr">
        <is>
          <t>Transferred to current assets classified as held for sale</t>
        </is>
      </c>
      <c r="C147" s="5" t="n">
        <v>0</v>
      </c>
    </row>
    <row r="148">
      <c r="A148" s="4" t="inlineStr">
        <is>
          <t>Other Intangible Assets, ending</t>
        </is>
      </c>
      <c r="C148" s="5" t="n">
        <v>-138</v>
      </c>
      <c r="D148" s="8" t="n">
        <v>-113.5</v>
      </c>
    </row>
    <row r="149">
      <c r="A149" s="4" t="inlineStr">
        <is>
          <t>Accumulated Amortisation [Member] | Product Development Costs [Member]</t>
        </is>
      </c>
    </row>
    <row r="150">
      <c r="A150" s="3" t="inlineStr">
        <is>
          <t>Other Intangible Assets [Abstract]</t>
        </is>
      </c>
    </row>
    <row r="151">
      <c r="A151" s="4" t="inlineStr">
        <is>
          <t>Other Intangible Assets, beginning</t>
        </is>
      </c>
      <c r="C151" s="8" t="n">
        <v>-237.9</v>
      </c>
      <c r="D151" s="8" t="n">
        <v>-214.3</v>
      </c>
    </row>
    <row r="152">
      <c r="A152" s="4" t="inlineStr">
        <is>
          <t>Disposals</t>
        </is>
      </c>
      <c r="C152" s="5" t="n">
        <v>0</v>
      </c>
      <c r="D152" s="5" t="n">
        <v>0</v>
      </c>
    </row>
    <row r="153">
      <c r="A153" s="4" t="inlineStr">
        <is>
          <t>Amortisation charge for the year</t>
        </is>
      </c>
      <c r="C153" s="8" t="n">
        <v>19.6</v>
      </c>
      <c r="D153" s="8" t="n">
        <v>23.5</v>
      </c>
    </row>
    <row r="154">
      <c r="A154" s="4" t="inlineStr">
        <is>
          <t>Effects of movements in exchange rates</t>
        </is>
      </c>
      <c r="C154" s="5" t="n">
        <v>0</v>
      </c>
      <c r="D154" s="8" t="n">
        <v>0.1</v>
      </c>
    </row>
    <row r="155">
      <c r="A155" s="4" t="inlineStr">
        <is>
          <t>Transferred to current assets classified as held for sale</t>
        </is>
      </c>
      <c r="C155" s="5" t="n">
        <v>0</v>
      </c>
    </row>
    <row r="156">
      <c r="A156" s="4" t="inlineStr">
        <is>
          <t>Other Intangible Assets, ending</t>
        </is>
      </c>
      <c r="C156" s="8" t="n">
        <v>-257.5</v>
      </c>
      <c r="D156" s="8" t="n">
        <v>-237.9</v>
      </c>
    </row>
    <row r="157">
      <c r="A157" s="4" t="inlineStr">
        <is>
          <t>Accumulated Amortisation [Member] | Technology [Member]</t>
        </is>
      </c>
    </row>
    <row r="158">
      <c r="A158" s="3" t="inlineStr">
        <is>
          <t>Other Intangible Assets [Abstract]</t>
        </is>
      </c>
    </row>
    <row r="159">
      <c r="A159" s="4" t="inlineStr">
        <is>
          <t>Other Intangible Assets, beginning</t>
        </is>
      </c>
      <c r="C159" s="8" t="n">
        <v>-865.7</v>
      </c>
      <c r="D159" s="8" t="n">
        <v>-668.9</v>
      </c>
    </row>
    <row r="160">
      <c r="A160" s="4" t="inlineStr">
        <is>
          <t>Disposals</t>
        </is>
      </c>
      <c r="C160" s="5" t="n">
        <v>0</v>
      </c>
      <c r="D160" s="5" t="n">
        <v>0</v>
      </c>
    </row>
    <row r="161">
      <c r="A161" s="4" t="inlineStr">
        <is>
          <t>Amortisation charge for the year</t>
        </is>
      </c>
      <c r="C161" s="8" t="n">
        <v>257.2</v>
      </c>
      <c r="D161" s="8" t="n">
        <v>190.2</v>
      </c>
    </row>
    <row r="162">
      <c r="A162" s="4" t="inlineStr">
        <is>
          <t>Effects of movements in exchange rates</t>
        </is>
      </c>
      <c r="C162" s="8" t="n">
        <v>2.6</v>
      </c>
      <c r="D162" s="8" t="n">
        <v>6.6</v>
      </c>
    </row>
    <row r="163">
      <c r="A163" s="4" t="inlineStr">
        <is>
          <t>Transferred to current assets classified as held for sale</t>
        </is>
      </c>
      <c r="C163" s="8" t="n">
        <v>37.6</v>
      </c>
    </row>
    <row r="164">
      <c r="A164" s="4" t="inlineStr">
        <is>
          <t>Other Intangible Assets, ending</t>
        </is>
      </c>
      <c r="C164" s="8" t="n">
        <v>-1087.9</v>
      </c>
      <c r="D164" s="8" t="n">
        <v>-865.7</v>
      </c>
    </row>
    <row r="165">
      <c r="A165" s="4" t="inlineStr">
        <is>
          <t>Accumulated Amortisation [Member] | Trade Names [Member]</t>
        </is>
      </c>
    </row>
    <row r="166">
      <c r="A166" s="3" t="inlineStr">
        <is>
          <t>Other Intangible Assets [Abstract]</t>
        </is>
      </c>
    </row>
    <row r="167">
      <c r="A167" s="4" t="inlineStr">
        <is>
          <t>Other Intangible Assets, beginning</t>
        </is>
      </c>
      <c r="C167" s="8" t="n">
        <v>-87.90000000000001</v>
      </c>
      <c r="D167" s="5" t="n">
        <v>-68</v>
      </c>
    </row>
    <row r="168">
      <c r="A168" s="4" t="inlineStr">
        <is>
          <t>Disposals</t>
        </is>
      </c>
      <c r="C168" s="5" t="n">
        <v>0</v>
      </c>
      <c r="D168" s="5" t="n">
        <v>0</v>
      </c>
    </row>
    <row r="169">
      <c r="A169" s="4" t="inlineStr">
        <is>
          <t>Amortisation charge for the year</t>
        </is>
      </c>
      <c r="C169" s="8" t="n">
        <v>20.7</v>
      </c>
      <c r="D169" s="8" t="n">
        <v>19.1</v>
      </c>
    </row>
    <row r="170">
      <c r="A170" s="4" t="inlineStr">
        <is>
          <t>Effects of movements in exchange rates</t>
        </is>
      </c>
      <c r="C170" s="8" t="n">
        <v>0.2</v>
      </c>
      <c r="D170" s="8" t="n">
        <v>0.8</v>
      </c>
    </row>
    <row r="171">
      <c r="A171" s="4" t="inlineStr">
        <is>
          <t>Transferred to current assets classified as held for sale</t>
        </is>
      </c>
      <c r="C171" s="8" t="n">
        <v>1.9</v>
      </c>
    </row>
    <row r="172">
      <c r="A172" s="4" t="inlineStr">
        <is>
          <t>Other Intangible Assets, ending</t>
        </is>
      </c>
      <c r="C172" s="8" t="n">
        <v>-106.9</v>
      </c>
      <c r="D172" s="8" t="n">
        <v>-87.90000000000001</v>
      </c>
    </row>
    <row r="173">
      <c r="A173" s="4" t="inlineStr">
        <is>
          <t>Accumulated Amortisation [Member] | Customer Relationships [Member]</t>
        </is>
      </c>
    </row>
    <row r="174">
      <c r="A174" s="3" t="inlineStr">
        <is>
          <t>Other Intangible Assets [Abstract]</t>
        </is>
      </c>
    </row>
    <row r="175">
      <c r="A175" s="4" t="inlineStr">
        <is>
          <t>Other Intangible Assets, beginning</t>
        </is>
      </c>
      <c r="C175" s="8" t="n">
        <v>-1611.9</v>
      </c>
      <c r="D175" s="8" t="n">
        <v>-1204.3</v>
      </c>
    </row>
    <row r="176">
      <c r="A176" s="4" t="inlineStr">
        <is>
          <t>Disposals</t>
        </is>
      </c>
      <c r="C176" s="5" t="n">
        <v>0</v>
      </c>
      <c r="D176" s="5" t="n">
        <v>0</v>
      </c>
    </row>
    <row r="177">
      <c r="A177" s="4" t="inlineStr">
        <is>
          <t>Amortisation charge for the year</t>
        </is>
      </c>
      <c r="C177" s="8" t="n">
        <v>621.5</v>
      </c>
      <c r="D177" s="8" t="n">
        <v>394.8</v>
      </c>
    </row>
    <row r="178">
      <c r="A178" s="4" t="inlineStr">
        <is>
          <t>Effects of movements in exchange rates</t>
        </is>
      </c>
      <c r="C178" s="8" t="n">
        <v>4.2</v>
      </c>
      <c r="D178" s="8" t="n">
        <v>12.8</v>
      </c>
    </row>
    <row r="179">
      <c r="A179" s="4" t="inlineStr">
        <is>
          <t>Transferred to current assets classified as held for sale</t>
        </is>
      </c>
      <c r="C179" s="8" t="n">
        <v>52.9</v>
      </c>
    </row>
    <row r="180">
      <c r="A180" s="4" t="inlineStr">
        <is>
          <t>Other Intangible Assets, ending</t>
        </is>
      </c>
      <c r="C180" s="8" t="n">
        <v>-2184.7</v>
      </c>
      <c r="D180" s="8" t="n">
        <v>-1611.9</v>
      </c>
    </row>
    <row r="181">
      <c r="A181" s="4" t="inlineStr">
        <is>
          <t>Accumulated Amortisation [Member] | Lease Contracts [Member]</t>
        </is>
      </c>
    </row>
    <row r="182">
      <c r="A182" s="3" t="inlineStr">
        <is>
          <t>Other Intangible Assets [Abstract]</t>
        </is>
      </c>
    </row>
    <row r="183">
      <c r="A183" s="4" t="inlineStr">
        <is>
          <t>Other Intangible Assets, beginning</t>
        </is>
      </c>
      <c r="C183" s="7" t="n">
        <v>0</v>
      </c>
      <c r="D183" s="5" t="n">
        <v>0</v>
      </c>
    </row>
    <row r="184">
      <c r="A184" s="4" t="inlineStr">
        <is>
          <t>Disposals</t>
        </is>
      </c>
      <c r="D184" s="5" t="n">
        <v>0</v>
      </c>
    </row>
    <row r="185">
      <c r="A185" s="4" t="inlineStr">
        <is>
          <t>Amortisation charge for the year</t>
        </is>
      </c>
      <c r="D185" s="5" t="n">
        <v>0</v>
      </c>
    </row>
    <row r="186">
      <c r="A186" s="4" t="inlineStr">
        <is>
          <t>Effects of movements in exchange rates</t>
        </is>
      </c>
      <c r="D186" s="5" t="n">
        <v>0</v>
      </c>
    </row>
    <row r="187">
      <c r="A187" s="4" t="inlineStr">
        <is>
          <t>Other Intangible Assets, ending</t>
        </is>
      </c>
      <c r="D187" s="5" t="n">
        <v>0</v>
      </c>
    </row>
    <row r="188">
      <c r="A188" s="4" t="inlineStr">
        <is>
          <t>Previously Stated [Member] | Cost [Member]</t>
        </is>
      </c>
    </row>
    <row r="189">
      <c r="A189" s="3" t="inlineStr">
        <is>
          <t>Other Intangible Assets [Abstract]</t>
        </is>
      </c>
    </row>
    <row r="190">
      <c r="A190" s="4" t="inlineStr">
        <is>
          <t>Other Intangible Assets, beginning</t>
        </is>
      </c>
      <c r="D190" s="8" t="n">
        <v>8187.8</v>
      </c>
    </row>
    <row r="191">
      <c r="A191" s="4" t="inlineStr">
        <is>
          <t>Previously Stated [Member] | Cost [Member] | Purchased Software [Member]</t>
        </is>
      </c>
    </row>
    <row r="192">
      <c r="A192" s="3" t="inlineStr">
        <is>
          <t>Other Intangible Assets [Abstract]</t>
        </is>
      </c>
    </row>
    <row r="193">
      <c r="A193" s="4" t="inlineStr">
        <is>
          <t>Other Intangible Assets, beginning</t>
        </is>
      </c>
      <c r="D193" s="8" t="n">
        <v>146.7</v>
      </c>
    </row>
    <row r="194">
      <c r="A194" s="4" t="inlineStr">
        <is>
          <t>Previously Stated [Member] | Cost [Member] | Product Development Costs [Member]</t>
        </is>
      </c>
    </row>
    <row r="195">
      <c r="A195" s="3" t="inlineStr">
        <is>
          <t>Other Intangible Assets [Abstract]</t>
        </is>
      </c>
    </row>
    <row r="196">
      <c r="A196" s="4" t="inlineStr">
        <is>
          <t>Other Intangible Assets, beginning</t>
        </is>
      </c>
      <c r="D196" s="5" t="n">
        <v>257</v>
      </c>
    </row>
    <row r="197">
      <c r="A197" s="4" t="inlineStr">
        <is>
          <t>Previously Stated [Member] | Cost [Member] | Technology [Member]</t>
        </is>
      </c>
    </row>
    <row r="198">
      <c r="A198" s="3" t="inlineStr">
        <is>
          <t>Other Intangible Assets [Abstract]</t>
        </is>
      </c>
    </row>
    <row r="199">
      <c r="A199" s="4" t="inlineStr">
        <is>
          <t>Other Intangible Assets, beginning</t>
        </is>
      </c>
      <c r="D199" s="8" t="n">
        <v>2178.6</v>
      </c>
    </row>
    <row r="200">
      <c r="A200" s="4" t="inlineStr">
        <is>
          <t>Previously Stated [Member] | Cost [Member] | Trade Names [Member]</t>
        </is>
      </c>
    </row>
    <row r="201">
      <c r="A201" s="3" t="inlineStr">
        <is>
          <t>Other Intangible Assets [Abstract]</t>
        </is>
      </c>
    </row>
    <row r="202">
      <c r="A202" s="4" t="inlineStr">
        <is>
          <t>Other Intangible Assets, beginning</t>
        </is>
      </c>
      <c r="D202" s="8" t="n">
        <v>267.3</v>
      </c>
    </row>
    <row r="203">
      <c r="A203" s="4" t="inlineStr">
        <is>
          <t>Previously Stated [Member] | Cost [Member] | Customer Relationships [Member]</t>
        </is>
      </c>
    </row>
    <row r="204">
      <c r="A204" s="3" t="inlineStr">
        <is>
          <t>Other Intangible Assets [Abstract]</t>
        </is>
      </c>
    </row>
    <row r="205">
      <c r="A205" s="4" t="inlineStr">
        <is>
          <t>Other Intangible Assets, beginning</t>
        </is>
      </c>
      <c r="D205" s="8" t="n">
        <v>5323.3</v>
      </c>
    </row>
    <row r="206">
      <c r="A206" s="4" t="inlineStr">
        <is>
          <t>Previously Stated [Member] | Cost [Member] | Lease Contracts [Member]</t>
        </is>
      </c>
    </row>
    <row r="207">
      <c r="A207" s="3" t="inlineStr">
        <is>
          <t>Other Intangible Assets [Abstract]</t>
        </is>
      </c>
    </row>
    <row r="208">
      <c r="A208" s="4" t="inlineStr">
        <is>
          <t>Other Intangible Assets, beginning</t>
        </is>
      </c>
      <c r="D208" s="8" t="n">
        <v>14.9</v>
      </c>
    </row>
    <row r="209">
      <c r="A209" s="4" t="inlineStr">
        <is>
          <t>Previously Stated [Member] | Accumulated Amortisation [Member]</t>
        </is>
      </c>
    </row>
    <row r="210">
      <c r="A210" s="3" t="inlineStr">
        <is>
          <t>Other Intangible Assets [Abstract]</t>
        </is>
      </c>
    </row>
    <row r="211">
      <c r="A211" s="4" t="inlineStr">
        <is>
          <t>Other Intangible Assets, beginning</t>
        </is>
      </c>
      <c r="D211" s="8" t="n">
        <v>-2245.5</v>
      </c>
    </row>
    <row r="212">
      <c r="A212" s="4" t="inlineStr">
        <is>
          <t>Previously Stated [Member] | Accumulated Amortisation [Member] | Purchased Software [Member]</t>
        </is>
      </c>
    </row>
    <row r="213">
      <c r="A213" s="3" t="inlineStr">
        <is>
          <t>Other Intangible Assets [Abstract]</t>
        </is>
      </c>
    </row>
    <row r="214">
      <c r="A214" s="4" t="inlineStr">
        <is>
          <t>Other Intangible Assets, beginning</t>
        </is>
      </c>
      <c r="D214" s="8" t="n">
        <v>-76.90000000000001</v>
      </c>
    </row>
    <row r="215">
      <c r="A215" s="4" t="inlineStr">
        <is>
          <t>Previously Stated [Member] | Accumulated Amortisation [Member] | Product Development Costs [Member]</t>
        </is>
      </c>
    </row>
    <row r="216">
      <c r="A216" s="3" t="inlineStr">
        <is>
          <t>Other Intangible Assets [Abstract]</t>
        </is>
      </c>
    </row>
    <row r="217">
      <c r="A217" s="4" t="inlineStr">
        <is>
          <t>Other Intangible Assets, beginning</t>
        </is>
      </c>
      <c r="D217" s="8" t="n">
        <v>-214.3</v>
      </c>
    </row>
    <row r="218">
      <c r="A218" s="4" t="inlineStr">
        <is>
          <t>Previously Stated [Member] | Accumulated Amortisation [Member] | Technology [Member]</t>
        </is>
      </c>
    </row>
    <row r="219">
      <c r="A219" s="3" t="inlineStr">
        <is>
          <t>Other Intangible Assets [Abstract]</t>
        </is>
      </c>
    </row>
    <row r="220">
      <c r="A220" s="4" t="inlineStr">
        <is>
          <t>Other Intangible Assets, beginning</t>
        </is>
      </c>
      <c r="D220" s="8" t="n">
        <v>-668.9</v>
      </c>
    </row>
    <row r="221">
      <c r="A221" s="4" t="inlineStr">
        <is>
          <t>Previously Stated [Member] | Accumulated Amortisation [Member] | Trade Names [Member]</t>
        </is>
      </c>
    </row>
    <row r="222">
      <c r="A222" s="3" t="inlineStr">
        <is>
          <t>Other Intangible Assets [Abstract]</t>
        </is>
      </c>
    </row>
    <row r="223">
      <c r="A223" s="4" t="inlineStr">
        <is>
          <t>Other Intangible Assets, beginning</t>
        </is>
      </c>
      <c r="D223" s="5" t="n">
        <v>-68</v>
      </c>
    </row>
    <row r="224">
      <c r="A224" s="4" t="inlineStr">
        <is>
          <t>Previously Stated [Member] | Accumulated Amortisation [Member] | Customer Relationships [Member]</t>
        </is>
      </c>
    </row>
    <row r="225">
      <c r="A225" s="3" t="inlineStr">
        <is>
          <t>Other Intangible Assets [Abstract]</t>
        </is>
      </c>
    </row>
    <row r="226">
      <c r="A226" s="4" t="inlineStr">
        <is>
          <t>Other Intangible Assets, beginning</t>
        </is>
      </c>
      <c r="D226" s="8" t="n">
        <v>-1204.3</v>
      </c>
    </row>
    <row r="227">
      <c r="A227" s="4" t="inlineStr">
        <is>
          <t>Previously Stated [Member] | Accumulated Amortisation [Member] | Lease Contracts [Member]</t>
        </is>
      </c>
    </row>
    <row r="228">
      <c r="A228" s="3" t="inlineStr">
        <is>
          <t>Other Intangible Assets [Abstract]</t>
        </is>
      </c>
    </row>
    <row r="229">
      <c r="A229" s="4" t="inlineStr">
        <is>
          <t>Other Intangible Assets, beginning</t>
        </is>
      </c>
      <c r="D229" s="8" t="n">
        <v>-13.1</v>
      </c>
    </row>
    <row r="230">
      <c r="A230" s="4" t="inlineStr">
        <is>
          <t>Transfers to Right-of-use Assets [Member] | IFRS 16 [Member] | Cost [Member]</t>
        </is>
      </c>
    </row>
    <row r="231">
      <c r="A231" s="3" t="inlineStr">
        <is>
          <t>Other Intangible Assets [Abstract]</t>
        </is>
      </c>
    </row>
    <row r="232">
      <c r="A232" s="4" t="inlineStr">
        <is>
          <t>Other Intangible Assets, beginning</t>
        </is>
      </c>
      <c r="B232" s="4" t="inlineStr">
        <is>
          <t>[1]</t>
        </is>
      </c>
      <c r="D232" s="8" t="n">
        <v>-14.9</v>
      </c>
    </row>
    <row r="233">
      <c r="A233" s="4" t="inlineStr">
        <is>
          <t>Transfers to Right-of-use Assets [Member] | IFRS 16 [Member] | Cost [Member] | Purchased Software [Member]</t>
        </is>
      </c>
    </row>
    <row r="234">
      <c r="A234" s="3" t="inlineStr">
        <is>
          <t>Other Intangible Assets [Abstract]</t>
        </is>
      </c>
    </row>
    <row r="235">
      <c r="A235" s="4" t="inlineStr">
        <is>
          <t>Other Intangible Assets, beginning</t>
        </is>
      </c>
      <c r="B235" s="4" t="inlineStr">
        <is>
          <t>[1]</t>
        </is>
      </c>
      <c r="D235" s="5" t="n">
        <v>0</v>
      </c>
    </row>
    <row r="236">
      <c r="A236" s="4" t="inlineStr">
        <is>
          <t>Transfers to Right-of-use Assets [Member] | IFRS 16 [Member] | Cost [Member] | Product Development Costs [Member]</t>
        </is>
      </c>
    </row>
    <row r="237">
      <c r="A237" s="3" t="inlineStr">
        <is>
          <t>Other Intangible Assets [Abstract]</t>
        </is>
      </c>
    </row>
    <row r="238">
      <c r="A238" s="4" t="inlineStr">
        <is>
          <t>Other Intangible Assets, beginning</t>
        </is>
      </c>
      <c r="B238" s="4" t="inlineStr">
        <is>
          <t>[1]</t>
        </is>
      </c>
      <c r="D238" s="5" t="n">
        <v>0</v>
      </c>
    </row>
    <row r="239">
      <c r="A239" s="4" t="inlineStr">
        <is>
          <t>Transfers to Right-of-use Assets [Member] | IFRS 16 [Member] | Cost [Member] | Technology [Member]</t>
        </is>
      </c>
    </row>
    <row r="240">
      <c r="A240" s="3" t="inlineStr">
        <is>
          <t>Other Intangible Assets [Abstract]</t>
        </is>
      </c>
    </row>
    <row r="241">
      <c r="A241" s="4" t="inlineStr">
        <is>
          <t>Other Intangible Assets, beginning</t>
        </is>
      </c>
      <c r="B241" s="4" t="inlineStr">
        <is>
          <t>[1]</t>
        </is>
      </c>
      <c r="D241" s="5" t="n">
        <v>0</v>
      </c>
    </row>
    <row r="242">
      <c r="A242" s="4" t="inlineStr">
        <is>
          <t>Transfers to Right-of-use Assets [Member] | IFRS 16 [Member] | Cost [Member] | Trade Names [Member]</t>
        </is>
      </c>
    </row>
    <row r="243">
      <c r="A243" s="3" t="inlineStr">
        <is>
          <t>Other Intangible Assets [Abstract]</t>
        </is>
      </c>
    </row>
    <row r="244">
      <c r="A244" s="4" t="inlineStr">
        <is>
          <t>Other Intangible Assets, beginning</t>
        </is>
      </c>
      <c r="B244" s="4" t="inlineStr">
        <is>
          <t>[1]</t>
        </is>
      </c>
      <c r="D244" s="5" t="n">
        <v>0</v>
      </c>
    </row>
    <row r="245">
      <c r="A245" s="4" t="inlineStr">
        <is>
          <t>Transfers to Right-of-use Assets [Member] | IFRS 16 [Member] | Cost [Member] | Customer Relationships [Member]</t>
        </is>
      </c>
    </row>
    <row r="246">
      <c r="A246" s="3" t="inlineStr">
        <is>
          <t>Other Intangible Assets [Abstract]</t>
        </is>
      </c>
    </row>
    <row r="247">
      <c r="A247" s="4" t="inlineStr">
        <is>
          <t>Other Intangible Assets, beginning</t>
        </is>
      </c>
      <c r="B247" s="4" t="inlineStr">
        <is>
          <t>[1]</t>
        </is>
      </c>
      <c r="D247" s="5" t="n">
        <v>0</v>
      </c>
    </row>
    <row r="248">
      <c r="A248" s="4" t="inlineStr">
        <is>
          <t>Transfers to Right-of-use Assets [Member] | IFRS 16 [Member] | Cost [Member] | Lease Contracts [Member]</t>
        </is>
      </c>
    </row>
    <row r="249">
      <c r="A249" s="3" t="inlineStr">
        <is>
          <t>Other Intangible Assets [Abstract]</t>
        </is>
      </c>
    </row>
    <row r="250">
      <c r="A250" s="4" t="inlineStr">
        <is>
          <t>Other Intangible Assets, beginning</t>
        </is>
      </c>
      <c r="B250" s="4" t="inlineStr">
        <is>
          <t>[1]</t>
        </is>
      </c>
      <c r="D250" s="8" t="n">
        <v>-14.9</v>
      </c>
    </row>
    <row r="251">
      <c r="A251" s="4" t="inlineStr">
        <is>
          <t>Transfers to Right-of-use Assets [Member] | IFRS 16 [Member] | Accumulated Amortisation [Member]</t>
        </is>
      </c>
    </row>
    <row r="252">
      <c r="A252" s="3" t="inlineStr">
        <is>
          <t>Other Intangible Assets [Abstract]</t>
        </is>
      </c>
    </row>
    <row r="253">
      <c r="A253" s="4" t="inlineStr">
        <is>
          <t>Other Intangible Assets, beginning</t>
        </is>
      </c>
      <c r="B253" s="4" t="inlineStr">
        <is>
          <t>[1]</t>
        </is>
      </c>
      <c r="D253" s="8" t="n">
        <v>-13.1</v>
      </c>
    </row>
    <row r="254">
      <c r="A254" s="4" t="inlineStr">
        <is>
          <t>Transfers to Right-of-use Assets [Member] | IFRS 16 [Member] | Accumulated Amortisation [Member] | Purchased Software [Member]</t>
        </is>
      </c>
    </row>
    <row r="255">
      <c r="A255" s="3" t="inlineStr">
        <is>
          <t>Other Intangible Assets [Abstract]</t>
        </is>
      </c>
    </row>
    <row r="256">
      <c r="A256" s="4" t="inlineStr">
        <is>
          <t>Other Intangible Assets, beginning</t>
        </is>
      </c>
      <c r="B256" s="4" t="inlineStr">
        <is>
          <t>[1]</t>
        </is>
      </c>
      <c r="D256" s="5" t="n">
        <v>0</v>
      </c>
    </row>
    <row r="257">
      <c r="A257" s="4" t="inlineStr">
        <is>
          <t>Transfers to Right-of-use Assets [Member] | IFRS 16 [Member] | Accumulated Amortisation [Member] | Product Development Costs [Member]</t>
        </is>
      </c>
    </row>
    <row r="258">
      <c r="A258" s="3" t="inlineStr">
        <is>
          <t>Other Intangible Assets [Abstract]</t>
        </is>
      </c>
    </row>
    <row r="259">
      <c r="A259" s="4" t="inlineStr">
        <is>
          <t>Other Intangible Assets, beginning</t>
        </is>
      </c>
      <c r="B259" s="4" t="inlineStr">
        <is>
          <t>[1]</t>
        </is>
      </c>
      <c r="D259" s="5" t="n">
        <v>0</v>
      </c>
    </row>
    <row r="260">
      <c r="A260" s="4" t="inlineStr">
        <is>
          <t>Transfers to Right-of-use Assets [Member] | IFRS 16 [Member] | Accumulated Amortisation [Member] | Technology [Member]</t>
        </is>
      </c>
    </row>
    <row r="261">
      <c r="A261" s="3" t="inlineStr">
        <is>
          <t>Other Intangible Assets [Abstract]</t>
        </is>
      </c>
    </row>
    <row r="262">
      <c r="A262" s="4" t="inlineStr">
        <is>
          <t>Other Intangible Assets, beginning</t>
        </is>
      </c>
      <c r="B262" s="4" t="inlineStr">
        <is>
          <t>[1]</t>
        </is>
      </c>
      <c r="D262" s="5" t="n">
        <v>0</v>
      </c>
    </row>
    <row r="263">
      <c r="A263" s="4" t="inlineStr">
        <is>
          <t>Transfers to Right-of-use Assets [Member] | IFRS 16 [Member] | Accumulated Amortisation [Member] | Trade Names [Member]</t>
        </is>
      </c>
    </row>
    <row r="264">
      <c r="A264" s="3" t="inlineStr">
        <is>
          <t>Other Intangible Assets [Abstract]</t>
        </is>
      </c>
    </row>
    <row r="265">
      <c r="A265" s="4" t="inlineStr">
        <is>
          <t>Other Intangible Assets, beginning</t>
        </is>
      </c>
      <c r="B265" s="4" t="inlineStr">
        <is>
          <t>[1]</t>
        </is>
      </c>
      <c r="D265" s="5" t="n">
        <v>0</v>
      </c>
    </row>
    <row r="266">
      <c r="A266" s="4" t="inlineStr">
        <is>
          <t>Transfers to Right-of-use Assets [Member] | IFRS 16 [Member] | Accumulated Amortisation [Member] | Customer Relationships [Member]</t>
        </is>
      </c>
    </row>
    <row r="267">
      <c r="A267" s="3" t="inlineStr">
        <is>
          <t>Other Intangible Assets [Abstract]</t>
        </is>
      </c>
    </row>
    <row r="268">
      <c r="A268" s="4" t="inlineStr">
        <is>
          <t>Other Intangible Assets, beginning</t>
        </is>
      </c>
      <c r="B268" s="4" t="inlineStr">
        <is>
          <t>[1]</t>
        </is>
      </c>
      <c r="D268" s="5" t="n">
        <v>0</v>
      </c>
    </row>
    <row r="269">
      <c r="A269" s="4" t="inlineStr">
        <is>
          <t>Transfers to Right-of-use Assets [Member] | IFRS 16 [Member] | Accumulated Amortisation [Member] | Lease Contracts [Member]</t>
        </is>
      </c>
    </row>
    <row r="270">
      <c r="A270" s="3" t="inlineStr">
        <is>
          <t>Other Intangible Assets [Abstract]</t>
        </is>
      </c>
    </row>
    <row r="271">
      <c r="A271" s="4" t="inlineStr">
        <is>
          <t>Other Intangible Assets, beginning</t>
        </is>
      </c>
      <c r="B271" s="4" t="inlineStr">
        <is>
          <t>[1]</t>
        </is>
      </c>
      <c r="D271" s="6" t="n">
        <v>-13.1</v>
      </c>
    </row>
    <row r="272"/>
    <row r="273">
      <c r="A273" s="4" t="inlineStr">
        <is>
          <t>[1]</t>
        </is>
      </c>
      <c r="B273" s="4" t="inlineStr">
        <is>
          <t>Lease contracts have been
                          reclassified to right-of-use assets following the adoption of IFRS 16 on November 1, 2019.</t>
        </is>
      </c>
    </row>
  </sheetData>
  <mergeCells count="4">
    <mergeCell ref="A1:B2"/>
    <mergeCell ref="C1:D1"/>
    <mergeCell ref="A272:C272"/>
    <mergeCell ref="B273:C273"/>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tangible assets, Effect of Movements in Exchange Rates and Expenditures (Details) - USD ($) $ in Millions</t>
        </is>
      </c>
      <c r="B1" s="2" t="inlineStr">
        <is>
          <t>12 Months Ended</t>
        </is>
      </c>
    </row>
    <row r="2">
      <c r="B2" s="2" t="inlineStr">
        <is>
          <t>Oct. 31, 2021</t>
        </is>
      </c>
      <c r="C2" s="2" t="inlineStr">
        <is>
          <t>Oct. 31, 2020</t>
        </is>
      </c>
      <c r="D2" s="2" t="inlineStr">
        <is>
          <t>Oct. 31, 2019</t>
        </is>
      </c>
    </row>
    <row r="3">
      <c r="A3" s="3" t="inlineStr">
        <is>
          <t>Other Intangible Assets [Abstract]</t>
        </is>
      </c>
    </row>
    <row r="4">
      <c r="A4" s="4" t="inlineStr">
        <is>
          <t>Total expenditure</t>
        </is>
      </c>
      <c r="B4" s="6" t="n">
        <v>47.5</v>
      </c>
      <c r="C4" s="6" t="n">
        <v>72.5</v>
      </c>
    </row>
    <row r="5">
      <c r="A5" s="4" t="inlineStr">
        <is>
          <t>Intangible assets other than goodwill</t>
        </is>
      </c>
      <c r="B5" s="8" t="n">
        <v>4331.2</v>
      </c>
      <c r="C5" s="5" t="n">
        <v>5383</v>
      </c>
      <c r="D5" s="6" t="n">
        <v>5942.3</v>
      </c>
    </row>
    <row r="6">
      <c r="A6" s="4" t="inlineStr">
        <is>
          <t>Accumulated Amortisation [Member]</t>
        </is>
      </c>
    </row>
    <row r="7">
      <c r="A7" s="3" t="inlineStr">
        <is>
          <t>Other Intangible Assets [Abstract]</t>
        </is>
      </c>
    </row>
    <row r="8">
      <c r="A8" s="4" t="inlineStr">
        <is>
          <t>Intangible assets other than goodwill</t>
        </is>
      </c>
      <c r="B8" s="5" t="n">
        <v>-3775</v>
      </c>
      <c r="C8" s="8" t="n">
        <v>-2916.9</v>
      </c>
      <c r="D8" s="8" t="n">
        <v>-2232.4</v>
      </c>
    </row>
    <row r="9">
      <c r="A9" s="4" t="inlineStr">
        <is>
          <t>Purchased Software [Member]</t>
        </is>
      </c>
    </row>
    <row r="10">
      <c r="A10" s="3" t="inlineStr">
        <is>
          <t>Other Intangible Assets [Abstract]</t>
        </is>
      </c>
    </row>
    <row r="11">
      <c r="A11" s="4" t="inlineStr">
        <is>
          <t>Total expenditure</t>
        </is>
      </c>
      <c r="B11" s="8" t="n">
        <v>28.4</v>
      </c>
    </row>
    <row r="12">
      <c r="A12" s="4" t="inlineStr">
        <is>
          <t>Intangible assets other than goodwill</t>
        </is>
      </c>
      <c r="B12" s="8" t="n">
        <v>69.59999999999999</v>
      </c>
      <c r="C12" s="5" t="n">
        <v>78</v>
      </c>
      <c r="D12" s="8" t="n">
        <v>69.8</v>
      </c>
    </row>
    <row r="13">
      <c r="A13" s="4" t="inlineStr">
        <is>
          <t>Purchased Software [Member] | Accumulated Amortisation [Member]</t>
        </is>
      </c>
    </row>
    <row r="14">
      <c r="A14" s="3" t="inlineStr">
        <is>
          <t>Other Intangible Assets [Abstract]</t>
        </is>
      </c>
    </row>
    <row r="15">
      <c r="A15" s="4" t="inlineStr">
        <is>
          <t>Intangible assets other than goodwill</t>
        </is>
      </c>
      <c r="B15" s="5" t="n">
        <v>-138</v>
      </c>
      <c r="C15" s="8" t="n">
        <v>-113.5</v>
      </c>
      <c r="D15" s="8" t="n">
        <v>-76.90000000000001</v>
      </c>
    </row>
    <row r="16">
      <c r="A16" s="4" t="inlineStr">
        <is>
          <t>Product Development Costs [Member]</t>
        </is>
      </c>
    </row>
    <row r="17">
      <c r="A17" s="3" t="inlineStr">
        <is>
          <t>Other Intangible Assets [Abstract]</t>
        </is>
      </c>
    </row>
    <row r="18">
      <c r="A18" s="4" t="inlineStr">
        <is>
          <t>Total expenditure</t>
        </is>
      </c>
      <c r="B18" s="8" t="n">
        <v>19.1</v>
      </c>
    </row>
    <row r="19">
      <c r="A19" s="4" t="inlineStr">
        <is>
          <t>Intangible assets other than goodwill</t>
        </is>
      </c>
      <c r="B19" s="8" t="n">
        <v>35.5</v>
      </c>
      <c r="C19" s="8" t="n">
        <v>36.1</v>
      </c>
      <c r="D19" s="8" t="n">
        <v>42.7</v>
      </c>
    </row>
    <row r="20">
      <c r="A20" s="4" t="inlineStr">
        <is>
          <t>Product Development Costs [Member] | Internal Consultants [Member]</t>
        </is>
      </c>
    </row>
    <row r="21">
      <c r="A21" s="3" t="inlineStr">
        <is>
          <t>Other Intangible Assets [Abstract]</t>
        </is>
      </c>
    </row>
    <row r="22">
      <c r="A22" s="4" t="inlineStr">
        <is>
          <t>Total expenditure</t>
        </is>
      </c>
      <c r="B22" s="5" t="n">
        <v>17</v>
      </c>
      <c r="C22" s="8" t="n">
        <v>16.2</v>
      </c>
    </row>
    <row r="23">
      <c r="A23" s="4" t="inlineStr">
        <is>
          <t>Product Development Costs [Member] | External Consultants [Member]</t>
        </is>
      </c>
    </row>
    <row r="24">
      <c r="A24" s="3" t="inlineStr">
        <is>
          <t>Other Intangible Assets [Abstract]</t>
        </is>
      </c>
    </row>
    <row r="25">
      <c r="A25" s="4" t="inlineStr">
        <is>
          <t>Total expenditure</t>
        </is>
      </c>
      <c r="B25" s="5" t="n">
        <v>0</v>
      </c>
      <c r="C25" s="8" t="n">
        <v>0.8</v>
      </c>
    </row>
    <row r="26">
      <c r="A26" s="4" t="inlineStr">
        <is>
          <t>Product Development Costs [Member] | Accumulated Amortisation [Member]</t>
        </is>
      </c>
    </row>
    <row r="27">
      <c r="A27" s="3" t="inlineStr">
        <is>
          <t>Other Intangible Assets [Abstract]</t>
        </is>
      </c>
    </row>
    <row r="28">
      <c r="A28" s="4" t="inlineStr">
        <is>
          <t>Intangible assets other than goodwill</t>
        </is>
      </c>
      <c r="B28" s="8" t="n">
        <v>-257.5</v>
      </c>
      <c r="C28" s="8" t="n">
        <v>-237.9</v>
      </c>
      <c r="D28" s="8" t="n">
        <v>-214.3</v>
      </c>
    </row>
    <row r="29">
      <c r="A29" s="4" t="inlineStr">
        <is>
          <t>Purchased Intangibles [Member] | Atar Labs [Member]</t>
        </is>
      </c>
    </row>
    <row r="30">
      <c r="A30" s="3" t="inlineStr">
        <is>
          <t>Other Intangible Assets [Abstract]</t>
        </is>
      </c>
    </row>
    <row r="31">
      <c r="A31" s="4" t="inlineStr">
        <is>
          <t>Total expenditure</t>
        </is>
      </c>
      <c r="C31" s="8" t="n">
        <v>6.6</v>
      </c>
    </row>
    <row r="32">
      <c r="A32" s="4" t="inlineStr">
        <is>
          <t>Purchased Intangibles [Member] | Streamworx and Full 360 [Member]</t>
        </is>
      </c>
    </row>
    <row r="33">
      <c r="A33" s="3" t="inlineStr">
        <is>
          <t>Other Intangible Assets [Abstract]</t>
        </is>
      </c>
    </row>
    <row r="34">
      <c r="A34" s="4" t="inlineStr">
        <is>
          <t>Total expenditure</t>
        </is>
      </c>
      <c r="B34" s="8" t="n">
        <v>7.8</v>
      </c>
    </row>
    <row r="35">
      <c r="A35" s="4" t="inlineStr">
        <is>
          <t>Technology [Member]</t>
        </is>
      </c>
    </row>
    <row r="36">
      <c r="A36" s="3" t="inlineStr">
        <is>
          <t>Other Intangible Assets [Abstract]</t>
        </is>
      </c>
    </row>
    <row r="37">
      <c r="A37" s="4" t="inlineStr">
        <is>
          <t>Intangible assets other than goodwill</t>
        </is>
      </c>
      <c r="B37" s="6" t="n">
        <v>1049.5</v>
      </c>
      <c r="C37" s="8" t="n">
        <v>1335.5</v>
      </c>
      <c r="D37" s="8" t="n">
        <v>1509.7</v>
      </c>
    </row>
    <row r="38">
      <c r="A38" s="4" t="inlineStr">
        <is>
          <t>Technology [Member] | Bottom of Range [Member]</t>
        </is>
      </c>
    </row>
    <row r="39">
      <c r="A39" s="3" t="inlineStr">
        <is>
          <t>Other Intangible Assets [Abstract]</t>
        </is>
      </c>
    </row>
    <row r="40">
      <c r="A40" s="4" t="inlineStr">
        <is>
          <t>Unamortized lives</t>
        </is>
      </c>
      <c r="B40" s="4" t="inlineStr">
        <is>
          <t>2 years</t>
        </is>
      </c>
    </row>
    <row r="41">
      <c r="A41" s="4" t="inlineStr">
        <is>
          <t>Technology [Member] | Top of Range [Member]</t>
        </is>
      </c>
    </row>
    <row r="42">
      <c r="A42" s="3" t="inlineStr">
        <is>
          <t>Other Intangible Assets [Abstract]</t>
        </is>
      </c>
    </row>
    <row r="43">
      <c r="A43" s="4" t="inlineStr">
        <is>
          <t>Unamortized lives</t>
        </is>
      </c>
      <c r="B43" s="4" t="inlineStr">
        <is>
          <t>8 years</t>
        </is>
      </c>
    </row>
    <row r="44">
      <c r="A44" s="4" t="inlineStr">
        <is>
          <t>Technology [Member] | HPE Software Business [Member]</t>
        </is>
      </c>
    </row>
    <row r="45">
      <c r="A45" s="3" t="inlineStr">
        <is>
          <t>Other Intangible Assets [Abstract]</t>
        </is>
      </c>
    </row>
    <row r="46">
      <c r="A46" s="4" t="inlineStr">
        <is>
          <t>Intangible assets other than goodwill</t>
        </is>
      </c>
      <c r="B46" s="7" t="n">
        <v>1000</v>
      </c>
      <c r="C46" s="8" t="n">
        <v>966.4</v>
      </c>
    </row>
    <row r="47">
      <c r="A47" s="4" t="inlineStr">
        <is>
          <t>Technology [Member] | HPE Software Business [Member] | Top of Range [Member]</t>
        </is>
      </c>
    </row>
    <row r="48">
      <c r="A48" s="3" t="inlineStr">
        <is>
          <t>Other Intangible Assets [Abstract]</t>
        </is>
      </c>
    </row>
    <row r="49">
      <c r="A49" s="4" t="inlineStr">
        <is>
          <t>Unamortized lives</t>
        </is>
      </c>
      <c r="B49" s="4" t="inlineStr">
        <is>
          <t>8 years</t>
        </is>
      </c>
    </row>
    <row r="50">
      <c r="A50" s="4" t="inlineStr">
        <is>
          <t>Technology [Member] | Accumulated Amortisation [Member]</t>
        </is>
      </c>
    </row>
    <row r="51">
      <c r="A51" s="3" t="inlineStr">
        <is>
          <t>Other Intangible Assets [Abstract]</t>
        </is>
      </c>
    </row>
    <row r="52">
      <c r="A52" s="4" t="inlineStr">
        <is>
          <t>Intangible assets other than goodwill</t>
        </is>
      </c>
      <c r="B52" s="6" t="n">
        <v>-1087.9</v>
      </c>
      <c r="C52" s="8" t="n">
        <v>-865.7</v>
      </c>
      <c r="D52" s="8" t="n">
        <v>-668.9</v>
      </c>
    </row>
    <row r="53">
      <c r="A53" s="4" t="inlineStr">
        <is>
          <t>Trade Names [Member]</t>
        </is>
      </c>
    </row>
    <row r="54">
      <c r="A54" s="3" t="inlineStr">
        <is>
          <t>Other Intangible Assets [Abstract]</t>
        </is>
      </c>
    </row>
    <row r="55">
      <c r="A55" s="4" t="inlineStr">
        <is>
          <t>Intangible assets other than goodwill</t>
        </is>
      </c>
      <c r="B55" s="6" t="n">
        <v>156.5</v>
      </c>
      <c r="C55" s="8" t="n">
        <v>181.3</v>
      </c>
      <c r="D55" s="8" t="n">
        <v>199.3</v>
      </c>
    </row>
    <row r="56">
      <c r="A56" s="4" t="inlineStr">
        <is>
          <t>Trade Names [Member] | Bottom of Range [Member]</t>
        </is>
      </c>
    </row>
    <row r="57">
      <c r="A57" s="3" t="inlineStr">
        <is>
          <t>Other Intangible Assets [Abstract]</t>
        </is>
      </c>
    </row>
    <row r="58">
      <c r="A58" s="4" t="inlineStr">
        <is>
          <t>Unamortized lives</t>
        </is>
      </c>
      <c r="B58" s="4" t="inlineStr">
        <is>
          <t>3 years</t>
        </is>
      </c>
    </row>
    <row r="59">
      <c r="A59" s="4" t="inlineStr">
        <is>
          <t>Trade Names [Member] | Top of Range [Member]</t>
        </is>
      </c>
    </row>
    <row r="60">
      <c r="A60" s="3" t="inlineStr">
        <is>
          <t>Other Intangible Assets [Abstract]</t>
        </is>
      </c>
    </row>
    <row r="61">
      <c r="A61" s="4" t="inlineStr">
        <is>
          <t>Unamortized lives</t>
        </is>
      </c>
      <c r="B61" s="4" t="inlineStr">
        <is>
          <t>15 years</t>
        </is>
      </c>
    </row>
    <row r="62">
      <c r="A62" s="4" t="inlineStr">
        <is>
          <t>Trade Names [Member] | Accumulated Amortisation [Member]</t>
        </is>
      </c>
    </row>
    <row r="63">
      <c r="A63" s="3" t="inlineStr">
        <is>
          <t>Other Intangible Assets [Abstract]</t>
        </is>
      </c>
    </row>
    <row r="64">
      <c r="A64" s="4" t="inlineStr">
        <is>
          <t>Intangible assets other than goodwill</t>
        </is>
      </c>
      <c r="B64" s="6" t="n">
        <v>-106.9</v>
      </c>
      <c r="C64" s="8" t="n">
        <v>-87.90000000000001</v>
      </c>
      <c r="D64" s="5" t="n">
        <v>-68</v>
      </c>
    </row>
    <row r="65">
      <c r="A65" s="4" t="inlineStr">
        <is>
          <t>Customer Relationships [Member]</t>
        </is>
      </c>
    </row>
    <row r="66">
      <c r="A66" s="3" t="inlineStr">
        <is>
          <t>Other Intangible Assets [Abstract]</t>
        </is>
      </c>
    </row>
    <row r="67">
      <c r="A67" s="4" t="inlineStr">
        <is>
          <t>Intangible assets other than goodwill</t>
        </is>
      </c>
      <c r="B67" s="6" t="n">
        <v>3020.1</v>
      </c>
      <c r="C67" s="8" t="n">
        <v>3752.1</v>
      </c>
      <c r="D67" s="5" t="n">
        <v>4119</v>
      </c>
    </row>
    <row r="68">
      <c r="A68" s="4" t="inlineStr">
        <is>
          <t>Customer Relationships [Member] | Bottom of Range [Member]</t>
        </is>
      </c>
    </row>
    <row r="69">
      <c r="A69" s="3" t="inlineStr">
        <is>
          <t>Other Intangible Assets [Abstract]</t>
        </is>
      </c>
    </row>
    <row r="70">
      <c r="A70" s="4" t="inlineStr">
        <is>
          <t>Unamortized lives</t>
        </is>
      </c>
      <c r="B70" s="4" t="inlineStr">
        <is>
          <t>1 year</t>
        </is>
      </c>
    </row>
    <row r="71">
      <c r="A71" s="4" t="inlineStr">
        <is>
          <t>Customer Relationships [Member] | Top of Range [Member]</t>
        </is>
      </c>
    </row>
    <row r="72">
      <c r="A72" s="3" t="inlineStr">
        <is>
          <t>Other Intangible Assets [Abstract]</t>
        </is>
      </c>
    </row>
    <row r="73">
      <c r="A73" s="4" t="inlineStr">
        <is>
          <t>Unamortized lives</t>
        </is>
      </c>
      <c r="B73" s="4" t="inlineStr">
        <is>
          <t>11 years</t>
        </is>
      </c>
    </row>
    <row r="74">
      <c r="A74" s="4" t="inlineStr">
        <is>
          <t>Customer Relationships [Member] | HPE Software Business [Member]</t>
        </is>
      </c>
    </row>
    <row r="75">
      <c r="A75" s="3" t="inlineStr">
        <is>
          <t>Other Intangible Assets [Abstract]</t>
        </is>
      </c>
    </row>
    <row r="76">
      <c r="A76" s="4" t="inlineStr">
        <is>
          <t>Intangible assets other than goodwill</t>
        </is>
      </c>
      <c r="B76" s="7" t="n">
        <v>3000</v>
      </c>
      <c r="C76" s="8" t="n">
        <v>2770.4</v>
      </c>
    </row>
    <row r="77">
      <c r="A77" s="4" t="inlineStr">
        <is>
          <t>Customer Relationships [Member] | HPE Software Business [Member] | Top of Range [Member]</t>
        </is>
      </c>
    </row>
    <row r="78">
      <c r="A78" s="3" t="inlineStr">
        <is>
          <t>Other Intangible Assets [Abstract]</t>
        </is>
      </c>
    </row>
    <row r="79">
      <c r="A79" s="4" t="inlineStr">
        <is>
          <t>Unamortized lives</t>
        </is>
      </c>
      <c r="B79" s="4" t="inlineStr">
        <is>
          <t>11 years</t>
        </is>
      </c>
    </row>
    <row r="80">
      <c r="A80" s="4" t="inlineStr">
        <is>
          <t>Customer Relationships [Member] | Accumulated Amortisation [Member]</t>
        </is>
      </c>
    </row>
    <row r="81">
      <c r="A81" s="3" t="inlineStr">
        <is>
          <t>Other Intangible Assets [Abstract]</t>
        </is>
      </c>
    </row>
    <row r="82">
      <c r="A82" s="4" t="inlineStr">
        <is>
          <t>Intangible assets other than goodwill</t>
        </is>
      </c>
      <c r="B82" s="6" t="n">
        <v>-2184.7</v>
      </c>
      <c r="C82" s="6" t="n">
        <v>-1611.9</v>
      </c>
      <c r="D82" s="6" t="n">
        <v>-1204.3</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tangible assets, Consolidated Statement of Comprehensive Income (Details) - USD ($) $ in Millions</t>
        </is>
      </c>
      <c r="B1" s="2" t="inlineStr">
        <is>
          <t>12 Months Ended</t>
        </is>
      </c>
    </row>
    <row r="2">
      <c r="B2" s="2" t="inlineStr">
        <is>
          <t>Oct. 31, 2021</t>
        </is>
      </c>
      <c r="C2" s="2" t="inlineStr">
        <is>
          <t>Oct. 31, 2020</t>
        </is>
      </c>
      <c r="D2" s="2" t="inlineStr">
        <is>
          <t>Oct. 31, 2019</t>
        </is>
      </c>
    </row>
    <row r="3">
      <c r="A3" s="3" t="inlineStr">
        <is>
          <t>For continuing operations [Abstract]</t>
        </is>
      </c>
    </row>
    <row r="4">
      <c r="A4" s="4" t="inlineStr">
        <is>
          <t>Total amortization charge for the year</t>
        </is>
      </c>
      <c r="B4" s="6" t="n">
        <v>956.4</v>
      </c>
      <c r="C4" s="6" t="n">
        <v>674.1</v>
      </c>
      <c r="D4" s="6" t="n">
        <v>716.5</v>
      </c>
    </row>
    <row r="5">
      <c r="A5" s="4" t="inlineStr">
        <is>
          <t>Research and development</t>
        </is>
      </c>
      <c r="B5" s="8" t="n">
        <v>521.8</v>
      </c>
      <c r="C5" s="8" t="n">
        <v>513.6</v>
      </c>
      <c r="D5" s="6" t="n">
        <v>491.2</v>
      </c>
    </row>
    <row r="6">
      <c r="A6" s="4" t="inlineStr">
        <is>
          <t>Product Development Costs [Member]</t>
        </is>
      </c>
    </row>
    <row r="7">
      <c r="A7" s="3" t="inlineStr">
        <is>
          <t>For continuing operations [Abstract]</t>
        </is>
      </c>
    </row>
    <row r="8">
      <c r="A8" s="4" t="inlineStr">
        <is>
          <t>Total amortization charge for the year</t>
        </is>
      </c>
      <c r="B8" s="8" t="n">
        <v>19.6</v>
      </c>
      <c r="C8" s="8" t="n">
        <v>23.5</v>
      </c>
    </row>
    <row r="9">
      <c r="A9" s="4" t="inlineStr">
        <is>
          <t>Research and development</t>
        </is>
      </c>
      <c r="B9" s="8" t="n">
        <v>19.1</v>
      </c>
      <c r="C9" s="8" t="n">
        <v>16.2</v>
      </c>
    </row>
    <row r="10">
      <c r="A10" s="4" t="inlineStr">
        <is>
          <t>Purchased Trade Names and Customer Relationships [Member]</t>
        </is>
      </c>
    </row>
    <row r="11">
      <c r="A11" s="3" t="inlineStr">
        <is>
          <t>For continuing operations [Abstract]</t>
        </is>
      </c>
    </row>
    <row r="12">
      <c r="A12" s="4" t="inlineStr">
        <is>
          <t>Total amortization charge for the year</t>
        </is>
      </c>
      <c r="B12" s="8" t="n">
        <v>642.2</v>
      </c>
      <c r="C12" s="8" t="n">
        <v>413.9</v>
      </c>
    </row>
    <row r="13">
      <c r="A13" s="4" t="inlineStr">
        <is>
          <t>Purchased Software [Member]</t>
        </is>
      </c>
    </row>
    <row r="14">
      <c r="A14" s="3" t="inlineStr">
        <is>
          <t>For continuing operations [Abstract]</t>
        </is>
      </c>
    </row>
    <row r="15">
      <c r="A15" s="4" t="inlineStr">
        <is>
          <t>Total amortization charge for the year</t>
        </is>
      </c>
      <c r="B15" s="8" t="n">
        <v>37.4</v>
      </c>
      <c r="C15" s="8" t="n">
        <v>46.5</v>
      </c>
    </row>
    <row r="16">
      <c r="A16" s="4" t="inlineStr">
        <is>
          <t>Purchased Technology [Member]</t>
        </is>
      </c>
    </row>
    <row r="17">
      <c r="A17" s="3" t="inlineStr">
        <is>
          <t>For continuing operations [Abstract]</t>
        </is>
      </c>
    </row>
    <row r="18">
      <c r="A18" s="4" t="inlineStr">
        <is>
          <t>Total amortization charge for the year</t>
        </is>
      </c>
      <c r="B18" s="6" t="n">
        <v>257.2</v>
      </c>
      <c r="C18" s="6" t="n">
        <v>190.2</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tangible assets, Carrying Value of Estimated Useful Lives and Changes on Actual and Expected Amortization Expense (Details) - USD ($) $ in Millions</t>
        </is>
      </c>
      <c r="B1" s="2" t="inlineStr">
        <is>
          <t>12 Months Ended</t>
        </is>
      </c>
    </row>
    <row r="2">
      <c r="B2" s="2" t="inlineStr">
        <is>
          <t>Oct. 31, 2021</t>
        </is>
      </c>
      <c r="C2" s="2" t="inlineStr">
        <is>
          <t>Oct. 31, 2020</t>
        </is>
      </c>
      <c r="D2" s="2" t="inlineStr">
        <is>
          <t>Oct. 31, 2019</t>
        </is>
      </c>
    </row>
    <row r="3">
      <c r="A3" s="3" t="inlineStr">
        <is>
          <t>Carrying value of estimated useful lives [Abstract]</t>
        </is>
      </c>
    </row>
    <row r="4">
      <c r="A4" s="4" t="inlineStr">
        <is>
          <t>Intangible assets other than goodwill</t>
        </is>
      </c>
      <c r="B4" s="6" t="n">
        <v>4331.2</v>
      </c>
      <c r="C4" s="7" t="n">
        <v>5383</v>
      </c>
      <c r="D4" s="6" t="n">
        <v>5942.3</v>
      </c>
    </row>
    <row r="5">
      <c r="A5" s="3" t="inlineStr">
        <is>
          <t>Expected amortization expense [abstract]</t>
        </is>
      </c>
    </row>
    <row r="6">
      <c r="A6" s="4" t="inlineStr">
        <is>
          <t>Increase/(decrease) in amortization expense</t>
        </is>
      </c>
      <c r="B6" s="7" t="n">
        <v>-1091</v>
      </c>
    </row>
    <row r="7">
      <c r="A7" s="4" t="inlineStr">
        <is>
          <t>Purchased Intangibles [Member] | Bottom of Range [Member]</t>
        </is>
      </c>
    </row>
    <row r="8">
      <c r="A8" s="3" t="inlineStr">
        <is>
          <t>Carrying value of estimated useful lives [Abstract]</t>
        </is>
      </c>
    </row>
    <row r="9">
      <c r="A9" s="4" t="inlineStr">
        <is>
          <t>Estimated useful lives</t>
        </is>
      </c>
      <c r="B9" s="4" t="inlineStr">
        <is>
          <t>1 year</t>
        </is>
      </c>
    </row>
    <row r="10">
      <c r="A10" s="4" t="inlineStr">
        <is>
          <t>Amortization</t>
        </is>
      </c>
      <c r="B10" s="6" t="n">
        <v>158.1</v>
      </c>
    </row>
    <row r="11">
      <c r="A11" s="4" t="inlineStr">
        <is>
          <t>Purchased Intangibles [Member] | Top of Range [Member]</t>
        </is>
      </c>
    </row>
    <row r="12">
      <c r="A12" s="3" t="inlineStr">
        <is>
          <t>Carrying value of estimated useful lives [Abstract]</t>
        </is>
      </c>
    </row>
    <row r="13">
      <c r="A13" s="4" t="inlineStr">
        <is>
          <t>Estimated useful lives</t>
        </is>
      </c>
      <c r="B13" s="4" t="inlineStr">
        <is>
          <t>1 year</t>
        </is>
      </c>
    </row>
    <row r="14">
      <c r="A14" s="4" t="inlineStr">
        <is>
          <t>Amortization</t>
        </is>
      </c>
      <c r="B14" s="6" t="n">
        <v>166.4</v>
      </c>
    </row>
    <row r="15">
      <c r="A15" s="4" t="inlineStr">
        <is>
          <t>Purchased Technology [Member]</t>
        </is>
      </c>
    </row>
    <row r="16">
      <c r="A16" s="3" t="inlineStr">
        <is>
          <t>Carrying value of estimated useful lives [Abstract]</t>
        </is>
      </c>
    </row>
    <row r="17">
      <c r="A17" s="4" t="inlineStr">
        <is>
          <t>Intangible assets other than goodwill</t>
        </is>
      </c>
      <c r="B17" s="6" t="n">
        <v>1049.5</v>
      </c>
      <c r="C17" s="8" t="n">
        <v>1335.5</v>
      </c>
      <c r="D17" s="8" t="n">
        <v>1509.7</v>
      </c>
    </row>
    <row r="18">
      <c r="A18" s="4" t="inlineStr">
        <is>
          <t>Purchased Technology [Member] | Bottom of Range [Member]</t>
        </is>
      </c>
    </row>
    <row r="19">
      <c r="A19" s="3" t="inlineStr">
        <is>
          <t>Carrying value of estimated useful lives [Abstract]</t>
        </is>
      </c>
    </row>
    <row r="20">
      <c r="A20" s="4" t="inlineStr">
        <is>
          <t>Estimated useful lives</t>
        </is>
      </c>
      <c r="B20" s="4" t="inlineStr">
        <is>
          <t>3 years</t>
        </is>
      </c>
    </row>
    <row r="21">
      <c r="A21" s="4" t="inlineStr">
        <is>
          <t>Purchased Technology [Member] | Top of Range [Member]</t>
        </is>
      </c>
    </row>
    <row r="22">
      <c r="A22" s="3" t="inlineStr">
        <is>
          <t>Carrying value of estimated useful lives [Abstract]</t>
        </is>
      </c>
    </row>
    <row r="23">
      <c r="A23" s="4" t="inlineStr">
        <is>
          <t>Estimated useful lives</t>
        </is>
      </c>
      <c r="B23" s="4" t="inlineStr">
        <is>
          <t>12 years</t>
        </is>
      </c>
    </row>
    <row r="24">
      <c r="A24" s="4" t="inlineStr">
        <is>
          <t>Purchased Technology [Member] | Cost of sales [Member]</t>
        </is>
      </c>
    </row>
    <row r="25">
      <c r="A25" s="3" t="inlineStr">
        <is>
          <t>Expected amortization expense [abstract]</t>
        </is>
      </c>
    </row>
    <row r="26">
      <c r="A26" s="4" t="inlineStr">
        <is>
          <t>Increase/(decrease) in amortization expense</t>
        </is>
      </c>
      <c r="B26" s="7" t="n">
        <v>-120</v>
      </c>
    </row>
    <row r="27">
      <c r="A27" s="4" t="inlineStr">
        <is>
          <t>Customer Relationships [Member]</t>
        </is>
      </c>
    </row>
    <row r="28">
      <c r="A28" s="3" t="inlineStr">
        <is>
          <t>Carrying value of estimated useful lives [Abstract]</t>
        </is>
      </c>
    </row>
    <row r="29">
      <c r="A29" s="4" t="inlineStr">
        <is>
          <t>Intangible assets other than goodwill</t>
        </is>
      </c>
      <c r="B29" s="6" t="n">
        <v>3020.1</v>
      </c>
      <c r="C29" s="8" t="n">
        <v>3752.1</v>
      </c>
      <c r="D29" s="7" t="n">
        <v>4119</v>
      </c>
    </row>
    <row r="30">
      <c r="A30" s="4" t="inlineStr">
        <is>
          <t>Customer Relationships [Member] | Bottom of Range [Member]</t>
        </is>
      </c>
    </row>
    <row r="31">
      <c r="A31" s="3" t="inlineStr">
        <is>
          <t>Carrying value of estimated useful lives [Abstract]</t>
        </is>
      </c>
    </row>
    <row r="32">
      <c r="A32" s="4" t="inlineStr">
        <is>
          <t>Estimated useful lives</t>
        </is>
      </c>
      <c r="B32" s="4" t="inlineStr">
        <is>
          <t>2 years</t>
        </is>
      </c>
    </row>
    <row r="33">
      <c r="A33" s="4" t="inlineStr">
        <is>
          <t>Customer Relationships [Member] | Top of Range [Member]</t>
        </is>
      </c>
    </row>
    <row r="34">
      <c r="A34" s="3" t="inlineStr">
        <is>
          <t>Carrying value of estimated useful lives [Abstract]</t>
        </is>
      </c>
    </row>
    <row r="35">
      <c r="A35" s="4" t="inlineStr">
        <is>
          <t>Estimated useful lives</t>
        </is>
      </c>
      <c r="B35" s="4" t="inlineStr">
        <is>
          <t>15 years</t>
        </is>
      </c>
    </row>
    <row r="36">
      <c r="A36" s="4" t="inlineStr">
        <is>
          <t>Customer Relationships [Member] | Selling and distribution expenses [Member]</t>
        </is>
      </c>
    </row>
    <row r="37">
      <c r="A37" s="3" t="inlineStr">
        <is>
          <t>Expected amortization expense [abstract]</t>
        </is>
      </c>
    </row>
    <row r="38">
      <c r="A38" s="4" t="inlineStr">
        <is>
          <t>Increase/(decrease) in amortization expense</t>
        </is>
      </c>
      <c r="B38" s="7" t="n">
        <v>-971</v>
      </c>
    </row>
    <row r="39">
      <c r="A39" s="4" t="inlineStr">
        <is>
          <t>2021 [Member]</t>
        </is>
      </c>
    </row>
    <row r="40">
      <c r="A40" s="3" t="inlineStr">
        <is>
          <t>Expected amortization expense [abstract]</t>
        </is>
      </c>
    </row>
    <row r="41">
      <c r="A41" s="4" t="inlineStr">
        <is>
          <t>Increase/(decrease) in amortization expense</t>
        </is>
      </c>
      <c r="B41" s="5" t="n">
        <v>261</v>
      </c>
    </row>
    <row r="42">
      <c r="A42" s="4" t="inlineStr">
        <is>
          <t>2021 [Member] | Purchased Technology [Member] | Cost of sales [Member]</t>
        </is>
      </c>
    </row>
    <row r="43">
      <c r="A43" s="3" t="inlineStr">
        <is>
          <t>Expected amortization expense [abstract]</t>
        </is>
      </c>
    </row>
    <row r="44">
      <c r="A44" s="4" t="inlineStr">
        <is>
          <t>Increase/(decrease) in amortization expense</t>
        </is>
      </c>
      <c r="B44" s="5" t="n">
        <v>59</v>
      </c>
    </row>
    <row r="45">
      <c r="A45" s="4" t="inlineStr">
        <is>
          <t>2021 [Member] | Customer Relationships [Member] | Selling and distribution expenses [Member]</t>
        </is>
      </c>
    </row>
    <row r="46">
      <c r="A46" s="3" t="inlineStr">
        <is>
          <t>Expected amortization expense [abstract]</t>
        </is>
      </c>
    </row>
    <row r="47">
      <c r="A47" s="4" t="inlineStr">
        <is>
          <t>Increase/(decrease) in amortization expense</t>
        </is>
      </c>
      <c r="B47" s="5" t="n">
        <v>202</v>
      </c>
    </row>
    <row r="48">
      <c r="A48" s="4" t="inlineStr">
        <is>
          <t>2022 [Member]</t>
        </is>
      </c>
    </row>
    <row r="49">
      <c r="A49" s="3" t="inlineStr">
        <is>
          <t>Expected amortization expense [abstract]</t>
        </is>
      </c>
    </row>
    <row r="50">
      <c r="A50" s="4" t="inlineStr">
        <is>
          <t>Increase/(decrease) in amortization expense</t>
        </is>
      </c>
      <c r="B50" s="5" t="n">
        <v>261</v>
      </c>
    </row>
    <row r="51">
      <c r="A51" s="4" t="inlineStr">
        <is>
          <t>2022 [Member] | Purchased Technology [Member] | Cost of sales [Member]</t>
        </is>
      </c>
    </row>
    <row r="52">
      <c r="A52" s="3" t="inlineStr">
        <is>
          <t>Expected amortization expense [abstract]</t>
        </is>
      </c>
    </row>
    <row r="53">
      <c r="A53" s="4" t="inlineStr">
        <is>
          <t>Increase/(decrease) in amortization expense</t>
        </is>
      </c>
      <c r="B53" s="5" t="n">
        <v>59</v>
      </c>
    </row>
    <row r="54">
      <c r="A54" s="4" t="inlineStr">
        <is>
          <t>2022 [Member] | Customer Relationships [Member] | Selling and distribution expenses [Member]</t>
        </is>
      </c>
    </row>
    <row r="55">
      <c r="A55" s="3" t="inlineStr">
        <is>
          <t>Expected amortization expense [abstract]</t>
        </is>
      </c>
    </row>
    <row r="56">
      <c r="A56" s="4" t="inlineStr">
        <is>
          <t>Increase/(decrease) in amortization expense</t>
        </is>
      </c>
      <c r="B56" s="5" t="n">
        <v>202</v>
      </c>
    </row>
    <row r="57">
      <c r="A57" s="4" t="inlineStr">
        <is>
          <t>2023 [Member]</t>
        </is>
      </c>
    </row>
    <row r="58">
      <c r="A58" s="3" t="inlineStr">
        <is>
          <t>Expected amortization expense [abstract]</t>
        </is>
      </c>
    </row>
    <row r="59">
      <c r="A59" s="4" t="inlineStr">
        <is>
          <t>Increase/(decrease) in amortization expense</t>
        </is>
      </c>
      <c r="B59" s="5" t="n">
        <v>261</v>
      </c>
    </row>
    <row r="60">
      <c r="A60" s="4" t="inlineStr">
        <is>
          <t>2023 [Member] | Purchased Technology [Member] | Cost of sales [Member]</t>
        </is>
      </c>
    </row>
    <row r="61">
      <c r="A61" s="3" t="inlineStr">
        <is>
          <t>Expected amortization expense [abstract]</t>
        </is>
      </c>
    </row>
    <row r="62">
      <c r="A62" s="4" t="inlineStr">
        <is>
          <t>Increase/(decrease) in amortization expense</t>
        </is>
      </c>
      <c r="B62" s="5" t="n">
        <v>59</v>
      </c>
    </row>
    <row r="63">
      <c r="A63" s="4" t="inlineStr">
        <is>
          <t>2023 [Member] | Customer Relationships [Member] | Selling and distribution expenses [Member]</t>
        </is>
      </c>
    </row>
    <row r="64">
      <c r="A64" s="3" t="inlineStr">
        <is>
          <t>Expected amortization expense [abstract]</t>
        </is>
      </c>
    </row>
    <row r="65">
      <c r="A65" s="4" t="inlineStr">
        <is>
          <t>Increase/(decrease) in amortization expense</t>
        </is>
      </c>
      <c r="B65" s="5" t="n">
        <v>202</v>
      </c>
    </row>
    <row r="66">
      <c r="A66" s="4" t="inlineStr">
        <is>
          <t>2024 [Member]</t>
        </is>
      </c>
    </row>
    <row r="67">
      <c r="A67" s="3" t="inlineStr">
        <is>
          <t>Expected amortization expense [abstract]</t>
        </is>
      </c>
    </row>
    <row r="68">
      <c r="A68" s="4" t="inlineStr">
        <is>
          <t>Increase/(decrease) in amortization expense</t>
        </is>
      </c>
      <c r="B68" s="5" t="n">
        <v>261</v>
      </c>
    </row>
    <row r="69">
      <c r="A69" s="4" t="inlineStr">
        <is>
          <t>2024 [Member] | Purchased Technology [Member] | Cost of sales [Member]</t>
        </is>
      </c>
    </row>
    <row r="70">
      <c r="A70" s="3" t="inlineStr">
        <is>
          <t>Expected amortization expense [abstract]</t>
        </is>
      </c>
    </row>
    <row r="71">
      <c r="A71" s="4" t="inlineStr">
        <is>
          <t>Increase/(decrease) in amortization expense</t>
        </is>
      </c>
      <c r="B71" s="5" t="n">
        <v>59</v>
      </c>
    </row>
    <row r="72">
      <c r="A72" s="4" t="inlineStr">
        <is>
          <t>2024 [Member] | Customer Relationships [Member] | Selling and distribution expenses [Member]</t>
        </is>
      </c>
    </row>
    <row r="73">
      <c r="A73" s="3" t="inlineStr">
        <is>
          <t>Expected amortization expense [abstract]</t>
        </is>
      </c>
    </row>
    <row r="74">
      <c r="A74" s="4" t="inlineStr">
        <is>
          <t>Increase/(decrease) in amortization expense</t>
        </is>
      </c>
      <c r="B74" s="5" t="n">
        <v>202</v>
      </c>
    </row>
    <row r="75">
      <c r="A75" s="4" t="inlineStr">
        <is>
          <t>2025 [Member]</t>
        </is>
      </c>
    </row>
    <row r="76">
      <c r="A76" s="3" t="inlineStr">
        <is>
          <t>Expected amortization expense [abstract]</t>
        </is>
      </c>
    </row>
    <row r="77">
      <c r="A77" s="4" t="inlineStr">
        <is>
          <t>Increase/(decrease) in amortization expense</t>
        </is>
      </c>
      <c r="B77" s="5" t="n">
        <v>192</v>
      </c>
    </row>
    <row r="78">
      <c r="A78" s="4" t="inlineStr">
        <is>
          <t>2025 [Member] | Purchased Technology [Member] | Cost of sales [Member]</t>
        </is>
      </c>
    </row>
    <row r="79">
      <c r="A79" s="3" t="inlineStr">
        <is>
          <t>Expected amortization expense [abstract]</t>
        </is>
      </c>
    </row>
    <row r="80">
      <c r="A80" s="4" t="inlineStr">
        <is>
          <t>Increase/(decrease) in amortization expense</t>
        </is>
      </c>
      <c r="B80" s="5" t="n">
        <v>25</v>
      </c>
    </row>
    <row r="81">
      <c r="A81" s="4" t="inlineStr">
        <is>
          <t>2025 [Member] | Customer Relationships [Member] | Selling and distribution expenses [Member]</t>
        </is>
      </c>
    </row>
    <row r="82">
      <c r="A82" s="3" t="inlineStr">
        <is>
          <t>Expected amortization expense [abstract]</t>
        </is>
      </c>
    </row>
    <row r="83">
      <c r="A83" s="4" t="inlineStr">
        <is>
          <t>Increase/(decrease) in amortization expense</t>
        </is>
      </c>
      <c r="B83" s="5" t="n">
        <v>167</v>
      </c>
    </row>
    <row r="84">
      <c r="A84" s="4" t="inlineStr">
        <is>
          <t>2026 [Member]</t>
        </is>
      </c>
    </row>
    <row r="85">
      <c r="A85" s="3" t="inlineStr">
        <is>
          <t>Expected amortization expense [abstract]</t>
        </is>
      </c>
    </row>
    <row r="86">
      <c r="A86" s="4" t="inlineStr">
        <is>
          <t>Increase/(decrease) in amortization expense</t>
        </is>
      </c>
      <c r="B86" s="5" t="n">
        <v>-145</v>
      </c>
    </row>
    <row r="87">
      <c r="A87" s="4" t="inlineStr">
        <is>
          <t>2026 [Member] | Purchased Technology [Member] | Cost of sales [Member]</t>
        </is>
      </c>
    </row>
    <row r="88">
      <c r="A88" s="3" t="inlineStr">
        <is>
          <t>Expected amortization expense [abstract]</t>
        </is>
      </c>
    </row>
    <row r="89">
      <c r="A89" s="4" t="inlineStr">
        <is>
          <t>Increase/(decrease) in amortization expense</t>
        </is>
      </c>
      <c r="B89" s="5" t="n">
        <v>-141</v>
      </c>
    </row>
    <row r="90">
      <c r="A90" s="4" t="inlineStr">
        <is>
          <t>2026 [Member] | Customer Relationships [Member] | Selling and distribution expenses [Member]</t>
        </is>
      </c>
    </row>
    <row r="91">
      <c r="A91" s="3" t="inlineStr">
        <is>
          <t>Expected amortization expense [abstract]</t>
        </is>
      </c>
    </row>
    <row r="92">
      <c r="A92" s="4" t="inlineStr">
        <is>
          <t>Increase/(decrease) in amortization expense</t>
        </is>
      </c>
      <c r="B92" s="5" t="n">
        <v>-4</v>
      </c>
    </row>
    <row r="93">
      <c r="A93" s="4" t="inlineStr">
        <is>
          <t>HPE Software Business [Member] | Purchased Technology [Member]</t>
        </is>
      </c>
    </row>
    <row r="94">
      <c r="A94" s="3" t="inlineStr">
        <is>
          <t>Carrying value of estimated useful lives [Abstract]</t>
        </is>
      </c>
    </row>
    <row r="95">
      <c r="A95" s="4" t="inlineStr">
        <is>
          <t>Intangible assets other than goodwill</t>
        </is>
      </c>
      <c r="B95" s="5" t="n">
        <v>1000</v>
      </c>
      <c r="C95" s="6" t="n">
        <v>966.4</v>
      </c>
    </row>
    <row r="96">
      <c r="A96" s="4" t="inlineStr">
        <is>
          <t>Estimated useful lives</t>
        </is>
      </c>
      <c r="C96" s="4" t="inlineStr">
        <is>
          <t>7 years</t>
        </is>
      </c>
    </row>
    <row r="97">
      <c r="A97" s="4" t="inlineStr">
        <is>
          <t>HPE Software Business [Member] | Purchased Technology [Member] | Top of Range [Member]</t>
        </is>
      </c>
    </row>
    <row r="98">
      <c r="A98" s="3" t="inlineStr">
        <is>
          <t>Carrying value of estimated useful lives [Abstract]</t>
        </is>
      </c>
    </row>
    <row r="99">
      <c r="A99" s="4" t="inlineStr">
        <is>
          <t>Estimated useful lives</t>
        </is>
      </c>
      <c r="C99" s="4" t="inlineStr">
        <is>
          <t>5 years</t>
        </is>
      </c>
    </row>
    <row r="100">
      <c r="A100" s="4" t="inlineStr">
        <is>
          <t>HPE Software Business [Member] | Customer Relationships [Member]</t>
        </is>
      </c>
    </row>
    <row r="101">
      <c r="A101" s="3" t="inlineStr">
        <is>
          <t>Carrying value of estimated useful lives [Abstract]</t>
        </is>
      </c>
    </row>
    <row r="102">
      <c r="A102" s="4" t="inlineStr">
        <is>
          <t>Intangible assets other than goodwill</t>
        </is>
      </c>
      <c r="B102" s="7" t="n">
        <v>3000</v>
      </c>
      <c r="C102" s="6" t="n">
        <v>2770.4</v>
      </c>
    </row>
    <row r="103">
      <c r="A103" s="4" t="inlineStr">
        <is>
          <t>Estimated useful lives</t>
        </is>
      </c>
      <c r="C103" s="4" t="inlineStr">
        <is>
          <t>12 years</t>
        </is>
      </c>
    </row>
    <row r="104">
      <c r="A104" s="4" t="inlineStr">
        <is>
          <t>HPE Software Business [Member] | Customer Relationships [Member] | Bottom of Range [Member]</t>
        </is>
      </c>
    </row>
    <row r="105">
      <c r="A105" s="3" t="inlineStr">
        <is>
          <t>Carrying value of estimated useful lives [Abstract]</t>
        </is>
      </c>
    </row>
    <row r="106">
      <c r="A106" s="4" t="inlineStr">
        <is>
          <t>Estimated useful lives</t>
        </is>
      </c>
      <c r="C106" s="4" t="inlineStr">
        <is>
          <t>5 years</t>
        </is>
      </c>
    </row>
    <row r="107">
      <c r="A107" s="4" t="inlineStr">
        <is>
          <t>HPE Software Business [Member] | Customer Relationships [Member] | Top of Range [Member]</t>
        </is>
      </c>
    </row>
    <row r="108">
      <c r="A108" s="3" t="inlineStr">
        <is>
          <t>Carrying value of estimated useful lives [Abstract]</t>
        </is>
      </c>
    </row>
    <row r="109">
      <c r="A109" s="4" t="inlineStr">
        <is>
          <t>Estimated useful lives</t>
        </is>
      </c>
      <c r="C109" s="4" t="inlineStr">
        <is>
          <t>11 years</t>
        </is>
      </c>
    </row>
    <row r="110">
      <c r="A110" s="4" t="inlineStr">
        <is>
          <t>HPE Software Business [Member] | Purchased Technology and Customer Relationship [Member]</t>
        </is>
      </c>
    </row>
    <row r="111">
      <c r="A111" s="3" t="inlineStr">
        <is>
          <t>Carrying value of estimated useful lives [Abstract]</t>
        </is>
      </c>
    </row>
    <row r="112">
      <c r="A112" s="4" t="inlineStr">
        <is>
          <t>Intangible assets other than goodwill</t>
        </is>
      </c>
      <c r="C112" s="6" t="n">
        <v>3736.8</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25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Property, plant and equipment (Details) - USD ($) $ in Millions</t>
        </is>
      </c>
      <c r="C1" s="2" t="inlineStr">
        <is>
          <t>12 Months Ended</t>
        </is>
      </c>
    </row>
    <row r="2">
      <c r="C2" s="2" t="inlineStr">
        <is>
          <t>Oct. 31, 2021</t>
        </is>
      </c>
      <c r="D2" s="2" t="inlineStr">
        <is>
          <t>Oct. 31, 2020</t>
        </is>
      </c>
    </row>
    <row r="3">
      <c r="A3" s="3" t="inlineStr">
        <is>
          <t>Property, Plant and Equipment [Abstract]</t>
        </is>
      </c>
    </row>
    <row r="4">
      <c r="A4" s="4" t="inlineStr">
        <is>
          <t>Property, plant and equipment, beginning of period</t>
        </is>
      </c>
      <c r="C4" s="6" t="n">
        <v>93.7</v>
      </c>
    </row>
    <row r="5">
      <c r="A5" s="4" t="inlineStr">
        <is>
          <t>Property, plant and equipment, end of period</t>
        </is>
      </c>
      <c r="C5" s="8" t="n">
        <v>75.40000000000001</v>
      </c>
      <c r="D5" s="6" t="n">
        <v>93.7</v>
      </c>
    </row>
    <row r="6">
      <c r="A6" s="4" t="inlineStr">
        <is>
          <t>Depreciation</t>
        </is>
      </c>
      <c r="C6" s="8" t="n">
        <v>33.7</v>
      </c>
      <c r="D6" s="5" t="n">
        <v>42</v>
      </c>
    </row>
    <row r="7">
      <c r="A7" s="4" t="inlineStr">
        <is>
          <t>Cost [Member]</t>
        </is>
      </c>
    </row>
    <row r="8">
      <c r="A8" s="3" t="inlineStr">
        <is>
          <t>Property, Plant and Equipment [Abstract]</t>
        </is>
      </c>
    </row>
    <row r="9">
      <c r="A9" s="4" t="inlineStr">
        <is>
          <t>Property, plant and equipment, beginning of period</t>
        </is>
      </c>
      <c r="C9" s="8" t="n">
        <v>213.3</v>
      </c>
      <c r="D9" s="8" t="n">
        <v>224.7</v>
      </c>
    </row>
    <row r="10">
      <c r="A10" s="4" t="inlineStr">
        <is>
          <t>Acquisitions</t>
        </is>
      </c>
      <c r="C10" s="8" t="n">
        <v>0.1</v>
      </c>
    </row>
    <row r="11">
      <c r="A11" s="4" t="inlineStr">
        <is>
          <t>Additions</t>
        </is>
      </c>
      <c r="C11" s="8" t="n">
        <v>17.7</v>
      </c>
      <c r="D11" s="8" t="n">
        <v>36.1</v>
      </c>
    </row>
    <row r="12">
      <c r="A12" s="4" t="inlineStr">
        <is>
          <t>Other</t>
        </is>
      </c>
      <c r="B12" s="4" t="inlineStr">
        <is>
          <t>[1]</t>
        </is>
      </c>
      <c r="D12" s="8" t="n">
        <v>-9.800000000000001</v>
      </c>
    </row>
    <row r="13">
      <c r="A13" s="4" t="inlineStr">
        <is>
          <t>Disposals</t>
        </is>
      </c>
      <c r="C13" s="8" t="n">
        <v>-19.3</v>
      </c>
      <c r="D13" s="8" t="n">
        <v>-37.9</v>
      </c>
    </row>
    <row r="14">
      <c r="A14" s="4" t="inlineStr">
        <is>
          <t>Effects of movements in exchange rates</t>
        </is>
      </c>
      <c r="C14" s="8" t="n">
        <v>3.5</v>
      </c>
      <c r="D14" s="8" t="n">
        <v>0.2</v>
      </c>
    </row>
    <row r="15">
      <c r="A15" s="4" t="inlineStr">
        <is>
          <t>Transferred to current assets classified as held for sale</t>
        </is>
      </c>
      <c r="C15" s="8" t="n">
        <v>-6.4</v>
      </c>
    </row>
    <row r="16">
      <c r="A16" s="4" t="inlineStr">
        <is>
          <t>Property, plant and equipment, end of period</t>
        </is>
      </c>
      <c r="C16" s="8" t="n">
        <v>208.9</v>
      </c>
      <c r="D16" s="8" t="n">
        <v>213.3</v>
      </c>
    </row>
    <row r="17">
      <c r="A17" s="4" t="inlineStr">
        <is>
          <t>Accumulated Depreciation [Member]</t>
        </is>
      </c>
    </row>
    <row r="18">
      <c r="A18" s="3" t="inlineStr">
        <is>
          <t>Property, Plant and Equipment [Abstract]</t>
        </is>
      </c>
    </row>
    <row r="19">
      <c r="A19" s="4" t="inlineStr">
        <is>
          <t>Property, plant and equipment, beginning of period</t>
        </is>
      </c>
      <c r="C19" s="8" t="n">
        <v>-119.6</v>
      </c>
      <c r="D19" s="8" t="n">
        <v>-109.7</v>
      </c>
    </row>
    <row r="20">
      <c r="A20" s="4" t="inlineStr">
        <is>
          <t>Disposals</t>
        </is>
      </c>
      <c r="C20" s="8" t="n">
        <v>18.1</v>
      </c>
      <c r="D20" s="8" t="n">
        <v>32.3</v>
      </c>
    </row>
    <row r="21">
      <c r="A21" s="4" t="inlineStr">
        <is>
          <t>Charge for the year</t>
        </is>
      </c>
      <c r="C21" s="8" t="n">
        <v>-33.7</v>
      </c>
      <c r="D21" s="5" t="n">
        <v>-42</v>
      </c>
    </row>
    <row r="22">
      <c r="A22" s="4" t="inlineStr">
        <is>
          <t>Effects of movements in exchange rates</t>
        </is>
      </c>
      <c r="C22" s="8" t="n">
        <v>-2.1</v>
      </c>
      <c r="D22" s="8" t="n">
        <v>-0.2</v>
      </c>
    </row>
    <row r="23">
      <c r="A23" s="4" t="inlineStr">
        <is>
          <t>Transferred to current assets classified as held for sale</t>
        </is>
      </c>
      <c r="C23" s="8" t="n">
        <v>3.8</v>
      </c>
    </row>
    <row r="24">
      <c r="A24" s="4" t="inlineStr">
        <is>
          <t>Property, plant and equipment, end of period</t>
        </is>
      </c>
      <c r="C24" s="8" t="n">
        <v>-133.5</v>
      </c>
      <c r="D24" s="8" t="n">
        <v>-119.6</v>
      </c>
    </row>
    <row r="25">
      <c r="A25" s="4" t="inlineStr">
        <is>
          <t>Freehold Land and Buildings [Member]</t>
        </is>
      </c>
    </row>
    <row r="26">
      <c r="A26" s="3" t="inlineStr">
        <is>
          <t>Property, Plant and Equipment [Abstract]</t>
        </is>
      </c>
    </row>
    <row r="27">
      <c r="A27" s="4" t="inlineStr">
        <is>
          <t>Property, plant and equipment, beginning of period</t>
        </is>
      </c>
      <c r="C27" s="8" t="n">
        <v>11.5</v>
      </c>
    </row>
    <row r="28">
      <c r="A28" s="4" t="inlineStr">
        <is>
          <t>Property, plant and equipment, end of period</t>
        </is>
      </c>
      <c r="C28" s="8" t="n">
        <v>11.8</v>
      </c>
      <c r="D28" s="8" t="n">
        <v>11.5</v>
      </c>
    </row>
    <row r="29">
      <c r="A29" s="4" t="inlineStr">
        <is>
          <t>Freehold Land and Buildings [Member] | Cost [Member]</t>
        </is>
      </c>
    </row>
    <row r="30">
      <c r="A30" s="3" t="inlineStr">
        <is>
          <t>Property, Plant and Equipment [Abstract]</t>
        </is>
      </c>
    </row>
    <row r="31">
      <c r="A31" s="4" t="inlineStr">
        <is>
          <t>Property, plant and equipment, beginning of period</t>
        </is>
      </c>
      <c r="C31" s="5" t="n">
        <v>14</v>
      </c>
      <c r="D31" s="5" t="n">
        <v>14</v>
      </c>
    </row>
    <row r="32">
      <c r="A32" s="4" t="inlineStr">
        <is>
          <t>Acquisitions</t>
        </is>
      </c>
      <c r="C32" s="5" t="n">
        <v>0</v>
      </c>
    </row>
    <row r="33">
      <c r="A33" s="4" t="inlineStr">
        <is>
          <t>Additions</t>
        </is>
      </c>
      <c r="C33" s="5" t="n">
        <v>0</v>
      </c>
      <c r="D33" s="5" t="n">
        <v>0</v>
      </c>
    </row>
    <row r="34">
      <c r="A34" s="4" t="inlineStr">
        <is>
          <t>Other</t>
        </is>
      </c>
      <c r="B34" s="4" t="inlineStr">
        <is>
          <t>[1]</t>
        </is>
      </c>
      <c r="D34" s="5" t="n">
        <v>0</v>
      </c>
    </row>
    <row r="35">
      <c r="A35" s="4" t="inlineStr">
        <is>
          <t>Disposals</t>
        </is>
      </c>
      <c r="C35" s="5" t="n">
        <v>0</v>
      </c>
      <c r="D35" s="5" t="n">
        <v>0</v>
      </c>
    </row>
    <row r="36">
      <c r="A36" s="4" t="inlineStr">
        <is>
          <t>Effects of movements in exchange rates</t>
        </is>
      </c>
      <c r="C36" s="8" t="n">
        <v>0.8</v>
      </c>
      <c r="D36" s="5" t="n">
        <v>0</v>
      </c>
    </row>
    <row r="37">
      <c r="A37" s="4" t="inlineStr">
        <is>
          <t>Transferred to current assets classified as held for sale</t>
        </is>
      </c>
      <c r="C37" s="5" t="n">
        <v>0</v>
      </c>
    </row>
    <row r="38">
      <c r="A38" s="4" t="inlineStr">
        <is>
          <t>Property, plant and equipment, end of period</t>
        </is>
      </c>
      <c r="C38" s="8" t="n">
        <v>14.8</v>
      </c>
      <c r="D38" s="5" t="n">
        <v>14</v>
      </c>
    </row>
    <row r="39">
      <c r="A39" s="4" t="inlineStr">
        <is>
          <t>Freehold Land and Buildings [Member] | Accumulated Depreciation [Member]</t>
        </is>
      </c>
    </row>
    <row r="40">
      <c r="A40" s="3" t="inlineStr">
        <is>
          <t>Property, Plant and Equipment [Abstract]</t>
        </is>
      </c>
    </row>
    <row r="41">
      <c r="A41" s="4" t="inlineStr">
        <is>
          <t>Property, plant and equipment, beginning of period</t>
        </is>
      </c>
      <c r="C41" s="8" t="n">
        <v>-2.5</v>
      </c>
      <c r="D41" s="8" t="n">
        <v>-2.2</v>
      </c>
    </row>
    <row r="42">
      <c r="A42" s="4" t="inlineStr">
        <is>
          <t>Disposals</t>
        </is>
      </c>
      <c r="C42" s="5" t="n">
        <v>0</v>
      </c>
      <c r="D42" s="5" t="n">
        <v>0</v>
      </c>
    </row>
    <row r="43">
      <c r="A43" s="4" t="inlineStr">
        <is>
          <t>Charge for the year</t>
        </is>
      </c>
      <c r="C43" s="8" t="n">
        <v>-0.4</v>
      </c>
      <c r="D43" s="8" t="n">
        <v>-0.3</v>
      </c>
    </row>
    <row r="44">
      <c r="A44" s="4" t="inlineStr">
        <is>
          <t>Effects of movements in exchange rates</t>
        </is>
      </c>
      <c r="C44" s="8" t="n">
        <v>-0.1</v>
      </c>
      <c r="D44" s="5" t="n">
        <v>0</v>
      </c>
    </row>
    <row r="45">
      <c r="A45" s="4" t="inlineStr">
        <is>
          <t>Transferred to current assets classified as held for sale</t>
        </is>
      </c>
      <c r="C45" s="5" t="n">
        <v>0</v>
      </c>
    </row>
    <row r="46">
      <c r="A46" s="4" t="inlineStr">
        <is>
          <t>Property, plant and equipment, end of period</t>
        </is>
      </c>
      <c r="C46" s="5" t="n">
        <v>-3</v>
      </c>
      <c r="D46" s="8" t="n">
        <v>-2.5</v>
      </c>
    </row>
    <row r="47">
      <c r="A47" s="4" t="inlineStr">
        <is>
          <t>Leasehold Improvements [Member]</t>
        </is>
      </c>
    </row>
    <row r="48">
      <c r="A48" s="3" t="inlineStr">
        <is>
          <t>Property, Plant and Equipment [Abstract]</t>
        </is>
      </c>
    </row>
    <row r="49">
      <c r="A49" s="4" t="inlineStr">
        <is>
          <t>Property, plant and equipment, beginning of period</t>
        </is>
      </c>
      <c r="C49" s="8" t="n">
        <v>36.3</v>
      </c>
    </row>
    <row r="50">
      <c r="A50" s="4" t="inlineStr">
        <is>
          <t>Property, plant and equipment, end of period</t>
        </is>
      </c>
      <c r="C50" s="8" t="n">
        <v>23.8</v>
      </c>
      <c r="D50" s="8" t="n">
        <v>36.3</v>
      </c>
    </row>
    <row r="51">
      <c r="A51" s="4" t="inlineStr">
        <is>
          <t>Leasehold Improvements [Member] | Cost [Member]</t>
        </is>
      </c>
    </row>
    <row r="52">
      <c r="A52" s="3" t="inlineStr">
        <is>
          <t>Property, Plant and Equipment [Abstract]</t>
        </is>
      </c>
    </row>
    <row r="53">
      <c r="A53" s="4" t="inlineStr">
        <is>
          <t>Property, plant and equipment, beginning of period</t>
        </is>
      </c>
      <c r="C53" s="8" t="n">
        <v>83.59999999999999</v>
      </c>
      <c r="D53" s="8" t="n">
        <v>103.7</v>
      </c>
    </row>
    <row r="54">
      <c r="A54" s="4" t="inlineStr">
        <is>
          <t>Acquisitions</t>
        </is>
      </c>
      <c r="C54" s="5" t="n">
        <v>0</v>
      </c>
    </row>
    <row r="55">
      <c r="A55" s="4" t="inlineStr">
        <is>
          <t>Additions</t>
        </is>
      </c>
      <c r="C55" s="8" t="n">
        <v>1.2</v>
      </c>
      <c r="D55" s="8" t="n">
        <v>4.8</v>
      </c>
    </row>
    <row r="56">
      <c r="A56" s="4" t="inlineStr">
        <is>
          <t>Other</t>
        </is>
      </c>
      <c r="B56" s="4" t="inlineStr">
        <is>
          <t>[1]</t>
        </is>
      </c>
      <c r="D56" s="8" t="n">
        <v>-9.800000000000001</v>
      </c>
    </row>
    <row r="57">
      <c r="A57" s="4" t="inlineStr">
        <is>
          <t>Disposals</t>
        </is>
      </c>
      <c r="C57" s="8" t="n">
        <v>-4.5</v>
      </c>
      <c r="D57" s="8" t="n">
        <v>-15.3</v>
      </c>
    </row>
    <row r="58">
      <c r="A58" s="4" t="inlineStr">
        <is>
          <t>Effects of movements in exchange rates</t>
        </is>
      </c>
      <c r="C58" s="8" t="n">
        <v>0.6</v>
      </c>
      <c r="D58" s="8" t="n">
        <v>0.2</v>
      </c>
    </row>
    <row r="59">
      <c r="A59" s="4" t="inlineStr">
        <is>
          <t>Transferred to current assets classified as held for sale</t>
        </is>
      </c>
      <c r="C59" s="8" t="n">
        <v>-4.1</v>
      </c>
    </row>
    <row r="60">
      <c r="A60" s="4" t="inlineStr">
        <is>
          <t>Property, plant and equipment, end of period</t>
        </is>
      </c>
      <c r="C60" s="8" t="n">
        <v>76.8</v>
      </c>
      <c r="D60" s="8" t="n">
        <v>83.59999999999999</v>
      </c>
    </row>
    <row r="61">
      <c r="A61" s="4" t="inlineStr">
        <is>
          <t>Leasehold Improvements [Member] | Accumulated Depreciation [Member]</t>
        </is>
      </c>
    </row>
    <row r="62">
      <c r="A62" s="3" t="inlineStr">
        <is>
          <t>Property, Plant and Equipment [Abstract]</t>
        </is>
      </c>
    </row>
    <row r="63">
      <c r="A63" s="4" t="inlineStr">
        <is>
          <t>Property, plant and equipment, beginning of period</t>
        </is>
      </c>
      <c r="C63" s="8" t="n">
        <v>-47.3</v>
      </c>
      <c r="D63" s="8" t="n">
        <v>-46.5</v>
      </c>
    </row>
    <row r="64">
      <c r="A64" s="4" t="inlineStr">
        <is>
          <t>Disposals</t>
        </is>
      </c>
      <c r="C64" s="8" t="n">
        <v>3.6</v>
      </c>
      <c r="D64" s="5" t="n">
        <v>11</v>
      </c>
    </row>
    <row r="65">
      <c r="A65" s="4" t="inlineStr">
        <is>
          <t>Charge for the year</t>
        </is>
      </c>
      <c r="C65" s="8" t="n">
        <v>-10.9</v>
      </c>
      <c r="D65" s="8" t="n">
        <v>-11.9</v>
      </c>
    </row>
    <row r="66">
      <c r="A66" s="4" t="inlineStr">
        <is>
          <t>Effects of movements in exchange rates</t>
        </is>
      </c>
      <c r="C66" s="8" t="n">
        <v>-0.2</v>
      </c>
      <c r="D66" s="8" t="n">
        <v>0.1</v>
      </c>
    </row>
    <row r="67">
      <c r="A67" s="4" t="inlineStr">
        <is>
          <t>Transferred to current assets classified as held for sale</t>
        </is>
      </c>
      <c r="C67" s="8" t="n">
        <v>1.8</v>
      </c>
    </row>
    <row r="68">
      <c r="A68" s="4" t="inlineStr">
        <is>
          <t>Property, plant and equipment, end of period</t>
        </is>
      </c>
      <c r="C68" s="5" t="n">
        <v>-53</v>
      </c>
      <c r="D68" s="8" t="n">
        <v>-47.3</v>
      </c>
    </row>
    <row r="69">
      <c r="A69" s="4" t="inlineStr">
        <is>
          <t>Computer Equipment [Member]</t>
        </is>
      </c>
    </row>
    <row r="70">
      <c r="A70" s="3" t="inlineStr">
        <is>
          <t>Property, Plant and Equipment [Abstract]</t>
        </is>
      </c>
    </row>
    <row r="71">
      <c r="A71" s="4" t="inlineStr">
        <is>
          <t>Property, plant and equipment, beginning of period</t>
        </is>
      </c>
      <c r="C71" s="8" t="n">
        <v>38.4</v>
      </c>
    </row>
    <row r="72">
      <c r="A72" s="4" t="inlineStr">
        <is>
          <t>Property, plant and equipment, end of period</t>
        </is>
      </c>
      <c r="C72" s="8" t="n">
        <v>33.7</v>
      </c>
      <c r="D72" s="8" t="n">
        <v>38.4</v>
      </c>
    </row>
    <row r="73">
      <c r="A73" s="4" t="inlineStr">
        <is>
          <t>Computer Equipment [Member] | Cost [Member]</t>
        </is>
      </c>
    </row>
    <row r="74">
      <c r="A74" s="3" t="inlineStr">
        <is>
          <t>Property, Plant and Equipment [Abstract]</t>
        </is>
      </c>
    </row>
    <row r="75">
      <c r="A75" s="4" t="inlineStr">
        <is>
          <t>Property, plant and equipment, beginning of period</t>
        </is>
      </c>
      <c r="C75" s="8" t="n">
        <v>107.9</v>
      </c>
      <c r="D75" s="8" t="n">
        <v>93.8</v>
      </c>
    </row>
    <row r="76">
      <c r="A76" s="4" t="inlineStr">
        <is>
          <t>Acquisitions</t>
        </is>
      </c>
      <c r="C76" s="5" t="n">
        <v>0</v>
      </c>
    </row>
    <row r="77">
      <c r="A77" s="4" t="inlineStr">
        <is>
          <t>Additions</t>
        </is>
      </c>
      <c r="C77" s="8" t="n">
        <v>15.6</v>
      </c>
      <c r="D77" s="8" t="n">
        <v>28.4</v>
      </c>
    </row>
    <row r="78">
      <c r="A78" s="4" t="inlineStr">
        <is>
          <t>Other</t>
        </is>
      </c>
      <c r="B78" s="4" t="inlineStr">
        <is>
          <t>[1]</t>
        </is>
      </c>
      <c r="D78" s="5" t="n">
        <v>0</v>
      </c>
    </row>
    <row r="79">
      <c r="A79" s="4" t="inlineStr">
        <is>
          <t>Disposals</t>
        </is>
      </c>
      <c r="C79" s="5" t="n">
        <v>-14</v>
      </c>
      <c r="D79" s="8" t="n">
        <v>-14.1</v>
      </c>
    </row>
    <row r="80">
      <c r="A80" s="4" t="inlineStr">
        <is>
          <t>Effects of movements in exchange rates</t>
        </is>
      </c>
      <c r="C80" s="8" t="n">
        <v>1.9</v>
      </c>
      <c r="D80" s="8" t="n">
        <v>-0.2</v>
      </c>
    </row>
    <row r="81">
      <c r="A81" s="4" t="inlineStr">
        <is>
          <t>Transferred to current assets classified as held for sale</t>
        </is>
      </c>
      <c r="C81" s="8" t="n">
        <v>-2.3</v>
      </c>
    </row>
    <row r="82">
      <c r="A82" s="4" t="inlineStr">
        <is>
          <t>Property, plant and equipment, end of period</t>
        </is>
      </c>
      <c r="C82" s="8" t="n">
        <v>109.1</v>
      </c>
      <c r="D82" s="8" t="n">
        <v>107.9</v>
      </c>
    </row>
    <row r="83">
      <c r="A83" s="4" t="inlineStr">
        <is>
          <t>Computer Equipment [Member] | Accumulated Depreciation [Member]</t>
        </is>
      </c>
    </row>
    <row r="84">
      <c r="A84" s="3" t="inlineStr">
        <is>
          <t>Property, Plant and Equipment [Abstract]</t>
        </is>
      </c>
    </row>
    <row r="85">
      <c r="A85" s="4" t="inlineStr">
        <is>
          <t>Property, plant and equipment, beginning of period</t>
        </is>
      </c>
      <c r="C85" s="8" t="n">
        <v>-69.5</v>
      </c>
      <c r="D85" s="8" t="n">
        <v>-55.4</v>
      </c>
    </row>
    <row r="86">
      <c r="A86" s="4" t="inlineStr">
        <is>
          <t>Disposals</t>
        </is>
      </c>
      <c r="C86" s="5" t="n">
        <v>14</v>
      </c>
      <c r="D86" s="8" t="n">
        <v>13.5</v>
      </c>
    </row>
    <row r="87">
      <c r="A87" s="4" t="inlineStr">
        <is>
          <t>Charge for the year</t>
        </is>
      </c>
      <c r="C87" s="8" t="n">
        <v>-20.3</v>
      </c>
      <c r="D87" s="8" t="n">
        <v>-27.6</v>
      </c>
    </row>
    <row r="88">
      <c r="A88" s="4" t="inlineStr">
        <is>
          <t>Effects of movements in exchange rates</t>
        </is>
      </c>
      <c r="C88" s="8" t="n">
        <v>-1.6</v>
      </c>
      <c r="D88" s="5" t="n">
        <v>0</v>
      </c>
    </row>
    <row r="89">
      <c r="A89" s="4" t="inlineStr">
        <is>
          <t>Transferred to current assets classified as held for sale</t>
        </is>
      </c>
      <c r="C89" s="5" t="n">
        <v>2</v>
      </c>
    </row>
    <row r="90">
      <c r="A90" s="4" t="inlineStr">
        <is>
          <t>Property, plant and equipment, end of period</t>
        </is>
      </c>
      <c r="C90" s="8" t="n">
        <v>-75.40000000000001</v>
      </c>
      <c r="D90" s="8" t="n">
        <v>-69.5</v>
      </c>
    </row>
    <row r="91">
      <c r="A91" s="4" t="inlineStr">
        <is>
          <t>Fixtures and Fittings [Member]</t>
        </is>
      </c>
    </row>
    <row r="92">
      <c r="A92" s="3" t="inlineStr">
        <is>
          <t>Property, Plant and Equipment [Abstract]</t>
        </is>
      </c>
    </row>
    <row r="93">
      <c r="A93" s="4" t="inlineStr">
        <is>
          <t>Property, plant and equipment, beginning of period</t>
        </is>
      </c>
      <c r="C93" s="8" t="n">
        <v>7.5</v>
      </c>
    </row>
    <row r="94">
      <c r="A94" s="4" t="inlineStr">
        <is>
          <t>Property, plant and equipment, end of period</t>
        </is>
      </c>
      <c r="C94" s="8" t="n">
        <v>6.1</v>
      </c>
      <c r="D94" s="8" t="n">
        <v>7.5</v>
      </c>
    </row>
    <row r="95">
      <c r="A95" s="4" t="inlineStr">
        <is>
          <t>Fixtures and Fittings [Member] | Cost [Member]</t>
        </is>
      </c>
    </row>
    <row r="96">
      <c r="A96" s="3" t="inlineStr">
        <is>
          <t>Property, Plant and Equipment [Abstract]</t>
        </is>
      </c>
    </row>
    <row r="97">
      <c r="A97" s="4" t="inlineStr">
        <is>
          <t>Property, plant and equipment, beginning of period</t>
        </is>
      </c>
      <c r="C97" s="8" t="n">
        <v>7.8</v>
      </c>
      <c r="D97" s="8" t="n">
        <v>13.2</v>
      </c>
    </row>
    <row r="98">
      <c r="A98" s="4" t="inlineStr">
        <is>
          <t>Acquisitions</t>
        </is>
      </c>
      <c r="C98" s="8" t="n">
        <v>0.1</v>
      </c>
    </row>
    <row r="99">
      <c r="A99" s="4" t="inlineStr">
        <is>
          <t>Additions</t>
        </is>
      </c>
      <c r="C99" s="8" t="n">
        <v>0.9</v>
      </c>
      <c r="D99" s="8" t="n">
        <v>2.9</v>
      </c>
    </row>
    <row r="100">
      <c r="A100" s="4" t="inlineStr">
        <is>
          <t>Other</t>
        </is>
      </c>
      <c r="B100" s="4" t="inlineStr">
        <is>
          <t>[1]</t>
        </is>
      </c>
      <c r="D100" s="5" t="n">
        <v>0</v>
      </c>
    </row>
    <row r="101">
      <c r="A101" s="4" t="inlineStr">
        <is>
          <t>Disposals</t>
        </is>
      </c>
      <c r="C101" s="8" t="n">
        <v>-0.8</v>
      </c>
      <c r="D101" s="8" t="n">
        <v>-8.5</v>
      </c>
    </row>
    <row r="102">
      <c r="A102" s="4" t="inlineStr">
        <is>
          <t>Effects of movements in exchange rates</t>
        </is>
      </c>
      <c r="C102" s="8" t="n">
        <v>0.2</v>
      </c>
      <c r="D102" s="8" t="n">
        <v>0.2</v>
      </c>
    </row>
    <row r="103">
      <c r="A103" s="4" t="inlineStr">
        <is>
          <t>Transferred to current assets classified as held for sale</t>
        </is>
      </c>
      <c r="C103" s="5" t="n">
        <v>0</v>
      </c>
    </row>
    <row r="104">
      <c r="A104" s="4" t="inlineStr">
        <is>
          <t>Property, plant and equipment, end of period</t>
        </is>
      </c>
      <c r="C104" s="8" t="n">
        <v>8.199999999999999</v>
      </c>
      <c r="D104" s="8" t="n">
        <v>7.8</v>
      </c>
    </row>
    <row r="105">
      <c r="A105" s="4" t="inlineStr">
        <is>
          <t>Fixtures and Fittings [Member] | Accumulated Depreciation [Member]</t>
        </is>
      </c>
    </row>
    <row r="106">
      <c r="A106" s="3" t="inlineStr">
        <is>
          <t>Property, Plant and Equipment [Abstract]</t>
        </is>
      </c>
    </row>
    <row r="107">
      <c r="A107" s="4" t="inlineStr">
        <is>
          <t>Property, plant and equipment, beginning of period</t>
        </is>
      </c>
      <c r="C107" s="8" t="n">
        <v>-0.3</v>
      </c>
      <c r="D107" s="8" t="n">
        <v>-5.6</v>
      </c>
    </row>
    <row r="108">
      <c r="A108" s="4" t="inlineStr">
        <is>
          <t>Disposals</t>
        </is>
      </c>
      <c r="C108" s="8" t="n">
        <v>0.5</v>
      </c>
      <c r="D108" s="8" t="n">
        <v>7.8</v>
      </c>
    </row>
    <row r="109">
      <c r="A109" s="4" t="inlineStr">
        <is>
          <t>Charge for the year</t>
        </is>
      </c>
      <c r="C109" s="8" t="n">
        <v>-2.1</v>
      </c>
      <c r="D109" s="8" t="n">
        <v>-2.2</v>
      </c>
    </row>
    <row r="110">
      <c r="A110" s="4" t="inlineStr">
        <is>
          <t>Effects of movements in exchange rates</t>
        </is>
      </c>
      <c r="C110" s="8" t="n">
        <v>-0.2</v>
      </c>
      <c r="D110" s="8" t="n">
        <v>-0.3</v>
      </c>
    </row>
    <row r="111">
      <c r="A111" s="4" t="inlineStr">
        <is>
          <t>Transferred to current assets classified as held for sale</t>
        </is>
      </c>
      <c r="C111" s="5" t="n">
        <v>0</v>
      </c>
    </row>
    <row r="112">
      <c r="A112" s="4" t="inlineStr">
        <is>
          <t>Property, plant and equipment, end of period</t>
        </is>
      </c>
      <c r="C112" s="8" t="n">
        <v>-2.1</v>
      </c>
      <c r="D112" s="8" t="n">
        <v>-0.3</v>
      </c>
    </row>
    <row r="113">
      <c r="A113" s="4" t="inlineStr">
        <is>
          <t>IFRS 16 [Member]</t>
        </is>
      </c>
    </row>
    <row r="114">
      <c r="A114" s="3" t="inlineStr">
        <is>
          <t>Property, Plant and Equipment [Abstract]</t>
        </is>
      </c>
    </row>
    <row r="115">
      <c r="A115" s="4" t="inlineStr">
        <is>
          <t>Property, plant and equipment, beginning of period</t>
        </is>
      </c>
      <c r="D115" s="5" t="n">
        <v>115</v>
      </c>
    </row>
    <row r="116">
      <c r="A116" s="4" t="inlineStr">
        <is>
          <t>Property, plant and equipment, end of period</t>
        </is>
      </c>
    </row>
    <row r="117">
      <c r="A117" s="4" t="inlineStr">
        <is>
          <t>IFRS 16 [Member] | Freehold Land and Buildings [Member]</t>
        </is>
      </c>
    </row>
    <row r="118">
      <c r="A118" s="3" t="inlineStr">
        <is>
          <t>Property, Plant and Equipment [Abstract]</t>
        </is>
      </c>
    </row>
    <row r="119">
      <c r="A119" s="4" t="inlineStr">
        <is>
          <t>Property, plant and equipment, beginning of period</t>
        </is>
      </c>
      <c r="D119" s="8" t="n">
        <v>11.8</v>
      </c>
    </row>
    <row r="120">
      <c r="A120" s="4" t="inlineStr">
        <is>
          <t>Property, plant and equipment, end of period</t>
        </is>
      </c>
    </row>
    <row r="121">
      <c r="A121" s="4" t="inlineStr">
        <is>
          <t>IFRS 16 [Member] | Leasehold Improvements [Member]</t>
        </is>
      </c>
    </row>
    <row r="122">
      <c r="A122" s="3" t="inlineStr">
        <is>
          <t>Property, Plant and Equipment [Abstract]</t>
        </is>
      </c>
    </row>
    <row r="123">
      <c r="A123" s="4" t="inlineStr">
        <is>
          <t>Property, plant and equipment, beginning of period</t>
        </is>
      </c>
      <c r="D123" s="8" t="n">
        <v>57.2</v>
      </c>
    </row>
    <row r="124">
      <c r="A124" s="4" t="inlineStr">
        <is>
          <t>Property, plant and equipment, end of period</t>
        </is>
      </c>
    </row>
    <row r="125">
      <c r="A125" s="4" t="inlineStr">
        <is>
          <t>IFRS 16 [Member] | Computer Equipment [Member]</t>
        </is>
      </c>
    </row>
    <row r="126">
      <c r="A126" s="3" t="inlineStr">
        <is>
          <t>Property, Plant and Equipment [Abstract]</t>
        </is>
      </c>
    </row>
    <row r="127">
      <c r="A127" s="4" t="inlineStr">
        <is>
          <t>Property, plant and equipment, beginning of period</t>
        </is>
      </c>
      <c r="D127" s="8" t="n">
        <v>38.4</v>
      </c>
    </row>
    <row r="128">
      <c r="A128" s="4" t="inlineStr">
        <is>
          <t>Property, plant and equipment, end of period</t>
        </is>
      </c>
    </row>
    <row r="129">
      <c r="A129" s="4" t="inlineStr">
        <is>
          <t>IFRS 16 [Member] | Fixtures and Fittings [Member]</t>
        </is>
      </c>
    </row>
    <row r="130">
      <c r="A130" s="3" t="inlineStr">
        <is>
          <t>Property, Plant and Equipment [Abstract]</t>
        </is>
      </c>
    </row>
    <row r="131">
      <c r="A131" s="4" t="inlineStr">
        <is>
          <t>Property, plant and equipment, beginning of period</t>
        </is>
      </c>
      <c r="D131" s="8" t="n">
        <v>7.6</v>
      </c>
    </row>
    <row r="132">
      <c r="A132" s="4" t="inlineStr">
        <is>
          <t>Property, plant and equipment, end of period</t>
        </is>
      </c>
    </row>
    <row r="133">
      <c r="A133" s="4" t="inlineStr">
        <is>
          <t>Previously Stated [Member]</t>
        </is>
      </c>
    </row>
    <row r="134">
      <c r="A134" s="3" t="inlineStr">
        <is>
          <t>Property, Plant and Equipment [Abstract]</t>
        </is>
      </c>
    </row>
    <row r="135">
      <c r="A135" s="4" t="inlineStr">
        <is>
          <t>Property, plant and equipment, beginning of period</t>
        </is>
      </c>
      <c r="C135" s="8" t="n">
        <v>93.7</v>
      </c>
      <c r="D135" s="8" t="n">
        <v>140.5</v>
      </c>
    </row>
    <row r="136">
      <c r="A136" s="4" t="inlineStr">
        <is>
          <t>Property, plant and equipment, end of period</t>
        </is>
      </c>
      <c r="D136" s="8" t="n">
        <v>93.7</v>
      </c>
    </row>
    <row r="137">
      <c r="A137" s="4" t="inlineStr">
        <is>
          <t>Previously Stated [Member] | Cost [Member]</t>
        </is>
      </c>
    </row>
    <row r="138">
      <c r="A138" s="3" t="inlineStr">
        <is>
          <t>Property, Plant and Equipment [Abstract]</t>
        </is>
      </c>
    </row>
    <row r="139">
      <c r="A139" s="4" t="inlineStr">
        <is>
          <t>Property, plant and equipment, beginning of period</t>
        </is>
      </c>
      <c r="D139" s="8" t="n">
        <v>285.1</v>
      </c>
    </row>
    <row r="140">
      <c r="A140" s="4" t="inlineStr">
        <is>
          <t>Property, plant and equipment, end of period</t>
        </is>
      </c>
    </row>
    <row r="141">
      <c r="A141" s="4" t="inlineStr">
        <is>
          <t>Previously Stated [Member] | Accumulated Depreciation [Member]</t>
        </is>
      </c>
    </row>
    <row r="142">
      <c r="A142" s="3" t="inlineStr">
        <is>
          <t>Property, Plant and Equipment [Abstract]</t>
        </is>
      </c>
    </row>
    <row r="143">
      <c r="A143" s="4" t="inlineStr">
        <is>
          <t>Property, plant and equipment, beginning of period</t>
        </is>
      </c>
      <c r="D143" s="8" t="n">
        <v>-144.6</v>
      </c>
    </row>
    <row r="144">
      <c r="A144" s="4" t="inlineStr">
        <is>
          <t>Property, plant and equipment, end of period</t>
        </is>
      </c>
    </row>
    <row r="145">
      <c r="A145" s="4" t="inlineStr">
        <is>
          <t>Previously Stated [Member] | Freehold Land and Buildings [Member]</t>
        </is>
      </c>
    </row>
    <row r="146">
      <c r="A146" s="3" t="inlineStr">
        <is>
          <t>Property, Plant and Equipment [Abstract]</t>
        </is>
      </c>
    </row>
    <row r="147">
      <c r="A147" s="4" t="inlineStr">
        <is>
          <t>Property, plant and equipment, beginning of period</t>
        </is>
      </c>
      <c r="C147" s="8" t="n">
        <v>11.5</v>
      </c>
      <c r="D147" s="8" t="n">
        <v>11.8</v>
      </c>
    </row>
    <row r="148">
      <c r="A148" s="4" t="inlineStr">
        <is>
          <t>Property, plant and equipment, end of period</t>
        </is>
      </c>
      <c r="D148" s="8" t="n">
        <v>11.5</v>
      </c>
    </row>
    <row r="149">
      <c r="A149" s="4" t="inlineStr">
        <is>
          <t>Previously Stated [Member] | Freehold Land and Buildings [Member] | Cost [Member]</t>
        </is>
      </c>
    </row>
    <row r="150">
      <c r="A150" s="3" t="inlineStr">
        <is>
          <t>Property, Plant and Equipment [Abstract]</t>
        </is>
      </c>
    </row>
    <row r="151">
      <c r="A151" s="4" t="inlineStr">
        <is>
          <t>Property, plant and equipment, beginning of period</t>
        </is>
      </c>
      <c r="D151" s="5" t="n">
        <v>14</v>
      </c>
    </row>
    <row r="152">
      <c r="A152" s="4" t="inlineStr">
        <is>
          <t>Property, plant and equipment, end of period</t>
        </is>
      </c>
    </row>
    <row r="153">
      <c r="A153" s="4" t="inlineStr">
        <is>
          <t>Previously Stated [Member] | Freehold Land and Buildings [Member] | Accumulated Depreciation [Member]</t>
        </is>
      </c>
    </row>
    <row r="154">
      <c r="A154" s="3" t="inlineStr">
        <is>
          <t>Property, Plant and Equipment [Abstract]</t>
        </is>
      </c>
    </row>
    <row r="155">
      <c r="A155" s="4" t="inlineStr">
        <is>
          <t>Property, plant and equipment, beginning of period</t>
        </is>
      </c>
      <c r="D155" s="8" t="n">
        <v>-2.2</v>
      </c>
    </row>
    <row r="156">
      <c r="A156" s="4" t="inlineStr">
        <is>
          <t>Property, plant and equipment, end of period</t>
        </is>
      </c>
    </row>
    <row r="157">
      <c r="A157" s="4" t="inlineStr">
        <is>
          <t>Previously Stated [Member] | Leasehold Improvements [Member]</t>
        </is>
      </c>
    </row>
    <row r="158">
      <c r="A158" s="3" t="inlineStr">
        <is>
          <t>Property, Plant and Equipment [Abstract]</t>
        </is>
      </c>
    </row>
    <row r="159">
      <c r="A159" s="4" t="inlineStr">
        <is>
          <t>Property, plant and equipment, beginning of period</t>
        </is>
      </c>
      <c r="C159" s="8" t="n">
        <v>36.3</v>
      </c>
      <c r="D159" s="8" t="n">
        <v>61.8</v>
      </c>
    </row>
    <row r="160">
      <c r="A160" s="4" t="inlineStr">
        <is>
          <t>Property, plant and equipment, end of period</t>
        </is>
      </c>
      <c r="D160" s="8" t="n">
        <v>36.3</v>
      </c>
    </row>
    <row r="161">
      <c r="A161" s="4" t="inlineStr">
        <is>
          <t>Previously Stated [Member] | Leasehold Improvements [Member] | Cost [Member]</t>
        </is>
      </c>
    </row>
    <row r="162">
      <c r="A162" s="3" t="inlineStr">
        <is>
          <t>Property, Plant and Equipment [Abstract]</t>
        </is>
      </c>
    </row>
    <row r="163">
      <c r="A163" s="4" t="inlineStr">
        <is>
          <t>Property, plant and equipment, beginning of period</t>
        </is>
      </c>
      <c r="D163" s="8" t="n">
        <v>113.5</v>
      </c>
    </row>
    <row r="164">
      <c r="A164" s="4" t="inlineStr">
        <is>
          <t>Property, plant and equipment, end of period</t>
        </is>
      </c>
    </row>
    <row r="165">
      <c r="A165" s="4" t="inlineStr">
        <is>
          <t>Previously Stated [Member] | Leasehold Improvements [Member] | Accumulated Depreciation [Member]</t>
        </is>
      </c>
    </row>
    <row r="166">
      <c r="A166" s="3" t="inlineStr">
        <is>
          <t>Property, Plant and Equipment [Abstract]</t>
        </is>
      </c>
    </row>
    <row r="167">
      <c r="A167" s="4" t="inlineStr">
        <is>
          <t>Property, plant and equipment, beginning of period</t>
        </is>
      </c>
      <c r="D167" s="8" t="n">
        <v>-51.7</v>
      </c>
    </row>
    <row r="168">
      <c r="A168" s="4" t="inlineStr">
        <is>
          <t>Property, plant and equipment, end of period</t>
        </is>
      </c>
    </row>
    <row r="169">
      <c r="A169" s="4" t="inlineStr">
        <is>
          <t>Previously Stated [Member] | Computer Equipment [Member]</t>
        </is>
      </c>
    </row>
    <row r="170">
      <c r="A170" s="3" t="inlineStr">
        <is>
          <t>Property, Plant and Equipment [Abstract]</t>
        </is>
      </c>
    </row>
    <row r="171">
      <c r="A171" s="4" t="inlineStr">
        <is>
          <t>Property, plant and equipment, beginning of period</t>
        </is>
      </c>
      <c r="C171" s="8" t="n">
        <v>38.4</v>
      </c>
      <c r="D171" s="8" t="n">
        <v>59.3</v>
      </c>
    </row>
    <row r="172">
      <c r="A172" s="4" t="inlineStr">
        <is>
          <t>Property, plant and equipment, end of period</t>
        </is>
      </c>
      <c r="D172" s="8" t="n">
        <v>38.4</v>
      </c>
    </row>
    <row r="173">
      <c r="A173" s="4" t="inlineStr">
        <is>
          <t>Previously Stated [Member] | Computer Equipment [Member] | Cost [Member]</t>
        </is>
      </c>
    </row>
    <row r="174">
      <c r="A174" s="3" t="inlineStr">
        <is>
          <t>Property, Plant and Equipment [Abstract]</t>
        </is>
      </c>
    </row>
    <row r="175">
      <c r="A175" s="4" t="inlineStr">
        <is>
          <t>Property, plant and equipment, beginning of period</t>
        </is>
      </c>
      <c r="D175" s="8" t="n">
        <v>144.4</v>
      </c>
    </row>
    <row r="176">
      <c r="A176" s="4" t="inlineStr">
        <is>
          <t>Property, plant and equipment, end of period</t>
        </is>
      </c>
    </row>
    <row r="177">
      <c r="A177" s="4" t="inlineStr">
        <is>
          <t>Previously Stated [Member] | Computer Equipment [Member] | Accumulated Depreciation [Member]</t>
        </is>
      </c>
    </row>
    <row r="178">
      <c r="A178" s="3" t="inlineStr">
        <is>
          <t>Property, Plant and Equipment [Abstract]</t>
        </is>
      </c>
    </row>
    <row r="179">
      <c r="A179" s="4" t="inlineStr">
        <is>
          <t>Property, plant and equipment, beginning of period</t>
        </is>
      </c>
      <c r="D179" s="8" t="n">
        <v>-85.09999999999999</v>
      </c>
    </row>
    <row r="180">
      <c r="A180" s="4" t="inlineStr">
        <is>
          <t>Property, plant and equipment, end of period</t>
        </is>
      </c>
    </row>
    <row r="181">
      <c r="A181" s="4" t="inlineStr">
        <is>
          <t>Previously Stated [Member] | Fixtures and Fittings [Member]</t>
        </is>
      </c>
    </row>
    <row r="182">
      <c r="A182" s="3" t="inlineStr">
        <is>
          <t>Property, Plant and Equipment [Abstract]</t>
        </is>
      </c>
    </row>
    <row r="183">
      <c r="A183" s="4" t="inlineStr">
        <is>
          <t>Property, plant and equipment, beginning of period</t>
        </is>
      </c>
      <c r="C183" s="6" t="n">
        <v>7.5</v>
      </c>
      <c r="D183" s="8" t="n">
        <v>7.6</v>
      </c>
    </row>
    <row r="184">
      <c r="A184" s="4" t="inlineStr">
        <is>
          <t>Property, plant and equipment, end of period</t>
        </is>
      </c>
      <c r="D184" s="8" t="n">
        <v>7.5</v>
      </c>
    </row>
    <row r="185">
      <c r="A185" s="4" t="inlineStr">
        <is>
          <t>Previously Stated [Member] | Fixtures and Fittings [Member] | Cost [Member]</t>
        </is>
      </c>
    </row>
    <row r="186">
      <c r="A186" s="3" t="inlineStr">
        <is>
          <t>Property, Plant and Equipment [Abstract]</t>
        </is>
      </c>
    </row>
    <row r="187">
      <c r="A187" s="4" t="inlineStr">
        <is>
          <t>Property, plant and equipment, beginning of period</t>
        </is>
      </c>
      <c r="D187" s="8" t="n">
        <v>13.2</v>
      </c>
    </row>
    <row r="188">
      <c r="A188" s="4" t="inlineStr">
        <is>
          <t>Property, plant and equipment, end of period</t>
        </is>
      </c>
    </row>
    <row r="189">
      <c r="A189" s="4" t="inlineStr">
        <is>
          <t>Previously Stated [Member] | Fixtures and Fittings [Member] | Accumulated Depreciation [Member]</t>
        </is>
      </c>
    </row>
    <row r="190">
      <c r="A190" s="3" t="inlineStr">
        <is>
          <t>Property, Plant and Equipment [Abstract]</t>
        </is>
      </c>
    </row>
    <row r="191">
      <c r="A191" s="4" t="inlineStr">
        <is>
          <t>Property, plant and equipment, beginning of period</t>
        </is>
      </c>
      <c r="D191" s="8" t="n">
        <v>-5.6</v>
      </c>
    </row>
    <row r="192">
      <c r="A192" s="4" t="inlineStr">
        <is>
          <t>Property, plant and equipment, end of period</t>
        </is>
      </c>
    </row>
    <row r="193">
      <c r="A193" s="4" t="inlineStr">
        <is>
          <t>Transfers to Right-of-use Assets [Member] | IFRS 16 [Member]</t>
        </is>
      </c>
    </row>
    <row r="194">
      <c r="A194" s="3" t="inlineStr">
        <is>
          <t>Property, Plant and Equipment [Abstract]</t>
        </is>
      </c>
    </row>
    <row r="195">
      <c r="A195" s="4" t="inlineStr">
        <is>
          <t>Property, plant and equipment, beginning of period</t>
        </is>
      </c>
      <c r="B195" s="4" t="inlineStr">
        <is>
          <t>[2]</t>
        </is>
      </c>
      <c r="D195" s="8" t="n">
        <v>-25.5</v>
      </c>
    </row>
    <row r="196">
      <c r="A196" s="4" t="inlineStr">
        <is>
          <t>Property, plant and equipment, end of period</t>
        </is>
      </c>
    </row>
    <row r="197">
      <c r="A197" s="4" t="inlineStr">
        <is>
          <t>Transfers to Right-of-use Assets [Member] | IFRS 16 [Member] | Cost [Member]</t>
        </is>
      </c>
    </row>
    <row r="198">
      <c r="A198" s="3" t="inlineStr">
        <is>
          <t>Property, Plant and Equipment [Abstract]</t>
        </is>
      </c>
    </row>
    <row r="199">
      <c r="A199" s="4" t="inlineStr">
        <is>
          <t>Property, plant and equipment, beginning of period</t>
        </is>
      </c>
      <c r="B199" s="4" t="inlineStr">
        <is>
          <t>[2]</t>
        </is>
      </c>
      <c r="D199" s="8" t="n">
        <v>-60.4</v>
      </c>
    </row>
    <row r="200">
      <c r="A200" s="4" t="inlineStr">
        <is>
          <t>Property, plant and equipment, end of period</t>
        </is>
      </c>
    </row>
    <row r="201">
      <c r="A201" s="4" t="inlineStr">
        <is>
          <t>Transfers to Right-of-use Assets [Member] | IFRS 16 [Member] | Accumulated Depreciation [Member]</t>
        </is>
      </c>
    </row>
    <row r="202">
      <c r="A202" s="3" t="inlineStr">
        <is>
          <t>Property, Plant and Equipment [Abstract]</t>
        </is>
      </c>
    </row>
    <row r="203">
      <c r="A203" s="4" t="inlineStr">
        <is>
          <t>Property, plant and equipment, beginning of period</t>
        </is>
      </c>
      <c r="B203" s="4" t="inlineStr">
        <is>
          <t>[2]</t>
        </is>
      </c>
      <c r="D203" s="8" t="n">
        <v>-34.9</v>
      </c>
    </row>
    <row r="204">
      <c r="A204" s="4" t="inlineStr">
        <is>
          <t>Property, plant and equipment, end of period</t>
        </is>
      </c>
    </row>
    <row r="205">
      <c r="A205" s="4" t="inlineStr">
        <is>
          <t>Transfers to Right-of-use Assets [Member] | IFRS 16 [Member] | Freehold Land and Buildings [Member]</t>
        </is>
      </c>
    </row>
    <row r="206">
      <c r="A206" s="3" t="inlineStr">
        <is>
          <t>Property, Plant and Equipment [Abstract]</t>
        </is>
      </c>
    </row>
    <row r="207">
      <c r="A207" s="4" t="inlineStr">
        <is>
          <t>Property, plant and equipment, beginning of period</t>
        </is>
      </c>
      <c r="B207" s="4" t="inlineStr">
        <is>
          <t>[2]</t>
        </is>
      </c>
      <c r="D207" s="5" t="n">
        <v>0</v>
      </c>
    </row>
    <row r="208">
      <c r="A208" s="4" t="inlineStr">
        <is>
          <t>Property, plant and equipment, end of period</t>
        </is>
      </c>
    </row>
    <row r="209">
      <c r="A209" s="4" t="inlineStr">
        <is>
          <t>Transfers to Right-of-use Assets [Member] | IFRS 16 [Member] | Freehold Land and Buildings [Member] | Cost [Member]</t>
        </is>
      </c>
    </row>
    <row r="210">
      <c r="A210" s="3" t="inlineStr">
        <is>
          <t>Property, Plant and Equipment [Abstract]</t>
        </is>
      </c>
    </row>
    <row r="211">
      <c r="A211" s="4" t="inlineStr">
        <is>
          <t>Property, plant and equipment, beginning of period</t>
        </is>
      </c>
      <c r="B211" s="4" t="inlineStr">
        <is>
          <t>[2]</t>
        </is>
      </c>
      <c r="D211" s="5" t="n">
        <v>0</v>
      </c>
    </row>
    <row r="212">
      <c r="A212" s="4" t="inlineStr">
        <is>
          <t>Property, plant and equipment, end of period</t>
        </is>
      </c>
    </row>
    <row r="213">
      <c r="A213" s="4" t="inlineStr">
        <is>
          <t>Transfers to Right-of-use Assets [Member] | IFRS 16 [Member] | Freehold Land and Buildings [Member] | Accumulated Depreciation [Member]</t>
        </is>
      </c>
    </row>
    <row r="214">
      <c r="A214" s="3" t="inlineStr">
        <is>
          <t>Property, Plant and Equipment [Abstract]</t>
        </is>
      </c>
    </row>
    <row r="215">
      <c r="A215" s="4" t="inlineStr">
        <is>
          <t>Property, plant and equipment, beginning of period</t>
        </is>
      </c>
      <c r="B215" s="4" t="inlineStr">
        <is>
          <t>[2]</t>
        </is>
      </c>
      <c r="D215" s="5" t="n">
        <v>0</v>
      </c>
    </row>
    <row r="216">
      <c r="A216" s="4" t="inlineStr">
        <is>
          <t>Property, plant and equipment, end of period</t>
        </is>
      </c>
    </row>
    <row r="217">
      <c r="A217" s="4" t="inlineStr">
        <is>
          <t>Transfers to Right-of-use Assets [Member] | IFRS 16 [Member] | Leasehold Improvements [Member]</t>
        </is>
      </c>
    </row>
    <row r="218">
      <c r="A218" s="3" t="inlineStr">
        <is>
          <t>Property, Plant and Equipment [Abstract]</t>
        </is>
      </c>
    </row>
    <row r="219">
      <c r="A219" s="4" t="inlineStr">
        <is>
          <t>Property, plant and equipment, beginning of period</t>
        </is>
      </c>
      <c r="B219" s="4" t="inlineStr">
        <is>
          <t>[2]</t>
        </is>
      </c>
      <c r="D219" s="8" t="n">
        <v>-4.6</v>
      </c>
    </row>
    <row r="220">
      <c r="A220" s="4" t="inlineStr">
        <is>
          <t>Property, plant and equipment, end of period</t>
        </is>
      </c>
    </row>
    <row r="221">
      <c r="A221" s="4" t="inlineStr">
        <is>
          <t>Transfers to Right-of-use Assets [Member] | IFRS 16 [Member] | Leasehold Improvements [Member] | Cost [Member]</t>
        </is>
      </c>
    </row>
    <row r="222">
      <c r="A222" s="3" t="inlineStr">
        <is>
          <t>Property, Plant and Equipment [Abstract]</t>
        </is>
      </c>
    </row>
    <row r="223">
      <c r="A223" s="4" t="inlineStr">
        <is>
          <t>Property, plant and equipment, beginning of period</t>
        </is>
      </c>
      <c r="B223" s="4" t="inlineStr">
        <is>
          <t>[2]</t>
        </is>
      </c>
      <c r="D223" s="8" t="n">
        <v>-9.800000000000001</v>
      </c>
    </row>
    <row r="224">
      <c r="A224" s="4" t="inlineStr">
        <is>
          <t>Property, plant and equipment, end of period</t>
        </is>
      </c>
    </row>
    <row r="225">
      <c r="A225" s="4" t="inlineStr">
        <is>
          <t>Transfers to Right-of-use Assets [Member] | IFRS 16 [Member] | Leasehold Improvements [Member] | Accumulated Depreciation [Member]</t>
        </is>
      </c>
    </row>
    <row r="226">
      <c r="A226" s="3" t="inlineStr">
        <is>
          <t>Property, Plant and Equipment [Abstract]</t>
        </is>
      </c>
    </row>
    <row r="227">
      <c r="A227" s="4" t="inlineStr">
        <is>
          <t>Property, plant and equipment, beginning of period</t>
        </is>
      </c>
      <c r="B227" s="4" t="inlineStr">
        <is>
          <t>[2]</t>
        </is>
      </c>
      <c r="D227" s="8" t="n">
        <v>-5.2</v>
      </c>
    </row>
    <row r="228">
      <c r="A228" s="4" t="inlineStr">
        <is>
          <t>Property, plant and equipment, end of period</t>
        </is>
      </c>
    </row>
    <row r="229">
      <c r="A229" s="4" t="inlineStr">
        <is>
          <t>Transfers to Right-of-use Assets [Member] | IFRS 16 [Member] | Computer Equipment [Member]</t>
        </is>
      </c>
    </row>
    <row r="230">
      <c r="A230" s="3" t="inlineStr">
        <is>
          <t>Property, Plant and Equipment [Abstract]</t>
        </is>
      </c>
    </row>
    <row r="231">
      <c r="A231" s="4" t="inlineStr">
        <is>
          <t>Property, plant and equipment, beginning of period</t>
        </is>
      </c>
      <c r="B231" s="4" t="inlineStr">
        <is>
          <t>[2]</t>
        </is>
      </c>
      <c r="D231" s="8" t="n">
        <v>-20.9</v>
      </c>
    </row>
    <row r="232">
      <c r="A232" s="4" t="inlineStr">
        <is>
          <t>Property, plant and equipment, end of period</t>
        </is>
      </c>
    </row>
    <row r="233">
      <c r="A233" s="4" t="inlineStr">
        <is>
          <t>Transfers to Right-of-use Assets [Member] | IFRS 16 [Member] | Computer Equipment [Member] | Cost [Member]</t>
        </is>
      </c>
    </row>
    <row r="234">
      <c r="A234" s="3" t="inlineStr">
        <is>
          <t>Property, Plant and Equipment [Abstract]</t>
        </is>
      </c>
    </row>
    <row r="235">
      <c r="A235" s="4" t="inlineStr">
        <is>
          <t>Property, plant and equipment, beginning of period</t>
        </is>
      </c>
      <c r="B235" s="4" t="inlineStr">
        <is>
          <t>[2]</t>
        </is>
      </c>
      <c r="D235" s="8" t="n">
        <v>-50.6</v>
      </c>
    </row>
    <row r="236">
      <c r="A236" s="4" t="inlineStr">
        <is>
          <t>Property, plant and equipment, end of period</t>
        </is>
      </c>
    </row>
    <row r="237">
      <c r="A237" s="4" t="inlineStr">
        <is>
          <t>Transfers to Right-of-use Assets [Member] | IFRS 16 [Member] | Computer Equipment [Member] | Accumulated Depreciation [Member]</t>
        </is>
      </c>
    </row>
    <row r="238">
      <c r="A238" s="3" t="inlineStr">
        <is>
          <t>Property, Plant and Equipment [Abstract]</t>
        </is>
      </c>
    </row>
    <row r="239">
      <c r="A239" s="4" t="inlineStr">
        <is>
          <t>Property, plant and equipment, beginning of period</t>
        </is>
      </c>
      <c r="B239" s="4" t="inlineStr">
        <is>
          <t>[2]</t>
        </is>
      </c>
      <c r="D239" s="8" t="n">
        <v>-29.7</v>
      </c>
    </row>
    <row r="240">
      <c r="A240" s="4" t="inlineStr">
        <is>
          <t>Property, plant and equipment, end of period</t>
        </is>
      </c>
    </row>
    <row r="241">
      <c r="A241" s="4" t="inlineStr">
        <is>
          <t>Transfers to Right-of-use Assets [Member] | IFRS 16 [Member] | Fixtures and Fittings [Member]</t>
        </is>
      </c>
    </row>
    <row r="242">
      <c r="A242" s="3" t="inlineStr">
        <is>
          <t>Property, Plant and Equipment [Abstract]</t>
        </is>
      </c>
    </row>
    <row r="243">
      <c r="A243" s="4" t="inlineStr">
        <is>
          <t>Property, plant and equipment, beginning of period</t>
        </is>
      </c>
      <c r="B243" s="4" t="inlineStr">
        <is>
          <t>[2]</t>
        </is>
      </c>
      <c r="D243" s="5" t="n">
        <v>0</v>
      </c>
    </row>
    <row r="244">
      <c r="A244" s="4" t="inlineStr">
        <is>
          <t>Property, plant and equipment, end of period</t>
        </is>
      </c>
    </row>
    <row r="245">
      <c r="A245" s="4" t="inlineStr">
        <is>
          <t>Transfers to Right-of-use Assets [Member] | IFRS 16 [Member] | Fixtures and Fittings [Member] | Cost [Member]</t>
        </is>
      </c>
    </row>
    <row r="246">
      <c r="A246" s="3" t="inlineStr">
        <is>
          <t>Property, Plant and Equipment [Abstract]</t>
        </is>
      </c>
    </row>
    <row r="247">
      <c r="A247" s="4" t="inlineStr">
        <is>
          <t>Property, plant and equipment, beginning of period</t>
        </is>
      </c>
      <c r="B247" s="4" t="inlineStr">
        <is>
          <t>[2]</t>
        </is>
      </c>
      <c r="D247" s="5" t="n">
        <v>0</v>
      </c>
    </row>
    <row r="248">
      <c r="A248" s="4" t="inlineStr">
        <is>
          <t>Property, plant and equipment, end of period</t>
        </is>
      </c>
    </row>
    <row r="249">
      <c r="A249" s="4" t="inlineStr">
        <is>
          <t>Transfers to Right-of-use Assets [Member] | IFRS 16 [Member] | Fixtures and Fittings [Member] | Accumulated Depreciation [Member]</t>
        </is>
      </c>
    </row>
    <row r="250">
      <c r="A250" s="3" t="inlineStr">
        <is>
          <t>Property, Plant and Equipment [Abstract]</t>
        </is>
      </c>
    </row>
    <row r="251">
      <c r="A251" s="4" t="inlineStr">
        <is>
          <t>Property, plant and equipment, beginning of period</t>
        </is>
      </c>
      <c r="B251" s="4" t="inlineStr">
        <is>
          <t>[2]</t>
        </is>
      </c>
      <c r="D251" s="7" t="n">
        <v>0</v>
      </c>
    </row>
    <row r="252">
      <c r="A252" s="4" t="inlineStr">
        <is>
          <t>Property, plant and equipment, end of period</t>
        </is>
      </c>
    </row>
    <row r="253"/>
    <row r="254">
      <c r="A254" s="4" t="inlineStr">
        <is>
          <t>[1]</t>
        </is>
      </c>
      <c r="B254" s="4" t="inlineStr">
        <is>
          <t>Other movements of $9.8million relates to amounts received in relation to the reimbursement of leasehold improvement costs.</t>
        </is>
      </c>
    </row>
    <row r="255">
      <c r="A255" s="4" t="inlineStr">
        <is>
          <t>[2]</t>
        </is>
      </c>
      <c r="B255" s="4" t="inlineStr">
        <is>
          <t>Property, plant and
                            equipment held under finance leases and hire purchase contracts under IAS 17 and assets recognized in relation to asset retirement obligations on leased asset have been reclassified to right-of-use assets following the adoption
                            of IFRS 16 on November 1, 2019.</t>
        </is>
      </c>
    </row>
  </sheetData>
  <mergeCells count="5">
    <mergeCell ref="A1:B2"/>
    <mergeCell ref="C1:D1"/>
    <mergeCell ref="A253:C253"/>
    <mergeCell ref="B254:C254"/>
    <mergeCell ref="B255:C255"/>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Other non-current assets (Details) - USD ($) $ in Millions</t>
        </is>
      </c>
      <c r="B1" s="2" t="inlineStr">
        <is>
          <t>Oct. 31, 2021</t>
        </is>
      </c>
      <c r="C1" s="2" t="inlineStr">
        <is>
          <t>Oct. 31, 2020</t>
        </is>
      </c>
    </row>
    <row r="2">
      <c r="A2" s="3" t="inlineStr">
        <is>
          <t>Other non-current assets [Abstract]</t>
        </is>
      </c>
    </row>
    <row r="3">
      <c r="A3" s="4" t="inlineStr">
        <is>
          <t>Employee benefit deposit</t>
        </is>
      </c>
      <c r="B3" s="6" t="n">
        <v>22.6</v>
      </c>
      <c r="C3" s="6" t="n">
        <v>17.9</v>
      </c>
    </row>
    <row r="4">
      <c r="A4" s="4" t="inlineStr">
        <is>
          <t>Long-term rent deposits</t>
        </is>
      </c>
      <c r="B4" s="8" t="n">
        <v>8.300000000000001</v>
      </c>
      <c r="C4" s="8" t="n">
        <v>5.3</v>
      </c>
    </row>
    <row r="5">
      <c r="A5" s="4" t="inlineStr">
        <is>
          <t>Long-term prepaid expenses</t>
        </is>
      </c>
      <c r="B5" s="5" t="n">
        <v>4</v>
      </c>
      <c r="C5" s="8" t="n">
        <v>2.3</v>
      </c>
    </row>
    <row r="6">
      <c r="A6" s="4" t="inlineStr">
        <is>
          <t>Net investment in finance sub-leases</t>
        </is>
      </c>
      <c r="B6" s="5" t="n">
        <v>6</v>
      </c>
      <c r="C6" s="8" t="n">
        <v>5.5</v>
      </c>
    </row>
    <row r="7">
      <c r="A7" s="4" t="inlineStr">
        <is>
          <t>Other</t>
        </is>
      </c>
      <c r="B7" s="8" t="n">
        <v>1.3</v>
      </c>
      <c r="C7" s="8" t="n">
        <v>0.8</v>
      </c>
    </row>
    <row r="8">
      <c r="A8" s="4" t="inlineStr">
        <is>
          <t>Other non-current assets</t>
        </is>
      </c>
      <c r="B8" s="8" t="n">
        <v>42.2</v>
      </c>
      <c r="C8" s="8" t="n">
        <v>31.8</v>
      </c>
    </row>
    <row r="9">
      <c r="A9" s="4" t="inlineStr">
        <is>
          <t>Israel [Member]</t>
        </is>
      </c>
    </row>
    <row r="10">
      <c r="A10" s="3" t="inlineStr">
        <is>
          <t>Other non-current assets [Abstract]</t>
        </is>
      </c>
    </row>
    <row r="11">
      <c r="A11" s="4" t="inlineStr">
        <is>
          <t>Employee benefit deposit</t>
        </is>
      </c>
      <c r="B11" s="8" t="n">
        <v>17.3</v>
      </c>
      <c r="C11" s="8" t="n">
        <v>12.8</v>
      </c>
    </row>
    <row r="12">
      <c r="A12" s="4" t="inlineStr">
        <is>
          <t>Italy [Member]</t>
        </is>
      </c>
    </row>
    <row r="13">
      <c r="A13" s="3" t="inlineStr">
        <is>
          <t>Other non-current assets [Abstract]</t>
        </is>
      </c>
    </row>
    <row r="14">
      <c r="A14" s="4" t="inlineStr">
        <is>
          <t>Employee benefit deposit</t>
        </is>
      </c>
      <c r="B14" s="8" t="n">
        <v>2.5</v>
      </c>
      <c r="C14" s="8" t="n">
        <v>2.4</v>
      </c>
    </row>
    <row r="15">
      <c r="A15" s="4" t="inlineStr">
        <is>
          <t>Netherlands [Member]</t>
        </is>
      </c>
    </row>
    <row r="16">
      <c r="A16" s="3" t="inlineStr">
        <is>
          <t>Other non-current assets [Abstract]</t>
        </is>
      </c>
    </row>
    <row r="17">
      <c r="A17" s="4" t="inlineStr">
        <is>
          <t>Employee benefit deposit</t>
        </is>
      </c>
      <c r="B17" s="6" t="n">
        <v>2.8</v>
      </c>
      <c r="C17" s="6" t="n">
        <v>2.7</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Trade and other receivables (Details) - USD ($) $ in Millions</t>
        </is>
      </c>
      <c r="B1" s="2" t="inlineStr">
        <is>
          <t>Oct. 31, 2021</t>
        </is>
      </c>
      <c r="C1" s="2" t="inlineStr">
        <is>
          <t>Oct. 31, 2020</t>
        </is>
      </c>
      <c r="D1" s="2" t="inlineStr">
        <is>
          <t>Oct. 31, 2019</t>
        </is>
      </c>
    </row>
    <row r="2">
      <c r="A2" s="3" t="inlineStr">
        <is>
          <t>Trade and other receivables [Abstract]</t>
        </is>
      </c>
    </row>
    <row r="3">
      <c r="A3" s="4" t="inlineStr">
        <is>
          <t>Trade receivables</t>
        </is>
      </c>
      <c r="B3" s="6" t="n">
        <v>738.8</v>
      </c>
      <c r="C3" s="6" t="n">
        <v>628.4</v>
      </c>
    </row>
    <row r="4">
      <c r="A4" s="4" t="inlineStr">
        <is>
          <t>Loss allowance</t>
        </is>
      </c>
      <c r="B4" s="5" t="n">
        <v>-14</v>
      </c>
      <c r="C4" s="8" t="n">
        <v>-17.9</v>
      </c>
      <c r="D4" s="6" t="n">
        <v>-42.4</v>
      </c>
    </row>
    <row r="5">
      <c r="A5" s="4" t="inlineStr">
        <is>
          <t>Net trade receivables</t>
        </is>
      </c>
      <c r="B5" s="8" t="n">
        <v>724.8</v>
      </c>
      <c r="C5" s="8" t="n">
        <v>610.5</v>
      </c>
    </row>
    <row r="6">
      <c r="A6" s="4" t="inlineStr">
        <is>
          <t>Prepayments</t>
        </is>
      </c>
      <c r="B6" s="8" t="n">
        <v>40.1</v>
      </c>
      <c r="C6" s="8" t="n">
        <v>49.1</v>
      </c>
    </row>
    <row r="7">
      <c r="A7" s="4" t="inlineStr">
        <is>
          <t>Other receivables</t>
        </is>
      </c>
      <c r="B7" s="8" t="n">
        <v>59.4</v>
      </c>
      <c r="C7" s="8" t="n">
        <v>38.1</v>
      </c>
    </row>
    <row r="8">
      <c r="A8" s="4" t="inlineStr">
        <is>
          <t>Contract assets</t>
        </is>
      </c>
      <c r="B8" s="5" t="n">
        <v>62</v>
      </c>
      <c r="C8" s="8" t="n">
        <v>33.7</v>
      </c>
    </row>
    <row r="9">
      <c r="A9" s="4" t="inlineStr">
        <is>
          <t>Trade and other receivables</t>
        </is>
      </c>
      <c r="B9" s="6" t="n">
        <v>886.3</v>
      </c>
      <c r="C9" s="6" t="n">
        <v>731.4</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de and other receivables, Ageing of Impairment (Details) - USD ($) $ in Millions</t>
        </is>
      </c>
      <c r="B1" s="2" t="inlineStr">
        <is>
          <t>Oct. 31, 2021</t>
        </is>
      </c>
      <c r="C1" s="2" t="inlineStr">
        <is>
          <t>Oct. 31, 2020</t>
        </is>
      </c>
      <c r="D1" s="2" t="inlineStr">
        <is>
          <t>Oct. 31, 2019</t>
        </is>
      </c>
    </row>
    <row r="2">
      <c r="A2" s="3" t="inlineStr">
        <is>
          <t>Ageing of impairment on trade receivables [Abstract]</t>
        </is>
      </c>
    </row>
    <row r="3">
      <c r="A3" s="4" t="inlineStr">
        <is>
          <t>Gross trade receivables</t>
        </is>
      </c>
      <c r="B3" s="6" t="n">
        <v>738.8</v>
      </c>
      <c r="C3" s="6" t="n">
        <v>628.4</v>
      </c>
    </row>
    <row r="4">
      <c r="A4" s="4" t="inlineStr">
        <is>
          <t>Loss allowance</t>
        </is>
      </c>
      <c r="B4" s="5" t="n">
        <v>-14</v>
      </c>
      <c r="C4" s="8" t="n">
        <v>-17.9</v>
      </c>
      <c r="D4" s="6" t="n">
        <v>-42.4</v>
      </c>
    </row>
    <row r="5">
      <c r="A5" s="4" t="inlineStr">
        <is>
          <t>Net trade receivables</t>
        </is>
      </c>
      <c r="B5" s="8" t="n">
        <v>724.8</v>
      </c>
      <c r="C5" s="8" t="n">
        <v>610.5</v>
      </c>
    </row>
    <row r="6">
      <c r="A6" s="4" t="inlineStr">
        <is>
          <t>Current [Member]</t>
        </is>
      </c>
    </row>
    <row r="7">
      <c r="A7" s="3" t="inlineStr">
        <is>
          <t>Ageing of impairment on trade receivables [Abstract]</t>
        </is>
      </c>
    </row>
    <row r="8">
      <c r="A8" s="4" t="inlineStr">
        <is>
          <t>Gross trade receivables</t>
        </is>
      </c>
      <c r="B8" s="8" t="n">
        <v>655.3</v>
      </c>
      <c r="C8" s="8" t="n">
        <v>561.4</v>
      </c>
    </row>
    <row r="9">
      <c r="A9" s="4" t="inlineStr">
        <is>
          <t>Loss allowance</t>
        </is>
      </c>
      <c r="B9" s="8" t="n">
        <v>-2.6</v>
      </c>
      <c r="C9" s="8" t="n">
        <v>-6.1</v>
      </c>
    </row>
    <row r="10">
      <c r="A10" s="4" t="inlineStr">
        <is>
          <t>Net trade receivables</t>
        </is>
      </c>
      <c r="B10" s="8" t="n">
        <v>652.7</v>
      </c>
      <c r="C10" s="8" t="n">
        <v>555.3</v>
      </c>
    </row>
    <row r="11">
      <c r="A11" s="4" t="inlineStr">
        <is>
          <t>Up to Three Months [Member]</t>
        </is>
      </c>
    </row>
    <row r="12">
      <c r="A12" s="3" t="inlineStr">
        <is>
          <t>Ageing of impairment on trade receivables [Abstract]</t>
        </is>
      </c>
    </row>
    <row r="13">
      <c r="A13" s="4" t="inlineStr">
        <is>
          <t>Gross trade receivables</t>
        </is>
      </c>
      <c r="B13" s="8" t="n">
        <v>61.3</v>
      </c>
      <c r="C13" s="8" t="n">
        <v>42.3</v>
      </c>
    </row>
    <row r="14">
      <c r="A14" s="4" t="inlineStr">
        <is>
          <t>Loss allowance</t>
        </is>
      </c>
      <c r="B14" s="8" t="n">
        <v>-1.1</v>
      </c>
      <c r="C14" s="8" t="n">
        <v>-0.9</v>
      </c>
    </row>
    <row r="15">
      <c r="A15" s="4" t="inlineStr">
        <is>
          <t>Net trade receivables</t>
        </is>
      </c>
      <c r="B15" s="8" t="n">
        <v>60.2</v>
      </c>
      <c r="C15" s="8" t="n">
        <v>41.4</v>
      </c>
    </row>
    <row r="16">
      <c r="A16" s="4" t="inlineStr">
        <is>
          <t>Three to Four Months [Member]</t>
        </is>
      </c>
    </row>
    <row r="17">
      <c r="A17" s="3" t="inlineStr">
        <is>
          <t>Ageing of impairment on trade receivables [Abstract]</t>
        </is>
      </c>
    </row>
    <row r="18">
      <c r="A18" s="4" t="inlineStr">
        <is>
          <t>Gross trade receivables</t>
        </is>
      </c>
      <c r="B18" s="8" t="n">
        <v>6.6</v>
      </c>
      <c r="C18" s="8" t="n">
        <v>4.3</v>
      </c>
    </row>
    <row r="19">
      <c r="A19" s="4" t="inlineStr">
        <is>
          <t>Loss allowance</t>
        </is>
      </c>
      <c r="B19" s="8" t="n">
        <v>-0.5</v>
      </c>
      <c r="C19" s="8" t="n">
        <v>-0.4</v>
      </c>
    </row>
    <row r="20">
      <c r="A20" s="4" t="inlineStr">
        <is>
          <t>Net trade receivables</t>
        </is>
      </c>
      <c r="B20" s="8" t="n">
        <v>6.1</v>
      </c>
      <c r="C20" s="8" t="n">
        <v>3.9</v>
      </c>
    </row>
    <row r="21">
      <c r="A21" s="4" t="inlineStr">
        <is>
          <t>Over Four Months [Member]</t>
        </is>
      </c>
    </row>
    <row r="22">
      <c r="A22" s="3" t="inlineStr">
        <is>
          <t>Ageing of impairment on trade receivables [Abstract]</t>
        </is>
      </c>
    </row>
    <row r="23">
      <c r="A23" s="4" t="inlineStr">
        <is>
          <t>Gross trade receivables</t>
        </is>
      </c>
      <c r="B23" s="8" t="n">
        <v>15.6</v>
      </c>
      <c r="C23" s="8" t="n">
        <v>20.4</v>
      </c>
    </row>
    <row r="24">
      <c r="A24" s="4" t="inlineStr">
        <is>
          <t>Loss allowance</t>
        </is>
      </c>
      <c r="B24" s="8" t="n">
        <v>-9.800000000000001</v>
      </c>
      <c r="C24" s="8" t="n">
        <v>-10.5</v>
      </c>
    </row>
    <row r="25">
      <c r="A25" s="4" t="inlineStr">
        <is>
          <t>Net trade receivables</t>
        </is>
      </c>
      <c r="B25" s="6" t="n">
        <v>5.8</v>
      </c>
      <c r="C25" s="6" t="n">
        <v>9.9</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and other receivables, Provision for Impairment (Details) - USD ($) $ in Millions</t>
        </is>
      </c>
      <c r="B1" s="2" t="inlineStr">
        <is>
          <t>12 Months Ended</t>
        </is>
      </c>
    </row>
    <row r="2">
      <c r="B2" s="2" t="inlineStr">
        <is>
          <t>Oct. 31, 2021</t>
        </is>
      </c>
      <c r="C2" s="2" t="inlineStr">
        <is>
          <t>Oct. 31, 2020</t>
        </is>
      </c>
    </row>
    <row r="3">
      <c r="A3" s="3" t="inlineStr">
        <is>
          <t>Provision for Impairment of Trade Receivables [Abstract]</t>
        </is>
      </c>
    </row>
    <row r="4">
      <c r="A4" s="4" t="inlineStr">
        <is>
          <t>Beginning balance</t>
        </is>
      </c>
      <c r="B4" s="6" t="n">
        <v>17.9</v>
      </c>
      <c r="C4" s="6" t="n">
        <v>42.4</v>
      </c>
    </row>
    <row r="5">
      <c r="A5" s="4" t="inlineStr">
        <is>
          <t>Loss allowance (releases) in the year</t>
        </is>
      </c>
      <c r="C5" s="8" t="n">
        <v>-4.8</v>
      </c>
    </row>
    <row r="6">
      <c r="A6" s="4" t="inlineStr">
        <is>
          <t>Loss allowance provided in the year</t>
        </is>
      </c>
      <c r="B6" s="8" t="n">
        <v>0.6</v>
      </c>
    </row>
    <row r="7">
      <c r="A7" s="4" t="inlineStr">
        <is>
          <t>Receivables written off as uncollectable</t>
        </is>
      </c>
      <c r="B7" s="8" t="n">
        <v>-4.5</v>
      </c>
      <c r="C7" s="8" t="n">
        <v>-19.7</v>
      </c>
    </row>
    <row r="8">
      <c r="A8" s="4" t="inlineStr">
        <is>
          <t>Ending balance</t>
        </is>
      </c>
      <c r="B8" s="5" t="n">
        <v>14</v>
      </c>
      <c r="C8" s="6" t="n">
        <v>17.9</v>
      </c>
    </row>
    <row r="9">
      <c r="A9" s="4" t="inlineStr">
        <is>
          <t>Increase decrease in contract assets due to change in invoicing year</t>
        </is>
      </c>
      <c r="B9" s="7" t="n">
        <v>14</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ract-related costs (Details) - USD ($) $ in Millions</t>
        </is>
      </c>
      <c r="B1" s="2" t="inlineStr">
        <is>
          <t>12 Months Ended</t>
        </is>
      </c>
    </row>
    <row r="2">
      <c r="B2" s="2" t="inlineStr">
        <is>
          <t>Oct. 31, 2021</t>
        </is>
      </c>
      <c r="C2" s="2" t="inlineStr">
        <is>
          <t>Oct. 31, 2020</t>
        </is>
      </c>
    </row>
    <row r="3">
      <c r="A3" s="3" t="inlineStr">
        <is>
          <t>Contract assets [Abstract]</t>
        </is>
      </c>
    </row>
    <row r="4">
      <c r="A4" s="4" t="inlineStr">
        <is>
          <t>Current</t>
        </is>
      </c>
      <c r="B4" s="7" t="n">
        <v>33</v>
      </c>
      <c r="C4" s="6" t="n">
        <v>27.9</v>
      </c>
    </row>
    <row r="5">
      <c r="A5" s="4" t="inlineStr">
        <is>
          <t>Non-current</t>
        </is>
      </c>
      <c r="B5" s="8" t="n">
        <v>31.9</v>
      </c>
      <c r="C5" s="8" t="n">
        <v>35.7</v>
      </c>
    </row>
    <row r="6">
      <c r="A6" s="4" t="inlineStr">
        <is>
          <t>Total</t>
        </is>
      </c>
      <c r="B6" s="6" t="n">
        <v>64.90000000000001</v>
      </c>
      <c r="C6" s="8" t="n">
        <v>63.6</v>
      </c>
    </row>
    <row r="7">
      <c r="A7" s="4" t="inlineStr">
        <is>
          <t>Average customer life</t>
        </is>
      </c>
      <c r="B7" s="4" t="inlineStr">
        <is>
          <t>5 years</t>
        </is>
      </c>
    </row>
    <row r="8">
      <c r="A8" s="3" t="inlineStr">
        <is>
          <t>Disclosure of assets recognized from costs to obtain or fulfil contracts with customers [Abstract]</t>
        </is>
      </c>
    </row>
    <row r="9">
      <c r="A9" s="4" t="inlineStr">
        <is>
          <t>Asset recognized from costs incurred to acquire a contract</t>
        </is>
      </c>
      <c r="B9" s="6" t="n">
        <v>27.2</v>
      </c>
      <c r="C9" s="8" t="n">
        <v>29.1</v>
      </c>
    </row>
    <row r="10">
      <c r="A10" s="4" t="inlineStr">
        <is>
          <t>Amortization and impairment loss recognized as cost of providing services during the year</t>
        </is>
      </c>
      <c r="B10" s="6" t="n">
        <v>-22.6</v>
      </c>
      <c r="C10" s="6" t="n">
        <v>-16.1</v>
      </c>
    </row>
    <row r="11">
      <c r="A11" s="4" t="inlineStr">
        <is>
          <t>Top of Range [Member]</t>
        </is>
      </c>
    </row>
    <row r="12">
      <c r="A12" s="3" t="inlineStr">
        <is>
          <t>Contract assets [Abstract]</t>
        </is>
      </c>
    </row>
    <row r="13">
      <c r="A13" s="4" t="inlineStr">
        <is>
          <t>Expected amortization period, costs not capitalized</t>
        </is>
      </c>
      <c r="B13" s="4" t="inlineStr">
        <is>
          <t>1 year</t>
        </is>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xceptional items</t>
        </is>
      </c>
      <c r="B1" s="2" t="inlineStr">
        <is>
          <t>12 Months Ended</t>
        </is>
      </c>
    </row>
    <row r="2">
      <c r="B2" s="2" t="inlineStr">
        <is>
          <t>Oct. 31, 2021</t>
        </is>
      </c>
    </row>
    <row r="3">
      <c r="A3" s="3" t="inlineStr">
        <is>
          <t>Exceptional items [Abstract]</t>
        </is>
      </c>
    </row>
    <row r="4">
      <c r="A4" s="4" t="inlineStr">
        <is>
          <t>Exceptional items</t>
        </is>
      </c>
      <c r="B4" s="4" t="inlineStr">
        <is>
          <t>4 Exceptional items
Year ended October 31, 2021
Year ended October 31, 2020
Year ended October 31, 2019
Reported within Operating loss:
Note $m $m $m
Integration costs
98.0
152.6
245.9
Divestiture and acquisition costs
3.6
0.2
3.6
Property-related costs
11.1
15.2
16.3
Severance and legal costs
27.3
33.7
32.1
Legal settlement and associated costs 75.4 - -
Other restructuring costs
31.7
10.7
-
Goodwill impairment
-
2,799.2
-
Gain on disposal of Atalla
-
-
(3.7
)
Exceptional costs before tax
247.1
3,011.6
294.2
Tax effect of exceptional items
(76.3
)
(38.7
)
(54.3
)
Reported within profit from discontinued operation (attributable to equity shareholders of the Company):
(Gain)/loss on disposal of discontinued operation
30
(10.7
)
2.2
(1,458.5
)
Exceptional costs/(profit) after tax
160.1
2,975.1
(1,218.6
) Exceptional
items are allocated to the financial statement lines (for example: cost of sales) in the Consolidated statement of comprehensive income based on the nature and function of the costs; for example restructuring costs related to employees
are classified where their original employment costs are recorded. Exceptional items included in operating profit are reported in the following financial statement lines Cost of sales $2.6 million (2020: $4.0 million; 2019: $12.6 million), Selling and distribution expenses $4.8
million (2020: $12.9 million; 2019: $8.4 million), Integration costs Integration costs of $98.0 million for the year
ended October 31, 2021 (2020: $152.6 million; 2019; $245.9 million) reflect the costs incurred in the IT design, build and migration onto a single new transformative IT platform for the entire group and a wide range of
projects undertaken to conform, simplify and increase efficiency across the business and are exceptional by virtue of size and nature. Divestiture and acquisition costs Acquisition
costs of $1.3 million in the year ended October 31, 2021 relate to the acquisitions of Streamworx and Full 360 and are
exceptional by virtue of nature. Acquisition costs of $0.2 million in the year ended October 31, 2020 relate to the acquisition
of Atar Labs. Divestiture costs of $2.3 million in the year ended October 31, 2021 relate to the disposal of the Digital Safe
business and are exceptional by virtue of nature. There were acquisition costs of $1.5 million in the Year ended October 31,
2019 related to the acquisition of Interset Software Inc and divestiture costs of $2.1 million related mostly to employee
activities involved in the disposal of SUSE. Property-related costs Property-related costs of $11.1 million for the
year ended October 31, 2021 (2020: $15.2 million; 2019: $16.3 million) relate to the impairment or amendment to the impairments of right-of-use assets for empty or sublet properties held by the Group, any related onerous
non-rental costs and the cost of site consolidations. These costs are incurred as the Group simplifies and rationalizes its real estate footprint as a result of the acquisition of HPE Software or other significant restructuring projects and
are exceptional by virtue of nature. Severance and legal costs Severance and legal costs of $27.3 million for
the year ended October 31, 2021 (2020: $33.7 million; 2019: $32.1 million) relate mostly to termination costs for employees as the Group continues to remove duplication and simplify the continuing operations as it executes the
target operating model resulting from the Strategic &amp; Operational review and are exceptional by virtue of nature. Legal settlements and associated costs Legal settlements and associated costs of $75.4
million for the year ended October 31, 2021 (2020: $ nil nil In concluding this matter, the Board considered a range of factors, including the possible time, cost and significant resources required for the appeal process
and concluded that it was in the best interests of the Company that a settlement should be reached. Pursuant to the settlement, the Company has been granted a fully paid-up, worldwide, irrevocable licence for the patents asserted by Wapp for current and
future Micro Focus products and services, covering the Company as well as its customers. No consideration was allocated to the licence received. The agreed settlement amount of $67.5 million
was paid in September 2021 therefore no remaining balances are held in relation to Wapp at October 31, 2021. Other restructuring costs Other restructuring costs of $31.7 million for
the year ended October 31, 2021 (2020: $10.7 million; 2019: $ nil Goodwill impairment No goodwill impairment charge was made in
the year ended October 31, 2021 (2020: $2,799.2 million; 2019 $ nil Tax effect of exceptional items The tax effect of exceptional items on the income statement is a credit of $76.3 million for the year ended October 31, 2021 (2020: $38.7 million credit; 2019: $54.3 million credit). Exceptional items include a tax credit of $19.1 million (2020 charge: $19.1 million, 2019: $ nil EU State aid Whilst no income statement charge has been recognized in the period, payments totaling $46.8 million (2020: nil nil Gain on disposal of Atalla The non-recurring gain on disposal of $3.7
million for the Year ended October 31, 2019 related to Atalla business disposal. Gain on disposal of discontinued operation The gain on disposal of discontinued operation of $10.7m
in the year ended October 31, 2021 (2020: loss of $2.2 million, 2019: $1,458.5 million) relates to adjustments in indemnification amounts owed to SUSE as part of the disposal agreement and is exceptional by virtue of nature. See note 30
“Discontinued operation and Assets held for sale” for further detail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 width="14" customWidth="1" min="6" max="6"/>
    <col width="13" customWidth="1" min="7" max="7"/>
  </cols>
  <sheetData>
    <row r="1">
      <c r="A1" s="1" t="inlineStr">
        <is>
          <t>Cash and cash equivalents, Cash and Cash Equivalents (Details) - USD ($) $ in Millions</t>
        </is>
      </c>
      <c r="B1" s="2" t="inlineStr">
        <is>
          <t>Oct. 31, 2021</t>
        </is>
      </c>
      <c r="C1" s="2" t="inlineStr">
        <is>
          <t>Oct. 31, 2020</t>
        </is>
      </c>
      <c r="D1" s="2" t="inlineStr">
        <is>
          <t>Oct. 31, 2019</t>
        </is>
      </c>
      <c r="E1" s="2" t="inlineStr">
        <is>
          <t>[1]</t>
        </is>
      </c>
      <c r="F1" s="2" t="inlineStr">
        <is>
          <t>Oct. 31, 2018</t>
        </is>
      </c>
      <c r="G1" s="2" t="inlineStr">
        <is>
          <t>[1]</t>
        </is>
      </c>
    </row>
    <row r="2">
      <c r="A2" s="3" t="inlineStr">
        <is>
          <t>Cash and cash equivalents [Abstract]</t>
        </is>
      </c>
    </row>
    <row r="3">
      <c r="A3" s="4" t="inlineStr">
        <is>
          <t>Cash at bank and in hand</t>
        </is>
      </c>
      <c r="B3" s="6" t="n">
        <v>355.9</v>
      </c>
      <c r="C3" s="6" t="n">
        <v>374.3</v>
      </c>
    </row>
    <row r="4">
      <c r="A4" s="4" t="inlineStr">
        <is>
          <t>Short-term bank deposits</t>
        </is>
      </c>
      <c r="B4" s="8" t="n">
        <v>202.5</v>
      </c>
      <c r="C4" s="8" t="n">
        <v>362.9</v>
      </c>
    </row>
    <row r="5">
      <c r="A5" s="4" t="inlineStr">
        <is>
          <t>Cash and cash equivalents</t>
        </is>
      </c>
      <c r="B5" s="6" t="n">
        <v>558.4</v>
      </c>
      <c r="C5" s="6" t="n">
        <v>737.2</v>
      </c>
      <c r="D5" s="6" t="n">
        <v>355.7</v>
      </c>
      <c r="F5" s="6" t="n">
        <v>620.9</v>
      </c>
    </row>
    <row r="6"/>
    <row r="7">
      <c r="A7" s="4" t="inlineStr">
        <is>
          <t>[1]</t>
        </is>
      </c>
      <c r="B7" s="4" t="inlineStr">
        <is>
          <t>In accordance with the requirements of IFRS 16 “Leases” the
                        results for the Year ended October 31, 2019 have not been restated.</t>
        </is>
      </c>
    </row>
  </sheetData>
  <mergeCells count="10">
    <mergeCell ref="D2:E2"/>
    <mergeCell ref="F2:G2"/>
    <mergeCell ref="D3:E3"/>
    <mergeCell ref="F3:G3"/>
    <mergeCell ref="D4:E4"/>
    <mergeCell ref="F4:G4"/>
    <mergeCell ref="D5:E5"/>
    <mergeCell ref="F5:G5"/>
    <mergeCell ref="A6:G6"/>
    <mergeCell ref="B7:G7"/>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76" customWidth="1" min="1" max="1"/>
    <col width="80" customWidth="1" min="2" max="2"/>
    <col width="14" customWidth="1" min="3" max="3"/>
    <col width="14" customWidth="1" min="4" max="4"/>
    <col width="13" customWidth="1" min="5" max="5"/>
    <col width="14" customWidth="1" min="6" max="6"/>
    <col width="13" customWidth="1" min="7" max="7"/>
  </cols>
  <sheetData>
    <row r="1">
      <c r="A1" s="1" t="inlineStr">
        <is>
          <t>Cash and cash equivalents, Credit Quality (Details) - USD ($) $ in Millions</t>
        </is>
      </c>
      <c r="B1" s="2" t="inlineStr">
        <is>
          <t>Oct. 31, 2021</t>
        </is>
      </c>
      <c r="C1" s="2" t="inlineStr">
        <is>
          <t>Oct. 31, 2020</t>
        </is>
      </c>
      <c r="D1" s="2" t="inlineStr">
        <is>
          <t>Oct. 31, 2019</t>
        </is>
      </c>
      <c r="E1" s="2" t="inlineStr">
        <is>
          <t>[1]</t>
        </is>
      </c>
      <c r="F1" s="2" t="inlineStr">
        <is>
          <t>Oct. 31, 2018</t>
        </is>
      </c>
      <c r="G1" s="2" t="inlineStr">
        <is>
          <t>[1]</t>
        </is>
      </c>
    </row>
    <row r="2">
      <c r="A2" s="3" t="inlineStr">
        <is>
          <t>Credit quality of cash and cash equivalents [Abstract]</t>
        </is>
      </c>
    </row>
    <row r="3">
      <c r="A3" s="4" t="inlineStr">
        <is>
          <t>Cash and cash equivalents</t>
        </is>
      </c>
      <c r="B3" s="6" t="n">
        <v>558.4</v>
      </c>
      <c r="C3" s="6" t="n">
        <v>737.2</v>
      </c>
      <c r="D3" s="6" t="n">
        <v>355.7</v>
      </c>
      <c r="F3" s="6" t="n">
        <v>620.9</v>
      </c>
    </row>
    <row r="4">
      <c r="A4" s="4" t="inlineStr">
        <is>
          <t>AAA [Member]</t>
        </is>
      </c>
    </row>
    <row r="5">
      <c r="A5" s="3" t="inlineStr">
        <is>
          <t>Credit quality of cash and cash equivalents [Abstract]</t>
        </is>
      </c>
    </row>
    <row r="6">
      <c r="A6" s="4" t="inlineStr">
        <is>
          <t>Cash and cash equivalents</t>
        </is>
      </c>
      <c r="B6" s="8" t="n">
        <v>184.8</v>
      </c>
      <c r="C6" s="8" t="n">
        <v>358.4</v>
      </c>
    </row>
    <row r="7">
      <c r="A7" s="4" t="inlineStr">
        <is>
          <t>AA- [Member]</t>
        </is>
      </c>
    </row>
    <row r="8">
      <c r="A8" s="3" t="inlineStr">
        <is>
          <t>Credit quality of cash and cash equivalents [Abstract]</t>
        </is>
      </c>
    </row>
    <row r="9">
      <c r="A9" s="4" t="inlineStr">
        <is>
          <t>Cash and cash equivalents</t>
        </is>
      </c>
      <c r="B9" s="8" t="n">
        <v>2.8</v>
      </c>
      <c r="C9" s="8" t="n">
        <v>27.2</v>
      </c>
    </row>
    <row r="10">
      <c r="A10" s="4" t="inlineStr">
        <is>
          <t>A+ [Member]</t>
        </is>
      </c>
    </row>
    <row r="11">
      <c r="A11" s="3" t="inlineStr">
        <is>
          <t>Credit quality of cash and cash equivalents [Abstract]</t>
        </is>
      </c>
    </row>
    <row r="12">
      <c r="A12" s="4" t="inlineStr">
        <is>
          <t>Cash and cash equivalents</t>
        </is>
      </c>
      <c r="B12" s="8" t="n">
        <v>348.6</v>
      </c>
      <c r="C12" s="8" t="n">
        <v>318.6</v>
      </c>
    </row>
    <row r="13">
      <c r="A13" s="4" t="inlineStr">
        <is>
          <t>A [Member]</t>
        </is>
      </c>
    </row>
    <row r="14">
      <c r="A14" s="3" t="inlineStr">
        <is>
          <t>Credit quality of cash and cash equivalents [Abstract]</t>
        </is>
      </c>
    </row>
    <row r="15">
      <c r="A15" s="4" t="inlineStr">
        <is>
          <t>Cash and cash equivalents</t>
        </is>
      </c>
      <c r="B15" s="8" t="n">
        <v>11.6</v>
      </c>
      <c r="C15" s="8" t="n">
        <v>9.9</v>
      </c>
    </row>
    <row r="16">
      <c r="A16" s="4" t="inlineStr">
        <is>
          <t>A- [Member]</t>
        </is>
      </c>
    </row>
    <row r="17">
      <c r="A17" s="3" t="inlineStr">
        <is>
          <t>Credit quality of cash and cash equivalents [Abstract]</t>
        </is>
      </c>
    </row>
    <row r="18">
      <c r="A18" s="4" t="inlineStr">
        <is>
          <t>Cash and cash equivalents</t>
        </is>
      </c>
      <c r="B18" s="8" t="n">
        <v>2.6</v>
      </c>
      <c r="C18" s="8" t="n">
        <v>9.1</v>
      </c>
    </row>
    <row r="19">
      <c r="A19" s="4" t="inlineStr">
        <is>
          <t>BBB+ to C- [Member]</t>
        </is>
      </c>
    </row>
    <row r="20">
      <c r="A20" s="3" t="inlineStr">
        <is>
          <t>Credit quality of cash and cash equivalents [Abstract]</t>
        </is>
      </c>
    </row>
    <row r="21">
      <c r="A21" s="4" t="inlineStr">
        <is>
          <t>Cash and cash equivalents</t>
        </is>
      </c>
      <c r="B21" s="7" t="n">
        <v>8</v>
      </c>
      <c r="C21" s="7" t="n">
        <v>14</v>
      </c>
    </row>
    <row r="22"/>
    <row r="23">
      <c r="A23" s="4" t="inlineStr">
        <is>
          <t>[1]</t>
        </is>
      </c>
      <c r="B23" s="4" t="inlineStr">
        <is>
          <t>In accordance with the requirements of IFRS 16 “Leases” the
                        results for the Year ended October 31, 2019 have not been restated.</t>
        </is>
      </c>
    </row>
  </sheetData>
  <mergeCells count="42">
    <mergeCell ref="D2:E2"/>
    <mergeCell ref="F2:G2"/>
    <mergeCell ref="D3:E3"/>
    <mergeCell ref="F3:G3"/>
    <mergeCell ref="D4:E4"/>
    <mergeCell ref="F4:G4"/>
    <mergeCell ref="D5:E5"/>
    <mergeCell ref="F5:G5"/>
    <mergeCell ref="D6:E6"/>
    <mergeCell ref="F6:G6"/>
    <mergeCell ref="D7:E7"/>
    <mergeCell ref="F7:G7"/>
    <mergeCell ref="D8:E8"/>
    <mergeCell ref="F8:G8"/>
    <mergeCell ref="D9:E9"/>
    <mergeCell ref="F9:G9"/>
    <mergeCell ref="D10:E10"/>
    <mergeCell ref="F10:G10"/>
    <mergeCell ref="D11:E11"/>
    <mergeCell ref="F11:G11"/>
    <mergeCell ref="D12:E12"/>
    <mergeCell ref="F12:G12"/>
    <mergeCell ref="D13:E13"/>
    <mergeCell ref="F13:G13"/>
    <mergeCell ref="D14:E14"/>
    <mergeCell ref="F14:G14"/>
    <mergeCell ref="D15:E15"/>
    <mergeCell ref="F15:G15"/>
    <mergeCell ref="D16:E16"/>
    <mergeCell ref="F16:G16"/>
    <mergeCell ref="D17:E17"/>
    <mergeCell ref="F17:G17"/>
    <mergeCell ref="D18:E18"/>
    <mergeCell ref="F18:G18"/>
    <mergeCell ref="D19:E19"/>
    <mergeCell ref="F19:G19"/>
    <mergeCell ref="D20:E20"/>
    <mergeCell ref="F20:G20"/>
    <mergeCell ref="D21:E21"/>
    <mergeCell ref="F21:G21"/>
    <mergeCell ref="A22:G22"/>
    <mergeCell ref="B23:G23"/>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Trade and other payables - current (Details) - USD ($) $ in Millions</t>
        </is>
      </c>
      <c r="B1" s="2" t="inlineStr">
        <is>
          <t>Oct. 31, 2021</t>
        </is>
      </c>
      <c r="C1" s="2" t="inlineStr">
        <is>
          <t>Oct. 31, 2020</t>
        </is>
      </c>
    </row>
    <row r="2">
      <c r="A2" s="3" t="inlineStr">
        <is>
          <t>Trade and other payables - current [Abstract]</t>
        </is>
      </c>
    </row>
    <row r="3">
      <c r="A3" s="4" t="inlineStr">
        <is>
          <t>Trade payables</t>
        </is>
      </c>
      <c r="B3" s="6" t="n">
        <v>80.90000000000001</v>
      </c>
      <c r="C3" s="6" t="n">
        <v>71.5</v>
      </c>
    </row>
    <row r="4">
      <c r="A4" s="4" t="inlineStr">
        <is>
          <t>Tax and social security</t>
        </is>
      </c>
      <c r="B4" s="8" t="n">
        <v>72.90000000000001</v>
      </c>
      <c r="C4" s="8" t="n">
        <v>84.3</v>
      </c>
    </row>
    <row r="5">
      <c r="A5" s="4" t="inlineStr">
        <is>
          <t>Accruals</t>
        </is>
      </c>
      <c r="B5" s="8" t="n">
        <v>359.2</v>
      </c>
      <c r="C5" s="8" t="n">
        <v>347.7</v>
      </c>
    </row>
    <row r="6">
      <c r="A6" s="4" t="inlineStr">
        <is>
          <t>Total trade and other payables</t>
        </is>
      </c>
      <c r="B6" s="5" t="n">
        <v>513</v>
      </c>
      <c r="C6" s="8" t="n">
        <v>503.5</v>
      </c>
    </row>
    <row r="7">
      <c r="A7" s="4" t="inlineStr">
        <is>
          <t>Vacation and payroll</t>
        </is>
      </c>
      <c r="B7" s="8" t="n">
        <v>79.7</v>
      </c>
      <c r="C7" s="8" t="n">
        <v>82.8</v>
      </c>
    </row>
    <row r="8">
      <c r="A8" s="4" t="inlineStr">
        <is>
          <t>Commission and employee bonuses</t>
        </is>
      </c>
      <c r="B8" s="8" t="n">
        <v>133.1</v>
      </c>
      <c r="C8" s="8" t="n">
        <v>90.5</v>
      </c>
    </row>
    <row r="9">
      <c r="A9" s="4" t="inlineStr">
        <is>
          <t>Integration and divestiture expenses</t>
        </is>
      </c>
      <c r="B9" s="8" t="n">
        <v>6.6</v>
      </c>
      <c r="C9" s="8" t="n">
        <v>30.1</v>
      </c>
    </row>
    <row r="10">
      <c r="A10" s="4" t="inlineStr">
        <is>
          <t>Consulting and audit fees</t>
        </is>
      </c>
      <c r="B10" s="6" t="n">
        <v>26.8</v>
      </c>
      <c r="C10" s="6" t="n">
        <v>23.8</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orrowings, Details of Borrowings (Details) - USD ($) $ in Millions</t>
        </is>
      </c>
      <c r="B1" s="2" t="inlineStr">
        <is>
          <t>Oct. 31, 2021</t>
        </is>
      </c>
      <c r="C1" s="2" t="inlineStr">
        <is>
          <t>Oct. 31, 2020</t>
        </is>
      </c>
      <c r="D1" s="2" t="inlineStr">
        <is>
          <t>Oct. 31, 2019</t>
        </is>
      </c>
    </row>
    <row r="2">
      <c r="A2" s="3" t="inlineStr">
        <is>
          <t>Disclosure of detailed information about borrowings [abstract]</t>
        </is>
      </c>
    </row>
    <row r="3">
      <c r="A3" s="4" t="inlineStr">
        <is>
          <t>Current borrowings</t>
        </is>
      </c>
      <c r="B3" s="7" t="n">
        <v>42</v>
      </c>
      <c r="C3" s="6" t="n">
        <v>34.2</v>
      </c>
    </row>
    <row r="4">
      <c r="A4" s="4" t="inlineStr">
        <is>
          <t>Non-current liabilities</t>
        </is>
      </c>
      <c r="B4" s="5" t="n">
        <v>4566</v>
      </c>
      <c r="C4" s="5" t="n">
        <v>4699</v>
      </c>
    </row>
    <row r="5">
      <c r="A5" s="4" t="inlineStr">
        <is>
          <t>Gross borrowings</t>
        </is>
      </c>
      <c r="B5" s="5" t="n">
        <v>4608</v>
      </c>
      <c r="C5" s="8" t="n">
        <v>4733.2</v>
      </c>
    </row>
    <row r="6">
      <c r="A6" s="4" t="inlineStr">
        <is>
          <t>Unamortized prepaid facility arrangement fees and original issue discounts, current</t>
        </is>
      </c>
      <c r="B6" s="8" t="n">
        <v>-17.7</v>
      </c>
      <c r="C6" s="8" t="n">
        <v>-12.8</v>
      </c>
    </row>
    <row r="7">
      <c r="A7" s="4" t="inlineStr">
        <is>
          <t>Unamortized prepaid facility arrangement fees and original issue discounts, noncurrent</t>
        </is>
      </c>
      <c r="B7" s="8" t="n">
        <v>-41.9</v>
      </c>
      <c r="C7" s="8" t="n">
        <v>-80.09999999999999</v>
      </c>
    </row>
    <row r="8">
      <c r="A8" s="4" t="inlineStr">
        <is>
          <t>Unamortized prepaid facility arrangement fees and original issue discounts</t>
        </is>
      </c>
      <c r="B8" s="8" t="n">
        <v>-59.6</v>
      </c>
      <c r="C8" s="8" t="n">
        <v>-92.90000000000001</v>
      </c>
    </row>
    <row r="9">
      <c r="A9" s="4" t="inlineStr">
        <is>
          <t>Current borrowings</t>
        </is>
      </c>
      <c r="B9" s="8" t="n">
        <v>24.3</v>
      </c>
      <c r="C9" s="8" t="n">
        <v>21.4</v>
      </c>
    </row>
    <row r="10">
      <c r="A10" s="4" t="inlineStr">
        <is>
          <t>Non-current liabilities</t>
        </is>
      </c>
      <c r="B10" s="8" t="n">
        <v>4524.1</v>
      </c>
      <c r="C10" s="8" t="n">
        <v>4618.9</v>
      </c>
    </row>
    <row r="11">
      <c r="A11" s="4" t="inlineStr">
        <is>
          <t>Borrowings</t>
        </is>
      </c>
      <c r="B11" s="8" t="n">
        <v>4548.4</v>
      </c>
      <c r="C11" s="8" t="n">
        <v>4640.3</v>
      </c>
    </row>
    <row r="12">
      <c r="A12" s="4" t="inlineStr">
        <is>
          <t>Bank Loan Secured [Member]</t>
        </is>
      </c>
    </row>
    <row r="13">
      <c r="A13" s="3" t="inlineStr">
        <is>
          <t>Disclosure of detailed information about borrowings [abstract]</t>
        </is>
      </c>
    </row>
    <row r="14">
      <c r="A14" s="4" t="inlineStr">
        <is>
          <t>Current borrowings</t>
        </is>
      </c>
      <c r="B14" s="8" t="n">
        <v>24.3</v>
      </c>
    </row>
    <row r="15">
      <c r="A15" s="4" t="inlineStr">
        <is>
          <t>Gross borrowings</t>
        </is>
      </c>
      <c r="B15" s="7" t="n">
        <v>4608</v>
      </c>
      <c r="C15" s="6" t="n">
        <v>4733.2</v>
      </c>
      <c r="D15" s="7" t="n">
        <v>4775</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G146"/>
  <sheetViews>
    <sheetView workbookViewId="0">
      <selection activeCell="A1" sqref="A1"/>
    </sheetView>
  </sheetViews>
  <sheetFormatPr baseColWidth="8" defaultRowHeight="15"/>
  <cols>
    <col width="80" customWidth="1" min="1" max="1"/>
    <col width="21" customWidth="1" min="2" max="2"/>
    <col width="42" customWidth="1" min="3" max="3"/>
    <col width="21" customWidth="1" min="4" max="4"/>
    <col width="31" customWidth="1" min="5" max="5"/>
    <col width="21" customWidth="1" min="6" max="6"/>
    <col width="21" customWidth="1" min="7" max="7"/>
  </cols>
  <sheetData>
    <row r="1">
      <c r="A1" s="1" t="inlineStr">
        <is>
          <t>Borrowings, Facilities (Details) € in Millions, $ in Millions</t>
        </is>
      </c>
      <c r="B1" s="2" t="inlineStr">
        <is>
          <t>Jan. 17, 2022USD ($)</t>
        </is>
      </c>
      <c r="C1" s="2" t="inlineStr">
        <is>
          <t>Oct. 31, 2021USD ($)BasispointInstallment</t>
        </is>
      </c>
      <c r="D1" s="2" t="inlineStr">
        <is>
          <t>Jan. 17, 2022EUR (€)</t>
        </is>
      </c>
      <c r="E1" s="2" t="inlineStr">
        <is>
          <t>Oct. 31, 2021EUR (€)Basispoint</t>
        </is>
      </c>
      <c r="F1" s="2" t="inlineStr">
        <is>
          <t>Oct. 31, 2020USD ($)</t>
        </is>
      </c>
      <c r="G1" s="2" t="inlineStr">
        <is>
          <t>Oct. 31, 2019USD ($)</t>
        </is>
      </c>
    </row>
    <row r="2">
      <c r="A2" s="3" t="inlineStr">
        <is>
          <t>Borrowing facilities [Abstract]</t>
        </is>
      </c>
    </row>
    <row r="3">
      <c r="A3" s="4" t="inlineStr">
        <is>
          <t>Unamortized prepaid facility arrangement fees and original issue discounts</t>
        </is>
      </c>
      <c r="C3" s="6" t="n">
        <v>59.6</v>
      </c>
      <c r="F3" s="6" t="n">
        <v>92.90000000000001</v>
      </c>
    </row>
    <row r="4">
      <c r="A4" s="4" t="inlineStr">
        <is>
          <t>Gross borrowings</t>
        </is>
      </c>
      <c r="C4" s="5" t="n">
        <v>4608</v>
      </c>
      <c r="F4" s="8" t="n">
        <v>4733.2</v>
      </c>
    </row>
    <row r="5">
      <c r="A5" s="4" t="inlineStr">
        <is>
          <t>Short-term borrowing</t>
        </is>
      </c>
      <c r="C5" s="5" t="n">
        <v>42</v>
      </c>
      <c r="F5" s="8" t="n">
        <v>34.2</v>
      </c>
    </row>
    <row r="6">
      <c r="A6" s="4" t="inlineStr">
        <is>
          <t>Repayment of capital borrowings</t>
        </is>
      </c>
      <c r="C6" s="5" t="n">
        <v>42</v>
      </c>
    </row>
    <row r="7">
      <c r="A7" s="4" t="inlineStr">
        <is>
          <t>Unamortized prepaid facility arrangement fees and original issue discounts, current</t>
        </is>
      </c>
      <c r="C7" s="8" t="n">
        <v>17.7</v>
      </c>
      <c r="F7" s="8" t="n">
        <v>12.8</v>
      </c>
    </row>
    <row r="8">
      <c r="A8" s="4" t="inlineStr">
        <is>
          <t>Borrowings</t>
        </is>
      </c>
      <c r="C8" s="6" t="n">
        <v>4548.4</v>
      </c>
      <c r="F8" s="8" t="n">
        <v>4640.3</v>
      </c>
    </row>
    <row r="9">
      <c r="A9" s="4" t="inlineStr">
        <is>
          <t>Percentage of additional debt repayments with net leverage of 3.00x</t>
        </is>
      </c>
      <c r="C9" s="4" t="inlineStr">
        <is>
          <t>25.00%</t>
        </is>
      </c>
    </row>
    <row r="10">
      <c r="A10" s="4" t="inlineStr">
        <is>
          <t>Percentage of additional debt repayments with net leverage of 3.30x</t>
        </is>
      </c>
      <c r="C10" s="4" t="inlineStr">
        <is>
          <t>50.00%</t>
        </is>
      </c>
    </row>
    <row r="11">
      <c r="A11" s="4" t="inlineStr">
        <is>
          <t>Proceeds from divestitures</t>
        </is>
      </c>
      <c r="C11" s="7" t="n">
        <v>45</v>
      </c>
    </row>
    <row r="12">
      <c r="A12" s="4" t="inlineStr">
        <is>
          <t>Bottom of Range [Member]</t>
        </is>
      </c>
    </row>
    <row r="13">
      <c r="A13" s="3" t="inlineStr">
        <is>
          <t>Borrowing facilities [Abstract]</t>
        </is>
      </c>
    </row>
    <row r="14">
      <c r="A14" s="4" t="inlineStr">
        <is>
          <t>Facility arrangement costs and debt discounts amortization period</t>
        </is>
      </c>
      <c r="C14" s="4" t="inlineStr">
        <is>
          <t>3 years</t>
        </is>
      </c>
    </row>
    <row r="15">
      <c r="A15" s="4" t="inlineStr">
        <is>
          <t>Percentage of additional debt repayments with net leverage of 3.00x</t>
        </is>
      </c>
      <c r="C15" s="4" t="inlineStr">
        <is>
          <t>50.00%</t>
        </is>
      </c>
    </row>
    <row r="16">
      <c r="A16" s="4" t="inlineStr">
        <is>
          <t>Top of Range [Member]</t>
        </is>
      </c>
    </row>
    <row r="17">
      <c r="A17" s="3" t="inlineStr">
        <is>
          <t>Borrowing facilities [Abstract]</t>
        </is>
      </c>
    </row>
    <row r="18">
      <c r="A18" s="4" t="inlineStr">
        <is>
          <t>Facility arrangement costs and debt discounts amortization period</t>
        </is>
      </c>
      <c r="C18" s="4" t="inlineStr">
        <is>
          <t>6 years</t>
        </is>
      </c>
    </row>
    <row r="19">
      <c r="A19" s="4" t="inlineStr">
        <is>
          <t>Amortization period for remaining unamortized fees</t>
        </is>
      </c>
      <c r="C19" s="4" t="inlineStr">
        <is>
          <t>2 years</t>
        </is>
      </c>
    </row>
    <row r="20">
      <c r="A20" s="4" t="inlineStr">
        <is>
          <t>Percentage of additional debt repayments with net leverage of 3.00x</t>
        </is>
      </c>
      <c r="C20" s="4" t="inlineStr">
        <is>
          <t>100.00%</t>
        </is>
      </c>
    </row>
    <row r="21">
      <c r="A21" s="4" t="inlineStr">
        <is>
          <t>Bank Loan Secured [Member]</t>
        </is>
      </c>
    </row>
    <row r="22">
      <c r="A22" s="3" t="inlineStr">
        <is>
          <t>Borrowing facilities [Abstract]</t>
        </is>
      </c>
    </row>
    <row r="23">
      <c r="A23" s="4" t="inlineStr">
        <is>
          <t>Gross borrowings</t>
        </is>
      </c>
      <c r="C23" s="7" t="n">
        <v>4608</v>
      </c>
      <c r="F23" s="8" t="n">
        <v>4733.2</v>
      </c>
      <c r="G23" s="7" t="n">
        <v>4775</v>
      </c>
    </row>
    <row r="24">
      <c r="A24" s="4" t="inlineStr">
        <is>
          <t>Short-term borrowing</t>
        </is>
      </c>
      <c r="C24" s="8" t="n">
        <v>24.3</v>
      </c>
    </row>
    <row r="25">
      <c r="A25" s="4" t="inlineStr">
        <is>
          <t>Senior Secured Term Loan B-1 by MA FinanceCo LLC [Member]</t>
        </is>
      </c>
    </row>
    <row r="26">
      <c r="A26" s="3" t="inlineStr">
        <is>
          <t>Borrowing facilities [Abstract]</t>
        </is>
      </c>
    </row>
    <row r="27">
      <c r="A27" s="4" t="inlineStr">
        <is>
          <t>Gross borrowings</t>
        </is>
      </c>
      <c r="C27" s="5" t="n">
        <v>676</v>
      </c>
      <c r="F27" s="8" t="n">
        <v>700.3</v>
      </c>
      <c r="G27" s="5" t="n">
        <v>0</v>
      </c>
    </row>
    <row r="28">
      <c r="A28" s="4" t="inlineStr">
        <is>
          <t>Borrowings</t>
        </is>
      </c>
      <c r="C28" s="7" t="n">
        <v>676</v>
      </c>
      <c r="E28" s="14" t="n">
        <v>585</v>
      </c>
    </row>
    <row r="29">
      <c r="A29" s="4" t="inlineStr">
        <is>
          <t>Borrowings, maturity</t>
        </is>
      </c>
      <c r="C29" s="4" t="inlineStr">
        <is>
          <t>five-year</t>
        </is>
      </c>
    </row>
    <row r="30">
      <c r="A30" s="4" t="inlineStr">
        <is>
          <t>Maturity date</t>
        </is>
      </c>
      <c r="C30" s="4" t="inlineStr">
        <is>
          <t>Jun. 30,
		2025</t>
        </is>
      </c>
    </row>
    <row r="31">
      <c r="A31" s="4" t="inlineStr">
        <is>
          <t>Original discount rate on debt issuance</t>
        </is>
      </c>
      <c r="C31" s="4" t="inlineStr">
        <is>
          <t>3.00%</t>
        </is>
      </c>
      <c r="E31" s="4" t="inlineStr">
        <is>
          <t>3.00%</t>
        </is>
      </c>
    </row>
    <row r="32">
      <c r="A32" s="4" t="inlineStr">
        <is>
          <t>Senior Secured Term Loan B-1 by MA FinanceCo LLC [Member] | EURIBOR [Member]</t>
        </is>
      </c>
    </row>
    <row r="33">
      <c r="A33" s="3" t="inlineStr">
        <is>
          <t>Borrowing facilities [Abstract]</t>
        </is>
      </c>
    </row>
    <row r="34">
      <c r="A34" s="4" t="inlineStr">
        <is>
          <t>Borrowings, interest rate</t>
        </is>
      </c>
      <c r="C34" s="4" t="inlineStr">
        <is>
          <t>4.50%</t>
        </is>
      </c>
      <c r="E34" s="4" t="inlineStr">
        <is>
          <t>4.50%</t>
        </is>
      </c>
    </row>
    <row r="35">
      <c r="A35" s="4" t="inlineStr">
        <is>
          <t>Borrowing interest rate floor</t>
        </is>
      </c>
      <c r="C35" s="4" t="inlineStr">
        <is>
          <t>0.00%</t>
        </is>
      </c>
      <c r="E35" s="4" t="inlineStr">
        <is>
          <t>0.00%</t>
        </is>
      </c>
    </row>
    <row r="36">
      <c r="A36" s="4" t="inlineStr">
        <is>
          <t>Senior Secured Term Loan B by Seattle SpinCo. Inc [Member]</t>
        </is>
      </c>
    </row>
    <row r="37">
      <c r="A37" s="3" t="inlineStr">
        <is>
          <t>Borrowing facilities [Abstract]</t>
        </is>
      </c>
    </row>
    <row r="38">
      <c r="A38" s="4" t="inlineStr">
        <is>
          <t>Gross borrowings</t>
        </is>
      </c>
      <c r="C38" s="6" t="n">
        <v>2427.9</v>
      </c>
      <c r="F38" s="8" t="n">
        <v>2486.3</v>
      </c>
      <c r="G38" s="8" t="n">
        <v>2486.3</v>
      </c>
    </row>
    <row r="39">
      <c r="A39" s="4" t="inlineStr">
        <is>
          <t>Borrowings</t>
        </is>
      </c>
      <c r="C39" s="6" t="n">
        <v>2427.9</v>
      </c>
    </row>
    <row r="40">
      <c r="A40" s="4" t="inlineStr">
        <is>
          <t>Borrowings, maturity</t>
        </is>
      </c>
      <c r="C40" s="4" t="inlineStr">
        <is>
          <t>seven-year</t>
        </is>
      </c>
    </row>
    <row r="41">
      <c r="A41" s="4" t="inlineStr">
        <is>
          <t>Maturity date</t>
        </is>
      </c>
      <c r="C41" s="4" t="inlineStr">
        <is>
          <t>Jun. 30,
		2024</t>
        </is>
      </c>
    </row>
    <row r="42">
      <c r="A42" s="4" t="inlineStr">
        <is>
          <t>Original discount rate on debt issuance</t>
        </is>
      </c>
      <c r="C42" s="4" t="inlineStr">
        <is>
          <t>0.25%</t>
        </is>
      </c>
      <c r="E42" s="4" t="inlineStr">
        <is>
          <t>0.25%</t>
        </is>
      </c>
    </row>
    <row r="43">
      <c r="A43" s="4" t="inlineStr">
        <is>
          <t>Senior Secured Term Loan B by Seattle SpinCo. Inc [Member] | Subsequent Events [Member]</t>
        </is>
      </c>
    </row>
    <row r="44">
      <c r="A44" s="3" t="inlineStr">
        <is>
          <t>Borrowing facilities [Abstract]</t>
        </is>
      </c>
    </row>
    <row r="45">
      <c r="A45" s="4" t="inlineStr">
        <is>
          <t>Borrowings</t>
        </is>
      </c>
      <c r="B45" s="7" t="n">
        <v>750</v>
      </c>
    </row>
    <row r="46">
      <c r="A46" s="4" t="inlineStr">
        <is>
          <t>Remaining borrowing facility</t>
        </is>
      </c>
      <c r="B46" s="5" t="n">
        <v>1678</v>
      </c>
    </row>
    <row r="47">
      <c r="A47" s="4" t="inlineStr">
        <is>
          <t>Senior Secured Term Loan B by Seattle SpinCo. Inc [Member] | LIBOR [Member]</t>
        </is>
      </c>
    </row>
    <row r="48">
      <c r="A48" s="3" t="inlineStr">
        <is>
          <t>Borrowing facilities [Abstract]</t>
        </is>
      </c>
    </row>
    <row r="49">
      <c r="A49" s="4" t="inlineStr">
        <is>
          <t>Borrowings, interest rate</t>
        </is>
      </c>
      <c r="C49" s="4" t="inlineStr">
        <is>
          <t>2.75%</t>
        </is>
      </c>
      <c r="E49" s="4" t="inlineStr">
        <is>
          <t>2.75%</t>
        </is>
      </c>
    </row>
    <row r="50">
      <c r="A50" s="4" t="inlineStr">
        <is>
          <t>Borrowing interest rate floor</t>
        </is>
      </c>
      <c r="C50" s="4" t="inlineStr">
        <is>
          <t>0.00%</t>
        </is>
      </c>
      <c r="E50" s="4" t="inlineStr">
        <is>
          <t>0.00%</t>
        </is>
      </c>
    </row>
    <row r="51">
      <c r="A51" s="4" t="inlineStr">
        <is>
          <t>Senior Secured Term Loan B-3 by MA FinanceCo LLC [Member]</t>
        </is>
      </c>
    </row>
    <row r="52">
      <c r="A52" s="3" t="inlineStr">
        <is>
          <t>Borrowing facilities [Abstract]</t>
        </is>
      </c>
    </row>
    <row r="53">
      <c r="A53" s="4" t="inlineStr">
        <is>
          <t>Gross borrowings</t>
        </is>
      </c>
      <c r="C53" s="6" t="n">
        <v>359.5</v>
      </c>
      <c r="F53" s="8" t="n">
        <v>368.2</v>
      </c>
      <c r="G53" s="8" t="n">
        <v>368.2</v>
      </c>
    </row>
    <row r="54">
      <c r="A54" s="4" t="inlineStr">
        <is>
          <t>Borrowings</t>
        </is>
      </c>
      <c r="C54" s="6" t="n">
        <v>359.5</v>
      </c>
    </row>
    <row r="55">
      <c r="A55" s="4" t="inlineStr">
        <is>
          <t>Borrowings, maturity</t>
        </is>
      </c>
      <c r="C55" s="4" t="inlineStr">
        <is>
          <t>seven-year</t>
        </is>
      </c>
    </row>
    <row r="56">
      <c r="A56" s="4" t="inlineStr">
        <is>
          <t>Maturity date</t>
        </is>
      </c>
      <c r="C56" s="4" t="inlineStr">
        <is>
          <t>Jun. 30,
		2024</t>
        </is>
      </c>
    </row>
    <row r="57">
      <c r="A57" s="4" t="inlineStr">
        <is>
          <t>Original discount rate on debt issuance</t>
        </is>
      </c>
      <c r="C57" s="4" t="inlineStr">
        <is>
          <t>0.25%</t>
        </is>
      </c>
      <c r="E57" s="4" t="inlineStr">
        <is>
          <t>0.25%</t>
        </is>
      </c>
    </row>
    <row r="58">
      <c r="A58" s="4" t="inlineStr">
        <is>
          <t>Senior Secured Term Loan B-3 by MA FinanceCo LLC [Member] | Subsequent Events [Member]</t>
        </is>
      </c>
    </row>
    <row r="59">
      <c r="A59" s="3" t="inlineStr">
        <is>
          <t>Borrowing facilities [Abstract]</t>
        </is>
      </c>
    </row>
    <row r="60">
      <c r="A60" s="4" t="inlineStr">
        <is>
          <t>Borrowings</t>
        </is>
      </c>
      <c r="B60" s="6" t="n">
        <v>359.5</v>
      </c>
    </row>
    <row r="61">
      <c r="A61" s="4" t="inlineStr">
        <is>
          <t>Maturity date</t>
        </is>
      </c>
      <c r="B61" s="4" t="inlineStr">
        <is>
          <t>Jun. 30,
		2024</t>
        </is>
      </c>
    </row>
    <row r="62">
      <c r="A62" s="4" t="inlineStr">
        <is>
          <t>Senior Secured Term Loan B-3 by MA FinanceCo LLC [Member] | LIBOR [Member]</t>
        </is>
      </c>
    </row>
    <row r="63">
      <c r="A63" s="3" t="inlineStr">
        <is>
          <t>Borrowing facilities [Abstract]</t>
        </is>
      </c>
    </row>
    <row r="64">
      <c r="A64" s="4" t="inlineStr">
        <is>
          <t>Borrowings, interest rate</t>
        </is>
      </c>
      <c r="C64" s="4" t="inlineStr">
        <is>
          <t>2.75%</t>
        </is>
      </c>
      <c r="E64" s="4" t="inlineStr">
        <is>
          <t>2.75%</t>
        </is>
      </c>
    </row>
    <row r="65">
      <c r="A65" s="4" t="inlineStr">
        <is>
          <t>Borrowing interest rate floor</t>
        </is>
      </c>
      <c r="C65" s="4" t="inlineStr">
        <is>
          <t>0.00%</t>
        </is>
      </c>
      <c r="E65" s="4" t="inlineStr">
        <is>
          <t>0.00%</t>
        </is>
      </c>
    </row>
    <row r="66">
      <c r="A66" s="4" t="inlineStr">
        <is>
          <t>Senior Secured Term Loan B-4 by MA FinanceCo LLC [Member]</t>
        </is>
      </c>
    </row>
    <row r="67">
      <c r="A67" s="3" t="inlineStr">
        <is>
          <t>Borrowing facilities [Abstract]</t>
        </is>
      </c>
    </row>
    <row r="68">
      <c r="A68" s="4" t="inlineStr">
        <is>
          <t>Gross borrowings</t>
        </is>
      </c>
      <c r="C68" s="6" t="n">
        <v>633.7</v>
      </c>
      <c r="F68" s="5" t="n">
        <v>650</v>
      </c>
      <c r="G68" s="5" t="n">
        <v>0</v>
      </c>
    </row>
    <row r="69">
      <c r="A69" s="4" t="inlineStr">
        <is>
          <t>Borrowings</t>
        </is>
      </c>
      <c r="C69" s="6" t="n">
        <v>633.7</v>
      </c>
    </row>
    <row r="70">
      <c r="A70" s="4" t="inlineStr">
        <is>
          <t>Borrowings, maturity</t>
        </is>
      </c>
      <c r="C70" s="4" t="inlineStr">
        <is>
          <t>five-year</t>
        </is>
      </c>
    </row>
    <row r="71">
      <c r="A71" s="4" t="inlineStr">
        <is>
          <t>Maturity date</t>
        </is>
      </c>
      <c r="C71" s="4" t="inlineStr">
        <is>
          <t>Jun. 30,
		2025</t>
        </is>
      </c>
    </row>
    <row r="72">
      <c r="A72" s="4" t="inlineStr">
        <is>
          <t>Original discount rate on debt issuance</t>
        </is>
      </c>
      <c r="C72" s="4" t="inlineStr">
        <is>
          <t>2.50%</t>
        </is>
      </c>
      <c r="E72" s="4" t="inlineStr">
        <is>
          <t>2.50%</t>
        </is>
      </c>
    </row>
    <row r="73">
      <c r="A73" s="4" t="inlineStr">
        <is>
          <t>Senior Secured Term Loan B-4 by MA FinanceCo LLC [Member] | LIBOR [Member]</t>
        </is>
      </c>
    </row>
    <row r="74">
      <c r="A74" s="3" t="inlineStr">
        <is>
          <t>Borrowing facilities [Abstract]</t>
        </is>
      </c>
    </row>
    <row r="75">
      <c r="A75" s="4" t="inlineStr">
        <is>
          <t>Borrowings, interest rate</t>
        </is>
      </c>
      <c r="C75" s="4" t="inlineStr">
        <is>
          <t>4.25%</t>
        </is>
      </c>
      <c r="E75" s="4" t="inlineStr">
        <is>
          <t>4.25%</t>
        </is>
      </c>
    </row>
    <row r="76">
      <c r="A76" s="4" t="inlineStr">
        <is>
          <t>Borrowing interest rate floor</t>
        </is>
      </c>
      <c r="C76" s="4" t="inlineStr">
        <is>
          <t>1.00%</t>
        </is>
      </c>
      <c r="E76" s="4" t="inlineStr">
        <is>
          <t>1.00%</t>
        </is>
      </c>
    </row>
    <row r="77">
      <c r="A77" s="4" t="inlineStr">
        <is>
          <t>Senior Secured Term Loan B by MA FinanceCo LLC [Member]</t>
        </is>
      </c>
    </row>
    <row r="78">
      <c r="A78" s="3" t="inlineStr">
        <is>
          <t>Borrowing facilities [Abstract]</t>
        </is>
      </c>
    </row>
    <row r="79">
      <c r="A79" s="4" t="inlineStr">
        <is>
          <t>Borrowings</t>
        </is>
      </c>
      <c r="C79" s="6" t="n">
        <v>510.9</v>
      </c>
      <c r="E79" s="15" t="n">
        <v>442.2</v>
      </c>
    </row>
    <row r="80">
      <c r="A80" s="4" t="inlineStr">
        <is>
          <t>Borrowings, maturity</t>
        </is>
      </c>
      <c r="C80" s="4" t="inlineStr">
        <is>
          <t>seven-year</t>
        </is>
      </c>
    </row>
    <row r="81">
      <c r="A81" s="4" t="inlineStr">
        <is>
          <t>Maturity date</t>
        </is>
      </c>
      <c r="C81" s="4" t="inlineStr">
        <is>
          <t>Jun. 30,
		2024</t>
        </is>
      </c>
    </row>
    <row r="82">
      <c r="A82" s="4" t="inlineStr">
        <is>
          <t>Original discount rate on debt issuance</t>
        </is>
      </c>
      <c r="C82" s="4" t="inlineStr">
        <is>
          <t>0.25%</t>
        </is>
      </c>
      <c r="E82" s="4" t="inlineStr">
        <is>
          <t>0.25%</t>
        </is>
      </c>
    </row>
    <row r="83">
      <c r="A83" s="4" t="inlineStr">
        <is>
          <t>Senior Secured Term Loan B by MA FinanceCo LLC [Member] | Subsequent Events [Member]</t>
        </is>
      </c>
    </row>
    <row r="84">
      <c r="A84" s="3" t="inlineStr">
        <is>
          <t>Borrowing facilities [Abstract]</t>
        </is>
      </c>
    </row>
    <row r="85">
      <c r="A85" s="4" t="inlineStr">
        <is>
          <t>Borrowings, maturity</t>
        </is>
      </c>
      <c r="B85" s="4" t="inlineStr">
        <is>
          <t>5-year</t>
        </is>
      </c>
    </row>
    <row r="86">
      <c r="A86" s="4" t="inlineStr">
        <is>
          <t>Maturity date</t>
        </is>
      </c>
      <c r="B86" s="4" t="inlineStr">
        <is>
          <t>Jun. 30,
		2024</t>
        </is>
      </c>
    </row>
    <row r="87">
      <c r="A87" s="4" t="inlineStr">
        <is>
          <t>Interest costs</t>
        </is>
      </c>
      <c r="B87" s="7" t="n">
        <v>23</v>
      </c>
    </row>
    <row r="88">
      <c r="A88" s="4" t="inlineStr">
        <is>
          <t>Senior Secured Term Loan B by MA FinanceCo LLC [Member] | LIBOR [Member] | Subsequent Events [Member]</t>
        </is>
      </c>
    </row>
    <row r="89">
      <c r="A89" s="3" t="inlineStr">
        <is>
          <t>Borrowing facilities [Abstract]</t>
        </is>
      </c>
    </row>
    <row r="90">
      <c r="A90" s="4" t="inlineStr">
        <is>
          <t>Original discount rate on debt issuance</t>
        </is>
      </c>
      <c r="B90" s="4" t="inlineStr">
        <is>
          <t>1.00%</t>
        </is>
      </c>
      <c r="D90" s="4" t="inlineStr">
        <is>
          <t>1.00%</t>
        </is>
      </c>
    </row>
    <row r="91">
      <c r="A91" s="4" t="inlineStr">
        <is>
          <t>Senior Secured Term Loan B by MA FinanceCo LLC [Member] | EURIBOR [Member]</t>
        </is>
      </c>
    </row>
    <row r="92">
      <c r="A92" s="3" t="inlineStr">
        <is>
          <t>Borrowing facilities [Abstract]</t>
        </is>
      </c>
    </row>
    <row r="93">
      <c r="A93" s="4" t="inlineStr">
        <is>
          <t>Borrowings, interest rate</t>
        </is>
      </c>
      <c r="C93" s="4" t="inlineStr">
        <is>
          <t>3.00%</t>
        </is>
      </c>
      <c r="E93" s="4" t="inlineStr">
        <is>
          <t>3.00%</t>
        </is>
      </c>
    </row>
    <row r="94">
      <c r="A94" s="4" t="inlineStr">
        <is>
          <t>Borrowing interest rate floor</t>
        </is>
      </c>
      <c r="C94" s="4" t="inlineStr">
        <is>
          <t>0.00%</t>
        </is>
      </c>
      <c r="E94" s="4" t="inlineStr">
        <is>
          <t>0.00%</t>
        </is>
      </c>
    </row>
    <row r="95">
      <c r="A95" s="4" t="inlineStr">
        <is>
          <t>Senior Secured Term Loan B by MA FinanceCo LLC [Member] | EURIBOR [Member] | Subsequent Events [Member]</t>
        </is>
      </c>
    </row>
    <row r="96">
      <c r="A96" s="3" t="inlineStr">
        <is>
          <t>Borrowing facilities [Abstract]</t>
        </is>
      </c>
    </row>
    <row r="97">
      <c r="A97" s="4" t="inlineStr">
        <is>
          <t>Borrowings, interest rate</t>
        </is>
      </c>
      <c r="B97" s="4" t="inlineStr">
        <is>
          <t>4.00%</t>
        </is>
      </c>
      <c r="D97" s="4" t="inlineStr">
        <is>
          <t>4.00%</t>
        </is>
      </c>
    </row>
    <row r="98">
      <c r="A98" s="4" t="inlineStr">
        <is>
          <t>Borrowing interest rate floor</t>
        </is>
      </c>
      <c r="B98" s="4" t="inlineStr">
        <is>
          <t>0.00%</t>
        </is>
      </c>
      <c r="D98" s="4" t="inlineStr">
        <is>
          <t>0.00%</t>
        </is>
      </c>
    </row>
    <row r="99">
      <c r="A99" s="4" t="inlineStr">
        <is>
          <t>Original discount rate on debt issuance</t>
        </is>
      </c>
      <c r="B99" s="4" t="inlineStr">
        <is>
          <t>0.50%</t>
        </is>
      </c>
      <c r="D99" s="4" t="inlineStr">
        <is>
          <t>0.50%</t>
        </is>
      </c>
    </row>
    <row r="100">
      <c r="A100" s="4" t="inlineStr">
        <is>
          <t>Senior Secured Term Loan B by MA FinanceCo LLC [Member] | SOFR and CSA [Member] | Subsequent Events [Member]</t>
        </is>
      </c>
    </row>
    <row r="101">
      <c r="A101" s="3" t="inlineStr">
        <is>
          <t>Borrowing facilities [Abstract]</t>
        </is>
      </c>
    </row>
    <row r="102">
      <c r="A102" s="4" t="inlineStr">
        <is>
          <t>Borrowings, interest rate</t>
        </is>
      </c>
      <c r="B102" s="4" t="inlineStr">
        <is>
          <t>4.00%</t>
        </is>
      </c>
      <c r="D102" s="4" t="inlineStr">
        <is>
          <t>4.00%</t>
        </is>
      </c>
    </row>
    <row r="103">
      <c r="A103" s="4" t="inlineStr">
        <is>
          <t>Borrowing interest rate floor</t>
        </is>
      </c>
      <c r="B103" s="4" t="inlineStr">
        <is>
          <t>0.50%</t>
        </is>
      </c>
      <c r="D103" s="4" t="inlineStr">
        <is>
          <t>0.50%</t>
        </is>
      </c>
    </row>
    <row r="104">
      <c r="A104" s="4" t="inlineStr">
        <is>
          <t>Revolving Credit Facility [Member]</t>
        </is>
      </c>
    </row>
    <row r="105">
      <c r="A105" s="3" t="inlineStr">
        <is>
          <t>Borrowing facilities [Abstract]</t>
        </is>
      </c>
    </row>
    <row r="106">
      <c r="A106" s="4" t="inlineStr">
        <is>
          <t>Gross borrowings</t>
        </is>
      </c>
      <c r="C106" s="7" t="n">
        <v>0</v>
      </c>
      <c r="F106" s="5" t="n">
        <v>0</v>
      </c>
      <c r="G106" s="7" t="n">
        <v>0</v>
      </c>
    </row>
    <row r="107">
      <c r="A107" s="4" t="inlineStr">
        <is>
          <t>Undrawn amount on borrowing facilities</t>
        </is>
      </c>
      <c r="C107" s="7" t="n">
        <v>350</v>
      </c>
    </row>
    <row r="108">
      <c r="A108" s="4" t="inlineStr">
        <is>
          <t>Interest rate on undrawn borrowings amount</t>
        </is>
      </c>
      <c r="C108" s="4" t="inlineStr">
        <is>
          <t>0.50%</t>
        </is>
      </c>
      <c r="E108" s="4" t="inlineStr">
        <is>
          <t>0.50%</t>
        </is>
      </c>
    </row>
    <row r="109">
      <c r="A109" s="4" t="inlineStr">
        <is>
          <t>Borrowing capacity</t>
        </is>
      </c>
      <c r="C109" s="7" t="n">
        <v>250</v>
      </c>
    </row>
    <row r="110">
      <c r="A110" s="4" t="inlineStr">
        <is>
          <t>Basis spread on variable rate | Basispoint</t>
        </is>
      </c>
      <c r="C110" s="5" t="n">
        <v>25</v>
      </c>
      <c r="E110" s="5" t="n">
        <v>25</v>
      </c>
    </row>
    <row r="111">
      <c r="A111" s="4" t="inlineStr">
        <is>
          <t>Revolving Credit Facility [Member] | Bottom of Range [Member]</t>
        </is>
      </c>
    </row>
    <row r="112">
      <c r="A112" s="3" t="inlineStr">
        <is>
          <t>Borrowing facilities [Abstract]</t>
        </is>
      </c>
    </row>
    <row r="113">
      <c r="A113" s="4" t="inlineStr">
        <is>
          <t>Maturity date</t>
        </is>
      </c>
      <c r="C113" s="4" t="inlineStr">
        <is>
          <t>Jun. 30,
		2024</t>
        </is>
      </c>
    </row>
    <row r="114">
      <c r="A114" s="4" t="inlineStr">
        <is>
          <t>Aggregate net leverage covenant percentage</t>
        </is>
      </c>
      <c r="C114" s="4" t="inlineStr">
        <is>
          <t>40.00%</t>
        </is>
      </c>
    </row>
    <row r="115">
      <c r="A115" s="4" t="inlineStr">
        <is>
          <t>Outstanding percentage of net leverage of 5.00x</t>
        </is>
      </c>
      <c r="C115" s="4" t="inlineStr">
        <is>
          <t>40.00%</t>
        </is>
      </c>
    </row>
    <row r="116">
      <c r="A116" s="4" t="inlineStr">
        <is>
          <t>Revolving Credit Facility [Member] | Top of Range [Member]</t>
        </is>
      </c>
    </row>
    <row r="117">
      <c r="A117" s="3" t="inlineStr">
        <is>
          <t>Borrowing facilities [Abstract]</t>
        </is>
      </c>
    </row>
    <row r="118">
      <c r="A118" s="4" t="inlineStr">
        <is>
          <t>Maturity date</t>
        </is>
      </c>
      <c r="C118" s="4" t="inlineStr">
        <is>
          <t>Jun. 30,
		2025</t>
        </is>
      </c>
    </row>
    <row r="119">
      <c r="A119" s="4" t="inlineStr">
        <is>
          <t>Revolving Credit Facility [Member] | LIBOR [Member]</t>
        </is>
      </c>
    </row>
    <row r="120">
      <c r="A120" s="3" t="inlineStr">
        <is>
          <t>Borrowing facilities [Abstract]</t>
        </is>
      </c>
    </row>
    <row r="121">
      <c r="A121" s="4" t="inlineStr">
        <is>
          <t>Borrowings, interest rate</t>
        </is>
      </c>
      <c r="C121" s="4" t="inlineStr">
        <is>
          <t>3.25%</t>
        </is>
      </c>
      <c r="E121" s="4" t="inlineStr">
        <is>
          <t>3.25%</t>
        </is>
      </c>
    </row>
    <row r="122">
      <c r="A122" s="4" t="inlineStr">
        <is>
          <t>Borrowing interest rate floor</t>
        </is>
      </c>
      <c r="C122" s="4" t="inlineStr">
        <is>
          <t>0.00%</t>
        </is>
      </c>
      <c r="E122" s="4" t="inlineStr">
        <is>
          <t>0.00%</t>
        </is>
      </c>
    </row>
    <row r="123">
      <c r="A123" s="4" t="inlineStr">
        <is>
          <t>Term Loans [Member]</t>
        </is>
      </c>
    </row>
    <row r="124">
      <c r="A124" s="3" t="inlineStr">
        <is>
          <t>Borrowing facilities [Abstract]</t>
        </is>
      </c>
    </row>
    <row r="125">
      <c r="A125" s="4" t="inlineStr">
        <is>
          <t>Gross borrowings</t>
        </is>
      </c>
      <c r="C125" s="7" t="n">
        <v>4608</v>
      </c>
    </row>
    <row r="126">
      <c r="A126" s="4" t="inlineStr">
        <is>
          <t>Borrowings</t>
        </is>
      </c>
      <c r="C126" s="7" t="n">
        <v>1600</v>
      </c>
    </row>
    <row r="127">
      <c r="A127" s="4" t="inlineStr">
        <is>
          <t>Term Loans [Member] | Subsequent Events [Member]</t>
        </is>
      </c>
    </row>
    <row r="128">
      <c r="A128" s="3" t="inlineStr">
        <is>
          <t>Borrowing facilities [Abstract]</t>
        </is>
      </c>
    </row>
    <row r="129">
      <c r="A129" s="4" t="inlineStr">
        <is>
          <t>Borrowings</t>
        </is>
      </c>
      <c r="B129" s="7" t="n">
        <v>1600</v>
      </c>
    </row>
    <row r="130">
      <c r="A130" s="4" t="inlineStr">
        <is>
          <t>Term Loans [Member] | Bottom of Range [Member]</t>
        </is>
      </c>
    </row>
    <row r="131">
      <c r="A131" s="3" t="inlineStr">
        <is>
          <t>Borrowing facilities [Abstract]</t>
        </is>
      </c>
    </row>
    <row r="132">
      <c r="A132" s="4" t="inlineStr">
        <is>
          <t>Aggregate net leverage covenant percentage</t>
        </is>
      </c>
      <c r="C132" s="4" t="inlineStr">
        <is>
          <t>35.00%</t>
        </is>
      </c>
    </row>
    <row r="133">
      <c r="A133" s="4" t="inlineStr">
        <is>
          <t>Senior Secured Revolving Credit Facility [Member]</t>
        </is>
      </c>
    </row>
    <row r="134">
      <c r="A134" s="3" t="inlineStr">
        <is>
          <t>Borrowing facilities [Abstract]</t>
        </is>
      </c>
    </row>
    <row r="135">
      <c r="A135" s="4" t="inlineStr">
        <is>
          <t>Borrowings</t>
        </is>
      </c>
      <c r="C135" s="7" t="n">
        <v>0</v>
      </c>
      <c r="F135" s="7" t="n">
        <v>0</v>
      </c>
    </row>
    <row r="136">
      <c r="A136" s="4" t="inlineStr">
        <is>
          <t>Senior Secured Term Loan B [Member] | Subsequent Events [Member]</t>
        </is>
      </c>
    </row>
    <row r="137">
      <c r="A137" s="3" t="inlineStr">
        <is>
          <t>Borrowing facilities [Abstract]</t>
        </is>
      </c>
    </row>
    <row r="138">
      <c r="A138" s="4" t="inlineStr">
        <is>
          <t>Borrowings</t>
        </is>
      </c>
      <c r="B138" s="7" t="n">
        <v>750</v>
      </c>
      <c r="D138" s="14" t="n">
        <v>750</v>
      </c>
    </row>
    <row r="139">
      <c r="A139" s="4" t="inlineStr">
        <is>
          <t>Senior Secured Term Loan B-3, Seattle Spinco and Euro Term B Loans [Member]</t>
        </is>
      </c>
    </row>
    <row r="140">
      <c r="A140" s="3" t="inlineStr">
        <is>
          <t>Borrowing facilities [Abstract]</t>
        </is>
      </c>
    </row>
    <row r="141">
      <c r="A141" s="4" t="inlineStr">
        <is>
          <t>Percentage of repayments of borrowings</t>
        </is>
      </c>
      <c r="C141" s="4" t="inlineStr">
        <is>
          <t>1.00%</t>
        </is>
      </c>
    </row>
    <row r="142">
      <c r="A142" s="4" t="inlineStr">
        <is>
          <t>Number of installments | Installment</t>
        </is>
      </c>
      <c r="C142" s="5" t="n">
        <v>4</v>
      </c>
    </row>
    <row r="143">
      <c r="A143" s="4" t="inlineStr">
        <is>
          <t>Senior Secured Term Loans B-1 and B-4 [Member]</t>
        </is>
      </c>
    </row>
    <row r="144">
      <c r="A144" s="3" t="inlineStr">
        <is>
          <t>Borrowing facilities [Abstract]</t>
        </is>
      </c>
    </row>
    <row r="145">
      <c r="A145" s="4" t="inlineStr">
        <is>
          <t>Percentage of repayments of borrowings</t>
        </is>
      </c>
      <c r="C145" s="4" t="inlineStr">
        <is>
          <t>2.50%</t>
        </is>
      </c>
    </row>
    <row r="146">
      <c r="A146" s="4" t="inlineStr">
        <is>
          <t>Number of installments | Installment</t>
        </is>
      </c>
      <c r="C146" s="5" t="n">
        <v>4</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72" customWidth="1" min="1" max="1"/>
    <col width="80" customWidth="1" min="2" max="2"/>
    <col width="14" customWidth="1" min="3" max="3"/>
    <col width="14" customWidth="1" min="4" max="4"/>
    <col width="13" customWidth="1" min="5" max="5"/>
  </cols>
  <sheetData>
    <row r="1">
      <c r="A1" s="1" t="inlineStr">
        <is>
          <t>Borrowings, Movements on Groups Loans (Details) - USD ($) $ in Millions</t>
        </is>
      </c>
      <c r="B1" s="2" t="inlineStr">
        <is>
          <t>12 Months Ended</t>
        </is>
      </c>
    </row>
    <row r="2">
      <c r="B2" s="2" t="inlineStr">
        <is>
          <t>Oct. 31, 2021</t>
        </is>
      </c>
      <c r="C2" s="2" t="inlineStr">
        <is>
          <t>Oct. 31, 2020</t>
        </is>
      </c>
      <c r="D2" s="2" t="inlineStr">
        <is>
          <t>Oct. 31, 2019</t>
        </is>
      </c>
    </row>
    <row r="3">
      <c r="A3" s="3" t="inlineStr">
        <is>
          <t>Borrowings, movements on groups loans [Abstract]</t>
        </is>
      </c>
    </row>
    <row r="4">
      <c r="A4" s="4" t="inlineStr">
        <is>
          <t>Beginning balance</t>
        </is>
      </c>
      <c r="B4" s="6" t="n">
        <v>4733.2</v>
      </c>
    </row>
    <row r="5">
      <c r="A5" s="4" t="inlineStr">
        <is>
          <t>Draw downs</t>
        </is>
      </c>
      <c r="B5" s="5" t="n">
        <v>0</v>
      </c>
      <c r="C5" s="6" t="n">
        <v>1490.8</v>
      </c>
      <c r="D5" s="7" t="n">
        <v>0</v>
      </c>
      <c r="E5" s="4" t="inlineStr">
        <is>
          <t>[1]</t>
        </is>
      </c>
    </row>
    <row r="6">
      <c r="A6" s="4" t="inlineStr">
        <is>
          <t>Repayments</t>
        </is>
      </c>
      <c r="B6" s="8" t="n">
        <v>-114.1</v>
      </c>
      <c r="C6" s="8" t="n">
        <v>-1589.7</v>
      </c>
      <c r="D6" s="8" t="n">
        <v>-212.6</v>
      </c>
      <c r="E6" s="4" t="inlineStr">
        <is>
          <t>[1]</t>
        </is>
      </c>
    </row>
    <row r="7">
      <c r="A7" s="4" t="inlineStr">
        <is>
          <t>Ending balance</t>
        </is>
      </c>
      <c r="B7" s="5" t="n">
        <v>4608</v>
      </c>
      <c r="C7" s="8" t="n">
        <v>4733.2</v>
      </c>
    </row>
    <row r="8">
      <c r="A8" s="4" t="inlineStr">
        <is>
          <t>Bank Loan Secured [Member]</t>
        </is>
      </c>
    </row>
    <row r="9">
      <c r="A9" s="3" t="inlineStr">
        <is>
          <t>Borrowings, movements on groups loans [Abstract]</t>
        </is>
      </c>
    </row>
    <row r="10">
      <c r="A10" s="4" t="inlineStr">
        <is>
          <t>Beginning balance</t>
        </is>
      </c>
      <c r="B10" s="8" t="n">
        <v>4733.2</v>
      </c>
      <c r="C10" s="5" t="n">
        <v>4775</v>
      </c>
    </row>
    <row r="11">
      <c r="A11" s="4" t="inlineStr">
        <is>
          <t>Draw downs</t>
        </is>
      </c>
      <c r="B11" s="5" t="n">
        <v>0</v>
      </c>
      <c r="C11" s="8" t="n">
        <v>1490.8</v>
      </c>
    </row>
    <row r="12">
      <c r="A12" s="4" t="inlineStr">
        <is>
          <t>Repayments</t>
        </is>
      </c>
      <c r="B12" s="8" t="n">
        <v>-114.1</v>
      </c>
      <c r="C12" s="8" t="n">
        <v>-1589.7</v>
      </c>
    </row>
    <row r="13">
      <c r="A13" s="4" t="inlineStr">
        <is>
          <t>Foreign exchange</t>
        </is>
      </c>
      <c r="B13" s="8" t="n">
        <v>-11.1</v>
      </c>
      <c r="C13" s="8" t="n">
        <v>57.1</v>
      </c>
    </row>
    <row r="14">
      <c r="A14" s="4" t="inlineStr">
        <is>
          <t>Ending balance</t>
        </is>
      </c>
      <c r="B14" s="5" t="n">
        <v>4608</v>
      </c>
      <c r="C14" s="8" t="n">
        <v>4733.2</v>
      </c>
      <c r="D14" s="5" t="n">
        <v>4775</v>
      </c>
    </row>
    <row r="15">
      <c r="A15" s="4" t="inlineStr">
        <is>
          <t>Term Loan B-1 [Member]</t>
        </is>
      </c>
    </row>
    <row r="16">
      <c r="A16" s="3" t="inlineStr">
        <is>
          <t>Borrowings, movements on groups loans [Abstract]</t>
        </is>
      </c>
    </row>
    <row r="17">
      <c r="A17" s="4" t="inlineStr">
        <is>
          <t>Beginning balance</t>
        </is>
      </c>
      <c r="B17" s="8" t="n">
        <v>700.3</v>
      </c>
      <c r="C17" s="5" t="n">
        <v>0</v>
      </c>
    </row>
    <row r="18">
      <c r="A18" s="4" t="inlineStr">
        <is>
          <t>Draw downs</t>
        </is>
      </c>
      <c r="B18" s="5" t="n">
        <v>0</v>
      </c>
      <c r="C18" s="8" t="n">
        <v>665.8</v>
      </c>
    </row>
    <row r="19">
      <c r="A19" s="4" t="inlineStr">
        <is>
          <t>Repayments</t>
        </is>
      </c>
      <c r="B19" s="8" t="n">
        <v>-17.9</v>
      </c>
      <c r="C19" s="5" t="n">
        <v>0</v>
      </c>
    </row>
    <row r="20">
      <c r="A20" s="4" t="inlineStr">
        <is>
          <t>Foreign exchange</t>
        </is>
      </c>
      <c r="B20" s="8" t="n">
        <v>-6.4</v>
      </c>
      <c r="C20" s="8" t="n">
        <v>34.5</v>
      </c>
    </row>
    <row r="21">
      <c r="A21" s="4" t="inlineStr">
        <is>
          <t>Ending balance</t>
        </is>
      </c>
      <c r="B21" s="5" t="n">
        <v>676</v>
      </c>
      <c r="C21" s="8" t="n">
        <v>700.3</v>
      </c>
      <c r="D21" s="5" t="n">
        <v>0</v>
      </c>
    </row>
    <row r="22">
      <c r="A22" s="4" t="inlineStr">
        <is>
          <t>Term Loan B-2 [Member]</t>
        </is>
      </c>
    </row>
    <row r="23">
      <c r="A23" s="3" t="inlineStr">
        <is>
          <t>Borrowings, movements on groups loans [Abstract]</t>
        </is>
      </c>
    </row>
    <row r="24">
      <c r="A24" s="4" t="inlineStr">
        <is>
          <t>Beginning balance</t>
        </is>
      </c>
      <c r="B24" s="5" t="n">
        <v>0</v>
      </c>
      <c r="C24" s="8" t="n">
        <v>1414.7</v>
      </c>
    </row>
    <row r="25">
      <c r="A25" s="4" t="inlineStr">
        <is>
          <t>Draw downs</t>
        </is>
      </c>
      <c r="B25" s="5" t="n">
        <v>0</v>
      </c>
      <c r="C25" s="5" t="n">
        <v>0</v>
      </c>
    </row>
    <row r="26">
      <c r="A26" s="4" t="inlineStr">
        <is>
          <t>Repayments</t>
        </is>
      </c>
      <c r="B26" s="5" t="n">
        <v>0</v>
      </c>
      <c r="C26" s="8" t="n">
        <v>-1414.7</v>
      </c>
    </row>
    <row r="27">
      <c r="A27" s="4" t="inlineStr">
        <is>
          <t>Foreign exchange</t>
        </is>
      </c>
      <c r="B27" s="5" t="n">
        <v>0</v>
      </c>
      <c r="C27" s="5" t="n">
        <v>0</v>
      </c>
    </row>
    <row r="28">
      <c r="A28" s="4" t="inlineStr">
        <is>
          <t>Ending balance</t>
        </is>
      </c>
      <c r="B28" s="5" t="n">
        <v>0</v>
      </c>
      <c r="C28" s="5" t="n">
        <v>0</v>
      </c>
      <c r="D28" s="8" t="n">
        <v>1414.7</v>
      </c>
    </row>
    <row r="29">
      <c r="A29" s="4" t="inlineStr">
        <is>
          <t>Term Loan B-3 [Member]</t>
        </is>
      </c>
    </row>
    <row r="30">
      <c r="A30" s="3" t="inlineStr">
        <is>
          <t>Borrowings, movements on groups loans [Abstract]</t>
        </is>
      </c>
    </row>
    <row r="31">
      <c r="A31" s="4" t="inlineStr">
        <is>
          <t>Beginning balance</t>
        </is>
      </c>
      <c r="B31" s="8" t="n">
        <v>368.2</v>
      </c>
      <c r="C31" s="8" t="n">
        <v>368.2</v>
      </c>
    </row>
    <row r="32">
      <c r="A32" s="4" t="inlineStr">
        <is>
          <t>Draw downs</t>
        </is>
      </c>
      <c r="B32" s="5" t="n">
        <v>0</v>
      </c>
      <c r="C32" s="5" t="n">
        <v>0</v>
      </c>
    </row>
    <row r="33">
      <c r="A33" s="4" t="inlineStr">
        <is>
          <t>Repayments</t>
        </is>
      </c>
      <c r="B33" s="8" t="n">
        <v>-8.699999999999999</v>
      </c>
      <c r="C33" s="5" t="n">
        <v>0</v>
      </c>
    </row>
    <row r="34">
      <c r="A34" s="4" t="inlineStr">
        <is>
          <t>Foreign exchange</t>
        </is>
      </c>
      <c r="B34" s="5" t="n">
        <v>0</v>
      </c>
      <c r="C34" s="5" t="n">
        <v>0</v>
      </c>
    </row>
    <row r="35">
      <c r="A35" s="4" t="inlineStr">
        <is>
          <t>Ending balance</t>
        </is>
      </c>
      <c r="B35" s="8" t="n">
        <v>359.5</v>
      </c>
      <c r="C35" s="8" t="n">
        <v>368.2</v>
      </c>
      <c r="D35" s="8" t="n">
        <v>368.2</v>
      </c>
    </row>
    <row r="36">
      <c r="A36" s="4" t="inlineStr">
        <is>
          <t>Term Loan B-4 [Member]</t>
        </is>
      </c>
    </row>
    <row r="37">
      <c r="A37" s="3" t="inlineStr">
        <is>
          <t>Borrowings, movements on groups loans [Abstract]</t>
        </is>
      </c>
    </row>
    <row r="38">
      <c r="A38" s="4" t="inlineStr">
        <is>
          <t>Beginning balance</t>
        </is>
      </c>
      <c r="B38" s="5" t="n">
        <v>650</v>
      </c>
      <c r="C38" s="5" t="n">
        <v>0</v>
      </c>
    </row>
    <row r="39">
      <c r="A39" s="4" t="inlineStr">
        <is>
          <t>Draw downs</t>
        </is>
      </c>
      <c r="B39" s="5" t="n">
        <v>0</v>
      </c>
      <c r="C39" s="5" t="n">
        <v>650</v>
      </c>
    </row>
    <row r="40">
      <c r="A40" s="4" t="inlineStr">
        <is>
          <t>Repayments</t>
        </is>
      </c>
      <c r="B40" s="8" t="n">
        <v>-16.3</v>
      </c>
      <c r="C40" s="5" t="n">
        <v>0</v>
      </c>
    </row>
    <row r="41">
      <c r="A41" s="4" t="inlineStr">
        <is>
          <t>Foreign exchange</t>
        </is>
      </c>
      <c r="B41" s="5" t="n">
        <v>0</v>
      </c>
      <c r="C41" s="5" t="n">
        <v>0</v>
      </c>
    </row>
    <row r="42">
      <c r="A42" s="4" t="inlineStr">
        <is>
          <t>Ending balance</t>
        </is>
      </c>
      <c r="B42" s="8" t="n">
        <v>633.7</v>
      </c>
      <c r="C42" s="5" t="n">
        <v>650</v>
      </c>
      <c r="D42" s="5" t="n">
        <v>0</v>
      </c>
    </row>
    <row r="43">
      <c r="A43" s="4" t="inlineStr">
        <is>
          <t>Seattle Spinco Term Loan B [Member]</t>
        </is>
      </c>
    </row>
    <row r="44">
      <c r="A44" s="3" t="inlineStr">
        <is>
          <t>Borrowings, movements on groups loans [Abstract]</t>
        </is>
      </c>
    </row>
    <row r="45">
      <c r="A45" s="4" t="inlineStr">
        <is>
          <t>Beginning balance</t>
        </is>
      </c>
      <c r="B45" s="8" t="n">
        <v>2486.3</v>
      </c>
      <c r="C45" s="8" t="n">
        <v>2486.3</v>
      </c>
    </row>
    <row r="46">
      <c r="A46" s="4" t="inlineStr">
        <is>
          <t>Draw downs</t>
        </is>
      </c>
      <c r="B46" s="5" t="n">
        <v>0</v>
      </c>
      <c r="C46" s="5" t="n">
        <v>0</v>
      </c>
    </row>
    <row r="47">
      <c r="A47" s="4" t="inlineStr">
        <is>
          <t>Repayments</t>
        </is>
      </c>
      <c r="B47" s="8" t="n">
        <v>-58.4</v>
      </c>
      <c r="C47" s="5" t="n">
        <v>0</v>
      </c>
    </row>
    <row r="48">
      <c r="A48" s="4" t="inlineStr">
        <is>
          <t>Foreign exchange</t>
        </is>
      </c>
      <c r="B48" s="5" t="n">
        <v>0</v>
      </c>
      <c r="C48" s="5" t="n">
        <v>0</v>
      </c>
    </row>
    <row r="49">
      <c r="A49" s="4" t="inlineStr">
        <is>
          <t>Ending balance</t>
        </is>
      </c>
      <c r="B49" s="8" t="n">
        <v>2427.9</v>
      </c>
      <c r="C49" s="8" t="n">
        <v>2486.3</v>
      </c>
      <c r="D49" s="8" t="n">
        <v>2486.3</v>
      </c>
    </row>
    <row r="50">
      <c r="A50" s="4" t="inlineStr">
        <is>
          <t>Euro Term Loan B [Member]</t>
        </is>
      </c>
    </row>
    <row r="51">
      <c r="A51" s="3" t="inlineStr">
        <is>
          <t>Borrowings, movements on groups loans [Abstract]</t>
        </is>
      </c>
    </row>
    <row r="52">
      <c r="A52" s="4" t="inlineStr">
        <is>
          <t>Beginning balance</t>
        </is>
      </c>
      <c r="B52" s="8" t="n">
        <v>528.4</v>
      </c>
      <c r="C52" s="8" t="n">
        <v>505.8</v>
      </c>
    </row>
    <row r="53">
      <c r="A53" s="4" t="inlineStr">
        <is>
          <t>Draw downs</t>
        </is>
      </c>
      <c r="B53" s="5" t="n">
        <v>0</v>
      </c>
      <c r="C53" s="5" t="n">
        <v>0</v>
      </c>
    </row>
    <row r="54">
      <c r="A54" s="4" t="inlineStr">
        <is>
          <t>Repayments</t>
        </is>
      </c>
      <c r="B54" s="8" t="n">
        <v>-12.8</v>
      </c>
      <c r="C54" s="5" t="n">
        <v>0</v>
      </c>
    </row>
    <row r="55">
      <c r="A55" s="4" t="inlineStr">
        <is>
          <t>Foreign exchange</t>
        </is>
      </c>
      <c r="B55" s="8" t="n">
        <v>-4.7</v>
      </c>
      <c r="C55" s="8" t="n">
        <v>22.6</v>
      </c>
    </row>
    <row r="56">
      <c r="A56" s="4" t="inlineStr">
        <is>
          <t>Ending balance</t>
        </is>
      </c>
      <c r="B56" s="8" t="n">
        <v>510.9</v>
      </c>
      <c r="C56" s="8" t="n">
        <v>528.4</v>
      </c>
      <c r="D56" s="8" t="n">
        <v>505.8</v>
      </c>
    </row>
    <row r="57">
      <c r="A57" s="4" t="inlineStr">
        <is>
          <t>Revolving Facility [Member]</t>
        </is>
      </c>
    </row>
    <row r="58">
      <c r="A58" s="3" t="inlineStr">
        <is>
          <t>Borrowings, movements on groups loans [Abstract]</t>
        </is>
      </c>
    </row>
    <row r="59">
      <c r="A59" s="4" t="inlineStr">
        <is>
          <t>Beginning balance</t>
        </is>
      </c>
      <c r="B59" s="5" t="n">
        <v>0</v>
      </c>
      <c r="C59" s="5" t="n">
        <v>0</v>
      </c>
    </row>
    <row r="60">
      <c r="A60" s="4" t="inlineStr">
        <is>
          <t>Draw downs</t>
        </is>
      </c>
      <c r="B60" s="5" t="n">
        <v>0</v>
      </c>
      <c r="C60" s="5" t="n">
        <v>175</v>
      </c>
    </row>
    <row r="61">
      <c r="A61" s="4" t="inlineStr">
        <is>
          <t>Repayments</t>
        </is>
      </c>
      <c r="B61" s="5" t="n">
        <v>0</v>
      </c>
      <c r="C61" s="5" t="n">
        <v>-175</v>
      </c>
    </row>
    <row r="62">
      <c r="A62" s="4" t="inlineStr">
        <is>
          <t>Foreign exchange</t>
        </is>
      </c>
      <c r="B62" s="5" t="n">
        <v>0</v>
      </c>
      <c r="C62" s="5" t="n">
        <v>0</v>
      </c>
    </row>
    <row r="63">
      <c r="A63" s="4" t="inlineStr">
        <is>
          <t>Ending balance</t>
        </is>
      </c>
      <c r="B63" s="7" t="n">
        <v>0</v>
      </c>
      <c r="C63" s="7" t="n">
        <v>0</v>
      </c>
      <c r="D63" s="7" t="n">
        <v>0</v>
      </c>
    </row>
    <row r="64"/>
    <row r="65">
      <c r="A65" s="4" t="inlineStr">
        <is>
          <t>[1]</t>
        </is>
      </c>
      <c r="B65" s="4" t="inlineStr">
        <is>
          <t>In accordance with the requirements of IFRS 16 “Leases” the
                        results for the Year ended October 31, 2019 have not been restated.</t>
        </is>
      </c>
    </row>
  </sheetData>
  <mergeCells count="5">
    <mergeCell ref="A1:A2"/>
    <mergeCell ref="B1:E1"/>
    <mergeCell ref="D2:E2"/>
    <mergeCell ref="A64:E64"/>
    <mergeCell ref="B65:E65"/>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1" customWidth="1" min="1" max="1"/>
    <col width="42" customWidth="1" min="2" max="2"/>
    <col width="21" customWidth="1" min="3" max="3"/>
  </cols>
  <sheetData>
    <row r="1">
      <c r="A1" s="1" t="inlineStr">
        <is>
          <t>Leases, Lease arrangements (Details) $ in Millions</t>
        </is>
      </c>
      <c r="B1" s="2" t="inlineStr">
        <is>
          <t>12 Months Ended</t>
        </is>
      </c>
    </row>
    <row r="2">
      <c r="B2" s="2" t="inlineStr">
        <is>
          <t>Oct. 31, 2021USD ($)ft²OptiontermProperty</t>
        </is>
      </c>
      <c r="C2" s="2" t="inlineStr">
        <is>
          <t>Oct. 31, 2020USD ($)</t>
        </is>
      </c>
    </row>
    <row r="3">
      <c r="A3" s="3" t="inlineStr">
        <is>
          <t>Leases [Abstract]</t>
        </is>
      </c>
    </row>
    <row r="4">
      <c r="A4" s="4" t="inlineStr">
        <is>
          <t>Number of leased properties | Property</t>
        </is>
      </c>
      <c r="B4" s="5" t="n">
        <v>2</v>
      </c>
    </row>
    <row r="5">
      <c r="A5" s="4" t="inlineStr">
        <is>
          <t>Provo, Utah Property [Member]</t>
        </is>
      </c>
    </row>
    <row r="6">
      <c r="A6" s="3" t="inlineStr">
        <is>
          <t>Leases [Abstract]</t>
        </is>
      </c>
    </row>
    <row r="7">
      <c r="A7" s="4" t="inlineStr">
        <is>
          <t>Area of office space leased | ft²</t>
        </is>
      </c>
      <c r="B7" s="5" t="n">
        <v>405700</v>
      </c>
    </row>
    <row r="8">
      <c r="A8" s="4" t="inlineStr">
        <is>
          <t>Area of office space lease expected from February 2022 | ft²</t>
        </is>
      </c>
      <c r="B8" s="5" t="n">
        <v>239100</v>
      </c>
    </row>
    <row r="9">
      <c r="A9" s="4" t="inlineStr">
        <is>
          <t>Area of office space lease expected from June 2024 | ft²</t>
        </is>
      </c>
      <c r="B9" s="5" t="n">
        <v>219900</v>
      </c>
    </row>
    <row r="10">
      <c r="A10" s="4" t="inlineStr">
        <is>
          <t>Area of office space lease expected from December 2024 | ft²</t>
        </is>
      </c>
      <c r="B10" s="5" t="n">
        <v>142300</v>
      </c>
    </row>
    <row r="11">
      <c r="A11" s="4" t="inlineStr">
        <is>
          <t>Number of options to extend lease period | Optionterm</t>
        </is>
      </c>
      <c r="B11" s="5" t="n">
        <v>3</v>
      </c>
    </row>
    <row r="12">
      <c r="A12" s="4" t="inlineStr">
        <is>
          <t>Lease extension period</t>
        </is>
      </c>
      <c r="B12" s="4" t="inlineStr">
        <is>
          <t>5 years</t>
        </is>
      </c>
    </row>
    <row r="13">
      <c r="A13" s="4" t="inlineStr">
        <is>
          <t>Annual rent | $</t>
        </is>
      </c>
      <c r="B13" s="6" t="n">
        <v>8.699999999999999</v>
      </c>
      <c r="C13" s="6" t="n">
        <v>8.4</v>
      </c>
    </row>
    <row r="14">
      <c r="A14" s="4" t="inlineStr">
        <is>
          <t>Annual rent from February 2022 | $</t>
        </is>
      </c>
      <c r="B14" s="8" t="n">
        <v>5.3</v>
      </c>
    </row>
    <row r="15">
      <c r="A15" s="4" t="inlineStr">
        <is>
          <t>Annual rent from December 2024 | $</t>
        </is>
      </c>
      <c r="B15" s="8" t="n">
        <v>3.6</v>
      </c>
    </row>
    <row r="16">
      <c r="A16" s="4" t="inlineStr">
        <is>
          <t>Annual sub-lease income | $</t>
        </is>
      </c>
      <c r="B16" s="6" t="n">
        <v>1.1</v>
      </c>
      <c r="C16" s="8" t="n">
        <v>1.1</v>
      </c>
    </row>
    <row r="17">
      <c r="A17" s="4" t="inlineStr">
        <is>
          <t>Santa Clara, California Property [Member]</t>
        </is>
      </c>
    </row>
    <row r="18">
      <c r="A18" s="3" t="inlineStr">
        <is>
          <t>Leases [Abstract]</t>
        </is>
      </c>
    </row>
    <row r="19">
      <c r="A19" s="4" t="inlineStr">
        <is>
          <t>Area of office space leased | ft²</t>
        </is>
      </c>
      <c r="B19" s="5" t="n">
        <v>635000</v>
      </c>
    </row>
    <row r="20">
      <c r="A20" s="4" t="inlineStr">
        <is>
          <t>Number of options to extend lease period | Optionterm</t>
        </is>
      </c>
      <c r="B20" s="5" t="n">
        <v>1</v>
      </c>
    </row>
    <row r="21">
      <c r="A21" s="4" t="inlineStr">
        <is>
          <t>Lease extension period</t>
        </is>
      </c>
      <c r="B21" s="4" t="inlineStr">
        <is>
          <t>5 years</t>
        </is>
      </c>
    </row>
    <row r="22">
      <c r="A22" s="4" t="inlineStr">
        <is>
          <t>Annual rent | $</t>
        </is>
      </c>
      <c r="B22" s="6" t="n">
        <v>4.9</v>
      </c>
      <c r="C22" s="6" t="n">
        <v>4.7</v>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62" customWidth="1" min="1" max="1"/>
    <col width="80" customWidth="1" min="2" max="2"/>
    <col width="16" customWidth="1" min="3" max="3"/>
    <col width="14" customWidth="1" min="4" max="4"/>
    <col width="14" customWidth="1" min="5" max="5"/>
  </cols>
  <sheetData>
    <row r="1">
      <c r="A1" s="1" t="inlineStr">
        <is>
          <t>Leases, Right-of-use Assets (Details) - USD ($) $ in Millions</t>
        </is>
      </c>
      <c r="C1" s="2" t="inlineStr">
        <is>
          <t>12 Months Ended</t>
        </is>
      </c>
    </row>
    <row r="2">
      <c r="C2" s="2" t="inlineStr">
        <is>
          <t>Oct. 31, 2021</t>
        </is>
      </c>
      <c r="D2" s="2" t="inlineStr">
        <is>
          <t>Oct. 31, 2020</t>
        </is>
      </c>
      <c r="E2" s="2" t="inlineStr">
        <is>
          <t>Oct. 31, 2019</t>
        </is>
      </c>
    </row>
    <row r="3">
      <c r="A3" s="3" t="inlineStr">
        <is>
          <t>Right-of-use assets [Abstract]</t>
        </is>
      </c>
    </row>
    <row r="4">
      <c r="A4" s="4" t="inlineStr">
        <is>
          <t>Right-of-use assets</t>
        </is>
      </c>
      <c r="C4" s="6" t="n">
        <v>153.2</v>
      </c>
      <c r="D4" s="6" t="n">
        <v>207.2</v>
      </c>
    </row>
    <row r="5">
      <c r="A5" s="4" t="inlineStr">
        <is>
          <t>Depreciation of right-of-use assets</t>
        </is>
      </c>
      <c r="B5" s="4" t="inlineStr">
        <is>
          <t>[1]</t>
        </is>
      </c>
      <c r="C5" s="8" t="n">
        <v>73.3</v>
      </c>
      <c r="D5" s="8" t="n">
        <v>76.90000000000001</v>
      </c>
      <c r="E5" s="6" t="n">
        <v>13.9</v>
      </c>
    </row>
    <row r="6">
      <c r="A6" s="4" t="inlineStr">
        <is>
          <t>Additions to right-of-use assets</t>
        </is>
      </c>
      <c r="C6" s="8" t="n">
        <v>38.8</v>
      </c>
      <c r="D6" s="5" t="n">
        <v>42</v>
      </c>
    </row>
    <row r="7">
      <c r="A7" s="4" t="inlineStr">
        <is>
          <t>Assets Held for Sale [Member]</t>
        </is>
      </c>
    </row>
    <row r="8">
      <c r="A8" s="3" t="inlineStr">
        <is>
          <t>Right-of-use assets [Abstract]</t>
        </is>
      </c>
    </row>
    <row r="9">
      <c r="A9" s="4" t="inlineStr">
        <is>
          <t>Right-of-use assets</t>
        </is>
      </c>
      <c r="C9" s="8" t="n">
        <v>8.9</v>
      </c>
    </row>
    <row r="10">
      <c r="A10" s="4" t="inlineStr">
        <is>
          <t>Revised [Member]</t>
        </is>
      </c>
    </row>
    <row r="11">
      <c r="A11" s="3" t="inlineStr">
        <is>
          <t>Right-of-use assets [Abstract]</t>
        </is>
      </c>
    </row>
    <row r="12">
      <c r="A12" s="4" t="inlineStr">
        <is>
          <t>Right-of-use assets</t>
        </is>
      </c>
      <c r="D12" s="8" t="n">
        <v>207.2</v>
      </c>
    </row>
    <row r="13">
      <c r="A13" s="4" t="inlineStr">
        <is>
          <t>Depreciation [Member]</t>
        </is>
      </c>
    </row>
    <row r="14">
      <c r="A14" s="3" t="inlineStr">
        <is>
          <t>Right-of-use assets [Abstract]</t>
        </is>
      </c>
    </row>
    <row r="15">
      <c r="A15" s="4" t="inlineStr">
        <is>
          <t>Depreciation of right-of-use assets</t>
        </is>
      </c>
      <c r="C15" s="8" t="n">
        <v>73.3</v>
      </c>
    </row>
    <row r="16">
      <c r="A16" s="4" t="inlineStr">
        <is>
          <t>Leasehold Land and Buildings [Member]</t>
        </is>
      </c>
    </row>
    <row r="17">
      <c r="A17" s="3" t="inlineStr">
        <is>
          <t>Right-of-use assets [Abstract]</t>
        </is>
      </c>
    </row>
    <row r="18">
      <c r="A18" s="4" t="inlineStr">
        <is>
          <t>Right-of-use assets</t>
        </is>
      </c>
      <c r="C18" s="8" t="n">
        <v>128.5</v>
      </c>
    </row>
    <row r="19">
      <c r="A19" s="4" t="inlineStr">
        <is>
          <t>Leasehold Land and Buildings [Member] | Revised [Member]</t>
        </is>
      </c>
    </row>
    <row r="20">
      <c r="A20" s="3" t="inlineStr">
        <is>
          <t>Right-of-use assets [Abstract]</t>
        </is>
      </c>
    </row>
    <row r="21">
      <c r="A21" s="4" t="inlineStr">
        <is>
          <t>Right-of-use assets</t>
        </is>
      </c>
      <c r="D21" s="8" t="n">
        <v>180.1</v>
      </c>
    </row>
    <row r="22">
      <c r="A22" s="4" t="inlineStr">
        <is>
          <t>Leasehold Land and Buildings [Member] | Depreciation [Member]</t>
        </is>
      </c>
    </row>
    <row r="23">
      <c r="A23" s="3" t="inlineStr">
        <is>
          <t>Right-of-use assets [Abstract]</t>
        </is>
      </c>
    </row>
    <row r="24">
      <c r="A24" s="4" t="inlineStr">
        <is>
          <t>Depreciation of right-of-use assets</t>
        </is>
      </c>
      <c r="C24" s="8" t="n">
        <v>56.9</v>
      </c>
    </row>
    <row r="25">
      <c r="A25" s="4" t="inlineStr">
        <is>
          <t>Computer Equipment [Member]</t>
        </is>
      </c>
    </row>
    <row r="26">
      <c r="A26" s="3" t="inlineStr">
        <is>
          <t>Right-of-use assets [Abstract]</t>
        </is>
      </c>
    </row>
    <row r="27">
      <c r="A27" s="4" t="inlineStr">
        <is>
          <t>Right-of-use assets</t>
        </is>
      </c>
      <c r="C27" s="5" t="n">
        <v>16</v>
      </c>
    </row>
    <row r="28">
      <c r="A28" s="4" t="inlineStr">
        <is>
          <t>Computer Equipment [Member] | Revised [Member]</t>
        </is>
      </c>
    </row>
    <row r="29">
      <c r="A29" s="3" t="inlineStr">
        <is>
          <t>Right-of-use assets [Abstract]</t>
        </is>
      </c>
    </row>
    <row r="30">
      <c r="A30" s="4" t="inlineStr">
        <is>
          <t>Right-of-use assets</t>
        </is>
      </c>
      <c r="D30" s="8" t="n">
        <v>20.4</v>
      </c>
    </row>
    <row r="31">
      <c r="A31" s="4" t="inlineStr">
        <is>
          <t>Computer Equipment [Member] | Depreciation [Member]</t>
        </is>
      </c>
    </row>
    <row r="32">
      <c r="A32" s="3" t="inlineStr">
        <is>
          <t>Right-of-use assets [Abstract]</t>
        </is>
      </c>
    </row>
    <row r="33">
      <c r="A33" s="4" t="inlineStr">
        <is>
          <t>Depreciation of right-of-use assets</t>
        </is>
      </c>
      <c r="C33" s="8" t="n">
        <v>9.6</v>
      </c>
    </row>
    <row r="34">
      <c r="A34" s="4" t="inlineStr">
        <is>
          <t>Other [Member]</t>
        </is>
      </c>
    </row>
    <row r="35">
      <c r="A35" s="3" t="inlineStr">
        <is>
          <t>Right-of-use assets [Abstract]</t>
        </is>
      </c>
    </row>
    <row r="36">
      <c r="A36" s="4" t="inlineStr">
        <is>
          <t>Right-of-use assets</t>
        </is>
      </c>
      <c r="C36" s="8" t="n">
        <v>8.699999999999999</v>
      </c>
    </row>
    <row r="37">
      <c r="A37" s="4" t="inlineStr">
        <is>
          <t>Other [Member] | Revised [Member]</t>
        </is>
      </c>
    </row>
    <row r="38">
      <c r="A38" s="3" t="inlineStr">
        <is>
          <t>Right-of-use assets [Abstract]</t>
        </is>
      </c>
    </row>
    <row r="39">
      <c r="A39" s="4" t="inlineStr">
        <is>
          <t>Right-of-use assets</t>
        </is>
      </c>
      <c r="D39" s="6" t="n">
        <v>6.7</v>
      </c>
    </row>
    <row r="40">
      <c r="A40" s="4" t="inlineStr">
        <is>
          <t>Other [Member] | Depreciation [Member]</t>
        </is>
      </c>
    </row>
    <row r="41">
      <c r="A41" s="3" t="inlineStr">
        <is>
          <t>Right-of-use assets [Abstract]</t>
        </is>
      </c>
    </row>
    <row r="42">
      <c r="A42" s="4" t="inlineStr">
        <is>
          <t>Depreciation of right-of-use assets</t>
        </is>
      </c>
      <c r="C42" s="6" t="n">
        <v>6.8</v>
      </c>
    </row>
    <row r="43"/>
    <row r="44">
      <c r="A44" s="4" t="inlineStr">
        <is>
          <t>[1]</t>
        </is>
      </c>
      <c r="B44" s="4" t="inlineStr">
        <is>
          <t>$13.9 million of depreciation on leased assets was included in depreciation of property, plant and equipment in the Year ended October
                          31, 2019. No depreciation in relation to leased assets is included in depreciation of property, plant and equipment in the periods ended October 31, 2020 and 2021 as all leased assets are classified as right-of-use assets
                          following the adoption of IFRS 16.</t>
        </is>
      </c>
    </row>
  </sheetData>
  <mergeCells count="4">
    <mergeCell ref="A1:B2"/>
    <mergeCell ref="C1:E1"/>
    <mergeCell ref="A43:D43"/>
    <mergeCell ref="B44:D44"/>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 width="13" customWidth="1" min="6" max="6"/>
  </cols>
  <sheetData>
    <row r="1">
      <c r="A1" s="1" t="inlineStr">
        <is>
          <t>Leases, Amounts Recognized in Comprehensive Income and Cash Flows (Details) - USD ($) $ in Millions</t>
        </is>
      </c>
      <c r="C1" s="2" t="inlineStr">
        <is>
          <t>12 Months Ended</t>
        </is>
      </c>
    </row>
    <row r="2">
      <c r="C2" s="2" t="inlineStr">
        <is>
          <t>Oct. 31, 2021</t>
        </is>
      </c>
      <c r="D2" s="2" t="inlineStr">
        <is>
          <t>Oct. 31, 2020</t>
        </is>
      </c>
      <c r="E2" s="2" t="inlineStr">
        <is>
          <t>Oct. 31, 2019</t>
        </is>
      </c>
    </row>
    <row r="3">
      <c r="A3" s="3" t="inlineStr">
        <is>
          <t>Amounts recognized in the statement of comprehensive income [Abstract]</t>
        </is>
      </c>
    </row>
    <row r="4">
      <c r="A4" s="4" t="inlineStr">
        <is>
          <t>Interest on lease liabilities</t>
        </is>
      </c>
      <c r="C4" s="7" t="n">
        <v>10</v>
      </c>
      <c r="D4" s="6" t="n">
        <v>13.2</v>
      </c>
    </row>
    <row r="5">
      <c r="A5" s="4" t="inlineStr">
        <is>
          <t>Depreciation of right-of-use assets</t>
        </is>
      </c>
      <c r="B5" s="4" t="inlineStr">
        <is>
          <t>[1]</t>
        </is>
      </c>
      <c r="C5" s="8" t="n">
        <v>73.3</v>
      </c>
      <c r="D5" s="8" t="n">
        <v>76.90000000000001</v>
      </c>
      <c r="E5" s="6" t="n">
        <v>13.9</v>
      </c>
    </row>
    <row r="6">
      <c r="A6" s="4" t="inlineStr">
        <is>
          <t>Impairment of right-of-use assets</t>
        </is>
      </c>
      <c r="B6" s="4" t="inlineStr">
        <is>
          <t>[2]</t>
        </is>
      </c>
      <c r="C6" s="8" t="n">
        <v>5.6</v>
      </c>
      <c r="D6" s="8" t="n">
        <v>5.9</v>
      </c>
    </row>
    <row r="7">
      <c r="A7" s="4" t="inlineStr">
        <is>
          <t>Income from sub-leasing right-of-use assets</t>
        </is>
      </c>
      <c r="C7" s="8" t="n">
        <v>0.2</v>
      </c>
      <c r="D7" s="8" t="n">
        <v>0.4</v>
      </c>
    </row>
    <row r="8">
      <c r="A8" s="3" t="inlineStr">
        <is>
          <t>Amounts recognized in statement of cash flows [Abstract]</t>
        </is>
      </c>
    </row>
    <row r="9">
      <c r="A9" s="4" t="inlineStr">
        <is>
          <t>Interest payments on lease liabilities</t>
        </is>
      </c>
      <c r="C9" s="5" t="n">
        <v>10</v>
      </c>
      <c r="D9" s="8" t="n">
        <v>13.2</v>
      </c>
    </row>
    <row r="10">
      <c r="A10" s="4" t="inlineStr">
        <is>
          <t>Payment for lease liabilities</t>
        </is>
      </c>
      <c r="C10" s="8" t="n">
        <v>79.5</v>
      </c>
      <c r="D10" s="8" t="n">
        <v>80.09999999999999</v>
      </c>
      <c r="E10" s="8" t="n">
        <v>12.9</v>
      </c>
      <c r="F10" s="4" t="inlineStr">
        <is>
          <t>[3]</t>
        </is>
      </c>
    </row>
    <row r="11">
      <c r="A11" s="4" t="inlineStr">
        <is>
          <t>Total cash outflow for leases</t>
        </is>
      </c>
      <c r="C11" s="8" t="n">
        <v>89.5</v>
      </c>
      <c r="D11" s="8" t="n">
        <v>93.3</v>
      </c>
    </row>
    <row r="12">
      <c r="A12" s="4" t="inlineStr">
        <is>
          <t>Leases with annual cash outflows were not renewed or replaced</t>
        </is>
      </c>
      <c r="C12" s="7" t="n">
        <v>3</v>
      </c>
      <c r="D12" s="6" t="n">
        <v>8.9</v>
      </c>
    </row>
    <row r="13">
      <c r="A13" s="4" t="inlineStr">
        <is>
          <t>Offices [Member] | Top of Range [Member]</t>
        </is>
      </c>
    </row>
    <row r="14">
      <c r="A14" s="3" t="inlineStr">
        <is>
          <t>Amounts recognized in statement of cash flows [Abstract]</t>
        </is>
      </c>
    </row>
    <row r="15">
      <c r="A15" s="4" t="inlineStr">
        <is>
          <t>Lease term</t>
        </is>
      </c>
      <c r="C15" s="4" t="inlineStr">
        <is>
          <t>5 years</t>
        </is>
      </c>
    </row>
    <row r="16">
      <c r="A16" s="4" t="inlineStr">
        <is>
          <t>Data Centers [Member] | Top of Range [Member]</t>
        </is>
      </c>
    </row>
    <row r="17">
      <c r="A17" s="3" t="inlineStr">
        <is>
          <t>Amounts recognized in statement of cash flows [Abstract]</t>
        </is>
      </c>
    </row>
    <row r="18">
      <c r="A18" s="4" t="inlineStr">
        <is>
          <t>Lease term</t>
        </is>
      </c>
      <c r="C18" s="4" t="inlineStr">
        <is>
          <t>3 years</t>
        </is>
      </c>
    </row>
    <row r="19">
      <c r="A19" s="4" t="inlineStr">
        <is>
          <t>Vehicle [member] | Bottom of Range [Member]</t>
        </is>
      </c>
    </row>
    <row r="20">
      <c r="A20" s="3" t="inlineStr">
        <is>
          <t>Amounts recognized in statement of cash flows [Abstract]</t>
        </is>
      </c>
    </row>
    <row r="21">
      <c r="A21" s="4" t="inlineStr">
        <is>
          <t>Lease term</t>
        </is>
      </c>
      <c r="C21" s="4" t="inlineStr">
        <is>
          <t>3 years</t>
        </is>
      </c>
    </row>
    <row r="22">
      <c r="A22" s="4" t="inlineStr">
        <is>
          <t>Vehicle [member] | Top of Range [Member]</t>
        </is>
      </c>
    </row>
    <row r="23">
      <c r="A23" s="3" t="inlineStr">
        <is>
          <t>Amounts recognized in statement of cash flows [Abstract]</t>
        </is>
      </c>
    </row>
    <row r="24">
      <c r="A24" s="4" t="inlineStr">
        <is>
          <t>Lease term</t>
        </is>
      </c>
      <c r="C24" s="4" t="inlineStr">
        <is>
          <t>4 years</t>
        </is>
      </c>
    </row>
    <row r="25">
      <c r="A25" s="4" t="inlineStr">
        <is>
          <t>Under IAS 17 [Member]</t>
        </is>
      </c>
    </row>
    <row r="26">
      <c r="A26" s="3" t="inlineStr">
        <is>
          <t>Amounts recognized in the statement of comprehensive income [Abstract]</t>
        </is>
      </c>
    </row>
    <row r="27">
      <c r="A27" s="4" t="inlineStr">
        <is>
          <t>Interest on lease liabilities</t>
        </is>
      </c>
      <c r="E27" s="5" t="n">
        <v>2</v>
      </c>
    </row>
    <row r="28">
      <c r="A28" s="4" t="inlineStr">
        <is>
          <t>Depreciation of right-of-use assets</t>
        </is>
      </c>
      <c r="E28" s="8" t="n">
        <v>13.9</v>
      </c>
    </row>
    <row r="29">
      <c r="A29" s="4" t="inlineStr">
        <is>
          <t>Lease expense</t>
        </is>
      </c>
      <c r="E29" s="8" t="n">
        <v>65.90000000000001</v>
      </c>
    </row>
    <row r="30">
      <c r="A30" s="4" t="inlineStr">
        <is>
          <t>Income from sub-leasing right-of-use assets</t>
        </is>
      </c>
      <c r="E30" s="7" t="n">
        <v>1</v>
      </c>
    </row>
    <row r="31"/>
    <row r="32">
      <c r="A32" s="4" t="inlineStr">
        <is>
          <t>[1]</t>
        </is>
      </c>
      <c r="B32" s="4" t="inlineStr">
        <is>
          <t>$13.9 million of depreciation on leased assets was included in depreciation of property, plant and equipment in the Year ended October
                          31, 2019. No depreciation in relation to leased assets is included in depreciation of property, plant and equipment in the periods ended October 31, 2020 and 2021 as all leased assets are classified as right-of-use assets
                          following the adoption of IFRS 16.</t>
        </is>
      </c>
    </row>
    <row r="33">
      <c r="A33" s="4" t="inlineStr">
        <is>
          <t>[2]</t>
        </is>
      </c>
      <c r="B33" s="4" t="inlineStr">
        <is>
          <t>The Group assessed right-of-use assets for
                              indicators of impairment during the year in particular leases, which have become vacant or part vacant or changes in sub-lease expectations on existing vacant properties. As a result, an additional impairment of $5.6 million was recognized in the year (2020: $5.9 million). The impairment against the right-of-use asset carrying value reflects any expected sub lease-income over the remainder of the lease.</t>
        </is>
      </c>
    </row>
    <row r="34">
      <c r="A34" s="4" t="inlineStr">
        <is>
          <t>[3]</t>
        </is>
      </c>
      <c r="B34" s="4" t="inlineStr">
        <is>
          <t>In accordance with the requirements of IFRS 16 “Leases” the
                        results for the Year ended October 31, 2019 have not been restated.</t>
        </is>
      </c>
    </row>
  </sheetData>
  <mergeCells count="7">
    <mergeCell ref="A1:B2"/>
    <mergeCell ref="C1:F1"/>
    <mergeCell ref="E2:F2"/>
    <mergeCell ref="A31:E31"/>
    <mergeCell ref="B32:E32"/>
    <mergeCell ref="B33:E33"/>
    <mergeCell ref="B34:E34"/>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32" customWidth="1" min="2" max="2"/>
    <col width="21" customWidth="1" min="3" max="3"/>
    <col width="21" customWidth="1" min="4" max="4"/>
  </cols>
  <sheetData>
    <row r="1">
      <c r="A1" s="1" t="inlineStr">
        <is>
          <t>Leases, Lease Obligations (Details) $ in Millions</t>
        </is>
      </c>
      <c r="B1" s="2" t="inlineStr">
        <is>
          <t>12 Months Ended</t>
        </is>
      </c>
    </row>
    <row r="2">
      <c r="B2" s="2" t="inlineStr">
        <is>
          <t>Oct. 31, 2021USD ($)Arrangement</t>
        </is>
      </c>
      <c r="C2" s="2" t="inlineStr">
        <is>
          <t>Oct. 31, 2020USD ($)</t>
        </is>
      </c>
      <c r="D2" s="2" t="inlineStr">
        <is>
          <t>Oct. 31, 2019USD ($)</t>
        </is>
      </c>
    </row>
    <row r="3">
      <c r="A3" s="3" t="inlineStr">
        <is>
          <t>Movement on lease obligations [Abstract]</t>
        </is>
      </c>
    </row>
    <row r="4">
      <c r="A4" s="4" t="inlineStr">
        <is>
          <t>Balance</t>
        </is>
      </c>
      <c r="B4" s="6" t="n">
        <v>250.4</v>
      </c>
    </row>
    <row r="5">
      <c r="A5" s="4" t="inlineStr">
        <is>
          <t>Balance</t>
        </is>
      </c>
      <c r="B5" s="8" t="n">
        <v>194.5</v>
      </c>
      <c r="C5" s="6" t="n">
        <v>250.4</v>
      </c>
    </row>
    <row r="6">
      <c r="A6" s="3" t="inlineStr">
        <is>
          <t>Included within [Abstract]</t>
        </is>
      </c>
    </row>
    <row r="7">
      <c r="A7" s="4" t="inlineStr">
        <is>
          <t>Current liabilities</t>
        </is>
      </c>
      <c r="B7" s="8" t="n">
        <v>1860.9</v>
      </c>
      <c r="C7" s="8" t="n">
        <v>1788.3</v>
      </c>
    </row>
    <row r="8">
      <c r="A8" s="4" t="inlineStr">
        <is>
          <t>Non-current liabilities</t>
        </is>
      </c>
      <c r="B8" s="8" t="n">
        <v>5664.7</v>
      </c>
      <c r="C8" s="8" t="n">
        <v>6143.4</v>
      </c>
    </row>
    <row r="9">
      <c r="A9" s="4" t="inlineStr">
        <is>
          <t>Total liabilities</t>
        </is>
      </c>
      <c r="B9" s="6" t="n">
        <v>7525.6</v>
      </c>
      <c r="C9" s="8" t="n">
        <v>7931.7</v>
      </c>
      <c r="D9" s="6" t="n">
        <v>8018.5</v>
      </c>
    </row>
    <row r="10">
      <c r="A10" s="3" t="inlineStr">
        <is>
          <t>Finance leases [Abstract]</t>
        </is>
      </c>
    </row>
    <row r="11">
      <c r="A11" s="4" t="inlineStr">
        <is>
          <t>Number of lease arrangements classified as finance leases | Arrangement</t>
        </is>
      </c>
      <c r="B11" s="5" t="n">
        <v>6</v>
      </c>
    </row>
    <row r="12">
      <c r="A12" s="4" t="inlineStr">
        <is>
          <t>Net investments in leases</t>
        </is>
      </c>
      <c r="B12" s="7" t="n">
        <v>6</v>
      </c>
      <c r="C12" s="8" t="n">
        <v>5.5</v>
      </c>
    </row>
    <row r="13">
      <c r="A13" s="4" t="inlineStr">
        <is>
          <t>Within One Year [Member]</t>
        </is>
      </c>
    </row>
    <row r="14">
      <c r="A14" s="3" t="inlineStr">
        <is>
          <t>Finance leases [Abstract]</t>
        </is>
      </c>
    </row>
    <row r="15">
      <c r="A15" s="4" t="inlineStr">
        <is>
          <t>Net investment in finance lease included in other receivables</t>
        </is>
      </c>
      <c r="B15" s="8" t="n">
        <v>1.9</v>
      </c>
      <c r="C15" s="8" t="n">
        <v>2.1</v>
      </c>
    </row>
    <row r="16">
      <c r="A16" s="4" t="inlineStr">
        <is>
          <t>Lease Obligations [Member]</t>
        </is>
      </c>
    </row>
    <row r="17">
      <c r="A17" s="3" t="inlineStr">
        <is>
          <t>Movement on lease obligations [Abstract]</t>
        </is>
      </c>
    </row>
    <row r="18">
      <c r="A18" s="4" t="inlineStr">
        <is>
          <t>Balance</t>
        </is>
      </c>
      <c r="B18" s="8" t="n">
        <v>250.4</v>
      </c>
      <c r="C18" s="8" t="n">
        <v>293.3</v>
      </c>
    </row>
    <row r="19">
      <c r="A19" s="4" t="inlineStr">
        <is>
          <t>Additions</t>
        </is>
      </c>
      <c r="B19" s="8" t="n">
        <v>35.1</v>
      </c>
      <c r="C19" s="8" t="n">
        <v>41.6</v>
      </c>
    </row>
    <row r="20">
      <c r="A20" s="4" t="inlineStr">
        <is>
          <t>Disposals</t>
        </is>
      </c>
      <c r="B20" s="5" t="n">
        <v>0</v>
      </c>
      <c r="C20" s="8" t="n">
        <v>-0.2</v>
      </c>
    </row>
    <row r="21">
      <c r="A21" s="4" t="inlineStr">
        <is>
          <t>Payments</t>
        </is>
      </c>
      <c r="B21" s="8" t="n">
        <v>-89.5</v>
      </c>
      <c r="C21" s="8" t="n">
        <v>-93.3</v>
      </c>
    </row>
    <row r="22">
      <c r="A22" s="4" t="inlineStr">
        <is>
          <t>Interest</t>
        </is>
      </c>
      <c r="B22" s="5" t="n">
        <v>10</v>
      </c>
      <c r="C22" s="8" t="n">
        <v>13.2</v>
      </c>
    </row>
    <row r="23">
      <c r="A23" s="4" t="inlineStr">
        <is>
          <t>Transferred to held for sale</t>
        </is>
      </c>
      <c r="B23" s="8" t="n">
        <v>-11.4</v>
      </c>
      <c r="C23" s="5" t="n">
        <v>0</v>
      </c>
    </row>
    <row r="24">
      <c r="A24" s="4" t="inlineStr">
        <is>
          <t>Foreign exchange</t>
        </is>
      </c>
      <c r="B24" s="8" t="n">
        <v>-0.1</v>
      </c>
      <c r="C24" s="8" t="n">
        <v>-4.2</v>
      </c>
    </row>
    <row r="25">
      <c r="A25" s="4" t="inlineStr">
        <is>
          <t>Balance</t>
        </is>
      </c>
      <c r="C25" s="8" t="n">
        <v>250.4</v>
      </c>
    </row>
    <row r="26">
      <c r="A26" s="3" t="inlineStr">
        <is>
          <t>Included within [Abstract]</t>
        </is>
      </c>
    </row>
    <row r="27">
      <c r="A27" s="4" t="inlineStr">
        <is>
          <t>Current liabilities</t>
        </is>
      </c>
      <c r="B27" s="8" t="n">
        <v>74.90000000000001</v>
      </c>
      <c r="C27" s="8" t="n">
        <v>82.2</v>
      </c>
    </row>
    <row r="28">
      <c r="A28" s="4" t="inlineStr">
        <is>
          <t>Non-current liabilities</t>
        </is>
      </c>
      <c r="B28" s="8" t="n">
        <v>119.6</v>
      </c>
      <c r="C28" s="8" t="n">
        <v>168.2</v>
      </c>
    </row>
    <row r="29">
      <c r="A29" s="4" t="inlineStr">
        <is>
          <t>Total liabilities</t>
        </is>
      </c>
      <c r="B29" s="8" t="n">
        <v>194.5</v>
      </c>
      <c r="C29" s="8" t="n">
        <v>250.4</v>
      </c>
    </row>
    <row r="30">
      <c r="A30" s="4" t="inlineStr">
        <is>
          <t>IFRS 16 [Member]</t>
        </is>
      </c>
    </row>
    <row r="31">
      <c r="A31" s="3" t="inlineStr">
        <is>
          <t>Movement on lease obligations [Abstract]</t>
        </is>
      </c>
    </row>
    <row r="32">
      <c r="A32" s="4" t="inlineStr">
        <is>
          <t>Balance</t>
        </is>
      </c>
      <c r="B32" s="5" t="n">
        <v>0</v>
      </c>
      <c r="C32" s="8" t="n">
        <v>269.8</v>
      </c>
    </row>
    <row r="33">
      <c r="A33" s="4" t="inlineStr">
        <is>
          <t>Balance</t>
        </is>
      </c>
      <c r="C33" s="5" t="n">
        <v>0</v>
      </c>
    </row>
    <row r="34">
      <c r="A34" s="4" t="inlineStr">
        <is>
          <t>IFRS 16 [Member] | Transfer from Finance Lease Liability [Member] | Lease Obligations [Member]</t>
        </is>
      </c>
    </row>
    <row r="35">
      <c r="A35" s="3" t="inlineStr">
        <is>
          <t>Movement on lease obligations [Abstract]</t>
        </is>
      </c>
    </row>
    <row r="36">
      <c r="A36" s="4" t="inlineStr">
        <is>
          <t>Balance</t>
        </is>
      </c>
      <c r="B36" s="7" t="n">
        <v>0</v>
      </c>
      <c r="C36" s="8" t="n">
        <v>23.5</v>
      </c>
    </row>
    <row r="37">
      <c r="A37" s="4" t="inlineStr">
        <is>
          <t>Balance</t>
        </is>
      </c>
      <c r="C37" s="7" t="n">
        <v>0</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ervices provided by the Group's auditors and network of firms</t>
        </is>
      </c>
      <c r="B1" s="2" t="inlineStr">
        <is>
          <t>12 Months Ended</t>
        </is>
      </c>
    </row>
    <row r="2">
      <c r="B2" s="2" t="inlineStr">
        <is>
          <t>Oct. 31, 2021</t>
        </is>
      </c>
    </row>
    <row r="3">
      <c r="A3" s="3" t="inlineStr">
        <is>
          <t>Services provided by the Group's auditors and network of firms [Abstract]</t>
        </is>
      </c>
    </row>
    <row r="4">
      <c r="A4" s="4" t="inlineStr">
        <is>
          <t>Services provided by the Group's auditors and network of firms</t>
        </is>
      </c>
      <c r="B4" s="4" t="inlineStr">
        <is>
          <t>5 Services provided by the Group’s auditors and network of firms During the Year ended October 31, 2021, the Group obtained the following services from the Group’s auditors as detailed below:
Year ended October 31, 2021
Year ended October 31, 2020
Year ended October 31, 2019
$m $m $m
Audit of Company
8.0
7.2
12.8
ICOFR audit
4.7
2.7
3.0
Audit of subsidiaries
2.8
2.9
3.9
Total audit
15.5
12.8
19.7
Audit-related assurance services
0.5
0.6
0.6
Total assurance services
0.5
0.6
0.6
Tax advisory services
-
-
0.1
Services relating to taxation
-
-
0.1
Total
16.0
13.4
20.4 Of the audit-related assurance services engagements undertaken in the year ended October 31, 2021 only one (2020: one; 2019: one) was considered to be
significant. This related to the review procedures over the Group’s interim financial statements, for which a fee of $0.5 million
(2020: $0.6 million, 2019 $0.6
million) was paid.</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Contract liabilities (Details) - USD ($) $ in Millions</t>
        </is>
      </c>
      <c r="B1" s="2" t="inlineStr">
        <is>
          <t>Oct. 31, 2021</t>
        </is>
      </c>
      <c r="C1" s="2" t="inlineStr">
        <is>
          <t>Oct. 31, 2020</t>
        </is>
      </c>
      <c r="D1" s="2" t="inlineStr">
        <is>
          <t>Oct. 31, 2019</t>
        </is>
      </c>
    </row>
    <row r="2">
      <c r="A2" s="3" t="inlineStr">
        <is>
          <t>Contract liabilities [Abstract]</t>
        </is>
      </c>
    </row>
    <row r="3">
      <c r="A3" s="4" t="inlineStr">
        <is>
          <t>Current</t>
        </is>
      </c>
      <c r="B3" s="6" t="n">
        <v>984.6</v>
      </c>
      <c r="C3" s="6" t="n">
        <v>981.4</v>
      </c>
      <c r="D3" s="6" t="n">
        <v>1045.9</v>
      </c>
    </row>
    <row r="4">
      <c r="A4" s="4" t="inlineStr">
        <is>
          <t>Non-current</t>
        </is>
      </c>
      <c r="B4" s="8" t="n">
        <v>131.8</v>
      </c>
      <c r="C4" s="8" t="n">
        <v>117.2</v>
      </c>
    </row>
    <row r="5">
      <c r="A5" s="4" t="inlineStr">
        <is>
          <t>Total contract liabilities</t>
        </is>
      </c>
      <c r="B5" s="8" t="n">
        <v>1116.4</v>
      </c>
      <c r="C5" s="8" t="n">
        <v>1098.6</v>
      </c>
    </row>
    <row r="6">
      <c r="A6" s="3" t="inlineStr">
        <is>
          <t>Remaining Performance Obligations [Abstract]</t>
        </is>
      </c>
    </row>
    <row r="7">
      <c r="A7" s="4" t="inlineStr">
        <is>
          <t>Remaining revenue allocated to future performance obligations</t>
        </is>
      </c>
      <c r="B7" s="6" t="n">
        <v>1563.9</v>
      </c>
      <c r="C7" s="6" t="n">
        <v>1598.1</v>
      </c>
    </row>
    <row r="8">
      <c r="A8" s="4" t="inlineStr">
        <is>
          <t>Percentage of revenue expected to be recognized over next 12 months</t>
        </is>
      </c>
      <c r="B8" s="4" t="inlineStr">
        <is>
          <t>76.00%</t>
        </is>
      </c>
      <c r="C8" s="4" t="inlineStr">
        <is>
          <t>77.00%</t>
        </is>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s and contingent liabilities, Components of Provisions (Details) - USD ($) $ in Millions</t>
        </is>
      </c>
      <c r="B1" s="2" t="inlineStr">
        <is>
          <t>Oct. 31, 2021</t>
        </is>
      </c>
      <c r="C1" s="2" t="inlineStr">
        <is>
          <t>Oct. 31, 2020</t>
        </is>
      </c>
    </row>
    <row r="2">
      <c r="A2" s="3" t="inlineStr">
        <is>
          <t>Provisions [Abstract]</t>
        </is>
      </c>
    </row>
    <row r="3">
      <c r="A3" s="4" t="inlineStr">
        <is>
          <t>Current provisions</t>
        </is>
      </c>
      <c r="B3" s="6" t="n">
        <v>65.7</v>
      </c>
      <c r="C3" s="6" t="n">
        <v>49.7</v>
      </c>
    </row>
    <row r="4">
      <c r="A4" s="4" t="inlineStr">
        <is>
          <t>Non-current provisions</t>
        </is>
      </c>
      <c r="B4" s="8" t="n">
        <v>19.8</v>
      </c>
      <c r="C4" s="8" t="n">
        <v>22.5</v>
      </c>
    </row>
    <row r="5">
      <c r="A5" s="4" t="inlineStr">
        <is>
          <t>Provisions</t>
        </is>
      </c>
      <c r="B5" s="8" t="n">
        <v>85.5</v>
      </c>
      <c r="C5" s="8" t="n">
        <v>72.2</v>
      </c>
    </row>
    <row r="6">
      <c r="A6" s="4" t="inlineStr">
        <is>
          <t>Onerous Leases and Dilapidations [Member]</t>
        </is>
      </c>
    </row>
    <row r="7">
      <c r="A7" s="3" t="inlineStr">
        <is>
          <t>Provisions [Abstract]</t>
        </is>
      </c>
    </row>
    <row r="8">
      <c r="A8" s="4" t="inlineStr">
        <is>
          <t>Current provisions</t>
        </is>
      </c>
      <c r="B8" s="8" t="n">
        <v>11.6</v>
      </c>
    </row>
    <row r="9">
      <c r="A9" s="4" t="inlineStr">
        <is>
          <t>Non-current provisions</t>
        </is>
      </c>
      <c r="B9" s="8" t="n">
        <v>13.8</v>
      </c>
    </row>
    <row r="10">
      <c r="A10" s="4" t="inlineStr">
        <is>
          <t>Provisions</t>
        </is>
      </c>
      <c r="B10" s="8" t="n">
        <v>25.4</v>
      </c>
      <c r="C10" s="8" t="n">
        <v>16.9</v>
      </c>
    </row>
    <row r="11">
      <c r="A11" s="4" t="inlineStr">
        <is>
          <t>Restructuring [Member]</t>
        </is>
      </c>
    </row>
    <row r="12">
      <c r="A12" s="3" t="inlineStr">
        <is>
          <t>Provisions [Abstract]</t>
        </is>
      </c>
    </row>
    <row r="13">
      <c r="A13" s="4" t="inlineStr">
        <is>
          <t>Current provisions</t>
        </is>
      </c>
      <c r="B13" s="5" t="n">
        <v>19</v>
      </c>
    </row>
    <row r="14">
      <c r="A14" s="4" t="inlineStr">
        <is>
          <t>Non-current provisions</t>
        </is>
      </c>
      <c r="B14" s="5" t="n">
        <v>4</v>
      </c>
    </row>
    <row r="15">
      <c r="A15" s="4" t="inlineStr">
        <is>
          <t>Provisions</t>
        </is>
      </c>
      <c r="B15" s="5" t="n">
        <v>23</v>
      </c>
      <c r="C15" s="8" t="n">
        <v>30.8</v>
      </c>
    </row>
    <row r="16">
      <c r="A16" s="4" t="inlineStr">
        <is>
          <t>Legal [Member]</t>
        </is>
      </c>
    </row>
    <row r="17">
      <c r="A17" s="3" t="inlineStr">
        <is>
          <t>Provisions [Abstract]</t>
        </is>
      </c>
    </row>
    <row r="18">
      <c r="A18" s="4" t="inlineStr">
        <is>
          <t>Current provisions</t>
        </is>
      </c>
      <c r="B18" s="5" t="n">
        <v>25</v>
      </c>
    </row>
    <row r="19">
      <c r="A19" s="4" t="inlineStr">
        <is>
          <t>Non-current provisions</t>
        </is>
      </c>
      <c r="B19" s="5" t="n">
        <v>0</v>
      </c>
    </row>
    <row r="20">
      <c r="A20" s="4" t="inlineStr">
        <is>
          <t>Provisions</t>
        </is>
      </c>
      <c r="B20" s="5" t="n">
        <v>25</v>
      </c>
      <c r="C20" s="8" t="n">
        <v>9.699999999999999</v>
      </c>
    </row>
    <row r="21">
      <c r="A21" s="4" t="inlineStr">
        <is>
          <t>Other [Member]</t>
        </is>
      </c>
    </row>
    <row r="22">
      <c r="A22" s="3" t="inlineStr">
        <is>
          <t>Provisions [Abstract]</t>
        </is>
      </c>
    </row>
    <row r="23">
      <c r="A23" s="4" t="inlineStr">
        <is>
          <t>Current provisions</t>
        </is>
      </c>
      <c r="B23" s="8" t="n">
        <v>10.1</v>
      </c>
    </row>
    <row r="24">
      <c r="A24" s="4" t="inlineStr">
        <is>
          <t>Non-current provisions</t>
        </is>
      </c>
      <c r="B24" s="5" t="n">
        <v>2</v>
      </c>
    </row>
    <row r="25">
      <c r="A25" s="4" t="inlineStr">
        <is>
          <t>Provisions</t>
        </is>
      </c>
      <c r="B25" s="6" t="n">
        <v>12.1</v>
      </c>
      <c r="C25" s="6" t="n">
        <v>14.8</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and contingent liabilities, Continuing operations and Discontinued operation (Details) - USD ($) $ in Millions</t>
        </is>
      </c>
      <c r="B1" s="2" t="inlineStr">
        <is>
          <t>12 Months Ended</t>
        </is>
      </c>
    </row>
    <row r="2">
      <c r="B2" s="2" t="inlineStr">
        <is>
          <t>Oct. 31, 2021</t>
        </is>
      </c>
      <c r="C2" s="2" t="inlineStr">
        <is>
          <t>Oct. 31, 2020</t>
        </is>
      </c>
    </row>
    <row r="3">
      <c r="A3" s="3" t="inlineStr">
        <is>
          <t>Provisions [Abstract]</t>
        </is>
      </c>
    </row>
    <row r="4">
      <c r="A4" s="4" t="inlineStr">
        <is>
          <t>Provisions, beginning balances</t>
        </is>
      </c>
      <c r="B4" s="6" t="n">
        <v>72.2</v>
      </c>
    </row>
    <row r="5">
      <c r="A5" s="3" t="inlineStr">
        <is>
          <t>Continuing operations [Abstract]</t>
        </is>
      </c>
    </row>
    <row r="6">
      <c r="A6" s="4" t="inlineStr">
        <is>
          <t>Acquisitions</t>
        </is>
      </c>
      <c r="B6" s="8" t="n">
        <v>0.1</v>
      </c>
    </row>
    <row r="7">
      <c r="A7" s="4" t="inlineStr">
        <is>
          <t>Additional provision in the year</t>
        </is>
      </c>
      <c r="B7" s="8" t="n">
        <v>146.9</v>
      </c>
    </row>
    <row r="8">
      <c r="A8" s="4" t="inlineStr">
        <is>
          <t>Released</t>
        </is>
      </c>
      <c r="B8" s="8" t="n">
        <v>-15.4</v>
      </c>
    </row>
    <row r="9">
      <c r="A9" s="4" t="inlineStr">
        <is>
          <t>Utilization of provision</t>
        </is>
      </c>
      <c r="B9" s="8" t="n">
        <v>-117.4</v>
      </c>
    </row>
    <row r="10">
      <c r="A10" s="4" t="inlineStr">
        <is>
          <t>Effects of movements in exchange rates</t>
        </is>
      </c>
      <c r="B10" s="8" t="n">
        <v>0.3</v>
      </c>
    </row>
    <row r="11">
      <c r="A11" s="4" t="inlineStr">
        <is>
          <t>Transferred to current liabilities classified as held for sale</t>
        </is>
      </c>
      <c r="B11" s="8" t="n">
        <v>-1.2</v>
      </c>
    </row>
    <row r="12">
      <c r="A12" s="4" t="inlineStr">
        <is>
          <t>Provisions, ending balances</t>
        </is>
      </c>
      <c r="B12" s="8" t="n">
        <v>85.5</v>
      </c>
      <c r="C12" s="6" t="n">
        <v>72.2</v>
      </c>
    </row>
    <row r="13">
      <c r="A13" s="4" t="inlineStr">
        <is>
          <t>Current provisions</t>
        </is>
      </c>
      <c r="B13" s="8" t="n">
        <v>65.7</v>
      </c>
      <c r="C13" s="8" t="n">
        <v>49.7</v>
      </c>
    </row>
    <row r="14">
      <c r="A14" s="4" t="inlineStr">
        <is>
          <t>Non-current provisions</t>
        </is>
      </c>
      <c r="B14" s="8" t="n">
        <v>19.8</v>
      </c>
      <c r="C14" s="8" t="n">
        <v>22.5</v>
      </c>
    </row>
    <row r="15">
      <c r="A15" s="4" t="inlineStr">
        <is>
          <t>Provisions</t>
        </is>
      </c>
      <c r="B15" s="8" t="n">
        <v>85.5</v>
      </c>
      <c r="C15" s="8" t="n">
        <v>72.2</v>
      </c>
    </row>
    <row r="16">
      <c r="A16" s="3" t="inlineStr">
        <is>
          <t>Onerous contracts and dilapidations provisions [Abstract]</t>
        </is>
      </c>
    </row>
    <row r="17">
      <c r="A17" s="4" t="inlineStr">
        <is>
          <t>Additional provision in the year</t>
        </is>
      </c>
      <c r="B17" s="8" t="n">
        <v>146.9</v>
      </c>
    </row>
    <row r="18">
      <c r="A18" s="3" t="inlineStr">
        <is>
          <t>Patent litigation [Abstract]</t>
        </is>
      </c>
    </row>
    <row r="19">
      <c r="A19" s="4" t="inlineStr">
        <is>
          <t>Payment of legal settlement</t>
        </is>
      </c>
      <c r="B19" s="8" t="n">
        <v>67.5</v>
      </c>
    </row>
    <row r="20">
      <c r="A20" s="3" t="inlineStr">
        <is>
          <t>Shareholder litigation [Abstract]</t>
        </is>
      </c>
    </row>
    <row r="21">
      <c r="A21" s="4" t="inlineStr">
        <is>
          <t>Legal provisions</t>
        </is>
      </c>
      <c r="B21" s="5" t="n">
        <v>15</v>
      </c>
    </row>
    <row r="22">
      <c r="A22" s="4" t="inlineStr">
        <is>
          <t>Insurance receivables</t>
        </is>
      </c>
      <c r="B22" s="5" t="n">
        <v>15</v>
      </c>
    </row>
    <row r="23">
      <c r="A23" s="4" t="inlineStr">
        <is>
          <t>Provisions for shareholder litigation</t>
        </is>
      </c>
      <c r="B23" s="5" t="n">
        <v>0</v>
      </c>
    </row>
    <row r="24">
      <c r="A24" s="3" t="inlineStr">
        <is>
          <t>Other provisions [Abstract]</t>
        </is>
      </c>
    </row>
    <row r="25">
      <c r="A25" s="4" t="inlineStr">
        <is>
          <t>Interest on uncertain tax provisions</t>
        </is>
      </c>
      <c r="B25" s="8" t="n">
        <v>5.6</v>
      </c>
      <c r="C25" s="8" t="n">
        <v>7.6</v>
      </c>
    </row>
    <row r="26">
      <c r="A26" s="4" t="inlineStr">
        <is>
          <t>Provisions for estimated property exposure pertaining to accounts payable</t>
        </is>
      </c>
      <c r="B26" s="8" t="n">
        <v>4.2</v>
      </c>
      <c r="C26" s="8" t="n">
        <v>4.4</v>
      </c>
    </row>
    <row r="27">
      <c r="A27" s="4" t="inlineStr">
        <is>
          <t>Onerous Contracts and Dilapidations [Member]</t>
        </is>
      </c>
    </row>
    <row r="28">
      <c r="A28" s="3" t="inlineStr">
        <is>
          <t>Provisions [Abstract]</t>
        </is>
      </c>
    </row>
    <row r="29">
      <c r="A29" s="4" t="inlineStr">
        <is>
          <t>Provisions, beginning balances</t>
        </is>
      </c>
      <c r="B29" s="8" t="n">
        <v>16.9</v>
      </c>
    </row>
    <row r="30">
      <c r="A30" s="3" t="inlineStr">
        <is>
          <t>Continuing operations [Abstract]</t>
        </is>
      </c>
    </row>
    <row r="31">
      <c r="A31" s="4" t="inlineStr">
        <is>
          <t>Acquisitions</t>
        </is>
      </c>
      <c r="B31" s="5" t="n">
        <v>0</v>
      </c>
    </row>
    <row r="32">
      <c r="A32" s="4" t="inlineStr">
        <is>
          <t>Additional provision in the year</t>
        </is>
      </c>
      <c r="B32" s="8" t="n">
        <v>17.9</v>
      </c>
    </row>
    <row r="33">
      <c r="A33" s="4" t="inlineStr">
        <is>
          <t>Released</t>
        </is>
      </c>
      <c r="B33" s="8" t="n">
        <v>-2.5</v>
      </c>
    </row>
    <row r="34">
      <c r="A34" s="4" t="inlineStr">
        <is>
          <t>Utilization of provision</t>
        </is>
      </c>
      <c r="B34" s="8" t="n">
        <v>-5.9</v>
      </c>
    </row>
    <row r="35">
      <c r="A35" s="4" t="inlineStr">
        <is>
          <t>Effects of movements in exchange rates</t>
        </is>
      </c>
      <c r="B35" s="8" t="n">
        <v>0.2</v>
      </c>
    </row>
    <row r="36">
      <c r="A36" s="4" t="inlineStr">
        <is>
          <t>Transferred to current liabilities classified as held for sale</t>
        </is>
      </c>
      <c r="B36" s="8" t="n">
        <v>-1.2</v>
      </c>
    </row>
    <row r="37">
      <c r="A37" s="4" t="inlineStr">
        <is>
          <t>Provisions, ending balances</t>
        </is>
      </c>
      <c r="B37" s="8" t="n">
        <v>25.4</v>
      </c>
      <c r="C37" s="8" t="n">
        <v>16.9</v>
      </c>
    </row>
    <row r="38">
      <c r="A38" s="4" t="inlineStr">
        <is>
          <t>Current provisions</t>
        </is>
      </c>
      <c r="B38" s="8" t="n">
        <v>11.6</v>
      </c>
    </row>
    <row r="39">
      <c r="A39" s="4" t="inlineStr">
        <is>
          <t>Non-current provisions</t>
        </is>
      </c>
      <c r="B39" s="8" t="n">
        <v>13.8</v>
      </c>
    </row>
    <row r="40">
      <c r="A40" s="4" t="inlineStr">
        <is>
          <t>Provisions</t>
        </is>
      </c>
      <c r="B40" s="8" t="n">
        <v>25.4</v>
      </c>
      <c r="C40" s="6" t="n">
        <v>16.9</v>
      </c>
    </row>
    <row r="41">
      <c r="A41" s="3" t="inlineStr">
        <is>
          <t>Onerous contracts and dilapidations provisions [Abstract]</t>
        </is>
      </c>
    </row>
    <row r="42">
      <c r="A42" s="4" t="inlineStr">
        <is>
          <t>Additional provision in the year</t>
        </is>
      </c>
      <c r="B42" s="8" t="n">
        <v>17.9</v>
      </c>
    </row>
    <row r="43">
      <c r="A43" s="4" t="inlineStr">
        <is>
          <t>Term of onerous contracts and dilapidations provision relates is expected to be fully utilized</t>
        </is>
      </c>
      <c r="C43" s="4" t="inlineStr">
        <is>
          <t>13 years</t>
        </is>
      </c>
    </row>
    <row r="44">
      <c r="A44" s="4" t="inlineStr">
        <is>
          <t>Restructuring [Member]</t>
        </is>
      </c>
    </row>
    <row r="45">
      <c r="A45" s="3" t="inlineStr">
        <is>
          <t>Provisions [Abstract]</t>
        </is>
      </c>
    </row>
    <row r="46">
      <c r="A46" s="4" t="inlineStr">
        <is>
          <t>Provisions, beginning balances</t>
        </is>
      </c>
      <c r="B46" s="8" t="n">
        <v>30.8</v>
      </c>
    </row>
    <row r="47">
      <c r="A47" s="3" t="inlineStr">
        <is>
          <t>Continuing operations [Abstract]</t>
        </is>
      </c>
    </row>
    <row r="48">
      <c r="A48" s="4" t="inlineStr">
        <is>
          <t>Acquisitions</t>
        </is>
      </c>
      <c r="B48" s="5" t="n">
        <v>0</v>
      </c>
    </row>
    <row r="49">
      <c r="A49" s="4" t="inlineStr">
        <is>
          <t>Additional provision in the year</t>
        </is>
      </c>
      <c r="B49" s="8" t="n">
        <v>32.6</v>
      </c>
    </row>
    <row r="50">
      <c r="A50" s="4" t="inlineStr">
        <is>
          <t>Released</t>
        </is>
      </c>
      <c r="B50" s="8" t="n">
        <v>-7.6</v>
      </c>
    </row>
    <row r="51">
      <c r="A51" s="4" t="inlineStr">
        <is>
          <t>Utilization of provision</t>
        </is>
      </c>
      <c r="B51" s="8" t="n">
        <v>-32.8</v>
      </c>
    </row>
    <row r="52">
      <c r="A52" s="4" t="inlineStr">
        <is>
          <t>Effects of movements in exchange rates</t>
        </is>
      </c>
      <c r="B52" s="5" t="n">
        <v>0</v>
      </c>
    </row>
    <row r="53">
      <c r="A53" s="4" t="inlineStr">
        <is>
          <t>Transferred to current liabilities classified as held for sale</t>
        </is>
      </c>
      <c r="B53" s="5" t="n">
        <v>0</v>
      </c>
    </row>
    <row r="54">
      <c r="A54" s="4" t="inlineStr">
        <is>
          <t>Provisions, ending balances</t>
        </is>
      </c>
      <c r="B54" s="5" t="n">
        <v>23</v>
      </c>
      <c r="C54" s="6" t="n">
        <v>30.8</v>
      </c>
    </row>
    <row r="55">
      <c r="A55" s="4" t="inlineStr">
        <is>
          <t>Current provisions</t>
        </is>
      </c>
      <c r="B55" s="5" t="n">
        <v>19</v>
      </c>
    </row>
    <row r="56">
      <c r="A56" s="4" t="inlineStr">
        <is>
          <t>Non-current provisions</t>
        </is>
      </c>
      <c r="B56" s="5" t="n">
        <v>4</v>
      </c>
    </row>
    <row r="57">
      <c r="A57" s="4" t="inlineStr">
        <is>
          <t>Provisions</t>
        </is>
      </c>
      <c r="B57" s="5" t="n">
        <v>23</v>
      </c>
      <c r="C57" s="8" t="n">
        <v>30.8</v>
      </c>
    </row>
    <row r="58">
      <c r="A58" s="3" t="inlineStr">
        <is>
          <t>Onerous contracts and dilapidations provisions [Abstract]</t>
        </is>
      </c>
    </row>
    <row r="59">
      <c r="A59" s="4" t="inlineStr">
        <is>
          <t>Additional provision in the year</t>
        </is>
      </c>
      <c r="B59" s="8" t="n">
        <v>32.6</v>
      </c>
    </row>
    <row r="60">
      <c r="A60" s="4" t="inlineStr">
        <is>
          <t>Legal [Member]</t>
        </is>
      </c>
    </row>
    <row r="61">
      <c r="A61" s="3" t="inlineStr">
        <is>
          <t>Provisions [Abstract]</t>
        </is>
      </c>
    </row>
    <row r="62">
      <c r="A62" s="4" t="inlineStr">
        <is>
          <t>Provisions, beginning balances</t>
        </is>
      </c>
      <c r="B62" s="8" t="n">
        <v>9.699999999999999</v>
      </c>
    </row>
    <row r="63">
      <c r="A63" s="3" t="inlineStr">
        <is>
          <t>Continuing operations [Abstract]</t>
        </is>
      </c>
    </row>
    <row r="64">
      <c r="A64" s="4" t="inlineStr">
        <is>
          <t>Acquisitions</t>
        </is>
      </c>
      <c r="B64" s="5" t="n">
        <v>0</v>
      </c>
    </row>
    <row r="65">
      <c r="A65" s="4" t="inlineStr">
        <is>
          <t>Additional provision in the year</t>
        </is>
      </c>
      <c r="B65" s="8" t="n">
        <v>93.3</v>
      </c>
    </row>
    <row r="66">
      <c r="A66" s="4" t="inlineStr">
        <is>
          <t>Released</t>
        </is>
      </c>
      <c r="B66" s="8" t="n">
        <v>-2.5</v>
      </c>
    </row>
    <row r="67">
      <c r="A67" s="4" t="inlineStr">
        <is>
          <t>Utilization of provision</t>
        </is>
      </c>
      <c r="B67" s="8" t="n">
        <v>-75.59999999999999</v>
      </c>
    </row>
    <row r="68">
      <c r="A68" s="4" t="inlineStr">
        <is>
          <t>Effects of movements in exchange rates</t>
        </is>
      </c>
      <c r="B68" s="8" t="n">
        <v>0.1</v>
      </c>
    </row>
    <row r="69">
      <c r="A69" s="4" t="inlineStr">
        <is>
          <t>Transferred to current liabilities classified as held for sale</t>
        </is>
      </c>
      <c r="B69" s="5" t="n">
        <v>0</v>
      </c>
    </row>
    <row r="70">
      <c r="A70" s="4" t="inlineStr">
        <is>
          <t>Provisions, ending balances</t>
        </is>
      </c>
      <c r="B70" s="5" t="n">
        <v>25</v>
      </c>
      <c r="C70" s="8" t="n">
        <v>9.699999999999999</v>
      </c>
    </row>
    <row r="71">
      <c r="A71" s="4" t="inlineStr">
        <is>
          <t>Current provisions</t>
        </is>
      </c>
      <c r="B71" s="5" t="n">
        <v>25</v>
      </c>
    </row>
    <row r="72">
      <c r="A72" s="4" t="inlineStr">
        <is>
          <t>Non-current provisions</t>
        </is>
      </c>
      <c r="B72" s="5" t="n">
        <v>0</v>
      </c>
    </row>
    <row r="73">
      <c r="A73" s="4" t="inlineStr">
        <is>
          <t>Provisions</t>
        </is>
      </c>
      <c r="B73" s="5" t="n">
        <v>25</v>
      </c>
      <c r="C73" s="8" t="n">
        <v>9.699999999999999</v>
      </c>
    </row>
    <row r="74">
      <c r="A74" s="3" t="inlineStr">
        <is>
          <t>Onerous contracts and dilapidations provisions [Abstract]</t>
        </is>
      </c>
    </row>
    <row r="75">
      <c r="A75" s="4" t="inlineStr">
        <is>
          <t>Additional provision in the year</t>
        </is>
      </c>
      <c r="B75" s="8" t="n">
        <v>93.3</v>
      </c>
    </row>
    <row r="76">
      <c r="A76" s="4" t="inlineStr">
        <is>
          <t>Other [Member]</t>
        </is>
      </c>
    </row>
    <row r="77">
      <c r="A77" s="3" t="inlineStr">
        <is>
          <t>Provisions [Abstract]</t>
        </is>
      </c>
    </row>
    <row r="78">
      <c r="A78" s="4" t="inlineStr">
        <is>
          <t>Provisions, beginning balances</t>
        </is>
      </c>
      <c r="B78" s="8" t="n">
        <v>14.8</v>
      </c>
    </row>
    <row r="79">
      <c r="A79" s="3" t="inlineStr">
        <is>
          <t>Continuing operations [Abstract]</t>
        </is>
      </c>
    </row>
    <row r="80">
      <c r="A80" s="4" t="inlineStr">
        <is>
          <t>Acquisitions</t>
        </is>
      </c>
      <c r="B80" s="8" t="n">
        <v>0.1</v>
      </c>
    </row>
    <row r="81">
      <c r="A81" s="4" t="inlineStr">
        <is>
          <t>Additional provision in the year</t>
        </is>
      </c>
      <c r="B81" s="8" t="n">
        <v>3.1</v>
      </c>
    </row>
    <row r="82">
      <c r="A82" s="4" t="inlineStr">
        <is>
          <t>Released</t>
        </is>
      </c>
      <c r="B82" s="8" t="n">
        <v>-2.8</v>
      </c>
    </row>
    <row r="83">
      <c r="A83" s="4" t="inlineStr">
        <is>
          <t>Utilization of provision</t>
        </is>
      </c>
      <c r="B83" s="8" t="n">
        <v>-3.1</v>
      </c>
    </row>
    <row r="84">
      <c r="A84" s="4" t="inlineStr">
        <is>
          <t>Effects of movements in exchange rates</t>
        </is>
      </c>
      <c r="B84" s="5" t="n">
        <v>0</v>
      </c>
    </row>
    <row r="85">
      <c r="A85" s="4" t="inlineStr">
        <is>
          <t>Transferred to current liabilities classified as held for sale</t>
        </is>
      </c>
      <c r="B85" s="5" t="n">
        <v>0</v>
      </c>
    </row>
    <row r="86">
      <c r="A86" s="4" t="inlineStr">
        <is>
          <t>Provisions, ending balances</t>
        </is>
      </c>
      <c r="B86" s="8" t="n">
        <v>12.1</v>
      </c>
      <c r="C86" s="8" t="n">
        <v>14.8</v>
      </c>
    </row>
    <row r="87">
      <c r="A87" s="4" t="inlineStr">
        <is>
          <t>Current provisions</t>
        </is>
      </c>
      <c r="B87" s="8" t="n">
        <v>10.1</v>
      </c>
    </row>
    <row r="88">
      <c r="A88" s="4" t="inlineStr">
        <is>
          <t>Non-current provisions</t>
        </is>
      </c>
      <c r="B88" s="5" t="n">
        <v>2</v>
      </c>
    </row>
    <row r="89">
      <c r="A89" s="4" t="inlineStr">
        <is>
          <t>Provisions</t>
        </is>
      </c>
      <c r="B89" s="8" t="n">
        <v>12.1</v>
      </c>
      <c r="C89" s="8" t="n">
        <v>14.8</v>
      </c>
    </row>
    <row r="90">
      <c r="A90" s="3" t="inlineStr">
        <is>
          <t>Onerous contracts and dilapidations provisions [Abstract]</t>
        </is>
      </c>
    </row>
    <row r="91">
      <c r="A91" s="4" t="inlineStr">
        <is>
          <t>Additional provision in the year</t>
        </is>
      </c>
      <c r="B91" s="8" t="n">
        <v>3.1</v>
      </c>
    </row>
    <row r="92">
      <c r="A92" s="4" t="inlineStr">
        <is>
          <t>Onerous Contracts Relation to Property [Member]</t>
        </is>
      </c>
    </row>
    <row r="93">
      <c r="A93" s="3" t="inlineStr">
        <is>
          <t>Continuing operations [Abstract]</t>
        </is>
      </c>
    </row>
    <row r="94">
      <c r="A94" s="4" t="inlineStr">
        <is>
          <t>Additional provision in the year</t>
        </is>
      </c>
      <c r="B94" s="8" t="n">
        <v>4.8</v>
      </c>
      <c r="C94" s="8" t="n">
        <v>3.2</v>
      </c>
    </row>
    <row r="95">
      <c r="A95" s="3" t="inlineStr">
        <is>
          <t>Onerous contracts and dilapidations provisions [Abstract]</t>
        </is>
      </c>
    </row>
    <row r="96">
      <c r="A96" s="4" t="inlineStr">
        <is>
          <t>Additional provision in the year</t>
        </is>
      </c>
      <c r="B96" s="8" t="n">
        <v>4.8</v>
      </c>
      <c r="C96" s="8" t="n">
        <v>3.2</v>
      </c>
    </row>
    <row r="97">
      <c r="A97" s="4" t="inlineStr">
        <is>
          <t>Other Onerous Contracts [Member]</t>
        </is>
      </c>
    </row>
    <row r="98">
      <c r="A98" s="3" t="inlineStr">
        <is>
          <t>Continuing operations [Abstract]</t>
        </is>
      </c>
    </row>
    <row r="99">
      <c r="A99" s="4" t="inlineStr">
        <is>
          <t>Additional provision in the year</t>
        </is>
      </c>
      <c r="B99" s="8" t="n">
        <v>10.4</v>
      </c>
    </row>
    <row r="100">
      <c r="A100" s="3" t="inlineStr">
        <is>
          <t>Onerous contracts and dilapidations provisions [Abstract]</t>
        </is>
      </c>
    </row>
    <row r="101">
      <c r="A101" s="4" t="inlineStr">
        <is>
          <t>Additional provision in the year</t>
        </is>
      </c>
      <c r="B101" s="8" t="n">
        <v>10.4</v>
      </c>
    </row>
    <row r="102">
      <c r="A102" s="4" t="inlineStr">
        <is>
          <t>Dilapidations Provision [Member]</t>
        </is>
      </c>
    </row>
    <row r="103">
      <c r="A103" s="3" t="inlineStr">
        <is>
          <t>Continuing operations [Abstract]</t>
        </is>
      </c>
    </row>
    <row r="104">
      <c r="A104" s="4" t="inlineStr">
        <is>
          <t>Additional provision in the year</t>
        </is>
      </c>
      <c r="B104" s="8" t="n">
        <v>2.7</v>
      </c>
      <c r="C104" s="8" t="n">
        <v>3.2</v>
      </c>
    </row>
    <row r="105">
      <c r="A105" s="3" t="inlineStr">
        <is>
          <t>Onerous contracts and dilapidations provisions [Abstract]</t>
        </is>
      </c>
    </row>
    <row r="106">
      <c r="A106" s="4" t="inlineStr">
        <is>
          <t>Additional provision in the year</t>
        </is>
      </c>
      <c r="B106" s="6" t="n">
        <v>2.7</v>
      </c>
      <c r="C106" s="6" t="n">
        <v>3.2</v>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long-term benefit commitments, Defined Contribution (Details) - USD ($) $ in Millions</t>
        </is>
      </c>
      <c r="B1" s="2" t="inlineStr">
        <is>
          <t>12 Months Ended</t>
        </is>
      </c>
    </row>
    <row r="2">
      <c r="B2" s="2" t="inlineStr">
        <is>
          <t>Oct. 31, 2021</t>
        </is>
      </c>
      <c r="C2" s="2" t="inlineStr">
        <is>
          <t>Oct. 31, 2020</t>
        </is>
      </c>
      <c r="D2" s="2" t="inlineStr">
        <is>
          <t>Oct. 31, 2019</t>
        </is>
      </c>
    </row>
    <row r="3">
      <c r="A3" s="3" t="inlineStr">
        <is>
          <t>Continuing operations [Abstract]</t>
        </is>
      </c>
    </row>
    <row r="4">
      <c r="A4" s="4" t="inlineStr">
        <is>
          <t>Defined contribution schemes</t>
        </is>
      </c>
      <c r="B4" s="6" t="n">
        <v>34.2</v>
      </c>
      <c r="C4" s="6" t="n">
        <v>31.2</v>
      </c>
      <c r="D4" s="6" t="n">
        <v>32.7</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43" customWidth="1" min="2" max="2"/>
    <col width="36" customWidth="1" min="3" max="3"/>
    <col width="21" customWidth="1" min="4" max="4"/>
  </cols>
  <sheetData>
    <row r="1">
      <c r="A1" s="1" t="inlineStr">
        <is>
          <t>Pension and other long-term benefit commitments, Defined Benefit (Details) $ in Millions</t>
        </is>
      </c>
      <c r="B1" s="2" t="inlineStr">
        <is>
          <t>12 Months Ended</t>
        </is>
      </c>
    </row>
    <row r="2">
      <c r="B2" s="2" t="inlineStr">
        <is>
          <t>Oct. 31, 2021USD ($)PlanSponsorPlanCountry</t>
        </is>
      </c>
      <c r="C2" s="2" t="inlineStr">
        <is>
          <t>Oct. 31, 2020USD ($)PlanSponsorPlan</t>
        </is>
      </c>
      <c r="D2" s="2" t="inlineStr">
        <is>
          <t>Oct. 31, 2019USD ($)</t>
        </is>
      </c>
    </row>
    <row r="3">
      <c r="A3" s="3" t="inlineStr">
        <is>
          <t>Within non-current assets [Abstract]</t>
        </is>
      </c>
    </row>
    <row r="4">
      <c r="A4" s="4" t="inlineStr">
        <is>
          <t>Long-term pension assets | $</t>
        </is>
      </c>
      <c r="B4" s="6" t="n">
        <v>17.1</v>
      </c>
      <c r="C4" s="6" t="n">
        <v>18.2</v>
      </c>
      <c r="D4" s="6" t="n">
        <v>17.1</v>
      </c>
    </row>
    <row r="5">
      <c r="A5" s="3" t="inlineStr">
        <is>
          <t>Within non-current liabilities [Abstract]</t>
        </is>
      </c>
    </row>
    <row r="6">
      <c r="A6" s="4" t="inlineStr">
        <is>
          <t>Retirement and other benefit obligations | $</t>
        </is>
      </c>
      <c r="B6" s="6" t="n">
        <v>-147.1</v>
      </c>
      <c r="C6" s="7" t="n">
        <v>-155</v>
      </c>
    </row>
    <row r="7">
      <c r="A7" s="4" t="inlineStr">
        <is>
          <t>Number of defined benefit plans | Plan</t>
        </is>
      </c>
      <c r="B7" s="5" t="n">
        <v>36</v>
      </c>
      <c r="C7" s="5" t="n">
        <v>33</v>
      </c>
    </row>
    <row r="8">
      <c r="A8" s="4" t="inlineStr">
        <is>
          <t>Number of countries under defined benefit plans | Country</t>
        </is>
      </c>
      <c r="B8" s="5" t="n">
        <v>12</v>
      </c>
    </row>
    <row r="9">
      <c r="A9" s="4" t="inlineStr">
        <is>
          <t>Number of plans sponsored | Plan</t>
        </is>
      </c>
      <c r="B9" s="5" t="n">
        <v>24</v>
      </c>
      <c r="C9" s="5" t="n">
        <v>12</v>
      </c>
    </row>
    <row r="10">
      <c r="A10" s="4" t="inlineStr">
        <is>
          <t>Number of sponsor plans open to new members</t>
        </is>
      </c>
      <c r="B10" s="5" t="n">
        <v>17</v>
      </c>
    </row>
    <row r="11">
      <c r="A11" s="4" t="inlineStr">
        <is>
          <t>Carry over leave time earned by participants for period of time exceeding</t>
        </is>
      </c>
      <c r="B11" s="4" t="inlineStr">
        <is>
          <t>1 year</t>
        </is>
      </c>
    </row>
    <row r="12">
      <c r="A12" s="4" t="inlineStr">
        <is>
          <t>Number of sponsor plans reclassified to the net retirement obligation</t>
        </is>
      </c>
      <c r="B12" s="5" t="n">
        <v>7</v>
      </c>
      <c r="C12" s="5" t="n">
        <v>3</v>
      </c>
    </row>
    <row r="13">
      <c r="A13" s="4" t="inlineStr">
        <is>
          <t>Germany [Member]</t>
        </is>
      </c>
    </row>
    <row r="14">
      <c r="A14" s="3" t="inlineStr">
        <is>
          <t>Within non-current liabilities [Abstract]</t>
        </is>
      </c>
    </row>
    <row r="15">
      <c r="A15" s="4" t="inlineStr">
        <is>
          <t>Number of plans sponsored | Plan</t>
        </is>
      </c>
      <c r="B15" s="5" t="n">
        <v>12</v>
      </c>
      <c r="C15" s="5" t="n">
        <v>12</v>
      </c>
    </row>
    <row r="16">
      <c r="A16" s="4" t="inlineStr">
        <is>
          <t>Percentage of net retirement benefit obligation</t>
        </is>
      </c>
      <c r="B16" s="4" t="inlineStr">
        <is>
          <t>73.00%</t>
        </is>
      </c>
      <c r="C16" s="4" t="inlineStr">
        <is>
          <t>83.00%</t>
        </is>
      </c>
    </row>
    <row r="17">
      <c r="A17" s="4" t="inlineStr">
        <is>
          <t>Number of sponsor plans in re-insurance contracts with guaranteed interest rates</t>
        </is>
      </c>
      <c r="B17" s="5" t="n">
        <v>3</v>
      </c>
    </row>
    <row r="18">
      <c r="A18" s="4" t="inlineStr">
        <is>
          <t>Number of sponsor plans open to new members</t>
        </is>
      </c>
      <c r="B18" s="5" t="n">
        <v>3</v>
      </c>
    </row>
  </sheetData>
  <mergeCells count="2">
    <mergeCell ref="A1:A2"/>
    <mergeCell ref="B1:C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long-term benefit commitments, Long-term Pension Assets (Details) - USD ($) $ in Millions</t>
        </is>
      </c>
      <c r="B1" s="2" t="inlineStr">
        <is>
          <t>12 Months Ended</t>
        </is>
      </c>
    </row>
    <row r="2">
      <c r="B2" s="2" t="inlineStr">
        <is>
          <t>Oct. 31, 2021</t>
        </is>
      </c>
      <c r="C2" s="2" t="inlineStr">
        <is>
          <t>Oct. 31, 2020</t>
        </is>
      </c>
    </row>
    <row r="3">
      <c r="A3" s="3" t="inlineStr">
        <is>
          <t>Pension and other long-term benefit commitments [Abstract]</t>
        </is>
      </c>
    </row>
    <row r="4">
      <c r="A4" s="4" t="inlineStr">
        <is>
          <t>Beginning of period</t>
        </is>
      </c>
      <c r="B4" s="6" t="n">
        <v>18.2</v>
      </c>
      <c r="C4" s="6" t="n">
        <v>17.1</v>
      </c>
    </row>
    <row r="5">
      <c r="A5" s="4" t="inlineStr">
        <is>
          <t>Transfer to plan assets</t>
        </is>
      </c>
      <c r="B5" s="8" t="n">
        <v>-1.2</v>
      </c>
      <c r="C5" s="8" t="n">
        <v>-0.4</v>
      </c>
    </row>
    <row r="6">
      <c r="A6" s="4" t="inlineStr">
        <is>
          <t>Interest on non-plan assets</t>
        </is>
      </c>
      <c r="B6" s="8" t="n">
        <v>0.2</v>
      </c>
      <c r="C6" s="8" t="n">
        <v>0.2</v>
      </c>
    </row>
    <row r="7">
      <c r="A7" s="4" t="inlineStr">
        <is>
          <t>Benefits paid</t>
        </is>
      </c>
      <c r="B7" s="8" t="n">
        <v>-0.2</v>
      </c>
      <c r="C7" s="8" t="n">
        <v>-0.1</v>
      </c>
    </row>
    <row r="8">
      <c r="A8" s="4" t="inlineStr">
        <is>
          <t>Contributions</t>
        </is>
      </c>
      <c r="B8" s="8" t="n">
        <v>0.1</v>
      </c>
      <c r="C8" s="8" t="n">
        <v>0.3</v>
      </c>
    </row>
    <row r="9">
      <c r="A9" s="3" t="inlineStr">
        <is>
          <t>Included within other comprehensive income [Abstract]</t>
        </is>
      </c>
    </row>
    <row r="10">
      <c r="A10" s="4" t="inlineStr">
        <is>
          <t>Change in fair value assessment</t>
        </is>
      </c>
      <c r="B10" s="8" t="n">
        <v>0.2</v>
      </c>
      <c r="C10" s="8" t="n">
        <v>0.4</v>
      </c>
    </row>
    <row r="11">
      <c r="A11" s="4" t="inlineStr">
        <is>
          <t>Long-term pension asset, included in other comprehensive income</t>
        </is>
      </c>
      <c r="B11" s="8" t="n">
        <v>0.2</v>
      </c>
      <c r="C11" s="8" t="n">
        <v>0.4</v>
      </c>
    </row>
    <row r="12">
      <c r="A12" s="4" t="inlineStr">
        <is>
          <t>Effects of movements in exchange rates</t>
        </is>
      </c>
      <c r="B12" s="8" t="n">
        <v>-0.2</v>
      </c>
      <c r="C12" s="8" t="n">
        <v>0.7</v>
      </c>
    </row>
    <row r="13">
      <c r="A13" s="4" t="inlineStr">
        <is>
          <t>End of period</t>
        </is>
      </c>
      <c r="B13" s="8" t="n">
        <v>17.1</v>
      </c>
      <c r="C13" s="8" t="n">
        <v>18.2</v>
      </c>
    </row>
    <row r="14">
      <c r="A14" s="3" t="inlineStr">
        <is>
          <t>Included within other comprehensive income [Abstract]</t>
        </is>
      </c>
    </row>
    <row r="15">
      <c r="A15" s="4" t="inlineStr">
        <is>
          <t>Continuing operations</t>
        </is>
      </c>
      <c r="B15" s="8" t="n">
        <v>0.2</v>
      </c>
      <c r="C15" s="8" t="n">
        <v>0.4</v>
      </c>
    </row>
    <row r="16">
      <c r="A16" s="4" t="inlineStr">
        <is>
          <t>Long-term pension asset, included in other comprehensive income</t>
        </is>
      </c>
      <c r="B16" s="6" t="n">
        <v>0.2</v>
      </c>
      <c r="C16" s="6" t="n">
        <v>0.4</v>
      </c>
    </row>
  </sheetData>
  <mergeCells count="2">
    <mergeCell ref="A1:A2"/>
    <mergeCell ref="B1:C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long-term benefit commitments, Retirement Benefit Obligations (Details) - USD ($) $ in Millions</t>
        </is>
      </c>
      <c r="B1" s="2" t="inlineStr">
        <is>
          <t>12 Months Ended</t>
        </is>
      </c>
    </row>
    <row r="2">
      <c r="B2" s="2" t="inlineStr">
        <is>
          <t>Oct. 31, 2021</t>
        </is>
      </c>
      <c r="C2" s="2" t="inlineStr">
        <is>
          <t>Oct. 31, 2020</t>
        </is>
      </c>
      <c r="D2" s="2" t="inlineStr">
        <is>
          <t>Oct. 31, 2019</t>
        </is>
      </c>
    </row>
    <row r="3">
      <c r="A3" s="3" t="inlineStr">
        <is>
          <t>Defined benefit pension arrangements [Abstract]</t>
        </is>
      </c>
    </row>
    <row r="4">
      <c r="A4" s="4" t="inlineStr">
        <is>
          <t>Current service charge</t>
        </is>
      </c>
      <c r="B4" s="6" t="n">
        <v>11.3</v>
      </c>
      <c r="C4" s="6" t="n">
        <v>10.4</v>
      </c>
      <c r="D4" s="7" t="n">
        <v>9</v>
      </c>
    </row>
    <row r="5">
      <c r="A5" s="4" t="inlineStr">
        <is>
          <t>Changes in other long-term benefits</t>
        </is>
      </c>
      <c r="B5" s="8" t="n">
        <v>1.4</v>
      </c>
      <c r="C5" s="5" t="n">
        <v>0</v>
      </c>
      <c r="D5" s="5" t="n">
        <v>0</v>
      </c>
    </row>
    <row r="6">
      <c r="A6" s="4" t="inlineStr">
        <is>
          <t>Charge to operating loss</t>
        </is>
      </c>
      <c r="B6" s="8" t="n">
        <v>12.7</v>
      </c>
      <c r="C6" s="8" t="n">
        <v>10.4</v>
      </c>
      <c r="D6" s="5" t="n">
        <v>9</v>
      </c>
    </row>
    <row r="7">
      <c r="A7" s="4" t="inlineStr">
        <is>
          <t>Current service charge - discontinued operations</t>
        </is>
      </c>
      <c r="B7" s="5" t="n">
        <v>0</v>
      </c>
      <c r="C7" s="5" t="n">
        <v>0</v>
      </c>
      <c r="D7" s="8" t="n">
        <v>0.1</v>
      </c>
    </row>
    <row r="8">
      <c r="A8" s="4" t="inlineStr">
        <is>
          <t>Interest on defined benefit liabilities</t>
        </is>
      </c>
      <c r="B8" s="8" t="n">
        <v>2.6</v>
      </c>
      <c r="C8" s="8" t="n">
        <v>3.1</v>
      </c>
      <c r="D8" s="8" t="n">
        <v>4.2</v>
      </c>
    </row>
    <row r="9">
      <c r="A9" s="4" t="inlineStr">
        <is>
          <t>Interest on defined benefit assets</t>
        </is>
      </c>
      <c r="B9" s="8" t="n">
        <v>-1.1</v>
      </c>
      <c r="C9" s="8" t="n">
        <v>-1.3</v>
      </c>
      <c r="D9" s="8" t="n">
        <v>-1.8</v>
      </c>
    </row>
    <row r="10">
      <c r="A10" s="4" t="inlineStr">
        <is>
          <t>Charge to finance costs</t>
        </is>
      </c>
      <c r="B10" s="8" t="n">
        <v>1.5</v>
      </c>
      <c r="C10" s="8" t="n">
        <v>1.8</v>
      </c>
      <c r="D10" s="8" t="n">
        <v>2.4</v>
      </c>
    </row>
    <row r="11">
      <c r="A11" s="4" t="inlineStr">
        <is>
          <t>Total continuing charge to loss for the year</t>
        </is>
      </c>
      <c r="B11" s="8" t="n">
        <v>14.2</v>
      </c>
      <c r="C11" s="8" t="n">
        <v>12.2</v>
      </c>
      <c r="D11" s="8" t="n">
        <v>11.5</v>
      </c>
    </row>
    <row r="12">
      <c r="A12" s="3" t="inlineStr">
        <is>
          <t>Movements in equity [Abstract]</t>
        </is>
      </c>
    </row>
    <row r="13">
      <c r="A13" s="4" t="inlineStr">
        <is>
          <t>Actuarial return on assets excluding amounts included in interest income</t>
        </is>
      </c>
      <c r="B13" s="8" t="n">
        <v>20.7</v>
      </c>
      <c r="C13" s="8" t="n">
        <v>1.8</v>
      </c>
      <c r="D13" s="8" t="n">
        <v>5.9</v>
      </c>
    </row>
    <row r="14">
      <c r="A14" s="3" t="inlineStr">
        <is>
          <t>Re-measurements - actuarial gains/(losses) [Abstract]</t>
        </is>
      </c>
    </row>
    <row r="15">
      <c r="A15" s="4" t="inlineStr">
        <is>
          <t>Demographic</t>
        </is>
      </c>
      <c r="B15" s="8" t="n">
        <v>1.3</v>
      </c>
      <c r="C15" s="5" t="n">
        <v>0</v>
      </c>
      <c r="D15" s="8" t="n">
        <v>-1.6</v>
      </c>
    </row>
    <row r="16">
      <c r="A16" s="4" t="inlineStr">
        <is>
          <t>Financial</t>
        </is>
      </c>
      <c r="B16" s="8" t="n">
        <v>9.800000000000001</v>
      </c>
      <c r="C16" s="8" t="n">
        <v>-0.6</v>
      </c>
      <c r="D16" s="8" t="n">
        <v>-38.8</v>
      </c>
    </row>
    <row r="17">
      <c r="A17" s="4" t="inlineStr">
        <is>
          <t>Experience</t>
        </is>
      </c>
      <c r="B17" s="8" t="n">
        <v>1.6</v>
      </c>
      <c r="C17" s="5" t="n">
        <v>3</v>
      </c>
      <c r="D17" s="8" t="n">
        <v>8.4</v>
      </c>
    </row>
    <row r="18">
      <c r="A18" s="4" t="inlineStr">
        <is>
          <t>Re-measurements actuarial gains/(losses)</t>
        </is>
      </c>
      <c r="B18" s="8" t="n">
        <v>12.7</v>
      </c>
      <c r="C18" s="8" t="n">
        <v>2.4</v>
      </c>
      <c r="D18" s="5" t="n">
        <v>-32</v>
      </c>
    </row>
    <row r="19">
      <c r="A19" s="4" t="inlineStr">
        <is>
          <t>Reclassification from defined contribution scheme or other assets and liabilities to defined benefit scheme</t>
        </is>
      </c>
      <c r="B19" s="5" t="n">
        <v>0</v>
      </c>
      <c r="C19" s="8" t="n">
        <v>-4.6</v>
      </c>
      <c r="D19" s="5" t="n">
        <v>0</v>
      </c>
    </row>
    <row r="20">
      <c r="A20" s="4" t="inlineStr">
        <is>
          <t>Movement in the year</t>
        </is>
      </c>
      <c r="B20" s="8" t="n">
        <v>33.4</v>
      </c>
      <c r="C20" s="8" t="n">
        <v>-0.4</v>
      </c>
      <c r="D20" s="8" t="n">
        <v>-26.1</v>
      </c>
    </row>
    <row r="21">
      <c r="A21" s="4" t="inlineStr">
        <is>
          <t>Continuing operations</t>
        </is>
      </c>
      <c r="B21" s="8" t="n">
        <v>33.4</v>
      </c>
      <c r="C21" s="8" t="n">
        <v>-0.4</v>
      </c>
      <c r="D21" s="8" t="n">
        <v>-26.2</v>
      </c>
    </row>
    <row r="22">
      <c r="A22" s="4" t="inlineStr">
        <is>
          <t>Discontinued operation</t>
        </is>
      </c>
      <c r="B22" s="5" t="n">
        <v>0</v>
      </c>
      <c r="C22" s="5" t="n">
        <v>0</v>
      </c>
      <c r="D22" s="8" t="n">
        <v>0.1</v>
      </c>
    </row>
    <row r="23">
      <c r="A23" s="4" t="inlineStr">
        <is>
          <t>Movement in the year</t>
        </is>
      </c>
      <c r="B23" s="6" t="n">
        <v>33.4</v>
      </c>
      <c r="C23" s="6" t="n">
        <v>-0.4</v>
      </c>
      <c r="D23" s="6" t="n">
        <v>-26.1</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long-term benefit commitments, Weighted Average Key Assumptions and Average Life Expectancy (Details) - Employee</t>
        </is>
      </c>
      <c r="B1" s="2" t="inlineStr">
        <is>
          <t>Oct. 31, 2021</t>
        </is>
      </c>
      <c r="C1" s="2" t="inlineStr">
        <is>
          <t>Oct. 31, 2020</t>
        </is>
      </c>
    </row>
    <row r="2">
      <c r="A2" s="3" t="inlineStr">
        <is>
          <t>Weighted average key assumptions [Abstract]</t>
        </is>
      </c>
    </row>
    <row r="3">
      <c r="A3" s="4" t="inlineStr">
        <is>
          <t>Rate of increase in final pensionable salary</t>
        </is>
      </c>
      <c r="B3" s="4" t="inlineStr">
        <is>
          <t>2.69%</t>
        </is>
      </c>
      <c r="C3" s="4" t="inlineStr">
        <is>
          <t>2.64%</t>
        </is>
      </c>
    </row>
    <row r="4">
      <c r="A4" s="4" t="inlineStr">
        <is>
          <t>Rate of increase in pension payments</t>
        </is>
      </c>
      <c r="B4" s="4" t="inlineStr">
        <is>
          <t>1.75%</t>
        </is>
      </c>
      <c r="C4" s="4" t="inlineStr">
        <is>
          <t>1.50%</t>
        </is>
      </c>
    </row>
    <row r="5">
      <c r="A5" s="4" t="inlineStr">
        <is>
          <t>Discount rate</t>
        </is>
      </c>
      <c r="B5" s="4" t="inlineStr">
        <is>
          <t>1.25%</t>
        </is>
      </c>
      <c r="C5" s="4" t="inlineStr">
        <is>
          <t>0.90%</t>
        </is>
      </c>
    </row>
    <row r="6">
      <c r="A6" s="4" t="inlineStr">
        <is>
          <t>Inflation</t>
        </is>
      </c>
      <c r="B6" s="4" t="inlineStr">
        <is>
          <t>1.69%</t>
        </is>
      </c>
      <c r="C6" s="4" t="inlineStr">
        <is>
          <t>1.47%</t>
        </is>
      </c>
    </row>
    <row r="7">
      <c r="A7" s="4" t="inlineStr">
        <is>
          <t>Germany [Member]</t>
        </is>
      </c>
    </row>
    <row r="8">
      <c r="A8" s="3" t="inlineStr">
        <is>
          <t>Weighted average key assumptions [Abstract]</t>
        </is>
      </c>
    </row>
    <row r="9">
      <c r="A9" s="4" t="inlineStr">
        <is>
          <t>Rate of increase in final pensionable salary</t>
        </is>
      </c>
      <c r="B9" s="4" t="inlineStr">
        <is>
          <t>2.50%</t>
        </is>
      </c>
      <c r="C9" s="4" t="inlineStr">
        <is>
          <t>2.50%</t>
        </is>
      </c>
    </row>
    <row r="10">
      <c r="A10" s="4" t="inlineStr">
        <is>
          <t>Rate of increase in pension payments</t>
        </is>
      </c>
      <c r="B10" s="4" t="inlineStr">
        <is>
          <t>1.75%</t>
        </is>
      </c>
      <c r="C10" s="4" t="inlineStr">
        <is>
          <t>1.50%</t>
        </is>
      </c>
    </row>
    <row r="11">
      <c r="A11" s="4" t="inlineStr">
        <is>
          <t>Discount rate</t>
        </is>
      </c>
      <c r="B11" s="4" t="inlineStr">
        <is>
          <t>1.07%</t>
        </is>
      </c>
      <c r="C11" s="4" t="inlineStr">
        <is>
          <t>0.79%</t>
        </is>
      </c>
    </row>
    <row r="12">
      <c r="A12" s="4" t="inlineStr">
        <is>
          <t>Inflation</t>
        </is>
      </c>
      <c r="B12" s="4" t="inlineStr">
        <is>
          <t>1.75%</t>
        </is>
      </c>
      <c r="C12" s="4" t="inlineStr">
        <is>
          <t>1.50%</t>
        </is>
      </c>
    </row>
    <row r="13">
      <c r="A13" s="4" t="inlineStr">
        <is>
          <t>Rest of World [Member]</t>
        </is>
      </c>
    </row>
    <row r="14">
      <c r="A14" s="3" t="inlineStr">
        <is>
          <t>Weighted average key assumptions [Abstract]</t>
        </is>
      </c>
    </row>
    <row r="15">
      <c r="A15" s="4" t="inlineStr">
        <is>
          <t>Rate of increase in final pensionable salary</t>
        </is>
      </c>
      <c r="B15" s="4" t="inlineStr">
        <is>
          <t>3.10%</t>
        </is>
      </c>
      <c r="C15" s="4" t="inlineStr">
        <is>
          <t>3.09%</t>
        </is>
      </c>
    </row>
    <row r="16">
      <c r="A16" s="4" t="inlineStr">
        <is>
          <t>Rate of increase in pension payments</t>
        </is>
      </c>
      <c r="B16" s="4" t="inlineStr">
        <is>
          <t>1.50%</t>
        </is>
      </c>
      <c r="C16" s="4" t="inlineStr">
        <is>
          <t>1.50%</t>
        </is>
      </c>
    </row>
    <row r="17">
      <c r="A17" s="4" t="inlineStr">
        <is>
          <t>Discount rate</t>
        </is>
      </c>
      <c r="B17" s="4" t="inlineStr">
        <is>
          <t>1.87%</t>
        </is>
      </c>
      <c r="C17" s="4" t="inlineStr">
        <is>
          <t>1.41%</t>
        </is>
      </c>
    </row>
    <row r="18">
      <c r="A18" s="4" t="inlineStr">
        <is>
          <t>Inflation</t>
        </is>
      </c>
      <c r="B18" s="4" t="inlineStr">
        <is>
          <t>1.36%</t>
        </is>
      </c>
      <c r="C18" s="4" t="inlineStr">
        <is>
          <t>1.25%</t>
        </is>
      </c>
    </row>
    <row r="19">
      <c r="A19" s="4" t="inlineStr">
        <is>
          <t>Discount Rate [Member] | Germany [Member]</t>
        </is>
      </c>
    </row>
    <row r="20">
      <c r="A20" s="3" t="inlineStr">
        <is>
          <t>Weighted average key assumptions [Abstract]</t>
        </is>
      </c>
    </row>
    <row r="21">
      <c r="A21" s="4" t="inlineStr">
        <is>
          <t>Discount rate</t>
        </is>
      </c>
      <c r="B21" s="4" t="inlineStr">
        <is>
          <t>10.10%</t>
        </is>
      </c>
    </row>
    <row r="22">
      <c r="A22" s="4" t="inlineStr">
        <is>
          <t>Discount Rate [Member] | Rest of World [Member]</t>
        </is>
      </c>
    </row>
    <row r="23">
      <c r="A23" s="3" t="inlineStr">
        <is>
          <t>Weighted average key assumptions [Abstract]</t>
        </is>
      </c>
    </row>
    <row r="24">
      <c r="A24" s="4" t="inlineStr">
        <is>
          <t>Discount rate</t>
        </is>
      </c>
      <c r="B24" s="4" t="inlineStr">
        <is>
          <t>5.50%</t>
        </is>
      </c>
    </row>
    <row r="25">
      <c r="A25" s="4" t="inlineStr">
        <is>
          <t>Average Life Expectancy [Member]</t>
        </is>
      </c>
    </row>
    <row r="26">
      <c r="A26" s="3" t="inlineStr">
        <is>
          <t>Retiring at age 65 at the end of the reporting year [Abstract]</t>
        </is>
      </c>
    </row>
    <row r="27">
      <c r="A27" s="4" t="inlineStr">
        <is>
          <t>Male</t>
        </is>
      </c>
      <c r="B27" s="5" t="n">
        <v>21</v>
      </c>
      <c r="C27" s="5" t="n">
        <v>20</v>
      </c>
    </row>
    <row r="28">
      <c r="A28" s="4" t="inlineStr">
        <is>
          <t>Female</t>
        </is>
      </c>
      <c r="B28" s="5" t="n">
        <v>24</v>
      </c>
      <c r="C28" s="5" t="n">
        <v>24</v>
      </c>
    </row>
    <row r="29">
      <c r="A29" s="3" t="inlineStr">
        <is>
          <t>Retiring 15 years after the end of the reporting year [Abstract]</t>
        </is>
      </c>
    </row>
    <row r="30">
      <c r="A30" s="4" t="inlineStr">
        <is>
          <t>Male</t>
        </is>
      </c>
      <c r="B30" s="5" t="n">
        <v>23</v>
      </c>
      <c r="C30" s="5" t="n">
        <v>22</v>
      </c>
    </row>
    <row r="31">
      <c r="A31" s="4" t="inlineStr">
        <is>
          <t>Female</t>
        </is>
      </c>
      <c r="B31" s="5" t="n">
        <v>26</v>
      </c>
      <c r="C31" s="5" t="n">
        <v>25</v>
      </c>
    </row>
    <row r="32">
      <c r="A32" s="4" t="inlineStr">
        <is>
          <t>Average Life Expectancy [Member] | Germany [Member]</t>
        </is>
      </c>
    </row>
    <row r="33">
      <c r="A33" s="3" t="inlineStr">
        <is>
          <t>Retiring at age 65 at the end of the reporting year [Abstract]</t>
        </is>
      </c>
    </row>
    <row r="34">
      <c r="A34" s="4" t="inlineStr">
        <is>
          <t>Male</t>
        </is>
      </c>
      <c r="B34" s="5" t="n">
        <v>20</v>
      </c>
      <c r="C34" s="5" t="n">
        <v>20</v>
      </c>
    </row>
    <row r="35">
      <c r="A35" s="4" t="inlineStr">
        <is>
          <t>Female</t>
        </is>
      </c>
      <c r="B35" s="5" t="n">
        <v>24</v>
      </c>
      <c r="C35" s="5" t="n">
        <v>24</v>
      </c>
    </row>
    <row r="36">
      <c r="A36" s="3" t="inlineStr">
        <is>
          <t>Retiring 15 years after the end of the reporting year [Abstract]</t>
        </is>
      </c>
    </row>
    <row r="37">
      <c r="A37" s="4" t="inlineStr">
        <is>
          <t>Male</t>
        </is>
      </c>
      <c r="B37" s="5" t="n">
        <v>23</v>
      </c>
      <c r="C37" s="5" t="n">
        <v>22</v>
      </c>
    </row>
    <row r="38">
      <c r="A38" s="4" t="inlineStr">
        <is>
          <t>Female</t>
        </is>
      </c>
      <c r="B38" s="5" t="n">
        <v>26</v>
      </c>
      <c r="C38" s="5" t="n">
        <v>26</v>
      </c>
    </row>
    <row r="39">
      <c r="A39" s="4" t="inlineStr">
        <is>
          <t>Average Life Expectancy [Member] | Rest of World [Member]</t>
        </is>
      </c>
    </row>
    <row r="40">
      <c r="A40" s="3" t="inlineStr">
        <is>
          <t>Retiring at age 65 at the end of the reporting year [Abstract]</t>
        </is>
      </c>
    </row>
    <row r="41">
      <c r="A41" s="4" t="inlineStr">
        <is>
          <t>Male</t>
        </is>
      </c>
      <c r="B41" s="5" t="n">
        <v>21</v>
      </c>
      <c r="C41" s="5" t="n">
        <v>22</v>
      </c>
    </row>
    <row r="42">
      <c r="A42" s="4" t="inlineStr">
        <is>
          <t>Female</t>
        </is>
      </c>
      <c r="B42" s="5" t="n">
        <v>24</v>
      </c>
      <c r="C42" s="5" t="n">
        <v>25</v>
      </c>
    </row>
    <row r="43">
      <c r="A43" s="3" t="inlineStr">
        <is>
          <t>Retiring 15 years after the end of the reporting year [Abstract]</t>
        </is>
      </c>
    </row>
    <row r="44">
      <c r="A44" s="4" t="inlineStr">
        <is>
          <t>Male</t>
        </is>
      </c>
      <c r="B44" s="5" t="n">
        <v>22</v>
      </c>
      <c r="C44" s="5" t="n">
        <v>23</v>
      </c>
    </row>
    <row r="45">
      <c r="A45" s="4" t="inlineStr">
        <is>
          <t>Female</t>
        </is>
      </c>
      <c r="B45" s="5" t="n">
        <v>25</v>
      </c>
      <c r="C45" s="5" t="n">
        <v>26</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long-term benefit commitments, Net Liability (Details) - USD ($) $ in Millions</t>
        </is>
      </c>
      <c r="B1" s="2" t="inlineStr">
        <is>
          <t>Oct. 31, 2021</t>
        </is>
      </c>
      <c r="C1" s="2" t="inlineStr">
        <is>
          <t>Oct. 31, 2020</t>
        </is>
      </c>
    </row>
    <row r="2">
      <c r="A2" s="3" t="inlineStr">
        <is>
          <t>Net liability [Abstract]</t>
        </is>
      </c>
    </row>
    <row r="3">
      <c r="A3" s="4" t="inlineStr">
        <is>
          <t>Present value of defined benefit obligations</t>
        </is>
      </c>
      <c r="B3" s="6" t="n">
        <v>320.6</v>
      </c>
      <c r="C3" s="6" t="n">
        <v>303.3</v>
      </c>
    </row>
    <row r="4">
      <c r="A4" s="4" t="inlineStr">
        <is>
          <t>Fair values of plan assets</t>
        </is>
      </c>
      <c r="B4" s="8" t="n">
        <v>-173.5</v>
      </c>
      <c r="C4" s="8" t="n">
        <v>-148.3</v>
      </c>
    </row>
    <row r="5">
      <c r="A5" s="4" t="inlineStr">
        <is>
          <t>Net liability</t>
        </is>
      </c>
      <c r="B5" s="8" t="n">
        <v>147.1</v>
      </c>
      <c r="C5" s="5" t="n">
        <v>155</v>
      </c>
    </row>
    <row r="6">
      <c r="A6" s="4" t="inlineStr">
        <is>
          <t>Germany [Member]</t>
        </is>
      </c>
    </row>
    <row r="7">
      <c r="A7" s="3" t="inlineStr">
        <is>
          <t>Net liability [Abstract]</t>
        </is>
      </c>
    </row>
    <row r="8">
      <c r="A8" s="4" t="inlineStr">
        <is>
          <t>Present value of defined benefit obligations</t>
        </is>
      </c>
      <c r="B8" s="8" t="n">
        <v>246.1</v>
      </c>
      <c r="C8" s="8" t="n">
        <v>248.4</v>
      </c>
    </row>
    <row r="9">
      <c r="A9" s="4" t="inlineStr">
        <is>
          <t>Fair values of plan assets</t>
        </is>
      </c>
      <c r="B9" s="8" t="n">
        <v>-138.8</v>
      </c>
      <c r="C9" s="8" t="n">
        <v>-119.1</v>
      </c>
    </row>
    <row r="10">
      <c r="A10" s="4" t="inlineStr">
        <is>
          <t>Net liability</t>
        </is>
      </c>
      <c r="B10" s="8" t="n">
        <v>107.3</v>
      </c>
      <c r="C10" s="8" t="n">
        <v>129.3</v>
      </c>
    </row>
    <row r="11">
      <c r="A11" s="4" t="inlineStr">
        <is>
          <t>Rest of World [Member]</t>
        </is>
      </c>
    </row>
    <row r="12">
      <c r="A12" s="3" t="inlineStr">
        <is>
          <t>Net liability [Abstract]</t>
        </is>
      </c>
    </row>
    <row r="13">
      <c r="A13" s="4" t="inlineStr">
        <is>
          <t>Present value of defined benefit obligations</t>
        </is>
      </c>
      <c r="B13" s="8" t="n">
        <v>74.5</v>
      </c>
      <c r="C13" s="8" t="n">
        <v>54.9</v>
      </c>
    </row>
    <row r="14">
      <c r="A14" s="4" t="inlineStr">
        <is>
          <t>Fair values of plan assets</t>
        </is>
      </c>
      <c r="B14" s="8" t="n">
        <v>-34.7</v>
      </c>
      <c r="C14" s="8" t="n">
        <v>-29.2</v>
      </c>
    </row>
    <row r="15">
      <c r="A15" s="4" t="inlineStr">
        <is>
          <t>Net liability</t>
        </is>
      </c>
      <c r="B15" s="6" t="n">
        <v>39.8</v>
      </c>
      <c r="C15" s="6" t="n">
        <v>25.7</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18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long-term benefit commitments, Defined Benefit Obligation (Details) - USD ($) $ in Millions</t>
        </is>
      </c>
      <c r="B1" s="2" t="inlineStr">
        <is>
          <t>12 Months Ended</t>
        </is>
      </c>
    </row>
    <row r="2">
      <c r="B2" s="2" t="inlineStr">
        <is>
          <t>Oct. 31, 2021</t>
        </is>
      </c>
      <c r="C2" s="2" t="inlineStr">
        <is>
          <t>Oct. 31, 2020</t>
        </is>
      </c>
      <c r="D2" s="2" t="inlineStr">
        <is>
          <t>Oct. 31, 2019</t>
        </is>
      </c>
    </row>
    <row r="3">
      <c r="A3" s="3" t="inlineStr">
        <is>
          <t>Defined Benefit Obligations [Abstract]</t>
        </is>
      </c>
    </row>
    <row r="4">
      <c r="A4" s="4" t="inlineStr">
        <is>
          <t>Current service cost</t>
        </is>
      </c>
      <c r="B4" s="6" t="n">
        <v>11.3</v>
      </c>
      <c r="C4" s="6" t="n">
        <v>10.4</v>
      </c>
      <c r="D4" s="7" t="n">
        <v>9</v>
      </c>
    </row>
    <row r="5">
      <c r="A5" s="4" t="inlineStr">
        <is>
          <t>Changes in other long-term benefits</t>
        </is>
      </c>
      <c r="B5" s="8" t="n">
        <v>1.4</v>
      </c>
      <c r="C5" s="5" t="n">
        <v>0</v>
      </c>
      <c r="D5" s="5" t="n">
        <v>0</v>
      </c>
    </row>
    <row r="6">
      <c r="A6" s="4" t="inlineStr">
        <is>
          <t>Transfer from long-term pension assets</t>
        </is>
      </c>
      <c r="B6" s="8" t="n">
        <v>-1.2</v>
      </c>
      <c r="C6" s="8" t="n">
        <v>-0.4</v>
      </c>
    </row>
    <row r="7">
      <c r="A7" s="4" t="inlineStr">
        <is>
          <t>Contributions by plan participants</t>
        </is>
      </c>
      <c r="B7" s="8" t="n">
        <v>0.1</v>
      </c>
      <c r="C7" s="8" t="n">
        <v>0.3</v>
      </c>
    </row>
    <row r="8">
      <c r="A8" s="3" t="inlineStr">
        <is>
          <t>Re-measurements - actuarial (gains) and losses [Abstract]</t>
        </is>
      </c>
    </row>
    <row r="9">
      <c r="A9" s="4" t="inlineStr">
        <is>
          <t>Reclassification to defined benefit scheme</t>
        </is>
      </c>
      <c r="B9" s="5" t="n">
        <v>0</v>
      </c>
      <c r="C9" s="8" t="n">
        <v>-4.6</v>
      </c>
      <c r="D9" s="5" t="n">
        <v>0</v>
      </c>
    </row>
    <row r="10">
      <c r="A10" s="4" t="inlineStr">
        <is>
          <t>Effects of movements in exchange rates</t>
        </is>
      </c>
      <c r="B10" s="8" t="n">
        <v>-0.2</v>
      </c>
      <c r="C10" s="8" t="n">
        <v>0.7</v>
      </c>
    </row>
    <row r="11">
      <c r="A11" s="4" t="inlineStr">
        <is>
          <t>Scheme Assets [Member]</t>
        </is>
      </c>
    </row>
    <row r="12">
      <c r="A12" s="3" t="inlineStr">
        <is>
          <t>Defined Benefit Obligations [Abstract]</t>
        </is>
      </c>
    </row>
    <row r="13">
      <c r="A13" s="4" t="inlineStr">
        <is>
          <t>Beginning of period</t>
        </is>
      </c>
      <c r="B13" s="8" t="n">
        <v>-148.3</v>
      </c>
      <c r="C13" s="8" t="n">
        <v>-120.1</v>
      </c>
    </row>
    <row r="14">
      <c r="A14" s="4" t="inlineStr">
        <is>
          <t>Changes in other long-term benefits</t>
        </is>
      </c>
      <c r="B14" s="5" t="n">
        <v>0</v>
      </c>
    </row>
    <row r="15">
      <c r="A15" s="4" t="inlineStr">
        <is>
          <t>Reclassification from other liabilities/assets</t>
        </is>
      </c>
      <c r="B15" s="5" t="n">
        <v>0</v>
      </c>
      <c r="C15" s="8" t="n">
        <v>-17.8</v>
      </c>
    </row>
    <row r="16">
      <c r="A16" s="4" t="inlineStr">
        <is>
          <t>Transferred to current assets classified as held for sale</t>
        </is>
      </c>
      <c r="B16" s="5" t="n">
        <v>0</v>
      </c>
    </row>
    <row r="17">
      <c r="A17" s="4" t="inlineStr">
        <is>
          <t>Transfer from long-term pension assets</t>
        </is>
      </c>
      <c r="B17" s="8" t="n">
        <v>-1.2</v>
      </c>
      <c r="C17" s="8" t="n">
        <v>-0.4</v>
      </c>
    </row>
    <row r="18">
      <c r="A18" s="4" t="inlineStr">
        <is>
          <t>Benefits paid</t>
        </is>
      </c>
      <c r="B18" s="8" t="n">
        <v>3.8</v>
      </c>
      <c r="C18" s="8" t="n">
        <v>3.5</v>
      </c>
    </row>
    <row r="19">
      <c r="A19" s="4" t="inlineStr">
        <is>
          <t>Contributions by plan participants</t>
        </is>
      </c>
      <c r="B19" s="8" t="n">
        <v>-1.8</v>
      </c>
      <c r="C19" s="8" t="n">
        <v>-1.7</v>
      </c>
    </row>
    <row r="20">
      <c r="A20" s="4" t="inlineStr">
        <is>
          <t>Contribution by employer</t>
        </is>
      </c>
      <c r="B20" s="8" t="n">
        <v>-7.7</v>
      </c>
      <c r="C20" s="5" t="n">
        <v>-3</v>
      </c>
    </row>
    <row r="21">
      <c r="A21" s="4" t="inlineStr">
        <is>
          <t>Interest cost/(income) (note 6)</t>
        </is>
      </c>
      <c r="B21" s="8" t="n">
        <v>-1.1</v>
      </c>
      <c r="C21" s="8" t="n">
        <v>-1.3</v>
      </c>
    </row>
    <row r="22">
      <c r="A22" s="3" t="inlineStr">
        <is>
          <t>Re-measurements - actuarial (gains) and losses [Abstract]</t>
        </is>
      </c>
    </row>
    <row r="23">
      <c r="A23" s="4" t="inlineStr">
        <is>
          <t>Actuarial return on assets excluding amounts included in interest income</t>
        </is>
      </c>
      <c r="B23" s="8" t="n">
        <v>-20.7</v>
      </c>
      <c r="C23" s="8" t="n">
        <v>-1.8</v>
      </c>
    </row>
    <row r="24">
      <c r="A24" s="4" t="inlineStr">
        <is>
          <t>Reclassification to defined benefit scheme</t>
        </is>
      </c>
      <c r="C24" s="5" t="n">
        <v>0</v>
      </c>
    </row>
    <row r="25">
      <c r="A25" s="4" t="inlineStr">
        <is>
          <t>Total increase (decrease) in net defined benefit liability (asset)</t>
        </is>
      </c>
      <c r="B25" s="8" t="n">
        <v>-20.7</v>
      </c>
      <c r="C25" s="8" t="n">
        <v>-1.8</v>
      </c>
    </row>
    <row r="26">
      <c r="A26" s="4" t="inlineStr">
        <is>
          <t>Effects of movements in exchange rates</t>
        </is>
      </c>
      <c r="B26" s="8" t="n">
        <v>3.5</v>
      </c>
      <c r="C26" s="8" t="n">
        <v>-5.7</v>
      </c>
    </row>
    <row r="27">
      <c r="A27" s="4" t="inlineStr">
        <is>
          <t>End of period</t>
        </is>
      </c>
      <c r="B27" s="8" t="n">
        <v>-173.5</v>
      </c>
      <c r="C27" s="8" t="n">
        <v>-148.3</v>
      </c>
      <c r="D27" s="8" t="n">
        <v>-120.1</v>
      </c>
    </row>
    <row r="28">
      <c r="A28" s="4" t="inlineStr">
        <is>
          <t>Scheme Assets [Member] | Germany [Member]</t>
        </is>
      </c>
    </row>
    <row r="29">
      <c r="A29" s="3" t="inlineStr">
        <is>
          <t>Defined Benefit Obligations [Abstract]</t>
        </is>
      </c>
    </row>
    <row r="30">
      <c r="A30" s="4" t="inlineStr">
        <is>
          <t>Beginning of period</t>
        </is>
      </c>
      <c r="B30" s="8" t="n">
        <v>-119.1</v>
      </c>
      <c r="C30" s="5" t="n">
        <v>-92</v>
      </c>
    </row>
    <row r="31">
      <c r="A31" s="4" t="inlineStr">
        <is>
          <t>Changes in other long-term benefits</t>
        </is>
      </c>
      <c r="B31" s="5" t="n">
        <v>0</v>
      </c>
    </row>
    <row r="32">
      <c r="A32" s="4" t="inlineStr">
        <is>
          <t>Reclassification from other liabilities/assets</t>
        </is>
      </c>
      <c r="B32" s="5" t="n">
        <v>0</v>
      </c>
      <c r="C32" s="8" t="n">
        <v>-17.8</v>
      </c>
    </row>
    <row r="33">
      <c r="A33" s="4" t="inlineStr">
        <is>
          <t>Transferred to current assets classified as held for sale</t>
        </is>
      </c>
      <c r="B33" s="5" t="n">
        <v>0</v>
      </c>
    </row>
    <row r="34">
      <c r="A34" s="4" t="inlineStr">
        <is>
          <t>Transfer from long-term pension assets</t>
        </is>
      </c>
      <c r="B34" s="8" t="n">
        <v>-1.2</v>
      </c>
      <c r="C34" s="8" t="n">
        <v>-0.4</v>
      </c>
    </row>
    <row r="35">
      <c r="A35" s="4" t="inlineStr">
        <is>
          <t>Benefits paid</t>
        </is>
      </c>
      <c r="B35" s="8" t="n">
        <v>1.9</v>
      </c>
      <c r="C35" s="8" t="n">
        <v>0.6</v>
      </c>
    </row>
    <row r="36">
      <c r="A36" s="4" t="inlineStr">
        <is>
          <t>Contributions by plan participants</t>
        </is>
      </c>
      <c r="B36" s="8" t="n">
        <v>-1.2</v>
      </c>
      <c r="C36" s="8" t="n">
        <v>-1.1</v>
      </c>
    </row>
    <row r="37">
      <c r="A37" s="4" t="inlineStr">
        <is>
          <t>Contribution by employer</t>
        </is>
      </c>
      <c r="B37" s="8" t="n">
        <v>-1.7</v>
      </c>
      <c r="C37" s="8" t="n">
        <v>-0.7</v>
      </c>
    </row>
    <row r="38">
      <c r="A38" s="4" t="inlineStr">
        <is>
          <t>Interest cost/(income) (note 6)</t>
        </is>
      </c>
      <c r="B38" s="8" t="n">
        <v>-0.8</v>
      </c>
      <c r="C38" s="5" t="n">
        <v>-1</v>
      </c>
    </row>
    <row r="39">
      <c r="A39" s="3" t="inlineStr">
        <is>
          <t>Re-measurements - actuarial (gains) and losses [Abstract]</t>
        </is>
      </c>
    </row>
    <row r="40">
      <c r="A40" s="4" t="inlineStr">
        <is>
          <t>Actuarial return on assets excluding amounts included in interest income</t>
        </is>
      </c>
      <c r="B40" s="8" t="n">
        <v>-18.8</v>
      </c>
      <c r="C40" s="8" t="n">
        <v>-2.4</v>
      </c>
    </row>
    <row r="41">
      <c r="A41" s="4" t="inlineStr">
        <is>
          <t>Reclassification to defined benefit scheme</t>
        </is>
      </c>
      <c r="C41" s="5" t="n">
        <v>0</v>
      </c>
    </row>
    <row r="42">
      <c r="A42" s="4" t="inlineStr">
        <is>
          <t>Total increase (decrease) in net defined benefit liability (asset)</t>
        </is>
      </c>
      <c r="B42" s="8" t="n">
        <v>-18.8</v>
      </c>
      <c r="C42" s="8" t="n">
        <v>-2.4</v>
      </c>
    </row>
    <row r="43">
      <c r="A43" s="4" t="inlineStr">
        <is>
          <t>Effects of movements in exchange rates</t>
        </is>
      </c>
      <c r="B43" s="8" t="n">
        <v>2.1</v>
      </c>
      <c r="C43" s="8" t="n">
        <v>-4.3</v>
      </c>
    </row>
    <row r="44">
      <c r="A44" s="4" t="inlineStr">
        <is>
          <t>End of period</t>
        </is>
      </c>
      <c r="B44" s="8" t="n">
        <v>-138.8</v>
      </c>
      <c r="C44" s="8" t="n">
        <v>-119.1</v>
      </c>
      <c r="D44" s="5" t="n">
        <v>-92</v>
      </c>
    </row>
    <row r="45">
      <c r="A45" s="4" t="inlineStr">
        <is>
          <t>Scheme Assets [Member] | Rest of World [Member]</t>
        </is>
      </c>
    </row>
    <row r="46">
      <c r="A46" s="3" t="inlineStr">
        <is>
          <t>Defined Benefit Obligations [Abstract]</t>
        </is>
      </c>
    </row>
    <row r="47">
      <c r="A47" s="4" t="inlineStr">
        <is>
          <t>Beginning of period</t>
        </is>
      </c>
      <c r="B47" s="8" t="n">
        <v>-29.2</v>
      </c>
      <c r="C47" s="8" t="n">
        <v>-28.1</v>
      </c>
    </row>
    <row r="48">
      <c r="A48" s="4" t="inlineStr">
        <is>
          <t>Changes in other long-term benefits</t>
        </is>
      </c>
      <c r="B48" s="5" t="n">
        <v>0</v>
      </c>
    </row>
    <row r="49">
      <c r="A49" s="4" t="inlineStr">
        <is>
          <t>Reclassification from other liabilities/assets</t>
        </is>
      </c>
      <c r="B49" s="5" t="n">
        <v>0</v>
      </c>
      <c r="C49" s="5" t="n">
        <v>0</v>
      </c>
    </row>
    <row r="50">
      <c r="A50" s="4" t="inlineStr">
        <is>
          <t>Transferred to current assets classified as held for sale</t>
        </is>
      </c>
      <c r="B50" s="5" t="n">
        <v>0</v>
      </c>
    </row>
    <row r="51">
      <c r="A51" s="4" t="inlineStr">
        <is>
          <t>Transfer from long-term pension assets</t>
        </is>
      </c>
      <c r="B51" s="5" t="n">
        <v>0</v>
      </c>
      <c r="C51" s="5" t="n">
        <v>0</v>
      </c>
    </row>
    <row r="52">
      <c r="A52" s="4" t="inlineStr">
        <is>
          <t>Benefits paid</t>
        </is>
      </c>
      <c r="B52" s="8" t="n">
        <v>1.9</v>
      </c>
      <c r="C52" s="8" t="n">
        <v>2.9</v>
      </c>
    </row>
    <row r="53">
      <c r="A53" s="4" t="inlineStr">
        <is>
          <t>Contributions by plan participants</t>
        </is>
      </c>
      <c r="B53" s="8" t="n">
        <v>-0.6</v>
      </c>
      <c r="C53" s="8" t="n">
        <v>-0.6</v>
      </c>
    </row>
    <row r="54">
      <c r="A54" s="4" t="inlineStr">
        <is>
          <t>Contribution by employer</t>
        </is>
      </c>
      <c r="B54" s="5" t="n">
        <v>-6</v>
      </c>
      <c r="C54" s="8" t="n">
        <v>-2.3</v>
      </c>
    </row>
    <row r="55">
      <c r="A55" s="4" t="inlineStr">
        <is>
          <t>Interest cost/(income) (note 6)</t>
        </is>
      </c>
      <c r="B55" s="8" t="n">
        <v>-0.3</v>
      </c>
      <c r="C55" s="8" t="n">
        <v>-0.3</v>
      </c>
    </row>
    <row r="56">
      <c r="A56" s="3" t="inlineStr">
        <is>
          <t>Re-measurements - actuarial (gains) and losses [Abstract]</t>
        </is>
      </c>
    </row>
    <row r="57">
      <c r="A57" s="4" t="inlineStr">
        <is>
          <t>Actuarial return on assets excluding amounts included in interest income</t>
        </is>
      </c>
      <c r="B57" s="8" t="n">
        <v>-1.9</v>
      </c>
      <c r="C57" s="8" t="n">
        <v>0.6</v>
      </c>
    </row>
    <row r="58">
      <c r="A58" s="4" t="inlineStr">
        <is>
          <t>Reclassification to defined benefit scheme</t>
        </is>
      </c>
      <c r="C58" s="5" t="n">
        <v>0</v>
      </c>
    </row>
    <row r="59">
      <c r="A59" s="4" t="inlineStr">
        <is>
          <t>Total increase (decrease) in net defined benefit liability (asset)</t>
        </is>
      </c>
      <c r="B59" s="8" t="n">
        <v>-1.9</v>
      </c>
      <c r="C59" s="8" t="n">
        <v>0.6</v>
      </c>
    </row>
    <row r="60">
      <c r="A60" s="4" t="inlineStr">
        <is>
          <t>Effects of movements in exchange rates</t>
        </is>
      </c>
      <c r="B60" s="8" t="n">
        <v>1.4</v>
      </c>
      <c r="C60" s="8" t="n">
        <v>-1.4</v>
      </c>
    </row>
    <row r="61">
      <c r="A61" s="4" t="inlineStr">
        <is>
          <t>End of period</t>
        </is>
      </c>
      <c r="B61" s="8" t="n">
        <v>-34.7</v>
      </c>
      <c r="C61" s="8" t="n">
        <v>-29.2</v>
      </c>
      <c r="D61" s="8" t="n">
        <v>-28.1</v>
      </c>
    </row>
    <row r="62">
      <c r="A62" s="4" t="inlineStr">
        <is>
          <t>Defined Benefit Obligations [Member]</t>
        </is>
      </c>
    </row>
    <row r="63">
      <c r="A63" s="3" t="inlineStr">
        <is>
          <t>Defined Benefit Obligations [Abstract]</t>
        </is>
      </c>
    </row>
    <row r="64">
      <c r="A64" s="4" t="inlineStr">
        <is>
          <t>Beginning of period</t>
        </is>
      </c>
      <c r="B64" s="8" t="n">
        <v>303.3</v>
      </c>
      <c r="C64" s="8" t="n">
        <v>261.5</v>
      </c>
    </row>
    <row r="65">
      <c r="A65" s="4" t="inlineStr">
        <is>
          <t>Current service cost</t>
        </is>
      </c>
      <c r="B65" s="8" t="n">
        <v>11.3</v>
      </c>
      <c r="C65" s="8" t="n">
        <v>10.4</v>
      </c>
    </row>
    <row r="66">
      <c r="A66" s="4" t="inlineStr">
        <is>
          <t>Changes in other long-term benefits</t>
        </is>
      </c>
      <c r="B66" s="8" t="n">
        <v>1.4</v>
      </c>
    </row>
    <row r="67">
      <c r="A67" s="4" t="inlineStr">
        <is>
          <t>Reclassification from other liabilities/assets</t>
        </is>
      </c>
      <c r="B67" s="8" t="n">
        <v>20.2</v>
      </c>
      <c r="C67" s="8" t="n">
        <v>16.2</v>
      </c>
    </row>
    <row r="68">
      <c r="A68" s="4" t="inlineStr">
        <is>
          <t>Transferred to current assets classified as held for sale</t>
        </is>
      </c>
      <c r="B68" s="8" t="n">
        <v>-0.2</v>
      </c>
    </row>
    <row r="69">
      <c r="A69" s="4" t="inlineStr">
        <is>
          <t>Transfer from long-term pension assets</t>
        </is>
      </c>
      <c r="B69" s="5" t="n">
        <v>0</v>
      </c>
      <c r="C69" s="5" t="n">
        <v>0</v>
      </c>
    </row>
    <row r="70">
      <c r="A70" s="4" t="inlineStr">
        <is>
          <t>Benefits paid</t>
        </is>
      </c>
      <c r="B70" s="8" t="n">
        <v>-3.8</v>
      </c>
      <c r="C70" s="8" t="n">
        <v>-3.5</v>
      </c>
    </row>
    <row r="71">
      <c r="A71" s="4" t="inlineStr">
        <is>
          <t>Contributions by plan participants</t>
        </is>
      </c>
      <c r="B71" s="8" t="n">
        <v>1.8</v>
      </c>
      <c r="C71" s="8" t="n">
        <v>1.7</v>
      </c>
    </row>
    <row r="72">
      <c r="A72" s="4" t="inlineStr">
        <is>
          <t>Contribution by employer</t>
        </is>
      </c>
      <c r="B72" s="5" t="n">
        <v>0</v>
      </c>
      <c r="C72" s="5" t="n">
        <v>0</v>
      </c>
    </row>
    <row r="73">
      <c r="A73" s="4" t="inlineStr">
        <is>
          <t>Interest cost/(income) (note 6)</t>
        </is>
      </c>
      <c r="B73" s="8" t="n">
        <v>2.6</v>
      </c>
      <c r="C73" s="8" t="n">
        <v>3.1</v>
      </c>
    </row>
    <row r="74">
      <c r="A74" s="3" t="inlineStr">
        <is>
          <t>Re-measurements - actuarial (gains) and losses [Abstract]</t>
        </is>
      </c>
    </row>
    <row r="75">
      <c r="A75" s="4" t="inlineStr">
        <is>
          <t>Demographic</t>
        </is>
      </c>
      <c r="B75" s="8" t="n">
        <v>-1.3</v>
      </c>
      <c r="C75" s="5" t="n">
        <v>0</v>
      </c>
    </row>
    <row r="76">
      <c r="A76" s="4" t="inlineStr">
        <is>
          <t>Financial</t>
        </is>
      </c>
      <c r="B76" s="8" t="n">
        <v>-9.800000000000001</v>
      </c>
      <c r="C76" s="8" t="n">
        <v>0.6</v>
      </c>
    </row>
    <row r="77">
      <c r="A77" s="4" t="inlineStr">
        <is>
          <t>Experience</t>
        </is>
      </c>
      <c r="B77" s="8" t="n">
        <v>-1.6</v>
      </c>
      <c r="C77" s="5" t="n">
        <v>-3</v>
      </c>
    </row>
    <row r="78">
      <c r="A78" s="4" t="inlineStr">
        <is>
          <t>Actuarial return on assets excluding amounts included in interest income</t>
        </is>
      </c>
      <c r="B78" s="5" t="n">
        <v>0</v>
      </c>
      <c r="C78" s="5" t="n">
        <v>0</v>
      </c>
    </row>
    <row r="79">
      <c r="A79" s="4" t="inlineStr">
        <is>
          <t>Reclassification to defined benefit scheme</t>
        </is>
      </c>
      <c r="C79" s="8" t="n">
        <v>4.6</v>
      </c>
    </row>
    <row r="80">
      <c r="A80" s="4" t="inlineStr">
        <is>
          <t>Total increase (decrease) in net defined benefit liability (asset)</t>
        </is>
      </c>
      <c r="B80" s="8" t="n">
        <v>-12.7</v>
      </c>
      <c r="C80" s="8" t="n">
        <v>2.2</v>
      </c>
    </row>
    <row r="81">
      <c r="A81" s="4" t="inlineStr">
        <is>
          <t>Effects of movements in exchange rates</t>
        </is>
      </c>
      <c r="B81" s="8" t="n">
        <v>-3.3</v>
      </c>
      <c r="C81" s="8" t="n">
        <v>11.7</v>
      </c>
    </row>
    <row r="82">
      <c r="A82" s="4" t="inlineStr">
        <is>
          <t>End of period</t>
        </is>
      </c>
      <c r="B82" s="8" t="n">
        <v>320.6</v>
      </c>
      <c r="C82" s="8" t="n">
        <v>303.3</v>
      </c>
      <c r="D82" s="8" t="n">
        <v>261.5</v>
      </c>
    </row>
    <row r="83">
      <c r="A83" s="4" t="inlineStr">
        <is>
          <t>Defined Benefit Obligations [Member] | Germany [Member]</t>
        </is>
      </c>
    </row>
    <row r="84">
      <c r="A84" s="3" t="inlineStr">
        <is>
          <t>Defined Benefit Obligations [Abstract]</t>
        </is>
      </c>
    </row>
    <row r="85">
      <c r="A85" s="4" t="inlineStr">
        <is>
          <t>Beginning of period</t>
        </is>
      </c>
      <c r="B85" s="8" t="n">
        <v>248.4</v>
      </c>
      <c r="C85" s="8" t="n">
        <v>213.5</v>
      </c>
    </row>
    <row r="86">
      <c r="A86" s="4" t="inlineStr">
        <is>
          <t>Current service cost</t>
        </is>
      </c>
      <c r="B86" s="8" t="n">
        <v>6.1</v>
      </c>
      <c r="C86" s="8" t="n">
        <v>6.9</v>
      </c>
    </row>
    <row r="87">
      <c r="A87" s="4" t="inlineStr">
        <is>
          <t>Changes in other long-term benefits</t>
        </is>
      </c>
      <c r="B87" s="8" t="n">
        <v>1.4</v>
      </c>
    </row>
    <row r="88">
      <c r="A88" s="4" t="inlineStr">
        <is>
          <t>Reclassification from other liabilities/assets</t>
        </is>
      </c>
      <c r="B88" s="5" t="n">
        <v>0</v>
      </c>
      <c r="C88" s="8" t="n">
        <v>14.7</v>
      </c>
    </row>
    <row r="89">
      <c r="A89" s="4" t="inlineStr">
        <is>
          <t>Transferred to current assets classified as held for sale</t>
        </is>
      </c>
      <c r="B89" s="5" t="n">
        <v>0</v>
      </c>
    </row>
    <row r="90">
      <c r="A90" s="4" t="inlineStr">
        <is>
          <t>Transfer from long-term pension assets</t>
        </is>
      </c>
      <c r="B90" s="5" t="n">
        <v>0</v>
      </c>
      <c r="C90" s="5" t="n">
        <v>0</v>
      </c>
    </row>
    <row r="91">
      <c r="A91" s="4" t="inlineStr">
        <is>
          <t>Benefits paid</t>
        </is>
      </c>
      <c r="B91" s="8" t="n">
        <v>-1.9</v>
      </c>
      <c r="C91" s="8" t="n">
        <v>-0.6</v>
      </c>
    </row>
    <row r="92">
      <c r="A92" s="4" t="inlineStr">
        <is>
          <t>Contributions by plan participants</t>
        </is>
      </c>
      <c r="B92" s="8" t="n">
        <v>1.2</v>
      </c>
      <c r="C92" s="8" t="n">
        <v>1.1</v>
      </c>
    </row>
    <row r="93">
      <c r="A93" s="4" t="inlineStr">
        <is>
          <t>Contribution by employer</t>
        </is>
      </c>
      <c r="B93" s="5" t="n">
        <v>0</v>
      </c>
      <c r="C93" s="5" t="n">
        <v>0</v>
      </c>
    </row>
    <row r="94">
      <c r="A94" s="4" t="inlineStr">
        <is>
          <t>Interest cost/(income) (note 6)</t>
        </is>
      </c>
      <c r="B94" s="8" t="n">
        <v>1.9</v>
      </c>
      <c r="C94" s="8" t="n">
        <v>2.3</v>
      </c>
    </row>
    <row r="95">
      <c r="A95" s="3" t="inlineStr">
        <is>
          <t>Re-measurements - actuarial (gains) and losses [Abstract]</t>
        </is>
      </c>
    </row>
    <row r="96">
      <c r="A96" s="4" t="inlineStr">
        <is>
          <t>Demographic</t>
        </is>
      </c>
      <c r="B96" s="5" t="n">
        <v>0</v>
      </c>
      <c r="C96" s="5" t="n">
        <v>0</v>
      </c>
    </row>
    <row r="97">
      <c r="A97" s="4" t="inlineStr">
        <is>
          <t>Financial</t>
        </is>
      </c>
      <c r="B97" s="8" t="n">
        <v>-6.7</v>
      </c>
      <c r="C97" s="8" t="n">
        <v>-0.4</v>
      </c>
    </row>
    <row r="98">
      <c r="A98" s="4" t="inlineStr">
        <is>
          <t>Experience</t>
        </is>
      </c>
      <c r="B98" s="8" t="n">
        <v>-2.1</v>
      </c>
      <c r="C98" s="5" t="n">
        <v>-2</v>
      </c>
    </row>
    <row r="99">
      <c r="A99" s="4" t="inlineStr">
        <is>
          <t>Actuarial return on assets excluding amounts included in interest income</t>
        </is>
      </c>
      <c r="B99" s="5" t="n">
        <v>0</v>
      </c>
      <c r="C99" s="5" t="n">
        <v>0</v>
      </c>
    </row>
    <row r="100">
      <c r="A100" s="4" t="inlineStr">
        <is>
          <t>Reclassification to defined benefit scheme</t>
        </is>
      </c>
      <c r="C100" s="8" t="n">
        <v>3.1</v>
      </c>
    </row>
    <row r="101">
      <c r="A101" s="4" t="inlineStr">
        <is>
          <t>Total increase (decrease) in net defined benefit liability (asset)</t>
        </is>
      </c>
      <c r="B101" s="8" t="n">
        <v>-8.800000000000001</v>
      </c>
      <c r="C101" s="8" t="n">
        <v>0.7</v>
      </c>
    </row>
    <row r="102">
      <c r="A102" s="4" t="inlineStr">
        <is>
          <t>Effects of movements in exchange rates</t>
        </is>
      </c>
      <c r="B102" s="8" t="n">
        <v>-2.2</v>
      </c>
      <c r="C102" s="8" t="n">
        <v>9.800000000000001</v>
      </c>
    </row>
    <row r="103">
      <c r="A103" s="4" t="inlineStr">
        <is>
          <t>End of period</t>
        </is>
      </c>
      <c r="B103" s="8" t="n">
        <v>246.1</v>
      </c>
      <c r="C103" s="8" t="n">
        <v>248.4</v>
      </c>
      <c r="D103" s="8" t="n">
        <v>213.5</v>
      </c>
    </row>
    <row r="104">
      <c r="A104" s="4" t="inlineStr">
        <is>
          <t>Defined Benefit Obligations [Member] | Rest of World [Member]</t>
        </is>
      </c>
    </row>
    <row r="105">
      <c r="A105" s="3" t="inlineStr">
        <is>
          <t>Defined Benefit Obligations [Abstract]</t>
        </is>
      </c>
    </row>
    <row r="106">
      <c r="A106" s="4" t="inlineStr">
        <is>
          <t>Beginning of period</t>
        </is>
      </c>
      <c r="B106" s="8" t="n">
        <v>54.9</v>
      </c>
      <c r="C106" s="5" t="n">
        <v>48</v>
      </c>
    </row>
    <row r="107">
      <c r="A107" s="4" t="inlineStr">
        <is>
          <t>Current service cost</t>
        </is>
      </c>
      <c r="B107" s="8" t="n">
        <v>5.2</v>
      </c>
      <c r="C107" s="8" t="n">
        <v>3.5</v>
      </c>
    </row>
    <row r="108">
      <c r="A108" s="4" t="inlineStr">
        <is>
          <t>Changes in other long-term benefits</t>
        </is>
      </c>
      <c r="B108" s="5" t="n">
        <v>0</v>
      </c>
    </row>
    <row r="109">
      <c r="A109" s="4" t="inlineStr">
        <is>
          <t>Reclassification from other liabilities/assets</t>
        </is>
      </c>
      <c r="B109" s="8" t="n">
        <v>20.2</v>
      </c>
      <c r="C109" s="8" t="n">
        <v>1.5</v>
      </c>
    </row>
    <row r="110">
      <c r="A110" s="4" t="inlineStr">
        <is>
          <t>Transferred to current assets classified as held for sale</t>
        </is>
      </c>
      <c r="B110" s="8" t="n">
        <v>-0.2</v>
      </c>
    </row>
    <row r="111">
      <c r="A111" s="4" t="inlineStr">
        <is>
          <t>Transfer from long-term pension assets</t>
        </is>
      </c>
      <c r="B111" s="5" t="n">
        <v>0</v>
      </c>
      <c r="C111" s="5" t="n">
        <v>0</v>
      </c>
    </row>
    <row r="112">
      <c r="A112" s="4" t="inlineStr">
        <is>
          <t>Benefits paid</t>
        </is>
      </c>
      <c r="B112" s="8" t="n">
        <v>-1.9</v>
      </c>
      <c r="C112" s="8" t="n">
        <v>-2.9</v>
      </c>
    </row>
    <row r="113">
      <c r="A113" s="4" t="inlineStr">
        <is>
          <t>Contributions by plan participants</t>
        </is>
      </c>
      <c r="B113" s="8" t="n">
        <v>0.6</v>
      </c>
      <c r="C113" s="8" t="n">
        <v>0.6</v>
      </c>
    </row>
    <row r="114">
      <c r="A114" s="4" t="inlineStr">
        <is>
          <t>Contribution by employer</t>
        </is>
      </c>
      <c r="B114" s="5" t="n">
        <v>0</v>
      </c>
      <c r="C114" s="5" t="n">
        <v>0</v>
      </c>
    </row>
    <row r="115">
      <c r="A115" s="4" t="inlineStr">
        <is>
          <t>Interest cost/(income) (note 6)</t>
        </is>
      </c>
      <c r="B115" s="8" t="n">
        <v>0.7</v>
      </c>
      <c r="C115" s="8" t="n">
        <v>0.8</v>
      </c>
    </row>
    <row r="116">
      <c r="A116" s="3" t="inlineStr">
        <is>
          <t>Re-measurements - actuarial (gains) and losses [Abstract]</t>
        </is>
      </c>
    </row>
    <row r="117">
      <c r="A117" s="4" t="inlineStr">
        <is>
          <t>Demographic</t>
        </is>
      </c>
      <c r="B117" s="8" t="n">
        <v>-1.3</v>
      </c>
      <c r="C117" s="5" t="n">
        <v>0</v>
      </c>
    </row>
    <row r="118">
      <c r="A118" s="4" t="inlineStr">
        <is>
          <t>Financial</t>
        </is>
      </c>
      <c r="B118" s="8" t="n">
        <v>-3.1</v>
      </c>
      <c r="C118" s="5" t="n">
        <v>1</v>
      </c>
    </row>
    <row r="119">
      <c r="A119" s="4" t="inlineStr">
        <is>
          <t>Experience</t>
        </is>
      </c>
      <c r="B119" s="8" t="n">
        <v>0.5</v>
      </c>
      <c r="C119" s="5" t="n">
        <v>-1</v>
      </c>
    </row>
    <row r="120">
      <c r="A120" s="4" t="inlineStr">
        <is>
          <t>Actuarial return on assets excluding amounts included in interest income</t>
        </is>
      </c>
      <c r="B120" s="5" t="n">
        <v>0</v>
      </c>
      <c r="C120" s="5" t="n">
        <v>0</v>
      </c>
    </row>
    <row r="121">
      <c r="A121" s="4" t="inlineStr">
        <is>
          <t>Reclassification to defined benefit scheme</t>
        </is>
      </c>
      <c r="C121" s="8" t="n">
        <v>1.5</v>
      </c>
    </row>
    <row r="122">
      <c r="A122" s="4" t="inlineStr">
        <is>
          <t>Total increase (decrease) in net defined benefit liability (asset)</t>
        </is>
      </c>
      <c r="B122" s="8" t="n">
        <v>-3.9</v>
      </c>
      <c r="C122" s="8" t="n">
        <v>1.5</v>
      </c>
    </row>
    <row r="123">
      <c r="A123" s="4" t="inlineStr">
        <is>
          <t>Effects of movements in exchange rates</t>
        </is>
      </c>
      <c r="B123" s="8" t="n">
        <v>-1.1</v>
      </c>
      <c r="C123" s="8" t="n">
        <v>1.9</v>
      </c>
    </row>
    <row r="124">
      <c r="A124" s="4" t="inlineStr">
        <is>
          <t>End of period</t>
        </is>
      </c>
      <c r="B124" s="8" t="n">
        <v>74.5</v>
      </c>
      <c r="C124" s="8" t="n">
        <v>54.9</v>
      </c>
      <c r="D124" s="5" t="n">
        <v>48</v>
      </c>
    </row>
    <row r="125">
      <c r="A125" s="4" t="inlineStr">
        <is>
          <t>Net Defined Benefit Obligations [Member]</t>
        </is>
      </c>
    </row>
    <row r="126">
      <c r="A126" s="3" t="inlineStr">
        <is>
          <t>Defined Benefit Obligations [Abstract]</t>
        </is>
      </c>
    </row>
    <row r="127">
      <c r="A127" s="4" t="inlineStr">
        <is>
          <t>Beginning of period</t>
        </is>
      </c>
      <c r="B127" s="5" t="n">
        <v>155</v>
      </c>
      <c r="C127" s="8" t="n">
        <v>141.4</v>
      </c>
    </row>
    <row r="128">
      <c r="A128" s="4" t="inlineStr">
        <is>
          <t>Current service cost</t>
        </is>
      </c>
      <c r="B128" s="8" t="n">
        <v>11.3</v>
      </c>
      <c r="C128" s="8" t="n">
        <v>10.4</v>
      </c>
    </row>
    <row r="129">
      <c r="A129" s="4" t="inlineStr">
        <is>
          <t>Changes in other long-term benefits</t>
        </is>
      </c>
      <c r="B129" s="8" t="n">
        <v>1.4</v>
      </c>
    </row>
    <row r="130">
      <c r="A130" s="4" t="inlineStr">
        <is>
          <t>Reclassification from other liabilities/assets</t>
        </is>
      </c>
      <c r="B130" s="8" t="n">
        <v>20.2</v>
      </c>
      <c r="C130" s="8" t="n">
        <v>-1.6</v>
      </c>
    </row>
    <row r="131">
      <c r="A131" s="4" t="inlineStr">
        <is>
          <t>Transferred to current assets classified as held for sale</t>
        </is>
      </c>
      <c r="B131" s="8" t="n">
        <v>-0.2</v>
      </c>
    </row>
    <row r="132">
      <c r="A132" s="4" t="inlineStr">
        <is>
          <t>Transfer from long-term pension assets</t>
        </is>
      </c>
      <c r="B132" s="8" t="n">
        <v>-1.2</v>
      </c>
      <c r="C132" s="8" t="n">
        <v>-0.4</v>
      </c>
    </row>
    <row r="133">
      <c r="A133" s="4" t="inlineStr">
        <is>
          <t>Benefits paid</t>
        </is>
      </c>
      <c r="B133" s="5" t="n">
        <v>0</v>
      </c>
      <c r="C133" s="5" t="n">
        <v>0</v>
      </c>
    </row>
    <row r="134">
      <c r="A134" s="4" t="inlineStr">
        <is>
          <t>Contributions by plan participants</t>
        </is>
      </c>
      <c r="B134" s="5" t="n">
        <v>0</v>
      </c>
      <c r="C134" s="5" t="n">
        <v>0</v>
      </c>
    </row>
    <row r="135">
      <c r="A135" s="4" t="inlineStr">
        <is>
          <t>Contribution by employer</t>
        </is>
      </c>
      <c r="B135" s="8" t="n">
        <v>-7.7</v>
      </c>
      <c r="C135" s="5" t="n">
        <v>-3</v>
      </c>
    </row>
    <row r="136">
      <c r="A136" s="4" t="inlineStr">
        <is>
          <t>Interest cost/(income) (note 6)</t>
        </is>
      </c>
      <c r="B136" s="8" t="n">
        <v>1.5</v>
      </c>
      <c r="C136" s="8" t="n">
        <v>1.8</v>
      </c>
    </row>
    <row r="137">
      <c r="A137" s="3" t="inlineStr">
        <is>
          <t>Re-measurements - actuarial (gains) and losses [Abstract]</t>
        </is>
      </c>
    </row>
    <row r="138">
      <c r="A138" s="4" t="inlineStr">
        <is>
          <t>Demographic</t>
        </is>
      </c>
      <c r="B138" s="8" t="n">
        <v>-1.3</v>
      </c>
      <c r="C138" s="5" t="n">
        <v>0</v>
      </c>
    </row>
    <row r="139">
      <c r="A139" s="4" t="inlineStr">
        <is>
          <t>Financial</t>
        </is>
      </c>
      <c r="B139" s="8" t="n">
        <v>-9.800000000000001</v>
      </c>
      <c r="C139" s="8" t="n">
        <v>0.6</v>
      </c>
    </row>
    <row r="140">
      <c r="A140" s="4" t="inlineStr">
        <is>
          <t>Experience</t>
        </is>
      </c>
      <c r="B140" s="8" t="n">
        <v>-1.6</v>
      </c>
      <c r="C140" s="5" t="n">
        <v>-3</v>
      </c>
    </row>
    <row r="141">
      <c r="A141" s="4" t="inlineStr">
        <is>
          <t>Actuarial return on assets excluding amounts included in interest income</t>
        </is>
      </c>
      <c r="B141" s="8" t="n">
        <v>-20.7</v>
      </c>
      <c r="C141" s="8" t="n">
        <v>-1.8</v>
      </c>
    </row>
    <row r="142">
      <c r="A142" s="4" t="inlineStr">
        <is>
          <t>Reclassification to defined benefit scheme</t>
        </is>
      </c>
      <c r="C142" s="8" t="n">
        <v>4.6</v>
      </c>
    </row>
    <row r="143">
      <c r="A143" s="4" t="inlineStr">
        <is>
          <t>Total increase (decrease) in net defined benefit liability (asset)</t>
        </is>
      </c>
      <c r="B143" s="8" t="n">
        <v>-33.4</v>
      </c>
      <c r="C143" s="8" t="n">
        <v>0.4</v>
      </c>
    </row>
    <row r="144">
      <c r="A144" s="4" t="inlineStr">
        <is>
          <t>Effects of movements in exchange rates</t>
        </is>
      </c>
      <c r="B144" s="8" t="n">
        <v>0.2</v>
      </c>
      <c r="C144" s="5" t="n">
        <v>6</v>
      </c>
    </row>
    <row r="145">
      <c r="A145" s="4" t="inlineStr">
        <is>
          <t>End of period</t>
        </is>
      </c>
      <c r="B145" s="8" t="n">
        <v>147.1</v>
      </c>
      <c r="C145" s="5" t="n">
        <v>155</v>
      </c>
      <c r="D145" s="8" t="n">
        <v>141.4</v>
      </c>
    </row>
    <row r="146">
      <c r="A146" s="4" t="inlineStr">
        <is>
          <t>Net Defined Benefit Obligations [Member] | Germany [Member]</t>
        </is>
      </c>
    </row>
    <row r="147">
      <c r="A147" s="3" t="inlineStr">
        <is>
          <t>Defined Benefit Obligations [Abstract]</t>
        </is>
      </c>
    </row>
    <row r="148">
      <c r="A148" s="4" t="inlineStr">
        <is>
          <t>Beginning of period</t>
        </is>
      </c>
      <c r="B148" s="8" t="n">
        <v>129.3</v>
      </c>
      <c r="C148" s="8" t="n">
        <v>121.5</v>
      </c>
    </row>
    <row r="149">
      <c r="A149" s="4" t="inlineStr">
        <is>
          <t>Current service cost</t>
        </is>
      </c>
      <c r="B149" s="8" t="n">
        <v>6.1</v>
      </c>
      <c r="C149" s="8" t="n">
        <v>6.9</v>
      </c>
    </row>
    <row r="150">
      <c r="A150" s="4" t="inlineStr">
        <is>
          <t>Changes in other long-term benefits</t>
        </is>
      </c>
      <c r="B150" s="8" t="n">
        <v>1.4</v>
      </c>
    </row>
    <row r="151">
      <c r="A151" s="4" t="inlineStr">
        <is>
          <t>Reclassification from other liabilities/assets</t>
        </is>
      </c>
      <c r="B151" s="5" t="n">
        <v>0</v>
      </c>
      <c r="C151" s="8" t="n">
        <v>-3.1</v>
      </c>
    </row>
    <row r="152">
      <c r="A152" s="4" t="inlineStr">
        <is>
          <t>Transferred to current assets classified as held for sale</t>
        </is>
      </c>
      <c r="B152" s="5" t="n">
        <v>0</v>
      </c>
    </row>
    <row r="153">
      <c r="A153" s="4" t="inlineStr">
        <is>
          <t>Transfer from long-term pension assets</t>
        </is>
      </c>
      <c r="B153" s="8" t="n">
        <v>-1.2</v>
      </c>
      <c r="C153" s="8" t="n">
        <v>-0.4</v>
      </c>
    </row>
    <row r="154">
      <c r="A154" s="4" t="inlineStr">
        <is>
          <t>Benefits paid</t>
        </is>
      </c>
      <c r="B154" s="5" t="n">
        <v>0</v>
      </c>
      <c r="C154" s="5" t="n">
        <v>0</v>
      </c>
    </row>
    <row r="155">
      <c r="A155" s="4" t="inlineStr">
        <is>
          <t>Contributions by plan participants</t>
        </is>
      </c>
      <c r="B155" s="5" t="n">
        <v>0</v>
      </c>
      <c r="C155" s="5" t="n">
        <v>0</v>
      </c>
    </row>
    <row r="156">
      <c r="A156" s="4" t="inlineStr">
        <is>
          <t>Contribution by employer</t>
        </is>
      </c>
      <c r="B156" s="8" t="n">
        <v>-1.7</v>
      </c>
      <c r="C156" s="8" t="n">
        <v>-0.7</v>
      </c>
    </row>
    <row r="157">
      <c r="A157" s="4" t="inlineStr">
        <is>
          <t>Interest cost/(income) (note 6)</t>
        </is>
      </c>
      <c r="B157" s="8" t="n">
        <v>1.1</v>
      </c>
      <c r="C157" s="8" t="n">
        <v>1.3</v>
      </c>
    </row>
    <row r="158">
      <c r="A158" s="3" t="inlineStr">
        <is>
          <t>Re-measurements - actuarial (gains) and losses [Abstract]</t>
        </is>
      </c>
    </row>
    <row r="159">
      <c r="A159" s="4" t="inlineStr">
        <is>
          <t>Demographic</t>
        </is>
      </c>
      <c r="B159" s="5" t="n">
        <v>0</v>
      </c>
      <c r="C159" s="5" t="n">
        <v>0</v>
      </c>
    </row>
    <row r="160">
      <c r="A160" s="4" t="inlineStr">
        <is>
          <t>Financial</t>
        </is>
      </c>
      <c r="B160" s="8" t="n">
        <v>-6.7</v>
      </c>
      <c r="C160" s="8" t="n">
        <v>-0.4</v>
      </c>
    </row>
    <row r="161">
      <c r="A161" s="4" t="inlineStr">
        <is>
          <t>Experience</t>
        </is>
      </c>
      <c r="B161" s="8" t="n">
        <v>-2.1</v>
      </c>
      <c r="C161" s="5" t="n">
        <v>-2</v>
      </c>
    </row>
    <row r="162">
      <c r="A162" s="4" t="inlineStr">
        <is>
          <t>Actuarial return on assets excluding amounts included in interest income</t>
        </is>
      </c>
      <c r="B162" s="8" t="n">
        <v>-18.8</v>
      </c>
      <c r="C162" s="8" t="n">
        <v>-2.4</v>
      </c>
    </row>
    <row r="163">
      <c r="A163" s="4" t="inlineStr">
        <is>
          <t>Reclassification to defined benefit scheme</t>
        </is>
      </c>
      <c r="C163" s="8" t="n">
        <v>3.1</v>
      </c>
    </row>
    <row r="164">
      <c r="A164" s="4" t="inlineStr">
        <is>
          <t>Total increase (decrease) in net defined benefit liability (asset)</t>
        </is>
      </c>
      <c r="B164" s="8" t="n">
        <v>-27.6</v>
      </c>
      <c r="C164" s="8" t="n">
        <v>-1.7</v>
      </c>
    </row>
    <row r="165">
      <c r="A165" s="4" t="inlineStr">
        <is>
          <t>Effects of movements in exchange rates</t>
        </is>
      </c>
      <c r="B165" s="8" t="n">
        <v>-0.1</v>
      </c>
      <c r="C165" s="8" t="n">
        <v>5.5</v>
      </c>
    </row>
    <row r="166">
      <c r="A166" s="4" t="inlineStr">
        <is>
          <t>End of period</t>
        </is>
      </c>
      <c r="B166" s="8" t="n">
        <v>107.3</v>
      </c>
      <c r="C166" s="8" t="n">
        <v>129.3</v>
      </c>
      <c r="D166" s="8" t="n">
        <v>121.5</v>
      </c>
    </row>
    <row r="167">
      <c r="A167" s="4" t="inlineStr">
        <is>
          <t>Net Defined Benefit Obligations [Member] | Rest of World [Member]</t>
        </is>
      </c>
    </row>
    <row r="168">
      <c r="A168" s="3" t="inlineStr">
        <is>
          <t>Defined Benefit Obligations [Abstract]</t>
        </is>
      </c>
    </row>
    <row r="169">
      <c r="A169" s="4" t="inlineStr">
        <is>
          <t>Beginning of period</t>
        </is>
      </c>
      <c r="B169" s="8" t="n">
        <v>25.7</v>
      </c>
      <c r="C169" s="8" t="n">
        <v>19.9</v>
      </c>
    </row>
    <row r="170">
      <c r="A170" s="4" t="inlineStr">
        <is>
          <t>Current service cost</t>
        </is>
      </c>
      <c r="B170" s="8" t="n">
        <v>5.2</v>
      </c>
      <c r="C170" s="8" t="n">
        <v>3.5</v>
      </c>
    </row>
    <row r="171">
      <c r="A171" s="4" t="inlineStr">
        <is>
          <t>Changes in other long-term benefits</t>
        </is>
      </c>
      <c r="B171" s="5" t="n">
        <v>0</v>
      </c>
    </row>
    <row r="172">
      <c r="A172" s="4" t="inlineStr">
        <is>
          <t>Reclassification from other liabilities/assets</t>
        </is>
      </c>
      <c r="B172" s="8" t="n">
        <v>20.2</v>
      </c>
      <c r="C172" s="8" t="n">
        <v>1.5</v>
      </c>
    </row>
    <row r="173">
      <c r="A173" s="4" t="inlineStr">
        <is>
          <t>Transferred to current assets classified as held for sale</t>
        </is>
      </c>
      <c r="B173" s="8" t="n">
        <v>-0.2</v>
      </c>
    </row>
    <row r="174">
      <c r="A174" s="4" t="inlineStr">
        <is>
          <t>Transfer from long-term pension assets</t>
        </is>
      </c>
      <c r="B174" s="5" t="n">
        <v>0</v>
      </c>
      <c r="C174" s="5" t="n">
        <v>0</v>
      </c>
    </row>
    <row r="175">
      <c r="A175" s="4" t="inlineStr">
        <is>
          <t>Benefits paid</t>
        </is>
      </c>
      <c r="B175" s="5" t="n">
        <v>0</v>
      </c>
      <c r="C175" s="5" t="n">
        <v>0</v>
      </c>
    </row>
    <row r="176">
      <c r="A176" s="4" t="inlineStr">
        <is>
          <t>Contributions by plan participants</t>
        </is>
      </c>
      <c r="B176" s="5" t="n">
        <v>0</v>
      </c>
      <c r="C176" s="5" t="n">
        <v>0</v>
      </c>
    </row>
    <row r="177">
      <c r="A177" s="4" t="inlineStr">
        <is>
          <t>Contribution by employer</t>
        </is>
      </c>
      <c r="B177" s="5" t="n">
        <v>-6</v>
      </c>
      <c r="C177" s="8" t="n">
        <v>-2.3</v>
      </c>
    </row>
    <row r="178">
      <c r="A178" s="4" t="inlineStr">
        <is>
          <t>Interest cost/(income) (note 6)</t>
        </is>
      </c>
      <c r="B178" s="8" t="n">
        <v>0.4</v>
      </c>
      <c r="C178" s="8" t="n">
        <v>0.5</v>
      </c>
    </row>
    <row r="179">
      <c r="A179" s="3" t="inlineStr">
        <is>
          <t>Re-measurements - actuarial (gains) and losses [Abstract]</t>
        </is>
      </c>
    </row>
    <row r="180">
      <c r="A180" s="4" t="inlineStr">
        <is>
          <t>Demographic</t>
        </is>
      </c>
      <c r="B180" s="8" t="n">
        <v>-1.3</v>
      </c>
      <c r="C180" s="5" t="n">
        <v>0</v>
      </c>
    </row>
    <row r="181">
      <c r="A181" s="4" t="inlineStr">
        <is>
          <t>Financial</t>
        </is>
      </c>
      <c r="B181" s="8" t="n">
        <v>-3.1</v>
      </c>
      <c r="C181" s="5" t="n">
        <v>1</v>
      </c>
    </row>
    <row r="182">
      <c r="A182" s="4" t="inlineStr">
        <is>
          <t>Experience</t>
        </is>
      </c>
      <c r="B182" s="8" t="n">
        <v>0.5</v>
      </c>
      <c r="C182" s="5" t="n">
        <v>-1</v>
      </c>
    </row>
    <row r="183">
      <c r="A183" s="4" t="inlineStr">
        <is>
          <t>Actuarial return on assets excluding amounts included in interest income</t>
        </is>
      </c>
      <c r="B183" s="8" t="n">
        <v>-1.9</v>
      </c>
      <c r="C183" s="8" t="n">
        <v>0.6</v>
      </c>
    </row>
    <row r="184">
      <c r="A184" s="4" t="inlineStr">
        <is>
          <t>Reclassification to defined benefit scheme</t>
        </is>
      </c>
      <c r="C184" s="8" t="n">
        <v>1.5</v>
      </c>
    </row>
    <row r="185">
      <c r="A185" s="4" t="inlineStr">
        <is>
          <t>Total increase (decrease) in net defined benefit liability (asset)</t>
        </is>
      </c>
      <c r="B185" s="8" t="n">
        <v>-5.8</v>
      </c>
      <c r="C185" s="8" t="n">
        <v>2.1</v>
      </c>
    </row>
    <row r="186">
      <c r="A186" s="4" t="inlineStr">
        <is>
          <t>Effects of movements in exchange rates</t>
        </is>
      </c>
      <c r="B186" s="8" t="n">
        <v>0.3</v>
      </c>
      <c r="C186" s="8" t="n">
        <v>0.5</v>
      </c>
    </row>
    <row r="187">
      <c r="A187" s="4" t="inlineStr">
        <is>
          <t>End of period</t>
        </is>
      </c>
      <c r="B187" s="6" t="n">
        <v>39.8</v>
      </c>
      <c r="C187" s="6" t="n">
        <v>25.7</v>
      </c>
      <c r="D187" s="6" t="n">
        <v>19.9</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inance income and finance costs</t>
        </is>
      </c>
      <c r="B1" s="2" t="inlineStr">
        <is>
          <t>12 Months Ended</t>
        </is>
      </c>
    </row>
    <row r="2">
      <c r="B2" s="2" t="inlineStr">
        <is>
          <t>Oct. 31, 2021</t>
        </is>
      </c>
    </row>
    <row r="3">
      <c r="A3" s="3" t="inlineStr">
        <is>
          <t>Finance income and finance costs [Abstract]</t>
        </is>
      </c>
    </row>
    <row r="4">
      <c r="A4" s="4" t="inlineStr">
        <is>
          <t>Finance income and finance costs</t>
        </is>
      </c>
      <c r="B4" s="4" t="inlineStr">
        <is>
          <t xml:space="preserve">6 Finance income and finance costs
Year ended October 31, 2021
Year ended October 31, 2020
Year ended October 31, 2019
Note $m $m $m
Finance costs
Interest on bank borrowings
163.6
176.1
225.4
Commitment fees
1.3
1.7
1.9
Amortization of facility costs and original issue discounts
34.0
58.0
46.7
Finance costs on bank borrowings
198.9
235.8
274.0
Net interest expense on retirement obligations
22
1.5
1.8
2.4
Interest on lease liabilities
19
10.0
13.2
2.0
Interest rate swaps: cash flow hedges
41.3
23.7
-
Other
2.2
7.1
4.0
Total
253.9
281.6
282.4
Year ended October 31, 2021
Year ended October 31, 2020
Year ended October 31, 2019
$m $m $m
Finance income
Bank interest
1.5
2.4
16.3
Interest on non-plan pension assets
22
0.2
0.2
0.3
Interest rate swaps: cash flow hedges
-
-
9.9
Other
-
-
0.1
Total
1.7
2.6
26.6
Net finance cost
252.2
279.0
255.8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Pension and other long-term benefit commitments, Major Categories of Plan Assets (Details) - USD ($) $ in Millions</t>
        </is>
      </c>
      <c r="C1" s="2" t="inlineStr">
        <is>
          <t>12 Months Ended</t>
        </is>
      </c>
    </row>
    <row r="2">
      <c r="C2" s="2" t="inlineStr">
        <is>
          <t>Oct. 31, 2021</t>
        </is>
      </c>
      <c r="D2" s="2" t="inlineStr">
        <is>
          <t>Oct. 31, 2020</t>
        </is>
      </c>
    </row>
    <row r="3">
      <c r="A3" s="3" t="inlineStr">
        <is>
          <t>Major categories of plan assets [Abstract]</t>
        </is>
      </c>
    </row>
    <row r="4">
      <c r="A4" s="4" t="inlineStr">
        <is>
          <t>Equity instruments</t>
        </is>
      </c>
      <c r="C4" s="6" t="n">
        <v>76.90000000000001</v>
      </c>
      <c r="D4" s="6" t="n">
        <v>55.7</v>
      </c>
    </row>
    <row r="5">
      <c r="A5" s="4" t="inlineStr">
        <is>
          <t>Debt instruments</t>
        </is>
      </c>
      <c r="C5" s="8" t="n">
        <v>71.2</v>
      </c>
      <c r="D5" s="8" t="n">
        <v>70.8</v>
      </c>
    </row>
    <row r="6">
      <c r="A6" s="4" t="inlineStr">
        <is>
          <t>Real estate</t>
        </is>
      </c>
      <c r="C6" s="8" t="n">
        <v>3.6</v>
      </c>
      <c r="D6" s="8" t="n">
        <v>2.9</v>
      </c>
    </row>
    <row r="7">
      <c r="A7" s="4" t="inlineStr">
        <is>
          <t>Cash and cash equivalents</t>
        </is>
      </c>
      <c r="C7" s="8" t="n">
        <v>1.6</v>
      </c>
      <c r="D7" s="8" t="n">
        <v>2.6</v>
      </c>
    </row>
    <row r="8">
      <c r="A8" s="4" t="inlineStr">
        <is>
          <t>Re-insurance contracts with guaranteed interest rates</t>
        </is>
      </c>
      <c r="B8" s="4" t="inlineStr">
        <is>
          <t>[1]</t>
        </is>
      </c>
      <c r="C8" s="8" t="n">
        <v>8.1</v>
      </c>
      <c r="D8" s="8" t="n">
        <v>6.5</v>
      </c>
    </row>
    <row r="9">
      <c r="A9" s="4" t="inlineStr">
        <is>
          <t>Other</t>
        </is>
      </c>
      <c r="C9" s="8" t="n">
        <v>12.1</v>
      </c>
      <c r="D9" s="8" t="n">
        <v>9.800000000000001</v>
      </c>
    </row>
    <row r="10">
      <c r="A10" s="4" t="inlineStr">
        <is>
          <t>Total</t>
        </is>
      </c>
      <c r="C10" s="6" t="n">
        <v>173.5</v>
      </c>
      <c r="D10" s="8" t="n">
        <v>148.3</v>
      </c>
    </row>
    <row r="11">
      <c r="A11" s="4" t="inlineStr">
        <is>
          <t>Interest rate for majority re-insurance contracts</t>
        </is>
      </c>
      <c r="C11" s="4" t="inlineStr">
        <is>
          <t>4.00%</t>
        </is>
      </c>
    </row>
    <row r="12">
      <c r="A12" s="4" t="inlineStr">
        <is>
          <t>Bottom of Range [Member]</t>
        </is>
      </c>
    </row>
    <row r="13">
      <c r="A13" s="3" t="inlineStr">
        <is>
          <t>Major categories of plan assets [Abstract]</t>
        </is>
      </c>
    </row>
    <row r="14">
      <c r="A14" s="4" t="inlineStr">
        <is>
          <t>Interest rate for remaining re-insurance contracts</t>
        </is>
      </c>
      <c r="C14" s="4" t="inlineStr">
        <is>
          <t>2.75%</t>
        </is>
      </c>
    </row>
    <row r="15">
      <c r="A15" s="4" t="inlineStr">
        <is>
          <t>Top of Range [Member]</t>
        </is>
      </c>
    </row>
    <row r="16">
      <c r="A16" s="3" t="inlineStr">
        <is>
          <t>Major categories of plan assets [Abstract]</t>
        </is>
      </c>
    </row>
    <row r="17">
      <c r="A17" s="4" t="inlineStr">
        <is>
          <t>Interest rate for remaining re-insurance contracts</t>
        </is>
      </c>
      <c r="C17" s="4" t="inlineStr">
        <is>
          <t>3.25%</t>
        </is>
      </c>
    </row>
    <row r="18">
      <c r="A18" s="4" t="inlineStr">
        <is>
          <t>Germany [Member]</t>
        </is>
      </c>
    </row>
    <row r="19">
      <c r="A19" s="3" t="inlineStr">
        <is>
          <t>Major categories of plan assets [Abstract]</t>
        </is>
      </c>
    </row>
    <row r="20">
      <c r="A20" s="4" t="inlineStr">
        <is>
          <t>Equity instruments</t>
        </is>
      </c>
      <c r="C20" s="7" t="n">
        <v>69</v>
      </c>
      <c r="D20" s="8" t="n">
        <v>49.3</v>
      </c>
    </row>
    <row r="21">
      <c r="A21" s="4" t="inlineStr">
        <is>
          <t>Debt instruments</t>
        </is>
      </c>
      <c r="C21" s="8" t="n">
        <v>61.7</v>
      </c>
      <c r="D21" s="8" t="n">
        <v>63.3</v>
      </c>
    </row>
    <row r="22">
      <c r="A22" s="4" t="inlineStr">
        <is>
          <t>Real estate</t>
        </is>
      </c>
      <c r="C22" s="5" t="n">
        <v>0</v>
      </c>
      <c r="D22" s="5" t="n">
        <v>0</v>
      </c>
    </row>
    <row r="23">
      <c r="A23" s="4" t="inlineStr">
        <is>
          <t>Cash and cash equivalents</t>
        </is>
      </c>
      <c r="C23" s="5" t="n">
        <v>0</v>
      </c>
      <c r="D23" s="5" t="n">
        <v>0</v>
      </c>
    </row>
    <row r="24">
      <c r="A24" s="4" t="inlineStr">
        <is>
          <t>Re-insurance contracts with guaranteed interest rates</t>
        </is>
      </c>
      <c r="B24" s="4" t="inlineStr">
        <is>
          <t>[1]</t>
        </is>
      </c>
      <c r="C24" s="8" t="n">
        <v>8.1</v>
      </c>
      <c r="D24" s="8" t="n">
        <v>6.5</v>
      </c>
    </row>
    <row r="25">
      <c r="A25" s="4" t="inlineStr">
        <is>
          <t>Other</t>
        </is>
      </c>
      <c r="C25" s="5" t="n">
        <v>0</v>
      </c>
      <c r="D25" s="5" t="n">
        <v>0</v>
      </c>
    </row>
    <row r="26">
      <c r="A26" s="4" t="inlineStr">
        <is>
          <t>Total</t>
        </is>
      </c>
      <c r="C26" s="8" t="n">
        <v>138.8</v>
      </c>
      <c r="D26" s="8" t="n">
        <v>119.1</v>
      </c>
    </row>
    <row r="27">
      <c r="A27" s="4" t="inlineStr">
        <is>
          <t>Rest of World [Member]</t>
        </is>
      </c>
    </row>
    <row r="28">
      <c r="A28" s="3" t="inlineStr">
        <is>
          <t>Major categories of plan assets [Abstract]</t>
        </is>
      </c>
    </row>
    <row r="29">
      <c r="A29" s="4" t="inlineStr">
        <is>
          <t>Equity instruments</t>
        </is>
      </c>
      <c r="C29" s="8" t="n">
        <v>7.9</v>
      </c>
      <c r="D29" s="8" t="n">
        <v>6.4</v>
      </c>
    </row>
    <row r="30">
      <c r="A30" s="4" t="inlineStr">
        <is>
          <t>Debt instruments</t>
        </is>
      </c>
      <c r="C30" s="8" t="n">
        <v>9.5</v>
      </c>
      <c r="D30" s="8" t="n">
        <v>7.5</v>
      </c>
    </row>
    <row r="31">
      <c r="A31" s="4" t="inlineStr">
        <is>
          <t>Real estate</t>
        </is>
      </c>
      <c r="C31" s="8" t="n">
        <v>3.6</v>
      </c>
      <c r="D31" s="8" t="n">
        <v>2.9</v>
      </c>
    </row>
    <row r="32">
      <c r="A32" s="4" t="inlineStr">
        <is>
          <t>Cash and cash equivalents</t>
        </is>
      </c>
      <c r="C32" s="8" t="n">
        <v>1.6</v>
      </c>
      <c r="D32" s="8" t="n">
        <v>2.6</v>
      </c>
    </row>
    <row r="33">
      <c r="A33" s="4" t="inlineStr">
        <is>
          <t>Re-insurance contracts with guaranteed interest rates</t>
        </is>
      </c>
      <c r="B33" s="4" t="inlineStr">
        <is>
          <t>[1]</t>
        </is>
      </c>
      <c r="C33" s="5" t="n">
        <v>0</v>
      </c>
      <c r="D33" s="5" t="n">
        <v>0</v>
      </c>
    </row>
    <row r="34">
      <c r="A34" s="4" t="inlineStr">
        <is>
          <t>Other</t>
        </is>
      </c>
      <c r="C34" s="8" t="n">
        <v>12.1</v>
      </c>
      <c r="D34" s="8" t="n">
        <v>9.800000000000001</v>
      </c>
    </row>
    <row r="35">
      <c r="A35" s="4" t="inlineStr">
        <is>
          <t>Total</t>
        </is>
      </c>
      <c r="C35" s="8" t="n">
        <v>34.7</v>
      </c>
      <c r="D35" s="8" t="n">
        <v>29.2</v>
      </c>
    </row>
    <row r="36">
      <c r="A36" s="4" t="inlineStr">
        <is>
          <t>Quoted [Member]</t>
        </is>
      </c>
    </row>
    <row r="37">
      <c r="A37" s="3" t="inlineStr">
        <is>
          <t>Major categories of plan assets [Abstract]</t>
        </is>
      </c>
    </row>
    <row r="38">
      <c r="A38" s="4" t="inlineStr">
        <is>
          <t>Equity instruments</t>
        </is>
      </c>
      <c r="C38" s="8" t="n">
        <v>73.90000000000001</v>
      </c>
      <c r="D38" s="8" t="n">
        <v>49.3</v>
      </c>
    </row>
    <row r="39">
      <c r="A39" s="4" t="inlineStr">
        <is>
          <t>Debt instruments</t>
        </is>
      </c>
      <c r="C39" s="8" t="n">
        <v>65.8</v>
      </c>
      <c r="D39" s="8" t="n">
        <v>65.90000000000001</v>
      </c>
    </row>
    <row r="40">
      <c r="A40" s="4" t="inlineStr">
        <is>
          <t>Real estate</t>
        </is>
      </c>
      <c r="C40" s="8" t="n">
        <v>3.5</v>
      </c>
      <c r="D40" s="5" t="n">
        <v>0</v>
      </c>
    </row>
    <row r="41">
      <c r="A41" s="4" t="inlineStr">
        <is>
          <t>Cash and cash equivalents</t>
        </is>
      </c>
      <c r="C41" s="5" t="n">
        <v>0</v>
      </c>
      <c r="D41" s="5" t="n">
        <v>0</v>
      </c>
    </row>
    <row r="42">
      <c r="A42" s="4" t="inlineStr">
        <is>
          <t>Re-insurance contracts with guaranteed interest rates</t>
        </is>
      </c>
      <c r="B42" s="4" t="inlineStr">
        <is>
          <t>[1]</t>
        </is>
      </c>
      <c r="C42" s="5" t="n">
        <v>0</v>
      </c>
      <c r="D42" s="5" t="n">
        <v>0</v>
      </c>
    </row>
    <row r="43">
      <c r="A43" s="4" t="inlineStr">
        <is>
          <t>Other</t>
        </is>
      </c>
      <c r="C43" s="5" t="n">
        <v>0</v>
      </c>
      <c r="D43" s="5" t="n">
        <v>0</v>
      </c>
    </row>
    <row r="44">
      <c r="A44" s="4" t="inlineStr">
        <is>
          <t>Total</t>
        </is>
      </c>
      <c r="C44" s="8" t="n">
        <v>143.2</v>
      </c>
      <c r="D44" s="8" t="n">
        <v>115.2</v>
      </c>
    </row>
    <row r="45">
      <c r="A45" s="4" t="inlineStr">
        <is>
          <t>Quoted [Member] | Germany [Member]</t>
        </is>
      </c>
    </row>
    <row r="46">
      <c r="A46" s="3" t="inlineStr">
        <is>
          <t>Major categories of plan assets [Abstract]</t>
        </is>
      </c>
    </row>
    <row r="47">
      <c r="A47" s="4" t="inlineStr">
        <is>
          <t>Equity instruments</t>
        </is>
      </c>
      <c r="C47" s="5" t="n">
        <v>69</v>
      </c>
      <c r="D47" s="8" t="n">
        <v>49.3</v>
      </c>
    </row>
    <row r="48">
      <c r="A48" s="4" t="inlineStr">
        <is>
          <t>Debt instruments</t>
        </is>
      </c>
      <c r="C48" s="8" t="n">
        <v>61.7</v>
      </c>
      <c r="D48" s="8" t="n">
        <v>63.3</v>
      </c>
    </row>
    <row r="49">
      <c r="A49" s="4" t="inlineStr">
        <is>
          <t>Real estate</t>
        </is>
      </c>
      <c r="C49" s="5" t="n">
        <v>0</v>
      </c>
      <c r="D49" s="5" t="n">
        <v>0</v>
      </c>
    </row>
    <row r="50">
      <c r="A50" s="4" t="inlineStr">
        <is>
          <t>Cash and cash equivalents</t>
        </is>
      </c>
      <c r="C50" s="5" t="n">
        <v>0</v>
      </c>
      <c r="D50" s="5" t="n">
        <v>0</v>
      </c>
    </row>
    <row r="51">
      <c r="A51" s="4" t="inlineStr">
        <is>
          <t>Re-insurance contracts with guaranteed interest rates</t>
        </is>
      </c>
      <c r="B51" s="4" t="inlineStr">
        <is>
          <t>[1]</t>
        </is>
      </c>
      <c r="C51" s="5" t="n">
        <v>0</v>
      </c>
      <c r="D51" s="5" t="n">
        <v>0</v>
      </c>
    </row>
    <row r="52">
      <c r="A52" s="4" t="inlineStr">
        <is>
          <t>Other</t>
        </is>
      </c>
      <c r="C52" s="5" t="n">
        <v>0</v>
      </c>
      <c r="D52" s="5" t="n">
        <v>0</v>
      </c>
    </row>
    <row r="53">
      <c r="A53" s="4" t="inlineStr">
        <is>
          <t>Total</t>
        </is>
      </c>
      <c r="C53" s="8" t="n">
        <v>130.7</v>
      </c>
      <c r="D53" s="8" t="n">
        <v>112.6</v>
      </c>
    </row>
    <row r="54">
      <c r="A54" s="4" t="inlineStr">
        <is>
          <t>Quoted [Member] | Rest of World [Member]</t>
        </is>
      </c>
    </row>
    <row r="55">
      <c r="A55" s="3" t="inlineStr">
        <is>
          <t>Major categories of plan assets [Abstract]</t>
        </is>
      </c>
    </row>
    <row r="56">
      <c r="A56" s="4" t="inlineStr">
        <is>
          <t>Equity instruments</t>
        </is>
      </c>
      <c r="C56" s="8" t="n">
        <v>4.9</v>
      </c>
      <c r="D56" s="5" t="n">
        <v>0</v>
      </c>
    </row>
    <row r="57">
      <c r="A57" s="4" t="inlineStr">
        <is>
          <t>Debt instruments</t>
        </is>
      </c>
      <c r="C57" s="8" t="n">
        <v>4.1</v>
      </c>
      <c r="D57" s="8" t="n">
        <v>2.6</v>
      </c>
    </row>
    <row r="58">
      <c r="A58" s="4" t="inlineStr">
        <is>
          <t>Real estate</t>
        </is>
      </c>
      <c r="C58" s="8" t="n">
        <v>3.5</v>
      </c>
      <c r="D58" s="5" t="n">
        <v>0</v>
      </c>
    </row>
    <row r="59">
      <c r="A59" s="4" t="inlineStr">
        <is>
          <t>Cash and cash equivalents</t>
        </is>
      </c>
      <c r="C59" s="5" t="n">
        <v>0</v>
      </c>
      <c r="D59" s="5" t="n">
        <v>0</v>
      </c>
    </row>
    <row r="60">
      <c r="A60" s="4" t="inlineStr">
        <is>
          <t>Re-insurance contracts with guaranteed interest rates</t>
        </is>
      </c>
      <c r="B60" s="4" t="inlineStr">
        <is>
          <t>[1]</t>
        </is>
      </c>
      <c r="C60" s="5" t="n">
        <v>0</v>
      </c>
      <c r="D60" s="5" t="n">
        <v>0</v>
      </c>
    </row>
    <row r="61">
      <c r="A61" s="4" t="inlineStr">
        <is>
          <t>Other</t>
        </is>
      </c>
      <c r="C61" s="5" t="n">
        <v>0</v>
      </c>
      <c r="D61" s="5" t="n">
        <v>0</v>
      </c>
    </row>
    <row r="62">
      <c r="A62" s="4" t="inlineStr">
        <is>
          <t>Total</t>
        </is>
      </c>
      <c r="C62" s="8" t="n">
        <v>12.5</v>
      </c>
      <c r="D62" s="8" t="n">
        <v>2.6</v>
      </c>
    </row>
    <row r="63">
      <c r="A63" s="4" t="inlineStr">
        <is>
          <t>Unquoted [Member]</t>
        </is>
      </c>
    </row>
    <row r="64">
      <c r="A64" s="3" t="inlineStr">
        <is>
          <t>Major categories of plan assets [Abstract]</t>
        </is>
      </c>
    </row>
    <row r="65">
      <c r="A65" s="4" t="inlineStr">
        <is>
          <t>Equity instruments</t>
        </is>
      </c>
      <c r="C65" s="5" t="n">
        <v>3</v>
      </c>
      <c r="D65" s="8" t="n">
        <v>6.4</v>
      </c>
    </row>
    <row r="66">
      <c r="A66" s="4" t="inlineStr">
        <is>
          <t>Debt instruments</t>
        </is>
      </c>
      <c r="C66" s="8" t="n">
        <v>5.4</v>
      </c>
      <c r="D66" s="8" t="n">
        <v>4.9</v>
      </c>
    </row>
    <row r="67">
      <c r="A67" s="4" t="inlineStr">
        <is>
          <t>Real estate</t>
        </is>
      </c>
      <c r="C67" s="8" t="n">
        <v>0.1</v>
      </c>
      <c r="D67" s="8" t="n">
        <v>2.9</v>
      </c>
    </row>
    <row r="68">
      <c r="A68" s="4" t="inlineStr">
        <is>
          <t>Cash and cash equivalents</t>
        </is>
      </c>
      <c r="C68" s="8" t="n">
        <v>1.6</v>
      </c>
      <c r="D68" s="8" t="n">
        <v>2.6</v>
      </c>
    </row>
    <row r="69">
      <c r="A69" s="4" t="inlineStr">
        <is>
          <t>Re-insurance contracts with guaranteed interest rates</t>
        </is>
      </c>
      <c r="B69" s="4" t="inlineStr">
        <is>
          <t>[1]</t>
        </is>
      </c>
      <c r="C69" s="8" t="n">
        <v>8.1</v>
      </c>
      <c r="D69" s="8" t="n">
        <v>6.5</v>
      </c>
    </row>
    <row r="70">
      <c r="A70" s="4" t="inlineStr">
        <is>
          <t>Other</t>
        </is>
      </c>
      <c r="C70" s="8" t="n">
        <v>12.1</v>
      </c>
      <c r="D70" s="8" t="n">
        <v>9.800000000000001</v>
      </c>
    </row>
    <row r="71">
      <c r="A71" s="4" t="inlineStr">
        <is>
          <t>Total</t>
        </is>
      </c>
      <c r="C71" s="8" t="n">
        <v>30.3</v>
      </c>
      <c r="D71" s="8" t="n">
        <v>33.1</v>
      </c>
    </row>
    <row r="72">
      <c r="A72" s="4" t="inlineStr">
        <is>
          <t>Unquoted [Member] | Germany [Member]</t>
        </is>
      </c>
    </row>
    <row r="73">
      <c r="A73" s="3" t="inlineStr">
        <is>
          <t>Major categories of plan assets [Abstract]</t>
        </is>
      </c>
    </row>
    <row r="74">
      <c r="A74" s="4" t="inlineStr">
        <is>
          <t>Equity instruments</t>
        </is>
      </c>
      <c r="C74" s="5" t="n">
        <v>0</v>
      </c>
      <c r="D74" s="5" t="n">
        <v>0</v>
      </c>
    </row>
    <row r="75">
      <c r="A75" s="4" t="inlineStr">
        <is>
          <t>Debt instruments</t>
        </is>
      </c>
      <c r="C75" s="5" t="n">
        <v>0</v>
      </c>
      <c r="D75" s="5" t="n">
        <v>0</v>
      </c>
    </row>
    <row r="76">
      <c r="A76" s="4" t="inlineStr">
        <is>
          <t>Real estate</t>
        </is>
      </c>
      <c r="C76" s="5" t="n">
        <v>0</v>
      </c>
      <c r="D76" s="5" t="n">
        <v>0</v>
      </c>
    </row>
    <row r="77">
      <c r="A77" s="4" t="inlineStr">
        <is>
          <t>Cash and cash equivalents</t>
        </is>
      </c>
      <c r="C77" s="5" t="n">
        <v>0</v>
      </c>
      <c r="D77" s="5" t="n">
        <v>0</v>
      </c>
    </row>
    <row r="78">
      <c r="A78" s="4" t="inlineStr">
        <is>
          <t>Re-insurance contracts with guaranteed interest rates</t>
        </is>
      </c>
      <c r="B78" s="4" t="inlineStr">
        <is>
          <t>[1]</t>
        </is>
      </c>
      <c r="C78" s="8" t="n">
        <v>8.1</v>
      </c>
      <c r="D78" s="8" t="n">
        <v>6.5</v>
      </c>
    </row>
    <row r="79">
      <c r="A79" s="4" t="inlineStr">
        <is>
          <t>Other</t>
        </is>
      </c>
      <c r="C79" s="5" t="n">
        <v>0</v>
      </c>
      <c r="D79" s="5" t="n">
        <v>0</v>
      </c>
    </row>
    <row r="80">
      <c r="A80" s="4" t="inlineStr">
        <is>
          <t>Total</t>
        </is>
      </c>
      <c r="C80" s="8" t="n">
        <v>8.1</v>
      </c>
      <c r="D80" s="8" t="n">
        <v>6.5</v>
      </c>
    </row>
    <row r="81">
      <c r="A81" s="4" t="inlineStr">
        <is>
          <t>Unquoted [Member] | Rest of World [Member]</t>
        </is>
      </c>
    </row>
    <row r="82">
      <c r="A82" s="3" t="inlineStr">
        <is>
          <t>Major categories of plan assets [Abstract]</t>
        </is>
      </c>
    </row>
    <row r="83">
      <c r="A83" s="4" t="inlineStr">
        <is>
          <t>Equity instruments</t>
        </is>
      </c>
      <c r="C83" s="5" t="n">
        <v>3</v>
      </c>
      <c r="D83" s="8" t="n">
        <v>6.4</v>
      </c>
    </row>
    <row r="84">
      <c r="A84" s="4" t="inlineStr">
        <is>
          <t>Debt instruments</t>
        </is>
      </c>
      <c r="C84" s="8" t="n">
        <v>5.4</v>
      </c>
      <c r="D84" s="8" t="n">
        <v>4.9</v>
      </c>
    </row>
    <row r="85">
      <c r="A85" s="4" t="inlineStr">
        <is>
          <t>Real estate</t>
        </is>
      </c>
      <c r="C85" s="8" t="n">
        <v>0.1</v>
      </c>
      <c r="D85" s="8" t="n">
        <v>2.9</v>
      </c>
    </row>
    <row r="86">
      <c r="A86" s="4" t="inlineStr">
        <is>
          <t>Cash and cash equivalents</t>
        </is>
      </c>
      <c r="C86" s="8" t="n">
        <v>1.6</v>
      </c>
      <c r="D86" s="8" t="n">
        <v>2.6</v>
      </c>
    </row>
    <row r="87">
      <c r="A87" s="4" t="inlineStr">
        <is>
          <t>Re-insurance contracts with guaranteed interest rates</t>
        </is>
      </c>
      <c r="B87" s="4" t="inlineStr">
        <is>
          <t>[1]</t>
        </is>
      </c>
      <c r="C87" s="5" t="n">
        <v>0</v>
      </c>
      <c r="D87" s="5" t="n">
        <v>0</v>
      </c>
    </row>
    <row r="88">
      <c r="A88" s="4" t="inlineStr">
        <is>
          <t>Other</t>
        </is>
      </c>
      <c r="C88" s="8" t="n">
        <v>12.1</v>
      </c>
      <c r="D88" s="8" t="n">
        <v>9.800000000000001</v>
      </c>
    </row>
    <row r="89">
      <c r="A89" s="4" t="inlineStr">
        <is>
          <t>Total</t>
        </is>
      </c>
      <c r="C89" s="6" t="n">
        <v>22.2</v>
      </c>
      <c r="D89" s="6" t="n">
        <v>26.6</v>
      </c>
    </row>
    <row r="90"/>
    <row r="91">
      <c r="A91" s="4" t="inlineStr">
        <is>
          <t>[1]</t>
        </is>
      </c>
      <c r="B91" s="4" t="inlineStr">
        <is>
          <t>The majority of the re-insurance
                            contracts have guaranteed interest rates of 4.0%, with the remaining at 3.25% or 2.75%.</t>
        </is>
      </c>
    </row>
  </sheetData>
  <mergeCells count="3">
    <mergeCell ref="A1:B2"/>
    <mergeCell ref="A90:C90"/>
    <mergeCell ref="B91:C9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Pension and other long-term benefit commitments, Sensitivities (Details)</t>
        </is>
      </c>
      <c r="C1" s="2" t="inlineStr">
        <is>
          <t>12 Months Ended</t>
        </is>
      </c>
    </row>
    <row r="2">
      <c r="C2" s="2" t="inlineStr">
        <is>
          <t>Oct. 31, 2021</t>
        </is>
      </c>
      <c r="D2" s="2" t="inlineStr">
        <is>
          <t>Oct. 31, 2020</t>
        </is>
      </c>
    </row>
    <row r="3">
      <c r="A3" s="3" t="inlineStr">
        <is>
          <t>Sensitivities [Abstract]</t>
        </is>
      </c>
    </row>
    <row r="4">
      <c r="A4" s="4" t="inlineStr">
        <is>
          <t>Weighted average duration of defined benefit obligation</t>
        </is>
      </c>
      <c r="C4" s="4" t="inlineStr">
        <is>
          <t>12 years</t>
        </is>
      </c>
    </row>
    <row r="5">
      <c r="A5" s="4" t="inlineStr">
        <is>
          <t>Change in defined benefit obligation</t>
        </is>
      </c>
      <c r="C5" s="4" t="inlineStr">
        <is>
          <t>(1.25%)</t>
        </is>
      </c>
      <c r="D5" s="4" t="inlineStr">
        <is>
          <t>(0.90%)</t>
        </is>
      </c>
    </row>
    <row r="6">
      <c r="A6" s="4" t="inlineStr">
        <is>
          <t>Price inflation</t>
        </is>
      </c>
      <c r="C6" s="4" t="inlineStr">
        <is>
          <t>1.69%</t>
        </is>
      </c>
      <c r="D6" s="4" t="inlineStr">
        <is>
          <t>1.47%</t>
        </is>
      </c>
    </row>
    <row r="7">
      <c r="A7" s="4" t="inlineStr">
        <is>
          <t>Salary growth rate</t>
        </is>
      </c>
      <c r="C7" s="4" t="inlineStr">
        <is>
          <t>2.69%</t>
        </is>
      </c>
      <c r="D7" s="4" t="inlineStr">
        <is>
          <t>2.64%</t>
        </is>
      </c>
    </row>
    <row r="8">
      <c r="A8" s="4" t="inlineStr">
        <is>
          <t>Germany [Member]</t>
        </is>
      </c>
    </row>
    <row r="9">
      <c r="A9" s="3" t="inlineStr">
        <is>
          <t>Sensitivities [Abstract]</t>
        </is>
      </c>
    </row>
    <row r="10">
      <c r="A10" s="4" t="inlineStr">
        <is>
          <t>Weighted average duration of defined benefit obligation</t>
        </is>
      </c>
      <c r="C10" s="4" t="inlineStr">
        <is>
          <t>22 years</t>
        </is>
      </c>
    </row>
    <row r="11">
      <c r="A11" s="4" t="inlineStr">
        <is>
          <t>Change in defined benefit obligation</t>
        </is>
      </c>
      <c r="C11" s="4" t="inlineStr">
        <is>
          <t>(1.07%)</t>
        </is>
      </c>
      <c r="D11" s="4" t="inlineStr">
        <is>
          <t>(0.79%)</t>
        </is>
      </c>
    </row>
    <row r="12">
      <c r="A12" s="4" t="inlineStr">
        <is>
          <t>Price inflation</t>
        </is>
      </c>
      <c r="C12" s="4" t="inlineStr">
        <is>
          <t>1.75%</t>
        </is>
      </c>
      <c r="D12" s="4" t="inlineStr">
        <is>
          <t>1.50%</t>
        </is>
      </c>
    </row>
    <row r="13">
      <c r="A13" s="4" t="inlineStr">
        <is>
          <t>Salary growth rate</t>
        </is>
      </c>
      <c r="C13" s="4" t="inlineStr">
        <is>
          <t>2.50%</t>
        </is>
      </c>
      <c r="D13" s="4" t="inlineStr">
        <is>
          <t>2.50%</t>
        </is>
      </c>
    </row>
    <row r="14">
      <c r="A14" s="4" t="inlineStr">
        <is>
          <t>Rest of World [Member]</t>
        </is>
      </c>
    </row>
    <row r="15">
      <c r="A15" s="3" t="inlineStr">
        <is>
          <t>Sensitivities [Abstract]</t>
        </is>
      </c>
    </row>
    <row r="16">
      <c r="A16" s="4" t="inlineStr">
        <is>
          <t>Change in defined benefit obligation</t>
        </is>
      </c>
      <c r="C16" s="4" t="inlineStr">
        <is>
          <t>(1.87%)</t>
        </is>
      </c>
      <c r="D16" s="4" t="inlineStr">
        <is>
          <t>(1.41%)</t>
        </is>
      </c>
    </row>
    <row r="17">
      <c r="A17" s="4" t="inlineStr">
        <is>
          <t>Price inflation</t>
        </is>
      </c>
      <c r="C17" s="4" t="inlineStr">
        <is>
          <t>1.36%</t>
        </is>
      </c>
      <c r="D17" s="4" t="inlineStr">
        <is>
          <t>1.25%</t>
        </is>
      </c>
    </row>
    <row r="18">
      <c r="A18" s="4" t="inlineStr">
        <is>
          <t>Salary growth rate</t>
        </is>
      </c>
      <c r="C18" s="4" t="inlineStr">
        <is>
          <t>3.10%</t>
        </is>
      </c>
      <c r="D18" s="4" t="inlineStr">
        <is>
          <t>3.09%</t>
        </is>
      </c>
    </row>
    <row r="19">
      <c r="A19" s="4" t="inlineStr">
        <is>
          <t>Discount Rate for Scheme Liabilities [Member] | Germany [Member]</t>
        </is>
      </c>
    </row>
    <row r="20">
      <c r="A20" s="3" t="inlineStr">
        <is>
          <t>Sensitivities [Abstract]</t>
        </is>
      </c>
    </row>
    <row r="21">
      <c r="A21" s="4" t="inlineStr">
        <is>
          <t>Increase in assumption</t>
        </is>
      </c>
      <c r="C21" s="4" t="inlineStr">
        <is>
          <t>0.50%</t>
        </is>
      </c>
    </row>
    <row r="22">
      <c r="A22" s="4" t="inlineStr">
        <is>
          <t>Change in defined benefit obligation</t>
        </is>
      </c>
      <c r="C22" s="4" t="inlineStr">
        <is>
          <t>(10.10%)</t>
        </is>
      </c>
    </row>
    <row r="23">
      <c r="A23" s="4" t="inlineStr">
        <is>
          <t>Decrease in assumption</t>
        </is>
      </c>
      <c r="C23" s="4" t="inlineStr">
        <is>
          <t>0.50%</t>
        </is>
      </c>
    </row>
    <row r="24">
      <c r="A24" s="4" t="inlineStr">
        <is>
          <t>Change in defined benefit obligation</t>
        </is>
      </c>
      <c r="C24" s="4" t="inlineStr">
        <is>
          <t>11.80%</t>
        </is>
      </c>
    </row>
    <row r="25">
      <c r="A25" s="4" t="inlineStr">
        <is>
          <t>Discount Rate for Scheme Liabilities [Member] | Rest of World [Member]</t>
        </is>
      </c>
    </row>
    <row r="26">
      <c r="A26" s="3" t="inlineStr">
        <is>
          <t>Sensitivities [Abstract]</t>
        </is>
      </c>
    </row>
    <row r="27">
      <c r="A27" s="4" t="inlineStr">
        <is>
          <t>Increase in assumption</t>
        </is>
      </c>
      <c r="C27" s="4" t="inlineStr">
        <is>
          <t>0.50%</t>
        </is>
      </c>
    </row>
    <row r="28">
      <c r="A28" s="4" t="inlineStr">
        <is>
          <t>Change in defined benefit obligation</t>
        </is>
      </c>
      <c r="C28" s="4" t="inlineStr">
        <is>
          <t>(5.50%)</t>
        </is>
      </c>
    </row>
    <row r="29">
      <c r="A29" s="4" t="inlineStr">
        <is>
          <t>Decrease in assumption</t>
        </is>
      </c>
      <c r="C29" s="4" t="inlineStr">
        <is>
          <t>0.50%</t>
        </is>
      </c>
    </row>
    <row r="30">
      <c r="A30" s="4" t="inlineStr">
        <is>
          <t>Change in defined benefit obligation</t>
        </is>
      </c>
      <c r="C30" s="4" t="inlineStr">
        <is>
          <t>6.10%</t>
        </is>
      </c>
    </row>
    <row r="31">
      <c r="A31" s="4" t="inlineStr">
        <is>
          <t>Price Inflation/Rate of Increase in Pension Payments [Member] | Germany [Member]</t>
        </is>
      </c>
    </row>
    <row r="32">
      <c r="A32" s="3" t="inlineStr">
        <is>
          <t>Sensitivities [Abstract]</t>
        </is>
      </c>
    </row>
    <row r="33">
      <c r="A33" s="4" t="inlineStr">
        <is>
          <t>Increase in assumption</t>
        </is>
      </c>
      <c r="B33" s="4" t="inlineStr">
        <is>
          <t>[1]</t>
        </is>
      </c>
      <c r="C33" s="4" t="inlineStr">
        <is>
          <t>0.25%</t>
        </is>
      </c>
    </row>
    <row r="34">
      <c r="A34" s="4" t="inlineStr">
        <is>
          <t>Decrease in assumption</t>
        </is>
      </c>
      <c r="B34" s="4" t="inlineStr">
        <is>
          <t>[1]</t>
        </is>
      </c>
      <c r="C34" s="4" t="inlineStr">
        <is>
          <t>0.25%</t>
        </is>
      </c>
    </row>
    <row r="35">
      <c r="A35" s="4" t="inlineStr">
        <is>
          <t>Price inflation</t>
        </is>
      </c>
      <c r="B35" s="4" t="inlineStr">
        <is>
          <t>[1]</t>
        </is>
      </c>
      <c r="C35" s="4" t="inlineStr">
        <is>
          <t>3.67%</t>
        </is>
      </c>
    </row>
    <row r="36">
      <c r="A36" s="4" t="inlineStr">
        <is>
          <t>Price inflation</t>
        </is>
      </c>
      <c r="B36" s="4" t="inlineStr">
        <is>
          <t>[1]</t>
        </is>
      </c>
      <c r="C36" s="4" t="inlineStr">
        <is>
          <t>(3.49%)</t>
        </is>
      </c>
    </row>
    <row r="37">
      <c r="A37" s="4" t="inlineStr">
        <is>
          <t>Price Inflation/Rate of Increase in Pension Payments [Member] | Rest of World [Member]</t>
        </is>
      </c>
    </row>
    <row r="38">
      <c r="A38" s="3" t="inlineStr">
        <is>
          <t>Sensitivities [Abstract]</t>
        </is>
      </c>
    </row>
    <row r="39">
      <c r="A39" s="4" t="inlineStr">
        <is>
          <t>Increase in assumption</t>
        </is>
      </c>
      <c r="C39" s="4" t="inlineStr">
        <is>
          <t>0.25%</t>
        </is>
      </c>
    </row>
    <row r="40">
      <c r="A40" s="4" t="inlineStr">
        <is>
          <t>Decrease in assumption</t>
        </is>
      </c>
      <c r="C40" s="4" t="inlineStr">
        <is>
          <t>0.25%</t>
        </is>
      </c>
    </row>
    <row r="41">
      <c r="A41" s="4" t="inlineStr">
        <is>
          <t>Price inflation</t>
        </is>
      </c>
      <c r="C41" s="4" t="inlineStr">
        <is>
          <t>1.00%</t>
        </is>
      </c>
    </row>
    <row r="42">
      <c r="A42" s="4" t="inlineStr">
        <is>
          <t>Price inflation</t>
        </is>
      </c>
      <c r="C42" s="4" t="inlineStr">
        <is>
          <t>(1.00%)</t>
        </is>
      </c>
    </row>
    <row r="43">
      <c r="A43" s="4" t="inlineStr">
        <is>
          <t>Salary Growth Rate [Member] | Germany [Member]</t>
        </is>
      </c>
    </row>
    <row r="44">
      <c r="A44" s="3" t="inlineStr">
        <is>
          <t>Sensitivities [Abstract]</t>
        </is>
      </c>
    </row>
    <row r="45">
      <c r="A45" s="4" t="inlineStr">
        <is>
          <t>Increase in assumption</t>
        </is>
      </c>
      <c r="C45" s="4" t="inlineStr">
        <is>
          <t>0.50%</t>
        </is>
      </c>
    </row>
    <row r="46">
      <c r="A46" s="4" t="inlineStr">
        <is>
          <t>Decrease in assumption</t>
        </is>
      </c>
      <c r="C46" s="4" t="inlineStr">
        <is>
          <t>0.50%</t>
        </is>
      </c>
    </row>
    <row r="47">
      <c r="A47" s="4" t="inlineStr">
        <is>
          <t>Salary growth rate</t>
        </is>
      </c>
      <c r="C47" s="4" t="inlineStr">
        <is>
          <t>1.10%</t>
        </is>
      </c>
    </row>
    <row r="48">
      <c r="A48" s="4" t="inlineStr">
        <is>
          <t>Salary growth rate</t>
        </is>
      </c>
      <c r="C48" s="4" t="inlineStr">
        <is>
          <t>(1.00%)</t>
        </is>
      </c>
    </row>
    <row r="49">
      <c r="A49" s="4" t="inlineStr">
        <is>
          <t>Salary Growth Rate [Member] | Rest of World [Member]</t>
        </is>
      </c>
    </row>
    <row r="50">
      <c r="A50" s="3" t="inlineStr">
        <is>
          <t>Sensitivities [Abstract]</t>
        </is>
      </c>
    </row>
    <row r="51">
      <c r="A51" s="4" t="inlineStr">
        <is>
          <t>Increase in assumption</t>
        </is>
      </c>
      <c r="C51" s="4" t="inlineStr">
        <is>
          <t>0.50%</t>
        </is>
      </c>
    </row>
    <row r="52">
      <c r="A52" s="4" t="inlineStr">
        <is>
          <t>Decrease in assumption</t>
        </is>
      </c>
      <c r="C52" s="4" t="inlineStr">
        <is>
          <t>0.50%</t>
        </is>
      </c>
    </row>
    <row r="53">
      <c r="A53" s="4" t="inlineStr">
        <is>
          <t>Salary growth rate</t>
        </is>
      </c>
      <c r="C53" s="4" t="inlineStr">
        <is>
          <t>3.00%</t>
        </is>
      </c>
    </row>
    <row r="54">
      <c r="A54" s="4" t="inlineStr">
        <is>
          <t>Salary growth rate</t>
        </is>
      </c>
      <c r="C54" s="4" t="inlineStr">
        <is>
          <t>(3.00%)</t>
        </is>
      </c>
    </row>
    <row r="55">
      <c r="A55" s="4" t="inlineStr">
        <is>
          <t>Life expectancy [Member] | Germany [Member]</t>
        </is>
      </c>
    </row>
    <row r="56">
      <c r="A56" s="3" t="inlineStr">
        <is>
          <t>Sensitivities [Abstract]</t>
        </is>
      </c>
    </row>
    <row r="57">
      <c r="A57" s="4" t="inlineStr">
        <is>
          <t>Increase in assumed life expectancy</t>
        </is>
      </c>
      <c r="C57" s="4" t="inlineStr">
        <is>
          <t>1 year</t>
        </is>
      </c>
    </row>
    <row r="58">
      <c r="A58" s="4" t="inlineStr">
        <is>
          <t>Percentage of increase in defined benefit obligation due to increase in life expectancy</t>
        </is>
      </c>
      <c r="C58" s="4" t="inlineStr">
        <is>
          <t>4.00%</t>
        </is>
      </c>
    </row>
    <row r="59">
      <c r="A59" s="4" t="inlineStr">
        <is>
          <t>Life expectancy [Member] | Rest of World [Member]</t>
        </is>
      </c>
    </row>
    <row r="60">
      <c r="A60" s="3" t="inlineStr">
        <is>
          <t>Sensitivities [Abstract]</t>
        </is>
      </c>
    </row>
    <row r="61">
      <c r="A61" s="4" t="inlineStr">
        <is>
          <t>Increase in assumed life expectancy</t>
        </is>
      </c>
      <c r="C61" s="4" t="inlineStr">
        <is>
          <t>1 year</t>
        </is>
      </c>
    </row>
    <row r="62">
      <c r="A62" s="4" t="inlineStr">
        <is>
          <t>Percentage of increase in defined benefit obligation due to increase in life expectancy</t>
        </is>
      </c>
      <c r="C62" s="4" t="inlineStr">
        <is>
          <t>2.00%</t>
        </is>
      </c>
    </row>
    <row r="63"/>
    <row r="64">
      <c r="A64" s="4" t="inlineStr">
        <is>
          <t>[1]</t>
        </is>
      </c>
      <c r="B64" s="4" t="inlineStr">
        <is>
          <t>For the German schemes the same
                            values are used for both the inflation assumption and the rate of increase in pension payments.</t>
        </is>
      </c>
    </row>
  </sheetData>
  <mergeCells count="3">
    <mergeCell ref="A1:B2"/>
    <mergeCell ref="A63:C63"/>
    <mergeCell ref="B64:C64"/>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Other non-current liabilities (Details) - USD ($) $ in Millions</t>
        </is>
      </c>
      <c r="B1" s="2" t="inlineStr">
        <is>
          <t>Oct. 31, 2021</t>
        </is>
      </c>
      <c r="C1" s="2" t="inlineStr">
        <is>
          <t>Oct. 31, 2020</t>
        </is>
      </c>
    </row>
    <row r="2">
      <c r="A2" s="3" t="inlineStr">
        <is>
          <t>Other non-current liabilities [Abstract]</t>
        </is>
      </c>
    </row>
    <row r="3">
      <c r="A3" s="4" t="inlineStr">
        <is>
          <t>Accruals</t>
        </is>
      </c>
      <c r="B3" s="6" t="n">
        <v>31.3</v>
      </c>
      <c r="C3" s="6" t="n">
        <v>39.9</v>
      </c>
    </row>
    <row r="4">
      <c r="A4" s="4" t="inlineStr">
        <is>
          <t>Total other non-current liabilities</t>
        </is>
      </c>
      <c r="B4" s="8" t="n">
        <v>31.3</v>
      </c>
      <c r="C4" s="8" t="n">
        <v>39.9</v>
      </c>
    </row>
    <row r="5">
      <c r="A5" s="4" t="inlineStr">
        <is>
          <t>Accrued employee benefit liability</t>
        </is>
      </c>
      <c r="B5" s="6" t="n">
        <v>31.3</v>
      </c>
      <c r="C5" s="6" t="n">
        <v>30.6</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isk management and financial instruments, Liquidity and Capital Risk (Details) - USD ($) $ / shares in Units, $ in Millions</t>
        </is>
      </c>
      <c r="B1" s="2" t="inlineStr">
        <is>
          <t>12 Months Ended</t>
        </is>
      </c>
    </row>
    <row r="2">
      <c r="B2" s="2" t="inlineStr">
        <is>
          <t>Oct. 31, 2021</t>
        </is>
      </c>
      <c r="C2" s="2" t="inlineStr">
        <is>
          <t>Oct. 31, 2020</t>
        </is>
      </c>
      <c r="D2" s="2" t="inlineStr">
        <is>
          <t>Jan. 17, 2022</t>
        </is>
      </c>
    </row>
    <row r="3">
      <c r="A3" s="3" t="inlineStr">
        <is>
          <t>Liquidity and Capital Risk [Abstract]</t>
        </is>
      </c>
    </row>
    <row r="4">
      <c r="A4" s="4" t="inlineStr">
        <is>
          <t>Interim dividend (in dollars per share)</t>
        </is>
      </c>
      <c r="B4" s="9" t="n">
        <v>0.08799999999999999</v>
      </c>
      <c r="C4" s="7" t="n">
        <v>0</v>
      </c>
    </row>
    <row r="5">
      <c r="A5" s="4" t="inlineStr">
        <is>
          <t>Borrowings</t>
        </is>
      </c>
      <c r="B5" s="6" t="n">
        <v>4548.4</v>
      </c>
      <c r="C5" s="6" t="n">
        <v>4640.3</v>
      </c>
    </row>
    <row r="6">
      <c r="A6" s="4" t="inlineStr">
        <is>
          <t>Term Loans [Member]</t>
        </is>
      </c>
    </row>
    <row r="7">
      <c r="A7" s="3" t="inlineStr">
        <is>
          <t>Liquidity and Capital Risk [Abstract]</t>
        </is>
      </c>
    </row>
    <row r="8">
      <c r="A8" s="4" t="inlineStr">
        <is>
          <t>Borrowings</t>
        </is>
      </c>
      <c r="B8" s="7" t="n">
        <v>1600</v>
      </c>
    </row>
    <row r="9">
      <c r="A9" s="4" t="inlineStr">
        <is>
          <t>Term Loans [Member] | Subsequent Events [Member]</t>
        </is>
      </c>
    </row>
    <row r="10">
      <c r="A10" s="3" t="inlineStr">
        <is>
          <t>Liquidity and Capital Risk [Abstract]</t>
        </is>
      </c>
    </row>
    <row r="11">
      <c r="A11" s="4" t="inlineStr">
        <is>
          <t>Borrowings</t>
        </is>
      </c>
      <c r="D11" s="7" t="n">
        <v>1600</v>
      </c>
    </row>
  </sheetData>
  <mergeCells count="2">
    <mergeCell ref="A1:A2"/>
    <mergeCell ref="B1:C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30" customWidth="1" min="2" max="2"/>
    <col width="26" customWidth="1" min="3" max="3"/>
    <col width="26" customWidth="1" min="4" max="4"/>
  </cols>
  <sheetData>
    <row r="1">
      <c r="A1" s="1" t="inlineStr">
        <is>
          <t>Financial risk management and financial instruments, Interest rate risk, Foreign exchange risk and Credit risk (Details) € in Millions, $ in Millions</t>
        </is>
      </c>
      <c r="B1" s="2" t="inlineStr">
        <is>
          <t>12 Months Ended</t>
        </is>
      </c>
    </row>
    <row r="2">
      <c r="B2" s="2" t="inlineStr">
        <is>
          <t>Oct. 31, 2021USD ($)HedgeSwap</t>
        </is>
      </c>
      <c r="C2" s="2" t="inlineStr">
        <is>
          <t>Oct. 31, 2021EUR (€)Hedge</t>
        </is>
      </c>
      <c r="D2" s="2" t="inlineStr">
        <is>
          <t>Oct. 31, 2020EUR (€)Hedge</t>
        </is>
      </c>
    </row>
    <row r="3">
      <c r="A3" s="3" t="inlineStr">
        <is>
          <t>Foreign Exchange Risk [Abstract]</t>
        </is>
      </c>
    </row>
    <row r="4">
      <c r="A4" s="4" t="inlineStr">
        <is>
          <t>Number of investment hedges | Hedge</t>
        </is>
      </c>
      <c r="B4" s="5" t="n">
        <v>2</v>
      </c>
      <c r="C4" s="5" t="n">
        <v>2</v>
      </c>
    </row>
    <row r="5">
      <c r="A5" s="4" t="inlineStr">
        <is>
          <t>Net investment hedges | €</t>
        </is>
      </c>
      <c r="C5" s="14" t="n">
        <v>1030</v>
      </c>
    </row>
    <row r="6">
      <c r="A6" s="3" t="inlineStr">
        <is>
          <t>Credit Risk [Abstract]</t>
        </is>
      </c>
    </row>
    <row r="7">
      <c r="A7" s="4" t="inlineStr">
        <is>
          <t>Percentage of cash and cash equivalents rated as A+ to AAA</t>
        </is>
      </c>
      <c r="B7" s="4" t="inlineStr">
        <is>
          <t>96.00%</t>
        </is>
      </c>
    </row>
    <row r="8">
      <c r="A8" s="4" t="inlineStr">
        <is>
          <t>Hedges of Net Investment in Foreign Operations [Member]</t>
        </is>
      </c>
    </row>
    <row r="9">
      <c r="A9" s="3" t="inlineStr">
        <is>
          <t>Foreign Exchange Risk [Abstract]</t>
        </is>
      </c>
    </row>
    <row r="10">
      <c r="A10" s="4" t="inlineStr">
        <is>
          <t>Number of investment hedges | Hedge</t>
        </is>
      </c>
      <c r="B10" s="5" t="n">
        <v>2</v>
      </c>
      <c r="C10" s="5" t="n">
        <v>2</v>
      </c>
      <c r="D10" s="5" t="n">
        <v>2</v>
      </c>
    </row>
    <row r="11">
      <c r="A11" s="4" t="inlineStr">
        <is>
          <t>Net investment hedges | €</t>
        </is>
      </c>
      <c r="C11" s="14" t="n">
        <v>1030</v>
      </c>
      <c r="D11" s="14" t="n">
        <v>1050</v>
      </c>
    </row>
    <row r="12">
      <c r="A12" s="4" t="inlineStr">
        <is>
          <t>Interest Rate Swap [Member]</t>
        </is>
      </c>
    </row>
    <row r="13">
      <c r="A13" s="3" t="inlineStr">
        <is>
          <t>Interest Rate Risk [Abstract]</t>
        </is>
      </c>
    </row>
    <row r="14">
      <c r="A14" s="4" t="inlineStr">
        <is>
          <t>Number of interest rate swaps | Swap</t>
        </is>
      </c>
      <c r="B14" s="5" t="n">
        <v>4</v>
      </c>
    </row>
    <row r="15">
      <c r="A15" s="4" t="inlineStr">
        <is>
          <t>Notional amount | $</t>
        </is>
      </c>
      <c r="B15" s="7" t="n">
        <v>2250</v>
      </c>
    </row>
    <row r="16">
      <c r="A16" s="4" t="inlineStr">
        <is>
          <t>Maturity date</t>
        </is>
      </c>
      <c r="B16" s="4" t="inlineStr">
        <is>
          <t>Sep. 30,
		2022</t>
        </is>
      </c>
    </row>
  </sheetData>
  <mergeCells count="1">
    <mergeCell ref="A1:A2"/>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33" customWidth="1" min="2" max="2"/>
    <col width="14" customWidth="1" min="3" max="3"/>
    <col width="14" customWidth="1" min="4" max="4"/>
  </cols>
  <sheetData>
    <row r="1">
      <c r="A1" s="1" t="inlineStr">
        <is>
          <t>Financial risk management and financial instruments, Carrying Values of Financial Assets with Fair Value Inputs (Details) - USD ($) $ in Millions</t>
        </is>
      </c>
      <c r="B1" s="2" t="inlineStr">
        <is>
          <t>12 Months Ended</t>
        </is>
      </c>
    </row>
    <row r="2">
      <c r="B2" s="2" t="inlineStr">
        <is>
          <t>Oct. 31, 2021</t>
        </is>
      </c>
      <c r="C2" s="2" t="inlineStr">
        <is>
          <t>Oct. 31, 2020</t>
        </is>
      </c>
      <c r="D2" s="2" t="inlineStr">
        <is>
          <t>Oct. 31, 2019</t>
        </is>
      </c>
    </row>
    <row r="3">
      <c r="A3" s="3" t="inlineStr">
        <is>
          <t>Non-current [Abstract]</t>
        </is>
      </c>
    </row>
    <row r="4">
      <c r="A4" s="4" t="inlineStr">
        <is>
          <t>Total non-current assets</t>
        </is>
      </c>
      <c r="B4" s="6" t="n">
        <v>8439.5</v>
      </c>
      <c r="C4" s="7" t="n">
        <v>9605</v>
      </c>
    </row>
    <row r="5">
      <c r="A5" s="3" t="inlineStr">
        <is>
          <t>Current [Abstract]</t>
        </is>
      </c>
    </row>
    <row r="6">
      <c r="A6" s="4" t="inlineStr">
        <is>
          <t>Total current assets</t>
        </is>
      </c>
      <c r="B6" s="8" t="n">
        <v>1907.1</v>
      </c>
      <c r="C6" s="8" t="n">
        <v>1541.8</v>
      </c>
    </row>
    <row r="7">
      <c r="A7" s="4" t="inlineStr">
        <is>
          <t>Total assets</t>
        </is>
      </c>
      <c r="B7" s="8" t="n">
        <v>10346.6</v>
      </c>
      <c r="C7" s="8" t="n">
        <v>11146.8</v>
      </c>
      <c r="D7" s="6" t="n">
        <v>14294.8</v>
      </c>
    </row>
    <row r="8">
      <c r="A8" s="4" t="inlineStr">
        <is>
          <t>FV OCI [Member] | Long-term Pension Assets [Member]</t>
        </is>
      </c>
    </row>
    <row r="9">
      <c r="A9" s="3" t="inlineStr">
        <is>
          <t>Non-current [Abstract]</t>
        </is>
      </c>
    </row>
    <row r="10">
      <c r="A10" s="4" t="inlineStr">
        <is>
          <t>Total non-current assets</t>
        </is>
      </c>
      <c r="B10" s="6" t="n">
        <v>17.1</v>
      </c>
    </row>
    <row r="11">
      <c r="A11" s="4" t="inlineStr">
        <is>
          <t>Fair value</t>
        </is>
      </c>
      <c r="B11" s="4" t="inlineStr">
        <is>
          <t>Fair value insurance–based input</t>
        </is>
      </c>
    </row>
    <row r="12">
      <c r="A12" s="4" t="inlineStr">
        <is>
          <t>FV OCI [Member] | Long-term Pension Assets [Member] | Level 3 [Member]</t>
        </is>
      </c>
    </row>
    <row r="13">
      <c r="A13" s="3" t="inlineStr">
        <is>
          <t>Non-current [Abstract]</t>
        </is>
      </c>
    </row>
    <row r="14">
      <c r="A14" s="4" t="inlineStr">
        <is>
          <t>Total non-current assets</t>
        </is>
      </c>
      <c r="C14" s="8" t="n">
        <v>18.2</v>
      </c>
    </row>
    <row r="15">
      <c r="A15" s="4" t="inlineStr">
        <is>
          <t>Amortized Cost [Member] | Cash and Cash Equivalents [Member]</t>
        </is>
      </c>
    </row>
    <row r="16">
      <c r="A16" s="3" t="inlineStr">
        <is>
          <t>Current [Abstract]</t>
        </is>
      </c>
    </row>
    <row r="17">
      <c r="A17" s="4" t="inlineStr">
        <is>
          <t>Total current assets</t>
        </is>
      </c>
      <c r="B17" s="6" t="n">
        <v>558.4</v>
      </c>
      <c r="C17" s="8" t="n">
        <v>737.2</v>
      </c>
    </row>
    <row r="18">
      <c r="A18" s="4" t="inlineStr">
        <is>
          <t>Amortized Cost [Member] | Trade and Other Receivables [Member]</t>
        </is>
      </c>
    </row>
    <row r="19">
      <c r="A19" s="3" t="inlineStr">
        <is>
          <t>Current [Abstract]</t>
        </is>
      </c>
    </row>
    <row r="20">
      <c r="A20" s="4" t="inlineStr">
        <is>
          <t>Total current assets</t>
        </is>
      </c>
      <c r="B20" s="8" t="n">
        <v>784.2</v>
      </c>
      <c r="C20" s="8" t="n">
        <v>648.6</v>
      </c>
    </row>
    <row r="21">
      <c r="A21" s="4" t="inlineStr">
        <is>
          <t>Amortized Cost [Member] | Contract Assets [Member]</t>
        </is>
      </c>
    </row>
    <row r="22">
      <c r="A22" s="3" t="inlineStr">
        <is>
          <t>Current [Abstract]</t>
        </is>
      </c>
    </row>
    <row r="23">
      <c r="A23" s="4" t="inlineStr">
        <is>
          <t>Total current assets</t>
        </is>
      </c>
      <c r="B23" s="5" t="n">
        <v>62</v>
      </c>
      <c r="C23" s="8" t="n">
        <v>33.7</v>
      </c>
    </row>
    <row r="24">
      <c r="A24" s="4" t="inlineStr">
        <is>
          <t>Financial Assets at Fair Value [Member]</t>
        </is>
      </c>
    </row>
    <row r="25">
      <c r="A25" s="3" t="inlineStr">
        <is>
          <t>Current [Abstract]</t>
        </is>
      </c>
    </row>
    <row r="26">
      <c r="A26" s="4" t="inlineStr">
        <is>
          <t>Total assets</t>
        </is>
      </c>
      <c r="B26" s="6" t="n">
        <v>1421.7</v>
      </c>
      <c r="C26" s="6" t="n">
        <v>1437.7</v>
      </c>
    </row>
  </sheetData>
  <mergeCells count="1">
    <mergeCell ref="A1:A2"/>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80" customWidth="1" min="2" max="2"/>
    <col width="29" customWidth="1" min="3" max="3"/>
    <col width="14" customWidth="1" min="4" max="4"/>
    <col width="14" customWidth="1" min="5" max="5"/>
  </cols>
  <sheetData>
    <row r="1">
      <c r="A1" s="1" t="inlineStr">
        <is>
          <t>Financial risk management and financial instruments, Carrying Values of Financial Liabilities with Fair Value Inputs (Details) - USD ($) $ in Millions</t>
        </is>
      </c>
      <c r="C1" s="2" t="inlineStr">
        <is>
          <t>12 Months Ended</t>
        </is>
      </c>
    </row>
    <row r="2">
      <c r="C2" s="2" t="inlineStr">
        <is>
          <t>Oct. 31, 2021</t>
        </is>
      </c>
      <c r="D2" s="2" t="inlineStr">
        <is>
          <t>Oct. 31, 2020</t>
        </is>
      </c>
      <c r="E2" s="2" t="inlineStr">
        <is>
          <t>Oct. 31, 2019</t>
        </is>
      </c>
    </row>
    <row r="3">
      <c r="A3" s="3" t="inlineStr">
        <is>
          <t>Non-current [Abstract]</t>
        </is>
      </c>
    </row>
    <row r="4">
      <c r="A4" s="4" t="inlineStr">
        <is>
          <t>Total non-current liabilities</t>
        </is>
      </c>
      <c r="C4" s="6" t="n">
        <v>5664.7</v>
      </c>
      <c r="D4" s="6" t="n">
        <v>6143.4</v>
      </c>
    </row>
    <row r="5">
      <c r="A5" s="3" t="inlineStr">
        <is>
          <t>Current [Abstract]</t>
        </is>
      </c>
    </row>
    <row r="6">
      <c r="A6" s="4" t="inlineStr">
        <is>
          <t>Total current liabilities</t>
        </is>
      </c>
      <c r="C6" s="8" t="n">
        <v>1860.9</v>
      </c>
      <c r="D6" s="8" t="n">
        <v>1788.3</v>
      </c>
    </row>
    <row r="7">
      <c r="A7" s="4" t="inlineStr">
        <is>
          <t>Total liabilities</t>
        </is>
      </c>
      <c r="C7" s="8" t="n">
        <v>7525.6</v>
      </c>
      <c r="D7" s="8" t="n">
        <v>7931.7</v>
      </c>
      <c r="E7" s="6" t="n">
        <v>8018.5</v>
      </c>
    </row>
    <row r="8">
      <c r="A8" s="4" t="inlineStr">
        <is>
          <t>Gross borrowings</t>
        </is>
      </c>
      <c r="C8" s="5" t="n">
        <v>4608</v>
      </c>
      <c r="D8" s="8" t="n">
        <v>4733.2</v>
      </c>
    </row>
    <row r="9">
      <c r="A9" s="4" t="inlineStr">
        <is>
          <t>Borrowings</t>
        </is>
      </c>
      <c r="C9" s="8" t="n">
        <v>4548.4</v>
      </c>
      <c r="D9" s="8" t="n">
        <v>4640.3</v>
      </c>
    </row>
    <row r="10">
      <c r="A10" s="4" t="inlineStr">
        <is>
          <t>Bank Loan Secured [Member]</t>
        </is>
      </c>
    </row>
    <row r="11">
      <c r="A11" s="3" t="inlineStr">
        <is>
          <t>Current [Abstract]</t>
        </is>
      </c>
    </row>
    <row r="12">
      <c r="A12" s="4" t="inlineStr">
        <is>
          <t>Gross borrowings</t>
        </is>
      </c>
      <c r="C12" s="5" t="n">
        <v>4608</v>
      </c>
      <c r="D12" s="8" t="n">
        <v>4733.2</v>
      </c>
      <c r="E12" s="7" t="n">
        <v>4775</v>
      </c>
    </row>
    <row r="13">
      <c r="A13" s="4" t="inlineStr">
        <is>
          <t>FV OCI [Member] | Derivative Financial Instruments - Interest Rate Swaps [Member]</t>
        </is>
      </c>
    </row>
    <row r="14">
      <c r="A14" s="3" t="inlineStr">
        <is>
          <t>Non-current [Abstract]</t>
        </is>
      </c>
    </row>
    <row r="15">
      <c r="A15" s="4" t="inlineStr">
        <is>
          <t>Total non-current liabilities</t>
        </is>
      </c>
      <c r="B15" s="4" t="inlineStr">
        <is>
          <t>[1]</t>
        </is>
      </c>
      <c r="C15" s="7" t="n">
        <v>0</v>
      </c>
    </row>
    <row r="16">
      <c r="A16" s="4" t="inlineStr">
        <is>
          <t>Fair value</t>
        </is>
      </c>
      <c r="B16" s="4" t="inlineStr">
        <is>
          <t>[1]</t>
        </is>
      </c>
      <c r="C16" s="4" t="inlineStr">
        <is>
          <t>Fair value Bank institutions</t>
        </is>
      </c>
    </row>
    <row r="17">
      <c r="A17" s="3" t="inlineStr">
        <is>
          <t>Current [Abstract]</t>
        </is>
      </c>
    </row>
    <row r="18">
      <c r="A18" s="4" t="inlineStr">
        <is>
          <t>Total current liabilities</t>
        </is>
      </c>
      <c r="B18" s="4" t="inlineStr">
        <is>
          <t>[1]</t>
        </is>
      </c>
      <c r="C18" s="6" t="n">
        <v>35.7</v>
      </c>
    </row>
    <row r="19">
      <c r="A19" s="4" t="inlineStr">
        <is>
          <t>Fair value</t>
        </is>
      </c>
      <c r="B19" s="4" t="inlineStr">
        <is>
          <t>[1]</t>
        </is>
      </c>
      <c r="C19" s="4" t="inlineStr">
        <is>
          <t>Fair value Bank Institutions</t>
        </is>
      </c>
    </row>
    <row r="20">
      <c r="A20" s="4" t="inlineStr">
        <is>
          <t>FV OCI [Member] | Derivative Financial Instruments - Interest Rate Swaps [Member] | Level 2 [Member]</t>
        </is>
      </c>
    </row>
    <row r="21">
      <c r="A21" s="3" t="inlineStr">
        <is>
          <t>Non-current [Abstract]</t>
        </is>
      </c>
    </row>
    <row r="22">
      <c r="A22" s="4" t="inlineStr">
        <is>
          <t>Total non-current liabilities</t>
        </is>
      </c>
      <c r="B22" s="4" t="inlineStr">
        <is>
          <t>[1]</t>
        </is>
      </c>
      <c r="D22" s="8" t="n">
        <v>77.90000000000001</v>
      </c>
    </row>
    <row r="23">
      <c r="A23" s="3" t="inlineStr">
        <is>
          <t>Current [Abstract]</t>
        </is>
      </c>
    </row>
    <row r="24">
      <c r="A24" s="4" t="inlineStr">
        <is>
          <t>Total current liabilities</t>
        </is>
      </c>
      <c r="B24" s="4" t="inlineStr">
        <is>
          <t>[1]</t>
        </is>
      </c>
      <c r="D24" s="5" t="n">
        <v>0</v>
      </c>
    </row>
    <row r="25">
      <c r="A25" s="4" t="inlineStr">
        <is>
          <t>Amortized Cost [Member] | Borrowings (Gross) [Member]</t>
        </is>
      </c>
    </row>
    <row r="26">
      <c r="A26" s="3" t="inlineStr">
        <is>
          <t>Non-current [Abstract]</t>
        </is>
      </c>
    </row>
    <row r="27">
      <c r="A27" s="4" t="inlineStr">
        <is>
          <t>Total non-current liabilities</t>
        </is>
      </c>
      <c r="B27" s="4" t="inlineStr">
        <is>
          <t>[2]</t>
        </is>
      </c>
      <c r="C27" s="7" t="n">
        <v>4566</v>
      </c>
      <c r="D27" s="5" t="n">
        <v>4699</v>
      </c>
    </row>
    <row r="28">
      <c r="A28" s="4" t="inlineStr">
        <is>
          <t>Fair value of financial liability</t>
        </is>
      </c>
      <c r="B28" s="4" t="inlineStr">
        <is>
          <t>[2]</t>
        </is>
      </c>
      <c r="C28" s="8" t="n">
        <v>4556.5</v>
      </c>
    </row>
    <row r="29">
      <c r="A29" s="3" t="inlineStr">
        <is>
          <t>Current [Abstract]</t>
        </is>
      </c>
    </row>
    <row r="30">
      <c r="A30" s="4" t="inlineStr">
        <is>
          <t>Total current liabilities</t>
        </is>
      </c>
      <c r="B30" s="4" t="inlineStr">
        <is>
          <t>[2]</t>
        </is>
      </c>
      <c r="C30" s="5" t="n">
        <v>42</v>
      </c>
      <c r="D30" s="8" t="n">
        <v>34.2</v>
      </c>
    </row>
    <row r="31">
      <c r="A31" s="4" t="inlineStr">
        <is>
          <t>Fair value of financial liability</t>
        </is>
      </c>
      <c r="B31" s="4" t="inlineStr">
        <is>
          <t>[2]</t>
        </is>
      </c>
      <c r="C31" s="8" t="n">
        <v>41.9</v>
      </c>
    </row>
    <row r="32">
      <c r="A32" s="4" t="inlineStr">
        <is>
          <t>Amortized Cost [Member] | Lease Obligations [Member]</t>
        </is>
      </c>
    </row>
    <row r="33">
      <c r="A33" s="3" t="inlineStr">
        <is>
          <t>Non-current [Abstract]</t>
        </is>
      </c>
    </row>
    <row r="34">
      <c r="A34" s="4" t="inlineStr">
        <is>
          <t>Total non-current liabilities</t>
        </is>
      </c>
      <c r="C34" s="8" t="n">
        <v>119.6</v>
      </c>
      <c r="D34" s="8" t="n">
        <v>168.2</v>
      </c>
    </row>
    <row r="35">
      <c r="A35" s="3" t="inlineStr">
        <is>
          <t>Current [Abstract]</t>
        </is>
      </c>
    </row>
    <row r="36">
      <c r="A36" s="4" t="inlineStr">
        <is>
          <t>Total current liabilities</t>
        </is>
      </c>
      <c r="C36" s="8" t="n">
        <v>74.90000000000001</v>
      </c>
      <c r="D36" s="8" t="n">
        <v>82.2</v>
      </c>
    </row>
    <row r="37">
      <c r="A37" s="4" t="inlineStr">
        <is>
          <t>Amortized Cost [Member] | Trade and Other Payables [Member]</t>
        </is>
      </c>
    </row>
    <row r="38">
      <c r="A38" s="3" t="inlineStr">
        <is>
          <t>Current [Abstract]</t>
        </is>
      </c>
    </row>
    <row r="39">
      <c r="A39" s="4" t="inlineStr">
        <is>
          <t>Total current liabilities</t>
        </is>
      </c>
      <c r="C39" s="8" t="n">
        <v>440.1</v>
      </c>
      <c r="D39" s="8" t="n">
        <v>419.2</v>
      </c>
    </row>
    <row r="40">
      <c r="A40" s="4" t="inlineStr">
        <is>
          <t>Financial Liabilities at Fair Value [Member]</t>
        </is>
      </c>
    </row>
    <row r="41">
      <c r="A41" s="3" t="inlineStr">
        <is>
          <t>Current [Abstract]</t>
        </is>
      </c>
    </row>
    <row r="42">
      <c r="A42" s="4" t="inlineStr">
        <is>
          <t>Total liabilities</t>
        </is>
      </c>
      <c r="C42" s="6" t="n">
        <v>5278.3</v>
      </c>
      <c r="D42" s="6" t="n">
        <v>5480.7</v>
      </c>
    </row>
    <row r="43"/>
    <row r="44">
      <c r="A44" s="4" t="inlineStr">
        <is>
          <t>[1]</t>
        </is>
      </c>
      <c r="B44" s="4" t="inlineStr">
        <is>
          <t>Derivative
                            interest rate swaps are measured at Fair Value through Other Comprehensive Income (“FV OCI”) as a result of hedge accounting. All interest rate swaps are in designated hedge relationships and there are no other derivative
                            financial instruments held as Fair Value through Profit or Loss (“FVTPL”).</t>
        </is>
      </c>
    </row>
    <row r="45">
      <c r="A45" s="4" t="inlineStr">
        <is>
          <t>[2]</t>
        </is>
      </c>
      <c r="B45" s="4" t="inlineStr">
        <is>
          <t>Borrowings have a carrying value (net of unamortised prepaid facility
                              arrangement fees and original issue discount) of $4,548.4 million (2020: $4,640.3 million). Total borrowings (gross) are shown in this table as $4,608.0 million (2020: $4,733.2 million) for the fair value comparison.</t>
        </is>
      </c>
    </row>
  </sheetData>
  <mergeCells count="4">
    <mergeCell ref="A1:B2"/>
    <mergeCell ref="A43:D43"/>
    <mergeCell ref="B44:D44"/>
    <mergeCell ref="B45:D45"/>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s>
  <sheetData>
    <row r="1">
      <c r="A1" s="1" t="inlineStr">
        <is>
          <t>Financial risk management and financial instruments, Fair Value Measurement and Derivative Financial Instruments (Details) $ in Millions</t>
        </is>
      </c>
      <c r="B1" s="2" t="inlineStr">
        <is>
          <t>12 Months Ended</t>
        </is>
      </c>
      <c r="D1" s="2" t="inlineStr">
        <is>
          <t>54 Months Ended</t>
        </is>
      </c>
    </row>
    <row r="2">
      <c r="B2" s="2" t="inlineStr">
        <is>
          <t>Oct. 31, 2021USD ($)Swap</t>
        </is>
      </c>
      <c r="C2" s="2" t="inlineStr">
        <is>
          <t>Oct. 31, 2020USD ($)</t>
        </is>
      </c>
      <c r="D2" s="2" t="inlineStr">
        <is>
          <t>Oct. 31, 2021USD ($)</t>
        </is>
      </c>
    </row>
    <row r="3">
      <c r="A3" s="3" t="inlineStr">
        <is>
          <t>Derivative Financial Instruments [Abstract]</t>
        </is>
      </c>
    </row>
    <row r="4">
      <c r="A4" s="4" t="inlineStr">
        <is>
          <t>Borrowings</t>
        </is>
      </c>
      <c r="B4" s="6" t="n">
        <v>4548.4</v>
      </c>
      <c r="C4" s="6" t="n">
        <v>4640.3</v>
      </c>
      <c r="D4" s="6" t="n">
        <v>4548.4</v>
      </c>
    </row>
    <row r="5">
      <c r="A5" s="4" t="inlineStr">
        <is>
          <t>Fair value of financial liability</t>
        </is>
      </c>
      <c r="B5" s="8" t="n">
        <v>4598.4</v>
      </c>
      <c r="C5" s="8" t="n">
        <v>4535.1</v>
      </c>
      <c r="D5" s="8" t="n">
        <v>4598.4</v>
      </c>
    </row>
    <row r="6">
      <c r="A6" s="3" t="inlineStr">
        <is>
          <t>Derivative financial instruments relating to hedging transactions [Abstract]</t>
        </is>
      </c>
    </row>
    <row r="7">
      <c r="A7" s="4" t="inlineStr">
        <is>
          <t>Fair value of Derivative liability</t>
        </is>
      </c>
      <c r="B7" s="5" t="n">
        <v>0</v>
      </c>
      <c r="C7" s="8" t="n">
        <v>-77.90000000000001</v>
      </c>
      <c r="D7" s="5" t="n">
        <v>0</v>
      </c>
    </row>
    <row r="8">
      <c r="A8" s="4" t="inlineStr">
        <is>
          <t>Senior Secured Term Loan B by Seattle SpinCo. Inc [Member]</t>
        </is>
      </c>
    </row>
    <row r="9">
      <c r="A9" s="3" t="inlineStr">
        <is>
          <t>Derivative Financial Instruments [Abstract]</t>
        </is>
      </c>
    </row>
    <row r="10">
      <c r="A10" s="4" t="inlineStr">
        <is>
          <t>Borrowings</t>
        </is>
      </c>
      <c r="B10" s="8" t="n">
        <v>2427.9</v>
      </c>
      <c r="D10" s="8" t="n">
        <v>2427.9</v>
      </c>
    </row>
    <row r="11">
      <c r="A11" s="4" t="inlineStr">
        <is>
          <t>Interest Rate Risk [Member]</t>
        </is>
      </c>
    </row>
    <row r="12">
      <c r="A12" s="3" t="inlineStr">
        <is>
          <t>Derivative Financial Instruments [Abstract]</t>
        </is>
      </c>
    </row>
    <row r="13">
      <c r="A13" s="4" t="inlineStr">
        <is>
          <t>Borrowings</t>
        </is>
      </c>
      <c r="B13" s="5" t="n">
        <v>2250</v>
      </c>
      <c r="D13" s="5" t="n">
        <v>2250</v>
      </c>
    </row>
    <row r="14">
      <c r="A14" s="3" t="inlineStr">
        <is>
          <t>Derivative financial instruments relating to hedging transactions [Abstract]</t>
        </is>
      </c>
    </row>
    <row r="15">
      <c r="A15" s="4" t="inlineStr">
        <is>
          <t>Fair value of Derivative liability</t>
        </is>
      </c>
      <c r="B15" s="8" t="n">
        <v>-35.7</v>
      </c>
      <c r="C15" s="8" t="n">
        <v>-77.90000000000001</v>
      </c>
      <c r="D15" s="8" t="n">
        <v>-35.7</v>
      </c>
    </row>
    <row r="16">
      <c r="A16" s="4" t="inlineStr">
        <is>
          <t>Notional amount</t>
        </is>
      </c>
      <c r="B16" s="7" t="n">
        <v>2250</v>
      </c>
      <c r="C16" s="7" t="n">
        <v>2250</v>
      </c>
      <c r="D16" s="7" t="n">
        <v>2250</v>
      </c>
    </row>
    <row r="17">
      <c r="A17" s="4" t="inlineStr">
        <is>
          <t>Maturity date</t>
        </is>
      </c>
      <c r="B17" s="4" t="inlineStr">
        <is>
          <t>Sep. 30,
		2022</t>
        </is>
      </c>
      <c r="C17" s="4" t="inlineStr">
        <is>
          <t>Sep. 30,
		2022</t>
        </is>
      </c>
    </row>
    <row r="18">
      <c r="A18" s="4" t="inlineStr">
        <is>
          <t>Change in fair value of outstanding hedging instruments (OCI hedging reserve excluding deferred tax) (note 27)</t>
        </is>
      </c>
      <c r="B18" s="6" t="n">
        <v>42.2</v>
      </c>
      <c r="C18" s="6" t="n">
        <v>-41.3</v>
      </c>
    </row>
    <row r="19">
      <c r="A19" s="4" t="inlineStr">
        <is>
          <t>Change in value of hedging instruments (as above adjusted for impact of credit risk)</t>
        </is>
      </c>
      <c r="B19" s="6" t="n">
        <v>41.9</v>
      </c>
      <c r="C19" s="6" t="n">
        <v>-39.9</v>
      </c>
    </row>
    <row r="20">
      <c r="A20" s="4" t="inlineStr">
        <is>
          <t>Hedging ratio</t>
        </is>
      </c>
      <c r="B20" s="5" t="n">
        <v>1</v>
      </c>
      <c r="C20" s="5" t="n">
        <v>1</v>
      </c>
    </row>
    <row r="21">
      <c r="A21" s="4" t="inlineStr">
        <is>
          <t>Number of interest rate swaps | Swap</t>
        </is>
      </c>
      <c r="B21" s="5" t="n">
        <v>4</v>
      </c>
    </row>
    <row r="22">
      <c r="A22" s="4" t="inlineStr">
        <is>
          <t>Base interest rate percentage</t>
        </is>
      </c>
      <c r="B22" s="4" t="inlineStr">
        <is>
          <t>1.949%</t>
        </is>
      </c>
      <c r="D22" s="4" t="inlineStr">
        <is>
          <t>1.949%</t>
        </is>
      </c>
    </row>
    <row r="23">
      <c r="A23" s="4" t="inlineStr">
        <is>
          <t>Net interest paid for swap</t>
        </is>
      </c>
      <c r="B23" s="6" t="n">
        <v>41.3</v>
      </c>
      <c r="D23" s="6" t="n">
        <v>58.5</v>
      </c>
    </row>
    <row r="24">
      <c r="A24" s="4" t="inlineStr">
        <is>
          <t>Interest Rate Risk [Member] | Senior Secured Term Loan B by Seattle SpinCo. Inc [Member]</t>
        </is>
      </c>
    </row>
    <row r="25">
      <c r="A25" s="3" t="inlineStr">
        <is>
          <t>Derivative Financial Instruments [Abstract]</t>
        </is>
      </c>
    </row>
    <row r="26">
      <c r="A26" s="4" t="inlineStr">
        <is>
          <t>Borrowings</t>
        </is>
      </c>
      <c r="B26" s="7" t="n">
        <v>2250</v>
      </c>
      <c r="D26" s="7" t="n">
        <v>2250</v>
      </c>
    </row>
    <row r="27">
      <c r="A27" s="3" t="inlineStr">
        <is>
          <t>Derivative financial instruments relating to hedging transactions [Abstract]</t>
        </is>
      </c>
    </row>
    <row r="28">
      <c r="A28" s="4" t="inlineStr">
        <is>
          <t>Floor rate</t>
        </is>
      </c>
      <c r="B28" s="4" t="inlineStr">
        <is>
          <t>0.00%</t>
        </is>
      </c>
      <c r="D28" s="4" t="inlineStr">
        <is>
          <t>0.00%</t>
        </is>
      </c>
    </row>
    <row r="29">
      <c r="A29" s="4" t="inlineStr">
        <is>
          <t>Current margin on interest rate</t>
        </is>
      </c>
      <c r="B29" s="4" t="inlineStr">
        <is>
          <t>2.75%</t>
        </is>
      </c>
      <c r="D29" s="4" t="inlineStr">
        <is>
          <t>2.75%</t>
        </is>
      </c>
    </row>
    <row r="30">
      <c r="A30" s="4" t="inlineStr">
        <is>
          <t>Interest rate percentage</t>
        </is>
      </c>
      <c r="B30" s="4" t="inlineStr">
        <is>
          <t>4.699%</t>
        </is>
      </c>
      <c r="D30" s="4" t="inlineStr">
        <is>
          <t>4.699%</t>
        </is>
      </c>
    </row>
  </sheetData>
  <mergeCells count="2">
    <mergeCell ref="A1:A2"/>
    <mergeCell ref="B1:C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33" customWidth="1" min="2" max="2"/>
    <col width="21" customWidth="1" min="3" max="3"/>
    <col width="33" customWidth="1" min="4" max="4"/>
    <col width="21" customWidth="1" min="5" max="5"/>
  </cols>
  <sheetData>
    <row r="1">
      <c r="A1" s="1" t="inlineStr">
        <is>
          <t>Financial risk management and financial instruments, Non-Derivative Financial Instruments - Designated Euro Borrowings (Details) € in Millions, $ in Millions</t>
        </is>
      </c>
      <c r="B1" s="2" t="inlineStr">
        <is>
          <t>12 Months Ended</t>
        </is>
      </c>
    </row>
    <row r="2">
      <c r="B2" s="2" t="inlineStr">
        <is>
          <t>Oct. 31, 2021USD ($)TrancheHedge</t>
        </is>
      </c>
      <c r="C2" s="2" t="inlineStr">
        <is>
          <t>Oct. 31, 2020USD ($)</t>
        </is>
      </c>
      <c r="D2" s="2" t="inlineStr">
        <is>
          <t>Oct. 31, 2021EUR (€)TrancheHedge</t>
        </is>
      </c>
      <c r="E2" s="2" t="inlineStr">
        <is>
          <t>Oct. 31, 2020EUR (€)</t>
        </is>
      </c>
    </row>
    <row r="3">
      <c r="A3" s="3" t="inlineStr">
        <is>
          <t>Debt Designated in Hedge Relationships [Abstract]</t>
        </is>
      </c>
    </row>
    <row r="4">
      <c r="A4" s="4" t="inlineStr">
        <is>
          <t>Number of designated tranches | Tranche</t>
        </is>
      </c>
      <c r="B4" s="5" t="n">
        <v>2</v>
      </c>
      <c r="D4" s="5" t="n">
        <v>2</v>
      </c>
    </row>
    <row r="5">
      <c r="A5" s="4" t="inlineStr">
        <is>
          <t>Number of investment hedges | Hedge</t>
        </is>
      </c>
      <c r="B5" s="5" t="n">
        <v>2</v>
      </c>
      <c r="D5" s="5" t="n">
        <v>2</v>
      </c>
    </row>
    <row r="6">
      <c r="A6" s="4" t="inlineStr">
        <is>
          <t>Net investment hedges</t>
        </is>
      </c>
      <c r="D6" s="14" t="n">
        <v>1030</v>
      </c>
    </row>
    <row r="7">
      <c r="A7" s="4" t="inlineStr">
        <is>
          <t>Foreign Exchange Risk [Member]</t>
        </is>
      </c>
    </row>
    <row r="8">
      <c r="A8" s="3" t="inlineStr">
        <is>
          <t>Debt Designated in Hedge Relationships [Abstract]</t>
        </is>
      </c>
    </row>
    <row r="9">
      <c r="A9" s="4" t="inlineStr">
        <is>
          <t>Hedge ratio for net investment hedges</t>
        </is>
      </c>
      <c r="B9" s="5" t="n">
        <v>1</v>
      </c>
      <c r="C9" s="5" t="n">
        <v>1</v>
      </c>
    </row>
    <row r="10">
      <c r="A10" s="4" t="inlineStr">
        <is>
          <t>Foreign Exchange Risk [Member] | Euro B-1 2020 Tranche [Member]</t>
        </is>
      </c>
    </row>
    <row r="11">
      <c r="A11" s="3" t="inlineStr">
        <is>
          <t>Debt Designated in Hedge Relationships [Abstract]</t>
        </is>
      </c>
    </row>
    <row r="12">
      <c r="A12" s="4" t="inlineStr">
        <is>
          <t>Notional amount</t>
        </is>
      </c>
      <c r="B12" s="7" t="n">
        <v>676</v>
      </c>
      <c r="C12" s="6" t="n">
        <v>700.3</v>
      </c>
      <c r="D12" s="5" t="n">
        <v>600</v>
      </c>
      <c r="E12" s="14" t="n">
        <v>600</v>
      </c>
    </row>
    <row r="13">
      <c r="A13" s="4" t="inlineStr">
        <is>
          <t>Maturity date</t>
        </is>
      </c>
      <c r="B13" s="4" t="inlineStr">
        <is>
          <t>Jun. 30,
		2025</t>
        </is>
      </c>
    </row>
    <row r="14">
      <c r="A14" s="4" t="inlineStr">
        <is>
          <t>Foreign Exchange Risk [Member] | Euro B-1 2020 Tranche [Member] | Designated [Member]</t>
        </is>
      </c>
    </row>
    <row r="15">
      <c r="A15" s="3" t="inlineStr">
        <is>
          <t>Debt Designated in Hedge Relationships [Abstract]</t>
        </is>
      </c>
    </row>
    <row r="16">
      <c r="A16" s="4" t="inlineStr">
        <is>
          <t>Notional amount</t>
        </is>
      </c>
      <c r="D16" s="5" t="n">
        <v>585</v>
      </c>
      <c r="E16" s="5" t="n">
        <v>585</v>
      </c>
    </row>
    <row r="17">
      <c r="A17" s="4" t="inlineStr">
        <is>
          <t>Foreign Exchange Risk [Member] | Foreign Exchange Gain/(Loss) on Revaluation Transferred to OCI CTA [Member]</t>
        </is>
      </c>
    </row>
    <row r="18">
      <c r="A18" s="3" t="inlineStr">
        <is>
          <t>Debt Designated in Hedge Relationships [Abstract]</t>
        </is>
      </c>
    </row>
    <row r="19">
      <c r="A19" s="4" t="inlineStr">
        <is>
          <t>Notional amount | $</t>
        </is>
      </c>
      <c r="B19" s="6" t="n">
        <v>6.5</v>
      </c>
      <c r="C19" s="8" t="n">
        <v>-34.5</v>
      </c>
    </row>
    <row r="20">
      <c r="A20" s="4" t="inlineStr">
        <is>
          <t>Foreign Exchange Risk [Member] | Euro 2017 Tranche [Member]</t>
        </is>
      </c>
    </row>
    <row r="21">
      <c r="A21" s="3" t="inlineStr">
        <is>
          <t>Debt Designated in Hedge Relationships [Abstract]</t>
        </is>
      </c>
    </row>
    <row r="22">
      <c r="A22" s="4" t="inlineStr">
        <is>
          <t>Notional amount</t>
        </is>
      </c>
      <c r="B22" s="6" t="n">
        <v>510.9</v>
      </c>
      <c r="C22" s="8" t="n">
        <v>528.5</v>
      </c>
      <c r="D22" s="5" t="n">
        <v>453</v>
      </c>
      <c r="E22" s="5" t="n">
        <v>453</v>
      </c>
    </row>
    <row r="23">
      <c r="A23" s="4" t="inlineStr">
        <is>
          <t>Maturity date</t>
        </is>
      </c>
      <c r="B23" s="4" t="inlineStr">
        <is>
          <t>Jun. 30,
		2024</t>
        </is>
      </c>
    </row>
    <row r="24">
      <c r="A24" s="4" t="inlineStr">
        <is>
          <t>Foreign Exchange Risk [Member] | Euro 2017 Tranche [Member] | Designated [Member]</t>
        </is>
      </c>
    </row>
    <row r="25">
      <c r="A25" s="3" t="inlineStr">
        <is>
          <t>Debt Designated in Hedge Relationships [Abstract]</t>
        </is>
      </c>
    </row>
    <row r="26">
      <c r="A26" s="4" t="inlineStr">
        <is>
          <t>Notional amount</t>
        </is>
      </c>
      <c r="D26" s="14" t="n">
        <v>442</v>
      </c>
      <c r="E26" s="14" t="n">
        <v>442</v>
      </c>
    </row>
    <row r="27">
      <c r="A27" s="4" t="inlineStr">
        <is>
          <t>Foreign Exchange Risk [Member] | Foreign Exchange Gain/(Loss) on Revaluation Transferred to OCI CTA [Member]</t>
        </is>
      </c>
    </row>
    <row r="28">
      <c r="A28" s="3" t="inlineStr">
        <is>
          <t>Debt Designated in Hedge Relationships [Abstract]</t>
        </is>
      </c>
    </row>
    <row r="29">
      <c r="A29" s="4" t="inlineStr">
        <is>
          <t>Notional amount | $</t>
        </is>
      </c>
      <c r="B29" s="6" t="n">
        <v>4.8</v>
      </c>
      <c r="C29" s="6" t="n">
        <v>-24.2</v>
      </c>
    </row>
  </sheetData>
  <mergeCells count="2">
    <mergeCell ref="A1:A2"/>
    <mergeCell ref="B1:C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Financial risk management and financial instruments, Hedge Effectiveness (Details) $ in Millions</t>
        </is>
      </c>
      <c r="B1" s="2" t="inlineStr">
        <is>
          <t>12 Months Ended</t>
        </is>
      </c>
    </row>
    <row r="2">
      <c r="B2" s="2" t="inlineStr">
        <is>
          <t>Oct. 31, 2021USD ($)Swap</t>
        </is>
      </c>
      <c r="C2" s="2" t="inlineStr">
        <is>
          <t>Oct. 31, 2020USD ($)</t>
        </is>
      </c>
    </row>
    <row r="3">
      <c r="A3" s="3" t="inlineStr">
        <is>
          <t>Derivative Financial Instruments [Abstract]</t>
        </is>
      </c>
    </row>
    <row r="4">
      <c r="A4" s="4" t="inlineStr">
        <is>
          <t>Borrowings | $</t>
        </is>
      </c>
      <c r="B4" s="6" t="n">
        <v>4548.4</v>
      </c>
      <c r="C4" s="6" t="n">
        <v>4640.3</v>
      </c>
    </row>
    <row r="5">
      <c r="A5" s="4" t="inlineStr">
        <is>
          <t>Interest Rate Swap [Member]</t>
        </is>
      </c>
    </row>
    <row r="6">
      <c r="A6" s="3" t="inlineStr">
        <is>
          <t>Derivative Financial Instruments [Abstract]</t>
        </is>
      </c>
    </row>
    <row r="7">
      <c r="A7" s="4" t="inlineStr">
        <is>
          <t>Number of interest rate swaps | Swap</t>
        </is>
      </c>
      <c r="B7" s="5" t="n">
        <v>4</v>
      </c>
    </row>
    <row r="8">
      <c r="A8" s="4" t="inlineStr">
        <is>
          <t>Maturity date</t>
        </is>
      </c>
      <c r="B8" s="4" t="inlineStr">
        <is>
          <t>Sep. 30,
		2022</t>
        </is>
      </c>
    </row>
    <row r="9">
      <c r="A9" s="4" t="inlineStr">
        <is>
          <t>Interest Rate Risk [Member]</t>
        </is>
      </c>
    </row>
    <row r="10">
      <c r="A10" s="3" t="inlineStr">
        <is>
          <t>Derivative Financial Instruments [Abstract]</t>
        </is>
      </c>
    </row>
    <row r="11">
      <c r="A11" s="4" t="inlineStr">
        <is>
          <t>Number of interest rate swaps | Swap</t>
        </is>
      </c>
      <c r="B11" s="5" t="n">
        <v>4</v>
      </c>
    </row>
    <row r="12">
      <c r="A12" s="4" t="inlineStr">
        <is>
          <t>Borrowings | $</t>
        </is>
      </c>
      <c r="B12" s="7" t="n">
        <v>2250</v>
      </c>
    </row>
    <row r="13">
      <c r="A13" s="4" t="inlineStr">
        <is>
          <t>Maturity date</t>
        </is>
      </c>
      <c r="B13" s="4" t="inlineStr">
        <is>
          <t>Sep. 30,
		2022</t>
        </is>
      </c>
      <c r="C13" s="4" t="inlineStr">
        <is>
          <t>Sep. 30,
		2022</t>
        </is>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Taxation</t>
        </is>
      </c>
      <c r="B1" s="2" t="inlineStr">
        <is>
          <t>12 Months Ended</t>
        </is>
      </c>
    </row>
    <row r="2">
      <c r="B2" s="2" t="inlineStr">
        <is>
          <t>Oct. 31, 2021</t>
        </is>
      </c>
    </row>
    <row r="3">
      <c r="A3" s="3" t="inlineStr">
        <is>
          <t>Taxation [Abstract]</t>
        </is>
      </c>
    </row>
    <row r="4">
      <c r="A4" s="4" t="inlineStr">
        <is>
          <t>Taxation</t>
        </is>
      </c>
      <c r="B4" s="4" t="inlineStr">
        <is>
          <t>7 Taxation A Taxation in the Consolidated statement of comprehensive income
Year ended October 31, 2021
Year ended October 31, 2020
Year ended October 31, 2019
Continuing operations $m $m $m
Current tax
Current year
145.7
175.4
163.9
Adjustments to tax in respect of previous periods
0.9
7.8
(35.3
)
146.6
183.2
128.6
Deferred tax
Origination and reversal of temporary differences
(237.9
)
(195.3
)
(139.7
)
Adjustments to tax in respect of previous periods
(23.3
)
10.7
24.5
Previously unrecognized temporary differences
-
-
(29.4
)
Impact of changes in tax rates
31.9
35.6
-
(229.3
)
(149.0
)
(144.6
)
Total tax (credit)/charge
(82.7
)
34.2
(16.0
)
For the year ended October 31, 2021, a deferred tax charge of $0.2 million (2020: $1.5 million charge; 2019: $7.6 million charge) and no current tax impact (2020: $0.1
million credit; 2019: $13.1 million credit) have been recognized in equity in relation to share options. A current tax charge
of $8.0 million (2020: $7.8
million credit; 2019: $23.3 million credit) has been recognized in the hedging reserve (note 27, “Other reserves”). There is
also a current tax credit of $6.0 million (2020: no tax impact; 2019: no impact) and a deferred tax charge of $8.1 million (2020: $11.1
million credit; 2019: no impact) in relation to the currency translation differences. In addition, a deferred tax charge of $7.8 million (2020: $8.7
million; 2019: $14.0 million) has been recognized in the Consolidated statement of comprehensive income in relation to foreign
exchange movements on intangibles and no charge (2020: $5.0 million charge; 2019: $13.0 million credit) in relation to
defined benefit pension schemes. There are also profits of $10.7 million in
respect of discontinued operations and we do not expect a tax charge to arise on these. The tax charge for the year ended October 31, 2021 is higher than the standard rate of corporation tax in the UK of 19.00% (Year ended October 31, 2020: 19.00%; Year ended
October 31, 2019 19.00%). The differences are explained below:
Year ended October 31, 2021
Year ended October 31, 2020
Year ended October 31, 2019
$m $m $m
Loss before taxation
(517.8
)
(2,940.4
)
(34.1
)
Tax at UK corporation tax rate 19.00 19.00 19.00
(98.4
)
(558.7
)
(6.5
)
Effects of:
Tax rates other than the UK standard rate
(8.6
)
(78.0
)
(4.4
)
Intra-Group financing
0.3
(21.0
)
(42.8
)
Innovation tax credit benefits
(22.3
)
(31.8
)
(13.5
)
US foreign inclusion income
15.5
20.4
43.7
Share options
1.6
4.1
7.1
Movement in deferred tax not recognized
5.3
11.1
14.4
Previously unrecognized temporary differences
-
-
(29.4
)
Impact of rate changes
31.9
35.6
-
Goodwill impairment
-
592.8
-
Expenses not deductible and other permanent differences
14.4
41.2
26.2
(60.3
)
15.7
(5.2
)
Adjustments to tax in respect of previous periods:
Current tax
0.9
7.8
(35.3
)
Deferred tax
(23.3
)
10.7
24.5
(22.4
)
18.5
(10.8
)
Total taxation
(82.7
)
34.2
(16.0
) The Group continues to benefit from the UK’s Patent Box regime, US
R&amp;D tax credits and other innovation-based tax credits offered by certain jurisdictions, the benefit for the year ended October being : ; : ). Following the unwind of the intra-Group financing in FY the Group does not realize a benefit from this for this period
onwards : ; : ). US foreign inclusion income of $15.5 million arising in the year ended October 31, 2021 (2020: $20.4 million; 2019: $43.7 million) is largely driven by new US tax
legislation introduced as part of US tax reforms in 2018. A change to the future main UK corporation tax rate, announced in the 2021 UK Budget, was substantively enacted for IFRS purposes on May 24, 2021. The rate
applicable from April 1, 2023 will be increased from 19% to 25%. The Group has remeasured its UK deferred tax assets and liabilities at the end of the reporting period at a blended rate, based on when the UK temporary differences are
expected to reverse. The impact of this and other changes in tax rate across the group has resulted in a tax charge of $31.9
million in the income statement. The expenses not deductible and other permanent differences charge of $14.4 million (2020: $41.2 million ; : The Group realized a net credit in relation to the true-up of prior periods, current and deferred tax estimates of $22.4 million credit for the year ended October 31, 2021 (2020: $18.5
million charge; 2019: $10.8 million credit). The Group’s tax charge is subject to various factors, many of which are outside the control of the Group, including changes in local tax legislation, and
specifically additional changes expected to be introduced in the US and global tax reform as governments respond to COVID-19 and the OECD’s Base Erosion and Profit Shifting project (“BEPS”). In April 2019, the European Commission published its final decision on its State Aid investigation into the UK’s ‘Financing Company Partial Exemption’
legislation and concluded that part of the legislation is in breach of EU State Aid rules. Similar to other UK-based international groups that have acted in accordance with the UK legislation in force at the time, the Group may be
affected by the finding and is monitoring developments. The UK government and UK-based international companies, including the Group, have appealed to the General Court of the European Union against the decision. In February 2021 the
Group received and settled State Aid charging notices (excluding interest) totaling $44.2 million, issued by HM Revenue and
Customs, following the requirement for the UK government to start collection proceedings. In May 2021, the Group received and settled State Aid interest charging notices from HM Revenue and Customs totaling $2.6 million. In addition, there has been a challenge from the UK Tax Authorities into the historic financing arrangements of the Group.
Based on its current assessment and supported by external professional advice, the Group consider that the maximum liability of both of these items to be $60 million. Based on its current assessment and also supported by external professional advice, the Group believes that no provision is required in respect of these issues and a
long-term current tax receivable has been recognized in respect of the amounts paid (including movements due to FX) at the balance sheet date. No additional liability should accrue in future periods in respect of these matters,
following (i) an amendment of the UK legislation affected by the EU Commission finding on January 1, 2019, to be compliant with EU law, and (ii) the unwind of the financing company arrangements in question. A judgement in respect of the
appeal that was heard in the General Court in November 2021 is expected in 2022 and Management intend to reassess the above position at that time.
B
Current tax receivables
October 31, 2021
October 31, 2020
$m $m
Corporation tax 59.1 45.3
C
Non-current tax receivables
October
October 31, 2020
$m $m
Corporation tax
48.0
-
The non-current tax receivable is $48.0
million (2020: nil
D
Current tax liabilities
October 31, 2021
October 31, 2020
$m $m
Corporation tax
94.1
150.1 The current tax creditor at October 31, 2021 is $94.1
million (2020: $150.1 million). The current tax creditor includes liabilities in respect of uncertain tax positions, net of
overpayments. Within current tax liabilities is $75.1
million (2020: $84.8 million) in respect of the group income tax reserve, the majority of which relates to the risk of
challenge from the local tax authorities. Due to the uncertainty associated with such tax items, it is possible that at a future date, on conclusion of open tax matters, the final outcome may vary significantly.
E
Non-current tax liabilities
October 31, 2021
October 31, 2020
$m $m
Corporation tax
91.9
102.7 The non-current tax creditor is $91.9 million
(2020: $102.7 million). The non-current creditor reflects the US transition tax payable more than 12 months after the balance
sheet date.
F
Deferred tax
Year ended October 31, 2021
Year ended October 31, 2020
Net Deferred tax liability
Note $m $m
At November 1
(841.1
)
(987.1
)
Reallocated to deferred tax assets (15.0 ) -
Credited to consolidated statement of comprehensive income:
229.3
147.9
- Continuing operations
7A
229.3
149.0
- Discontinued operation
-
(1.1
)
Charged directly to equity
(0.2
)
(1.5
)
Charged to other comprehensive income:
(15.9
)
(2.5
)
Acquisitions in the period (1.9 ) -
Reallocated to liabilities held for sale 45.5 -
Impact of adoption of IFRS 16
-
1.8
Foreign exchange adjustment
0.2
0.3
At October 31,
(599.1
)
(841.1
)
Year ended October 2021
Year ended
October 31, 2020
Net Deferred tax asset $m $m
At November 1
-
-
Reallocated from deferred tax liabilities
15.0 -
At October 31,
15.0
- Deferred tax assets
Tax losses and interest restrictions
Share based payments
Deferred revenue
Tax credits
Intangible assets
Other temporary differences
Research and development
Total
$m $m $m $m $m $m $m $m
At November 1, 2020
133.5
0.8
90.5
16.3
-
69.7
86.5
397.3
Credited/(charged) to consolidated statement of comprehensive income – continuing operations
8.0
3.3
7.7
(8.4)
-
11.4
36.3
58.3
Credited to consolidated statement of comprehensive income – discontinued operation
-
-
-
-
-
-
-
-
Charged directly to equity
-
(0.2
)
-
-
-
-
-
(0.2
)
Charged to other comprehensive income
-
-
-
-
-
(8.1)
-
(8.1)
Foreign exchange adjustment
-
0.1
-
-
-
(0.1)
-
-
Subtotal
141.5
4.0
98.2
7.9
-
72.9
122.8
447.3
Jurisdictional offsetting
(432.3
)
At October 31, 2021
15.0
Tax losses and interest restrictions
Share based payments
Deferred revenue
Tax credits
Intangible assets
Other temporary differences
Research and development
Total
$m $m $m $m $m $m $m $m
At November 1, 2019
100.5
5.0
108.6
6.8
-
88.6
-
309.5
Transferred from deferred tax liabilities
-
-
-
-
-
-
13.6
13.6
Credited/(charged) to consolidated statement of comprehensive income – continuing operations
33.0
(2.7
)
(18.1
)
9.5
0.2
(24.4
)
72.9
70.4
Credited to consolidated statement of comprehensive income – discontinued operation
-
-
-
-
-
(1.1
)
-
(1.1
)
Credited directly to equity
-
(1.5
)
-
-
-
-
-
(1.5
)
Debited to other comprehensive income
-
-
-
-
-
6.2
-
6.2
Foreign exchange adjustment
-
-
-
-
(0.2
)
0.4
-
0.2
Subtotal
133.5
0.8
90.5
16.3
-
69.7
86.5
397.3
Jurisdictional offsetting
(397.3
)
At October 31, 2020
- A deferred tax charge to equity of $0.2 million
(2020: $1.5 million) arises during the year in relation to share-based payments. The deferred tax asset relating to other temporary differences of $72.9 million as at October 31, 2021 (2020: $69.7 million) has
increased during the year primarily due to the movement of various short term timing differences. Deferred tax assets are recognized in respect of tax losses carried forward to the extent that the realisation of the related tax benefit
through the utilization of future taxable profits is probable. Deferred tax assets The Group did not recognize deferred tax assets in relation to the following gross temporary differences, the expiration of which is determined by the tax law
of each jurisdiction:
Expiration:
2022
2023
2024
2025
2026
Thereafter
No expiry
Total
$m $m $m $m $m $m $m $m
At October 31, 2021
Type of temporary difference:
Losses
0.6
7.4
23.8
40.5
8.2
2,045.1
54.1
2,179.7
Credits
3.2
1.8
1.4
1.4
0.9
4.7
41.1
54.5
Other
-
-
-
-
-
35.3
23.9
59.2
Total
3.8
9.2
25.2
41.9
9.1
2,085.1
119.1
2,293.4
Expiration:
2021
2022
2023
2024
2025
Thereafter
No expiry
Total
$m $m $m $m $m $m $m $m
At October 31, 2020
Type of temporary difference:
Losses
5.0
11.9
23.7
43.4
13.3
2,226.7
50.7
2,374.7
Credits
3.5
3.1
1.8
1.4
0.7
5.5
45.4
61.4
Other
-
-
-
-
-
88.4
23.9
112.3
Total
8.5
15.0
25.5
44.8
14.0
2,320.6
120.0
2,548.4 Deferred tax liabilities
Intangible assets
Research and development
Other temporary differences
Total
$m $m $m $m
At November
(1,180.5
)
-
(57.9
)
(1,238.4
)
Charged to Consolidated statement of comprehensive income – continuing operations
176.8
-
(5.8
)
171.0
Credited to other comprehensive income – continuing operations
(7.8
)
-
-
(7.8
)
Acquisitions
(1.9
)
-
-
(1.9
)
Deferred tax liabilities reallocated to liabilities held for sale
45.5
-
-
45.5
Foreign exchange adjustment
0.2
-
-
0.2
Subtotal
(967.7
)
-
(63.7
)
(1,031.4
)
Jurisdictional offsetting
432.3
At October 31,
(599.1
)
Intangible assets
Research and development
Other temporary differences
Total
$m $m $m $m
At November
(1,257.1
)
13.6
(53.1
)
(1,296.6
)
Transferred to deferred tax assets
-
(13.6
)
-
(13.6
)
Charged to Consolidated statement of comprehensive income – continuing operations
85.4
-
(6.8
)
78.6
Credited to other comprehensive income – continuing operations
(8.7
)
-
-
(8.7
)
Credited to equity – impact of adoption of IFRS 16
-
-
1.8
1.8
Foreign exchange adjustment
(0.1
)
-
0.2
0.1
Subtotal
(1,180.5
)
-
(57.9
)
(1,238.4
)
Jurisdictional offsetting
397.3
At October 31,
(841.1
)
No deferred tax liability is recognized in respect of temporary differences associated with investments in subsidiaries and branches because the Group is in a
position to control the timing of the reversal of the temporary differences, and none are expected to reverse in the foreseeable future.</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 width="14" customWidth="1" min="6" max="6"/>
    <col width="13" customWidth="1" min="7" max="7"/>
  </cols>
  <sheetData>
    <row r="1">
      <c r="A1" s="1" t="inlineStr">
        <is>
          <t>Financial risk management and financial instruments, Maximum Exposure to Credit Risk (Details) - USD ($) $ in Millions</t>
        </is>
      </c>
      <c r="B1" s="2" t="inlineStr">
        <is>
          <t>Oct. 31, 2021</t>
        </is>
      </c>
      <c r="C1" s="2" t="inlineStr">
        <is>
          <t>Oct. 31, 2020</t>
        </is>
      </c>
      <c r="D1" s="2" t="inlineStr">
        <is>
          <t>Oct. 31, 2019</t>
        </is>
      </c>
      <c r="E1" s="2" t="inlineStr">
        <is>
          <t>[1]</t>
        </is>
      </c>
      <c r="F1" s="2" t="inlineStr">
        <is>
          <t>Oct. 31, 2018</t>
        </is>
      </c>
      <c r="G1" s="2" t="inlineStr">
        <is>
          <t>[1]</t>
        </is>
      </c>
    </row>
    <row r="2">
      <c r="A2" s="3" t="inlineStr">
        <is>
          <t>Exposure to Credit Risk [Abstract]</t>
        </is>
      </c>
    </row>
    <row r="3">
      <c r="A3" s="4" t="inlineStr">
        <is>
          <t>Trade receivables (gross)</t>
        </is>
      </c>
      <c r="B3" s="6" t="n">
        <v>724.8</v>
      </c>
      <c r="C3" s="6" t="n">
        <v>610.5</v>
      </c>
    </row>
    <row r="4">
      <c r="A4" s="4" t="inlineStr">
        <is>
          <t>Cash and cash equivalents</t>
        </is>
      </c>
      <c r="B4" s="8" t="n">
        <v>558.4</v>
      </c>
      <c r="C4" s="8" t="n">
        <v>737.2</v>
      </c>
      <c r="D4" s="6" t="n">
        <v>355.7</v>
      </c>
      <c r="F4" s="6" t="n">
        <v>620.9</v>
      </c>
    </row>
    <row r="5">
      <c r="A5" s="4" t="inlineStr">
        <is>
          <t>Credit Risk [Member]</t>
        </is>
      </c>
    </row>
    <row r="6">
      <c r="A6" s="3" t="inlineStr">
        <is>
          <t>Exposure to Credit Risk [Abstract]</t>
        </is>
      </c>
    </row>
    <row r="7">
      <c r="A7" s="4" t="inlineStr">
        <is>
          <t>Trade receivables (gross)</t>
        </is>
      </c>
      <c r="B7" s="8" t="n">
        <v>738.8</v>
      </c>
      <c r="C7" s="8" t="n">
        <v>628.4</v>
      </c>
    </row>
    <row r="8">
      <c r="A8" s="4" t="inlineStr">
        <is>
          <t>Cash and cash equivalents</t>
        </is>
      </c>
      <c r="B8" s="8" t="n">
        <v>558.4</v>
      </c>
      <c r="C8" s="8" t="n">
        <v>737.2</v>
      </c>
    </row>
    <row r="9">
      <c r="A9" s="4" t="inlineStr">
        <is>
          <t>Total</t>
        </is>
      </c>
      <c r="B9" s="6" t="n">
        <v>1297.2</v>
      </c>
      <c r="C9" s="6" t="n">
        <v>1365.6</v>
      </c>
    </row>
    <row r="10"/>
    <row r="11">
      <c r="A11" s="4" t="inlineStr">
        <is>
          <t>[1]</t>
        </is>
      </c>
      <c r="B11" s="4" t="inlineStr">
        <is>
          <t>In accordance with the requirements of IFRS 16 “Leases” the
                        results for the Year ended October 31, 2019 have not been restated.</t>
        </is>
      </c>
    </row>
  </sheetData>
  <mergeCells count="18">
    <mergeCell ref="D2:E2"/>
    <mergeCell ref="F2:G2"/>
    <mergeCell ref="D3:E3"/>
    <mergeCell ref="F3:G3"/>
    <mergeCell ref="D4:E4"/>
    <mergeCell ref="F4:G4"/>
    <mergeCell ref="D5:E5"/>
    <mergeCell ref="F5:G5"/>
    <mergeCell ref="D6:E6"/>
    <mergeCell ref="F6:G6"/>
    <mergeCell ref="D7:E7"/>
    <mergeCell ref="F7:G7"/>
    <mergeCell ref="D8:E8"/>
    <mergeCell ref="F8:G8"/>
    <mergeCell ref="D9:E9"/>
    <mergeCell ref="F9:G9"/>
    <mergeCell ref="A10:G10"/>
    <mergeCell ref="B11:G1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isk management and financial instruments, Foreign Exchange Risk (Details) - USD ($) $ in Millions</t>
        </is>
      </c>
      <c r="B1" s="2" t="inlineStr">
        <is>
          <t>12 Months Ended</t>
        </is>
      </c>
    </row>
    <row r="2">
      <c r="B2" s="2" t="inlineStr">
        <is>
          <t>Oct. 31, 2021</t>
        </is>
      </c>
      <c r="C2" s="2" t="inlineStr">
        <is>
          <t>Oct. 31, 2020</t>
        </is>
      </c>
      <c r="D2" s="2" t="inlineStr">
        <is>
          <t>Oct. 31, 2019</t>
        </is>
      </c>
    </row>
    <row r="3">
      <c r="A3" s="3" t="inlineStr">
        <is>
          <t>Exposure to Foreign Exchange Risk [Abstract]</t>
        </is>
      </c>
    </row>
    <row r="4">
      <c r="A4" s="4" t="inlineStr">
        <is>
          <t>Foreign exchange gain (loss)</t>
        </is>
      </c>
      <c r="B4" s="6" t="n">
        <v>-0.1</v>
      </c>
      <c r="C4" s="6" t="n">
        <v>-7.9</v>
      </c>
      <c r="D4" s="6" t="n">
        <v>-18.2</v>
      </c>
    </row>
    <row r="5">
      <c r="A5" s="4" t="inlineStr">
        <is>
          <t>Currency Risk [Member]</t>
        </is>
      </c>
    </row>
    <row r="6">
      <c r="A6" s="3" t="inlineStr">
        <is>
          <t>Exposure to Foreign Exchange Risk [Abstract]</t>
        </is>
      </c>
    </row>
    <row r="7">
      <c r="A7" s="4" t="inlineStr">
        <is>
          <t>Foreign exchange gain (loss)</t>
        </is>
      </c>
      <c r="B7" s="6" t="n">
        <v>-0.1</v>
      </c>
      <c r="C7" s="8" t="n">
        <v>-29.7</v>
      </c>
      <c r="D7" s="6" t="n">
        <v>-11.3</v>
      </c>
    </row>
    <row r="8">
      <c r="A8" s="4" t="inlineStr">
        <is>
          <t>Currency Risk [Member] | Forward Contract [member]</t>
        </is>
      </c>
    </row>
    <row r="9">
      <c r="A9" s="3" t="inlineStr">
        <is>
          <t>Exposure to Foreign Exchange Risk [Abstract]</t>
        </is>
      </c>
    </row>
    <row r="10">
      <c r="A10" s="4" t="inlineStr">
        <is>
          <t>Payment to settle forward contract</t>
        </is>
      </c>
      <c r="C10" s="6" t="n">
        <v>21.8</v>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E15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Financial risk management and financial instruments, Exposure Report Analysis (Details) - USD ($) $ in Millions</t>
        </is>
      </c>
      <c r="C1" s="2" t="inlineStr">
        <is>
          <t>12 Months Ended</t>
        </is>
      </c>
    </row>
    <row r="2">
      <c r="C2" s="2" t="inlineStr">
        <is>
          <t>Oct. 31, 2021</t>
        </is>
      </c>
      <c r="D2" s="2" t="inlineStr">
        <is>
          <t>Oct. 31, 2020</t>
        </is>
      </c>
      <c r="E2" s="2" t="inlineStr">
        <is>
          <t>Oct. 31, 2019</t>
        </is>
      </c>
    </row>
    <row r="3">
      <c r="A3" s="3" t="inlineStr">
        <is>
          <t>Sensitivity Analysis [Abstract]</t>
        </is>
      </c>
    </row>
    <row r="4">
      <c r="A4" s="4" t="inlineStr">
        <is>
          <t>Gross borrowings</t>
        </is>
      </c>
      <c r="C4" s="7" t="n">
        <v>4608</v>
      </c>
      <c r="D4" s="6" t="n">
        <v>4733.2</v>
      </c>
    </row>
    <row r="5">
      <c r="A5" s="4" t="inlineStr">
        <is>
          <t>Bank Loan Secured [Member]</t>
        </is>
      </c>
    </row>
    <row r="6">
      <c r="A6" s="3" t="inlineStr">
        <is>
          <t>Sensitivity Analysis [Abstract]</t>
        </is>
      </c>
    </row>
    <row r="7">
      <c r="A7" s="4" t="inlineStr">
        <is>
          <t>Gross borrowings</t>
        </is>
      </c>
      <c r="C7" s="5" t="n">
        <v>4608</v>
      </c>
      <c r="D7" s="6" t="n">
        <v>4733.2</v>
      </c>
      <c r="E7" s="7" t="n">
        <v>4775</v>
      </c>
    </row>
    <row r="8">
      <c r="A8" s="4" t="inlineStr">
        <is>
          <t>Euro [Member] | Bank Loan Secured [Member]</t>
        </is>
      </c>
    </row>
    <row r="9">
      <c r="A9" s="3" t="inlineStr">
        <is>
          <t>Sensitivity Analysis [Abstract]</t>
        </is>
      </c>
    </row>
    <row r="10">
      <c r="A10" s="4" t="inlineStr">
        <is>
          <t>Gross borrowings</t>
        </is>
      </c>
      <c r="C10" s="8" t="n">
        <v>1186.9</v>
      </c>
    </row>
    <row r="11">
      <c r="A11" s="4" t="inlineStr">
        <is>
          <t>US Dollar [Member] | Bank Loan Secured [Member]</t>
        </is>
      </c>
    </row>
    <row r="12">
      <c r="A12" s="3" t="inlineStr">
        <is>
          <t>Sensitivity Analysis [Abstract]</t>
        </is>
      </c>
    </row>
    <row r="13">
      <c r="A13" s="4" t="inlineStr">
        <is>
          <t>Gross borrowings</t>
        </is>
      </c>
      <c r="C13" s="8" t="n">
        <v>3421.1</v>
      </c>
    </row>
    <row r="14">
      <c r="A14" s="4" t="inlineStr">
        <is>
          <t>Currency Risk [Member]</t>
        </is>
      </c>
    </row>
    <row r="15">
      <c r="A15" s="3" t="inlineStr">
        <is>
          <t>Sensitivity Analysis [Abstract]</t>
        </is>
      </c>
    </row>
    <row r="16">
      <c r="A16" s="4" t="inlineStr">
        <is>
          <t>Currency exposures</t>
        </is>
      </c>
      <c r="C16" s="5" t="n">
        <v>10</v>
      </c>
    </row>
    <row r="17">
      <c r="A17" s="4" t="inlineStr">
        <is>
          <t>Currency Risk [Member] | Euro [Member]</t>
        </is>
      </c>
    </row>
    <row r="18">
      <c r="A18" s="3" t="inlineStr">
        <is>
          <t>Sensitivity Analysis [Abstract]</t>
        </is>
      </c>
    </row>
    <row r="19">
      <c r="A19" s="4" t="inlineStr">
        <is>
          <t>Currency exposures</t>
        </is>
      </c>
      <c r="B19" s="4" t="inlineStr">
        <is>
          <t>[1]</t>
        </is>
      </c>
      <c r="C19" s="8" t="n">
        <v>1504.6</v>
      </c>
    </row>
    <row r="20">
      <c r="A20" s="4" t="inlineStr">
        <is>
          <t>Currency Risk [Member] | GB Pounds (GBP) [Member]</t>
        </is>
      </c>
    </row>
    <row r="21">
      <c r="A21" s="3" t="inlineStr">
        <is>
          <t>Sensitivity Analysis [Abstract]</t>
        </is>
      </c>
    </row>
    <row r="22">
      <c r="A22" s="4" t="inlineStr">
        <is>
          <t>Currency exposures</t>
        </is>
      </c>
      <c r="B22" s="4" t="inlineStr">
        <is>
          <t>[1]</t>
        </is>
      </c>
      <c r="C22" s="8" t="n">
        <v>156.7</v>
      </c>
    </row>
    <row r="23">
      <c r="A23" s="4" t="inlineStr">
        <is>
          <t>Currency Risk [Member] | Indian Rupee (INR) [Member]</t>
        </is>
      </c>
    </row>
    <row r="24">
      <c r="A24" s="3" t="inlineStr">
        <is>
          <t>Sensitivity Analysis [Abstract]</t>
        </is>
      </c>
    </row>
    <row r="25">
      <c r="A25" s="4" t="inlineStr">
        <is>
          <t>Currency exposures</t>
        </is>
      </c>
      <c r="B25" s="4" t="inlineStr">
        <is>
          <t>[1]</t>
        </is>
      </c>
      <c r="C25" s="8" t="n">
        <v>64.40000000000001</v>
      </c>
    </row>
    <row r="26">
      <c r="A26" s="4" t="inlineStr">
        <is>
          <t>Currency Risk [Member] | Japanese Yen (JPY) [Member]</t>
        </is>
      </c>
    </row>
    <row r="27">
      <c r="A27" s="3" t="inlineStr">
        <is>
          <t>Sensitivity Analysis [Abstract]</t>
        </is>
      </c>
    </row>
    <row r="28">
      <c r="A28" s="4" t="inlineStr">
        <is>
          <t>Currency exposures</t>
        </is>
      </c>
      <c r="B28" s="4" t="inlineStr">
        <is>
          <t>[1]</t>
        </is>
      </c>
      <c r="C28" s="5" t="n">
        <v>53</v>
      </c>
    </row>
    <row r="29">
      <c r="A29" s="4" t="inlineStr">
        <is>
          <t>Currency Risk [Member] | Australian Dollar (AUD) [Member]</t>
        </is>
      </c>
    </row>
    <row r="30">
      <c r="A30" s="3" t="inlineStr">
        <is>
          <t>Sensitivity Analysis [Abstract]</t>
        </is>
      </c>
    </row>
    <row r="31">
      <c r="A31" s="4" t="inlineStr">
        <is>
          <t>Currency exposures</t>
        </is>
      </c>
      <c r="B31" s="4" t="inlineStr">
        <is>
          <t>[1]</t>
        </is>
      </c>
      <c r="C31" s="8" t="n">
        <v>32.5</v>
      </c>
    </row>
    <row r="32">
      <c r="A32" s="4" t="inlineStr">
        <is>
          <t>Currency Risk [Member] | Canadian Dollar (CAD) [Member]</t>
        </is>
      </c>
    </row>
    <row r="33">
      <c r="A33" s="3" t="inlineStr">
        <is>
          <t>Sensitivity Analysis [Abstract]</t>
        </is>
      </c>
    </row>
    <row r="34">
      <c r="A34" s="4" t="inlineStr">
        <is>
          <t>Currency exposures</t>
        </is>
      </c>
      <c r="B34" s="4" t="inlineStr">
        <is>
          <t>[1]</t>
        </is>
      </c>
      <c r="C34" s="8" t="n">
        <v>31.9</v>
      </c>
    </row>
    <row r="35">
      <c r="A35" s="4" t="inlineStr">
        <is>
          <t>Currency Risk [Member] | Israeli Shekel (ILS) [Member]</t>
        </is>
      </c>
    </row>
    <row r="36">
      <c r="A36" s="3" t="inlineStr">
        <is>
          <t>Sensitivity Analysis [Abstract]</t>
        </is>
      </c>
    </row>
    <row r="37">
      <c r="A37" s="4" t="inlineStr">
        <is>
          <t>Currency exposures</t>
        </is>
      </c>
      <c r="B37" s="4" t="inlineStr">
        <is>
          <t>[1]</t>
        </is>
      </c>
      <c r="C37" s="8" t="n">
        <v>29.5</v>
      </c>
    </row>
    <row r="38">
      <c r="A38" s="4" t="inlineStr">
        <is>
          <t>Currency Risk [Member] | Chinese Yuan (CNY) [Member]</t>
        </is>
      </c>
    </row>
    <row r="39">
      <c r="A39" s="3" t="inlineStr">
        <is>
          <t>Sensitivity Analysis [Abstract]</t>
        </is>
      </c>
    </row>
    <row r="40">
      <c r="A40" s="4" t="inlineStr">
        <is>
          <t>Currency exposures</t>
        </is>
      </c>
      <c r="B40" s="4" t="inlineStr">
        <is>
          <t>[1]</t>
        </is>
      </c>
      <c r="C40" s="8" t="n">
        <v>27.3</v>
      </c>
    </row>
    <row r="41">
      <c r="A41" s="4" t="inlineStr">
        <is>
          <t>Currency Risk [Member] | Swedish Krona (SEK) [Member]</t>
        </is>
      </c>
    </row>
    <row r="42">
      <c r="A42" s="3" t="inlineStr">
        <is>
          <t>Sensitivity Analysis [Abstract]</t>
        </is>
      </c>
    </row>
    <row r="43">
      <c r="A43" s="4" t="inlineStr">
        <is>
          <t>Currency exposures</t>
        </is>
      </c>
      <c r="B43" s="4" t="inlineStr">
        <is>
          <t>[1]</t>
        </is>
      </c>
      <c r="C43" s="8" t="n">
        <v>24.3</v>
      </c>
    </row>
    <row r="44">
      <c r="A44" s="4" t="inlineStr">
        <is>
          <t>Currency Risk [Member] | United Arab Emirates Dirham (AED) [Member]</t>
        </is>
      </c>
    </row>
    <row r="45">
      <c r="A45" s="3" t="inlineStr">
        <is>
          <t>Sensitivity Analysis [Abstract]</t>
        </is>
      </c>
    </row>
    <row r="46">
      <c r="A46" s="4" t="inlineStr">
        <is>
          <t>Currency exposures</t>
        </is>
      </c>
      <c r="B46" s="4" t="inlineStr">
        <is>
          <t>[1]</t>
        </is>
      </c>
      <c r="C46" s="8" t="n">
        <v>24.2</v>
      </c>
    </row>
    <row r="47">
      <c r="A47" s="4" t="inlineStr">
        <is>
          <t>Currency Risk [Member] | Czech Koruna (CZK) [Member]</t>
        </is>
      </c>
    </row>
    <row r="48">
      <c r="A48" s="3" t="inlineStr">
        <is>
          <t>Sensitivity Analysis [Abstract]</t>
        </is>
      </c>
    </row>
    <row r="49">
      <c r="A49" s="4" t="inlineStr">
        <is>
          <t>Currency exposures</t>
        </is>
      </c>
      <c r="B49" s="4" t="inlineStr">
        <is>
          <t>[1]</t>
        </is>
      </c>
      <c r="C49" s="5" t="n">
        <v>12</v>
      </c>
    </row>
    <row r="50">
      <c r="A50" s="4" t="inlineStr">
        <is>
          <t>Currency Risk [Member] | Mexican Peso (MXN) [Member]</t>
        </is>
      </c>
    </row>
    <row r="51">
      <c r="A51" s="3" t="inlineStr">
        <is>
          <t>Sensitivity Analysis [Abstract]</t>
        </is>
      </c>
    </row>
    <row r="52">
      <c r="A52" s="4" t="inlineStr">
        <is>
          <t>Currency exposures</t>
        </is>
      </c>
      <c r="B52" s="4" t="inlineStr">
        <is>
          <t>[1]</t>
        </is>
      </c>
      <c r="C52" s="8" t="n">
        <v>10.4</v>
      </c>
    </row>
    <row r="53">
      <c r="A53" s="4" t="inlineStr">
        <is>
          <t>Currency Risk [Member] | Turkish Lira (TRY) [Member]</t>
        </is>
      </c>
    </row>
    <row r="54">
      <c r="A54" s="3" t="inlineStr">
        <is>
          <t>Sensitivity Analysis [Abstract]</t>
        </is>
      </c>
    </row>
    <row r="55">
      <c r="A55" s="4" t="inlineStr">
        <is>
          <t>Currency exposures</t>
        </is>
      </c>
      <c r="B55" s="4" t="inlineStr">
        <is>
          <t>[1]</t>
        </is>
      </c>
      <c r="C55" s="8" t="n">
        <v>10.2</v>
      </c>
    </row>
    <row r="56">
      <c r="A56" s="4" t="inlineStr">
        <is>
          <t>Currency Risk [Member] | Danish Krone (DKK) [Member]</t>
        </is>
      </c>
    </row>
    <row r="57">
      <c r="A57" s="3" t="inlineStr">
        <is>
          <t>Sensitivity Analysis [Abstract]</t>
        </is>
      </c>
    </row>
    <row r="58">
      <c r="A58" s="4" t="inlineStr">
        <is>
          <t>Currency exposures</t>
        </is>
      </c>
      <c r="B58" s="4" t="inlineStr">
        <is>
          <t>[1]</t>
        </is>
      </c>
      <c r="C58" s="8" t="n">
        <v>10.1</v>
      </c>
    </row>
    <row r="59">
      <c r="A59" s="4" t="inlineStr">
        <is>
          <t>+-5% [Member] | Euro [Member]</t>
        </is>
      </c>
    </row>
    <row r="60">
      <c r="A60" s="3" t="inlineStr">
        <is>
          <t>Sensitivity Analysis [Abstract]</t>
        </is>
      </c>
    </row>
    <row r="61">
      <c r="A61" s="4" t="inlineStr">
        <is>
          <t>Currency exposures</t>
        </is>
      </c>
      <c r="B61" s="4" t="inlineStr">
        <is>
          <t>[1]</t>
        </is>
      </c>
      <c r="C61" s="8" t="n">
        <v>75.2</v>
      </c>
    </row>
    <row r="62">
      <c r="A62" s="4" t="inlineStr">
        <is>
          <t>+-5% [Member] | GB Pounds (GBP) [Member]</t>
        </is>
      </c>
    </row>
    <row r="63">
      <c r="A63" s="3" t="inlineStr">
        <is>
          <t>Sensitivity Analysis [Abstract]</t>
        </is>
      </c>
    </row>
    <row r="64">
      <c r="A64" s="4" t="inlineStr">
        <is>
          <t>Currency exposures</t>
        </is>
      </c>
      <c r="B64" s="4" t="inlineStr">
        <is>
          <t>[1]</t>
        </is>
      </c>
      <c r="C64" s="8" t="n">
        <v>7.8</v>
      </c>
    </row>
    <row r="65">
      <c r="A65" s="4" t="inlineStr">
        <is>
          <t>+-5% [Member] | Indian Rupee (INR) [Member]</t>
        </is>
      </c>
    </row>
    <row r="66">
      <c r="A66" s="3" t="inlineStr">
        <is>
          <t>Sensitivity Analysis [Abstract]</t>
        </is>
      </c>
    </row>
    <row r="67">
      <c r="A67" s="4" t="inlineStr">
        <is>
          <t>Currency exposures</t>
        </is>
      </c>
      <c r="B67" s="4" t="inlineStr">
        <is>
          <t>[1]</t>
        </is>
      </c>
      <c r="C67" s="8" t="n">
        <v>3.2</v>
      </c>
    </row>
    <row r="68">
      <c r="A68" s="4" t="inlineStr">
        <is>
          <t>+-5% [Member] | Japanese Yen (JPY) [Member]</t>
        </is>
      </c>
    </row>
    <row r="69">
      <c r="A69" s="3" t="inlineStr">
        <is>
          <t>Sensitivity Analysis [Abstract]</t>
        </is>
      </c>
    </row>
    <row r="70">
      <c r="A70" s="4" t="inlineStr">
        <is>
          <t>Currency exposures</t>
        </is>
      </c>
      <c r="B70" s="4" t="inlineStr">
        <is>
          <t>[1]</t>
        </is>
      </c>
      <c r="C70" s="8" t="n">
        <v>2.7</v>
      </c>
    </row>
    <row r="71">
      <c r="A71" s="4" t="inlineStr">
        <is>
          <t>+-5% [Member] | Australian Dollar (AUD) [Member]</t>
        </is>
      </c>
    </row>
    <row r="72">
      <c r="A72" s="3" t="inlineStr">
        <is>
          <t>Sensitivity Analysis [Abstract]</t>
        </is>
      </c>
    </row>
    <row r="73">
      <c r="A73" s="4" t="inlineStr">
        <is>
          <t>Currency exposures</t>
        </is>
      </c>
      <c r="B73" s="4" t="inlineStr">
        <is>
          <t>[1]</t>
        </is>
      </c>
      <c r="C73" s="8" t="n">
        <v>1.6</v>
      </c>
    </row>
    <row r="74">
      <c r="A74" s="4" t="inlineStr">
        <is>
          <t>+-5% [Member] | Canadian Dollar (CAD) [Member]</t>
        </is>
      </c>
    </row>
    <row r="75">
      <c r="A75" s="3" t="inlineStr">
        <is>
          <t>Sensitivity Analysis [Abstract]</t>
        </is>
      </c>
    </row>
    <row r="76">
      <c r="A76" s="4" t="inlineStr">
        <is>
          <t>Currency exposures</t>
        </is>
      </c>
      <c r="B76" s="4" t="inlineStr">
        <is>
          <t>[1]</t>
        </is>
      </c>
      <c r="C76" s="8" t="n">
        <v>1.6</v>
      </c>
    </row>
    <row r="77">
      <c r="A77" s="4" t="inlineStr">
        <is>
          <t>+-5% [Member] | Israeli Shekel (ILS) [Member]</t>
        </is>
      </c>
    </row>
    <row r="78">
      <c r="A78" s="3" t="inlineStr">
        <is>
          <t>Sensitivity Analysis [Abstract]</t>
        </is>
      </c>
    </row>
    <row r="79">
      <c r="A79" s="4" t="inlineStr">
        <is>
          <t>Currency exposures</t>
        </is>
      </c>
      <c r="B79" s="4" t="inlineStr">
        <is>
          <t>[1]</t>
        </is>
      </c>
      <c r="C79" s="8" t="n">
        <v>1.5</v>
      </c>
    </row>
    <row r="80">
      <c r="A80" s="4" t="inlineStr">
        <is>
          <t>+-5% [Member] | Chinese Yuan (CNY) [Member]</t>
        </is>
      </c>
    </row>
    <row r="81">
      <c r="A81" s="3" t="inlineStr">
        <is>
          <t>Sensitivity Analysis [Abstract]</t>
        </is>
      </c>
    </row>
    <row r="82">
      <c r="A82" s="4" t="inlineStr">
        <is>
          <t>Currency exposures</t>
        </is>
      </c>
      <c r="B82" s="4" t="inlineStr">
        <is>
          <t>[1]</t>
        </is>
      </c>
      <c r="C82" s="8" t="n">
        <v>1.4</v>
      </c>
    </row>
    <row r="83">
      <c r="A83" s="4" t="inlineStr">
        <is>
          <t>+-5% [Member] | Swedish Krona (SEK) [Member]</t>
        </is>
      </c>
    </row>
    <row r="84">
      <c r="A84" s="3" t="inlineStr">
        <is>
          <t>Sensitivity Analysis [Abstract]</t>
        </is>
      </c>
    </row>
    <row r="85">
      <c r="A85" s="4" t="inlineStr">
        <is>
          <t>Currency exposures</t>
        </is>
      </c>
      <c r="B85" s="4" t="inlineStr">
        <is>
          <t>[1]</t>
        </is>
      </c>
      <c r="C85" s="8" t="n">
        <v>1.2</v>
      </c>
    </row>
    <row r="86">
      <c r="A86" s="4" t="inlineStr">
        <is>
          <t>+-5% [Member] | United Arab Emirates Dirham (AED) [Member]</t>
        </is>
      </c>
    </row>
    <row r="87">
      <c r="A87" s="3" t="inlineStr">
        <is>
          <t>Sensitivity Analysis [Abstract]</t>
        </is>
      </c>
    </row>
    <row r="88">
      <c r="A88" s="4" t="inlineStr">
        <is>
          <t>Currency exposures</t>
        </is>
      </c>
      <c r="B88" s="4" t="inlineStr">
        <is>
          <t>[1]</t>
        </is>
      </c>
      <c r="C88" s="8" t="n">
        <v>1.2</v>
      </c>
    </row>
    <row r="89">
      <c r="A89" s="4" t="inlineStr">
        <is>
          <t>+-5% [Member] | Czech Koruna (CZK) [Member]</t>
        </is>
      </c>
    </row>
    <row r="90">
      <c r="A90" s="3" t="inlineStr">
        <is>
          <t>Sensitivity Analysis [Abstract]</t>
        </is>
      </c>
    </row>
    <row r="91">
      <c r="A91" s="4" t="inlineStr">
        <is>
          <t>Currency exposures</t>
        </is>
      </c>
      <c r="B91" s="4" t="inlineStr">
        <is>
          <t>[1]</t>
        </is>
      </c>
      <c r="C91" s="8" t="n">
        <v>0.6</v>
      </c>
    </row>
    <row r="92">
      <c r="A92" s="4" t="inlineStr">
        <is>
          <t>+-5% [Member] | Mexican Peso (MXN) [Member]</t>
        </is>
      </c>
    </row>
    <row r="93">
      <c r="A93" s="3" t="inlineStr">
        <is>
          <t>Sensitivity Analysis [Abstract]</t>
        </is>
      </c>
    </row>
    <row r="94">
      <c r="A94" s="4" t="inlineStr">
        <is>
          <t>Currency exposures</t>
        </is>
      </c>
      <c r="B94" s="4" t="inlineStr">
        <is>
          <t>[1]</t>
        </is>
      </c>
      <c r="C94" s="8" t="n">
        <v>0.5</v>
      </c>
    </row>
    <row r="95">
      <c r="A95" s="4" t="inlineStr">
        <is>
          <t>+-5% [Member] | Turkish Lira (TRY) [Member]</t>
        </is>
      </c>
    </row>
    <row r="96">
      <c r="A96" s="3" t="inlineStr">
        <is>
          <t>Sensitivity Analysis [Abstract]</t>
        </is>
      </c>
    </row>
    <row r="97">
      <c r="A97" s="4" t="inlineStr">
        <is>
          <t>Currency exposures</t>
        </is>
      </c>
      <c r="B97" s="4" t="inlineStr">
        <is>
          <t>[1]</t>
        </is>
      </c>
      <c r="C97" s="8" t="n">
        <v>0.5</v>
      </c>
    </row>
    <row r="98">
      <c r="A98" s="4" t="inlineStr">
        <is>
          <t>+-5% [Member] | Danish Krone (DKK) [Member]</t>
        </is>
      </c>
    </row>
    <row r="99">
      <c r="A99" s="3" t="inlineStr">
        <is>
          <t>Sensitivity Analysis [Abstract]</t>
        </is>
      </c>
    </row>
    <row r="100">
      <c r="A100" s="4" t="inlineStr">
        <is>
          <t>Currency exposures</t>
        </is>
      </c>
      <c r="B100" s="4" t="inlineStr">
        <is>
          <t>[1]</t>
        </is>
      </c>
      <c r="C100" s="8" t="n">
        <v>0.5</v>
      </c>
    </row>
    <row r="101">
      <c r="A101" s="4" t="inlineStr">
        <is>
          <t>+-10% [Member] | Euro [Member]</t>
        </is>
      </c>
    </row>
    <row r="102">
      <c r="A102" s="3" t="inlineStr">
        <is>
          <t>Sensitivity Analysis [Abstract]</t>
        </is>
      </c>
    </row>
    <row r="103">
      <c r="A103" s="4" t="inlineStr">
        <is>
          <t>Currency exposures</t>
        </is>
      </c>
      <c r="B103" s="4" t="inlineStr">
        <is>
          <t>[1]</t>
        </is>
      </c>
      <c r="C103" s="8" t="n">
        <v>150.4</v>
      </c>
    </row>
    <row r="104">
      <c r="A104" s="4" t="inlineStr">
        <is>
          <t>+-10% [Member] | GB Pounds (GBP) [Member]</t>
        </is>
      </c>
    </row>
    <row r="105">
      <c r="A105" s="3" t="inlineStr">
        <is>
          <t>Sensitivity Analysis [Abstract]</t>
        </is>
      </c>
    </row>
    <row r="106">
      <c r="A106" s="4" t="inlineStr">
        <is>
          <t>Currency exposures</t>
        </is>
      </c>
      <c r="B106" s="4" t="inlineStr">
        <is>
          <t>[1]</t>
        </is>
      </c>
      <c r="C106" s="8" t="n">
        <v>15.6</v>
      </c>
    </row>
    <row r="107">
      <c r="A107" s="4" t="inlineStr">
        <is>
          <t>+-10% [Member] | Indian Rupee (INR) [Member]</t>
        </is>
      </c>
    </row>
    <row r="108">
      <c r="A108" s="3" t="inlineStr">
        <is>
          <t>Sensitivity Analysis [Abstract]</t>
        </is>
      </c>
    </row>
    <row r="109">
      <c r="A109" s="4" t="inlineStr">
        <is>
          <t>Currency exposures</t>
        </is>
      </c>
      <c r="B109" s="4" t="inlineStr">
        <is>
          <t>[1]</t>
        </is>
      </c>
      <c r="C109" s="8" t="n">
        <v>6.4</v>
      </c>
    </row>
    <row r="110">
      <c r="A110" s="4" t="inlineStr">
        <is>
          <t>+-10% [Member] | Japanese Yen (JPY) [Member]</t>
        </is>
      </c>
    </row>
    <row r="111">
      <c r="A111" s="3" t="inlineStr">
        <is>
          <t>Sensitivity Analysis [Abstract]</t>
        </is>
      </c>
    </row>
    <row r="112">
      <c r="A112" s="4" t="inlineStr">
        <is>
          <t>Currency exposures</t>
        </is>
      </c>
      <c r="B112" s="4" t="inlineStr">
        <is>
          <t>[1]</t>
        </is>
      </c>
      <c r="C112" s="8" t="n">
        <v>5.3</v>
      </c>
    </row>
    <row r="113">
      <c r="A113" s="4" t="inlineStr">
        <is>
          <t>+-10% [Member] | Australian Dollar (AUD) [Member]</t>
        </is>
      </c>
    </row>
    <row r="114">
      <c r="A114" s="3" t="inlineStr">
        <is>
          <t>Sensitivity Analysis [Abstract]</t>
        </is>
      </c>
    </row>
    <row r="115">
      <c r="A115" s="4" t="inlineStr">
        <is>
          <t>Currency exposures</t>
        </is>
      </c>
      <c r="B115" s="4" t="inlineStr">
        <is>
          <t>[1]</t>
        </is>
      </c>
      <c r="C115" s="8" t="n">
        <v>3.3</v>
      </c>
    </row>
    <row r="116">
      <c r="A116" s="4" t="inlineStr">
        <is>
          <t>+-10% [Member] | Canadian Dollar (CAD) [Member]</t>
        </is>
      </c>
    </row>
    <row r="117">
      <c r="A117" s="3" t="inlineStr">
        <is>
          <t>Sensitivity Analysis [Abstract]</t>
        </is>
      </c>
    </row>
    <row r="118">
      <c r="A118" s="4" t="inlineStr">
        <is>
          <t>Currency exposures</t>
        </is>
      </c>
      <c r="B118" s="4" t="inlineStr">
        <is>
          <t>[1]</t>
        </is>
      </c>
      <c r="C118" s="8" t="n">
        <v>3.2</v>
      </c>
    </row>
    <row r="119">
      <c r="A119" s="4" t="inlineStr">
        <is>
          <t>+-10% [Member] | Israeli Shekel (ILS) [Member]</t>
        </is>
      </c>
    </row>
    <row r="120">
      <c r="A120" s="3" t="inlineStr">
        <is>
          <t>Sensitivity Analysis [Abstract]</t>
        </is>
      </c>
    </row>
    <row r="121">
      <c r="A121" s="4" t="inlineStr">
        <is>
          <t>Currency exposures</t>
        </is>
      </c>
      <c r="B121" s="4" t="inlineStr">
        <is>
          <t>[1]</t>
        </is>
      </c>
      <c r="C121" s="5" t="n">
        <v>3</v>
      </c>
    </row>
    <row r="122">
      <c r="A122" s="4" t="inlineStr">
        <is>
          <t>+-10% [Member] | Chinese Yuan (CNY) [Member]</t>
        </is>
      </c>
    </row>
    <row r="123">
      <c r="A123" s="3" t="inlineStr">
        <is>
          <t>Sensitivity Analysis [Abstract]</t>
        </is>
      </c>
    </row>
    <row r="124">
      <c r="A124" s="4" t="inlineStr">
        <is>
          <t>Currency exposures</t>
        </is>
      </c>
      <c r="B124" s="4" t="inlineStr">
        <is>
          <t>[1]</t>
        </is>
      </c>
      <c r="C124" s="8" t="n">
        <v>2.7</v>
      </c>
    </row>
    <row r="125">
      <c r="A125" s="4" t="inlineStr">
        <is>
          <t>+-10% [Member] | Swedish Krona (SEK) [Member]</t>
        </is>
      </c>
    </row>
    <row r="126">
      <c r="A126" s="3" t="inlineStr">
        <is>
          <t>Sensitivity Analysis [Abstract]</t>
        </is>
      </c>
    </row>
    <row r="127">
      <c r="A127" s="4" t="inlineStr">
        <is>
          <t>Currency exposures</t>
        </is>
      </c>
      <c r="B127" s="4" t="inlineStr">
        <is>
          <t>[1]</t>
        </is>
      </c>
      <c r="C127" s="8" t="n">
        <v>2.4</v>
      </c>
    </row>
    <row r="128">
      <c r="A128" s="4" t="inlineStr">
        <is>
          <t>+-10% [Member] | United Arab Emirates Dirham (AED) [Member]</t>
        </is>
      </c>
    </row>
    <row r="129">
      <c r="A129" s="3" t="inlineStr">
        <is>
          <t>Sensitivity Analysis [Abstract]</t>
        </is>
      </c>
    </row>
    <row r="130">
      <c r="A130" s="4" t="inlineStr">
        <is>
          <t>Currency exposures</t>
        </is>
      </c>
      <c r="B130" s="4" t="inlineStr">
        <is>
          <t>[1]</t>
        </is>
      </c>
      <c r="C130" s="8" t="n">
        <v>2.4</v>
      </c>
    </row>
    <row r="131">
      <c r="A131" s="4" t="inlineStr">
        <is>
          <t>+-10% [Member] | Czech Koruna (CZK) [Member]</t>
        </is>
      </c>
    </row>
    <row r="132">
      <c r="A132" s="3" t="inlineStr">
        <is>
          <t>Sensitivity Analysis [Abstract]</t>
        </is>
      </c>
    </row>
    <row r="133">
      <c r="A133" s="4" t="inlineStr">
        <is>
          <t>Currency exposures</t>
        </is>
      </c>
      <c r="B133" s="4" t="inlineStr">
        <is>
          <t>[1]</t>
        </is>
      </c>
      <c r="C133" s="8" t="n">
        <v>1.2</v>
      </c>
    </row>
    <row r="134">
      <c r="A134" s="4" t="inlineStr">
        <is>
          <t>+-10% [Member] | Mexican Peso (MXN) [Member]</t>
        </is>
      </c>
    </row>
    <row r="135">
      <c r="A135" s="3" t="inlineStr">
        <is>
          <t>Sensitivity Analysis [Abstract]</t>
        </is>
      </c>
    </row>
    <row r="136">
      <c r="A136" s="4" t="inlineStr">
        <is>
          <t>Currency exposures</t>
        </is>
      </c>
      <c r="B136" s="4" t="inlineStr">
        <is>
          <t>[1]</t>
        </is>
      </c>
      <c r="C136" s="5" t="n">
        <v>1</v>
      </c>
    </row>
    <row r="137">
      <c r="A137" s="4" t="inlineStr">
        <is>
          <t>+-10% [Member] | Turkish Lira (TRY) [Member]</t>
        </is>
      </c>
    </row>
    <row r="138">
      <c r="A138" s="3" t="inlineStr">
        <is>
          <t>Sensitivity Analysis [Abstract]</t>
        </is>
      </c>
    </row>
    <row r="139">
      <c r="A139" s="4" t="inlineStr">
        <is>
          <t>Currency exposures</t>
        </is>
      </c>
      <c r="B139" s="4" t="inlineStr">
        <is>
          <t>[1]</t>
        </is>
      </c>
      <c r="C139" s="5" t="n">
        <v>1</v>
      </c>
    </row>
    <row r="140">
      <c r="A140" s="4" t="inlineStr">
        <is>
          <t>+-10% [Member] | Danish Krone (DKK) [Member]</t>
        </is>
      </c>
    </row>
    <row r="141">
      <c r="A141" s="3" t="inlineStr">
        <is>
          <t>Sensitivity Analysis [Abstract]</t>
        </is>
      </c>
    </row>
    <row r="142">
      <c r="A142" s="4" t="inlineStr">
        <is>
          <t>Currency exposures</t>
        </is>
      </c>
      <c r="B142" s="4" t="inlineStr">
        <is>
          <t>[1]</t>
        </is>
      </c>
      <c r="C142" s="5" t="n">
        <v>1</v>
      </c>
    </row>
    <row r="143">
      <c r="A143" s="4" t="inlineStr">
        <is>
          <t>+1% Interest [Member] | LIBOR, EURIBOS [Member] | Bank Loan Secured [Member]</t>
        </is>
      </c>
    </row>
    <row r="144">
      <c r="A144" s="3" t="inlineStr">
        <is>
          <t>Sensitivity Analysis [Abstract]</t>
        </is>
      </c>
    </row>
    <row r="145">
      <c r="A145" s="4" t="inlineStr">
        <is>
          <t>Gross borrowings</t>
        </is>
      </c>
      <c r="C145" s="8" t="n">
        <v>46.1</v>
      </c>
    </row>
    <row r="146">
      <c r="A146" s="4" t="inlineStr">
        <is>
          <t>+1% Interest [Member] | LIBOR, EURIBOS [Member] | Euro [Member] | Bank Loan Secured [Member]</t>
        </is>
      </c>
    </row>
    <row r="147">
      <c r="A147" s="3" t="inlineStr">
        <is>
          <t>Sensitivity Analysis [Abstract]</t>
        </is>
      </c>
    </row>
    <row r="148">
      <c r="A148" s="4" t="inlineStr">
        <is>
          <t>Gross borrowings</t>
        </is>
      </c>
      <c r="C148" s="8" t="n">
        <v>11.9</v>
      </c>
    </row>
    <row r="149">
      <c r="A149" s="4" t="inlineStr">
        <is>
          <t>+1% Interest [Member] | LIBOR, EURIBOS [Member] | US Dollar [Member] | Bank Loan Secured [Member]</t>
        </is>
      </c>
    </row>
    <row r="150">
      <c r="A150" s="3" t="inlineStr">
        <is>
          <t>Sensitivity Analysis [Abstract]</t>
        </is>
      </c>
    </row>
    <row r="151">
      <c r="A151" s="4" t="inlineStr">
        <is>
          <t>Gross borrowings</t>
        </is>
      </c>
      <c r="C151" s="6" t="n">
        <v>34.2</v>
      </c>
    </row>
    <row r="152"/>
    <row r="153">
      <c r="A153" s="4" t="inlineStr">
        <is>
          <t>[1]</t>
        </is>
      </c>
      <c r="B153" s="4" t="inlineStr">
        <is>
          <t>Presenting aggregate foreign exchange exposures
                                in excess of $10 million equivalent.</t>
        </is>
      </c>
    </row>
  </sheetData>
  <mergeCells count="3">
    <mergeCell ref="A1:B2"/>
    <mergeCell ref="A152:D152"/>
    <mergeCell ref="B153:D153"/>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 width="14" customWidth="1" min="6" max="6"/>
    <col width="13" customWidth="1" min="7" max="7"/>
  </cols>
  <sheetData>
    <row r="1">
      <c r="A1" s="1" t="inlineStr">
        <is>
          <t>Financial risk management and financial instruments, Capital Structure of Group at Statement of Financial Position Date (Details) - USD ($) $ in Millions</t>
        </is>
      </c>
      <c r="B1" s="2" t="inlineStr">
        <is>
          <t>Oct. 31, 2021</t>
        </is>
      </c>
      <c r="C1" s="2" t="inlineStr">
        <is>
          <t>Oct. 31, 2020</t>
        </is>
      </c>
      <c r="D1" s="2" t="inlineStr">
        <is>
          <t>Oct. 31, 2019</t>
        </is>
      </c>
      <c r="F1" s="2" t="inlineStr">
        <is>
          <t>Oct. 31, 2018</t>
        </is>
      </c>
      <c r="G1" s="2" t="inlineStr">
        <is>
          <t>[1]</t>
        </is>
      </c>
    </row>
    <row r="2">
      <c r="A2" s="3" t="inlineStr">
        <is>
          <t>Capital Risk Management [Abstract]</t>
        </is>
      </c>
    </row>
    <row r="3">
      <c r="A3" s="4" t="inlineStr">
        <is>
          <t>Borrowings</t>
        </is>
      </c>
      <c r="B3" s="6" t="n">
        <v>-4548.4</v>
      </c>
      <c r="C3" s="6" t="n">
        <v>-4640.3</v>
      </c>
    </row>
    <row r="4">
      <c r="A4" s="4" t="inlineStr">
        <is>
          <t>Cash and cash equivalents</t>
        </is>
      </c>
      <c r="B4" s="8" t="n">
        <v>558.4</v>
      </c>
      <c r="C4" s="8" t="n">
        <v>737.2</v>
      </c>
      <c r="D4" s="6" t="n">
        <v>355.7</v>
      </c>
      <c r="E4" s="4" t="inlineStr">
        <is>
          <t>[1]</t>
        </is>
      </c>
      <c r="F4" s="6" t="n">
        <v>620.9</v>
      </c>
    </row>
    <row r="5">
      <c r="A5" s="4" t="inlineStr">
        <is>
          <t>Lease obligations</t>
        </is>
      </c>
      <c r="B5" s="8" t="n">
        <v>-194.5</v>
      </c>
      <c r="C5" s="8" t="n">
        <v>-250.4</v>
      </c>
    </row>
    <row r="6">
      <c r="A6" s="4" t="inlineStr">
        <is>
          <t>Unamortised prepaid facility arrangement fees</t>
        </is>
      </c>
      <c r="B6" s="8" t="n">
        <v>59.6</v>
      </c>
      <c r="C6" s="8" t="n">
        <v>92.90000000000001</v>
      </c>
    </row>
    <row r="7">
      <c r="A7" s="4" t="inlineStr">
        <is>
          <t>Gross borrowings</t>
        </is>
      </c>
      <c r="B7" s="5" t="n">
        <v>4608</v>
      </c>
      <c r="C7" s="8" t="n">
        <v>4733.2</v>
      </c>
    </row>
    <row r="8">
      <c r="A8" s="4" t="inlineStr">
        <is>
          <t>Bank loan secured [Member]</t>
        </is>
      </c>
    </row>
    <row r="9">
      <c r="A9" s="3" t="inlineStr">
        <is>
          <t>Capital Risk Management [Abstract]</t>
        </is>
      </c>
    </row>
    <row r="10">
      <c r="A10" s="4" t="inlineStr">
        <is>
          <t>Gross borrowings</t>
        </is>
      </c>
      <c r="B10" s="5" t="n">
        <v>4608</v>
      </c>
      <c r="C10" s="8" t="n">
        <v>4733.2</v>
      </c>
      <c r="D10" s="7" t="n">
        <v>4775</v>
      </c>
    </row>
    <row r="11">
      <c r="A11" s="4" t="inlineStr">
        <is>
          <t>Capital Risk Management [Member]</t>
        </is>
      </c>
    </row>
    <row r="12">
      <c r="A12" s="3" t="inlineStr">
        <is>
          <t>Capital Risk Management [Abstract]</t>
        </is>
      </c>
    </row>
    <row r="13">
      <c r="A13" s="4" t="inlineStr">
        <is>
          <t>Borrowings</t>
        </is>
      </c>
      <c r="B13" s="8" t="n">
        <v>-4548.4</v>
      </c>
      <c r="C13" s="8" t="n">
        <v>-4640.3</v>
      </c>
    </row>
    <row r="14">
      <c r="A14" s="4" t="inlineStr">
        <is>
          <t>Cash and cash equivalents</t>
        </is>
      </c>
      <c r="B14" s="8" t="n">
        <v>558.4</v>
      </c>
      <c r="C14" s="8" t="n">
        <v>737.2</v>
      </c>
    </row>
    <row r="15">
      <c r="A15" s="4" t="inlineStr">
        <is>
          <t>Lease obligations</t>
        </is>
      </c>
      <c r="B15" s="8" t="n">
        <v>-194.5</v>
      </c>
      <c r="C15" s="8" t="n">
        <v>-250.4</v>
      </c>
    </row>
    <row r="16">
      <c r="A16" s="4" t="inlineStr">
        <is>
          <t>Total net debt</t>
        </is>
      </c>
      <c r="B16" s="6" t="n">
        <v>-4184.5</v>
      </c>
      <c r="C16" s="6" t="n">
        <v>-4153.5</v>
      </c>
    </row>
    <row r="17"/>
    <row r="18">
      <c r="A18" s="4" t="inlineStr">
        <is>
          <t>[1]</t>
        </is>
      </c>
      <c r="B18" s="4" t="inlineStr">
        <is>
          <t>In accordance with the requirements of IFRS 16 “Leases” the
                        results for the Year ended October 31, 2019 have not been restated.</t>
        </is>
      </c>
    </row>
  </sheetData>
  <mergeCells count="18">
    <mergeCell ref="D1:E1"/>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A17:G17"/>
    <mergeCell ref="B18:G18"/>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Financial risk management and financial instruments, Change in Liabilities Arising from Financing Activities for Interest Bearing Loans and Finance Leases (Details) - USD ($) $ in Millions</t>
        </is>
      </c>
      <c r="B1" s="2" t="inlineStr">
        <is>
          <t>12 Months Ended</t>
        </is>
      </c>
    </row>
    <row r="2">
      <c r="B2" s="2" t="inlineStr">
        <is>
          <t>Oct. 31, 2021</t>
        </is>
      </c>
      <c r="C2" s="2" t="inlineStr">
        <is>
          <t>Oct. 31, 2020</t>
        </is>
      </c>
      <c r="D2" s="2" t="inlineStr">
        <is>
          <t>Oct. 31, 2019</t>
        </is>
      </c>
    </row>
    <row r="3">
      <c r="A3" s="3" t="inlineStr">
        <is>
          <t>Interest bearing loans [Roll Forward]</t>
        </is>
      </c>
    </row>
    <row r="4">
      <c r="A4" s="4" t="inlineStr">
        <is>
          <t>Beginning balance</t>
        </is>
      </c>
      <c r="B4" s="6" t="n">
        <v>4733.2</v>
      </c>
    </row>
    <row r="5">
      <c r="A5" s="3" t="inlineStr">
        <is>
          <t>Movements Arising from Financing Cash Flows [Abstract]</t>
        </is>
      </c>
    </row>
    <row r="6">
      <c r="A6" s="4" t="inlineStr">
        <is>
          <t>Repayments</t>
        </is>
      </c>
      <c r="B6" s="8" t="n">
        <v>-114.1</v>
      </c>
      <c r="C6" s="6" t="n">
        <v>-1589.7</v>
      </c>
      <c r="D6" s="6" t="n">
        <v>-212.6</v>
      </c>
      <c r="E6" s="4" t="inlineStr">
        <is>
          <t>[1]</t>
        </is>
      </c>
    </row>
    <row r="7">
      <c r="A7" s="4" t="inlineStr">
        <is>
          <t>Ending balance</t>
        </is>
      </c>
      <c r="B7" s="5" t="n">
        <v>4608</v>
      </c>
      <c r="C7" s="8" t="n">
        <v>4733.2</v>
      </c>
    </row>
    <row r="8">
      <c r="A8" s="4" t="inlineStr">
        <is>
          <t>Bank Loan Secured [Member]</t>
        </is>
      </c>
    </row>
    <row r="9">
      <c r="A9" s="3" t="inlineStr">
        <is>
          <t>Interest bearing loans [Roll Forward]</t>
        </is>
      </c>
    </row>
    <row r="10">
      <c r="A10" s="4" t="inlineStr">
        <is>
          <t>Beginning balance</t>
        </is>
      </c>
      <c r="B10" s="8" t="n">
        <v>4733.2</v>
      </c>
      <c r="C10" s="5" t="n">
        <v>4775</v>
      </c>
    </row>
    <row r="11">
      <c r="A11" s="3" t="inlineStr">
        <is>
          <t>Movements Arising from Financing Cash Flows [Abstract]</t>
        </is>
      </c>
    </row>
    <row r="12">
      <c r="A12" s="4" t="inlineStr">
        <is>
          <t>Repayments</t>
        </is>
      </c>
      <c r="B12" s="8" t="n">
        <v>-114.1</v>
      </c>
      <c r="C12" s="8" t="n">
        <v>-1589.7</v>
      </c>
    </row>
    <row r="13">
      <c r="A13" s="4" t="inlineStr">
        <is>
          <t>Other changes</t>
        </is>
      </c>
      <c r="B13" s="5" t="n">
        <v>0</v>
      </c>
    </row>
    <row r="14">
      <c r="A14" s="4" t="inlineStr">
        <is>
          <t>New leases</t>
        </is>
      </c>
      <c r="B14" s="5" t="n">
        <v>0</v>
      </c>
    </row>
    <row r="15">
      <c r="A15" s="4" t="inlineStr">
        <is>
          <t>Interest</t>
        </is>
      </c>
      <c r="B15" s="5" t="n">
        <v>0</v>
      </c>
    </row>
    <row r="16">
      <c r="A16" s="4" t="inlineStr">
        <is>
          <t>Transfer to held for sale</t>
        </is>
      </c>
      <c r="B16" s="5" t="n">
        <v>0</v>
      </c>
    </row>
    <row r="17">
      <c r="A17" s="4" t="inlineStr">
        <is>
          <t>The effect of change in foreign exchange rates</t>
        </is>
      </c>
      <c r="B17" s="8" t="n">
        <v>-11.1</v>
      </c>
      <c r="C17" s="8" t="n">
        <v>57.1</v>
      </c>
    </row>
    <row r="18">
      <c r="A18" s="4" t="inlineStr">
        <is>
          <t>Ending balance</t>
        </is>
      </c>
      <c r="B18" s="5" t="n">
        <v>4608</v>
      </c>
      <c r="C18" s="8" t="n">
        <v>4733.2</v>
      </c>
      <c r="D18" s="7" t="n">
        <v>4775</v>
      </c>
    </row>
    <row r="19">
      <c r="A19" s="3" t="inlineStr">
        <is>
          <t>Finance Leases [Roll Forward]</t>
        </is>
      </c>
    </row>
    <row r="20">
      <c r="A20" s="4" t="inlineStr">
        <is>
          <t>Beginning balance</t>
        </is>
      </c>
      <c r="B20" s="8" t="n">
        <v>250.4</v>
      </c>
    </row>
    <row r="21">
      <c r="A21" s="3" t="inlineStr">
        <is>
          <t>Movements Arising from Financing Cash Flows [Abstract]</t>
        </is>
      </c>
    </row>
    <row r="22">
      <c r="A22" s="4" t="inlineStr">
        <is>
          <t>Repayments</t>
        </is>
      </c>
      <c r="B22" s="8" t="n">
        <v>-89.5</v>
      </c>
    </row>
    <row r="23">
      <c r="A23" s="4" t="inlineStr">
        <is>
          <t>Other changes</t>
        </is>
      </c>
      <c r="B23" s="5" t="n">
        <v>0</v>
      </c>
    </row>
    <row r="24">
      <c r="A24" s="4" t="inlineStr">
        <is>
          <t>New leases</t>
        </is>
      </c>
      <c r="B24" s="8" t="n">
        <v>35.1</v>
      </c>
    </row>
    <row r="25">
      <c r="A25" s="4" t="inlineStr">
        <is>
          <t>Interest</t>
        </is>
      </c>
      <c r="B25" s="5" t="n">
        <v>10</v>
      </c>
    </row>
    <row r="26">
      <c r="A26" s="4" t="inlineStr">
        <is>
          <t>Transfer to held for sale</t>
        </is>
      </c>
      <c r="B26" s="8" t="n">
        <v>-11.4</v>
      </c>
    </row>
    <row r="27">
      <c r="A27" s="4" t="inlineStr">
        <is>
          <t>The effect of change in foreign exchange rates</t>
        </is>
      </c>
      <c r="B27" s="8" t="n">
        <v>-0.1</v>
      </c>
    </row>
    <row r="28">
      <c r="A28" s="4" t="inlineStr">
        <is>
          <t>Ending balance</t>
        </is>
      </c>
      <c r="B28" s="8" t="n">
        <v>194.5</v>
      </c>
      <c r="C28" s="8" t="n">
        <v>250.4</v>
      </c>
    </row>
    <row r="29">
      <c r="A29" s="3" t="inlineStr">
        <is>
          <t>Total [Roll Forward]</t>
        </is>
      </c>
    </row>
    <row r="30">
      <c r="A30" s="4" t="inlineStr">
        <is>
          <t>Beginning balance</t>
        </is>
      </c>
      <c r="B30" s="8" t="n">
        <v>4983.6</v>
      </c>
    </row>
    <row r="31">
      <c r="A31" s="3" t="inlineStr">
        <is>
          <t>Movements Arising from Financing Cash Flows [Abstract]</t>
        </is>
      </c>
    </row>
    <row r="32">
      <c r="A32" s="4" t="inlineStr">
        <is>
          <t>Repayments</t>
        </is>
      </c>
      <c r="B32" s="8" t="n">
        <v>-203.6</v>
      </c>
    </row>
    <row r="33">
      <c r="A33" s="4" t="inlineStr">
        <is>
          <t>Other changes</t>
        </is>
      </c>
      <c r="B33" s="5" t="n">
        <v>0</v>
      </c>
    </row>
    <row r="34">
      <c r="A34" s="4" t="inlineStr">
        <is>
          <t>New leases</t>
        </is>
      </c>
      <c r="B34" s="8" t="n">
        <v>35.1</v>
      </c>
    </row>
    <row r="35">
      <c r="A35" s="4" t="inlineStr">
        <is>
          <t>Interest</t>
        </is>
      </c>
      <c r="B35" s="5" t="n">
        <v>10</v>
      </c>
    </row>
    <row r="36">
      <c r="A36" s="4" t="inlineStr">
        <is>
          <t>Transfer to held for sale</t>
        </is>
      </c>
      <c r="B36" s="8" t="n">
        <v>-11.4</v>
      </c>
    </row>
    <row r="37">
      <c r="A37" s="4" t="inlineStr">
        <is>
          <t>The effect of change in foreign exchange rates</t>
        </is>
      </c>
      <c r="B37" s="8" t="n">
        <v>-11.2</v>
      </c>
    </row>
    <row r="38">
      <c r="A38" s="4" t="inlineStr">
        <is>
          <t>Ending balance</t>
        </is>
      </c>
      <c r="B38" s="6" t="n">
        <v>4802.5</v>
      </c>
      <c r="C38" s="6" t="n">
        <v>4983.6</v>
      </c>
    </row>
    <row r="39"/>
    <row r="40">
      <c r="A40" s="4" t="inlineStr">
        <is>
          <t>[1]</t>
        </is>
      </c>
      <c r="B40" s="4" t="inlineStr">
        <is>
          <t>In accordance with the requirements of IFRS 16 “Leases” the
                        results for the Year ended October 31, 2019 have not been restated.</t>
        </is>
      </c>
    </row>
  </sheetData>
  <mergeCells count="5">
    <mergeCell ref="A1:A2"/>
    <mergeCell ref="B1:E1"/>
    <mergeCell ref="D2:E2"/>
    <mergeCell ref="A39:E39"/>
    <mergeCell ref="B40:E40"/>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and financial instruments, Maturity Analysis of Non-Derivative and Derivative Financial Liabilities (Details) - USD ($) $ in Millions</t>
        </is>
      </c>
      <c r="B1" s="2" t="inlineStr">
        <is>
          <t>12 Months Ended</t>
        </is>
      </c>
    </row>
    <row r="2">
      <c r="B2" s="2" t="inlineStr">
        <is>
          <t>Oct. 31, 2021</t>
        </is>
      </c>
      <c r="C2" s="2" t="inlineStr">
        <is>
          <t>Oct. 31, 2020</t>
        </is>
      </c>
    </row>
    <row r="3">
      <c r="A3" s="3" t="inlineStr">
        <is>
          <t>Maturity Analysis of Non-Derivative and Derivative Financial Liabilities [Abstract]</t>
        </is>
      </c>
    </row>
    <row r="4">
      <c r="A4" s="4" t="inlineStr">
        <is>
          <t>Total</t>
        </is>
      </c>
      <c r="B4" s="6" t="n">
        <v>5780.7</v>
      </c>
      <c r="C4" s="6" t="n">
        <v>6165.5</v>
      </c>
    </row>
    <row r="5">
      <c r="A5" s="4" t="inlineStr">
        <is>
          <t>Impact of discount/ financing rates</t>
        </is>
      </c>
      <c r="B5" s="8" t="n">
        <v>-27.6</v>
      </c>
      <c r="C5" s="8" t="n">
        <v>-30.2</v>
      </c>
    </row>
    <row r="6">
      <c r="A6" s="4" t="inlineStr">
        <is>
          <t>Total</t>
        </is>
      </c>
      <c r="B6" s="8" t="n">
        <v>5753.1</v>
      </c>
      <c r="C6" s="8" t="n">
        <v>6135.3</v>
      </c>
    </row>
    <row r="7">
      <c r="A7" s="4" t="inlineStr">
        <is>
          <t>Borrowings [Member]</t>
        </is>
      </c>
    </row>
    <row r="8">
      <c r="A8" s="3" t="inlineStr">
        <is>
          <t>Maturity Analysis of Non-Derivative and Derivative Financial Liabilities [Abstract]</t>
        </is>
      </c>
    </row>
    <row r="9">
      <c r="A9" s="4" t="inlineStr">
        <is>
          <t>Total</t>
        </is>
      </c>
      <c r="B9" s="8" t="n">
        <v>5082.8</v>
      </c>
      <c r="C9" s="8" t="n">
        <v>5387.8</v>
      </c>
    </row>
    <row r="10">
      <c r="A10" s="4" t="inlineStr">
        <is>
          <t>Impact of discount/ financing rates</t>
        </is>
      </c>
      <c r="B10" s="5" t="n">
        <v>0</v>
      </c>
      <c r="C10" s="5" t="n">
        <v>0</v>
      </c>
    </row>
    <row r="11">
      <c r="A11" s="4" t="inlineStr">
        <is>
          <t>Total</t>
        </is>
      </c>
      <c r="B11" s="8" t="n">
        <v>5082.8</v>
      </c>
      <c r="C11" s="8" t="n">
        <v>5387.8</v>
      </c>
    </row>
    <row r="12">
      <c r="A12" s="4" t="inlineStr">
        <is>
          <t>Lease Obligations [Member]</t>
        </is>
      </c>
    </row>
    <row r="13">
      <c r="A13" s="3" t="inlineStr">
        <is>
          <t>Maturity Analysis of Non-Derivative and Derivative Financial Liabilities [Abstract]</t>
        </is>
      </c>
    </row>
    <row r="14">
      <c r="A14" s="4" t="inlineStr">
        <is>
          <t>Total</t>
        </is>
      </c>
      <c r="B14" s="8" t="n">
        <v>222.1</v>
      </c>
      <c r="C14" s="8" t="n">
        <v>280.6</v>
      </c>
    </row>
    <row r="15">
      <c r="A15" s="4" t="inlineStr">
        <is>
          <t>Impact of discount/ financing rates</t>
        </is>
      </c>
      <c r="B15" s="8" t="n">
        <v>-27.6</v>
      </c>
      <c r="C15" s="8" t="n">
        <v>-30.2</v>
      </c>
    </row>
    <row r="16">
      <c r="A16" s="4" t="inlineStr">
        <is>
          <t>Total</t>
        </is>
      </c>
      <c r="B16" s="8" t="n">
        <v>194.5</v>
      </c>
      <c r="C16" s="8" t="n">
        <v>250.4</v>
      </c>
    </row>
    <row r="17">
      <c r="A17" s="4" t="inlineStr">
        <is>
          <t>Derivative Financial Instruments - Interest Rate Swaps [Member]</t>
        </is>
      </c>
    </row>
    <row r="18">
      <c r="A18" s="3" t="inlineStr">
        <is>
          <t>Maturity Analysis of Non-Derivative and Derivative Financial Liabilities [Abstract]</t>
        </is>
      </c>
    </row>
    <row r="19">
      <c r="A19" s="4" t="inlineStr">
        <is>
          <t>Total</t>
        </is>
      </c>
      <c r="B19" s="8" t="n">
        <v>35.7</v>
      </c>
      <c r="C19" s="8" t="n">
        <v>77.90000000000001</v>
      </c>
    </row>
    <row r="20">
      <c r="A20" s="4" t="inlineStr">
        <is>
          <t>Impact of discount/ financing rates</t>
        </is>
      </c>
      <c r="B20" s="5" t="n">
        <v>0</v>
      </c>
      <c r="C20" s="5" t="n">
        <v>0</v>
      </c>
    </row>
    <row r="21">
      <c r="A21" s="4" t="inlineStr">
        <is>
          <t>Total</t>
        </is>
      </c>
      <c r="B21" s="8" t="n">
        <v>35.7</v>
      </c>
      <c r="C21" s="8" t="n">
        <v>77.90000000000001</v>
      </c>
    </row>
    <row r="22">
      <c r="A22" s="4" t="inlineStr">
        <is>
          <t>Trade Payables and Accruals [Member]</t>
        </is>
      </c>
    </row>
    <row r="23">
      <c r="A23" s="3" t="inlineStr">
        <is>
          <t>Maturity Analysis of Non-Derivative and Derivative Financial Liabilities [Abstract]</t>
        </is>
      </c>
    </row>
    <row r="24">
      <c r="A24" s="4" t="inlineStr">
        <is>
          <t>Total</t>
        </is>
      </c>
      <c r="B24" s="8" t="n">
        <v>440.1</v>
      </c>
      <c r="C24" s="8" t="n">
        <v>419.2</v>
      </c>
    </row>
    <row r="25">
      <c r="A25" s="4" t="inlineStr">
        <is>
          <t>Impact of discount/ financing rates</t>
        </is>
      </c>
      <c r="B25" s="5" t="n">
        <v>0</v>
      </c>
      <c r="C25" s="5" t="n">
        <v>0</v>
      </c>
    </row>
    <row r="26">
      <c r="A26" s="4" t="inlineStr">
        <is>
          <t>Total</t>
        </is>
      </c>
      <c r="B26" s="8" t="n">
        <v>440.1</v>
      </c>
      <c r="C26" s="8" t="n">
        <v>419.2</v>
      </c>
    </row>
    <row r="27">
      <c r="A27" s="4" t="inlineStr">
        <is>
          <t>Within One Year [Member]</t>
        </is>
      </c>
    </row>
    <row r="28">
      <c r="A28" s="3" t="inlineStr">
        <is>
          <t>Maturity Analysis of Non-Derivative and Derivative Financial Liabilities [Abstract]</t>
        </is>
      </c>
    </row>
    <row r="29">
      <c r="A29" s="4" t="inlineStr">
        <is>
          <t>Total</t>
        </is>
      </c>
      <c r="B29" s="8" t="n">
        <v>753.3</v>
      </c>
      <c r="C29" s="5" t="n">
        <v>705</v>
      </c>
    </row>
    <row r="30">
      <c r="A30" s="4" t="inlineStr">
        <is>
          <t>Within One Year [Member] | Borrowings [Member]</t>
        </is>
      </c>
    </row>
    <row r="31">
      <c r="A31" s="3" t="inlineStr">
        <is>
          <t>Maturity Analysis of Non-Derivative and Derivative Financial Liabilities [Abstract]</t>
        </is>
      </c>
    </row>
    <row r="32">
      <c r="A32" s="4" t="inlineStr">
        <is>
          <t>Total</t>
        </is>
      </c>
      <c r="B32" s="8" t="n">
        <v>202.6</v>
      </c>
      <c r="C32" s="8" t="n">
        <v>203.6</v>
      </c>
    </row>
    <row r="33">
      <c r="A33" s="4" t="inlineStr">
        <is>
          <t>Within One Year [Member] | Lease Obligations [Member]</t>
        </is>
      </c>
    </row>
    <row r="34">
      <c r="A34" s="3" t="inlineStr">
        <is>
          <t>Maturity Analysis of Non-Derivative and Derivative Financial Liabilities [Abstract]</t>
        </is>
      </c>
    </row>
    <row r="35">
      <c r="A35" s="4" t="inlineStr">
        <is>
          <t>Total</t>
        </is>
      </c>
      <c r="B35" s="8" t="n">
        <v>74.90000000000001</v>
      </c>
      <c r="C35" s="8" t="n">
        <v>82.2</v>
      </c>
    </row>
    <row r="36">
      <c r="A36" s="4" t="inlineStr">
        <is>
          <t>Within One Year [Member] | Derivative Financial Instruments - Interest Rate Swaps [Member]</t>
        </is>
      </c>
    </row>
    <row r="37">
      <c r="A37" s="3" t="inlineStr">
        <is>
          <t>Maturity Analysis of Non-Derivative and Derivative Financial Liabilities [Abstract]</t>
        </is>
      </c>
    </row>
    <row r="38">
      <c r="A38" s="4" t="inlineStr">
        <is>
          <t>Total</t>
        </is>
      </c>
      <c r="B38" s="8" t="n">
        <v>35.7</v>
      </c>
      <c r="C38" s="5" t="n">
        <v>0</v>
      </c>
    </row>
    <row r="39">
      <c r="A39" s="4" t="inlineStr">
        <is>
          <t>Within One Year [Member] | Trade Payables and Accruals [Member]</t>
        </is>
      </c>
    </row>
    <row r="40">
      <c r="A40" s="3" t="inlineStr">
        <is>
          <t>Maturity Analysis of Non-Derivative and Derivative Financial Liabilities [Abstract]</t>
        </is>
      </c>
    </row>
    <row r="41">
      <c r="A41" s="4" t="inlineStr">
        <is>
          <t>Total</t>
        </is>
      </c>
      <c r="B41" s="8" t="n">
        <v>440.1</v>
      </c>
      <c r="C41" s="8" t="n">
        <v>419.2</v>
      </c>
    </row>
    <row r="42">
      <c r="A42" s="4" t="inlineStr">
        <is>
          <t>In One to Two Years [Member]</t>
        </is>
      </c>
    </row>
    <row r="43">
      <c r="A43" s="3" t="inlineStr">
        <is>
          <t>Maturity Analysis of Non-Derivative and Derivative Financial Liabilities [Abstract]</t>
        </is>
      </c>
    </row>
    <row r="44">
      <c r="A44" s="4" t="inlineStr">
        <is>
          <t>Total</t>
        </is>
      </c>
      <c r="B44" s="5" t="n">
        <v>231</v>
      </c>
      <c r="C44" s="8" t="n">
        <v>371.6</v>
      </c>
    </row>
    <row r="45">
      <c r="A45" s="4" t="inlineStr">
        <is>
          <t>In One to Two Years [Member] | Borrowings [Member]</t>
        </is>
      </c>
    </row>
    <row r="46">
      <c r="A46" s="3" t="inlineStr">
        <is>
          <t>Maturity Analysis of Non-Derivative and Derivative Financial Liabilities [Abstract]</t>
        </is>
      </c>
    </row>
    <row r="47">
      <c r="A47" s="4" t="inlineStr">
        <is>
          <t>Total</t>
        </is>
      </c>
      <c r="B47" s="8" t="n">
        <v>191.1</v>
      </c>
      <c r="C47" s="8" t="n">
        <v>224.2</v>
      </c>
    </row>
    <row r="48">
      <c r="A48" s="4" t="inlineStr">
        <is>
          <t>In One to Two Years [Member] | Lease Obligations [Member]</t>
        </is>
      </c>
    </row>
    <row r="49">
      <c r="A49" s="3" t="inlineStr">
        <is>
          <t>Maturity Analysis of Non-Derivative and Derivative Financial Liabilities [Abstract]</t>
        </is>
      </c>
    </row>
    <row r="50">
      <c r="A50" s="4" t="inlineStr">
        <is>
          <t>Total</t>
        </is>
      </c>
      <c r="B50" s="8" t="n">
        <v>39.9</v>
      </c>
      <c r="C50" s="8" t="n">
        <v>69.5</v>
      </c>
    </row>
    <row r="51">
      <c r="A51" s="4" t="inlineStr">
        <is>
          <t>In One to Two Years [Member] | Derivative Financial Instruments - Interest Rate Swaps [Member]</t>
        </is>
      </c>
    </row>
    <row r="52">
      <c r="A52" s="3" t="inlineStr">
        <is>
          <t>Maturity Analysis of Non-Derivative and Derivative Financial Liabilities [Abstract]</t>
        </is>
      </c>
    </row>
    <row r="53">
      <c r="A53" s="4" t="inlineStr">
        <is>
          <t>Total</t>
        </is>
      </c>
      <c r="B53" s="5" t="n">
        <v>0</v>
      </c>
      <c r="C53" s="8" t="n">
        <v>77.90000000000001</v>
      </c>
    </row>
    <row r="54">
      <c r="A54" s="4" t="inlineStr">
        <is>
          <t>In One to Two Years [Member] | Trade Payables and Accruals [Member]</t>
        </is>
      </c>
    </row>
    <row r="55">
      <c r="A55" s="3" t="inlineStr">
        <is>
          <t>Maturity Analysis of Non-Derivative and Derivative Financial Liabilities [Abstract]</t>
        </is>
      </c>
    </row>
    <row r="56">
      <c r="A56" s="4" t="inlineStr">
        <is>
          <t>Total</t>
        </is>
      </c>
      <c r="B56" s="5" t="n">
        <v>0</v>
      </c>
      <c r="C56" s="5" t="n">
        <v>0</v>
      </c>
    </row>
    <row r="57">
      <c r="A57" s="4" t="inlineStr">
        <is>
          <t>In Two to Three Years [Member]</t>
        </is>
      </c>
    </row>
    <row r="58">
      <c r="A58" s="3" t="inlineStr">
        <is>
          <t>Maturity Analysis of Non-Derivative and Derivative Financial Liabilities [Abstract]</t>
        </is>
      </c>
    </row>
    <row r="59">
      <c r="A59" s="4" t="inlineStr">
        <is>
          <t>Total</t>
        </is>
      </c>
      <c r="B59" s="8" t="n">
        <v>3483.3</v>
      </c>
      <c r="C59" s="8" t="n">
        <v>273.6</v>
      </c>
    </row>
    <row r="60">
      <c r="A60" s="4" t="inlineStr">
        <is>
          <t>In Two to Three Years [Member] | Borrowings [Member]</t>
        </is>
      </c>
    </row>
    <row r="61">
      <c r="A61" s="3" t="inlineStr">
        <is>
          <t>Maturity Analysis of Non-Derivative and Derivative Financial Liabilities [Abstract]</t>
        </is>
      </c>
    </row>
    <row r="62">
      <c r="A62" s="4" t="inlineStr">
        <is>
          <t>Total</t>
        </is>
      </c>
      <c r="B62" s="8" t="n">
        <v>3453.6</v>
      </c>
      <c r="C62" s="8" t="n">
        <v>230.3</v>
      </c>
    </row>
    <row r="63">
      <c r="A63" s="4" t="inlineStr">
        <is>
          <t>In Two to Three Years [Member] | Lease Obligations [Member]</t>
        </is>
      </c>
    </row>
    <row r="64">
      <c r="A64" s="3" t="inlineStr">
        <is>
          <t>Maturity Analysis of Non-Derivative and Derivative Financial Liabilities [Abstract]</t>
        </is>
      </c>
    </row>
    <row r="65">
      <c r="A65" s="4" t="inlineStr">
        <is>
          <t>Total</t>
        </is>
      </c>
      <c r="B65" s="8" t="n">
        <v>29.7</v>
      </c>
      <c r="C65" s="8" t="n">
        <v>43.3</v>
      </c>
    </row>
    <row r="66">
      <c r="A66" s="4" t="inlineStr">
        <is>
          <t>In Two to Three Years [Member] | Derivative Financial Instruments - Interest Rate Swaps [Member]</t>
        </is>
      </c>
    </row>
    <row r="67">
      <c r="A67" s="3" t="inlineStr">
        <is>
          <t>Maturity Analysis of Non-Derivative and Derivative Financial Liabilities [Abstract]</t>
        </is>
      </c>
    </row>
    <row r="68">
      <c r="A68" s="4" t="inlineStr">
        <is>
          <t>Total</t>
        </is>
      </c>
      <c r="B68" s="5" t="n">
        <v>0</v>
      </c>
      <c r="C68" s="5" t="n">
        <v>0</v>
      </c>
    </row>
    <row r="69">
      <c r="A69" s="4" t="inlineStr">
        <is>
          <t>In Two to Three Years [Member] | Trade Payables and Accruals [Member]</t>
        </is>
      </c>
    </row>
    <row r="70">
      <c r="A70" s="3" t="inlineStr">
        <is>
          <t>Maturity Analysis of Non-Derivative and Derivative Financial Liabilities [Abstract]</t>
        </is>
      </c>
    </row>
    <row r="71">
      <c r="A71" s="4" t="inlineStr">
        <is>
          <t>Total</t>
        </is>
      </c>
      <c r="B71" s="5" t="n">
        <v>0</v>
      </c>
      <c r="C71" s="5" t="n">
        <v>0</v>
      </c>
    </row>
    <row r="72">
      <c r="A72" s="4" t="inlineStr">
        <is>
          <t>In Three to Five Years [Member]</t>
        </is>
      </c>
    </row>
    <row r="73">
      <c r="A73" s="3" t="inlineStr">
        <is>
          <t>Maturity Analysis of Non-Derivative and Derivative Financial Liabilities [Abstract]</t>
        </is>
      </c>
    </row>
    <row r="74">
      <c r="A74" s="4" t="inlineStr">
        <is>
          <t>Total</t>
        </is>
      </c>
      <c r="B74" s="5" t="n">
        <v>1264</v>
      </c>
      <c r="C74" s="5" t="n">
        <v>3537</v>
      </c>
    </row>
    <row r="75">
      <c r="A75" s="4" t="inlineStr">
        <is>
          <t>In Three to Five Years [Member] | Borrowings [Member]</t>
        </is>
      </c>
    </row>
    <row r="76">
      <c r="A76" s="3" t="inlineStr">
        <is>
          <t>Maturity Analysis of Non-Derivative and Derivative Financial Liabilities [Abstract]</t>
        </is>
      </c>
    </row>
    <row r="77">
      <c r="A77" s="4" t="inlineStr">
        <is>
          <t>Total</t>
        </is>
      </c>
      <c r="B77" s="8" t="n">
        <v>1235.5</v>
      </c>
      <c r="C77" s="8" t="n">
        <v>3487.7</v>
      </c>
    </row>
    <row r="78">
      <c r="A78" s="4" t="inlineStr">
        <is>
          <t>In Three to Five Years [Member] | Lease Obligations [Member]</t>
        </is>
      </c>
    </row>
    <row r="79">
      <c r="A79" s="3" t="inlineStr">
        <is>
          <t>Maturity Analysis of Non-Derivative and Derivative Financial Liabilities [Abstract]</t>
        </is>
      </c>
    </row>
    <row r="80">
      <c r="A80" s="4" t="inlineStr">
        <is>
          <t>Total</t>
        </is>
      </c>
      <c r="B80" s="8" t="n">
        <v>28.5</v>
      </c>
      <c r="C80" s="8" t="n">
        <v>49.3</v>
      </c>
    </row>
    <row r="81">
      <c r="A81" s="4" t="inlineStr">
        <is>
          <t>In Three to Five Years [Member] | Derivative Financial Instruments - Interest Rate Swaps [Member]</t>
        </is>
      </c>
    </row>
    <row r="82">
      <c r="A82" s="3" t="inlineStr">
        <is>
          <t>Maturity Analysis of Non-Derivative and Derivative Financial Liabilities [Abstract]</t>
        </is>
      </c>
    </row>
    <row r="83">
      <c r="A83" s="4" t="inlineStr">
        <is>
          <t>Total</t>
        </is>
      </c>
      <c r="B83" s="5" t="n">
        <v>0</v>
      </c>
      <c r="C83" s="5" t="n">
        <v>0</v>
      </c>
    </row>
    <row r="84">
      <c r="A84" s="4" t="inlineStr">
        <is>
          <t>In Three to Five Years [Member] | Trade Payables and Accruals [Member]</t>
        </is>
      </c>
    </row>
    <row r="85">
      <c r="A85" s="3" t="inlineStr">
        <is>
          <t>Maturity Analysis of Non-Derivative and Derivative Financial Liabilities [Abstract]</t>
        </is>
      </c>
    </row>
    <row r="86">
      <c r="A86" s="4" t="inlineStr">
        <is>
          <t>Total</t>
        </is>
      </c>
      <c r="B86" s="5" t="n">
        <v>0</v>
      </c>
      <c r="C86" s="5" t="n">
        <v>0</v>
      </c>
    </row>
    <row r="87">
      <c r="A87" s="4" t="inlineStr">
        <is>
          <t>In More Than Five Years [Member]</t>
        </is>
      </c>
    </row>
    <row r="88">
      <c r="A88" s="3" t="inlineStr">
        <is>
          <t>Maturity Analysis of Non-Derivative and Derivative Financial Liabilities [Abstract]</t>
        </is>
      </c>
    </row>
    <row r="89">
      <c r="A89" s="4" t="inlineStr">
        <is>
          <t>Total</t>
        </is>
      </c>
      <c r="B89" s="8" t="n">
        <v>49.1</v>
      </c>
      <c r="C89" s="8" t="n">
        <v>1278.3</v>
      </c>
    </row>
    <row r="90">
      <c r="A90" s="4" t="inlineStr">
        <is>
          <t>In More Than Five Years [Member] | Borrowings [Member]</t>
        </is>
      </c>
    </row>
    <row r="91">
      <c r="A91" s="3" t="inlineStr">
        <is>
          <t>Maturity Analysis of Non-Derivative and Derivative Financial Liabilities [Abstract]</t>
        </is>
      </c>
    </row>
    <row r="92">
      <c r="A92" s="4" t="inlineStr">
        <is>
          <t>Total</t>
        </is>
      </c>
      <c r="B92" s="5" t="n">
        <v>0</v>
      </c>
      <c r="C92" s="5" t="n">
        <v>1242</v>
      </c>
    </row>
    <row r="93">
      <c r="A93" s="4" t="inlineStr">
        <is>
          <t>In More Than Five Years [Member] | Lease Obligations [Member]</t>
        </is>
      </c>
    </row>
    <row r="94">
      <c r="A94" s="3" t="inlineStr">
        <is>
          <t>Maturity Analysis of Non-Derivative and Derivative Financial Liabilities [Abstract]</t>
        </is>
      </c>
    </row>
    <row r="95">
      <c r="A95" s="4" t="inlineStr">
        <is>
          <t>Total</t>
        </is>
      </c>
      <c r="B95" s="8" t="n">
        <v>49.1</v>
      </c>
      <c r="C95" s="8" t="n">
        <v>36.3</v>
      </c>
    </row>
    <row r="96">
      <c r="A96" s="4" t="inlineStr">
        <is>
          <t>In More Than Five Years [Member] | Derivative Financial Instruments - Interest Rate Swaps [Member]</t>
        </is>
      </c>
    </row>
    <row r="97">
      <c r="A97" s="3" t="inlineStr">
        <is>
          <t>Maturity Analysis of Non-Derivative and Derivative Financial Liabilities [Abstract]</t>
        </is>
      </c>
    </row>
    <row r="98">
      <c r="A98" s="4" t="inlineStr">
        <is>
          <t>Total</t>
        </is>
      </c>
      <c r="B98" s="5" t="n">
        <v>0</v>
      </c>
      <c r="C98" s="5" t="n">
        <v>0</v>
      </c>
    </row>
    <row r="99">
      <c r="A99" s="4" t="inlineStr">
        <is>
          <t>In More Than Five Years [Member] | Trade Payables and Accruals [Member]</t>
        </is>
      </c>
    </row>
    <row r="100">
      <c r="A100" s="3" t="inlineStr">
        <is>
          <t>Maturity Analysis of Non-Derivative and Derivative Financial Liabilities [Abstract]</t>
        </is>
      </c>
    </row>
    <row r="101">
      <c r="A101" s="4" t="inlineStr">
        <is>
          <t>Total</t>
        </is>
      </c>
      <c r="B101" s="7" t="n">
        <v>0</v>
      </c>
      <c r="C101" s="7" t="n">
        <v>0</v>
      </c>
    </row>
  </sheetData>
  <mergeCells count="2">
    <mergeCell ref="A1:A2"/>
    <mergeCell ref="B1:C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cols>
    <col width="73" customWidth="1" min="1" max="1"/>
    <col width="80" customWidth="1" min="2" max="2"/>
    <col width="30" customWidth="1" min="3" max="3"/>
    <col width="27" customWidth="1" min="4" max="4"/>
    <col width="13" customWidth="1" min="5" max="5"/>
    <col width="27" customWidth="1" min="6" max="6"/>
    <col width="27" customWidth="1" min="7" max="7"/>
    <col width="27" customWidth="1" min="8" max="8"/>
    <col width="30" customWidth="1" min="9" max="9"/>
    <col width="30" customWidth="1" min="10" max="10"/>
    <col width="30" customWidth="1" min="11" max="11"/>
  </cols>
  <sheetData>
    <row r="1">
      <c r="A1" s="1" t="inlineStr">
        <is>
          <t>Share capital, Share issuance activity (Details)</t>
        </is>
      </c>
      <c r="C1" s="2" t="inlineStr">
        <is>
          <t>Apr. 29, 2019£ / sharesshares</t>
        </is>
      </c>
      <c r="D1" s="2" t="inlineStr">
        <is>
          <t>Oct. 31, 2021USD ($)shares</t>
        </is>
      </c>
      <c r="F1" s="2" t="inlineStr">
        <is>
          <t>Oct. 31, 2020USD ($)shares</t>
        </is>
      </c>
      <c r="G1" s="2" t="inlineStr">
        <is>
          <t>Oct. 31, 2019USD ($)shares</t>
        </is>
      </c>
      <c r="H1" s="2" t="inlineStr">
        <is>
          <t>Oct. 31, 2018USD ($)shares</t>
        </is>
      </c>
      <c r="I1" s="2" t="inlineStr">
        <is>
          <t>Oct. 31, 2021£ / sharesshares</t>
        </is>
      </c>
      <c r="J1" s="2" t="inlineStr">
        <is>
          <t>Oct. 31, 2020£ / sharesshares</t>
        </is>
      </c>
      <c r="K1" s="2" t="inlineStr">
        <is>
          <t>Oct. 31, 2019£ / sharesshares</t>
        </is>
      </c>
    </row>
    <row r="2">
      <c r="A2" s="3" t="inlineStr">
        <is>
          <t>Share capital, Disclosure [Abstract]</t>
        </is>
      </c>
    </row>
    <row r="3">
      <c r="A3" s="4" t="inlineStr">
        <is>
          <t>Shares issued and fully paid at beginning of period</t>
        </is>
      </c>
      <c r="D3" s="7" t="n">
        <v>47300000</v>
      </c>
    </row>
    <row r="4">
      <c r="A4" s="4" t="inlineStr">
        <is>
          <t>Redemption of shares</t>
        </is>
      </c>
      <c r="B4" s="4" t="inlineStr">
        <is>
          <t>[1]</t>
        </is>
      </c>
      <c r="G4" s="7" t="n">
        <v>1800000000</v>
      </c>
    </row>
    <row r="5">
      <c r="A5" s="4" t="inlineStr">
        <is>
          <t>Shares utilized to satisfy option awards</t>
        </is>
      </c>
      <c r="D5" s="5" t="n">
        <v>27200000</v>
      </c>
      <c r="E5" s="4" t="inlineStr">
        <is>
          <t>[2]</t>
        </is>
      </c>
      <c r="G5" s="5" t="n">
        <v>710000000</v>
      </c>
    </row>
    <row r="6">
      <c r="A6" s="4" t="inlineStr">
        <is>
          <t>Share reorganization</t>
        </is>
      </c>
      <c r="B6" s="4" t="inlineStr">
        <is>
          <t>[1]</t>
        </is>
      </c>
      <c r="G6" s="5" t="n">
        <v>0</v>
      </c>
    </row>
    <row r="7">
      <c r="A7" s="4" t="inlineStr">
        <is>
          <t>Shares issued and fully paid at end of period</t>
        </is>
      </c>
      <c r="D7" s="5" t="n">
        <v>47400000</v>
      </c>
      <c r="F7" s="7" t="n">
        <v>47300000</v>
      </c>
    </row>
    <row r="8">
      <c r="A8" s="4" t="inlineStr">
        <is>
          <t>Nominal value per share (in pounds per share) | £ / shares</t>
        </is>
      </c>
      <c r="C8" s="16" t="n">
        <v>3.36</v>
      </c>
      <c r="J8" s="16" t="n">
        <v>14.11</v>
      </c>
    </row>
    <row r="9">
      <c r="A9" s="4" t="inlineStr">
        <is>
          <t>Proceeds from issuing shares</t>
        </is>
      </c>
      <c r="D9" s="7" t="n">
        <v>100000</v>
      </c>
      <c r="F9" s="7" t="n">
        <v>2600000</v>
      </c>
      <c r="G9" s="7" t="n">
        <v>3100000</v>
      </c>
    </row>
    <row r="10">
      <c r="A10" s="4" t="inlineStr">
        <is>
          <t>Number of treasury shares held (in shares) | shares</t>
        </is>
      </c>
      <c r="I10" s="5" t="n">
        <v>29203078</v>
      </c>
      <c r="J10" s="5" t="n">
        <v>29644627</v>
      </c>
      <c r="K10" s="5" t="n">
        <v>30200905</v>
      </c>
    </row>
    <row r="11">
      <c r="A11" s="4" t="inlineStr">
        <is>
          <t>Number of shares with voting rights (in shares) | shares</t>
        </is>
      </c>
      <c r="I11" s="5" t="n">
        <v>335646660</v>
      </c>
      <c r="J11" s="5" t="n">
        <v>334900750</v>
      </c>
    </row>
    <row r="12">
      <c r="A12" s="4" t="inlineStr">
        <is>
          <t>Number of share options (in shares) | shares</t>
        </is>
      </c>
      <c r="D12" s="5" t="n">
        <v>18877264</v>
      </c>
      <c r="F12" s="5" t="n">
        <v>18856680</v>
      </c>
      <c r="G12" s="5" t="n">
        <v>14533973</v>
      </c>
    </row>
    <row r="13">
      <c r="A13" s="4" t="inlineStr">
        <is>
          <t>Micro Focus Employee Benefit Trust [Member]</t>
        </is>
      </c>
    </row>
    <row r="14">
      <c r="A14" s="3" t="inlineStr">
        <is>
          <t>Share capital, Disclosure [Abstract]</t>
        </is>
      </c>
    </row>
    <row r="15">
      <c r="A15" s="4" t="inlineStr">
        <is>
          <t>Number of shares held (in shares) | shares</t>
        </is>
      </c>
      <c r="I15" s="5" t="n">
        <v>4002289</v>
      </c>
      <c r="J15" s="5" t="n">
        <v>2089</v>
      </c>
      <c r="K15" s="5" t="n">
        <v>2089</v>
      </c>
    </row>
    <row r="16">
      <c r="A16" s="4" t="inlineStr">
        <is>
          <t>Ordinary Shares [Member]</t>
        </is>
      </c>
    </row>
    <row r="17">
      <c r="A17" s="3" t="inlineStr">
        <is>
          <t>Share capital, Disclosure [Abstract]</t>
        </is>
      </c>
    </row>
    <row r="18">
      <c r="A18" s="4" t="inlineStr">
        <is>
          <t>Shares issued and fully paid at beginning of period (in shares) | shares</t>
        </is>
      </c>
      <c r="D18" s="5" t="n">
        <v>364545377</v>
      </c>
      <c r="F18" s="5" t="n">
        <v>363583328</v>
      </c>
      <c r="G18" s="5" t="n">
        <v>436800513</v>
      </c>
    </row>
    <row r="19">
      <c r="A19" s="4" t="inlineStr">
        <is>
          <t>Shares issued and fully paid at beginning of period</t>
        </is>
      </c>
      <c r="D19" s="7" t="n">
        <v>47300000</v>
      </c>
      <c r="F19" s="7" t="n">
        <v>47200000</v>
      </c>
      <c r="G19" s="7" t="n">
        <v>65800000</v>
      </c>
    </row>
    <row r="20">
      <c r="A20" s="4" t="inlineStr">
        <is>
          <t>Shares required to satisfy option awards (in shares) | shares</t>
        </is>
      </c>
      <c r="D20" s="5" t="n">
        <v>745910</v>
      </c>
      <c r="F20" s="5" t="n">
        <v>1518327</v>
      </c>
      <c r="G20" s="5" t="n">
        <v>6109091</v>
      </c>
    </row>
    <row r="21">
      <c r="A21" s="4" t="inlineStr">
        <is>
          <t>Shares required to satisfy option awards</t>
        </is>
      </c>
      <c r="D21" s="7" t="n">
        <v>100000</v>
      </c>
      <c r="F21" s="7" t="n">
        <v>100000</v>
      </c>
      <c r="G21" s="7" t="n">
        <v>100000</v>
      </c>
    </row>
    <row r="22">
      <c r="A22" s="4" t="inlineStr">
        <is>
          <t>Shares utilized to satisfy option awards (in shares) | shares</t>
        </is>
      </c>
      <c r="D22" s="5" t="n">
        <v>-441549</v>
      </c>
      <c r="F22" s="5" t="n">
        <v>-556278</v>
      </c>
      <c r="G22" s="5" t="n">
        <v>-4804817</v>
      </c>
    </row>
    <row r="23">
      <c r="A23" s="4" t="inlineStr">
        <is>
          <t>Shares utilized to satisfy option awards</t>
        </is>
      </c>
      <c r="D23" s="7" t="n">
        <v>0</v>
      </c>
      <c r="F23" s="7" t="n">
        <v>0</v>
      </c>
      <c r="G23" s="7" t="n">
        <v>0</v>
      </c>
    </row>
    <row r="24">
      <c r="A24" s="4" t="inlineStr">
        <is>
          <t>Share reorganization (in shares) | shares</t>
        </is>
      </c>
      <c r="D24" s="5" t="n">
        <v>0</v>
      </c>
      <c r="F24" s="5" t="n">
        <v>0</v>
      </c>
      <c r="G24" s="5" t="n">
        <v>-74521459</v>
      </c>
    </row>
    <row r="25">
      <c r="A25" s="4" t="inlineStr">
        <is>
          <t>Share reorganization</t>
        </is>
      </c>
      <c r="D25" s="7" t="n">
        <v>0</v>
      </c>
      <c r="F25" s="7" t="n">
        <v>0</v>
      </c>
      <c r="G25" s="7" t="n">
        <v>-18700000</v>
      </c>
    </row>
    <row r="26">
      <c r="A26" s="4" t="inlineStr">
        <is>
          <t>Shares issued and fully paid at end of period (in shares) | shares</t>
        </is>
      </c>
      <c r="D26" s="5" t="n">
        <v>364849738</v>
      </c>
      <c r="F26" s="5" t="n">
        <v>364545377</v>
      </c>
      <c r="G26" s="5" t="n">
        <v>363583328</v>
      </c>
      <c r="H26" s="5" t="n">
        <v>436800513</v>
      </c>
    </row>
    <row r="27">
      <c r="A27" s="4" t="inlineStr">
        <is>
          <t>Shares issued and fully paid at end of period</t>
        </is>
      </c>
      <c r="D27" s="7" t="n">
        <v>47400000</v>
      </c>
      <c r="F27" s="7" t="n">
        <v>47300000</v>
      </c>
      <c r="G27" s="7" t="n">
        <v>47200000</v>
      </c>
      <c r="H27" s="7" t="n">
        <v>65800000</v>
      </c>
    </row>
    <row r="28">
      <c r="A28" s="4" t="inlineStr">
        <is>
          <t>Nominal value per share (in pounds per share) | £ / shares</t>
        </is>
      </c>
      <c r="I28" s="16" t="n">
        <v>0.1</v>
      </c>
      <c r="J28" s="16" t="n">
        <v>0.1</v>
      </c>
      <c r="K28" s="16" t="n">
        <v>0.1</v>
      </c>
    </row>
    <row r="29">
      <c r="A29" s="4" t="inlineStr">
        <is>
          <t>B Shares [Member]</t>
        </is>
      </c>
    </row>
    <row r="30">
      <c r="A30" s="3" t="inlineStr">
        <is>
          <t>Share capital, Disclosure [Abstract]</t>
        </is>
      </c>
    </row>
    <row r="31">
      <c r="A31" s="4" t="inlineStr">
        <is>
          <t>Shares issued and fully paid at beginning of period (in shares) | shares</t>
        </is>
      </c>
      <c r="D31" s="5" t="n">
        <v>0</v>
      </c>
      <c r="F31" s="5" t="n">
        <v>0</v>
      </c>
      <c r="G31" s="5" t="n">
        <v>0</v>
      </c>
      <c r="H31" s="5" t="n">
        <v>0</v>
      </c>
    </row>
    <row r="32">
      <c r="A32" s="4" t="inlineStr">
        <is>
          <t>Shares issued and fully paid at beginning of period</t>
        </is>
      </c>
      <c r="D32" s="7" t="n">
        <v>0</v>
      </c>
      <c r="F32" s="7" t="n">
        <v>0</v>
      </c>
      <c r="G32" s="7" t="n">
        <v>0</v>
      </c>
      <c r="H32" s="7" t="n">
        <v>0</v>
      </c>
    </row>
    <row r="33">
      <c r="A33" s="4" t="inlineStr">
        <is>
          <t>Shares required to satisfy option awards (in shares) | shares</t>
        </is>
      </c>
      <c r="F33" s="5" t="n">
        <v>0</v>
      </c>
      <c r="G33" s="5" t="n">
        <v>0</v>
      </c>
      <c r="H33" s="5" t="n">
        <v>413784754</v>
      </c>
    </row>
    <row r="34">
      <c r="A34" s="4" t="inlineStr">
        <is>
          <t>Shares required to satisfy option awards</t>
        </is>
      </c>
      <c r="F34" s="7" t="n">
        <v>0</v>
      </c>
      <c r="G34" s="7" t="n">
        <v>0</v>
      </c>
      <c r="H34" s="7" t="n">
        <v>1800000</v>
      </c>
    </row>
    <row r="35">
      <c r="A35" s="4" t="inlineStr">
        <is>
          <t>Redemption of shares (in shares) | shares</t>
        </is>
      </c>
      <c r="C35" s="5" t="n">
        <v>-413784754</v>
      </c>
      <c r="F35" s="5" t="n">
        <v>0</v>
      </c>
      <c r="G35" s="5" t="n">
        <v>0</v>
      </c>
      <c r="H35" s="5" t="n">
        <v>-413784754</v>
      </c>
    </row>
    <row r="36">
      <c r="A36" s="4" t="inlineStr">
        <is>
          <t>Redemption of shares</t>
        </is>
      </c>
      <c r="F36" s="7" t="n">
        <v>0</v>
      </c>
      <c r="G36" s="7" t="n">
        <v>0</v>
      </c>
      <c r="H36" s="7" t="n">
        <v>-1800000</v>
      </c>
    </row>
    <row r="37">
      <c r="A37" s="4" t="inlineStr">
        <is>
          <t>Shares issued and fully paid at end of period (in shares) | shares</t>
        </is>
      </c>
      <c r="F37" s="5" t="n">
        <v>0</v>
      </c>
      <c r="G37" s="5" t="n">
        <v>0</v>
      </c>
      <c r="H37" s="5" t="n">
        <v>0</v>
      </c>
    </row>
    <row r="38">
      <c r="A38" s="4" t="inlineStr">
        <is>
          <t>Shares issued and fully paid at end of period</t>
        </is>
      </c>
      <c r="F38" s="7" t="n">
        <v>0</v>
      </c>
      <c r="G38" s="7" t="n">
        <v>0</v>
      </c>
      <c r="H38" s="7" t="n">
        <v>0</v>
      </c>
    </row>
    <row r="39">
      <c r="A39" s="4" t="inlineStr">
        <is>
          <t>Nominal value per share (in pounds per share) | £ / shares</t>
        </is>
      </c>
      <c r="C39" s="17" t="n">
        <v>3.3585939</v>
      </c>
      <c r="I39" s="17" t="n">
        <v>3.3585939</v>
      </c>
      <c r="K39" s="18" t="n">
        <v>3.3585939</v>
      </c>
    </row>
    <row r="40">
      <c r="A40" s="4" t="inlineStr">
        <is>
          <t>Deferred Class D Shares [Member]</t>
        </is>
      </c>
    </row>
    <row r="41">
      <c r="A41" s="3" t="inlineStr">
        <is>
          <t>Share capital, Disclosure [Abstract]</t>
        </is>
      </c>
    </row>
    <row r="42">
      <c r="A42" s="4" t="inlineStr">
        <is>
          <t>Shares issued and fully paid at beginning of period (in shares) | shares</t>
        </is>
      </c>
      <c r="D42" s="5" t="n">
        <v>0</v>
      </c>
      <c r="F42" s="5" t="n">
        <v>0</v>
      </c>
      <c r="G42" s="5" t="n">
        <v>0</v>
      </c>
      <c r="H42" s="5" t="n">
        <v>0</v>
      </c>
    </row>
    <row r="43">
      <c r="A43" s="4" t="inlineStr">
        <is>
          <t>Shares issued and fully paid at beginning of period</t>
        </is>
      </c>
      <c r="D43" s="7" t="n">
        <v>0</v>
      </c>
      <c r="F43" s="7" t="n">
        <v>0</v>
      </c>
      <c r="G43" s="7" t="n">
        <v>0</v>
      </c>
      <c r="H43" s="7" t="n">
        <v>0</v>
      </c>
    </row>
    <row r="44">
      <c r="A44" s="4" t="inlineStr">
        <is>
          <t>Issue of Deferred shares (in shares) | shares</t>
        </is>
      </c>
      <c r="F44" s="5" t="n">
        <v>0</v>
      </c>
      <c r="G44" s="5" t="n">
        <v>0</v>
      </c>
      <c r="H44" s="5" t="n">
        <v>74521459</v>
      </c>
    </row>
    <row r="45">
      <c r="A45" s="4" t="inlineStr">
        <is>
          <t>Issue of Deferred shares</t>
        </is>
      </c>
      <c r="F45" s="7" t="n">
        <v>0</v>
      </c>
      <c r="G45" s="7" t="n">
        <v>0</v>
      </c>
      <c r="H45" s="7" t="n">
        <v>0</v>
      </c>
    </row>
    <row r="46">
      <c r="A46" s="4" t="inlineStr">
        <is>
          <t>Redemption of shares (in shares) | shares</t>
        </is>
      </c>
      <c r="F46" s="5" t="n">
        <v>0</v>
      </c>
      <c r="G46" s="5" t="n">
        <v>0</v>
      </c>
      <c r="H46" s="5" t="n">
        <v>-74521459</v>
      </c>
    </row>
    <row r="47">
      <c r="A47" s="4" t="inlineStr">
        <is>
          <t>Redemption of shares</t>
        </is>
      </c>
      <c r="F47" s="7" t="n">
        <v>0</v>
      </c>
      <c r="G47" s="7" t="n">
        <v>0</v>
      </c>
      <c r="H47" s="7" t="n">
        <v>0</v>
      </c>
    </row>
    <row r="48">
      <c r="A48" s="4" t="inlineStr">
        <is>
          <t>Shares issued and fully paid at end of period (in shares) | shares</t>
        </is>
      </c>
      <c r="F48" s="5" t="n">
        <v>0</v>
      </c>
      <c r="G48" s="5" t="n">
        <v>0</v>
      </c>
      <c r="H48" s="5" t="n">
        <v>0</v>
      </c>
    </row>
    <row r="49">
      <c r="A49" s="4" t="inlineStr">
        <is>
          <t>Shares issued and fully paid at end of period</t>
        </is>
      </c>
      <c r="F49" s="7" t="n">
        <v>0</v>
      </c>
      <c r="G49" s="7" t="n">
        <v>0</v>
      </c>
      <c r="H49" s="7" t="n">
        <v>0</v>
      </c>
    </row>
    <row r="50">
      <c r="A50" s="4" t="inlineStr">
        <is>
          <t>Nominal value per share (in pounds per share) | £ / shares</t>
        </is>
      </c>
      <c r="K50" s="16" t="n">
        <v>0.1</v>
      </c>
    </row>
    <row r="51"/>
    <row r="52">
      <c r="A52" s="4" t="inlineStr">
        <is>
          <t>[1]</t>
        </is>
      </c>
      <c r="B52" s="4" t="inlineStr">
        <is>
          <t>In accordance with the requirements of IFRS 16 “Leases” the
                        results for the Year ended October 31, 2019 have not been restated.</t>
        </is>
      </c>
    </row>
    <row r="53">
      <c r="A53" s="4" t="inlineStr">
        <is>
          <t>[2]</t>
        </is>
      </c>
      <c r="B53" s="4" t="inlineStr">
        <is>
          <t>During the 12 months ended October 31, 2021 the Micro Focus Employee Benefit Trust (“EBT”) purchased four</t>
        </is>
      </c>
    </row>
  </sheetData>
  <mergeCells count="5">
    <mergeCell ref="A1:B1"/>
    <mergeCell ref="D1:E1"/>
    <mergeCell ref="A51:J51"/>
    <mergeCell ref="B52:J52"/>
    <mergeCell ref="B53:J53"/>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64" customWidth="1" min="1" max="1"/>
    <col width="80" customWidth="1" min="2" max="2"/>
    <col width="13" customWidth="1" min="3" max="3"/>
    <col width="14" customWidth="1" min="4" max="4"/>
    <col width="14" customWidth="1" min="5" max="5"/>
    <col width="14" customWidth="1" min="6" max="6"/>
    <col width="14" customWidth="1" min="7" max="7"/>
    <col width="14" customWidth="1" min="8" max="8"/>
  </cols>
  <sheetData>
    <row r="1">
      <c r="A1" s="1" t="inlineStr">
        <is>
          <t>Share capital, Share buy-back (Details) - USD ($) $ in Millions</t>
        </is>
      </c>
      <c r="B1" s="2" t="inlineStr">
        <is>
          <t>12 Months Ended</t>
        </is>
      </c>
    </row>
    <row r="2">
      <c r="B2" s="2" t="inlineStr">
        <is>
          <t>Oct. 31, 2021</t>
        </is>
      </c>
      <c r="C2" s="2" t="inlineStr">
        <is>
          <t>[1]</t>
        </is>
      </c>
      <c r="D2" s="2" t="inlineStr">
        <is>
          <t>Oct. 31, 2019</t>
        </is>
      </c>
      <c r="E2" s="2" t="inlineStr">
        <is>
          <t>Jul. 17, 2019</t>
        </is>
      </c>
      <c r="F2" s="2" t="inlineStr">
        <is>
          <t>Feb. 14, 2019</t>
        </is>
      </c>
      <c r="G2" s="2" t="inlineStr">
        <is>
          <t>Nov. 05, 2018</t>
        </is>
      </c>
      <c r="H2" s="2" t="inlineStr">
        <is>
          <t>Aug. 29, 2018</t>
        </is>
      </c>
    </row>
    <row r="3">
      <c r="A3" s="3" t="inlineStr">
        <is>
          <t>Share buy-back [Abstract]</t>
        </is>
      </c>
    </row>
    <row r="4">
      <c r="A4" s="4" t="inlineStr">
        <is>
          <t>Amount authorized under buy-back program</t>
        </is>
      </c>
      <c r="E4" s="7" t="n">
        <v>200</v>
      </c>
      <c r="F4" s="7" t="n">
        <v>110</v>
      </c>
      <c r="G4" s="7" t="n">
        <v>400</v>
      </c>
      <c r="H4" s="7" t="n">
        <v>200</v>
      </c>
    </row>
    <row r="5">
      <c r="A5" s="4" t="inlineStr">
        <is>
          <t>Shares repurchased</t>
        </is>
      </c>
      <c r="B5" s="6" t="n">
        <v>27.2</v>
      </c>
      <c r="D5" s="7" t="n">
        <v>710</v>
      </c>
    </row>
    <row r="6">
      <c r="A6" s="4" t="inlineStr">
        <is>
          <t>Top of Range [Member]</t>
        </is>
      </c>
    </row>
    <row r="7">
      <c r="A7" s="3" t="inlineStr">
        <is>
          <t>Share buy-back [Abstract]</t>
        </is>
      </c>
    </row>
    <row r="8">
      <c r="A8" s="4" t="inlineStr">
        <is>
          <t>Number of ordinary shares authorized for repurchase (in shares)</t>
        </is>
      </c>
      <c r="F8" s="5" t="n">
        <v>65211171</v>
      </c>
    </row>
    <row r="9"/>
    <row r="10">
      <c r="A10" s="4" t="inlineStr">
        <is>
          <t>[1]</t>
        </is>
      </c>
      <c r="B10" s="4" t="inlineStr">
        <is>
          <t>During the 12 months ended October 31, 2021 the Micro Focus Employee Benefit Trust (“EBT”) purchased four</t>
        </is>
      </c>
    </row>
  </sheetData>
  <mergeCells count="10">
    <mergeCell ref="A1:A2"/>
    <mergeCell ref="B1:D1"/>
    <mergeCell ref="B3:C3"/>
    <mergeCell ref="B4:C4"/>
    <mergeCell ref="B5:C5"/>
    <mergeCell ref="B6:C6"/>
    <mergeCell ref="B7:C7"/>
    <mergeCell ref="B8:C8"/>
    <mergeCell ref="A9:H9"/>
    <mergeCell ref="B10:H10"/>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cols>
    <col width="80" customWidth="1" min="1" max="1"/>
    <col width="80" customWidth="1" min="2" max="2"/>
    <col width="32" customWidth="1" min="3" max="3"/>
    <col width="27" customWidth="1" min="4" max="4"/>
    <col width="13" customWidth="1" min="5" max="5"/>
    <col width="27" customWidth="1" min="6" max="6"/>
    <col width="27" customWidth="1" min="7" max="7"/>
    <col width="30" customWidth="1" min="8" max="8"/>
    <col width="20" customWidth="1" min="9" max="9"/>
    <col width="24" customWidth="1" min="10" max="10"/>
    <col width="24" customWidth="1" min="11" max="11"/>
    <col width="24" customWidth="1" min="12" max="12"/>
  </cols>
  <sheetData>
    <row r="1">
      <c r="A1" s="1" t="inlineStr">
        <is>
          <t>Share capital, Treasury Share Movements and Share buy-back Costs (Details) £ / shares in Units, £ in Millions, $ in Millions</t>
        </is>
      </c>
      <c r="B1" s="2" t="inlineStr">
        <is>
          <t>Apr. 29, 2019USD ($)£ / $shares</t>
        </is>
      </c>
      <c r="C1" s="2" t="inlineStr">
        <is>
          <t>Apr. 29, 2019GBP (£)£ / $shares</t>
        </is>
      </c>
      <c r="D1" s="2" t="inlineStr">
        <is>
          <t>Oct. 31, 2021USD ($)shares</t>
        </is>
      </c>
      <c r="F1" s="2" t="inlineStr">
        <is>
          <t>Oct. 31, 2020USD ($)shares</t>
        </is>
      </c>
      <c r="G1" s="2" t="inlineStr">
        <is>
          <t>Oct. 31, 2019USD ($)shares</t>
        </is>
      </c>
      <c r="H1" s="2" t="inlineStr">
        <is>
          <t>Oct. 31, 2019£ / sharesshares</t>
        </is>
      </c>
      <c r="I1" s="2" t="inlineStr">
        <is>
          <t>Oct. 31, 2018shares</t>
        </is>
      </c>
      <c r="J1" s="2" t="inlineStr">
        <is>
          <t>Oct. 31, 2021£ / shares</t>
        </is>
      </c>
      <c r="K1" s="2" t="inlineStr">
        <is>
          <t>Oct. 31, 2020£ / shares</t>
        </is>
      </c>
      <c r="L1" s="2" t="inlineStr">
        <is>
          <t>Apr. 29, 2019£ / shares</t>
        </is>
      </c>
    </row>
    <row r="2">
      <c r="A2" s="3" t="inlineStr">
        <is>
          <t>Share buy-back [Abstract]</t>
        </is>
      </c>
    </row>
    <row r="3">
      <c r="A3" s="4" t="inlineStr">
        <is>
          <t>Number of treasury shares held (in shares) | shares</t>
        </is>
      </c>
      <c r="D3" s="5" t="n">
        <v>29203078</v>
      </c>
      <c r="F3" s="5" t="n">
        <v>29644627</v>
      </c>
      <c r="H3" s="5" t="n">
        <v>30200905</v>
      </c>
    </row>
    <row r="4">
      <c r="A4" s="3" t="inlineStr">
        <is>
          <t>Share Buy Back Costs [Abstract]</t>
        </is>
      </c>
    </row>
    <row r="5">
      <c r="A5" s="4" t="inlineStr">
        <is>
          <t>Share buy-back cost | $</t>
        </is>
      </c>
      <c r="D5" s="6" t="n">
        <v>27.2</v>
      </c>
      <c r="E5" s="4" t="inlineStr">
        <is>
          <t>[1]</t>
        </is>
      </c>
      <c r="G5" s="7" t="n">
        <v>710</v>
      </c>
    </row>
    <row r="6">
      <c r="A6" s="3" t="inlineStr">
        <is>
          <t>Return on Investment to Share Holders [Abstract]</t>
        </is>
      </c>
    </row>
    <row r="7">
      <c r="A7" s="4" t="inlineStr">
        <is>
          <t>Average share price (in pounds per share) | £ / shares</t>
        </is>
      </c>
      <c r="H7" s="16" t="n">
        <v>14.61</v>
      </c>
    </row>
    <row r="8">
      <c r="A8" s="4" t="inlineStr">
        <is>
          <t>Return value to share holders</t>
        </is>
      </c>
      <c r="B8" s="7" t="n">
        <v>1800</v>
      </c>
      <c r="C8" s="19" t="n">
        <v>1389.7</v>
      </c>
    </row>
    <row r="9">
      <c r="A9" s="4" t="inlineStr">
        <is>
          <t>Nominal value per share (in pounds per share) | £ / shares</t>
        </is>
      </c>
      <c r="K9" s="16" t="n">
        <v>14.11</v>
      </c>
      <c r="L9" s="16" t="n">
        <v>3.36</v>
      </c>
    </row>
    <row r="10">
      <c r="A10" s="4" t="inlineStr">
        <is>
          <t>Net transaction costs of foreign exchange contract | $</t>
        </is>
      </c>
      <c r="B10" s="7" t="n">
        <v>1</v>
      </c>
      <c r="D10" s="6" t="n">
        <v>-34.2</v>
      </c>
      <c r="F10" s="6" t="n">
        <v>33.5</v>
      </c>
    </row>
    <row r="11">
      <c r="A11" s="4" t="inlineStr">
        <is>
          <t>Share consolidation ratio | £ / $</t>
        </is>
      </c>
      <c r="B11" s="10" t="n">
        <v>0.8296</v>
      </c>
      <c r="C11" s="10" t="n">
        <v>0.8296</v>
      </c>
    </row>
    <row r="12">
      <c r="A12" s="4" t="inlineStr">
        <is>
          <t>Amount transferred to capital redemption reserve | $</t>
        </is>
      </c>
      <c r="B12" s="6" t="n">
        <v>18.7</v>
      </c>
    </row>
    <row r="13">
      <c r="A13" s="4" t="inlineStr">
        <is>
          <t>B Shares [Member]</t>
        </is>
      </c>
    </row>
    <row r="14">
      <c r="A14" s="3" t="inlineStr">
        <is>
          <t>Return on Investment to Share Holders [Abstract]</t>
        </is>
      </c>
    </row>
    <row r="15">
      <c r="A15" s="4" t="inlineStr">
        <is>
          <t>Nominal value per share (in pounds per share) | £ / shares</t>
        </is>
      </c>
      <c r="H15" s="18" t="n">
        <v>3.3585939</v>
      </c>
      <c r="J15" s="17" t="n">
        <v>3.3585939</v>
      </c>
      <c r="L15" s="17" t="n">
        <v>3.3585939</v>
      </c>
    </row>
    <row r="16">
      <c r="A16" s="4" t="inlineStr">
        <is>
          <t>Increase in B share liability account | $</t>
        </is>
      </c>
      <c r="B16" s="5" t="n">
        <v>1800</v>
      </c>
    </row>
    <row r="17">
      <c r="A17" s="4" t="inlineStr">
        <is>
          <t>Decrease in B share liability account | $</t>
        </is>
      </c>
      <c r="B17" s="7" t="n">
        <v>1800</v>
      </c>
    </row>
    <row r="18">
      <c r="A18" s="4" t="inlineStr">
        <is>
          <t>Shares issued to satisfy option awards (in shares) | shares</t>
        </is>
      </c>
      <c r="B18" s="5" t="n">
        <v>413784754</v>
      </c>
      <c r="C18" s="5" t="n">
        <v>413784754</v>
      </c>
    </row>
    <row r="19">
      <c r="A19" s="4" t="inlineStr">
        <is>
          <t>Redemption of shares (in shares) | shares</t>
        </is>
      </c>
      <c r="B19" s="5" t="n">
        <v>413784754</v>
      </c>
      <c r="C19" s="5" t="n">
        <v>413784754</v>
      </c>
      <c r="F19" s="5" t="n">
        <v>0</v>
      </c>
      <c r="G19" s="5" t="n">
        <v>0</v>
      </c>
      <c r="I19" s="5" t="n">
        <v>413784754</v>
      </c>
    </row>
    <row r="20">
      <c r="A20" s="4" t="inlineStr">
        <is>
          <t>B Shares [Member] | Capital Redemption Reserves [Member]</t>
        </is>
      </c>
    </row>
    <row r="21">
      <c r="A21" s="3" t="inlineStr">
        <is>
          <t>Return on Investment to Share Holders [Abstract]</t>
        </is>
      </c>
    </row>
    <row r="22">
      <c r="A22" s="4" t="inlineStr">
        <is>
          <t>Increase (decrease) in reserve | $</t>
        </is>
      </c>
      <c r="B22" s="7" t="n">
        <v>1800</v>
      </c>
    </row>
    <row r="23">
      <c r="A23" s="4" t="inlineStr">
        <is>
          <t>B Shares [Member] | Merger Reserve [Member]</t>
        </is>
      </c>
    </row>
    <row r="24">
      <c r="A24" s="3" t="inlineStr">
        <is>
          <t>Return on Investment to Share Holders [Abstract]</t>
        </is>
      </c>
    </row>
    <row r="25">
      <c r="A25" s="4" t="inlineStr">
        <is>
          <t>Increase (decrease) in reserve | $</t>
        </is>
      </c>
      <c r="B25" s="7" t="n">
        <v>-1800</v>
      </c>
    </row>
    <row r="26">
      <c r="A26" s="4" t="inlineStr">
        <is>
          <t>Deferred Class D Shares [Member]</t>
        </is>
      </c>
    </row>
    <row r="27">
      <c r="A27" s="3" t="inlineStr">
        <is>
          <t>Return on Investment to Share Holders [Abstract]</t>
        </is>
      </c>
    </row>
    <row r="28">
      <c r="A28" s="4" t="inlineStr">
        <is>
          <t>Nominal value per share (in pounds per share) | £ / shares</t>
        </is>
      </c>
      <c r="H28" s="16" t="n">
        <v>0.1</v>
      </c>
    </row>
    <row r="29">
      <c r="A29" s="4" t="inlineStr">
        <is>
          <t>Redemption of shares (in shares) | shares</t>
        </is>
      </c>
      <c r="F29" s="5" t="n">
        <v>0</v>
      </c>
      <c r="G29" s="5" t="n">
        <v>0</v>
      </c>
      <c r="I29" s="5" t="n">
        <v>74521459</v>
      </c>
    </row>
    <row r="30">
      <c r="A30" s="4" t="inlineStr">
        <is>
          <t>Treasury Shares [member]</t>
        </is>
      </c>
    </row>
    <row r="31">
      <c r="A31" s="3" t="inlineStr">
        <is>
          <t>Share buy-back [Abstract]</t>
        </is>
      </c>
    </row>
    <row r="32">
      <c r="A32" s="4" t="inlineStr">
        <is>
          <t>Number of shares buy-back (in shares) | shares</t>
        </is>
      </c>
      <c r="D32" s="5" t="n">
        <v>0</v>
      </c>
      <c r="F32" s="5" t="n">
        <v>0</v>
      </c>
      <c r="G32" s="5" t="n">
        <v>29160054</v>
      </c>
    </row>
    <row r="33">
      <c r="A33" s="4" t="inlineStr">
        <is>
          <t>Shares utilized to satisfy option awards (in shares) | shares</t>
        </is>
      </c>
      <c r="D33" s="5" t="n">
        <v>0</v>
      </c>
      <c r="F33" s="5" t="n">
        <v>0</v>
      </c>
      <c r="G33" s="5" t="n">
        <v>-4804817</v>
      </c>
    </row>
    <row r="34">
      <c r="A34" s="4" t="inlineStr">
        <is>
          <t>Share reorganization (in shares) | shares</t>
        </is>
      </c>
      <c r="D34" s="5" t="n">
        <v>0</v>
      </c>
      <c r="F34" s="5" t="n">
        <v>0</v>
      </c>
      <c r="G34" s="5" t="n">
        <v>-4012537</v>
      </c>
    </row>
    <row r="35">
      <c r="A35" s="4" t="inlineStr">
        <is>
          <t>Number of treasury shares held (in shares) | shares</t>
        </is>
      </c>
      <c r="D35" s="5" t="n">
        <v>0</v>
      </c>
      <c r="F35" s="5" t="n">
        <v>0</v>
      </c>
      <c r="H35" s="5" t="n">
        <v>20342700</v>
      </c>
    </row>
    <row r="36">
      <c r="A36" s="4" t="inlineStr">
        <is>
          <t>Ordinary shares bought on the London Stock Exchange (in shares) | shares</t>
        </is>
      </c>
      <c r="D36" s="5" t="n">
        <v>0</v>
      </c>
      <c r="F36" s="5" t="n">
        <v>0</v>
      </c>
      <c r="G36" s="5" t="n">
        <v>25766919</v>
      </c>
    </row>
    <row r="37">
      <c r="A37" s="4" t="inlineStr">
        <is>
          <t>ADRs purchased on the New York Stock Exchange (in shares) | shares</t>
        </is>
      </c>
      <c r="D37" s="5" t="n">
        <v>0</v>
      </c>
      <c r="F37" s="5" t="n">
        <v>0</v>
      </c>
      <c r="G37" s="5" t="n">
        <v>3393135</v>
      </c>
    </row>
    <row r="38">
      <c r="A38" s="3" t="inlineStr">
        <is>
          <t>Share Buy Back Costs [Abstract]</t>
        </is>
      </c>
    </row>
    <row r="39">
      <c r="A39" s="4" t="inlineStr">
        <is>
          <t>Share buy-back cost | $</t>
        </is>
      </c>
      <c r="D39" s="7" t="n">
        <v>0</v>
      </c>
      <c r="F39" s="7" t="n">
        <v>0</v>
      </c>
      <c r="G39" s="6" t="n">
        <v>538.8</v>
      </c>
    </row>
    <row r="40">
      <c r="A40" s="4" t="inlineStr">
        <is>
          <t>Expenses amount | $</t>
        </is>
      </c>
      <c r="D40" s="5" t="n">
        <v>0</v>
      </c>
      <c r="F40" s="5" t="n">
        <v>0</v>
      </c>
      <c r="G40" s="8" t="n">
        <v>5.9</v>
      </c>
    </row>
    <row r="41">
      <c r="A41" s="4" t="inlineStr">
        <is>
          <t>Share buy-back costs, net | $</t>
        </is>
      </c>
      <c r="D41" s="7" t="n">
        <v>0</v>
      </c>
      <c r="F41" s="7" t="n">
        <v>0</v>
      </c>
      <c r="G41" s="6" t="n">
        <v>544.7</v>
      </c>
    </row>
    <row r="42"/>
    <row r="43">
      <c r="A43" s="4" t="inlineStr">
        <is>
          <t>[1]</t>
        </is>
      </c>
      <c r="B43" s="4" t="inlineStr">
        <is>
          <t>During the 12 months ended October 31, 2021 the Micro Focus Employee Benefit Trust (“EBT”) purchased four</t>
        </is>
      </c>
    </row>
  </sheetData>
  <mergeCells count="3">
    <mergeCell ref="D1:E1"/>
    <mergeCell ref="A42:L42"/>
    <mergeCell ref="B43:L43"/>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 capital, Commercial Agreement with Amazon Web Services (Details) - £ / shares</t>
        </is>
      </c>
      <c r="B1" s="2" t="inlineStr">
        <is>
          <t>Oct. 31, 2021</t>
        </is>
      </c>
      <c r="C1" s="2" t="inlineStr">
        <is>
          <t>Mar. 02, 2021</t>
        </is>
      </c>
    </row>
    <row r="2">
      <c r="A2" s="3" t="inlineStr">
        <is>
          <t>Commercial agreement with amazon web series [Abstract]</t>
        </is>
      </c>
    </row>
    <row r="3">
      <c r="A3" s="4" t="inlineStr">
        <is>
          <t>Warrants issued, nominal value per share (in pence per share)</t>
        </is>
      </c>
      <c r="C3" s="13" t="n">
        <v>4.466</v>
      </c>
    </row>
    <row r="4">
      <c r="A4" s="4" t="inlineStr">
        <is>
          <t>Number of warrants issued related to commercial agreement (in shares)</t>
        </is>
      </c>
      <c r="B4" s="5" t="n">
        <v>1194329</v>
      </c>
      <c r="C4" s="5" t="n">
        <v>398110</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ividends</t>
        </is>
      </c>
      <c r="B1" s="2" t="inlineStr">
        <is>
          <t>12 Months Ended</t>
        </is>
      </c>
    </row>
    <row r="2">
      <c r="B2" s="2" t="inlineStr">
        <is>
          <t>Oct. 31, 2021</t>
        </is>
      </c>
    </row>
    <row r="3">
      <c r="A3" s="3" t="inlineStr">
        <is>
          <t>Dividends [Abstract]</t>
        </is>
      </c>
    </row>
    <row r="4">
      <c r="A4" s="4" t="inlineStr">
        <is>
          <t>Dividends</t>
        </is>
      </c>
      <c r="B4" s="4" t="inlineStr">
        <is>
          <t>8 Dividends
Year ended October 31, 2021
Year ended October 31, 2020
Year ended October 31, 2019
Equity - ordinary $m $m $m
Final paid 15.5 nil
51.7
-
240.7
Interim paid 8.8 nil
29.4
-
198.5
81.1
-
439.2 The directors announced a final dividend of 20.3
cents per share payable on April 21, 2022 to shareholders who are registered at March 11, 2022. This final dividend, amounting to $68.2
million, has not been recognized as a liability as at October 31, 2021.</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 width="13" customWidth="1" min="5" max="5"/>
  </cols>
  <sheetData>
    <row r="1">
      <c r="A1" s="1" t="inlineStr">
        <is>
          <t>Share premium account (Details) - USD ($) $ in Millions</t>
        </is>
      </c>
      <c r="B1" s="2" t="inlineStr">
        <is>
          <t>12 Months Ended</t>
        </is>
      </c>
    </row>
    <row r="2">
      <c r="B2" s="2" t="inlineStr">
        <is>
          <t>Oct. 31, 2021</t>
        </is>
      </c>
      <c r="C2" s="2" t="inlineStr">
        <is>
          <t>Oct. 31, 2020</t>
        </is>
      </c>
      <c r="D2" s="2" t="inlineStr">
        <is>
          <t>Oct. 31, 2019</t>
        </is>
      </c>
    </row>
    <row r="3">
      <c r="A3" s="3" t="inlineStr">
        <is>
          <t>Share premium account [Abstract]</t>
        </is>
      </c>
    </row>
    <row r="4">
      <c r="A4" s="4" t="inlineStr">
        <is>
          <t>Beginning balance</t>
        </is>
      </c>
      <c r="B4" s="6" t="n">
        <v>46.5</v>
      </c>
    </row>
    <row r="5">
      <c r="A5" s="4" t="inlineStr">
        <is>
          <t>Movement in relation to share options exercised</t>
        </is>
      </c>
      <c r="B5" s="8" t="n">
        <v>0.3</v>
      </c>
      <c r="C5" s="6" t="n">
        <v>2.9</v>
      </c>
      <c r="D5" s="6" t="n">
        <v>-0.7</v>
      </c>
      <c r="E5" s="4" t="inlineStr">
        <is>
          <t>[1]</t>
        </is>
      </c>
    </row>
    <row r="6">
      <c r="A6" s="4" t="inlineStr">
        <is>
          <t>Ending balance</t>
        </is>
      </c>
      <c r="B6" s="8" t="n">
        <v>46.8</v>
      </c>
      <c r="C6" s="8" t="n">
        <v>46.5</v>
      </c>
    </row>
    <row r="7">
      <c r="A7" s="4" t="inlineStr">
        <is>
          <t>Share Premium Account [Member]</t>
        </is>
      </c>
    </row>
    <row r="8">
      <c r="A8" s="3" t="inlineStr">
        <is>
          <t>Share premium account [Abstract]</t>
        </is>
      </c>
    </row>
    <row r="9">
      <c r="A9" s="4" t="inlineStr">
        <is>
          <t>Beginning balance</t>
        </is>
      </c>
      <c r="B9" s="8" t="n">
        <v>46.5</v>
      </c>
      <c r="C9" s="5" t="n">
        <v>44</v>
      </c>
      <c r="D9" s="5" t="n">
        <v>41</v>
      </c>
    </row>
    <row r="10">
      <c r="A10" s="4" t="inlineStr">
        <is>
          <t>Movement in relation to share options exercised</t>
        </is>
      </c>
      <c r="B10" s="8" t="n">
        <v>0.3</v>
      </c>
      <c r="C10" s="8" t="n">
        <v>2.5</v>
      </c>
      <c r="D10" s="5" t="n">
        <v>3</v>
      </c>
      <c r="E10" s="4" t="inlineStr">
        <is>
          <t>[1]</t>
        </is>
      </c>
    </row>
    <row r="11">
      <c r="A11" s="4" t="inlineStr">
        <is>
          <t>Ending balance</t>
        </is>
      </c>
      <c r="B11" s="6" t="n">
        <v>46.8</v>
      </c>
      <c r="C11" s="6" t="n">
        <v>46.5</v>
      </c>
      <c r="D11" s="7" t="n">
        <v>44</v>
      </c>
    </row>
    <row r="12"/>
    <row r="13">
      <c r="A13" s="4" t="inlineStr">
        <is>
          <t>[1]</t>
        </is>
      </c>
      <c r="B13" s="4" t="inlineStr">
        <is>
          <t>In accordance with the requirements of IFRS 16 “Leases” the
                        results for the Year ended October 31, 2019 have not been restated.</t>
        </is>
      </c>
    </row>
  </sheetData>
  <mergeCells count="5">
    <mergeCell ref="A1:A2"/>
    <mergeCell ref="B1:E1"/>
    <mergeCell ref="D2:E2"/>
    <mergeCell ref="A12:E12"/>
    <mergeCell ref="B13:E13"/>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Other reserves (Details) - USD ($) $ in Millions</t>
        </is>
      </c>
      <c r="C1" s="2" t="inlineStr">
        <is>
          <t>12 Months Ended</t>
        </is>
      </c>
    </row>
    <row r="2">
      <c r="C2" s="2" t="inlineStr">
        <is>
          <t>Oct. 31, 2021</t>
        </is>
      </c>
      <c r="D2" s="2" t="inlineStr">
        <is>
          <t>Oct. 31, 2020</t>
        </is>
      </c>
      <c r="E2" s="2" t="inlineStr">
        <is>
          <t>Apr. 29, 2019</t>
        </is>
      </c>
    </row>
    <row r="3">
      <c r="A3" s="3" t="inlineStr">
        <is>
          <t>Other reserve transaction details [Abstract]</t>
        </is>
      </c>
    </row>
    <row r="4">
      <c r="A4" s="4" t="inlineStr">
        <is>
          <t>Reserves balance transferred back to merge reserve</t>
        </is>
      </c>
      <c r="C4" s="6" t="n">
        <v>213.7</v>
      </c>
    </row>
    <row r="5">
      <c r="A5" s="4" t="inlineStr">
        <is>
          <t>Amount expected to be settled in qualifying consideration</t>
        </is>
      </c>
      <c r="C5" s="5" t="n">
        <v>322</v>
      </c>
    </row>
    <row r="6">
      <c r="A6" s="4" t="inlineStr">
        <is>
          <t>Equivalent proportion of merger reserve is realized and transferred to retained earnings</t>
        </is>
      </c>
      <c r="C6" s="5" t="n">
        <v>332</v>
      </c>
    </row>
    <row r="7">
      <c r="A7" s="4" t="inlineStr">
        <is>
          <t>Amount recognised in hedging reserve in relation to hedging transactions</t>
        </is>
      </c>
      <c r="C7" s="8" t="n">
        <v>-34.2</v>
      </c>
      <c r="D7" s="6" t="n">
        <v>33.5</v>
      </c>
      <c r="E7" s="7" t="n">
        <v>1</v>
      </c>
    </row>
    <row r="8">
      <c r="A8" s="4" t="inlineStr">
        <is>
          <t>Other Reserves [Member]</t>
        </is>
      </c>
    </row>
    <row r="9">
      <c r="A9" s="3" t="inlineStr">
        <is>
          <t>Reconciliation of other reserves [Roll forward]</t>
        </is>
      </c>
    </row>
    <row r="10">
      <c r="A10" s="4" t="inlineStr">
        <is>
          <t>Beginning balance</t>
        </is>
      </c>
      <c r="C10" s="8" t="n">
        <v>4189.3</v>
      </c>
      <c r="D10" s="8" t="n">
        <v>4195.2</v>
      </c>
    </row>
    <row r="11">
      <c r="A11" s="4" t="inlineStr">
        <is>
          <t>Hedge accounting</t>
        </is>
      </c>
      <c r="C11" s="8" t="n">
        <v>42.2</v>
      </c>
      <c r="D11" s="8" t="n">
        <v>-41.3</v>
      </c>
    </row>
    <row r="12">
      <c r="A12" s="4" t="inlineStr">
        <is>
          <t>Current tax movement on hedging</t>
        </is>
      </c>
      <c r="C12" s="5" t="n">
        <v>-8</v>
      </c>
      <c r="D12" s="8" t="n">
        <v>7.8</v>
      </c>
    </row>
    <row r="13">
      <c r="A13" s="4" t="inlineStr">
        <is>
          <t>Transfer to/from merger reserve from/to retained earnings</t>
        </is>
      </c>
      <c r="C13" s="8" t="n">
        <v>-108.3</v>
      </c>
      <c r="D13" s="8" t="n">
        <v>27.6</v>
      </c>
    </row>
    <row r="14">
      <c r="A14" s="4" t="inlineStr">
        <is>
          <t>Ending balance</t>
        </is>
      </c>
      <c r="C14" s="8" t="n">
        <v>4115.2</v>
      </c>
      <c r="D14" s="8" t="n">
        <v>4189.3</v>
      </c>
    </row>
    <row r="15">
      <c r="A15" s="4" t="inlineStr">
        <is>
          <t>Capital Redemption Reserve [Member]</t>
        </is>
      </c>
    </row>
    <row r="16">
      <c r="A16" s="3" t="inlineStr">
        <is>
          <t>Reconciliation of other reserves [Roll forward]</t>
        </is>
      </c>
    </row>
    <row r="17">
      <c r="A17" s="4" t="inlineStr">
        <is>
          <t>Beginning balance</t>
        </is>
      </c>
      <c r="B17" s="4" t="inlineStr">
        <is>
          <t>[1]</t>
        </is>
      </c>
      <c r="C17" s="5" t="n">
        <v>2485</v>
      </c>
      <c r="D17" s="5" t="n">
        <v>2485</v>
      </c>
    </row>
    <row r="18">
      <c r="A18" s="4" t="inlineStr">
        <is>
          <t>Hedge accounting</t>
        </is>
      </c>
      <c r="B18" s="4" t="inlineStr">
        <is>
          <t>[1]</t>
        </is>
      </c>
      <c r="C18" s="5" t="n">
        <v>0</v>
      </c>
      <c r="D18" s="5" t="n">
        <v>0</v>
      </c>
    </row>
    <row r="19">
      <c r="A19" s="4" t="inlineStr">
        <is>
          <t>Current tax movement on hedging</t>
        </is>
      </c>
      <c r="B19" s="4" t="inlineStr">
        <is>
          <t>[1]</t>
        </is>
      </c>
      <c r="C19" s="5" t="n">
        <v>0</v>
      </c>
      <c r="D19" s="5" t="n">
        <v>0</v>
      </c>
    </row>
    <row r="20">
      <c r="A20" s="4" t="inlineStr">
        <is>
          <t>Transfer to/from merger reserve from/to retained earnings</t>
        </is>
      </c>
      <c r="B20" s="4" t="inlineStr">
        <is>
          <t>[1]</t>
        </is>
      </c>
      <c r="C20" s="5" t="n">
        <v>0</v>
      </c>
      <c r="D20" s="5" t="n">
        <v>0</v>
      </c>
    </row>
    <row r="21">
      <c r="A21" s="4" t="inlineStr">
        <is>
          <t>Ending balance</t>
        </is>
      </c>
      <c r="B21" s="4" t="inlineStr">
        <is>
          <t>[1]</t>
        </is>
      </c>
      <c r="C21" s="5" t="n">
        <v>2485</v>
      </c>
      <c r="D21" s="5" t="n">
        <v>2485</v>
      </c>
    </row>
    <row r="22">
      <c r="A22" s="4" t="inlineStr">
        <is>
          <t>Merger Reserve [Member]</t>
        </is>
      </c>
    </row>
    <row r="23">
      <c r="A23" s="3" t="inlineStr">
        <is>
          <t>Reconciliation of other reserves [Roll forward]</t>
        </is>
      </c>
    </row>
    <row r="24">
      <c r="A24" s="4" t="inlineStr">
        <is>
          <t>Beginning balance</t>
        </is>
      </c>
      <c r="B24" s="4" t="inlineStr">
        <is>
          <t>[2]</t>
        </is>
      </c>
      <c r="C24" s="8" t="n">
        <v>1767.4</v>
      </c>
      <c r="D24" s="8" t="n">
        <v>1739.8</v>
      </c>
    </row>
    <row r="25">
      <c r="A25" s="4" t="inlineStr">
        <is>
          <t>Hedge accounting</t>
        </is>
      </c>
      <c r="B25" s="4" t="inlineStr">
        <is>
          <t>[2]</t>
        </is>
      </c>
      <c r="C25" s="5" t="n">
        <v>0</v>
      </c>
      <c r="D25" s="5" t="n">
        <v>0</v>
      </c>
    </row>
    <row r="26">
      <c r="A26" s="4" t="inlineStr">
        <is>
          <t>Current tax movement on hedging</t>
        </is>
      </c>
      <c r="B26" s="4" t="inlineStr">
        <is>
          <t>[2]</t>
        </is>
      </c>
      <c r="C26" s="5" t="n">
        <v>0</v>
      </c>
      <c r="D26" s="5" t="n">
        <v>0</v>
      </c>
    </row>
    <row r="27">
      <c r="A27" s="4" t="inlineStr">
        <is>
          <t>Transfer to/from merger reserve from/to retained earnings</t>
        </is>
      </c>
      <c r="B27" s="4" t="inlineStr">
        <is>
          <t>[2]</t>
        </is>
      </c>
      <c r="C27" s="8" t="n">
        <v>-108.3</v>
      </c>
      <c r="D27" s="8" t="n">
        <v>27.6</v>
      </c>
    </row>
    <row r="28">
      <c r="A28" s="4" t="inlineStr">
        <is>
          <t>Ending balance</t>
        </is>
      </c>
      <c r="B28" s="4" t="inlineStr">
        <is>
          <t>[2]</t>
        </is>
      </c>
      <c r="C28" s="8" t="n">
        <v>1659.1</v>
      </c>
      <c r="D28" s="8" t="n">
        <v>1767.4</v>
      </c>
    </row>
    <row r="29">
      <c r="A29" s="3" t="inlineStr">
        <is>
          <t>Other reserve transaction details [Abstract]</t>
        </is>
      </c>
    </row>
    <row r="30">
      <c r="A30" s="4" t="inlineStr">
        <is>
          <t>Amount of transfer to and from merger reserve settled</t>
        </is>
      </c>
      <c r="C30" s="8" t="n">
        <v>123.3</v>
      </c>
      <c r="D30" s="5" t="n">
        <v>337</v>
      </c>
    </row>
    <row r="31">
      <c r="A31" s="4" t="inlineStr">
        <is>
          <t>Hedging Reserve [Member]</t>
        </is>
      </c>
    </row>
    <row r="32">
      <c r="A32" s="3" t="inlineStr">
        <is>
          <t>Reconciliation of other reserves [Roll forward]</t>
        </is>
      </c>
    </row>
    <row r="33">
      <c r="A33" s="4" t="inlineStr">
        <is>
          <t>Beginning balance</t>
        </is>
      </c>
      <c r="B33" s="4" t="inlineStr">
        <is>
          <t>[3]</t>
        </is>
      </c>
      <c r="C33" s="8" t="n">
        <v>-63.1</v>
      </c>
      <c r="D33" s="8" t="n">
        <v>-29.6</v>
      </c>
    </row>
    <row r="34">
      <c r="A34" s="4" t="inlineStr">
        <is>
          <t>Hedge accounting</t>
        </is>
      </c>
      <c r="B34" s="4" t="inlineStr">
        <is>
          <t>[3]</t>
        </is>
      </c>
      <c r="C34" s="8" t="n">
        <v>42.2</v>
      </c>
      <c r="D34" s="8" t="n">
        <v>-41.3</v>
      </c>
    </row>
    <row r="35">
      <c r="A35" s="4" t="inlineStr">
        <is>
          <t>Current tax movement on hedging</t>
        </is>
      </c>
      <c r="B35" s="4" t="inlineStr">
        <is>
          <t>[3]</t>
        </is>
      </c>
      <c r="C35" s="5" t="n">
        <v>-8</v>
      </c>
      <c r="D35" s="8" t="n">
        <v>7.8</v>
      </c>
    </row>
    <row r="36">
      <c r="A36" s="4" t="inlineStr">
        <is>
          <t>Transfer to/from merger reserve from/to retained earnings</t>
        </is>
      </c>
      <c r="B36" s="4" t="inlineStr">
        <is>
          <t>[3]</t>
        </is>
      </c>
      <c r="C36" s="5" t="n">
        <v>0</v>
      </c>
      <c r="D36" s="5" t="n">
        <v>0</v>
      </c>
    </row>
    <row r="37">
      <c r="A37" s="4" t="inlineStr">
        <is>
          <t>Ending balance</t>
        </is>
      </c>
      <c r="B37" s="4" t="inlineStr">
        <is>
          <t>[3]</t>
        </is>
      </c>
      <c r="C37" s="6" t="n">
        <v>-28.9</v>
      </c>
      <c r="D37" s="6" t="n">
        <v>-63.1</v>
      </c>
    </row>
    <row r="38"/>
    <row r="39">
      <c r="A39" s="4" t="inlineStr">
        <is>
          <t>[1]</t>
        </is>
      </c>
      <c r="B39" s="4" t="inlineStr">
        <is>
          <t>The capital redemption reserve, a non-distributable reserve, was created as a result of Returns of Value in prior periods.</t>
        </is>
      </c>
    </row>
    <row r="40">
      <c r="A40" s="4" t="inlineStr">
        <is>
          <t>[2]</t>
        </is>
      </c>
      <c r="B40" s="4" t="inlineStr">
        <is>
          <t>The merger reserve is
                      an unrealized profit until it can be realized by the settlement of the intercompany loan by qualifying consideration.</t>
        </is>
      </c>
    </row>
    <row r="41">
      <c r="A41" s="4" t="inlineStr">
        <is>
          <t>[3]</t>
        </is>
      </c>
      <c r="B41" s="4" t="inlineStr">
        <is>
          <t>A credit of $34.2 million was recognized in the hedging reserve in relation to hedging transactions entered into in the year ended October 31, 2021
                          (2020: $33.5 million debit).</t>
        </is>
      </c>
    </row>
  </sheetData>
  <mergeCells count="6">
    <mergeCell ref="A1:B2"/>
    <mergeCell ref="C1:D1"/>
    <mergeCell ref="A38:D38"/>
    <mergeCell ref="B39:D39"/>
    <mergeCell ref="B40:D40"/>
    <mergeCell ref="B41:D4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Employees and directors, Staff Costs (Details) - USD ($) $ in Millions</t>
        </is>
      </c>
      <c r="B1" s="2" t="inlineStr">
        <is>
          <t>12 Months Ended</t>
        </is>
      </c>
    </row>
    <row r="2">
      <c r="B2" s="2" t="inlineStr">
        <is>
          <t>Oct. 31, 2021</t>
        </is>
      </c>
      <c r="C2" s="2" t="inlineStr">
        <is>
          <t>Oct. 31, 2020</t>
        </is>
      </c>
      <c r="D2" s="2" t="inlineStr">
        <is>
          <t>Oct. 31, 2019</t>
        </is>
      </c>
    </row>
    <row r="3">
      <c r="A3" s="3" t="inlineStr">
        <is>
          <t>Staff costs [Abstract]</t>
        </is>
      </c>
    </row>
    <row r="4">
      <c r="A4" s="4" t="inlineStr">
        <is>
          <t>Wages and salaries</t>
        </is>
      </c>
      <c r="B4" s="6" t="n">
        <v>1231.5</v>
      </c>
      <c r="C4" s="6" t="n">
        <v>1187.3</v>
      </c>
      <c r="D4" s="6" t="n">
        <v>1204.4</v>
      </c>
    </row>
    <row r="5">
      <c r="A5" s="4" t="inlineStr">
        <is>
          <t>Redundancy and termination costs (non-exceptional)</t>
        </is>
      </c>
      <c r="B5" s="8" t="n">
        <v>1.2</v>
      </c>
      <c r="C5" s="5" t="n">
        <v>1</v>
      </c>
      <c r="D5" s="8" t="n">
        <v>0.5</v>
      </c>
    </row>
    <row r="6">
      <c r="A6" s="4" t="inlineStr">
        <is>
          <t>Social security costs</t>
        </is>
      </c>
      <c r="B6" s="8" t="n">
        <v>103.5</v>
      </c>
      <c r="C6" s="8" t="n">
        <v>97.5</v>
      </c>
      <c r="D6" s="8" t="n">
        <v>93.59999999999999</v>
      </c>
    </row>
    <row r="7">
      <c r="A7" s="4" t="inlineStr">
        <is>
          <t>Other pension costs</t>
        </is>
      </c>
      <c r="B7" s="8" t="n">
        <v>45.5</v>
      </c>
      <c r="C7" s="8" t="n">
        <v>41.6</v>
      </c>
      <c r="D7" s="8" t="n">
        <v>41.7</v>
      </c>
    </row>
    <row r="8">
      <c r="A8" s="4" t="inlineStr">
        <is>
          <t>Short-term employee benefits expense</t>
        </is>
      </c>
      <c r="B8" s="8" t="n">
        <v>1381.7</v>
      </c>
      <c r="C8" s="8" t="n">
        <v>1327.4</v>
      </c>
      <c r="D8" s="8" t="n">
        <v>1340.2</v>
      </c>
    </row>
    <row r="9">
      <c r="A9" s="4" t="inlineStr">
        <is>
          <t>Cost of employee share schemes (Share-based payments section below)</t>
        </is>
      </c>
      <c r="B9" s="8" t="n">
        <v>14.3</v>
      </c>
      <c r="C9" s="5" t="n">
        <v>17</v>
      </c>
      <c r="D9" s="8" t="n">
        <v>68.8</v>
      </c>
    </row>
    <row r="10">
      <c r="A10" s="4" t="inlineStr">
        <is>
          <t>Total</t>
        </is>
      </c>
      <c r="B10" s="7" t="n">
        <v>1396</v>
      </c>
      <c r="C10" s="6" t="n">
        <v>1344.4</v>
      </c>
      <c r="D10" s="7" t="n">
        <v>1409</v>
      </c>
    </row>
  </sheetData>
  <mergeCells count="2">
    <mergeCell ref="A1:A2"/>
    <mergeCell ref="B1:D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Employees and directors, Pension Costs (Details) - USD ($) $ in Millions</t>
        </is>
      </c>
      <c r="B1" s="2" t="inlineStr">
        <is>
          <t>12 Months Ended</t>
        </is>
      </c>
    </row>
    <row r="2">
      <c r="B2" s="2" t="inlineStr">
        <is>
          <t>Oct. 31, 2021</t>
        </is>
      </c>
      <c r="C2" s="2" t="inlineStr">
        <is>
          <t>Oct. 31, 2020</t>
        </is>
      </c>
      <c r="D2" s="2" t="inlineStr">
        <is>
          <t>Oct. 31, 2019</t>
        </is>
      </c>
    </row>
    <row r="3">
      <c r="A3" s="3" t="inlineStr">
        <is>
          <t>Pension costs comprise [Abstract]</t>
        </is>
      </c>
    </row>
    <row r="4">
      <c r="A4" s="4" t="inlineStr">
        <is>
          <t>Defined benefit schemes</t>
        </is>
      </c>
      <c r="B4" s="6" t="n">
        <v>11.3</v>
      </c>
      <c r="C4" s="6" t="n">
        <v>10.4</v>
      </c>
      <c r="D4" s="7" t="n">
        <v>9</v>
      </c>
    </row>
    <row r="5">
      <c r="A5" s="4" t="inlineStr">
        <is>
          <t>Defined contribution schemes</t>
        </is>
      </c>
      <c r="B5" s="8" t="n">
        <v>34.2</v>
      </c>
      <c r="C5" s="8" t="n">
        <v>31.2</v>
      </c>
      <c r="D5" s="8" t="n">
        <v>32.7</v>
      </c>
    </row>
    <row r="6">
      <c r="A6" s="4" t="inlineStr">
        <is>
          <t>Total</t>
        </is>
      </c>
      <c r="B6" s="6" t="n">
        <v>45.5</v>
      </c>
      <c r="C6" s="6" t="n">
        <v>41.6</v>
      </c>
      <c r="D6" s="6" t="n">
        <v>41.7</v>
      </c>
    </row>
  </sheetData>
  <mergeCells count="2">
    <mergeCell ref="A1:A2"/>
    <mergeCell ref="B1:D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s and directors, Average Monthly Number of People Employed (Details) - Employee</t>
        </is>
      </c>
      <c r="B1" s="2" t="inlineStr">
        <is>
          <t>12 Months Ended</t>
        </is>
      </c>
    </row>
    <row r="2">
      <c r="B2" s="2" t="inlineStr">
        <is>
          <t>Oct. 31, 2021</t>
        </is>
      </c>
      <c r="C2" s="2" t="inlineStr">
        <is>
          <t>Oct. 31, 2020</t>
        </is>
      </c>
      <c r="D2" s="2" t="inlineStr">
        <is>
          <t>Oct. 31, 2019</t>
        </is>
      </c>
    </row>
    <row r="3">
      <c r="A3" s="3" t="inlineStr">
        <is>
          <t>Average number of employees [Abstract]</t>
        </is>
      </c>
    </row>
    <row r="4">
      <c r="A4" s="4" t="inlineStr">
        <is>
          <t>Sales and distribution</t>
        </is>
      </c>
      <c r="B4" s="5" t="n">
        <v>4300</v>
      </c>
      <c r="C4" s="5" t="n">
        <v>5066</v>
      </c>
      <c r="D4" s="5" t="n">
        <v>5577</v>
      </c>
    </row>
    <row r="5">
      <c r="A5" s="4" t="inlineStr">
        <is>
          <t>Research and development</t>
        </is>
      </c>
      <c r="B5" s="5" t="n">
        <v>5272</v>
      </c>
      <c r="C5" s="5" t="n">
        <v>5091</v>
      </c>
      <c r="D5" s="5" t="n">
        <v>5226</v>
      </c>
    </row>
    <row r="6">
      <c r="A6" s="4" t="inlineStr">
        <is>
          <t>General and administration</t>
        </is>
      </c>
      <c r="B6" s="5" t="n">
        <v>2210</v>
      </c>
      <c r="C6" s="5" t="n">
        <v>1937</v>
      </c>
      <c r="D6" s="5" t="n">
        <v>1994</v>
      </c>
    </row>
    <row r="7">
      <c r="A7" s="4" t="inlineStr">
        <is>
          <t>Average monthly number of people (including executive directors) employed by the Group</t>
        </is>
      </c>
      <c r="B7" s="5" t="n">
        <v>11782</v>
      </c>
      <c r="C7" s="5" t="n">
        <v>12094</v>
      </c>
      <c r="D7" s="5" t="n">
        <v>12797</v>
      </c>
    </row>
    <row r="8">
      <c r="A8" s="4" t="inlineStr">
        <is>
          <t>Continuing Operations [Member]</t>
        </is>
      </c>
    </row>
    <row r="9">
      <c r="A9" s="3" t="inlineStr">
        <is>
          <t>Average number of employees [Abstract]</t>
        </is>
      </c>
    </row>
    <row r="10">
      <c r="A10" s="4" t="inlineStr">
        <is>
          <t>Sales and distribution</t>
        </is>
      </c>
      <c r="B10" s="5" t="n">
        <v>4300</v>
      </c>
      <c r="C10" s="5" t="n">
        <v>5066</v>
      </c>
      <c r="D10" s="5" t="n">
        <v>5413</v>
      </c>
    </row>
    <row r="11">
      <c r="A11" s="4" t="inlineStr">
        <is>
          <t>Research and development</t>
        </is>
      </c>
      <c r="B11" s="5" t="n">
        <v>5272</v>
      </c>
      <c r="C11" s="5" t="n">
        <v>5091</v>
      </c>
      <c r="D11" s="5" t="n">
        <v>5056</v>
      </c>
    </row>
    <row r="12">
      <c r="A12" s="4" t="inlineStr">
        <is>
          <t>General and administration</t>
        </is>
      </c>
      <c r="B12" s="5" t="n">
        <v>2210</v>
      </c>
      <c r="C12" s="5" t="n">
        <v>1937</v>
      </c>
      <c r="D12" s="5" t="n">
        <v>1991</v>
      </c>
    </row>
    <row r="13">
      <c r="A13" s="4" t="inlineStr">
        <is>
          <t>Average monthly number of people (including executive directors) employed by the Group</t>
        </is>
      </c>
      <c r="B13" s="5" t="n">
        <v>11782</v>
      </c>
      <c r="C13" s="5" t="n">
        <v>12094</v>
      </c>
      <c r="D13" s="5" t="n">
        <v>12460</v>
      </c>
    </row>
    <row r="14">
      <c r="A14" s="4" t="inlineStr">
        <is>
          <t>Discontinued Operation [Member]</t>
        </is>
      </c>
    </row>
    <row r="15">
      <c r="A15" s="3" t="inlineStr">
        <is>
          <t>Average number of employees [Abstract]</t>
        </is>
      </c>
    </row>
    <row r="16">
      <c r="A16" s="4" t="inlineStr">
        <is>
          <t>Sales and distribution</t>
        </is>
      </c>
      <c r="B16" s="5" t="n">
        <v>0</v>
      </c>
      <c r="C16" s="5" t="n">
        <v>0</v>
      </c>
      <c r="D16" s="5" t="n">
        <v>164</v>
      </c>
    </row>
    <row r="17">
      <c r="A17" s="4" t="inlineStr">
        <is>
          <t>Research and development</t>
        </is>
      </c>
      <c r="B17" s="5" t="n">
        <v>0</v>
      </c>
      <c r="C17" s="5" t="n">
        <v>0</v>
      </c>
      <c r="D17" s="5" t="n">
        <v>170</v>
      </c>
    </row>
    <row r="18">
      <c r="A18" s="4" t="inlineStr">
        <is>
          <t>General and administration</t>
        </is>
      </c>
      <c r="B18" s="5" t="n">
        <v>0</v>
      </c>
      <c r="C18" s="5" t="n">
        <v>0</v>
      </c>
      <c r="D18" s="5" t="n">
        <v>3</v>
      </c>
    </row>
    <row r="19">
      <c r="A19" s="4" t="inlineStr">
        <is>
          <t>Average monthly number of people (including executive directors) employed by the Group</t>
        </is>
      </c>
      <c r="B19" s="5" t="n">
        <v>0</v>
      </c>
      <c r="C19" s="5" t="n">
        <v>0</v>
      </c>
      <c r="D19" s="5" t="n">
        <v>337</v>
      </c>
    </row>
  </sheetData>
  <mergeCells count="2">
    <mergeCell ref="A1:A2"/>
    <mergeCell ref="B1:D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s and directors, Share Based Payments to Directors (Details) - USD ($) $ in Millions</t>
        </is>
      </c>
      <c r="B1" s="2" t="inlineStr">
        <is>
          <t>12 Months Ended</t>
        </is>
      </c>
    </row>
    <row r="2">
      <c r="B2" s="2" t="inlineStr">
        <is>
          <t>Oct. 31, 2021</t>
        </is>
      </c>
      <c r="C2" s="2" t="inlineStr">
        <is>
          <t>Oct. 31, 2020</t>
        </is>
      </c>
      <c r="D2" s="2" t="inlineStr">
        <is>
          <t>Oct. 31, 2019</t>
        </is>
      </c>
    </row>
    <row r="3">
      <c r="A3" s="3" t="inlineStr">
        <is>
          <t>Share based payments [Abstract]</t>
        </is>
      </c>
    </row>
    <row r="4">
      <c r="A4" s="4" t="inlineStr">
        <is>
          <t>Aggregate emoluments</t>
        </is>
      </c>
      <c r="B4" s="6" t="n">
        <v>1231.5</v>
      </c>
      <c r="C4" s="6" t="n">
        <v>1187.3</v>
      </c>
      <c r="D4" s="6" t="n">
        <v>1204.4</v>
      </c>
    </row>
    <row r="5">
      <c r="A5" s="4" t="inlineStr">
        <is>
          <t>Directors [Member]</t>
        </is>
      </c>
    </row>
    <row r="6">
      <c r="A6" s="3" t="inlineStr">
        <is>
          <t>Share based payments [Abstract]</t>
        </is>
      </c>
    </row>
    <row r="7">
      <c r="A7" s="4" t="inlineStr">
        <is>
          <t>Aggregate emoluments</t>
        </is>
      </c>
      <c r="B7" s="8" t="n">
        <v>5.4</v>
      </c>
      <c r="C7" s="8" t="n">
        <v>4.1</v>
      </c>
      <c r="D7" s="8" t="n">
        <v>3.7</v>
      </c>
    </row>
    <row r="8">
      <c r="A8" s="4" t="inlineStr">
        <is>
          <t>Aggregate gains made on the exercise of share options</t>
        </is>
      </c>
      <c r="B8" s="5" t="n">
        <v>0</v>
      </c>
      <c r="C8" s="8" t="n">
        <v>0.3</v>
      </c>
      <c r="D8" s="8" t="n">
        <v>79.7</v>
      </c>
    </row>
    <row r="9">
      <c r="A9" s="4" t="inlineStr">
        <is>
          <t>Total</t>
        </is>
      </c>
      <c r="B9" s="6" t="n">
        <v>5.4</v>
      </c>
      <c r="C9" s="6" t="n">
        <v>4.4</v>
      </c>
      <c r="D9" s="6" t="n">
        <v>83.40000000000001</v>
      </c>
    </row>
  </sheetData>
  <mergeCells count="2">
    <mergeCell ref="A1:A2"/>
    <mergeCell ref="B1:D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s and directors, Key Management Compensation (Details) - USD ($) $ in Millions</t>
        </is>
      </c>
      <c r="B1" s="2" t="inlineStr">
        <is>
          <t>12 Months Ended</t>
        </is>
      </c>
    </row>
    <row r="2">
      <c r="B2" s="2" t="inlineStr">
        <is>
          <t>Oct. 31, 2021</t>
        </is>
      </c>
      <c r="C2" s="2" t="inlineStr">
        <is>
          <t>Oct. 31, 2020</t>
        </is>
      </c>
      <c r="D2" s="2" t="inlineStr">
        <is>
          <t>Oct. 31, 2019</t>
        </is>
      </c>
    </row>
    <row r="3">
      <c r="A3" s="3" t="inlineStr">
        <is>
          <t>Key management compensation [Abstract]</t>
        </is>
      </c>
    </row>
    <row r="4">
      <c r="A4" s="4" t="inlineStr">
        <is>
          <t>Short-term employee benefits</t>
        </is>
      </c>
      <c r="B4" s="6" t="n">
        <v>13.5</v>
      </c>
      <c r="C4" s="6" t="n">
        <v>12.4</v>
      </c>
      <c r="D4" s="6" t="n">
        <v>9.5</v>
      </c>
    </row>
    <row r="5">
      <c r="A5" s="4" t="inlineStr">
        <is>
          <t>Share based payments</t>
        </is>
      </c>
      <c r="B5" s="8" t="n">
        <v>1.9</v>
      </c>
      <c r="C5" s="8" t="n">
        <v>2.2</v>
      </c>
      <c r="D5" s="8" t="n">
        <v>25.3</v>
      </c>
    </row>
    <row r="6">
      <c r="A6" s="4" t="inlineStr">
        <is>
          <t>Total</t>
        </is>
      </c>
      <c r="B6" s="8" t="n">
        <v>15.4</v>
      </c>
      <c r="C6" s="6" t="n">
        <v>14.6</v>
      </c>
      <c r="D6" s="6" t="n">
        <v>34.8</v>
      </c>
    </row>
    <row r="7">
      <c r="A7" s="4" t="inlineStr">
        <is>
          <t>Post-employment benefits</t>
        </is>
      </c>
      <c r="B7" s="7" t="n">
        <v>0</v>
      </c>
    </row>
  </sheetData>
  <mergeCells count="2">
    <mergeCell ref="A1:A2"/>
    <mergeCell ref="B1:D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s and directors, Share Based Payments on Continuing Operations Basis (Details) - USD ($) $ in Millions</t>
        </is>
      </c>
      <c r="B1" s="2" t="inlineStr">
        <is>
          <t>12 Months Ended</t>
        </is>
      </c>
    </row>
    <row r="2">
      <c r="B2" s="2" t="inlineStr">
        <is>
          <t>Oct. 31, 2021</t>
        </is>
      </c>
      <c r="C2" s="2" t="inlineStr">
        <is>
          <t>Oct. 31, 2020</t>
        </is>
      </c>
      <c r="D2" s="2" t="inlineStr">
        <is>
          <t>Oct. 31, 2019</t>
        </is>
      </c>
    </row>
    <row r="3">
      <c r="A3" s="3" t="inlineStr">
        <is>
          <t>Share based payment arrangement [Abstract]</t>
        </is>
      </c>
    </row>
    <row r="4">
      <c r="A4" s="4" t="inlineStr">
        <is>
          <t>Share-based payments in comprehensive income</t>
        </is>
      </c>
      <c r="B4" s="6" t="n">
        <v>14.3</v>
      </c>
      <c r="C4" s="7" t="n">
        <v>17</v>
      </c>
    </row>
    <row r="5">
      <c r="A5" s="4" t="inlineStr">
        <is>
          <t>Share-based compensation - IFRS 2 charge</t>
        </is>
      </c>
      <c r="B5" s="5" t="n">
        <v>12</v>
      </c>
      <c r="C5" s="8" t="n">
        <v>18.3</v>
      </c>
      <c r="D5" s="7" t="n">
        <v>62</v>
      </c>
    </row>
    <row r="6">
      <c r="A6" s="4" t="inlineStr">
        <is>
          <t>Employer taxes</t>
        </is>
      </c>
      <c r="B6" s="8" t="n">
        <v>2.3</v>
      </c>
      <c r="C6" s="8" t="n">
        <v>-1.3</v>
      </c>
      <c r="D6" s="8" t="n">
        <v>6.8</v>
      </c>
    </row>
    <row r="7">
      <c r="A7" s="4" t="inlineStr">
        <is>
          <t>Continuing operations</t>
        </is>
      </c>
      <c r="B7" s="8" t="n">
        <v>14.3</v>
      </c>
      <c r="C7" s="5" t="n">
        <v>17</v>
      </c>
      <c r="D7" s="8" t="n">
        <v>68.8</v>
      </c>
    </row>
    <row r="8">
      <c r="A8" s="4" t="inlineStr">
        <is>
          <t>Discontinued operations</t>
        </is>
      </c>
      <c r="B8" s="5" t="n">
        <v>0</v>
      </c>
      <c r="C8" s="5" t="n">
        <v>0</v>
      </c>
      <c r="D8" s="8" t="n">
        <v>2.5</v>
      </c>
    </row>
    <row r="9">
      <c r="A9" s="4" t="inlineStr">
        <is>
          <t>Total</t>
        </is>
      </c>
      <c r="B9" s="8" t="n">
        <v>14.3</v>
      </c>
      <c r="C9" s="5" t="n">
        <v>17</v>
      </c>
      <c r="D9" s="6" t="n">
        <v>71.3</v>
      </c>
    </row>
    <row r="10">
      <c r="A10" s="4" t="inlineStr">
        <is>
          <t>Trade and Other Payables [Member]</t>
        </is>
      </c>
    </row>
    <row r="11">
      <c r="A11" s="3" t="inlineStr">
        <is>
          <t>Share based payment arrangement [Abstract]</t>
        </is>
      </c>
    </row>
    <row r="12">
      <c r="A12" s="4" t="inlineStr">
        <is>
          <t>Accumulated employer taxes</t>
        </is>
      </c>
      <c r="B12" s="8" t="n">
        <v>1.3</v>
      </c>
      <c r="C12" s="8" t="n">
        <v>0.6</v>
      </c>
    </row>
    <row r="13">
      <c r="A13" s="4" t="inlineStr">
        <is>
          <t>Other Non-current Liabilities [Member]</t>
        </is>
      </c>
    </row>
    <row r="14">
      <c r="A14" s="3" t="inlineStr">
        <is>
          <t>Share based payment arrangement [Abstract]</t>
        </is>
      </c>
    </row>
    <row r="15">
      <c r="A15" s="4" t="inlineStr">
        <is>
          <t>Accumulated employer taxes</t>
        </is>
      </c>
      <c r="B15" s="7" t="n">
        <v>0</v>
      </c>
      <c r="C15" s="7" t="n">
        <v>0</v>
      </c>
    </row>
  </sheetData>
  <mergeCells count="2">
    <mergeCell ref="A1:A2"/>
    <mergeCell ref="B1:D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H126"/>
  <sheetViews>
    <sheetView workbookViewId="0">
      <selection activeCell="A1" sqref="A1"/>
    </sheetView>
  </sheetViews>
  <sheetFormatPr baseColWidth="8" defaultRowHeight="15"/>
  <cols>
    <col width="80" customWidth="1" min="1" max="1"/>
    <col width="80" customWidth="1" min="2" max="2"/>
    <col width="80" customWidth="1" min="3" max="3"/>
    <col width="30" customWidth="1" min="4" max="4"/>
    <col width="39" customWidth="1" min="5" max="5"/>
    <col width="30" customWidth="1" min="6" max="6"/>
    <col width="27" customWidth="1" min="7" max="7"/>
    <col width="30" customWidth="1" min="8" max="8"/>
  </cols>
  <sheetData>
    <row r="1">
      <c r="A1" s="1" t="inlineStr">
        <is>
          <t>Employees and directors, Incentive Plan 2005 (Details) $ / shares in Units, $ in Millions</t>
        </is>
      </c>
      <c r="C1" s="2" t="inlineStr">
        <is>
          <t>12 Months Ended</t>
        </is>
      </c>
    </row>
    <row r="2">
      <c r="C2" s="2" t="inlineStr">
        <is>
          <t>Oct. 31, 2021USD ($)sharesyr$ / shares</t>
        </is>
      </c>
      <c r="D2" s="2" t="inlineStr">
        <is>
          <t>Oct. 31, 2021shares£ / shares</t>
        </is>
      </c>
      <c r="E2" s="2" t="inlineStr">
        <is>
          <t>Oct. 31, 2020USD ($)sharesyr$ / shares</t>
        </is>
      </c>
      <c r="F2" s="2" t="inlineStr">
        <is>
          <t>Oct. 31, 2020shares£ / shares</t>
        </is>
      </c>
      <c r="G2" s="2" t="inlineStr">
        <is>
          <t>Oct. 31, 2019USD ($)shares</t>
        </is>
      </c>
      <c r="H2" s="2" t="inlineStr">
        <is>
          <t>Oct. 31, 2019shares£ / shares</t>
        </is>
      </c>
    </row>
    <row r="3">
      <c r="A3" s="3" t="inlineStr">
        <is>
          <t>Number of Awards [Abstract]</t>
        </is>
      </c>
    </row>
    <row r="4">
      <c r="A4" s="4" t="inlineStr">
        <is>
          <t>Exercised (in shares) | shares</t>
        </is>
      </c>
      <c r="C4" s="5" t="n">
        <v>-18877264</v>
      </c>
      <c r="E4" s="5" t="n">
        <v>-18856680</v>
      </c>
      <c r="G4" s="5" t="n">
        <v>-14533973</v>
      </c>
    </row>
    <row r="5">
      <c r="A5" s="3" t="inlineStr">
        <is>
          <t>Defined benefit plan, consolidated statement of comprehensive income [Abstract]</t>
        </is>
      </c>
    </row>
    <row r="6">
      <c r="A6" s="4" t="inlineStr">
        <is>
          <t>Share based compensation charge | $</t>
        </is>
      </c>
      <c r="C6" s="6" t="n">
        <v>14.3</v>
      </c>
      <c r="E6" s="7" t="n">
        <v>17</v>
      </c>
      <c r="G6" s="6" t="n">
        <v>68.8</v>
      </c>
    </row>
    <row r="7">
      <c r="A7" s="4" t="inlineStr">
        <is>
          <t>Black-Scholes Valuation Model [Member]</t>
        </is>
      </c>
    </row>
    <row r="8">
      <c r="A8" s="3" t="inlineStr">
        <is>
          <t>Terms and Conditions of Sharebased Payment Arrangement, Unvested Awards Granted [Abstract]</t>
        </is>
      </c>
    </row>
    <row r="9">
      <c r="A9" s="4" t="inlineStr">
        <is>
          <t>Weighted average fair value, options granted (in pounds per share)</t>
        </is>
      </c>
      <c r="D9" s="16" t="n">
        <v>4.51</v>
      </c>
      <c r="F9" s="16" t="n">
        <v>2.01</v>
      </c>
    </row>
    <row r="10">
      <c r="A10" s="3" t="inlineStr">
        <is>
          <t>Share-based plans, significant model [Abstract]</t>
        </is>
      </c>
    </row>
    <row r="11">
      <c r="A11" s="4" t="inlineStr">
        <is>
          <t>Weighted average share price at the grant date (in pounds per share)</t>
        </is>
      </c>
      <c r="D11" s="16" t="n">
        <v>4.51</v>
      </c>
      <c r="F11" s="16" t="n">
        <v>2.01</v>
      </c>
    </row>
    <row r="12">
      <c r="A12" s="4" t="inlineStr">
        <is>
          <t>Incentive Plan 2005 [Member]</t>
        </is>
      </c>
    </row>
    <row r="13">
      <c r="A13" s="3" t="inlineStr">
        <is>
          <t>Number of Awards [Abstract]</t>
        </is>
      </c>
    </row>
    <row r="14">
      <c r="A14" s="4" t="inlineStr">
        <is>
          <t>Outstanding at beginning period (in shares) | shares</t>
        </is>
      </c>
      <c r="C14" s="5" t="n">
        <v>14222000</v>
      </c>
      <c r="E14" s="5" t="n">
        <v>9227000</v>
      </c>
    </row>
    <row r="15">
      <c r="A15" s="4" t="inlineStr">
        <is>
          <t>Exercised (in shares) | shares</t>
        </is>
      </c>
      <c r="C15" s="5" t="n">
        <v>-576000</v>
      </c>
      <c r="E15" s="5" t="n">
        <v>-734000</v>
      </c>
    </row>
    <row r="16">
      <c r="A16" s="4" t="inlineStr">
        <is>
          <t>Forfeited/lapsed (in shares) | shares</t>
        </is>
      </c>
      <c r="C16" s="5" t="n">
        <v>-5496000</v>
      </c>
      <c r="E16" s="5" t="n">
        <v>-2100000</v>
      </c>
    </row>
    <row r="17">
      <c r="A17" s="4" t="inlineStr">
        <is>
          <t>Granted (in shares) | shares</t>
        </is>
      </c>
      <c r="C17" s="5" t="n">
        <v>4566000</v>
      </c>
      <c r="E17" s="5" t="n">
        <v>7829000</v>
      </c>
    </row>
    <row r="18">
      <c r="A18" s="4" t="inlineStr">
        <is>
          <t>Outstanding at ending period (in shares) | shares</t>
        </is>
      </c>
      <c r="C18" s="5" t="n">
        <v>12716000</v>
      </c>
      <c r="E18" s="5" t="n">
        <v>14222000</v>
      </c>
      <c r="G18" s="5" t="n">
        <v>9227000</v>
      </c>
    </row>
    <row r="19">
      <c r="A19" s="4" t="inlineStr">
        <is>
          <t>Exercisable at ending period (in shares) | shares</t>
        </is>
      </c>
      <c r="D19" s="5" t="n">
        <v>732000</v>
      </c>
      <c r="F19" s="5" t="n">
        <v>938000</v>
      </c>
    </row>
    <row r="20">
      <c r="A20" s="3" t="inlineStr">
        <is>
          <t>Weighted average exercise prices [Abstract]</t>
        </is>
      </c>
    </row>
    <row r="21">
      <c r="A21" s="4" t="inlineStr">
        <is>
          <t>Outstanding at beginning period (in pounds per share)</t>
        </is>
      </c>
      <c r="D21" s="20" t="n">
        <v>0</v>
      </c>
      <c r="F21" s="16" t="n">
        <v>0.06</v>
      </c>
    </row>
    <row r="22">
      <c r="A22" s="4" t="inlineStr">
        <is>
          <t>Exercised (in pounds per share)</t>
        </is>
      </c>
      <c r="D22" s="11" t="n">
        <v>0.01</v>
      </c>
      <c r="F22" s="11" t="n">
        <v>0.01</v>
      </c>
    </row>
    <row r="23">
      <c r="A23" s="4" t="inlineStr">
        <is>
          <t>Forfeited (in pounds per share)</t>
        </is>
      </c>
      <c r="D23" s="5" t="n">
        <v>0</v>
      </c>
      <c r="F23" s="11" t="n">
        <v>0.22</v>
      </c>
    </row>
    <row r="24">
      <c r="A24" s="4" t="inlineStr">
        <is>
          <t>Granted (in pounds per share)</t>
        </is>
      </c>
      <c r="D24" s="5" t="n">
        <v>0</v>
      </c>
      <c r="F24" s="5" t="n">
        <v>0</v>
      </c>
    </row>
    <row r="25">
      <c r="A25" s="4" t="inlineStr">
        <is>
          <t>Outstanding at period end (in pounds per share)</t>
        </is>
      </c>
      <c r="D25" s="5" t="n">
        <v>0</v>
      </c>
      <c r="F25" s="5" t="n">
        <v>0</v>
      </c>
      <c r="H25" s="16" t="n">
        <v>0.06</v>
      </c>
    </row>
    <row r="26">
      <c r="A26" s="4" t="inlineStr">
        <is>
          <t>Exercisable at ending period (in pounds per share)</t>
        </is>
      </c>
      <c r="D26" s="11" t="n">
        <v>0.05</v>
      </c>
      <c r="F26" s="11" t="n">
        <v>0.04</v>
      </c>
    </row>
    <row r="27">
      <c r="A27" s="4" t="inlineStr">
        <is>
          <t>Weighted average share price (in pounds per share)</t>
        </is>
      </c>
      <c r="D27" s="11" t="n">
        <v>4.69</v>
      </c>
      <c r="F27" s="11" t="n">
        <v>5.26</v>
      </c>
    </row>
    <row r="28">
      <c r="A28" s="3" t="inlineStr">
        <is>
          <t>Defined benefit plan, consolidated statement of comprehensive income [Abstract]</t>
        </is>
      </c>
    </row>
    <row r="29">
      <c r="A29" s="4" t="inlineStr">
        <is>
          <t>Share based compensation charge | $</t>
        </is>
      </c>
      <c r="C29" s="6" t="n">
        <v>6.7</v>
      </c>
      <c r="E29" s="6" t="n">
        <v>9.300000000000001</v>
      </c>
      <c r="G29" s="6" t="n">
        <v>31.1</v>
      </c>
    </row>
    <row r="30">
      <c r="A30" s="4" t="inlineStr">
        <is>
          <t>Defined benefit plan, amount charged to consolidated statement of comprehensive income of national insurance | $</t>
        </is>
      </c>
      <c r="C30" s="6" t="n">
        <v>2.3</v>
      </c>
      <c r="E30" s="6" t="n">
        <v>1.3</v>
      </c>
      <c r="G30" s="6" t="n">
        <v>8.5</v>
      </c>
    </row>
    <row r="31">
      <c r="A31" s="4" t="inlineStr">
        <is>
          <t>Weighted average exercise price (in pounds per share)</t>
        </is>
      </c>
      <c r="D31" s="20" t="n">
        <v>0</v>
      </c>
      <c r="F31" s="20" t="n">
        <v>0</v>
      </c>
      <c r="H31" s="16" t="n">
        <v>0.06</v>
      </c>
    </row>
    <row r="32">
      <c r="A32" s="4" t="inlineStr">
        <is>
          <t>Number of awards (in shares) | shares</t>
        </is>
      </c>
      <c r="D32" s="5" t="n">
        <v>12716000</v>
      </c>
      <c r="F32" s="5" t="n">
        <v>14222000</v>
      </c>
      <c r="H32" s="5" t="n">
        <v>9227000</v>
      </c>
    </row>
    <row r="33">
      <c r="A33" s="4" t="inlineStr">
        <is>
          <t>Weighted average remaining contractual life years</t>
        </is>
      </c>
      <c r="C33" s="4" t="inlineStr">
        <is>
          <t>4 years 10 months 24 days</t>
        </is>
      </c>
      <c r="E33" s="4" t="inlineStr">
        <is>
          <t>17 years 1 month 6 days</t>
        </is>
      </c>
    </row>
    <row r="34">
      <c r="A34" s="3" t="inlineStr">
        <is>
          <t>Terms and Conditions of Sharebased Payment Arrangement, Unvested Awards Granted [Abstract]</t>
        </is>
      </c>
    </row>
    <row r="35">
      <c r="A35" s="4" t="inlineStr">
        <is>
          <t>Unvested share options (in shares) | shares</t>
        </is>
      </c>
      <c r="C35" s="5" t="n">
        <v>11984000</v>
      </c>
    </row>
    <row r="36">
      <c r="A36" s="4" t="inlineStr">
        <is>
          <t>Weighted average fair value, options granted (in pounds per share)</t>
        </is>
      </c>
      <c r="D36" s="16" t="n">
        <v>5.25</v>
      </c>
      <c r="F36" s="16" t="n">
        <v>2.5</v>
      </c>
    </row>
    <row r="37">
      <c r="A37" s="3" t="inlineStr">
        <is>
          <t>Share-based plans, significant model [Abstract]</t>
        </is>
      </c>
    </row>
    <row r="38">
      <c r="A38" s="4" t="inlineStr">
        <is>
          <t>Weighted average share price at the grant date (in pounds per share)</t>
        </is>
      </c>
      <c r="D38" s="11" t="n">
        <v>5.25</v>
      </c>
      <c r="F38" s="11" t="n">
        <v>2.5</v>
      </c>
    </row>
    <row r="39">
      <c r="A39" s="4" t="inlineStr">
        <is>
          <t>Expected volatility</t>
        </is>
      </c>
      <c r="E39" s="4" t="inlineStr">
        <is>
          <t>72.85%</t>
        </is>
      </c>
    </row>
    <row r="40">
      <c r="A40" s="4" t="inlineStr">
        <is>
          <t>Expected dividend yield</t>
        </is>
      </c>
      <c r="E40" s="4" t="inlineStr">
        <is>
          <t>23.76%</t>
        </is>
      </c>
    </row>
    <row r="41">
      <c r="A41" s="4" t="inlineStr">
        <is>
          <t>Expected option life | yr</t>
        </is>
      </c>
      <c r="E41" s="5" t="n">
        <v>2</v>
      </c>
    </row>
    <row r="42">
      <c r="A42" s="4" t="inlineStr">
        <is>
          <t>Annual risk-free interest rate</t>
        </is>
      </c>
      <c r="E42" s="4" t="inlineStr">
        <is>
          <t>0.17%</t>
        </is>
      </c>
    </row>
    <row r="43">
      <c r="A43" s="4" t="inlineStr">
        <is>
          <t>Exercised (in dollars per share)</t>
        </is>
      </c>
      <c r="D43" s="11" t="n">
        <v>0.01</v>
      </c>
      <c r="F43" s="11" t="n">
        <v>0.01</v>
      </c>
    </row>
    <row r="44">
      <c r="A44" s="4" t="inlineStr">
        <is>
          <t>Incentive Plan 2005 [Member] | Bottom of Range [Member]</t>
        </is>
      </c>
    </row>
    <row r="45">
      <c r="A45" s="3" t="inlineStr">
        <is>
          <t>Share-based plans, significant model [Abstract]</t>
        </is>
      </c>
    </row>
    <row r="46">
      <c r="A46" s="4" t="inlineStr">
        <is>
          <t>Expected volatility</t>
        </is>
      </c>
      <c r="C46" s="4" t="inlineStr">
        <is>
          <t>68.42%</t>
        </is>
      </c>
    </row>
    <row r="47">
      <c r="A47" s="4" t="inlineStr">
        <is>
          <t>Expected dividend yield</t>
        </is>
      </c>
      <c r="C47" s="4" t="inlineStr">
        <is>
          <t>4.89%</t>
        </is>
      </c>
    </row>
    <row r="48">
      <c r="A48" s="4" t="inlineStr">
        <is>
          <t>Expected option life | yr</t>
        </is>
      </c>
      <c r="C48" s="5" t="n">
        <v>2</v>
      </c>
    </row>
    <row r="49">
      <c r="A49" s="4" t="inlineStr">
        <is>
          <t>Annual risk-free interest rate</t>
        </is>
      </c>
      <c r="C49" s="4" t="inlineStr">
        <is>
          <t>0.75%</t>
        </is>
      </c>
    </row>
    <row r="50">
      <c r="A50" s="4" t="inlineStr">
        <is>
          <t>Incentive Plan 2005 [Member] | Top of Range [Member]</t>
        </is>
      </c>
    </row>
    <row r="51">
      <c r="A51" s="3" t="inlineStr">
        <is>
          <t>Share-based plans, significant model [Abstract]</t>
        </is>
      </c>
    </row>
    <row r="52">
      <c r="A52" s="4" t="inlineStr">
        <is>
          <t>Expected volatility</t>
        </is>
      </c>
      <c r="C52" s="4" t="inlineStr">
        <is>
          <t>70.03%</t>
        </is>
      </c>
    </row>
    <row r="53">
      <c r="A53" s="4" t="inlineStr">
        <is>
          <t>Expected dividend yield</t>
        </is>
      </c>
      <c r="C53" s="4" t="inlineStr">
        <is>
          <t>5.10%</t>
        </is>
      </c>
    </row>
    <row r="54">
      <c r="A54" s="4" t="inlineStr">
        <is>
          <t>Expected option life | yr</t>
        </is>
      </c>
      <c r="C54" s="5" t="n">
        <v>3</v>
      </c>
    </row>
    <row r="55">
      <c r="A55" s="4" t="inlineStr">
        <is>
          <t>Annual risk-free interest rate</t>
        </is>
      </c>
      <c r="C55" s="4" t="inlineStr">
        <is>
          <t>0.80%</t>
        </is>
      </c>
    </row>
    <row r="56">
      <c r="A56" s="4" t="inlineStr">
        <is>
          <t>Incentive Plan 2005 [Member] | Monte-Carlo Simulation Model [Member]</t>
        </is>
      </c>
    </row>
    <row r="57">
      <c r="A57" s="3" t="inlineStr">
        <is>
          <t>Weighted average exercise prices [Abstract]</t>
        </is>
      </c>
    </row>
    <row r="58">
      <c r="A58" s="4" t="inlineStr">
        <is>
          <t>Exercised (in pounds per share) | $ / shares</t>
        </is>
      </c>
      <c r="C58" s="21" t="n">
        <v>2.8</v>
      </c>
      <c r="E58" s="21" t="n">
        <v>2.67</v>
      </c>
    </row>
    <row r="59">
      <c r="A59" s="3" t="inlineStr">
        <is>
          <t>Share-based plans, significant model [Abstract]</t>
        </is>
      </c>
    </row>
    <row r="60">
      <c r="A60" s="4" t="inlineStr">
        <is>
          <t>Exercised (in dollars per share) | $ / shares</t>
        </is>
      </c>
      <c r="C60" s="11" t="n">
        <v>2.8</v>
      </c>
      <c r="E60" s="11" t="n">
        <v>2.67</v>
      </c>
    </row>
    <row r="61">
      <c r="A61" s="4" t="inlineStr">
        <is>
          <t>Grant date share price (in dollars per share) | $ / shares</t>
        </is>
      </c>
      <c r="C61" s="21" t="n">
        <v>7.32</v>
      </c>
      <c r="E61" s="21" t="n">
        <v>4.65</v>
      </c>
    </row>
    <row r="62">
      <c r="A62" s="4" t="inlineStr">
        <is>
          <t>Incentive Plan 2005 [Member] | 0.10 or less [Member]</t>
        </is>
      </c>
    </row>
    <row r="63">
      <c r="A63" s="3" t="inlineStr">
        <is>
          <t>Number of Awards [Abstract]</t>
        </is>
      </c>
    </row>
    <row r="64">
      <c r="A64" s="4" t="inlineStr">
        <is>
          <t>Outstanding at beginning period (in shares) | shares</t>
        </is>
      </c>
      <c r="C64" s="5" t="n">
        <v>14104000</v>
      </c>
    </row>
    <row r="65">
      <c r="A65" s="4" t="inlineStr">
        <is>
          <t>Outstanding at ending period (in shares) | shares</t>
        </is>
      </c>
      <c r="C65" s="5" t="n">
        <v>12607000</v>
      </c>
      <c r="E65" s="5" t="n">
        <v>14104000</v>
      </c>
    </row>
    <row r="66">
      <c r="A66" s="3" t="inlineStr">
        <is>
          <t>Weighted average exercise prices [Abstract]</t>
        </is>
      </c>
    </row>
    <row r="67">
      <c r="A67" s="4" t="inlineStr">
        <is>
          <t>Outstanding at beginning period (in pounds per share)</t>
        </is>
      </c>
      <c r="D67" s="5" t="n">
        <v>0</v>
      </c>
    </row>
    <row r="68">
      <c r="A68" s="4" t="inlineStr">
        <is>
          <t>Outstanding at period end (in pounds per share)</t>
        </is>
      </c>
      <c r="D68" s="5" t="n">
        <v>0</v>
      </c>
      <c r="F68" s="5" t="n">
        <v>0</v>
      </c>
    </row>
    <row r="69">
      <c r="A69" s="3" t="inlineStr">
        <is>
          <t>Defined benefit plan, consolidated statement of comprehensive income [Abstract]</t>
        </is>
      </c>
    </row>
    <row r="70">
      <c r="A70" s="4" t="inlineStr">
        <is>
          <t>Weighted average exercise price (in pounds per share)</t>
        </is>
      </c>
      <c r="D70" s="20" t="n">
        <v>0</v>
      </c>
      <c r="F70" s="20" t="n">
        <v>0</v>
      </c>
    </row>
    <row r="71">
      <c r="A71" s="4" t="inlineStr">
        <is>
          <t>Number of awards (in shares) | shares</t>
        </is>
      </c>
      <c r="D71" s="5" t="n">
        <v>12607000</v>
      </c>
      <c r="F71" s="5" t="n">
        <v>14104000</v>
      </c>
    </row>
    <row r="72">
      <c r="A72" s="4" t="inlineStr">
        <is>
          <t>Weighted average remaining contractual life years</t>
        </is>
      </c>
      <c r="C72" s="4" t="inlineStr">
        <is>
          <t>5 years</t>
        </is>
      </c>
      <c r="E72" s="4" t="inlineStr">
        <is>
          <t>17 years 2 months 12 days</t>
        </is>
      </c>
    </row>
    <row r="73">
      <c r="A73" s="4" t="inlineStr">
        <is>
          <t>Incentive Plan 2005 [Member] | 0.10 or less [Member] | Top of Range [Member]</t>
        </is>
      </c>
    </row>
    <row r="74">
      <c r="A74" s="3" t="inlineStr">
        <is>
          <t>Defined benefit plan, consolidated statement of comprehensive income [Abstract]</t>
        </is>
      </c>
    </row>
    <row r="75">
      <c r="A75" s="4" t="inlineStr">
        <is>
          <t>Range of exercise price (in pounds per share)</t>
        </is>
      </c>
      <c r="D75" s="16" t="n">
        <v>0.1</v>
      </c>
    </row>
    <row r="76">
      <c r="A76" s="4" t="inlineStr">
        <is>
          <t>Incentive Plan 2005 [Member] | 0.11 - 1.00 [Member]</t>
        </is>
      </c>
    </row>
    <row r="77">
      <c r="A77" s="3" t="inlineStr">
        <is>
          <t>Number of Awards [Abstract]</t>
        </is>
      </c>
    </row>
    <row r="78">
      <c r="A78" s="4" t="inlineStr">
        <is>
          <t>Outstanding at beginning period (in shares) | shares</t>
        </is>
      </c>
      <c r="C78" s="5" t="n">
        <v>118000</v>
      </c>
    </row>
    <row r="79">
      <c r="A79" s="4" t="inlineStr">
        <is>
          <t>Outstanding at ending period (in shares) | shares</t>
        </is>
      </c>
      <c r="C79" s="5" t="n">
        <v>109000</v>
      </c>
      <c r="E79" s="5" t="n">
        <v>118000</v>
      </c>
    </row>
    <row r="80">
      <c r="A80" s="3" t="inlineStr">
        <is>
          <t>Weighted average exercise prices [Abstract]</t>
        </is>
      </c>
    </row>
    <row r="81">
      <c r="A81" s="4" t="inlineStr">
        <is>
          <t>Outstanding at beginning period (in pounds per share)</t>
        </is>
      </c>
      <c r="D81" s="11" t="n">
        <v>0.13</v>
      </c>
    </row>
    <row r="82">
      <c r="A82" s="4" t="inlineStr">
        <is>
          <t>Outstanding at period end (in pounds per share)</t>
        </is>
      </c>
      <c r="D82" s="11" t="n">
        <v>0.13</v>
      </c>
      <c r="F82" s="16" t="n">
        <v>0.13</v>
      </c>
    </row>
    <row r="83">
      <c r="A83" s="3" t="inlineStr">
        <is>
          <t>Defined benefit plan, consolidated statement of comprehensive income [Abstract]</t>
        </is>
      </c>
    </row>
    <row r="84">
      <c r="A84" s="4" t="inlineStr">
        <is>
          <t>Weighted average exercise price (in pounds per share)</t>
        </is>
      </c>
      <c r="D84" s="16" t="n">
        <v>0.13</v>
      </c>
      <c r="F84" s="16" t="n">
        <v>0.13</v>
      </c>
    </row>
    <row r="85">
      <c r="A85" s="4" t="inlineStr">
        <is>
          <t>Number of awards (in shares) | shares</t>
        </is>
      </c>
      <c r="D85" s="5" t="n">
        <v>109000</v>
      </c>
      <c r="F85" s="5" t="n">
        <v>118000</v>
      </c>
    </row>
    <row r="86">
      <c r="A86" s="4" t="inlineStr">
        <is>
          <t>Weighted average remaining contractual life years</t>
        </is>
      </c>
      <c r="C86" s="4" t="inlineStr">
        <is>
          <t>1 year 9 months 18 days</t>
        </is>
      </c>
      <c r="E86" s="4" t="inlineStr">
        <is>
          <t>2 years 9 months 18 days</t>
        </is>
      </c>
    </row>
    <row r="87">
      <c r="A87" s="4" t="inlineStr">
        <is>
          <t>Incentive Plan 2005 [Member] | 0.11 - 1.00 [Member] | Bottom of Range [Member]</t>
        </is>
      </c>
    </row>
    <row r="88">
      <c r="A88" s="3" t="inlineStr">
        <is>
          <t>Defined benefit plan, consolidated statement of comprehensive income [Abstract]</t>
        </is>
      </c>
    </row>
    <row r="89">
      <c r="A89" s="4" t="inlineStr">
        <is>
          <t>Range of exercise price (in pounds per share)</t>
        </is>
      </c>
      <c r="D89" s="16" t="n">
        <v>0.11</v>
      </c>
    </row>
    <row r="90">
      <c r="A90" s="4" t="inlineStr">
        <is>
          <t>Incentive Plan 2005 [Member] | 0.11 - 1.00 [Member] | Top of Range [Member]</t>
        </is>
      </c>
    </row>
    <row r="91">
      <c r="A91" s="3" t="inlineStr">
        <is>
          <t>Defined benefit plan, consolidated statement of comprehensive income [Abstract]</t>
        </is>
      </c>
    </row>
    <row r="92">
      <c r="A92" s="4" t="inlineStr">
        <is>
          <t>Range of exercise price (in pounds per share)</t>
        </is>
      </c>
      <c r="D92" s="20" t="n">
        <v>1</v>
      </c>
    </row>
    <row r="93">
      <c r="A93" s="4" t="inlineStr">
        <is>
          <t>Free Cash Flow/ Relative TSR Growth [Member]</t>
        </is>
      </c>
    </row>
    <row r="94">
      <c r="A94" s="3" t="inlineStr">
        <is>
          <t>Terms and Conditions of Sharebased Payment Arrangement, Unvested Awards Granted [Abstract]</t>
        </is>
      </c>
    </row>
    <row r="95">
      <c r="A95" s="4" t="inlineStr">
        <is>
          <t>Unvested share options (in shares) | shares</t>
        </is>
      </c>
      <c r="C95" s="5" t="n">
        <v>4267000</v>
      </c>
    </row>
    <row r="96">
      <c r="A96" s="4" t="inlineStr">
        <is>
          <t>Description</t>
        </is>
      </c>
      <c r="C96" s="4" t="inlineStr">
        <is>
          <t>Awards made with a free cash flow target and relative TSR target over a three-year period.</t>
        </is>
      </c>
    </row>
    <row r="97">
      <c r="A97" s="4" t="inlineStr">
        <is>
          <t>Award vesting period</t>
        </is>
      </c>
      <c r="C97" s="4" t="inlineStr">
        <is>
          <t>3 years</t>
        </is>
      </c>
    </row>
    <row r="98">
      <c r="A98" s="4" t="inlineStr">
        <is>
          <t>Continued Employment [Member]</t>
        </is>
      </c>
    </row>
    <row r="99">
      <c r="A99" s="3" t="inlineStr">
        <is>
          <t>Terms and Conditions of Sharebased Payment Arrangement, Unvested Awards Granted [Abstract]</t>
        </is>
      </c>
    </row>
    <row r="100">
      <c r="A100" s="4" t="inlineStr">
        <is>
          <t>Unvested share options (in shares) | shares</t>
        </is>
      </c>
      <c r="C100" s="5" t="n">
        <v>6277000</v>
      </c>
    </row>
    <row r="101">
      <c r="A101" s="4" t="inlineStr">
        <is>
          <t>Description</t>
        </is>
      </c>
      <c r="C101" s="4" t="inlineStr">
        <is>
          <t>Awards under a continuing employment criteria over a two or three-year period.</t>
        </is>
      </c>
    </row>
    <row r="102">
      <c r="A102" s="4" t="inlineStr">
        <is>
          <t>Continued Employment [Member] | Bottom of Range [Member]</t>
        </is>
      </c>
    </row>
    <row r="103">
      <c r="A103" s="3" t="inlineStr">
        <is>
          <t>Terms and Conditions of Sharebased Payment Arrangement, Unvested Awards Granted [Abstract]</t>
        </is>
      </c>
    </row>
    <row r="104">
      <c r="A104" s="4" t="inlineStr">
        <is>
          <t>Award vesting period</t>
        </is>
      </c>
      <c r="C104" s="4" t="inlineStr">
        <is>
          <t>2 years</t>
        </is>
      </c>
    </row>
    <row r="105">
      <c r="A105" s="4" t="inlineStr">
        <is>
          <t>Continued Employment [Member] | Top of Range [Member]</t>
        </is>
      </c>
    </row>
    <row r="106">
      <c r="A106" s="3" t="inlineStr">
        <is>
          <t>Terms and Conditions of Sharebased Payment Arrangement, Unvested Awards Granted [Abstract]</t>
        </is>
      </c>
    </row>
    <row r="107">
      <c r="A107" s="4" t="inlineStr">
        <is>
          <t>Award vesting period</t>
        </is>
      </c>
      <c r="C107" s="4" t="inlineStr">
        <is>
          <t>3 years</t>
        </is>
      </c>
    </row>
    <row r="108">
      <c r="A108" s="4" t="inlineStr">
        <is>
          <t>Cumulative Earnings per share ("EPS") Growth [Member]</t>
        </is>
      </c>
    </row>
    <row r="109">
      <c r="A109" s="3" t="inlineStr">
        <is>
          <t>Terms and Conditions of Sharebased Payment Arrangement, Unvested Awards Granted [Abstract]</t>
        </is>
      </c>
    </row>
    <row r="110">
      <c r="A110" s="4" t="inlineStr">
        <is>
          <t>Unvested share options (in shares) | shares</t>
        </is>
      </c>
      <c r="C110" s="5" t="n">
        <v>1309000</v>
      </c>
    </row>
    <row r="111">
      <c r="A111" s="4" t="inlineStr">
        <is>
          <t>Description</t>
        </is>
      </c>
      <c r="B111" s="4" t="inlineStr">
        <is>
          <t>[1]</t>
        </is>
      </c>
      <c r="C111" s="4" t="inlineStr">
        <is>
          <t>EPS for these awards is defined as Diluted Adjusted EPS. Where the cumulative EPS growth over a three or four year period is at least equal to RPI plus 3% per annum 25% of awards will vest, with full vesting achieved when the cumulative EPS growth is RPI plus 9% per annum. Straight-line vesting will apply between these points.</t>
        </is>
      </c>
    </row>
    <row r="112">
      <c r="A112" s="4" t="inlineStr">
        <is>
          <t>Cumulative earning per share growth of retail prices index percentage</t>
        </is>
      </c>
      <c r="D112" s="4" t="inlineStr">
        <is>
          <t>3.00%</t>
        </is>
      </c>
    </row>
    <row r="113">
      <c r="A113" s="4" t="inlineStr">
        <is>
          <t>Award vesting percentage</t>
        </is>
      </c>
      <c r="D113" s="4" t="inlineStr">
        <is>
          <t>25.00%</t>
        </is>
      </c>
    </row>
    <row r="114">
      <c r="A114" s="4" t="inlineStr">
        <is>
          <t>Percentage of retail prices index</t>
        </is>
      </c>
      <c r="D114" s="4" t="inlineStr">
        <is>
          <t>9.00%</t>
        </is>
      </c>
    </row>
    <row r="115">
      <c r="A115" s="4" t="inlineStr">
        <is>
          <t>Cumulative Earnings per share ("EPS") Growth [Member] | Bottom of Range [Member]</t>
        </is>
      </c>
    </row>
    <row r="116">
      <c r="A116" s="3" t="inlineStr">
        <is>
          <t>Terms and Conditions of Sharebased Payment Arrangement, Unvested Awards Granted [Abstract]</t>
        </is>
      </c>
    </row>
    <row r="117">
      <c r="A117" s="4" t="inlineStr">
        <is>
          <t>Cumulative earning per share growth vesting period</t>
        </is>
      </c>
      <c r="C117" s="4" t="inlineStr">
        <is>
          <t>3 years</t>
        </is>
      </c>
    </row>
    <row r="118">
      <c r="A118" s="4" t="inlineStr">
        <is>
          <t>Cumulative Earnings per share ("EPS") Growth [Member] | Top of Range [Member]</t>
        </is>
      </c>
    </row>
    <row r="119">
      <c r="A119" s="3" t="inlineStr">
        <is>
          <t>Terms and Conditions of Sharebased Payment Arrangement, Unvested Awards Granted [Abstract]</t>
        </is>
      </c>
    </row>
    <row r="120">
      <c r="A120" s="4" t="inlineStr">
        <is>
          <t>Cumulative earning per share growth vesting period</t>
        </is>
      </c>
      <c r="C120" s="4" t="inlineStr">
        <is>
          <t>4 years</t>
        </is>
      </c>
    </row>
    <row r="121">
      <c r="A121" s="4" t="inlineStr">
        <is>
          <t>Other [Member]</t>
        </is>
      </c>
    </row>
    <row r="122">
      <c r="A122" s="3" t="inlineStr">
        <is>
          <t>Terms and Conditions of Sharebased Payment Arrangement, Unvested Awards Granted [Abstract]</t>
        </is>
      </c>
    </row>
    <row r="123">
      <c r="A123" s="4" t="inlineStr">
        <is>
          <t>Unvested share options (in shares) | shares</t>
        </is>
      </c>
      <c r="C123" s="5" t="n">
        <v>131000</v>
      </c>
    </row>
    <row r="124">
      <c r="A124" s="4" t="inlineStr">
        <is>
          <t>Description</t>
        </is>
      </c>
      <c r="C124" s="4" t="inlineStr">
        <is>
          <t>Various other vesting conditions</t>
        </is>
      </c>
    </row>
    <row r="125"/>
    <row r="126">
      <c r="A126" s="4" t="inlineStr">
        <is>
          <t>[1]</t>
        </is>
      </c>
      <c r="B126" s="4" t="inlineStr">
        <is>
          <t>Earnings per share adjusted by adding back all exceptional items including the profit on the disposal of discontinued
                        operation, share-based compensation charge and the amortisation of intangibles acquired in a business combination because they are individually or collectively material items that are not considered to be representative of the
                        trading performance of the Group.</t>
        </is>
      </c>
    </row>
  </sheetData>
  <mergeCells count="4">
    <mergeCell ref="A1:B2"/>
    <mergeCell ref="C1:H1"/>
    <mergeCell ref="A125:G125"/>
    <mergeCell ref="B126:G126"/>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73" customWidth="1" min="1" max="1"/>
    <col width="27" customWidth="1" min="2" max="2"/>
    <col width="30" customWidth="1" min="3" max="3"/>
    <col width="27" customWidth="1" min="4" max="4"/>
    <col width="30" customWidth="1" min="5" max="5"/>
    <col width="27" customWidth="1" min="6" max="6"/>
    <col width="30" customWidth="1" min="7" max="7"/>
  </cols>
  <sheetData>
    <row r="1">
      <c r="A1" s="1" t="inlineStr">
        <is>
          <t>Employees and directors, Additional Share Grants (Details) $ in Millions</t>
        </is>
      </c>
      <c r="B1" s="2" t="inlineStr">
        <is>
          <t>12 Months Ended</t>
        </is>
      </c>
    </row>
    <row r="2">
      <c r="B2" s="2" t="inlineStr">
        <is>
          <t>Oct. 31, 2021USD ($)shares</t>
        </is>
      </c>
      <c r="C2" s="2" t="inlineStr">
        <is>
          <t>Oct. 31, 2021shares£ / shares</t>
        </is>
      </c>
      <c r="D2" s="2" t="inlineStr">
        <is>
          <t>Oct. 31, 2020USD ($)shares</t>
        </is>
      </c>
      <c r="E2" s="2" t="inlineStr">
        <is>
          <t>Oct. 31, 2020shares£ / shares</t>
        </is>
      </c>
      <c r="F2" s="2" t="inlineStr">
        <is>
          <t>Oct. 31, 2019USD ($)shares</t>
        </is>
      </c>
      <c r="G2" s="2" t="inlineStr">
        <is>
          <t>Oct. 31, 2019shares£ / shares</t>
        </is>
      </c>
    </row>
    <row r="3">
      <c r="A3" s="3" t="inlineStr">
        <is>
          <t>Number of Awards [Abstract]</t>
        </is>
      </c>
    </row>
    <row r="4">
      <c r="A4" s="4" t="inlineStr">
        <is>
          <t>Exercised (in shares)</t>
        </is>
      </c>
      <c r="B4" s="5" t="n">
        <v>-18877264</v>
      </c>
      <c r="D4" s="5" t="n">
        <v>-18856680</v>
      </c>
      <c r="F4" s="5" t="n">
        <v>-14533973</v>
      </c>
    </row>
    <row r="5">
      <c r="A5" s="3" t="inlineStr">
        <is>
          <t>Additional share grants [Abstract]</t>
        </is>
      </c>
    </row>
    <row r="6">
      <c r="A6" s="4" t="inlineStr">
        <is>
          <t>Share based compensation charge | $</t>
        </is>
      </c>
      <c r="B6" s="6" t="n">
        <v>14.3</v>
      </c>
      <c r="D6" s="7" t="n">
        <v>17</v>
      </c>
      <c r="F6" s="6" t="n">
        <v>68.8</v>
      </c>
    </row>
    <row r="7">
      <c r="A7" s="4" t="inlineStr">
        <is>
          <t>Additional Share Grants [Member]</t>
        </is>
      </c>
    </row>
    <row r="8">
      <c r="A8" s="3" t="inlineStr">
        <is>
          <t>Number of Awards [Abstract]</t>
        </is>
      </c>
    </row>
    <row r="9">
      <c r="A9" s="4" t="inlineStr">
        <is>
          <t>Outstanding at beginning period (in shares)</t>
        </is>
      </c>
      <c r="B9" s="5" t="n">
        <v>446000</v>
      </c>
      <c r="D9" s="5" t="n">
        <v>3676000</v>
      </c>
    </row>
    <row r="10">
      <c r="A10" s="4" t="inlineStr">
        <is>
          <t>Granted (in shares)</t>
        </is>
      </c>
      <c r="B10" s="5" t="n">
        <v>0</v>
      </c>
      <c r="D10" s="5" t="n">
        <v>0</v>
      </c>
    </row>
    <row r="11">
      <c r="A11" s="4" t="inlineStr">
        <is>
          <t>Exercised (in shares)</t>
        </is>
      </c>
      <c r="B11" s="5" t="n">
        <v>-40000</v>
      </c>
      <c r="D11" s="5" t="n">
        <v>-15000</v>
      </c>
    </row>
    <row r="12">
      <c r="A12" s="4" t="inlineStr">
        <is>
          <t>Surrendered (in shares)</t>
        </is>
      </c>
      <c r="B12" s="5" t="n">
        <v>0</v>
      </c>
      <c r="D12" s="5" t="n">
        <v>-2385000</v>
      </c>
    </row>
    <row r="13">
      <c r="A13" s="4" t="inlineStr">
        <is>
          <t>Lapsed (in shares)</t>
        </is>
      </c>
      <c r="B13" s="5" t="n">
        <v>0</v>
      </c>
      <c r="D13" s="5" t="n">
        <v>-830000</v>
      </c>
    </row>
    <row r="14">
      <c r="A14" s="4" t="inlineStr">
        <is>
          <t>Outstanding at ending period (in shares)</t>
        </is>
      </c>
      <c r="B14" s="5" t="n">
        <v>406000</v>
      </c>
      <c r="D14" s="5" t="n">
        <v>446000</v>
      </c>
      <c r="F14" s="5" t="n">
        <v>3676000</v>
      </c>
    </row>
    <row r="15">
      <c r="A15" s="4" t="inlineStr">
        <is>
          <t>Exercisable at ending period (in shares)</t>
        </is>
      </c>
      <c r="C15" s="5" t="n">
        <v>406000</v>
      </c>
      <c r="E15" s="5" t="n">
        <v>446000</v>
      </c>
    </row>
    <row r="16">
      <c r="A16" s="3" t="inlineStr">
        <is>
          <t>Weighted Average Exercise Price [Abstract]</t>
        </is>
      </c>
    </row>
    <row r="17">
      <c r="A17" s="4" t="inlineStr">
        <is>
          <t>Outstanding at beginning period (in pounds per share) | £ / shares</t>
        </is>
      </c>
      <c r="C17" s="20" t="n">
        <v>0</v>
      </c>
      <c r="E17" s="20" t="n">
        <v>0</v>
      </c>
    </row>
    <row r="18">
      <c r="A18" s="4" t="inlineStr">
        <is>
          <t>Granted (in pounds per share) | £ / shares</t>
        </is>
      </c>
      <c r="C18" s="5" t="n">
        <v>0</v>
      </c>
      <c r="E18" s="5" t="n">
        <v>0</v>
      </c>
    </row>
    <row r="19">
      <c r="A19" s="4" t="inlineStr">
        <is>
          <t>Exercised (in pounds per share) | £ / shares</t>
        </is>
      </c>
      <c r="C19" s="5" t="n">
        <v>0</v>
      </c>
      <c r="E19" s="5" t="n">
        <v>0</v>
      </c>
    </row>
    <row r="20">
      <c r="A20" s="4" t="inlineStr">
        <is>
          <t>Surrendered (in pounds per share) | £ / shares</t>
        </is>
      </c>
      <c r="C20" s="5" t="n">
        <v>0</v>
      </c>
      <c r="E20" s="5" t="n">
        <v>0</v>
      </c>
    </row>
    <row r="21">
      <c r="A21" s="4" t="inlineStr">
        <is>
          <t>Lapsed (in pounds per share) | £ / shares</t>
        </is>
      </c>
      <c r="C21" s="5" t="n">
        <v>0</v>
      </c>
      <c r="E21" s="5" t="n">
        <v>0</v>
      </c>
    </row>
    <row r="22">
      <c r="A22" s="4" t="inlineStr">
        <is>
          <t>Outstanding at period end (in pounds per share) | £ / shares</t>
        </is>
      </c>
      <c r="C22" s="5" t="n">
        <v>0</v>
      </c>
      <c r="E22" s="5" t="n">
        <v>0</v>
      </c>
      <c r="G22" s="20" t="n">
        <v>0</v>
      </c>
    </row>
    <row r="23">
      <c r="A23" s="4" t="inlineStr">
        <is>
          <t>Exercisable at ending period (in pounds per share) | £ / shares</t>
        </is>
      </c>
      <c r="C23" s="5" t="n">
        <v>0</v>
      </c>
      <c r="E23" s="5" t="n">
        <v>0</v>
      </c>
    </row>
    <row r="24">
      <c r="A24" s="3" t="inlineStr">
        <is>
          <t>Share Based Payment, Range of Exercise Price [Abstract]</t>
        </is>
      </c>
    </row>
    <row r="25">
      <c r="A25" s="4" t="inlineStr">
        <is>
          <t>Weighted average exercise price (in pounds per share) | £ / shares</t>
        </is>
      </c>
      <c r="C25" s="20" t="n">
        <v>0</v>
      </c>
      <c r="E25" s="20" t="n">
        <v>0</v>
      </c>
      <c r="G25" s="20" t="n">
        <v>0</v>
      </c>
    </row>
    <row r="26">
      <c r="A26" s="4" t="inlineStr">
        <is>
          <t>Number of options (in shares)</t>
        </is>
      </c>
      <c r="C26" s="5" t="n">
        <v>406000</v>
      </c>
      <c r="E26" s="5" t="n">
        <v>446000</v>
      </c>
      <c r="G26" s="5" t="n">
        <v>3676000</v>
      </c>
    </row>
    <row r="27">
      <c r="A27" s="4" t="inlineStr">
        <is>
          <t>Weighted average remaining contractual life (in years)</t>
        </is>
      </c>
      <c r="B27" s="4" t="inlineStr">
        <is>
          <t>3 years 1 month 6 days</t>
        </is>
      </c>
      <c r="D27" s="4" t="inlineStr">
        <is>
          <t>4 years 1 month 6 days</t>
        </is>
      </c>
    </row>
    <row r="28">
      <c r="A28" s="4" t="inlineStr">
        <is>
          <t>Additional Share Grants [Member] | The Attachmate Group, Inc. [Member]</t>
        </is>
      </c>
    </row>
    <row r="29">
      <c r="A29" s="3" t="inlineStr">
        <is>
          <t>Number of Awards [Abstract]</t>
        </is>
      </c>
    </row>
    <row r="30">
      <c r="A30" s="4" t="inlineStr">
        <is>
          <t>Outstanding at beginning period (in shares)</t>
        </is>
      </c>
      <c r="B30" s="5" t="n">
        <v>446000</v>
      </c>
      <c r="D30" s="5" t="n">
        <v>461000</v>
      </c>
    </row>
    <row r="31">
      <c r="A31" s="4" t="inlineStr">
        <is>
          <t>Granted (in shares)</t>
        </is>
      </c>
      <c r="B31" s="5" t="n">
        <v>0</v>
      </c>
      <c r="D31" s="5" t="n">
        <v>0</v>
      </c>
    </row>
    <row r="32">
      <c r="A32" s="4" t="inlineStr">
        <is>
          <t>Exercised (in shares)</t>
        </is>
      </c>
      <c r="B32" s="5" t="n">
        <v>-40000</v>
      </c>
      <c r="D32" s="5" t="n">
        <v>-15000</v>
      </c>
    </row>
    <row r="33">
      <c r="A33" s="4" t="inlineStr">
        <is>
          <t>Surrendered (in shares)</t>
        </is>
      </c>
      <c r="B33" s="5" t="n">
        <v>0</v>
      </c>
      <c r="D33" s="5" t="n">
        <v>0</v>
      </c>
    </row>
    <row r="34">
      <c r="A34" s="4" t="inlineStr">
        <is>
          <t>Lapsed (in shares)</t>
        </is>
      </c>
      <c r="B34" s="5" t="n">
        <v>0</v>
      </c>
      <c r="D34" s="5" t="n">
        <v>0</v>
      </c>
    </row>
    <row r="35">
      <c r="A35" s="4" t="inlineStr">
        <is>
          <t>Outstanding at ending period (in shares)</t>
        </is>
      </c>
      <c r="B35" s="5" t="n">
        <v>406000</v>
      </c>
      <c r="D35" s="5" t="n">
        <v>446000</v>
      </c>
      <c r="F35" s="5" t="n">
        <v>461000</v>
      </c>
    </row>
    <row r="36">
      <c r="A36" s="4" t="inlineStr">
        <is>
          <t>Exercisable at ending period (in shares)</t>
        </is>
      </c>
      <c r="C36" s="5" t="n">
        <v>406000</v>
      </c>
      <c r="E36" s="5" t="n">
        <v>446000</v>
      </c>
    </row>
    <row r="37">
      <c r="A37" s="3" t="inlineStr">
        <is>
          <t>Share Based Payment, Range of Exercise Price [Abstract]</t>
        </is>
      </c>
    </row>
    <row r="38">
      <c r="A38" s="4" t="inlineStr">
        <is>
          <t>Number of options (in shares)</t>
        </is>
      </c>
      <c r="C38" s="5" t="n">
        <v>406000</v>
      </c>
      <c r="E38" s="5" t="n">
        <v>446000</v>
      </c>
      <c r="G38" s="5" t="n">
        <v>461000</v>
      </c>
    </row>
    <row r="39">
      <c r="A39" s="3" t="inlineStr">
        <is>
          <t>Additional share grants [Abstract]</t>
        </is>
      </c>
    </row>
    <row r="40">
      <c r="A40" s="4" t="inlineStr">
        <is>
          <t>Number of options vested (in shares)</t>
        </is>
      </c>
      <c r="B40" s="5" t="n">
        <v>405917</v>
      </c>
      <c r="D40" s="5" t="n">
        <v>445917</v>
      </c>
    </row>
    <row r="41">
      <c r="A41" s="4" t="inlineStr">
        <is>
          <t>Additional Share Grants [Member] | HPE Software Business [Member]</t>
        </is>
      </c>
    </row>
    <row r="42">
      <c r="A42" s="3" t="inlineStr">
        <is>
          <t>Number of Awards [Abstract]</t>
        </is>
      </c>
    </row>
    <row r="43">
      <c r="A43" s="4" t="inlineStr">
        <is>
          <t>Outstanding at beginning period (in shares)</t>
        </is>
      </c>
      <c r="B43" s="5" t="n">
        <v>0</v>
      </c>
      <c r="D43" s="5" t="n">
        <v>3215000</v>
      </c>
    </row>
    <row r="44">
      <c r="A44" s="4" t="inlineStr">
        <is>
          <t>Granted (in shares)</t>
        </is>
      </c>
      <c r="B44" s="5" t="n">
        <v>0</v>
      </c>
      <c r="D44" s="5" t="n">
        <v>0</v>
      </c>
    </row>
    <row r="45">
      <c r="A45" s="4" t="inlineStr">
        <is>
          <t>Exercised (in shares)</t>
        </is>
      </c>
      <c r="B45" s="5" t="n">
        <v>0</v>
      </c>
      <c r="D45" s="5" t="n">
        <v>0</v>
      </c>
    </row>
    <row r="46">
      <c r="A46" s="4" t="inlineStr">
        <is>
          <t>Surrendered (in shares)</t>
        </is>
      </c>
      <c r="B46" s="5" t="n">
        <v>0</v>
      </c>
      <c r="D46" s="5" t="n">
        <v>-2385000</v>
      </c>
    </row>
    <row r="47">
      <c r="A47" s="4" t="inlineStr">
        <is>
          <t>Lapsed (in shares)</t>
        </is>
      </c>
      <c r="B47" s="5" t="n">
        <v>0</v>
      </c>
      <c r="D47" s="5" t="n">
        <v>-830000</v>
      </c>
    </row>
    <row r="48">
      <c r="A48" s="4" t="inlineStr">
        <is>
          <t>Outstanding at ending period (in shares)</t>
        </is>
      </c>
      <c r="B48" s="5" t="n">
        <v>0</v>
      </c>
      <c r="D48" s="5" t="n">
        <v>0</v>
      </c>
      <c r="F48" s="5" t="n">
        <v>3215000</v>
      </c>
    </row>
    <row r="49">
      <c r="A49" s="4" t="inlineStr">
        <is>
          <t>Exercisable at ending period (in shares)</t>
        </is>
      </c>
      <c r="C49" s="5" t="n">
        <v>0</v>
      </c>
      <c r="E49" s="5" t="n">
        <v>0</v>
      </c>
    </row>
    <row r="50">
      <c r="A50" s="3" t="inlineStr">
        <is>
          <t>Share Based Payment, Range of Exercise Price [Abstract]</t>
        </is>
      </c>
    </row>
    <row r="51">
      <c r="A51" s="4" t="inlineStr">
        <is>
          <t>Number of options (in shares)</t>
        </is>
      </c>
      <c r="C51" s="5" t="n">
        <v>0</v>
      </c>
      <c r="E51" s="5" t="n">
        <v>0</v>
      </c>
      <c r="G51" s="5" t="n">
        <v>3215000</v>
      </c>
    </row>
    <row r="52">
      <c r="A52" s="3" t="inlineStr">
        <is>
          <t>Additional share grants [Abstract]</t>
        </is>
      </c>
    </row>
    <row r="53">
      <c r="A53" s="4" t="inlineStr">
        <is>
          <t>Share based compensation charge | $</t>
        </is>
      </c>
      <c r="B53" s="7" t="n">
        <v>0</v>
      </c>
      <c r="D53" s="6" t="n">
        <v>3.9</v>
      </c>
    </row>
    <row r="54">
      <c r="A54" s="4" t="inlineStr">
        <is>
          <t>Additional Share Grants [Member] | Range One [Member]</t>
        </is>
      </c>
    </row>
    <row r="55">
      <c r="A55" s="3" t="inlineStr">
        <is>
          <t>Number of Awards [Abstract]</t>
        </is>
      </c>
    </row>
    <row r="56">
      <c r="A56" s="4" t="inlineStr">
        <is>
          <t>Outstanding at beginning period (in shares)</t>
        </is>
      </c>
      <c r="B56" s="5" t="n">
        <v>446000</v>
      </c>
    </row>
    <row r="57">
      <c r="A57" s="4" t="inlineStr">
        <is>
          <t>Outstanding at ending period (in shares)</t>
        </is>
      </c>
      <c r="B57" s="5" t="n">
        <v>406000</v>
      </c>
      <c r="D57" s="5" t="n">
        <v>446000</v>
      </c>
    </row>
    <row r="58">
      <c r="A58" s="3" t="inlineStr">
        <is>
          <t>Weighted Average Exercise Price [Abstract]</t>
        </is>
      </c>
    </row>
    <row r="59">
      <c r="A59" s="4" t="inlineStr">
        <is>
          <t>Outstanding at beginning period (in pounds per share) | £ / shares</t>
        </is>
      </c>
      <c r="C59" s="20" t="n">
        <v>0</v>
      </c>
    </row>
    <row r="60">
      <c r="A60" s="4" t="inlineStr">
        <is>
          <t>Outstanding at period end (in pounds per share) | £ / shares</t>
        </is>
      </c>
      <c r="C60" s="5" t="n">
        <v>0</v>
      </c>
      <c r="E60" s="20" t="n">
        <v>0</v>
      </c>
    </row>
    <row r="61">
      <c r="A61" s="3" t="inlineStr">
        <is>
          <t>Share Based Payment, Range of Exercise Price [Abstract]</t>
        </is>
      </c>
    </row>
    <row r="62">
      <c r="A62" s="4" t="inlineStr">
        <is>
          <t>Range of exercise price (in dollars per share) | £ / shares</t>
        </is>
      </c>
      <c r="C62" s="5" t="n">
        <v>0</v>
      </c>
    </row>
    <row r="63">
      <c r="A63" s="4" t="inlineStr">
        <is>
          <t>Weighted average exercise price (in pounds per share) | £ / shares</t>
        </is>
      </c>
      <c r="C63" s="20" t="n">
        <v>0</v>
      </c>
      <c r="E63" s="20" t="n">
        <v>0</v>
      </c>
    </row>
    <row r="64">
      <c r="A64" s="4" t="inlineStr">
        <is>
          <t>Number of options (in shares)</t>
        </is>
      </c>
      <c r="C64" s="5" t="n">
        <v>406000</v>
      </c>
      <c r="E64" s="5" t="n">
        <v>446000</v>
      </c>
    </row>
    <row r="65">
      <c r="A65" s="4" t="inlineStr">
        <is>
          <t>Weighted average remaining contractual life (in years)</t>
        </is>
      </c>
      <c r="B65" s="4" t="inlineStr">
        <is>
          <t>3 years 1 month 6 days</t>
        </is>
      </c>
      <c r="D65" s="4" t="inlineStr">
        <is>
          <t>4 years 1 month 6 days</t>
        </is>
      </c>
    </row>
  </sheetData>
  <mergeCells count="2">
    <mergeCell ref="A1:A2"/>
    <mergeCell ref="B1:G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Oct. 31, 2021</t>
        </is>
      </c>
    </row>
    <row r="3">
      <c r="A3" s="3" t="inlineStr">
        <is>
          <t>Earnings per share [Abstract]</t>
        </is>
      </c>
    </row>
    <row r="4">
      <c r="A4" s="4" t="inlineStr">
        <is>
          <t>Earnings per share</t>
        </is>
      </c>
      <c r="B4" s="4" t="inlineStr">
        <is>
          <t>9 Earnings per share The calculation of the basic earnings per share has been based on the earnings attributable to owners of the parent and the weighted average number of shares
for each year. Reconciliation of the earnings and weighted average number of shares:
Year ended October 31, 2021
Year ended October 31, 2020
Year ended October 31, 2019
Earnings ($m)
Loss for the year from continuing operations
(435.1
)
(2,974.6
)
(18.1
)
Profit for the year from discontinued operation
10.7
5.1
1,487.2
(424.4
)
(2,969.5
)
1,469.1
Number of shares (m)
Weighted average number of shares
336.5
335.7
378.1
Dilutive effects of shares
-
-
4.1
336.5
335.7
382.2
Earnings per share
Basic earnings per share (cents)
Continuing operations
(129.30
)
(886.15
)
(4.87
)
Discontinued operation
3.18
1.52
393.37
Total Basic earnings per share
(126.12
)
(884.63
)
388.50
Diluted earnings per share (cents)
Continuing operations 1
(129.30
)
(886.15
)
(4.87
)
Discontinued operation
3.18
1.52
389.16
Total Diluted earnings per share 1
(126.12
)
(884.63
)
384.35
Basic earnings per share (pence)
Continuing operations
(94.09
)
(693.45
)
(3.82
)
Discontinued operation
2.31
1.19
308.89
Total Basic earnings per share
(91.78
)
(692.26
)
305.07
Diluted earnings per share (pence)
Continuing operations 1
(94.09
)
(693.45
)
(3.82
)
Discontinued operation
2.31
1.19
305.59
Total Diluted earnings per share 1
(91.78
)
(692.26
)
301.81
Earnings attributable to ordinary shareholders
From continuing operations
(435.1
)
(2,974.6
)
(18.1
)
Excluding non-controlling interests -
-
(0.3
)
(Loss)/profit for the year from continuing operations
(435.1
)
(2,974.6
)
(18.4
)
From discontinued operation
10.7
5.1
1,487.2
(424.4
)
(2,969.5
)
1,468.8
Average exchange rate
$
1.37/£1
$
1.28/£1
$
1.27/£1
1
The Group reported a loss from continuing operations
and a loss for the year attributable to the ordinary equity shareholders of the Company for the year ended October 31, 2021 and October 31, 2020. The Diluted EPS is reported as equal to Basic EPS, as no account can be taken of the
effect of dilutive securities under IAS 33. The weighted average number of shares excludes treasury shares that do not have dividend rights (note 25, “Share capital”).</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F179"/>
  <sheetViews>
    <sheetView workbookViewId="0">
      <selection activeCell="A1" sqref="A1"/>
    </sheetView>
  </sheetViews>
  <sheetFormatPr baseColWidth="8" defaultRowHeight="15"/>
  <cols>
    <col width="80" customWidth="1" min="1" max="1"/>
    <col width="36" customWidth="1" min="2" max="2"/>
    <col width="30" customWidth="1" min="3" max="3"/>
    <col width="32" customWidth="1" min="4" max="4"/>
    <col width="30" customWidth="1" min="5" max="5"/>
    <col width="27" customWidth="1" min="6" max="6"/>
  </cols>
  <sheetData>
    <row r="1">
      <c r="A1" s="1" t="inlineStr">
        <is>
          <t>Employees and directors, Sharesave and Employee Stock Purchase Plan 2006 (Details) $ in Millions</t>
        </is>
      </c>
      <c r="B1" s="2" t="inlineStr">
        <is>
          <t>12 Months Ended</t>
        </is>
      </c>
    </row>
    <row r="2">
      <c r="B2" s="2" t="inlineStr">
        <is>
          <t>Oct. 31, 2021USD ($)sharesPlan$ / £</t>
        </is>
      </c>
      <c r="C2" s="2" t="inlineStr">
        <is>
          <t>Oct. 31, 2021shares£ / shares</t>
        </is>
      </c>
      <c r="D2" s="2" t="inlineStr">
        <is>
          <t>Oct. 31, 2020USD ($)shares$ / £</t>
        </is>
      </c>
      <c r="E2" s="2" t="inlineStr">
        <is>
          <t>Oct. 31, 2020shares£ / shares</t>
        </is>
      </c>
      <c r="F2" s="2" t="inlineStr">
        <is>
          <t>Oct. 31, 2019USD ($)shares</t>
        </is>
      </c>
    </row>
    <row r="3">
      <c r="A3" s="3" t="inlineStr">
        <is>
          <t>Share-Based Plans Outstanding [Abstract]</t>
        </is>
      </c>
    </row>
    <row r="4">
      <c r="A4" s="4" t="inlineStr">
        <is>
          <t>Exercised (in shares) | shares</t>
        </is>
      </c>
      <c r="B4" s="5" t="n">
        <v>-18877264</v>
      </c>
      <c r="D4" s="5" t="n">
        <v>-18856680</v>
      </c>
      <c r="F4" s="5" t="n">
        <v>-14533973</v>
      </c>
    </row>
    <row r="5">
      <c r="A5" s="3" t="inlineStr">
        <is>
          <t>Share-Based Payment Significant Inputs [Abstract]</t>
        </is>
      </c>
    </row>
    <row r="6">
      <c r="A6" s="4" t="inlineStr">
        <is>
          <t>Number of employee benefit plans | Plan</t>
        </is>
      </c>
      <c r="B6" s="5" t="n">
        <v>2</v>
      </c>
    </row>
    <row r="7">
      <c r="A7" s="4" t="inlineStr">
        <is>
          <t>Share based compensation charge | $</t>
        </is>
      </c>
      <c r="B7" s="6" t="n">
        <v>14.3</v>
      </c>
      <c r="D7" s="7" t="n">
        <v>17</v>
      </c>
      <c r="F7" s="6" t="n">
        <v>68.8</v>
      </c>
    </row>
    <row r="8">
      <c r="A8" s="4" t="inlineStr">
        <is>
          <t>Sharesave Plan 2006 [Member]</t>
        </is>
      </c>
    </row>
    <row r="9">
      <c r="A9" s="3" t="inlineStr">
        <is>
          <t>Share-Based Plans Outstanding [Abstract]</t>
        </is>
      </c>
    </row>
    <row r="10">
      <c r="A10" s="4" t="inlineStr">
        <is>
          <t>Outstanding at beginning period (in shares) | shares</t>
        </is>
      </c>
      <c r="B10" s="5" t="n">
        <v>1935000</v>
      </c>
      <c r="D10" s="5" t="n">
        <v>438000</v>
      </c>
    </row>
    <row r="11">
      <c r="A11" s="4" t="inlineStr">
        <is>
          <t>Exercised (in shares) | shares</t>
        </is>
      </c>
      <c r="B11" s="5" t="n">
        <v>-2000</v>
      </c>
      <c r="D11" s="5" t="n">
        <v>0</v>
      </c>
    </row>
    <row r="12">
      <c r="A12" s="4" t="inlineStr">
        <is>
          <t>Forfeited/lapsed (in shares) | shares</t>
        </is>
      </c>
      <c r="B12" s="5" t="n">
        <v>-316000</v>
      </c>
      <c r="D12" s="5" t="n">
        <v>-912000</v>
      </c>
    </row>
    <row r="13">
      <c r="A13" s="4" t="inlineStr">
        <is>
          <t>Granted (in shares) | shares</t>
        </is>
      </c>
      <c r="B13" s="5" t="n">
        <v>355000</v>
      </c>
      <c r="D13" s="5" t="n">
        <v>2409000</v>
      </c>
    </row>
    <row r="14">
      <c r="A14" s="4" t="inlineStr">
        <is>
          <t>Outstanding at ending period (in shares) | shares</t>
        </is>
      </c>
      <c r="B14" s="5" t="n">
        <v>1972000</v>
      </c>
      <c r="D14" s="5" t="n">
        <v>1935000</v>
      </c>
      <c r="F14" s="5" t="n">
        <v>438000</v>
      </c>
    </row>
    <row r="15">
      <c r="A15" s="4" t="inlineStr">
        <is>
          <t>Exercisable at ending period (in shares) | shares</t>
        </is>
      </c>
      <c r="C15" s="5" t="n">
        <v>14000</v>
      </c>
      <c r="D15" s="5" t="n">
        <v>0</v>
      </c>
      <c r="E15" s="5" t="n">
        <v>0</v>
      </c>
    </row>
    <row r="16">
      <c r="A16" s="3" t="inlineStr">
        <is>
          <t>Weighted Average Exercise Price [Abstract]</t>
        </is>
      </c>
    </row>
    <row r="17">
      <c r="A17" s="4" t="inlineStr">
        <is>
          <t>Outstanding at beginning period (in pounds per share)</t>
        </is>
      </c>
      <c r="C17" s="16" t="n">
        <v>2.93</v>
      </c>
      <c r="E17" s="16" t="n">
        <v>12.21</v>
      </c>
    </row>
    <row r="18">
      <c r="A18" s="4" t="inlineStr">
        <is>
          <t>Exercised (in pounds per share)</t>
        </is>
      </c>
      <c r="C18" s="11" t="n">
        <v>2.41</v>
      </c>
      <c r="E18" s="11" t="n">
        <v>10.23</v>
      </c>
    </row>
    <row r="19">
      <c r="A19" s="4" t="inlineStr">
        <is>
          <t>Forfeited (in pounds per share)</t>
        </is>
      </c>
      <c r="C19" s="11" t="n">
        <v>4.08</v>
      </c>
      <c r="E19" s="11" t="n">
        <v>8.550000000000001</v>
      </c>
    </row>
    <row r="20">
      <c r="A20" s="4" t="inlineStr">
        <is>
          <t>Granted (in pounds per share)</t>
        </is>
      </c>
      <c r="C20" s="11" t="n">
        <v>2.03</v>
      </c>
      <c r="E20" s="11" t="n">
        <v>3.38</v>
      </c>
    </row>
    <row r="21">
      <c r="A21" s="4" t="inlineStr">
        <is>
          <t>Outstanding at period end (in pounds per share)</t>
        </is>
      </c>
      <c r="C21" s="11" t="n">
        <v>2.59</v>
      </c>
      <c r="E21" s="11" t="n">
        <v>2.93</v>
      </c>
    </row>
    <row r="22">
      <c r="A22" s="4" t="inlineStr">
        <is>
          <t>Exercisable at ending period (in pounds per share)</t>
        </is>
      </c>
      <c r="C22" s="11" t="n">
        <v>10.23</v>
      </c>
      <c r="E22" s="20" t="n">
        <v>0</v>
      </c>
    </row>
    <row r="23">
      <c r="A23" s="3" t="inlineStr">
        <is>
          <t>Share-Based Payment Significant Inputs [Abstract]</t>
        </is>
      </c>
    </row>
    <row r="24">
      <c r="A24" s="4" t="inlineStr">
        <is>
          <t>Employee plans saving period</t>
        </is>
      </c>
      <c r="B24" s="4" t="inlineStr">
        <is>
          <t>3 years</t>
        </is>
      </c>
    </row>
    <row r="25">
      <c r="A25" s="4" t="inlineStr">
        <is>
          <t>Percentage of grants of option with option price at discount</t>
        </is>
      </c>
      <c r="B25" s="4" t="inlineStr">
        <is>
          <t>20.00%</t>
        </is>
      </c>
    </row>
    <row r="26">
      <c r="A26" s="4" t="inlineStr">
        <is>
          <t>Sharesave Plan 2006 [Member] | October 1, 2021 - March 31, 2022 [Member]</t>
        </is>
      </c>
    </row>
    <row r="27">
      <c r="A27" s="3" t="inlineStr">
        <is>
          <t>Share-Based Plans Outstanding [Abstract]</t>
        </is>
      </c>
    </row>
    <row r="28">
      <c r="A28" s="4" t="inlineStr">
        <is>
          <t>Outstanding at ending period (in shares) | shares</t>
        </is>
      </c>
      <c r="B28" s="5" t="n">
        <v>13000</v>
      </c>
    </row>
    <row r="29">
      <c r="A29" s="3" t="inlineStr">
        <is>
          <t>Weighted Average Exercise Price [Abstract]</t>
        </is>
      </c>
    </row>
    <row r="30">
      <c r="A30" s="4" t="inlineStr">
        <is>
          <t>Date of grant</t>
        </is>
      </c>
      <c r="B30" s="4" t="inlineStr">
        <is>
          <t>August 3, 2018</t>
        </is>
      </c>
    </row>
    <row r="31">
      <c r="A31" s="4" t="inlineStr">
        <is>
          <t>Exercise price per share (in pounds per share)</t>
        </is>
      </c>
      <c r="C31" s="22" t="n">
        <v>10.23</v>
      </c>
    </row>
    <row r="32">
      <c r="A32" s="4" t="inlineStr">
        <is>
          <t>Exercise period</t>
        </is>
      </c>
      <c r="B32" s="4" t="inlineStr">
        <is>
          <t>October 1, 2021 – March 31, 2022</t>
        </is>
      </c>
    </row>
    <row r="33">
      <c r="A33" s="4" t="inlineStr">
        <is>
          <t>Sharesave Plan 2006 [Member] | October 1, 2021 - March 31, 2022 [Member]</t>
        </is>
      </c>
    </row>
    <row r="34">
      <c r="A34" s="3" t="inlineStr">
        <is>
          <t>Share-Based Plans Outstanding [Abstract]</t>
        </is>
      </c>
    </row>
    <row r="35">
      <c r="A35" s="4" t="inlineStr">
        <is>
          <t>Outstanding at ending period (in shares) | shares</t>
        </is>
      </c>
      <c r="B35" s="5" t="n">
        <v>1000</v>
      </c>
    </row>
    <row r="36">
      <c r="A36" s="3" t="inlineStr">
        <is>
          <t>Weighted Average Exercise Price [Abstract]</t>
        </is>
      </c>
    </row>
    <row r="37">
      <c r="A37" s="4" t="inlineStr">
        <is>
          <t>Date of grant</t>
        </is>
      </c>
      <c r="B37" s="4" t="inlineStr">
        <is>
          <t>August 3, 2018</t>
        </is>
      </c>
    </row>
    <row r="38">
      <c r="A38" s="4" t="inlineStr">
        <is>
          <t>Exercise price per share (in pounds per share)</t>
        </is>
      </c>
      <c r="C38" s="22" t="n">
        <v>11.59</v>
      </c>
    </row>
    <row r="39">
      <c r="A39" s="4" t="inlineStr">
        <is>
          <t>Exercise period</t>
        </is>
      </c>
      <c r="B39" s="4" t="inlineStr">
        <is>
          <t>October 1, 2021 – March 31, 2022</t>
        </is>
      </c>
    </row>
    <row r="40">
      <c r="A40" s="4" t="inlineStr">
        <is>
          <t>Sharesave Plan 2006 [Member] | April 1, 2022 - September 30, 2022 [Member]</t>
        </is>
      </c>
    </row>
    <row r="41">
      <c r="A41" s="3" t="inlineStr">
        <is>
          <t>Share-Based Plans Outstanding [Abstract]</t>
        </is>
      </c>
    </row>
    <row r="42">
      <c r="A42" s="4" t="inlineStr">
        <is>
          <t>Outstanding at ending period (in shares) | shares</t>
        </is>
      </c>
      <c r="B42" s="5" t="n">
        <v>8000</v>
      </c>
    </row>
    <row r="43">
      <c r="A43" s="3" t="inlineStr">
        <is>
          <t>Weighted Average Exercise Price [Abstract]</t>
        </is>
      </c>
    </row>
    <row r="44">
      <c r="A44" s="4" t="inlineStr">
        <is>
          <t>Date of grant</t>
        </is>
      </c>
      <c r="B44" s="4" t="inlineStr">
        <is>
          <t>March 7, 2019</t>
        </is>
      </c>
    </row>
    <row r="45">
      <c r="A45" s="4" t="inlineStr">
        <is>
          <t>Exercise price per share (in pounds per share)</t>
        </is>
      </c>
      <c r="C45" s="22" t="n">
        <v>13.44</v>
      </c>
    </row>
    <row r="46">
      <c r="A46" s="4" t="inlineStr">
        <is>
          <t>Exercise period</t>
        </is>
      </c>
      <c r="B46" s="4" t="inlineStr">
        <is>
          <t>April 1, 2022 – September 30, 2022</t>
        </is>
      </c>
    </row>
    <row r="47">
      <c r="A47" s="4" t="inlineStr">
        <is>
          <t>Sharesave Plan 2006 [Member] | April 1, 2022 - September 30, 2022 [Member]</t>
        </is>
      </c>
    </row>
    <row r="48">
      <c r="A48" s="3" t="inlineStr">
        <is>
          <t>Share-Based Plans Outstanding [Abstract]</t>
        </is>
      </c>
    </row>
    <row r="49">
      <c r="A49" s="4" t="inlineStr">
        <is>
          <t>Outstanding at ending period (in shares) | shares</t>
        </is>
      </c>
      <c r="B49" s="5" t="n">
        <v>1000</v>
      </c>
    </row>
    <row r="50">
      <c r="A50" s="3" t="inlineStr">
        <is>
          <t>Weighted Average Exercise Price [Abstract]</t>
        </is>
      </c>
    </row>
    <row r="51">
      <c r="A51" s="4" t="inlineStr">
        <is>
          <t>Date of grant</t>
        </is>
      </c>
      <c r="B51" s="4" t="inlineStr">
        <is>
          <t>March 7, 2019</t>
        </is>
      </c>
    </row>
    <row r="52">
      <c r="A52" s="4" t="inlineStr">
        <is>
          <t>Exercise price per share (in pounds per share)</t>
        </is>
      </c>
      <c r="C52" s="22" t="n">
        <v>15.33</v>
      </c>
    </row>
    <row r="53">
      <c r="A53" s="4" t="inlineStr">
        <is>
          <t>Exercise period</t>
        </is>
      </c>
      <c r="B53" s="4" t="inlineStr">
        <is>
          <t>April 1, 2022 – September 30, 2022</t>
        </is>
      </c>
    </row>
    <row r="54">
      <c r="A54" s="4" t="inlineStr">
        <is>
          <t>Sharesave Plan 2006 [Member] | October 1, 2021 - March 31, 2023 [Member]</t>
        </is>
      </c>
    </row>
    <row r="55">
      <c r="A55" s="3" t="inlineStr">
        <is>
          <t>Share-Based Plans Outstanding [Abstract]</t>
        </is>
      </c>
    </row>
    <row r="56">
      <c r="A56" s="4" t="inlineStr">
        <is>
          <t>Outstanding at ending period (in shares) | shares</t>
        </is>
      </c>
      <c r="B56" s="5" t="n">
        <v>6000</v>
      </c>
    </row>
    <row r="57">
      <c r="A57" s="3" t="inlineStr">
        <is>
          <t>Weighted Average Exercise Price [Abstract]</t>
        </is>
      </c>
    </row>
    <row r="58">
      <c r="A58" s="4" t="inlineStr">
        <is>
          <t>Date of grant</t>
        </is>
      </c>
      <c r="B58" s="4" t="inlineStr">
        <is>
          <t>August 5, 2019</t>
        </is>
      </c>
    </row>
    <row r="59">
      <c r="A59" s="4" t="inlineStr">
        <is>
          <t>Exercise price per share (in pounds per share)</t>
        </is>
      </c>
      <c r="C59" s="22" t="n">
        <v>14.11</v>
      </c>
    </row>
    <row r="60">
      <c r="A60" s="4" t="inlineStr">
        <is>
          <t>Exercise period</t>
        </is>
      </c>
      <c r="B60" s="4" t="inlineStr">
        <is>
          <t>October 1, 2021 – March 31, 2023</t>
        </is>
      </c>
    </row>
    <row r="61">
      <c r="A61" s="4" t="inlineStr">
        <is>
          <t>Sharesave Plan 2006 [Member] | October 1, 2021 - March 31, 2023 [Member]</t>
        </is>
      </c>
    </row>
    <row r="62">
      <c r="A62" s="3" t="inlineStr">
        <is>
          <t>Share-Based Plans Outstanding [Abstract]</t>
        </is>
      </c>
    </row>
    <row r="63">
      <c r="A63" s="4" t="inlineStr">
        <is>
          <t>Outstanding at ending period (in shares) | shares</t>
        </is>
      </c>
      <c r="B63" s="5" t="n">
        <v>1000</v>
      </c>
    </row>
    <row r="64">
      <c r="A64" s="3" t="inlineStr">
        <is>
          <t>Weighted Average Exercise Price [Abstract]</t>
        </is>
      </c>
    </row>
    <row r="65">
      <c r="A65" s="4" t="inlineStr">
        <is>
          <t>Date of grant</t>
        </is>
      </c>
      <c r="B65" s="4" t="inlineStr">
        <is>
          <t>August 5, 2019</t>
        </is>
      </c>
    </row>
    <row r="66">
      <c r="A66" s="4" t="inlineStr">
        <is>
          <t>Exercise price per share (in pounds per share)</t>
        </is>
      </c>
      <c r="C66" s="22" t="n">
        <v>15.743</v>
      </c>
    </row>
    <row r="67">
      <c r="A67" s="4" t="inlineStr">
        <is>
          <t>Exercise period</t>
        </is>
      </c>
      <c r="B67" s="4" t="inlineStr">
        <is>
          <t>October 1, 2021 – March 31, 2023</t>
        </is>
      </c>
    </row>
    <row r="68">
      <c r="A68" s="4" t="inlineStr">
        <is>
          <t>Sharesave Plan 2006 [Member] | April 1, 2023 - September 30, 2023 [Member]</t>
        </is>
      </c>
    </row>
    <row r="69">
      <c r="A69" s="3" t="inlineStr">
        <is>
          <t>Share-Based Plans Outstanding [Abstract]</t>
        </is>
      </c>
    </row>
    <row r="70">
      <c r="A70" s="4" t="inlineStr">
        <is>
          <t>Outstanding at ending period (in shares) | shares</t>
        </is>
      </c>
      <c r="B70" s="5" t="n">
        <v>54000</v>
      </c>
    </row>
    <row r="71">
      <c r="A71" s="3" t="inlineStr">
        <is>
          <t>Weighted Average Exercise Price [Abstract]</t>
        </is>
      </c>
    </row>
    <row r="72">
      <c r="A72" s="4" t="inlineStr">
        <is>
          <t>Date of grant</t>
        </is>
      </c>
      <c r="B72" s="4" t="inlineStr">
        <is>
          <t>March 5, 2020</t>
        </is>
      </c>
    </row>
    <row r="73">
      <c r="A73" s="4" t="inlineStr">
        <is>
          <t>Exercise price per share (in pounds per share)</t>
        </is>
      </c>
      <c r="C73" s="22" t="n">
        <v>6.177</v>
      </c>
    </row>
    <row r="74">
      <c r="A74" s="4" t="inlineStr">
        <is>
          <t>Exercise period</t>
        </is>
      </c>
      <c r="B74" s="4" t="inlineStr">
        <is>
          <t>April 1, 2023 – September 30, 2023</t>
        </is>
      </c>
    </row>
    <row r="75">
      <c r="A75" s="4" t="inlineStr">
        <is>
          <t>Sharesave Plan 2006 [Member] | April 1, 2023 - September 30, 2023 [Member]</t>
        </is>
      </c>
    </row>
    <row r="76">
      <c r="A76" s="3" t="inlineStr">
        <is>
          <t>Share-Based Plans Outstanding [Abstract]</t>
        </is>
      </c>
    </row>
    <row r="77">
      <c r="A77" s="4" t="inlineStr">
        <is>
          <t>Outstanding at ending period (in shares) | shares</t>
        </is>
      </c>
      <c r="B77" s="5" t="n">
        <v>3000</v>
      </c>
    </row>
    <row r="78">
      <c r="A78" s="3" t="inlineStr">
        <is>
          <t>Weighted Average Exercise Price [Abstract]</t>
        </is>
      </c>
    </row>
    <row r="79">
      <c r="A79" s="4" t="inlineStr">
        <is>
          <t>Date of grant</t>
        </is>
      </c>
      <c r="B79" s="4" t="inlineStr">
        <is>
          <t>March 5, 2020</t>
        </is>
      </c>
    </row>
    <row r="80">
      <c r="A80" s="4" t="inlineStr">
        <is>
          <t>Exercise price per share (in pounds per share)</t>
        </is>
      </c>
      <c r="C80" s="22" t="n">
        <v>7.282</v>
      </c>
    </row>
    <row r="81">
      <c r="A81" s="4" t="inlineStr">
        <is>
          <t>Exercise period</t>
        </is>
      </c>
      <c r="B81" s="4" t="inlineStr">
        <is>
          <t>April 1, 2023 –  September 30, 2023</t>
        </is>
      </c>
    </row>
    <row r="82">
      <c r="A82" s="4" t="inlineStr">
        <is>
          <t>Sharesave Plan 2006 [Member] | October 1, 2023 - March 31, 2024 [Member]</t>
        </is>
      </c>
    </row>
    <row r="83">
      <c r="A83" s="3" t="inlineStr">
        <is>
          <t>Share-Based Plans Outstanding [Abstract]</t>
        </is>
      </c>
    </row>
    <row r="84">
      <c r="A84" s="4" t="inlineStr">
        <is>
          <t>Outstanding at ending period (in shares) | shares</t>
        </is>
      </c>
      <c r="B84" s="5" t="n">
        <v>1494000</v>
      </c>
    </row>
    <row r="85">
      <c r="A85" s="3" t="inlineStr">
        <is>
          <t>Weighted Average Exercise Price [Abstract]</t>
        </is>
      </c>
    </row>
    <row r="86">
      <c r="A86" s="4" t="inlineStr">
        <is>
          <t>Date of grant</t>
        </is>
      </c>
      <c r="B86" s="4" t="inlineStr">
        <is>
          <t>August 21, 2020</t>
        </is>
      </c>
    </row>
    <row r="87">
      <c r="A87" s="4" t="inlineStr">
        <is>
          <t>Exercise price per share (in pounds per share)</t>
        </is>
      </c>
      <c r="C87" s="22" t="n">
        <v>2.413</v>
      </c>
    </row>
    <row r="88">
      <c r="A88" s="4" t="inlineStr">
        <is>
          <t>Exercise period</t>
        </is>
      </c>
      <c r="B88" s="4" t="inlineStr">
        <is>
          <t>October 1, 2023 – March 31, 2024</t>
        </is>
      </c>
    </row>
    <row r="89">
      <c r="A89" s="4" t="inlineStr">
        <is>
          <t>Sharesave Plan 2006 [Member] | October 1, 2023 - March 31, 2024 [Member]</t>
        </is>
      </c>
    </row>
    <row r="90">
      <c r="A90" s="3" t="inlineStr">
        <is>
          <t>Share-Based Plans Outstanding [Abstract]</t>
        </is>
      </c>
    </row>
    <row r="91">
      <c r="A91" s="4" t="inlineStr">
        <is>
          <t>Outstanding at ending period (in shares) | shares</t>
        </is>
      </c>
      <c r="B91" s="5" t="n">
        <v>86000</v>
      </c>
    </row>
    <row r="92">
      <c r="A92" s="3" t="inlineStr">
        <is>
          <t>Weighted Average Exercise Price [Abstract]</t>
        </is>
      </c>
    </row>
    <row r="93">
      <c r="A93" s="4" t="inlineStr">
        <is>
          <t>Date of grant</t>
        </is>
      </c>
      <c r="B93" s="4" t="inlineStr">
        <is>
          <t>August 21, 2020</t>
        </is>
      </c>
    </row>
    <row r="94">
      <c r="A94" s="4" t="inlineStr">
        <is>
          <t>Exercise price per share (in pounds per share)</t>
        </is>
      </c>
      <c r="C94" s="22" t="n">
        <v>2.411</v>
      </c>
    </row>
    <row r="95">
      <c r="A95" s="4" t="inlineStr">
        <is>
          <t>Exercise period</t>
        </is>
      </c>
      <c r="B95" s="4" t="inlineStr">
        <is>
          <t>October 1, 2023 – March 31, 2024</t>
        </is>
      </c>
    </row>
    <row r="96">
      <c r="A96" s="4" t="inlineStr">
        <is>
          <t>Sharesave Plan 2006 [Member] | April 1, 2024 - September 30, 2024 [Member]</t>
        </is>
      </c>
    </row>
    <row r="97">
      <c r="A97" s="3" t="inlineStr">
        <is>
          <t>Share-Based Plans Outstanding [Abstract]</t>
        </is>
      </c>
    </row>
    <row r="98">
      <c r="A98" s="4" t="inlineStr">
        <is>
          <t>Outstanding at ending period (in shares) | shares</t>
        </is>
      </c>
      <c r="B98" s="5" t="n">
        <v>135000</v>
      </c>
    </row>
    <row r="99">
      <c r="A99" s="3" t="inlineStr">
        <is>
          <t>Weighted Average Exercise Price [Abstract]</t>
        </is>
      </c>
    </row>
    <row r="100">
      <c r="A100" s="4" t="inlineStr">
        <is>
          <t>Date of grant</t>
        </is>
      </c>
      <c r="B100" s="4" t="inlineStr">
        <is>
          <t>March 5, 2021</t>
        </is>
      </c>
    </row>
    <row r="101">
      <c r="A101" s="4" t="inlineStr">
        <is>
          <t>Exercise price per share (in pounds per share)</t>
        </is>
      </c>
      <c r="C101" s="22" t="n">
        <v>3.732</v>
      </c>
    </row>
    <row r="102">
      <c r="A102" s="4" t="inlineStr">
        <is>
          <t>Exercise period</t>
        </is>
      </c>
      <c r="B102" s="4" t="inlineStr">
        <is>
          <t>April 1, 2024 – September 30, 2024</t>
        </is>
      </c>
    </row>
    <row r="103">
      <c r="A103" s="4" t="inlineStr">
        <is>
          <t>Sharesave Plan 2006 [Member] | April 1, 2024 - September 30, 2024 [Member]</t>
        </is>
      </c>
    </row>
    <row r="104">
      <c r="A104" s="3" t="inlineStr">
        <is>
          <t>Share-Based Plans Outstanding [Abstract]</t>
        </is>
      </c>
    </row>
    <row r="105">
      <c r="A105" s="4" t="inlineStr">
        <is>
          <t>Outstanding at ending period (in shares) | shares</t>
        </is>
      </c>
      <c r="B105" s="5" t="n">
        <v>10000</v>
      </c>
    </row>
    <row r="106">
      <c r="A106" s="3" t="inlineStr">
        <is>
          <t>Weighted Average Exercise Price [Abstract]</t>
        </is>
      </c>
    </row>
    <row r="107">
      <c r="A107" s="4" t="inlineStr">
        <is>
          <t>Date of grant</t>
        </is>
      </c>
      <c r="B107" s="4" t="inlineStr">
        <is>
          <t>March 5, 2021</t>
        </is>
      </c>
    </row>
    <row r="108">
      <c r="A108" s="4" t="inlineStr">
        <is>
          <t>Exercise price per share (in pounds per share)</t>
        </is>
      </c>
      <c r="C108" s="22" t="n">
        <v>3.732</v>
      </c>
    </row>
    <row r="109">
      <c r="A109" s="4" t="inlineStr">
        <is>
          <t>Exercise period</t>
        </is>
      </c>
      <c r="B109" s="4" t="inlineStr">
        <is>
          <t>April 1, 2024 – September 30, 2024</t>
        </is>
      </c>
    </row>
    <row r="110">
      <c r="A110" s="4" t="inlineStr">
        <is>
          <t>Sharesave Plan 2006 [Member] | October 1, 2024 - March 31, 2025 [Member]</t>
        </is>
      </c>
    </row>
    <row r="111">
      <c r="A111" s="3" t="inlineStr">
        <is>
          <t>Share-Based Plans Outstanding [Abstract]</t>
        </is>
      </c>
    </row>
    <row r="112">
      <c r="A112" s="4" t="inlineStr">
        <is>
          <t>Outstanding at ending period (in shares) | shares</t>
        </is>
      </c>
      <c r="B112" s="5" t="n">
        <v>160000</v>
      </c>
    </row>
    <row r="113">
      <c r="A113" s="3" t="inlineStr">
        <is>
          <t>Weighted Average Exercise Price [Abstract]</t>
        </is>
      </c>
    </row>
    <row r="114">
      <c r="A114" s="4" t="inlineStr">
        <is>
          <t>Date of grant</t>
        </is>
      </c>
      <c r="B114" s="4" t="inlineStr">
        <is>
          <t>August 6, 2021</t>
        </is>
      </c>
    </row>
    <row r="115">
      <c r="A115" s="4" t="inlineStr">
        <is>
          <t>Exercise price per share (in pounds per share)</t>
        </is>
      </c>
      <c r="C115" s="23" t="n">
        <v>3.218</v>
      </c>
    </row>
    <row r="116">
      <c r="A116" s="4" t="inlineStr">
        <is>
          <t>Exercise period</t>
        </is>
      </c>
      <c r="B116" s="4" t="inlineStr">
        <is>
          <t>October 1, 2024 – March 31, 2025</t>
        </is>
      </c>
    </row>
    <row r="117">
      <c r="A117" s="4" t="inlineStr">
        <is>
          <t>Employee Stock Purchase Plan 2006 [Member]</t>
        </is>
      </c>
    </row>
    <row r="118">
      <c r="A118" s="3" t="inlineStr">
        <is>
          <t>Share-Based Plans Outstanding [Abstract]</t>
        </is>
      </c>
    </row>
    <row r="119">
      <c r="A119" s="4" t="inlineStr">
        <is>
          <t>Outstanding at beginning period (in shares) | shares</t>
        </is>
      </c>
      <c r="B119" s="5" t="n">
        <v>2255000</v>
      </c>
      <c r="D119" s="5" t="n">
        <v>1192000</v>
      </c>
    </row>
    <row r="120">
      <c r="A120" s="4" t="inlineStr">
        <is>
          <t>Exercised (in shares) | shares</t>
        </is>
      </c>
      <c r="B120" s="5" t="n">
        <v>-1022000</v>
      </c>
      <c r="D120" s="5" t="n">
        <v>-1472000</v>
      </c>
    </row>
    <row r="121">
      <c r="A121" s="4" t="inlineStr">
        <is>
          <t>Forfeited/lapsed (in shares) | shares</t>
        </is>
      </c>
      <c r="B121" s="5" t="n">
        <v>-238000</v>
      </c>
      <c r="D121" s="5" t="n">
        <v>-423000</v>
      </c>
    </row>
    <row r="122">
      <c r="A122" s="4" t="inlineStr">
        <is>
          <t>Granted (in shares) | shares</t>
        </is>
      </c>
      <c r="B122" s="5" t="n">
        <v>2789000</v>
      </c>
      <c r="D122" s="5" t="n">
        <v>2958000</v>
      </c>
    </row>
    <row r="123">
      <c r="A123" s="4" t="inlineStr">
        <is>
          <t>Outstanding at ending period (in shares) | shares</t>
        </is>
      </c>
      <c r="B123" s="5" t="n">
        <v>3784000</v>
      </c>
      <c r="D123" s="5" t="n">
        <v>2255000</v>
      </c>
      <c r="F123" s="5" t="n">
        <v>1192000</v>
      </c>
    </row>
    <row r="124">
      <c r="A124" s="4" t="inlineStr">
        <is>
          <t>Exercisable at ending period (in shares) | shares</t>
        </is>
      </c>
      <c r="C124" s="5" t="n">
        <v>0</v>
      </c>
      <c r="D124" s="5" t="n">
        <v>0</v>
      </c>
      <c r="E124" s="5" t="n">
        <v>0</v>
      </c>
    </row>
    <row r="125">
      <c r="A125" s="3" t="inlineStr">
        <is>
          <t>Weighted Average Exercise Price [Abstract]</t>
        </is>
      </c>
    </row>
    <row r="126">
      <c r="A126" s="4" t="inlineStr">
        <is>
          <t>Outstanding at beginning period (in pounds per share)</t>
        </is>
      </c>
      <c r="C126" s="16" t="n">
        <v>6.17</v>
      </c>
      <c r="E126" s="16" t="n">
        <v>11.82</v>
      </c>
    </row>
    <row r="127">
      <c r="A127" s="4" t="inlineStr">
        <is>
          <t>Exercised (in pounds per share)</t>
        </is>
      </c>
      <c r="C127" s="11" t="n">
        <v>14.3</v>
      </c>
      <c r="E127" s="11" t="n">
        <v>10.27</v>
      </c>
    </row>
    <row r="128">
      <c r="A128" s="4" t="inlineStr">
        <is>
          <t>Forfeited (in pounds per share)</t>
        </is>
      </c>
      <c r="C128" s="11" t="n">
        <v>13.41</v>
      </c>
      <c r="E128" s="11" t="n">
        <v>10.82</v>
      </c>
    </row>
    <row r="129">
      <c r="A129" s="4" t="inlineStr">
        <is>
          <t>Granted (in pounds per share)</t>
        </is>
      </c>
      <c r="C129" s="11" t="n">
        <v>3.6</v>
      </c>
      <c r="E129" s="11" t="n">
        <v>6.6</v>
      </c>
    </row>
    <row r="130">
      <c r="A130" s="4" t="inlineStr">
        <is>
          <t>Outstanding at period end (in pounds per share)</t>
        </is>
      </c>
      <c r="C130" s="11" t="n">
        <v>3.84</v>
      </c>
      <c r="E130" s="11" t="n">
        <v>6.17</v>
      </c>
    </row>
    <row r="131">
      <c r="A131" s="4" t="inlineStr">
        <is>
          <t>Exercisable at ending period (in pounds per share)</t>
        </is>
      </c>
      <c r="C131" s="5" t="n">
        <v>0</v>
      </c>
      <c r="E131" s="5" t="n">
        <v>0</v>
      </c>
    </row>
    <row r="132">
      <c r="A132" s="3" t="inlineStr">
        <is>
          <t>Share-Based Payment Significant Inputs [Abstract]</t>
        </is>
      </c>
    </row>
    <row r="133">
      <c r="A133" s="4" t="inlineStr">
        <is>
          <t>Weighted average share price at the grant date (in pounds per share)</t>
        </is>
      </c>
      <c r="C133" s="11" t="n">
        <v>4.23</v>
      </c>
      <c r="E133" s="11" t="n">
        <v>4.38</v>
      </c>
    </row>
    <row r="134">
      <c r="A134" s="4" t="inlineStr">
        <is>
          <t>Employee plans saving period</t>
        </is>
      </c>
      <c r="B134" s="4" t="inlineStr">
        <is>
          <t>2 years</t>
        </is>
      </c>
    </row>
    <row r="135">
      <c r="A135" s="4" t="inlineStr">
        <is>
          <t>Percentage of grants of option with option price at discount</t>
        </is>
      </c>
      <c r="B135" s="4" t="inlineStr">
        <is>
          <t>15.00%</t>
        </is>
      </c>
    </row>
    <row r="136">
      <c r="A136" s="4" t="inlineStr">
        <is>
          <t>Employee Stock Purchase Plan 2006 [Member] | Bottom of Range [Member]</t>
        </is>
      </c>
    </row>
    <row r="137">
      <c r="A137" s="3" t="inlineStr">
        <is>
          <t>Share-Based Payment Significant Inputs [Abstract]</t>
        </is>
      </c>
    </row>
    <row r="138">
      <c r="A138" s="4" t="inlineStr">
        <is>
          <t>Expected volatility</t>
        </is>
      </c>
      <c r="B138" s="4" t="inlineStr">
        <is>
          <t>68.86%</t>
        </is>
      </c>
      <c r="D138" s="4" t="inlineStr">
        <is>
          <t>57.72%</t>
        </is>
      </c>
    </row>
    <row r="139">
      <c r="A139" s="4" t="inlineStr">
        <is>
          <t>Expected dividend yield | $ / £</t>
        </is>
      </c>
      <c r="B139" s="4" t="inlineStr">
        <is>
          <t>4.73%</t>
        </is>
      </c>
      <c r="D139" s="4" t="inlineStr">
        <is>
          <t>8.22%</t>
        </is>
      </c>
    </row>
    <row r="140">
      <c r="A140" s="4" t="inlineStr">
        <is>
          <t>Expected option life</t>
        </is>
      </c>
      <c r="B140" s="5" t="n">
        <v>2</v>
      </c>
      <c r="D140" s="5" t="n">
        <v>2</v>
      </c>
    </row>
    <row r="141">
      <c r="A141" s="4" t="inlineStr">
        <is>
          <t>Annual risk-free interest rate | $ / £</t>
        </is>
      </c>
      <c r="B141" s="4" t="inlineStr">
        <is>
          <t>0.52%</t>
        </is>
      </c>
      <c r="D141" s="4" t="inlineStr">
        <is>
          <t>0.20%</t>
        </is>
      </c>
    </row>
    <row r="142">
      <c r="A142" s="4" t="inlineStr">
        <is>
          <t>Employee Stock Purchase Plan 2006 [Member] | Top of Range [Member]</t>
        </is>
      </c>
    </row>
    <row r="143">
      <c r="A143" s="3" t="inlineStr">
        <is>
          <t>Share-Based Payment Significant Inputs [Abstract]</t>
        </is>
      </c>
    </row>
    <row r="144">
      <c r="A144" s="4" t="inlineStr">
        <is>
          <t>Expected volatility</t>
        </is>
      </c>
      <c r="B144" s="4" t="inlineStr">
        <is>
          <t>77.52%</t>
        </is>
      </c>
      <c r="D144" s="4" t="inlineStr">
        <is>
          <t>72.37%</t>
        </is>
      </c>
    </row>
    <row r="145">
      <c r="A145" s="4" t="inlineStr">
        <is>
          <t>Expected dividend yield | $ / £</t>
        </is>
      </c>
      <c r="B145" s="4" t="inlineStr">
        <is>
          <t>5.78%</t>
        </is>
      </c>
      <c r="D145" s="4" t="inlineStr">
        <is>
          <t>16.11%</t>
        </is>
      </c>
    </row>
    <row r="146">
      <c r="A146" s="4" t="inlineStr">
        <is>
          <t>Expected option life</t>
        </is>
      </c>
      <c r="B146" s="5" t="n">
        <v>3</v>
      </c>
      <c r="D146" s="5" t="n">
        <v>3</v>
      </c>
    </row>
    <row r="147">
      <c r="A147" s="4" t="inlineStr">
        <is>
          <t>Annual risk-free interest rate | $ / £</t>
        </is>
      </c>
      <c r="B147" s="4" t="inlineStr">
        <is>
          <t>0.76%</t>
        </is>
      </c>
      <c r="D147" s="4" t="inlineStr">
        <is>
          <t>0.52%</t>
        </is>
      </c>
    </row>
    <row r="148">
      <c r="A148" s="4" t="inlineStr">
        <is>
          <t>Employee Stock Purchase Plan 2006 [Member] | March 1, 2022 - May 31, 2022 [Member]</t>
        </is>
      </c>
    </row>
    <row r="149">
      <c r="A149" s="3" t="inlineStr">
        <is>
          <t>Share-Based Plans Outstanding [Abstract]</t>
        </is>
      </c>
    </row>
    <row r="150">
      <c r="A150" s="4" t="inlineStr">
        <is>
          <t>Outstanding at ending period (in shares) | shares</t>
        </is>
      </c>
      <c r="B150" s="5" t="n">
        <v>684000</v>
      </c>
    </row>
    <row r="151">
      <c r="A151" s="3" t="inlineStr">
        <is>
          <t>Weighted Average Exercise Price [Abstract]</t>
        </is>
      </c>
    </row>
    <row r="152">
      <c r="A152" s="4" t="inlineStr">
        <is>
          <t>Date of grant</t>
        </is>
      </c>
      <c r="B152" s="4" t="inlineStr">
        <is>
          <t>March 1, 2020</t>
        </is>
      </c>
    </row>
    <row r="153">
      <c r="A153" s="4" t="inlineStr">
        <is>
          <t>Exercise price per share (in pounds per share)</t>
        </is>
      </c>
      <c r="C153" s="22" t="n">
        <v>6.359</v>
      </c>
    </row>
    <row r="154">
      <c r="A154" s="4" t="inlineStr">
        <is>
          <t>Exercise period</t>
        </is>
      </c>
      <c r="B154" s="4" t="inlineStr">
        <is>
          <t>March 1, 2022 – May 31, 2022</t>
        </is>
      </c>
    </row>
    <row r="155">
      <c r="A155" s="4" t="inlineStr">
        <is>
          <t>Employee Stock Purchase Plan 2006 [Member] | September 1, 2022 - October 1, 2022 [Member]</t>
        </is>
      </c>
    </row>
    <row r="156">
      <c r="A156" s="3" t="inlineStr">
        <is>
          <t>Share-Based Plans Outstanding [Abstract]</t>
        </is>
      </c>
    </row>
    <row r="157">
      <c r="A157" s="4" t="inlineStr">
        <is>
          <t>Outstanding at ending period (in shares) | shares</t>
        </is>
      </c>
      <c r="B157" s="5" t="n">
        <v>1085000</v>
      </c>
    </row>
    <row r="158">
      <c r="A158" s="3" t="inlineStr">
        <is>
          <t>Weighted Average Exercise Price [Abstract]</t>
        </is>
      </c>
    </row>
    <row r="159">
      <c r="A159" s="4" t="inlineStr">
        <is>
          <t>Date of grant</t>
        </is>
      </c>
      <c r="B159" s="4" t="inlineStr">
        <is>
          <t>September 1, 2020</t>
        </is>
      </c>
    </row>
    <row r="160">
      <c r="A160" s="4" t="inlineStr">
        <is>
          <t>Exercise price per share (in pounds per share)</t>
        </is>
      </c>
      <c r="C160" s="22" t="n">
        <v>2.702</v>
      </c>
    </row>
    <row r="161">
      <c r="A161" s="4" t="inlineStr">
        <is>
          <t>Exercise period</t>
        </is>
      </c>
      <c r="B161" s="4" t="inlineStr">
        <is>
          <t>September 1, 2022 – October 1, 2022</t>
        </is>
      </c>
    </row>
    <row r="162">
      <c r="A162" s="4" t="inlineStr">
        <is>
          <t>Employee Stock Purchase Plan 2006 [Member] | March 1, 2023 - May 31, 2023 [Member]</t>
        </is>
      </c>
    </row>
    <row r="163">
      <c r="A163" s="3" t="inlineStr">
        <is>
          <t>Share-Based Plans Outstanding [Abstract]</t>
        </is>
      </c>
    </row>
    <row r="164">
      <c r="A164" s="4" t="inlineStr">
        <is>
          <t>Outstanding at ending period (in shares) | shares</t>
        </is>
      </c>
      <c r="B164" s="5" t="n">
        <v>1258000</v>
      </c>
    </row>
    <row r="165">
      <c r="A165" s="3" t="inlineStr">
        <is>
          <t>Weighted Average Exercise Price [Abstract]</t>
        </is>
      </c>
    </row>
    <row r="166">
      <c r="A166" s="4" t="inlineStr">
        <is>
          <t>Date of grant</t>
        </is>
      </c>
      <c r="B166" s="4" t="inlineStr">
        <is>
          <t>April 1, 2021</t>
        </is>
      </c>
    </row>
    <row r="167">
      <c r="A167" s="4" t="inlineStr">
        <is>
          <t>Exercise price per share (in pounds per share)</t>
        </is>
      </c>
      <c r="C167" s="22" t="n">
        <v>3.692</v>
      </c>
    </row>
    <row r="168">
      <c r="A168" s="4" t="inlineStr">
        <is>
          <t>Exercise period</t>
        </is>
      </c>
      <c r="B168" s="4" t="inlineStr">
        <is>
          <t>March 1, 2023 – May 31, 2023</t>
        </is>
      </c>
    </row>
    <row r="169">
      <c r="A169" s="4" t="inlineStr">
        <is>
          <t>Employee Stock Purchase Plan 2006 [Member] | October 1, 2023 - November 1, 2023 [Member]</t>
        </is>
      </c>
    </row>
    <row r="170">
      <c r="A170" s="3" t="inlineStr">
        <is>
          <t>Share-Based Plans Outstanding [Abstract]</t>
        </is>
      </c>
    </row>
    <row r="171">
      <c r="A171" s="4" t="inlineStr">
        <is>
          <t>Outstanding at ending period (in shares) | shares</t>
        </is>
      </c>
      <c r="B171" s="5" t="n">
        <v>757000</v>
      </c>
    </row>
    <row r="172">
      <c r="A172" s="3" t="inlineStr">
        <is>
          <t>Weighted Average Exercise Price [Abstract]</t>
        </is>
      </c>
    </row>
    <row r="173">
      <c r="A173" s="4" t="inlineStr">
        <is>
          <t>Date of grant</t>
        </is>
      </c>
      <c r="B173" s="4" t="inlineStr">
        <is>
          <t>October 1, 2021</t>
        </is>
      </c>
    </row>
    <row r="174">
      <c r="A174" s="4" t="inlineStr">
        <is>
          <t>Exercise price per share (in pounds per share)</t>
        </is>
      </c>
      <c r="C174" s="22" t="n">
        <v>3.448</v>
      </c>
    </row>
    <row r="175">
      <c r="A175" s="4" t="inlineStr">
        <is>
          <t>Exercise period</t>
        </is>
      </c>
      <c r="B175" s="4" t="inlineStr">
        <is>
          <t>October 1, 2023 –  November 1, 2023</t>
        </is>
      </c>
    </row>
    <row r="176">
      <c r="A176" s="4" t="inlineStr">
        <is>
          <t>Sharesave Plan and Employee Stock Purchase Plan 2006 [Member]</t>
        </is>
      </c>
    </row>
    <row r="177">
      <c r="A177" s="3" t="inlineStr">
        <is>
          <t>Share-Based Payment Significant Inputs [Abstract]</t>
        </is>
      </c>
    </row>
    <row r="178">
      <c r="A178" s="4" t="inlineStr">
        <is>
          <t>Weighted average share price at the grant date (in pounds per share)</t>
        </is>
      </c>
      <c r="C178" s="16" t="n">
        <v>1.61</v>
      </c>
      <c r="E178" s="16" t="n">
        <v>1.27</v>
      </c>
    </row>
    <row r="179">
      <c r="A179" s="4" t="inlineStr">
        <is>
          <t>Share based compensation charge | $</t>
        </is>
      </c>
      <c r="B179" s="6" t="n">
        <v>5.3</v>
      </c>
      <c r="D179" s="6" t="n">
        <v>5.1</v>
      </c>
    </row>
  </sheetData>
  <mergeCells count="2">
    <mergeCell ref="A1:A2"/>
    <mergeCell ref="B1:F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iscontinued operation and Assets held for sale, Disposal of SUSE Business - Financial Performance (Details) - USD ($) $ in Millions</t>
        </is>
      </c>
      <c r="B1" s="2" t="inlineStr">
        <is>
          <t>Mar. 15, 2019</t>
        </is>
      </c>
      <c r="C1" s="2" t="inlineStr">
        <is>
          <t>Oct. 31, 2021</t>
        </is>
      </c>
      <c r="D1" s="2" t="inlineStr">
        <is>
          <t>Oct. 31, 2020</t>
        </is>
      </c>
      <c r="E1" s="2" t="inlineStr">
        <is>
          <t>Oct. 31, 2019</t>
        </is>
      </c>
    </row>
    <row r="2">
      <c r="A2" s="3" t="inlineStr">
        <is>
          <t>Discontinued operation - Financial performance [Abstract]</t>
        </is>
      </c>
    </row>
    <row r="3">
      <c r="A3" s="4" t="inlineStr">
        <is>
          <t>Revenue</t>
        </is>
      </c>
      <c r="C3" s="6" t="n">
        <v>2899.9</v>
      </c>
      <c r="D3" s="7" t="n">
        <v>3001</v>
      </c>
      <c r="E3" s="6" t="n">
        <v>3348.4</v>
      </c>
    </row>
    <row r="4">
      <c r="A4" s="4" t="inlineStr">
        <is>
          <t>Operating loss</t>
        </is>
      </c>
      <c r="C4" s="8" t="n">
        <v>-265.6</v>
      </c>
      <c r="D4" s="8" t="n">
        <v>-2661.4</v>
      </c>
      <c r="E4" s="8" t="n">
        <v>221.7</v>
      </c>
    </row>
    <row r="5">
      <c r="A5" s="4" t="inlineStr">
        <is>
          <t>(Loss)/profit on disposal of the SUSE business</t>
        </is>
      </c>
      <c r="C5" s="5" t="n">
        <v>0</v>
      </c>
      <c r="D5" s="5" t="n">
        <v>0</v>
      </c>
      <c r="E5" s="8" t="n">
        <v>3.7</v>
      </c>
    </row>
    <row r="6">
      <c r="A6" s="4" t="inlineStr">
        <is>
          <t>Loss before tax</t>
        </is>
      </c>
      <c r="C6" s="8" t="n">
        <v>-517.8</v>
      </c>
      <c r="D6" s="8" t="n">
        <v>-2940.4</v>
      </c>
      <c r="E6" s="8" t="n">
        <v>-34.1</v>
      </c>
    </row>
    <row r="7">
      <c r="A7" s="4" t="inlineStr">
        <is>
          <t>Profit for the year from discontinued operation</t>
        </is>
      </c>
      <c r="C7" s="8" t="n">
        <v>10.7</v>
      </c>
      <c r="D7" s="8" t="n">
        <v>5.1</v>
      </c>
      <c r="E7" s="8" t="n">
        <v>1487.2</v>
      </c>
    </row>
    <row r="8">
      <c r="A8" s="4" t="inlineStr">
        <is>
          <t>SUSE [Member]</t>
        </is>
      </c>
    </row>
    <row r="9">
      <c r="A9" s="3" t="inlineStr">
        <is>
          <t>Discontinued operation - Financial performance [Abstract]</t>
        </is>
      </c>
    </row>
    <row r="10">
      <c r="A10" s="4" t="inlineStr">
        <is>
          <t>Revenue</t>
        </is>
      </c>
      <c r="C10" s="5" t="n">
        <v>0</v>
      </c>
      <c r="D10" s="5" t="n">
        <v>0</v>
      </c>
      <c r="E10" s="5" t="n">
        <v>127</v>
      </c>
    </row>
    <row r="11">
      <c r="A11" s="4" t="inlineStr">
        <is>
          <t>Operating costs</t>
        </is>
      </c>
      <c r="C11" s="5" t="n">
        <v>0</v>
      </c>
      <c r="D11" s="5" t="n">
        <v>0</v>
      </c>
      <c r="E11" s="8" t="n">
        <v>-89.3</v>
      </c>
    </row>
    <row r="12">
      <c r="A12" s="4" t="inlineStr">
        <is>
          <t>Operating loss</t>
        </is>
      </c>
      <c r="C12" s="5" t="n">
        <v>0</v>
      </c>
      <c r="D12" s="5" t="n">
        <v>0</v>
      </c>
      <c r="E12" s="8" t="n">
        <v>37.7</v>
      </c>
    </row>
    <row r="13">
      <c r="A13" s="4" t="inlineStr">
        <is>
          <t>Share of results of associate</t>
        </is>
      </c>
      <c r="C13" s="5" t="n">
        <v>0</v>
      </c>
      <c r="D13" s="5" t="n">
        <v>0</v>
      </c>
      <c r="E13" s="8" t="n">
        <v>-0.3</v>
      </c>
    </row>
    <row r="14">
      <c r="A14" s="4" t="inlineStr">
        <is>
          <t>(Loss)/profit on disposal of the SUSE business</t>
        </is>
      </c>
      <c r="C14" s="8" t="n">
        <v>10.7</v>
      </c>
      <c r="D14" s="5" t="n">
        <v>-3</v>
      </c>
      <c r="E14" s="8" t="n">
        <v>1767.9</v>
      </c>
    </row>
    <row r="15">
      <c r="A15" s="4" t="inlineStr">
        <is>
          <t>Loss before tax</t>
        </is>
      </c>
      <c r="C15" s="8" t="n">
        <v>10.7</v>
      </c>
      <c r="D15" s="5" t="n">
        <v>-3</v>
      </c>
      <c r="E15" s="8" t="n">
        <v>1805.3</v>
      </c>
    </row>
    <row r="16">
      <c r="A16" s="4" t="inlineStr">
        <is>
          <t>Taxation</t>
        </is>
      </c>
      <c r="C16" s="5" t="n">
        <v>0</v>
      </c>
      <c r="D16" s="8" t="n">
        <v>8.1</v>
      </c>
      <c r="E16" s="8" t="n">
        <v>-318.1</v>
      </c>
    </row>
    <row r="17">
      <c r="A17" s="4" t="inlineStr">
        <is>
          <t>Profit for the year from discontinued operation</t>
        </is>
      </c>
      <c r="B17" s="6" t="n">
        <v>-1767.9</v>
      </c>
      <c r="C17" s="8" t="n">
        <v>10.7</v>
      </c>
      <c r="D17" s="8" t="n">
        <v>5.1</v>
      </c>
      <c r="E17" s="8" t="n">
        <v>1487.2</v>
      </c>
    </row>
    <row r="18">
      <c r="A18" s="3" t="inlineStr">
        <is>
          <t>Discontinued operation - Cash flow [Abstract]</t>
        </is>
      </c>
    </row>
    <row r="19">
      <c r="A19" s="4" t="inlineStr">
        <is>
          <t>Net cash inflows from operating activities</t>
        </is>
      </c>
      <c r="C19" s="5" t="n">
        <v>0</v>
      </c>
      <c r="D19" s="5" t="n">
        <v>0</v>
      </c>
      <c r="E19" s="8" t="n">
        <v>18.6</v>
      </c>
    </row>
    <row r="20">
      <c r="A20" s="4" t="inlineStr">
        <is>
          <t>Net cash outflows from investing activities</t>
        </is>
      </c>
      <c r="C20" s="5" t="n">
        <v>0</v>
      </c>
      <c r="D20" s="8" t="n">
        <v>1.3</v>
      </c>
      <c r="E20" s="5" t="n">
        <v>0</v>
      </c>
    </row>
    <row r="21">
      <c r="A21" s="4" t="inlineStr">
        <is>
          <t>Net cash flows from financing activities</t>
        </is>
      </c>
      <c r="C21" s="7" t="n">
        <v>0</v>
      </c>
      <c r="D21" s="7" t="n">
        <v>0</v>
      </c>
      <c r="E21" s="7" t="n">
        <v>0</v>
      </c>
    </row>
  </sheetData>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iscontinued operation and Assets held for sale, Disposal of SUSE Business - Net Assets and Profit (Details) - USD ($) $ in Millions</t>
        </is>
      </c>
      <c r="B1" s="2" t="inlineStr">
        <is>
          <t>Nov. 03, 2021</t>
        </is>
      </c>
      <c r="C1" s="2" t="inlineStr">
        <is>
          <t>Mar. 15, 2019</t>
        </is>
      </c>
      <c r="D1" s="2" t="inlineStr">
        <is>
          <t>Oct. 31, 2021</t>
        </is>
      </c>
      <c r="E1" s="2" t="inlineStr">
        <is>
          <t>Oct. 31, 2020</t>
        </is>
      </c>
      <c r="F1" s="2" t="inlineStr">
        <is>
          <t>Oct. 31, 2019</t>
        </is>
      </c>
    </row>
    <row r="2">
      <c r="A2" s="3" t="inlineStr">
        <is>
          <t>Net Assets disposed and Profit disposal on business [Abstract]</t>
        </is>
      </c>
    </row>
    <row r="3">
      <c r="A3" s="4" t="inlineStr">
        <is>
          <t>Consideration received</t>
        </is>
      </c>
      <c r="B3" s="7" t="n">
        <v>375</v>
      </c>
    </row>
    <row r="4">
      <c r="A4" s="3" t="inlineStr">
        <is>
          <t>Net assets disposed [Abstract]</t>
        </is>
      </c>
    </row>
    <row r="5">
      <c r="A5" s="4" t="inlineStr">
        <is>
          <t>Current assets classified as held for sale</t>
        </is>
      </c>
      <c r="D5" s="6" t="n">
        <v>370.3</v>
      </c>
      <c r="E5" s="7" t="n">
        <v>0</v>
      </c>
    </row>
    <row r="6">
      <c r="A6" s="3" t="inlineStr">
        <is>
          <t>Profit on disposal of business [Abstract]</t>
        </is>
      </c>
    </row>
    <row r="7">
      <c r="A7" s="4" t="inlineStr">
        <is>
          <t>Profit on disposal</t>
        </is>
      </c>
      <c r="D7" s="8" t="n">
        <v>-10.7</v>
      </c>
      <c r="E7" s="8" t="n">
        <v>-5.1</v>
      </c>
      <c r="F7" s="6" t="n">
        <v>-1487.2</v>
      </c>
    </row>
    <row r="8">
      <c r="A8" s="4" t="inlineStr">
        <is>
          <t>SUSE [Member]</t>
        </is>
      </c>
    </row>
    <row r="9">
      <c r="A9" s="3" t="inlineStr">
        <is>
          <t>Net Assets disposed and Profit disposal on business [Abstract]</t>
        </is>
      </c>
    </row>
    <row r="10">
      <c r="A10" s="4" t="inlineStr">
        <is>
          <t>Consideration received</t>
        </is>
      </c>
      <c r="C10" s="6" t="n">
        <v>2540.3</v>
      </c>
    </row>
    <row r="11">
      <c r="A11" s="3" t="inlineStr">
        <is>
          <t>Net assets disposed [Abstract]</t>
        </is>
      </c>
    </row>
    <row r="12">
      <c r="A12" s="4" t="inlineStr">
        <is>
          <t>Non-current assets classified as held for sale</t>
        </is>
      </c>
      <c r="C12" s="8" t="n">
        <v>989.8</v>
      </c>
    </row>
    <row r="13">
      <c r="A13" s="4" t="inlineStr">
        <is>
          <t>Current assets classified as held for sale</t>
        </is>
      </c>
      <c r="C13" s="8" t="n">
        <v>127.3</v>
      </c>
    </row>
    <row r="14">
      <c r="A14" s="4" t="inlineStr">
        <is>
          <t>Current liabilities classified as held for sale</t>
        </is>
      </c>
      <c r="C14" s="8" t="n">
        <v>-288.5</v>
      </c>
    </row>
    <row r="15">
      <c r="A15" s="4" t="inlineStr">
        <is>
          <t>Non-current liabilities classified as held for sale</t>
        </is>
      </c>
      <c r="C15" s="8" t="n">
        <v>-177.3</v>
      </c>
    </row>
    <row r="16">
      <c r="A16" s="4" t="inlineStr">
        <is>
          <t>Net assets disposed</t>
        </is>
      </c>
      <c r="C16" s="8" t="n">
        <v>651.3</v>
      </c>
    </row>
    <row r="17">
      <c r="A17" s="3" t="inlineStr">
        <is>
          <t>Profit on disposal of business [Abstract]</t>
        </is>
      </c>
    </row>
    <row r="18">
      <c r="A18" s="4" t="inlineStr">
        <is>
          <t>Disposal proceeds</t>
        </is>
      </c>
      <c r="C18" s="8" t="n">
        <v>2540.3</v>
      </c>
    </row>
    <row r="19">
      <c r="A19" s="4" t="inlineStr">
        <is>
          <t>Costs to sell recognized in the year</t>
        </is>
      </c>
      <c r="C19" s="8" t="n">
        <v>-45.3</v>
      </c>
    </row>
    <row r="20">
      <c r="A20" s="4" t="inlineStr">
        <is>
          <t>Disposal proceeds, less costs to sell recognized in the year</t>
        </is>
      </c>
      <c r="C20" s="5" t="n">
        <v>2495</v>
      </c>
    </row>
    <row r="21">
      <c r="A21" s="4" t="inlineStr">
        <is>
          <t>Net assets disposed</t>
        </is>
      </c>
      <c r="C21" s="8" t="n">
        <v>-651.3</v>
      </c>
    </row>
    <row r="22">
      <c r="A22" s="4" t="inlineStr">
        <is>
          <t>Profit on disposal</t>
        </is>
      </c>
      <c r="C22" s="8" t="n">
        <v>1843.7</v>
      </c>
    </row>
    <row r="23">
      <c r="A23" s="4" t="inlineStr">
        <is>
          <t>Cumulative exchange gain in respect of the net assets of the subsidiaries, reclassified from equity on disposal</t>
        </is>
      </c>
      <c r="C23" s="8" t="n">
        <v>-75.8</v>
      </c>
    </row>
    <row r="24">
      <c r="A24" s="4" t="inlineStr">
        <is>
          <t>Profit on disposal</t>
        </is>
      </c>
      <c r="C24" s="6" t="n">
        <v>1767.9</v>
      </c>
      <c r="D24" s="6" t="n">
        <v>-10.7</v>
      </c>
      <c r="E24" s="6" t="n">
        <v>-5.1</v>
      </c>
      <c r="F24" s="6" t="n">
        <v>-1487.2</v>
      </c>
    </row>
  </sheetData>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3" customWidth="1" min="6" max="6"/>
  </cols>
  <sheetData>
    <row r="1">
      <c r="A1" s="1" t="inlineStr">
        <is>
          <t>Discontinued operation and Assets held for sale, Disposal of SUSE Business - Inflow of Cash and Cash Equivalents (Details) - USD ($) $ in Millions</t>
        </is>
      </c>
      <c r="B1" s="2" t="inlineStr">
        <is>
          <t>Mar. 15, 2019</t>
        </is>
      </c>
      <c r="C1" s="2" t="inlineStr">
        <is>
          <t>Oct. 31, 2021</t>
        </is>
      </c>
      <c r="D1" s="2" t="inlineStr">
        <is>
          <t>Oct. 31, 2020</t>
        </is>
      </c>
      <c r="E1" s="2" t="inlineStr">
        <is>
          <t>Oct. 31, 2019</t>
        </is>
      </c>
      <c r="F1" s="2" t="inlineStr">
        <is>
          <t>[1]</t>
        </is>
      </c>
    </row>
    <row r="2">
      <c r="A2" s="3" t="inlineStr">
        <is>
          <t>Inflow of cash and cash equivalents on disposal of business [Abstract]</t>
        </is>
      </c>
    </row>
    <row r="3">
      <c r="A3" s="4" t="inlineStr">
        <is>
          <t>Investing cash flows generated from discontinued operation, net of cash disposed</t>
        </is>
      </c>
      <c r="C3" s="7" t="n">
        <v>0</v>
      </c>
      <c r="D3" s="7" t="n">
        <v>0</v>
      </c>
      <c r="E3" s="6" t="n">
        <v>2473.5</v>
      </c>
    </row>
    <row r="4">
      <c r="A4" s="4" t="inlineStr">
        <is>
          <t>SUSE [Member]</t>
        </is>
      </c>
    </row>
    <row r="5">
      <c r="A5" s="3" t="inlineStr">
        <is>
          <t>Inflow of cash and cash equivalents on disposal of business [Abstract]</t>
        </is>
      </c>
    </row>
    <row r="6">
      <c r="A6" s="4" t="inlineStr">
        <is>
          <t>Disposal proceeds, less total costs to sell</t>
        </is>
      </c>
      <c r="B6" s="7" t="n">
        <v>2495</v>
      </c>
    </row>
    <row r="7">
      <c r="A7" s="4" t="inlineStr">
        <is>
          <t>Cash disposed</t>
        </is>
      </c>
      <c r="B7" s="8" t="n">
        <v>-21.5</v>
      </c>
    </row>
    <row r="8">
      <c r="A8" s="4" t="inlineStr">
        <is>
          <t>Investing cash flows generated from discontinued operation, net of cash disposed</t>
        </is>
      </c>
      <c r="B8" s="6" t="n">
        <v>2473.5</v>
      </c>
    </row>
    <row r="9"/>
    <row r="10">
      <c r="A10" s="4" t="inlineStr">
        <is>
          <t>[1]</t>
        </is>
      </c>
      <c r="B10" s="4" t="inlineStr">
        <is>
          <t>In accordance with the requirements of IFRS 16 “Leases” the
                        results for the Year ended October 31, 2019 have not been restated.</t>
        </is>
      </c>
    </row>
  </sheetData>
  <mergeCells count="9">
    <mergeCell ref="E2:F2"/>
    <mergeCell ref="E3:F3"/>
    <mergeCell ref="E4:F4"/>
    <mergeCell ref="E5:F5"/>
    <mergeCell ref="E6:F6"/>
    <mergeCell ref="E7:F7"/>
    <mergeCell ref="E8:F8"/>
    <mergeCell ref="A9:F9"/>
    <mergeCell ref="B10:F10"/>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iscontinued operation and Assets held for sale, Digital Safe business - Net Assets Classified as Held for Sale (Details) - USD ($) $ in Millions</t>
        </is>
      </c>
      <c r="B1" s="2" t="inlineStr">
        <is>
          <t>Nov. 03, 2021</t>
        </is>
      </c>
      <c r="C1" s="2" t="inlineStr">
        <is>
          <t>Oct. 31, 2021</t>
        </is>
      </c>
      <c r="D1" s="2" t="inlineStr">
        <is>
          <t>Oct. 31, 2020</t>
        </is>
      </c>
      <c r="E1" s="2" t="inlineStr">
        <is>
          <t>Oct. 31, 2019</t>
        </is>
      </c>
    </row>
    <row r="2">
      <c r="A2" s="3" t="inlineStr">
        <is>
          <t>Net Assets disposed and Profit disposal on business [Abstract]</t>
        </is>
      </c>
    </row>
    <row r="3">
      <c r="A3" s="4" t="inlineStr">
        <is>
          <t>Cash consideration</t>
        </is>
      </c>
      <c r="B3" s="7" t="n">
        <v>375</v>
      </c>
    </row>
    <row r="4">
      <c r="A4" s="3" t="inlineStr">
        <is>
          <t>Non-current assets [Abstract]</t>
        </is>
      </c>
    </row>
    <row r="5">
      <c r="A5" s="4" t="inlineStr">
        <is>
          <t>Goodwill</t>
        </is>
      </c>
      <c r="C5" s="6" t="n">
        <v>3725.5</v>
      </c>
      <c r="D5" s="6" t="n">
        <v>3835.4</v>
      </c>
      <c r="E5" s="6" t="n">
        <v>6671.3</v>
      </c>
    </row>
    <row r="6">
      <c r="A6" s="4" t="inlineStr">
        <is>
          <t>Other Intangible assets (including purchased software)</t>
        </is>
      </c>
      <c r="C6" s="8" t="n">
        <v>4331.2</v>
      </c>
      <c r="D6" s="5" t="n">
        <v>5383</v>
      </c>
      <c r="E6" s="8" t="n">
        <v>5942.3</v>
      </c>
    </row>
    <row r="7">
      <c r="A7" s="4" t="inlineStr">
        <is>
          <t>Property, plant and equipment (including right-of-use assets)</t>
        </is>
      </c>
      <c r="C7" s="8" t="n">
        <v>75.40000000000001</v>
      </c>
      <c r="D7" s="8" t="n">
        <v>93.7</v>
      </c>
    </row>
    <row r="8">
      <c r="A8" s="4" t="inlineStr">
        <is>
          <t>Other non-current assets</t>
        </is>
      </c>
      <c r="C8" s="8" t="n">
        <v>42.2</v>
      </c>
      <c r="D8" s="8" t="n">
        <v>31.8</v>
      </c>
    </row>
    <row r="9">
      <c r="A9" s="4" t="inlineStr">
        <is>
          <t>Total non-current assets</t>
        </is>
      </c>
      <c r="C9" s="8" t="n">
        <v>8439.5</v>
      </c>
      <c r="D9" s="5" t="n">
        <v>9605</v>
      </c>
    </row>
    <row r="10">
      <c r="A10" s="3" t="inlineStr">
        <is>
          <t>Current assets [Abstract]</t>
        </is>
      </c>
    </row>
    <row r="11">
      <c r="A11" s="4" t="inlineStr">
        <is>
          <t>Trade and other current receivables</t>
        </is>
      </c>
      <c r="C11" s="8" t="n">
        <v>886.3</v>
      </c>
      <c r="D11" s="8" t="n">
        <v>731.4</v>
      </c>
    </row>
    <row r="12">
      <c r="A12" s="4" t="inlineStr">
        <is>
          <t>Total current assets</t>
        </is>
      </c>
      <c r="C12" s="8" t="n">
        <v>1907.1</v>
      </c>
      <c r="D12" s="8" t="n">
        <v>1541.8</v>
      </c>
    </row>
    <row r="13">
      <c r="A13" s="4" t="inlineStr">
        <is>
          <t>Total assets</t>
        </is>
      </c>
      <c r="C13" s="8" t="n">
        <v>10346.6</v>
      </c>
      <c r="D13" s="8" t="n">
        <v>11146.8</v>
      </c>
      <c r="E13" s="8" t="n">
        <v>14294.8</v>
      </c>
    </row>
    <row r="14">
      <c r="A14" s="3" t="inlineStr">
        <is>
          <t>Current liabilities [Abstract]</t>
        </is>
      </c>
    </row>
    <row r="15">
      <c r="A15" s="4" t="inlineStr">
        <is>
          <t>Trade and other payables</t>
        </is>
      </c>
      <c r="C15" s="5" t="n">
        <v>513</v>
      </c>
      <c r="D15" s="8" t="n">
        <v>503.5</v>
      </c>
    </row>
    <row r="16">
      <c r="A16" s="4" t="inlineStr">
        <is>
          <t>Lease obligations</t>
        </is>
      </c>
      <c r="C16" s="8" t="n">
        <v>74.90000000000001</v>
      </c>
      <c r="D16" s="8" t="n">
        <v>82.2</v>
      </c>
    </row>
    <row r="17">
      <c r="A17" s="4" t="inlineStr">
        <is>
          <t>Contract liabilities</t>
        </is>
      </c>
      <c r="C17" s="8" t="n">
        <v>984.6</v>
      </c>
      <c r="D17" s="8" t="n">
        <v>981.4</v>
      </c>
      <c r="E17" s="8" t="n">
        <v>1045.9</v>
      </c>
    </row>
    <row r="18">
      <c r="A18" s="4" t="inlineStr">
        <is>
          <t>Other current liabilities</t>
        </is>
      </c>
      <c r="C18" s="8" t="n">
        <v>0.2</v>
      </c>
      <c r="D18" s="5" t="n">
        <v>0</v>
      </c>
    </row>
    <row r="19">
      <c r="A19" s="4" t="inlineStr">
        <is>
          <t>Total current liabilities</t>
        </is>
      </c>
      <c r="C19" s="8" t="n">
        <v>1860.9</v>
      </c>
      <c r="D19" s="8" t="n">
        <v>1788.3</v>
      </c>
    </row>
    <row r="20">
      <c r="A20" s="3" t="inlineStr">
        <is>
          <t>Non-current liabilities [Abstract]</t>
        </is>
      </c>
    </row>
    <row r="21">
      <c r="A21" s="4" t="inlineStr">
        <is>
          <t>Deferred tax liabilities</t>
        </is>
      </c>
      <c r="C21" s="8" t="n">
        <v>599.1</v>
      </c>
      <c r="D21" s="8" t="n">
        <v>841.1</v>
      </c>
    </row>
    <row r="22">
      <c r="A22" s="4" t="inlineStr">
        <is>
          <t>Lease obligations</t>
        </is>
      </c>
      <c r="C22" s="8" t="n">
        <v>119.6</v>
      </c>
      <c r="D22" s="8" t="n">
        <v>168.2</v>
      </c>
    </row>
    <row r="23">
      <c r="A23" s="4" t="inlineStr">
        <is>
          <t>Contract liabilities</t>
        </is>
      </c>
      <c r="C23" s="8" t="n">
        <v>131.8</v>
      </c>
      <c r="D23" s="8" t="n">
        <v>117.2</v>
      </c>
    </row>
    <row r="24">
      <c r="A24" s="4" t="inlineStr">
        <is>
          <t>Other non-current liabilities</t>
        </is>
      </c>
      <c r="C24" s="8" t="n">
        <v>31.3</v>
      </c>
      <c r="D24" s="8" t="n">
        <v>39.9</v>
      </c>
    </row>
    <row r="25">
      <c r="A25" s="4" t="inlineStr">
        <is>
          <t>Total non-current liabilities</t>
        </is>
      </c>
      <c r="C25" s="8" t="n">
        <v>5664.7</v>
      </c>
      <c r="D25" s="8" t="n">
        <v>6143.4</v>
      </c>
    </row>
    <row r="26">
      <c r="A26" s="4" t="inlineStr">
        <is>
          <t>Total liabilities</t>
        </is>
      </c>
      <c r="C26" s="8" t="n">
        <v>7525.6</v>
      </c>
      <c r="D26" s="8" t="n">
        <v>7931.7</v>
      </c>
      <c r="E26" s="6" t="n">
        <v>8018.5</v>
      </c>
    </row>
    <row r="27">
      <c r="A27" s="4" t="inlineStr">
        <is>
          <t>Net assets</t>
        </is>
      </c>
      <c r="C27" s="5" t="n">
        <v>2821</v>
      </c>
      <c r="D27" s="6" t="n">
        <v>3215.1</v>
      </c>
    </row>
    <row r="28">
      <c r="A28" s="4" t="inlineStr">
        <is>
          <t>Digital Safe [Member] | Assets and Liabilities Classified as Held for Sale [Member]</t>
        </is>
      </c>
    </row>
    <row r="29">
      <c r="A29" s="3" t="inlineStr">
        <is>
          <t>Non-current assets [Abstract]</t>
        </is>
      </c>
    </row>
    <row r="30">
      <c r="A30" s="4" t="inlineStr">
        <is>
          <t>Goodwill</t>
        </is>
      </c>
      <c r="C30" s="8" t="n">
        <v>147.2</v>
      </c>
    </row>
    <row r="31">
      <c r="A31" s="4" t="inlineStr">
        <is>
          <t>Other Intangible assets (including purchased software)</t>
        </is>
      </c>
      <c r="C31" s="8" t="n">
        <v>182.1</v>
      </c>
    </row>
    <row r="32">
      <c r="A32" s="4" t="inlineStr">
        <is>
          <t>Property, plant and equipment (including right-of-use assets)</t>
        </is>
      </c>
      <c r="C32" s="8" t="n">
        <v>11.5</v>
      </c>
    </row>
    <row r="33">
      <c r="A33" s="4" t="inlineStr">
        <is>
          <t>Other non-current assets</t>
        </is>
      </c>
      <c r="C33" s="8" t="n">
        <v>0.1</v>
      </c>
    </row>
    <row r="34">
      <c r="A34" s="4" t="inlineStr">
        <is>
          <t>Total non-current assets</t>
        </is>
      </c>
      <c r="C34" s="8" t="n">
        <v>340.9</v>
      </c>
    </row>
    <row r="35">
      <c r="A35" s="3" t="inlineStr">
        <is>
          <t>Current assets [Abstract]</t>
        </is>
      </c>
    </row>
    <row r="36">
      <c r="A36" s="4" t="inlineStr">
        <is>
          <t>Trade and other current receivables</t>
        </is>
      </c>
      <c r="C36" s="8" t="n">
        <v>24.6</v>
      </c>
    </row>
    <row r="37">
      <c r="A37" s="4" t="inlineStr">
        <is>
          <t>Other current assets</t>
        </is>
      </c>
      <c r="C37" s="8" t="n">
        <v>4.8</v>
      </c>
    </row>
    <row r="38">
      <c r="A38" s="4" t="inlineStr">
        <is>
          <t>Total current assets</t>
        </is>
      </c>
      <c r="C38" s="8" t="n">
        <v>29.4</v>
      </c>
    </row>
    <row r="39">
      <c r="A39" s="4" t="inlineStr">
        <is>
          <t>Total assets</t>
        </is>
      </c>
      <c r="C39" s="8" t="n">
        <v>370.3</v>
      </c>
    </row>
    <row r="40">
      <c r="A40" s="3" t="inlineStr">
        <is>
          <t>Current liabilities [Abstract]</t>
        </is>
      </c>
    </row>
    <row r="41">
      <c r="A41" s="4" t="inlineStr">
        <is>
          <t>Trade and other payables</t>
        </is>
      </c>
      <c r="C41" s="8" t="n">
        <v>1.8</v>
      </c>
    </row>
    <row r="42">
      <c r="A42" s="4" t="inlineStr">
        <is>
          <t>Lease obligations</t>
        </is>
      </c>
      <c r="C42" s="8" t="n">
        <v>3.1</v>
      </c>
    </row>
    <row r="43">
      <c r="A43" s="4" t="inlineStr">
        <is>
          <t>Contract liabilities</t>
        </is>
      </c>
      <c r="C43" s="8" t="n">
        <v>4.8</v>
      </c>
    </row>
    <row r="44">
      <c r="A44" s="4" t="inlineStr">
        <is>
          <t>Other current liabilities</t>
        </is>
      </c>
      <c r="C44" s="5" t="n">
        <v>3</v>
      </c>
    </row>
    <row r="45">
      <c r="A45" s="4" t="inlineStr">
        <is>
          <t>Total current liabilities</t>
        </is>
      </c>
      <c r="C45" s="8" t="n">
        <v>12.7</v>
      </c>
    </row>
    <row r="46">
      <c r="A46" s="3" t="inlineStr">
        <is>
          <t>Non-current liabilities [Abstract]</t>
        </is>
      </c>
    </row>
    <row r="47">
      <c r="A47" s="4" t="inlineStr">
        <is>
          <t>Deferred tax liabilities</t>
        </is>
      </c>
      <c r="C47" s="8" t="n">
        <v>45.5</v>
      </c>
    </row>
    <row r="48">
      <c r="A48" s="4" t="inlineStr">
        <is>
          <t>Lease obligations</t>
        </is>
      </c>
      <c r="C48" s="8" t="n">
        <v>8.300000000000001</v>
      </c>
    </row>
    <row r="49">
      <c r="A49" s="4" t="inlineStr">
        <is>
          <t>Contract liabilities</t>
        </is>
      </c>
      <c r="C49" s="8" t="n">
        <v>0.5</v>
      </c>
    </row>
    <row r="50">
      <c r="A50" s="4" t="inlineStr">
        <is>
          <t>Other non-current liabilities</t>
        </is>
      </c>
      <c r="C50" s="8" t="n">
        <v>1.4</v>
      </c>
    </row>
    <row r="51">
      <c r="A51" s="4" t="inlineStr">
        <is>
          <t>Total non-current liabilities</t>
        </is>
      </c>
      <c r="C51" s="8" t="n">
        <v>55.7</v>
      </c>
    </row>
    <row r="52">
      <c r="A52" s="4" t="inlineStr">
        <is>
          <t>Total liabilities</t>
        </is>
      </c>
      <c r="C52" s="8" t="n">
        <v>68.40000000000001</v>
      </c>
    </row>
    <row r="53">
      <c r="A53" s="4" t="inlineStr">
        <is>
          <t>Net assets</t>
        </is>
      </c>
      <c r="C53" s="6" t="n">
        <v>301.9</v>
      </c>
    </row>
  </sheetData>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Acquisitions, Summary of Acquisitions (Details) - USD ($) $ in Millions</t>
        </is>
      </c>
      <c r="B1" s="2" t="inlineStr">
        <is>
          <t>Oct. 31, 2021</t>
        </is>
      </c>
      <c r="C1" s="2" t="inlineStr">
        <is>
          <t>Aug. 19, 2021</t>
        </is>
      </c>
      <c r="D1" s="2" t="inlineStr">
        <is>
          <t>Jun. 11, 2021</t>
        </is>
      </c>
      <c r="E1" s="2" t="inlineStr">
        <is>
          <t>Oct. 31, 2020</t>
        </is>
      </c>
      <c r="F1" s="2" t="inlineStr">
        <is>
          <t>Jul. 01, 2020</t>
        </is>
      </c>
      <c r="G1" s="2" t="inlineStr">
        <is>
          <t>Oct. 31, 2019</t>
        </is>
      </c>
      <c r="H1" s="2" t="inlineStr">
        <is>
          <t>Feb. 15, 2019</t>
        </is>
      </c>
    </row>
    <row r="2">
      <c r="A2" s="3" t="inlineStr">
        <is>
          <t>Summary of acquisitions [Abstract]</t>
        </is>
      </c>
    </row>
    <row r="3">
      <c r="A3" s="4" t="inlineStr">
        <is>
          <t>Intangible assets</t>
        </is>
      </c>
      <c r="B3" s="6" t="n">
        <v>7.8</v>
      </c>
      <c r="E3" s="6" t="n">
        <v>6.6</v>
      </c>
      <c r="G3" s="6" t="n">
        <v>61.3</v>
      </c>
    </row>
    <row r="4">
      <c r="A4" s="4" t="inlineStr">
        <is>
          <t>Goodwill</t>
        </is>
      </c>
      <c r="B4" s="8" t="n">
        <v>7.2</v>
      </c>
      <c r="E4" s="8" t="n">
        <v>1.4</v>
      </c>
      <c r="G4" s="8" t="n">
        <v>26.8</v>
      </c>
    </row>
    <row r="5">
      <c r="A5" s="4" t="inlineStr">
        <is>
          <t>Shares consideration</t>
        </is>
      </c>
      <c r="B5" s="5" t="n">
        <v>0</v>
      </c>
      <c r="E5" s="5" t="n">
        <v>0</v>
      </c>
      <c r="G5" s="5" t="n">
        <v>0</v>
      </c>
    </row>
    <row r="6">
      <c r="A6" s="4" t="inlineStr">
        <is>
          <t>Cash consideration</t>
        </is>
      </c>
      <c r="B6" s="5" t="n">
        <v>13</v>
      </c>
      <c r="E6" s="8" t="n">
        <v>7.3</v>
      </c>
      <c r="G6" s="5" t="n">
        <v>89</v>
      </c>
    </row>
    <row r="7">
      <c r="A7" s="4" t="inlineStr">
        <is>
          <t>Total consideration</t>
        </is>
      </c>
      <c r="B7" s="5" t="n">
        <v>13</v>
      </c>
      <c r="E7" s="8" t="n">
        <v>7.3</v>
      </c>
      <c r="G7" s="5" t="n">
        <v>89</v>
      </c>
    </row>
    <row r="8">
      <c r="A8" s="4" t="inlineStr">
        <is>
          <t>Carrying Value at Acquisition [Member]</t>
        </is>
      </c>
    </row>
    <row r="9">
      <c r="A9" s="3" t="inlineStr">
        <is>
          <t>Summary of acquisitions [Abstract]</t>
        </is>
      </c>
    </row>
    <row r="10">
      <c r="A10" s="4" t="inlineStr">
        <is>
          <t>Net (liabilities)/assets</t>
        </is>
      </c>
      <c r="B10" s="8" t="n">
        <v>-0.1</v>
      </c>
      <c r="E10" s="8" t="n">
        <v>0.9</v>
      </c>
      <c r="G10" s="8" t="n">
        <v>0.9</v>
      </c>
    </row>
    <row r="11">
      <c r="A11" s="4" t="inlineStr">
        <is>
          <t>Full 360 [Member]</t>
        </is>
      </c>
    </row>
    <row r="12">
      <c r="A12" s="3" t="inlineStr">
        <is>
          <t>Summary of acquisitions [Abstract]</t>
        </is>
      </c>
    </row>
    <row r="13">
      <c r="A13" s="4" t="inlineStr">
        <is>
          <t>Intangible assets</t>
        </is>
      </c>
      <c r="B13" s="8" t="n">
        <v>3.4</v>
      </c>
      <c r="D13" s="6" t="n">
        <v>3.4</v>
      </c>
    </row>
    <row r="14">
      <c r="A14" s="4" t="inlineStr">
        <is>
          <t>Goodwill</t>
        </is>
      </c>
      <c r="B14" s="5" t="n">
        <v>1</v>
      </c>
    </row>
    <row r="15">
      <c r="A15" s="4" t="inlineStr">
        <is>
          <t>Shares consideration</t>
        </is>
      </c>
      <c r="B15" s="5" t="n">
        <v>0</v>
      </c>
    </row>
    <row r="16">
      <c r="A16" s="4" t="inlineStr">
        <is>
          <t>Cash consideration</t>
        </is>
      </c>
      <c r="B16" s="8" t="n">
        <v>3.3</v>
      </c>
    </row>
    <row r="17">
      <c r="A17" s="4" t="inlineStr">
        <is>
          <t>Total consideration</t>
        </is>
      </c>
      <c r="B17" s="8" t="n">
        <v>3.3</v>
      </c>
      <c r="D17" s="6" t="n">
        <v>3.3</v>
      </c>
    </row>
    <row r="18">
      <c r="A18" s="4" t="inlineStr">
        <is>
          <t>Full 360 [Member] | Carrying Value at Acquisition [Member]</t>
        </is>
      </c>
    </row>
    <row r="19">
      <c r="A19" s="3" t="inlineStr">
        <is>
          <t>Summary of acquisitions [Abstract]</t>
        </is>
      </c>
    </row>
    <row r="20">
      <c r="A20" s="4" t="inlineStr">
        <is>
          <t>Net (liabilities)/assets</t>
        </is>
      </c>
      <c r="B20" s="8" t="n">
        <v>-0.3</v>
      </c>
    </row>
    <row r="21">
      <c r="A21" s="4" t="inlineStr">
        <is>
          <t>Streamworx [Member]</t>
        </is>
      </c>
    </row>
    <row r="22">
      <c r="A22" s="3" t="inlineStr">
        <is>
          <t>Summary of acquisitions [Abstract]</t>
        </is>
      </c>
    </row>
    <row r="23">
      <c r="A23" s="4" t="inlineStr">
        <is>
          <t>Intangible assets</t>
        </is>
      </c>
      <c r="B23" s="8" t="n">
        <v>4.4</v>
      </c>
      <c r="C23" s="6" t="n">
        <v>4.4</v>
      </c>
    </row>
    <row r="24">
      <c r="A24" s="4" t="inlineStr">
        <is>
          <t>Goodwill</t>
        </is>
      </c>
      <c r="B24" s="8" t="n">
        <v>6.2</v>
      </c>
    </row>
    <row r="25">
      <c r="A25" s="4" t="inlineStr">
        <is>
          <t>Shares consideration</t>
        </is>
      </c>
      <c r="B25" s="5" t="n">
        <v>0</v>
      </c>
    </row>
    <row r="26">
      <c r="A26" s="4" t="inlineStr">
        <is>
          <t>Cash consideration</t>
        </is>
      </c>
      <c r="B26" s="8" t="n">
        <v>9.699999999999999</v>
      </c>
    </row>
    <row r="27">
      <c r="A27" s="4" t="inlineStr">
        <is>
          <t>Total consideration</t>
        </is>
      </c>
      <c r="B27" s="8" t="n">
        <v>9.699999999999999</v>
      </c>
      <c r="C27" s="6" t="n">
        <v>9.699999999999999</v>
      </c>
    </row>
    <row r="28">
      <c r="A28" s="4" t="inlineStr">
        <is>
          <t>Streamworx [Member] | Carrying Value at Acquisition [Member]</t>
        </is>
      </c>
    </row>
    <row r="29">
      <c r="A29" s="3" t="inlineStr">
        <is>
          <t>Summary of acquisitions [Abstract]</t>
        </is>
      </c>
    </row>
    <row r="30">
      <c r="A30" s="4" t="inlineStr">
        <is>
          <t>Net (liabilities)/assets</t>
        </is>
      </c>
      <c r="B30" s="6" t="n">
        <v>0.2</v>
      </c>
    </row>
    <row r="31">
      <c r="A31" s="4" t="inlineStr">
        <is>
          <t>Atar Labs [Member]</t>
        </is>
      </c>
    </row>
    <row r="32">
      <c r="A32" s="3" t="inlineStr">
        <is>
          <t>Summary of acquisitions [Abstract]</t>
        </is>
      </c>
    </row>
    <row r="33">
      <c r="A33" s="4" t="inlineStr">
        <is>
          <t>Intangible assets</t>
        </is>
      </c>
      <c r="E33" s="8" t="n">
        <v>6.6</v>
      </c>
      <c r="F33" s="6" t="n">
        <v>6.6</v>
      </c>
    </row>
    <row r="34">
      <c r="A34" s="4" t="inlineStr">
        <is>
          <t>Goodwill</t>
        </is>
      </c>
      <c r="E34" s="8" t="n">
        <v>1.4</v>
      </c>
    </row>
    <row r="35">
      <c r="A35" s="4" t="inlineStr">
        <is>
          <t>Shares consideration</t>
        </is>
      </c>
      <c r="E35" s="5" t="n">
        <v>0</v>
      </c>
    </row>
    <row r="36">
      <c r="A36" s="4" t="inlineStr">
        <is>
          <t>Cash consideration</t>
        </is>
      </c>
      <c r="E36" s="8" t="n">
        <v>7.3</v>
      </c>
      <c r="F36" s="5" t="n">
        <v>6</v>
      </c>
    </row>
    <row r="37">
      <c r="A37" s="4" t="inlineStr">
        <is>
          <t>Total consideration</t>
        </is>
      </c>
      <c r="E37" s="8" t="n">
        <v>7.3</v>
      </c>
      <c r="F37" s="6" t="n">
        <v>7.3</v>
      </c>
    </row>
    <row r="38">
      <c r="A38" s="4" t="inlineStr">
        <is>
          <t>Atar Labs [Member] | Carrying Value at Acquisition [Member]</t>
        </is>
      </c>
    </row>
    <row r="39">
      <c r="A39" s="3" t="inlineStr">
        <is>
          <t>Summary of acquisitions [Abstract]</t>
        </is>
      </c>
    </row>
    <row r="40">
      <c r="A40" s="4" t="inlineStr">
        <is>
          <t>Net (liabilities)/assets</t>
        </is>
      </c>
      <c r="E40" s="6" t="n">
        <v>0.9</v>
      </c>
    </row>
    <row r="41">
      <c r="A41" s="4" t="inlineStr">
        <is>
          <t>Interset Software Inc. [Member]</t>
        </is>
      </c>
    </row>
    <row r="42">
      <c r="A42" s="3" t="inlineStr">
        <is>
          <t>Summary of acquisitions [Abstract]</t>
        </is>
      </c>
    </row>
    <row r="43">
      <c r="A43" s="4" t="inlineStr">
        <is>
          <t>Net (liabilities)/assets</t>
        </is>
      </c>
      <c r="H43" s="6" t="n">
        <v>62.2</v>
      </c>
    </row>
    <row r="44">
      <c r="A44" s="4" t="inlineStr">
        <is>
          <t>Intangible assets</t>
        </is>
      </c>
      <c r="G44" s="8" t="n">
        <v>61.3</v>
      </c>
      <c r="H44" s="8" t="n">
        <v>61.2</v>
      </c>
    </row>
    <row r="45">
      <c r="A45" s="4" t="inlineStr">
        <is>
          <t>Goodwill</t>
        </is>
      </c>
      <c r="G45" s="8" t="n">
        <v>26.8</v>
      </c>
      <c r="H45" s="8" t="n">
        <v>26.8</v>
      </c>
    </row>
    <row r="46">
      <c r="A46" s="4" t="inlineStr">
        <is>
          <t>Shares consideration</t>
        </is>
      </c>
      <c r="G46" s="5" t="n">
        <v>0</v>
      </c>
    </row>
    <row r="47">
      <c r="A47" s="4" t="inlineStr">
        <is>
          <t>Cash consideration</t>
        </is>
      </c>
      <c r="G47" s="5" t="n">
        <v>89</v>
      </c>
      <c r="H47" s="5" t="n">
        <v>89</v>
      </c>
    </row>
    <row r="48">
      <c r="A48" s="4" t="inlineStr">
        <is>
          <t>Total consideration</t>
        </is>
      </c>
      <c r="G48" s="5" t="n">
        <v>89</v>
      </c>
      <c r="H48" s="5" t="n">
        <v>89</v>
      </c>
    </row>
    <row r="49">
      <c r="A49" s="4" t="inlineStr">
        <is>
          <t>Interset Software Inc. [Member] | Carrying Value at Acquisition [Member]</t>
        </is>
      </c>
    </row>
    <row r="50">
      <c r="A50" s="3" t="inlineStr">
        <is>
          <t>Summary of acquisitions [Abstract]</t>
        </is>
      </c>
    </row>
    <row r="51">
      <c r="A51" s="4" t="inlineStr">
        <is>
          <t>Net (liabilities)/assets</t>
        </is>
      </c>
      <c r="G51" s="6" t="n">
        <v>0.9</v>
      </c>
      <c r="H51" s="8" t="n">
        <v>0.9</v>
      </c>
    </row>
    <row r="52">
      <c r="A52" s="4" t="inlineStr">
        <is>
          <t>Intangible assets</t>
        </is>
      </c>
      <c r="H52" s="7" t="n">
        <v>0</v>
      </c>
    </row>
  </sheetData>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Acquisitions, Acquisition of Full 360 (Details) - USD ($) $ in Millions</t>
        </is>
      </c>
      <c r="B1" s="2" t="inlineStr">
        <is>
          <t>Oct. 31, 2021</t>
        </is>
      </c>
      <c r="C1" s="2" t="inlineStr">
        <is>
          <t>Jun. 11, 2021</t>
        </is>
      </c>
      <c r="D1" s="2" t="inlineStr">
        <is>
          <t>Oct. 31, 2020</t>
        </is>
      </c>
      <c r="E1" s="2" t="inlineStr">
        <is>
          <t>Oct. 31, 2019</t>
        </is>
      </c>
    </row>
    <row r="2">
      <c r="A2" s="3" t="inlineStr">
        <is>
          <t>Acquisition [Abstract]</t>
        </is>
      </c>
    </row>
    <row r="3">
      <c r="A3" s="4" t="inlineStr">
        <is>
          <t>Total consideration</t>
        </is>
      </c>
      <c r="B3" s="7" t="n">
        <v>13</v>
      </c>
      <c r="D3" s="6" t="n">
        <v>7.3</v>
      </c>
      <c r="E3" s="7" t="n">
        <v>89</v>
      </c>
    </row>
    <row r="4">
      <c r="A4" s="4" t="inlineStr">
        <is>
          <t>Intangible assets</t>
        </is>
      </c>
      <c r="B4" s="8" t="n">
        <v>7.8</v>
      </c>
      <c r="D4" s="6" t="n">
        <v>6.6</v>
      </c>
      <c r="E4" s="6" t="n">
        <v>61.3</v>
      </c>
    </row>
    <row r="5">
      <c r="A5" s="4" t="inlineStr">
        <is>
          <t>Full 360 [Member]</t>
        </is>
      </c>
    </row>
    <row r="6">
      <c r="A6" s="3" t="inlineStr">
        <is>
          <t>Acquisition [Abstract]</t>
        </is>
      </c>
    </row>
    <row r="7">
      <c r="A7" s="4" t="inlineStr">
        <is>
          <t>Total consideration</t>
        </is>
      </c>
      <c r="B7" s="8" t="n">
        <v>3.3</v>
      </c>
      <c r="C7" s="6" t="n">
        <v>3.3</v>
      </c>
    </row>
    <row r="8">
      <c r="A8" s="4" t="inlineStr">
        <is>
          <t>Carrying value of assets</t>
        </is>
      </c>
      <c r="C8" s="8" t="n">
        <v>0.3</v>
      </c>
    </row>
    <row r="9">
      <c r="A9" s="4" t="inlineStr">
        <is>
          <t>Carrying value of liability</t>
        </is>
      </c>
      <c r="C9" s="8" t="n">
        <v>0.6</v>
      </c>
    </row>
    <row r="10">
      <c r="A10" s="4" t="inlineStr">
        <is>
          <t>Intangible assets</t>
        </is>
      </c>
      <c r="B10" s="6" t="n">
        <v>3.4</v>
      </c>
      <c r="C10" s="6" t="n">
        <v>3.4</v>
      </c>
    </row>
  </sheetData>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Acquisitions, Acquisition of Streamworx (Details) - USD ($) $ in Millions</t>
        </is>
      </c>
      <c r="B1" s="2" t="inlineStr">
        <is>
          <t>Oct. 31, 2021</t>
        </is>
      </c>
      <c r="C1" s="2" t="inlineStr">
        <is>
          <t>Aug. 19, 2021</t>
        </is>
      </c>
      <c r="D1" s="2" t="inlineStr">
        <is>
          <t>Oct. 31, 2020</t>
        </is>
      </c>
      <c r="E1" s="2" t="inlineStr">
        <is>
          <t>Oct. 31, 2019</t>
        </is>
      </c>
    </row>
    <row r="2">
      <c r="A2" s="3" t="inlineStr">
        <is>
          <t>Acquisition [Abstract]</t>
        </is>
      </c>
    </row>
    <row r="3">
      <c r="A3" s="4" t="inlineStr">
        <is>
          <t>Total consideration</t>
        </is>
      </c>
      <c r="B3" s="7" t="n">
        <v>13</v>
      </c>
      <c r="D3" s="6" t="n">
        <v>7.3</v>
      </c>
      <c r="E3" s="7" t="n">
        <v>89</v>
      </c>
    </row>
    <row r="4">
      <c r="A4" s="4" t="inlineStr">
        <is>
          <t>Intangible assets</t>
        </is>
      </c>
      <c r="B4" s="8" t="n">
        <v>7.8</v>
      </c>
      <c r="D4" s="6" t="n">
        <v>6.6</v>
      </c>
      <c r="E4" s="6" t="n">
        <v>61.3</v>
      </c>
    </row>
    <row r="5">
      <c r="A5" s="4" t="inlineStr">
        <is>
          <t>Streamworx [Member]</t>
        </is>
      </c>
    </row>
    <row r="6">
      <c r="A6" s="3" t="inlineStr">
        <is>
          <t>Acquisition [Abstract]</t>
        </is>
      </c>
    </row>
    <row r="7">
      <c r="A7" s="4" t="inlineStr">
        <is>
          <t>Total consideration</t>
        </is>
      </c>
      <c r="B7" s="8" t="n">
        <v>9.699999999999999</v>
      </c>
      <c r="C7" s="6" t="n">
        <v>9.699999999999999</v>
      </c>
    </row>
    <row r="8">
      <c r="A8" s="4" t="inlineStr">
        <is>
          <t>Carrying value of assets</t>
        </is>
      </c>
      <c r="C8" s="8" t="n">
        <v>0.8</v>
      </c>
    </row>
    <row r="9">
      <c r="A9" s="4" t="inlineStr">
        <is>
          <t>Carrying value of liability</t>
        </is>
      </c>
      <c r="C9" s="8" t="n">
        <v>0.6</v>
      </c>
    </row>
    <row r="10">
      <c r="A10" s="4" t="inlineStr">
        <is>
          <t>Intangible assets</t>
        </is>
      </c>
      <c r="B10" s="6" t="n">
        <v>4.4</v>
      </c>
      <c r="C10" s="6" t="n">
        <v>4.4</v>
      </c>
    </row>
  </sheetData>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3" customWidth="1" min="1" max="1"/>
    <col width="21" customWidth="1" min="2" max="2"/>
    <col width="21" customWidth="1" min="3" max="3"/>
    <col width="32" customWidth="1" min="4" max="4"/>
    <col width="21" customWidth="1" min="5" max="5"/>
  </cols>
  <sheetData>
    <row r="1">
      <c r="A1" s="1" t="inlineStr">
        <is>
          <t>Acquisitions, Acquisition of ATAR Labs (Details) $ in Millions</t>
        </is>
      </c>
      <c r="B1" s="2" t="inlineStr">
        <is>
          <t>Oct. 31, 2021USD ($)</t>
        </is>
      </c>
      <c r="C1" s="2" t="inlineStr">
        <is>
          <t>Oct. 31, 2020USD ($)</t>
        </is>
      </c>
      <c r="D1" s="2" t="inlineStr">
        <is>
          <t>Jul. 01, 2020USD ($)Installment</t>
        </is>
      </c>
      <c r="E1" s="2" t="inlineStr">
        <is>
          <t>Oct. 31, 2019USD ($)</t>
        </is>
      </c>
    </row>
    <row r="2">
      <c r="A2" s="3" t="inlineStr">
        <is>
          <t>Acquisition [Abstract]</t>
        </is>
      </c>
    </row>
    <row r="3">
      <c r="A3" s="4" t="inlineStr">
        <is>
          <t>Total consideration</t>
        </is>
      </c>
      <c r="B3" s="7" t="n">
        <v>13</v>
      </c>
      <c r="C3" s="6" t="n">
        <v>7.3</v>
      </c>
      <c r="E3" s="7" t="n">
        <v>89</v>
      </c>
    </row>
    <row r="4">
      <c r="A4" s="4" t="inlineStr">
        <is>
          <t>Initial consideration</t>
        </is>
      </c>
      <c r="B4" s="5" t="n">
        <v>13</v>
      </c>
      <c r="C4" s="8" t="n">
        <v>7.3</v>
      </c>
      <c r="E4" s="5" t="n">
        <v>89</v>
      </c>
    </row>
    <row r="5">
      <c r="A5" s="4" t="inlineStr">
        <is>
          <t>Intangible assets</t>
        </is>
      </c>
      <c r="B5" s="6" t="n">
        <v>7.8</v>
      </c>
      <c r="C5" s="8" t="n">
        <v>6.6</v>
      </c>
      <c r="E5" s="6" t="n">
        <v>61.3</v>
      </c>
    </row>
    <row r="6">
      <c r="A6" s="4" t="inlineStr">
        <is>
          <t>Atar Labs [Member]</t>
        </is>
      </c>
    </row>
    <row r="7">
      <c r="A7" s="3" t="inlineStr">
        <is>
          <t>Acquisition [Abstract]</t>
        </is>
      </c>
    </row>
    <row r="8">
      <c r="A8" s="4" t="inlineStr">
        <is>
          <t>Total consideration</t>
        </is>
      </c>
      <c r="C8" s="8" t="n">
        <v>7.3</v>
      </c>
      <c r="D8" s="6" t="n">
        <v>7.3</v>
      </c>
    </row>
    <row r="9">
      <c r="A9" s="4" t="inlineStr">
        <is>
          <t>Initial consideration</t>
        </is>
      </c>
      <c r="C9" s="8" t="n">
        <v>7.3</v>
      </c>
      <c r="D9" s="5" t="n">
        <v>6</v>
      </c>
    </row>
    <row r="10">
      <c r="A10" s="4" t="inlineStr">
        <is>
          <t>Deferred consideration payment</t>
        </is>
      </c>
      <c r="D10" s="6" t="n">
        <v>1.3</v>
      </c>
    </row>
    <row r="11">
      <c r="A11" s="4" t="inlineStr">
        <is>
          <t>Deferred consideration payment, instalments | Installment</t>
        </is>
      </c>
      <c r="D11" s="5" t="n">
        <v>2</v>
      </c>
    </row>
    <row r="12">
      <c r="A12" s="4" t="inlineStr">
        <is>
          <t>Carrying value of assets</t>
        </is>
      </c>
      <c r="D12" s="6" t="n">
        <v>1.7</v>
      </c>
    </row>
    <row r="13">
      <c r="A13" s="4" t="inlineStr">
        <is>
          <t>Carrying value of liability</t>
        </is>
      </c>
      <c r="D13" s="8" t="n">
        <v>0.8</v>
      </c>
    </row>
    <row r="14">
      <c r="A14" s="4" t="inlineStr">
        <is>
          <t>Intangible assets</t>
        </is>
      </c>
      <c r="C14" s="6" t="n">
        <v>6.6</v>
      </c>
      <c r="D14" s="6" t="n">
        <v>6.6</v>
      </c>
    </row>
  </sheetData>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Acquisitions, Acquisition of Interset Software Inc (Details) - USD ($) $ in Millions</t>
        </is>
      </c>
      <c r="C1" s="2" t="inlineStr">
        <is>
          <t>Oct. 31, 2021</t>
        </is>
      </c>
      <c r="D1" s="2" t="inlineStr">
        <is>
          <t>Oct. 31, 2020</t>
        </is>
      </c>
      <c r="E1" s="2" t="inlineStr">
        <is>
          <t>Oct. 31, 2019</t>
        </is>
      </c>
      <c r="F1" s="2" t="inlineStr">
        <is>
          <t>Feb. 15, 2019</t>
        </is>
      </c>
    </row>
    <row r="2">
      <c r="A2" s="3" t="inlineStr">
        <is>
          <t>Details of Net Assets (Liabilities) Acquired and Goodwill [Abstract]</t>
        </is>
      </c>
    </row>
    <row r="3">
      <c r="A3" s="4" t="inlineStr">
        <is>
          <t>Intangible assets - purchased</t>
        </is>
      </c>
      <c r="C3" s="6" t="n">
        <v>7.8</v>
      </c>
      <c r="D3" s="6" t="n">
        <v>6.6</v>
      </c>
      <c r="E3" s="6" t="n">
        <v>61.3</v>
      </c>
    </row>
    <row r="4">
      <c r="A4" s="4" t="inlineStr">
        <is>
          <t>Goodwill</t>
        </is>
      </c>
      <c r="C4" s="8" t="n">
        <v>7.2</v>
      </c>
      <c r="D4" s="8" t="n">
        <v>1.4</v>
      </c>
      <c r="E4" s="8" t="n">
        <v>26.8</v>
      </c>
    </row>
    <row r="5">
      <c r="A5" s="4" t="inlineStr">
        <is>
          <t>Consideration</t>
        </is>
      </c>
      <c r="C5" s="5" t="n">
        <v>13</v>
      </c>
      <c r="D5" s="8" t="n">
        <v>7.3</v>
      </c>
      <c r="E5" s="5" t="n">
        <v>89</v>
      </c>
    </row>
    <row r="6">
      <c r="A6" s="3" t="inlineStr">
        <is>
          <t>Consideration satisfied by [Abstract]</t>
        </is>
      </c>
    </row>
    <row r="7">
      <c r="A7" s="4" t="inlineStr">
        <is>
          <t>Cash</t>
        </is>
      </c>
      <c r="C7" s="5" t="n">
        <v>13</v>
      </c>
      <c r="D7" s="8" t="n">
        <v>7.3</v>
      </c>
      <c r="E7" s="5" t="n">
        <v>89</v>
      </c>
    </row>
    <row r="8">
      <c r="A8" s="4" t="inlineStr">
        <is>
          <t>Carrying Value at Acquisition [Member]</t>
        </is>
      </c>
    </row>
    <row r="9">
      <c r="A9" s="3" t="inlineStr">
        <is>
          <t>Details of Net Assets (Liabilities) Acquired and Goodwill [Abstract]</t>
        </is>
      </c>
    </row>
    <row r="10">
      <c r="A10" s="4" t="inlineStr">
        <is>
          <t>Net (liabilities)/assets</t>
        </is>
      </c>
      <c r="C10" s="6" t="n">
        <v>-0.1</v>
      </c>
      <c r="D10" s="6" t="n">
        <v>0.9</v>
      </c>
      <c r="E10" s="8" t="n">
        <v>0.9</v>
      </c>
    </row>
    <row r="11">
      <c r="A11" s="4" t="inlineStr">
        <is>
          <t>Interset Software Inc. [Member]</t>
        </is>
      </c>
    </row>
    <row r="12">
      <c r="A12" s="3" t="inlineStr">
        <is>
          <t>Acquisition [Abstract]</t>
        </is>
      </c>
    </row>
    <row r="13">
      <c r="A13" s="4" t="inlineStr">
        <is>
          <t>Consideration payment on completion</t>
        </is>
      </c>
      <c r="F13" s="7" t="n">
        <v>85</v>
      </c>
    </row>
    <row r="14">
      <c r="A14" s="4" t="inlineStr">
        <is>
          <t>Carrying value of assets</t>
        </is>
      </c>
      <c r="F14" s="8" t="n">
        <v>5.5</v>
      </c>
    </row>
    <row r="15">
      <c r="A15" s="4" t="inlineStr">
        <is>
          <t>Carrying value of liability</t>
        </is>
      </c>
      <c r="F15" s="8" t="n">
        <v>4.6</v>
      </c>
    </row>
    <row r="16">
      <c r="A16" s="3" t="inlineStr">
        <is>
          <t>Details of Net Assets (Liabilities) Acquired and Goodwill [Abstract]</t>
        </is>
      </c>
    </row>
    <row r="17">
      <c r="A17" s="4" t="inlineStr">
        <is>
          <t>Intangible assets - purchased</t>
        </is>
      </c>
      <c r="E17" s="8" t="n">
        <v>61.3</v>
      </c>
      <c r="F17" s="8" t="n">
        <v>61.2</v>
      </c>
    </row>
    <row r="18">
      <c r="A18" s="4" t="inlineStr">
        <is>
          <t>Property, plant and equipment</t>
        </is>
      </c>
      <c r="F18" s="8" t="n">
        <v>0.3</v>
      </c>
    </row>
    <row r="19">
      <c r="A19" s="4" t="inlineStr">
        <is>
          <t>Other non-current assets</t>
        </is>
      </c>
      <c r="F19" s="8" t="n">
        <v>0.2</v>
      </c>
    </row>
    <row r="20">
      <c r="A20" s="4" t="inlineStr">
        <is>
          <t>Trade and other receivables</t>
        </is>
      </c>
      <c r="F20" s="8" t="n">
        <v>3.8</v>
      </c>
    </row>
    <row r="21">
      <c r="A21" s="4" t="inlineStr">
        <is>
          <t>Cash and cash equivalents</t>
        </is>
      </c>
      <c r="F21" s="8" t="n">
        <v>1.2</v>
      </c>
    </row>
    <row r="22">
      <c r="A22" s="4" t="inlineStr">
        <is>
          <t>Trade and other payables</t>
        </is>
      </c>
      <c r="F22" s="8" t="n">
        <v>-1.5</v>
      </c>
    </row>
    <row r="23">
      <c r="A23" s="4" t="inlineStr">
        <is>
          <t>Finance leases obligations - short term</t>
        </is>
      </c>
      <c r="F23" s="8" t="n">
        <v>-0.1</v>
      </c>
    </row>
    <row r="24">
      <c r="A24" s="4" t="inlineStr">
        <is>
          <t>Provisions - short-term</t>
        </is>
      </c>
      <c r="F24" s="8" t="n">
        <v>-0.7</v>
      </c>
    </row>
    <row r="25">
      <c r="A25" s="4" t="inlineStr">
        <is>
          <t>Deferred income - short-term</t>
        </is>
      </c>
      <c r="F25" s="5" t="n">
        <v>-2</v>
      </c>
    </row>
    <row r="26">
      <c r="A26" s="4" t="inlineStr">
        <is>
          <t>Deferred income - long-term</t>
        </is>
      </c>
      <c r="F26" s="8" t="n">
        <v>-0.2</v>
      </c>
    </row>
    <row r="27">
      <c r="A27" s="4" t="inlineStr">
        <is>
          <t>Net (liabilities)/assets</t>
        </is>
      </c>
      <c r="F27" s="8" t="n">
        <v>62.2</v>
      </c>
    </row>
    <row r="28">
      <c r="A28" s="4" t="inlineStr">
        <is>
          <t>Goodwill</t>
        </is>
      </c>
      <c r="E28" s="8" t="n">
        <v>26.8</v>
      </c>
      <c r="F28" s="8" t="n">
        <v>26.8</v>
      </c>
    </row>
    <row r="29">
      <c r="A29" s="4" t="inlineStr">
        <is>
          <t>Consideration</t>
        </is>
      </c>
      <c r="E29" s="5" t="n">
        <v>89</v>
      </c>
      <c r="F29" s="5" t="n">
        <v>89</v>
      </c>
    </row>
    <row r="30">
      <c r="A30" s="3" t="inlineStr">
        <is>
          <t>Consideration satisfied by [Abstract]</t>
        </is>
      </c>
    </row>
    <row r="31">
      <c r="A31" s="4" t="inlineStr">
        <is>
          <t>Cash</t>
        </is>
      </c>
      <c r="E31" s="5" t="n">
        <v>89</v>
      </c>
      <c r="F31" s="5" t="n">
        <v>89</v>
      </c>
    </row>
    <row r="32">
      <c r="A32" s="4" t="inlineStr">
        <is>
          <t>Interset Software Inc. [Member] | Technology [Member]</t>
        </is>
      </c>
    </row>
    <row r="33">
      <c r="A33" s="3" t="inlineStr">
        <is>
          <t>Details of Net Assets (Liabilities) Acquired and Goodwill [Abstract]</t>
        </is>
      </c>
    </row>
    <row r="34">
      <c r="A34" s="4" t="inlineStr">
        <is>
          <t>Intangible assets - purchased</t>
        </is>
      </c>
      <c r="F34" s="8" t="n">
        <v>44.5</v>
      </c>
    </row>
    <row r="35">
      <c r="A35" s="4" t="inlineStr">
        <is>
          <t>Interset Software Inc. [Member] | Trade Names [Member]</t>
        </is>
      </c>
    </row>
    <row r="36">
      <c r="A36" s="3" t="inlineStr">
        <is>
          <t>Details of Net Assets (Liabilities) Acquired and Goodwill [Abstract]</t>
        </is>
      </c>
    </row>
    <row r="37">
      <c r="A37" s="4" t="inlineStr">
        <is>
          <t>Intangible assets - purchased</t>
        </is>
      </c>
      <c r="F37" s="8" t="n">
        <v>4.2</v>
      </c>
    </row>
    <row r="38">
      <c r="A38" s="4" t="inlineStr">
        <is>
          <t>Interset Software Inc. [Member] | Customer Relationships [Member]</t>
        </is>
      </c>
    </row>
    <row r="39">
      <c r="A39" s="3" t="inlineStr">
        <is>
          <t>Details of Net Assets (Liabilities) Acquired and Goodwill [Abstract]</t>
        </is>
      </c>
    </row>
    <row r="40">
      <c r="A40" s="4" t="inlineStr">
        <is>
          <t>Intangible assets - purchased</t>
        </is>
      </c>
      <c r="F40" s="8" t="n">
        <v>12.5</v>
      </c>
    </row>
    <row r="41">
      <c r="A41" s="4" t="inlineStr">
        <is>
          <t>Interset Software Inc. [Member] | Carrying Value at Acquisition [Member]</t>
        </is>
      </c>
    </row>
    <row r="42">
      <c r="A42" s="3" t="inlineStr">
        <is>
          <t>Details of Net Assets (Liabilities) Acquired and Goodwill [Abstract]</t>
        </is>
      </c>
    </row>
    <row r="43">
      <c r="A43" s="4" t="inlineStr">
        <is>
          <t>Intangible assets - purchased</t>
        </is>
      </c>
      <c r="F43" s="5" t="n">
        <v>0</v>
      </c>
    </row>
    <row r="44">
      <c r="A44" s="4" t="inlineStr">
        <is>
          <t>Property, plant and equipment</t>
        </is>
      </c>
      <c r="F44" s="8" t="n">
        <v>0.3</v>
      </c>
    </row>
    <row r="45">
      <c r="A45" s="4" t="inlineStr">
        <is>
          <t>Other non-current assets</t>
        </is>
      </c>
      <c r="F45" s="8" t="n">
        <v>0.2</v>
      </c>
    </row>
    <row r="46">
      <c r="A46" s="4" t="inlineStr">
        <is>
          <t>Trade and other receivables</t>
        </is>
      </c>
      <c r="F46" s="8" t="n">
        <v>3.8</v>
      </c>
    </row>
    <row r="47">
      <c r="A47" s="4" t="inlineStr">
        <is>
          <t>Cash and cash equivalents</t>
        </is>
      </c>
      <c r="F47" s="8" t="n">
        <v>1.2</v>
      </c>
    </row>
    <row r="48">
      <c r="A48" s="4" t="inlineStr">
        <is>
          <t>Trade and other payables</t>
        </is>
      </c>
      <c r="F48" s="8" t="n">
        <v>-1.5</v>
      </c>
    </row>
    <row r="49">
      <c r="A49" s="4" t="inlineStr">
        <is>
          <t>Finance leases obligations - short term</t>
        </is>
      </c>
      <c r="F49" s="8" t="n">
        <v>-0.1</v>
      </c>
    </row>
    <row r="50">
      <c r="A50" s="4" t="inlineStr">
        <is>
          <t>Provisions - short-term</t>
        </is>
      </c>
      <c r="F50" s="8" t="n">
        <v>-0.7</v>
      </c>
    </row>
    <row r="51">
      <c r="A51" s="4" t="inlineStr">
        <is>
          <t>Deferred income - short-term</t>
        </is>
      </c>
      <c r="F51" s="8" t="n">
        <v>-2.1</v>
      </c>
    </row>
    <row r="52">
      <c r="A52" s="4" t="inlineStr">
        <is>
          <t>Deferred income - long-term</t>
        </is>
      </c>
      <c r="F52" s="8" t="n">
        <v>-0.2</v>
      </c>
    </row>
    <row r="53">
      <c r="A53" s="4" t="inlineStr">
        <is>
          <t>Net (liabilities)/assets</t>
        </is>
      </c>
      <c r="E53" s="6" t="n">
        <v>0.9</v>
      </c>
      <c r="F53" s="8" t="n">
        <v>0.9</v>
      </c>
    </row>
    <row r="54">
      <c r="A54" s="4" t="inlineStr">
        <is>
          <t>Interset Software Inc. [Member] | Fair Value Adjustments [Member]</t>
        </is>
      </c>
    </row>
    <row r="55">
      <c r="A55" s="3" t="inlineStr">
        <is>
          <t>Details of Net Assets (Liabilities) Acquired and Goodwill [Abstract]</t>
        </is>
      </c>
    </row>
    <row r="56">
      <c r="A56" s="4" t="inlineStr">
        <is>
          <t>Intangible assets - purchased</t>
        </is>
      </c>
      <c r="B56" s="4" t="inlineStr">
        <is>
          <t>[1]</t>
        </is>
      </c>
      <c r="F56" s="8" t="n">
        <v>61.2</v>
      </c>
    </row>
    <row r="57">
      <c r="A57" s="4" t="inlineStr">
        <is>
          <t>Property, plant and equipment</t>
        </is>
      </c>
      <c r="F57" s="5" t="n">
        <v>0</v>
      </c>
    </row>
    <row r="58">
      <c r="A58" s="4" t="inlineStr">
        <is>
          <t>Other non-current assets</t>
        </is>
      </c>
      <c r="F58" s="5" t="n">
        <v>0</v>
      </c>
    </row>
    <row r="59">
      <c r="A59" s="4" t="inlineStr">
        <is>
          <t>Trade and other receivables</t>
        </is>
      </c>
      <c r="F59" s="5" t="n">
        <v>0</v>
      </c>
    </row>
    <row r="60">
      <c r="A60" s="4" t="inlineStr">
        <is>
          <t>Cash and cash equivalents</t>
        </is>
      </c>
      <c r="F60" s="5" t="n">
        <v>0</v>
      </c>
    </row>
    <row r="61">
      <c r="A61" s="4" t="inlineStr">
        <is>
          <t>Trade and other payables</t>
        </is>
      </c>
      <c r="F61" s="5" t="n">
        <v>0</v>
      </c>
    </row>
    <row r="62">
      <c r="A62" s="4" t="inlineStr">
        <is>
          <t>Finance leases obligations - short term</t>
        </is>
      </c>
      <c r="F62" s="5" t="n">
        <v>0</v>
      </c>
    </row>
    <row r="63">
      <c r="A63" s="4" t="inlineStr">
        <is>
          <t>Provisions - short-term</t>
        </is>
      </c>
      <c r="F63" s="5" t="n">
        <v>0</v>
      </c>
    </row>
    <row r="64">
      <c r="A64" s="4" t="inlineStr">
        <is>
          <t>Deferred income - short-term</t>
        </is>
      </c>
      <c r="B64" s="4" t="inlineStr">
        <is>
          <t>[2]</t>
        </is>
      </c>
      <c r="F64" s="8" t="n">
        <v>0.1</v>
      </c>
    </row>
    <row r="65">
      <c r="A65" s="4" t="inlineStr">
        <is>
          <t>Deferred income - long-term</t>
        </is>
      </c>
      <c r="B65" s="4" t="inlineStr">
        <is>
          <t>[2]</t>
        </is>
      </c>
      <c r="F65" s="5" t="n">
        <v>0</v>
      </c>
    </row>
    <row r="66">
      <c r="A66" s="4" t="inlineStr">
        <is>
          <t>Net (liabilities)/assets</t>
        </is>
      </c>
      <c r="F66" s="6" t="n">
        <v>61.3</v>
      </c>
    </row>
    <row r="67"/>
    <row r="68">
      <c r="A68" s="4" t="inlineStr">
        <is>
          <t>[1]</t>
        </is>
      </c>
      <c r="B68" s="4" t="inlineStr">
        <is>
          <t>Purchased intangible assets of $61.2 million ($44.5 million Technology, $4.2 million Trade names, $12.5
                              million Customer Relationships) have been valued based on a market participant point of view and the fair value has been based on various characteristics of the product lines and intangible assets of Interset.</t>
        </is>
      </c>
    </row>
    <row r="69">
      <c r="A69" s="4" t="inlineStr">
        <is>
          <t>[2]</t>
        </is>
      </c>
      <c r="B69" s="4" t="inlineStr">
        <is>
          <t>Deferred income has been valued taking account of the remaining
                              performance obligations.</t>
        </is>
      </c>
    </row>
  </sheetData>
  <mergeCells count="4">
    <mergeCell ref="A1:B1"/>
    <mergeCell ref="A67:E67"/>
    <mergeCell ref="B68:E68"/>
    <mergeCell ref="B69:E69"/>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12 Months Ended</t>
        </is>
      </c>
    </row>
    <row r="2">
      <c r="B2" s="2" t="inlineStr">
        <is>
          <t>Oct. 31, 2021</t>
        </is>
      </c>
    </row>
    <row r="3">
      <c r="A3" s="3" t="inlineStr">
        <is>
          <t>Goodwill [Abstract]</t>
        </is>
      </c>
    </row>
    <row r="4">
      <c r="A4" s="4" t="inlineStr">
        <is>
          <t>Goodwill</t>
        </is>
      </c>
      <c r="B4" s="4" t="inlineStr">
        <is>
          <t>10 Goodwill
October 31, 2021
October 31, 2020
  Note $m $m
Net book value
At November 1
3,835.4
6,671.3
Acquisitions
31 7.2
1.4
Impairment charge
-
(2,799.2
)
Effects of movements in exchange rates
30.1
(38.1
)
Transferred to assets held for sale
30
(147.2
)
-
At October 31,
3,725.5
3,835.4
A CGU-level summary of the goodwill allocation is presented below:
Micro Focus
3,725.5
3,835.4 Goodwill acquired through
business combinations has been allocated to a cash-generating unit (“CGU”) for the purpose of impairment testing. The goodwill arising in
the year ended October 31, 2021, related to the Streamworx and Full 360 acquisitions of $7.2 million (note 31, “Acquisitions”) 2020: $1.4 million related to the acquisition of Atar Labs), has been allocated to the Micro Focus CGU as this is consistent with the segment reporting that is
used in internal management reporting. Of the addition to goodwill, all amounts are expected to be deductible for tax purposes. Goodwill with a net book
value of $147.2 million (Costs $253.4
million, impairment ($106.2) million) has been allocated to the Digital Safe business and been reclassified as held for sale in the period
and is shown as part of the current assets held for sale in the consolidated statement of financial position and not included in the balance at October 31, 2021 shown above. See note 30 “Discontinued operation and assets held for sale” for additional
details. Impairment test Goodwill is tested
annually for impairment, or more frequently where there is an indication of impairment. An impairment test is a comparison of the carrying value of the assets of the CGU with their recoverable amount. Where the recoverable amount is less than the
carrying value, an impairment results. The Group’s annual test is performed at October 31. The Group has performed
the impairment test at October 31, 2021 incorporating its knowledge of the business into that testing and noting at that date the market capitalisation was less than the net assets of the Group, which was taken into account during the impairment
test. The recoverable amount of the Micro Focus CGU is $9.3 billion and excludes the Digital Safe business which is held for sale (2020: $9.3 billion including the Digital Safe business) based on its value in use (“VIU”) calculation. As of October 31, 2021 the Group’s recoverable amount
exceeds the carrying value of the net assets of the CGU by $1.2 billion (October 31, 2020: an impairment charge of $2.8 billion, solely related to goodwill, was recognized in administrative expenses as an exceptional cost in the Consolidated Statement of Comprehensive
Income). The recoverable amount of
the Micro Focus CGU is determined based on its VIU. The VIU includes estimates about the future financial performance of the CGU and is based on five-year projections and then a terminal value calculation. It utilizes board approved forecasts for the
first four years discounted to present value and the fifth year reflects management’s expectations of the long-term growth prospects which have been applied based upon the expected operating performance of the CGU and Growth prospects in the CGU’s
market. The cash flow projections and inputs combine past performance with adjustments as appropriate where the directors believe that past performance and rates are not indicative of future performance and rates. Impairment reviews under
IAS 36 are required to exclude cost savings resulting from restructuring activities which have not yet commenced. The VIU calculation excludes such cost saving impacts, which are included in the board approved forecasts. Key assumptions Key assumptions in the
VIU are considered to be the discount rate, average annual revenue growth rate by product group and the long-term cash flow growth rate. These have been assessed taking into consideration the current economic climate and the resulting impact on
expected growth and discount rates. The average annual revenue growth rate by product group,
long-term cash flow growth rate and discount rate used in the VIU calculation are:
October 31, 2021
October 31, 2020
Basis of assumptions
Long-term cash flow growth rate for terminal value
1.0%
1.0%
Long-term growth rate into perpetuity is based on nominal long term GDP growth forecasts for the main countries in which the CGU operates adjusted where deemed relevant by management to factor in competition and the maturity of the business.
Pre-tax discount rate 1
10.6%
10.9%
The discount rate applied to the cash flows is based on the risk free rate for 30 year US government bonds. This rate is adjusted for a risk premium to reflect the increased risk of investing in equities. This risk premium is derived by observing an equity market risk premium (that is the required return over and above a risk free rate by an investor who is investing in the market as a whole) based on external sources and adjusting this with reference to both a beta and a size premium to reflect the risk of the cash-generating unit relative to the market as a whole to provide a cost of equity. Cost of debt is based on external indices reflecting the Group’s credit rating. Cost of equity and debt are then weighted based on market participant leverage.
Average annual revenue growth rate by product group
(4.2)% to 4.5%
(8.1)% to 2.2%
Average annual growth rates by product group are based on a combination of management’s past experience, management’s plans and observable trends in the markets in which the Group’s products operate in and updated for the impact of significant new agreements entered into where relevant, for example, the agreement with AWS on the modernization of mainframe applications and workloads signed in FY21.
1
This equates to a post-tax discount rate of 8.0% (2020: 8.2%). Sensitivity analysis In undertaking this
analysis, the directors have considered reasonably possible changes in the key assumptions, taking into consideration that the Group is insulated from some significant adverse impacts by its geographical spread and could quickly respond to market
changes. The sensitivities are prepared on the basis that the reasonably possible change in each key assumption would not have a consequential impact on other key assumptions used in the impairment review. The sensitivities disclosed below are on the
VIU calculation, which, as explained above, excludes the cost savings expected from restructuring which has not commenced as at October 31, 2021. The directors have
assessed that a reasonably possible change in the discount rate is an absolute movement of 1.0% (2020: 1.0%). An increase in the discount rate of 1%
to 11.6% would reduce the headroom at October 31, 2021 by $0.8 billion to $0.4 billion. An increase in the discount rate of 1.5% would reduce the amount by which the recoverable amount exceeds its carrying value from $1.2 billion to $ nil The directors have
assessed that a reasonably possible change in the average annual revenue growth rate by product group is an absolute reduction of 2.0%
(2020: 2.0%). A decrease in the average annual revenue growth rate by product group of 2.0% would result in an impairment recognized at October 31, 2021 of $0.8
billion. A decrease in the average annual revenue growth rate by product group of 1.2% would reduce the amount by which the recoverable
amount exceeds its carrying value from $1.2 billion to $ nil The directors have
assessed that a reasonably possible change in the long-term growth rate is an absolute change of 0.5% (2020: 0.5%). An increase of 0.5% would increase
the headroom at October 31, 2021 by $0.4 billion to $1.6 billion. A decrease of 0.5% would decrease the headroom at October 31, 2021
by $0.3 billion to $0.9
billion. The directors have assessed that there is not a reasonable possible change in the long-term growth rate that would reduce the recoverable amount to below its carrying value.</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67" customWidth="1" min="1" max="1"/>
    <col width="80" customWidth="1" min="2" max="2"/>
    <col width="16" customWidth="1" min="3" max="3"/>
    <col width="14" customWidth="1" min="4" max="4"/>
    <col width="14" customWidth="1" min="5" max="5"/>
    <col width="13" customWidth="1" min="6" max="6"/>
  </cols>
  <sheetData>
    <row r="1">
      <c r="A1" s="1" t="inlineStr">
        <is>
          <t>Cash Flow Statement (Details) - USD ($) $ in Millions</t>
        </is>
      </c>
      <c r="C1" s="2" t="inlineStr">
        <is>
          <t>12 Months Ended</t>
        </is>
      </c>
    </row>
    <row r="2">
      <c r="C2" s="2" t="inlineStr">
        <is>
          <t>Oct. 31, 2021</t>
        </is>
      </c>
      <c r="D2" s="2" t="inlineStr">
        <is>
          <t>Oct. 31, 2020</t>
        </is>
      </c>
      <c r="E2" s="2" t="inlineStr">
        <is>
          <t>Oct. 31, 2019</t>
        </is>
      </c>
    </row>
    <row r="3">
      <c r="A3" s="3" t="inlineStr">
        <is>
          <t>Cash flows from operating activities [Abstract]</t>
        </is>
      </c>
    </row>
    <row r="4">
      <c r="A4" s="4" t="inlineStr">
        <is>
          <t>Loss from continuing operations</t>
        </is>
      </c>
      <c r="C4" s="6" t="n">
        <v>-435.1</v>
      </c>
      <c r="D4" s="6" t="n">
        <v>-2974.6</v>
      </c>
      <c r="E4" s="6" t="n">
        <v>-18.1</v>
      </c>
    </row>
    <row r="5">
      <c r="A5" s="4" t="inlineStr">
        <is>
          <t>Profit from discontinued operation</t>
        </is>
      </c>
      <c r="C5" s="8" t="n">
        <v>10.7</v>
      </c>
      <c r="D5" s="8" t="n">
        <v>5.1</v>
      </c>
      <c r="E5" s="8" t="n">
        <v>1487.2</v>
      </c>
    </row>
    <row r="6">
      <c r="A6" s="4" t="inlineStr">
        <is>
          <t>(Loss)/profit for the year</t>
        </is>
      </c>
      <c r="C6" s="8" t="n">
        <v>-424.4</v>
      </c>
      <c r="D6" s="8" t="n">
        <v>-2969.5</v>
      </c>
      <c r="E6" s="8" t="n">
        <v>1469.1</v>
      </c>
      <c r="F6" s="4" t="inlineStr">
        <is>
          <t>[1]</t>
        </is>
      </c>
    </row>
    <row r="7">
      <c r="A7" s="3" t="inlineStr">
        <is>
          <t>Adjustments for [Abstract]</t>
        </is>
      </c>
    </row>
    <row r="8">
      <c r="A8" s="4" t="inlineStr">
        <is>
          <t>(Gain)/Loss on disposal of discontinued operation</t>
        </is>
      </c>
      <c r="C8" s="8" t="n">
        <v>-10.7</v>
      </c>
      <c r="D8" s="5" t="n">
        <v>3</v>
      </c>
      <c r="E8" s="8" t="n">
        <v>-1767.9</v>
      </c>
    </row>
    <row r="9">
      <c r="A9" s="4" t="inlineStr">
        <is>
          <t>Net finance costs</t>
        </is>
      </c>
      <c r="C9" s="8" t="n">
        <v>252.2</v>
      </c>
      <c r="D9" s="5" t="n">
        <v>279</v>
      </c>
      <c r="E9" s="8" t="n">
        <v>255.8</v>
      </c>
    </row>
    <row r="10">
      <c r="A10" s="4" t="inlineStr">
        <is>
          <t>Taxation - continuing operations</t>
        </is>
      </c>
      <c r="C10" s="8" t="n">
        <v>-82.7</v>
      </c>
      <c r="D10" s="8" t="n">
        <v>34.2</v>
      </c>
      <c r="E10" s="5" t="n">
        <v>-16</v>
      </c>
    </row>
    <row r="11">
      <c r="A11" s="4" t="inlineStr">
        <is>
          <t>Taxation - discontinued operation</t>
        </is>
      </c>
      <c r="C11" s="5" t="n">
        <v>0</v>
      </c>
      <c r="D11" s="8" t="n">
        <v>-8.1</v>
      </c>
      <c r="E11" s="8" t="n">
        <v>318.1</v>
      </c>
    </row>
    <row r="12">
      <c r="A12" s="4" t="inlineStr">
        <is>
          <t>Share of results of associates</t>
        </is>
      </c>
      <c r="C12" s="5" t="n">
        <v>0</v>
      </c>
      <c r="D12" s="5" t="n">
        <v>0</v>
      </c>
      <c r="E12" s="8" t="n">
        <v>0.3</v>
      </c>
    </row>
    <row r="13">
      <c r="A13" s="4" t="inlineStr">
        <is>
          <t>Operating (loss)/profit</t>
        </is>
      </c>
      <c r="C13" s="8" t="n">
        <v>-265.6</v>
      </c>
      <c r="D13" s="8" t="n">
        <v>-2661.4</v>
      </c>
      <c r="E13" s="8" t="n">
        <v>259.4</v>
      </c>
    </row>
    <row r="14">
      <c r="A14" s="4" t="inlineStr">
        <is>
          <t>Goodwill impairment charge</t>
        </is>
      </c>
      <c r="C14" s="5" t="n">
        <v>0</v>
      </c>
      <c r="D14" s="8" t="n">
        <v>2799.2</v>
      </c>
      <c r="E14" s="5" t="n">
        <v>0</v>
      </c>
    </row>
    <row r="15">
      <c r="A15" s="4" t="inlineStr">
        <is>
          <t>Research and development tax credits</t>
        </is>
      </c>
      <c r="C15" s="8" t="n">
        <v>-1.1</v>
      </c>
      <c r="D15" s="8" t="n">
        <v>-1.8</v>
      </c>
      <c r="E15" s="8" t="n">
        <v>-1.2</v>
      </c>
    </row>
    <row r="16">
      <c r="A16" s="4" t="inlineStr">
        <is>
          <t>Property, plant and equipment depreciation</t>
        </is>
      </c>
      <c r="C16" s="8" t="n">
        <v>33.7</v>
      </c>
      <c r="D16" s="5" t="n">
        <v>42</v>
      </c>
      <c r="E16" s="8" t="n">
        <v>52.6</v>
      </c>
    </row>
    <row r="17">
      <c r="A17" s="4" t="inlineStr">
        <is>
          <t>Right-of-use asset depreciation (2019: finance lease depreciation)</t>
        </is>
      </c>
      <c r="C17" s="8" t="n">
        <v>73.3</v>
      </c>
      <c r="D17" s="8" t="n">
        <v>76.90000000000001</v>
      </c>
      <c r="E17" s="8" t="n">
        <v>13.9</v>
      </c>
    </row>
    <row r="18">
      <c r="A18" s="4" t="inlineStr">
        <is>
          <t>Loss on disposal of property, plant and equipment</t>
        </is>
      </c>
      <c r="C18" s="8" t="n">
        <v>1.2</v>
      </c>
      <c r="D18" s="8" t="n">
        <v>5.6</v>
      </c>
      <c r="E18" s="8" t="n">
        <v>3.6</v>
      </c>
    </row>
    <row r="19">
      <c r="A19" s="4" t="inlineStr">
        <is>
          <t>Loss on disposal of intangible assets</t>
        </is>
      </c>
      <c r="C19" s="5" t="n">
        <v>0</v>
      </c>
      <c r="D19" s="8" t="n">
        <v>0.6</v>
      </c>
      <c r="E19" s="5" t="n">
        <v>0</v>
      </c>
    </row>
    <row r="20">
      <c r="A20" s="4" t="inlineStr">
        <is>
          <t>Gain on disposal of Atalla</t>
        </is>
      </c>
      <c r="C20" s="5" t="n">
        <v>0</v>
      </c>
      <c r="D20" s="5" t="n">
        <v>0</v>
      </c>
      <c r="E20" s="8" t="n">
        <v>-3.7</v>
      </c>
    </row>
    <row r="21">
      <c r="A21" s="4" t="inlineStr">
        <is>
          <t>Amortization of intangible assets</t>
        </is>
      </c>
      <c r="C21" s="8" t="n">
        <v>956.4</v>
      </c>
      <c r="D21" s="8" t="n">
        <v>674.1</v>
      </c>
      <c r="E21" s="8" t="n">
        <v>716.5</v>
      </c>
    </row>
    <row r="22">
      <c r="A22" s="4" t="inlineStr">
        <is>
          <t>Leases impairment</t>
        </is>
      </c>
      <c r="C22" s="8" t="n">
        <v>5.6</v>
      </c>
      <c r="D22" s="8" t="n">
        <v>5.9</v>
      </c>
      <c r="E22" s="5" t="n">
        <v>0</v>
      </c>
    </row>
    <row r="23">
      <c r="A23" s="4" t="inlineStr">
        <is>
          <t>Share-based compensation charge</t>
        </is>
      </c>
      <c r="C23" s="8" t="n">
        <v>14.3</v>
      </c>
      <c r="D23" s="5" t="n">
        <v>17</v>
      </c>
      <c r="E23" s="8" t="n">
        <v>71.3</v>
      </c>
    </row>
    <row r="24">
      <c r="A24" s="4" t="inlineStr">
        <is>
          <t>Foreign exchange movements</t>
        </is>
      </c>
      <c r="C24" s="8" t="n">
        <v>0.1</v>
      </c>
      <c r="D24" s="8" t="n">
        <v>29.7</v>
      </c>
      <c r="E24" s="8" t="n">
        <v>11.1</v>
      </c>
    </row>
    <row r="25">
      <c r="A25" s="3" t="inlineStr">
        <is>
          <t>Changes in working capital [Abstract]</t>
        </is>
      </c>
    </row>
    <row r="26">
      <c r="A26" s="4" t="inlineStr">
        <is>
          <t>Inventories</t>
        </is>
      </c>
      <c r="C26" s="5" t="n">
        <v>0</v>
      </c>
      <c r="D26" s="8" t="n">
        <v>0.1</v>
      </c>
      <c r="E26" s="5" t="n">
        <v>0</v>
      </c>
    </row>
    <row r="27">
      <c r="A27" s="4" t="inlineStr">
        <is>
          <t>Trade and other receivables and contract related costs</t>
        </is>
      </c>
      <c r="B27" s="4" t="inlineStr">
        <is>
          <t>[2]</t>
        </is>
      </c>
      <c r="C27" s="8" t="n">
        <v>-195.2</v>
      </c>
      <c r="D27" s="8" t="n">
        <v>251.6</v>
      </c>
      <c r="E27" s="8" t="n">
        <v>156.5</v>
      </c>
    </row>
    <row r="28">
      <c r="A28" s="4" t="inlineStr">
        <is>
          <t>Payables and other liabilities</t>
        </is>
      </c>
      <c r="C28" s="8" t="n">
        <v>36.9</v>
      </c>
      <c r="D28" s="8" t="n">
        <v>-62.4</v>
      </c>
      <c r="E28" s="8" t="n">
        <v>-110.4</v>
      </c>
    </row>
    <row r="29">
      <c r="A29" s="4" t="inlineStr">
        <is>
          <t>Provisions</t>
        </is>
      </c>
      <c r="B29" s="4" t="inlineStr">
        <is>
          <t>[3]</t>
        </is>
      </c>
      <c r="C29" s="8" t="n">
        <v>14.1</v>
      </c>
      <c r="D29" s="8" t="n">
        <v>8.800000000000001</v>
      </c>
      <c r="E29" s="8" t="n">
        <v>-14.8</v>
      </c>
    </row>
    <row r="30">
      <c r="A30" s="4" t="inlineStr">
        <is>
          <t>Contract liabilities - deferred income</t>
        </is>
      </c>
      <c r="C30" s="8" t="n">
        <v>16.8</v>
      </c>
      <c r="D30" s="8" t="n">
        <v>-103.1</v>
      </c>
      <c r="E30" s="8" t="n">
        <v>-98.5</v>
      </c>
    </row>
    <row r="31">
      <c r="A31" s="4" t="inlineStr">
        <is>
          <t>Cash generated from operations</t>
        </is>
      </c>
      <c r="C31" s="8" t="n">
        <v>690.5</v>
      </c>
      <c r="D31" s="8" t="n">
        <v>1082.8</v>
      </c>
      <c r="E31" s="8" t="n">
        <v>1056.3</v>
      </c>
      <c r="F31" s="4" t="inlineStr">
        <is>
          <t>[1]</t>
        </is>
      </c>
    </row>
    <row r="32">
      <c r="A32" s="4" t="inlineStr">
        <is>
          <t>Adjusted for non-cash movemnets</t>
        </is>
      </c>
      <c r="C32" s="7" t="n">
        <v>19</v>
      </c>
      <c r="D32" s="8" t="n">
        <v>-51.7</v>
      </c>
      <c r="E32" s="8" t="n">
        <v>50.9</v>
      </c>
    </row>
    <row r="33">
      <c r="A33" s="4" t="inlineStr">
        <is>
          <t>Provisions movements</t>
        </is>
      </c>
      <c r="D33" s="8" t="n">
        <v>46.3</v>
      </c>
      <c r="E33" s="8" t="n">
        <v>43.8</v>
      </c>
    </row>
    <row r="34">
      <c r="A34" s="4" t="inlineStr">
        <is>
          <t>Provision utilisation</t>
        </is>
      </c>
      <c r="D34" s="6" t="n">
        <v>37.5</v>
      </c>
      <c r="E34" s="6" t="n">
        <v>58.6</v>
      </c>
    </row>
    <row r="35"/>
    <row r="36">
      <c r="A36" s="4" t="inlineStr">
        <is>
          <t>[1]</t>
        </is>
      </c>
      <c r="B36" s="4" t="inlineStr">
        <is>
          <t>In accordance with the requirements of IFRS 16 “Leases” the
                        results for the Year ended October 31, 2019 have not been restated.</t>
        </is>
      </c>
    </row>
    <row r="37">
      <c r="A37" s="4" t="inlineStr">
        <is>
          <t>[2]</t>
        </is>
      </c>
      <c r="B37" s="4" t="inlineStr">
        <is>
          <t>Change in trade and other receivables and contract-related costs is adjusted for non-cash movements of ($19.0 million) (2020: ($51.7
                                  million); (2019 $50.9 million)</t>
        </is>
      </c>
    </row>
    <row r="38">
      <c r="A38" s="4" t="inlineStr">
        <is>
          <t>[3]</t>
        </is>
      </c>
      <c r="B38" s="4" t="inlineStr">
        <is>
          <t>In the year ended October 31, 2021 provisions movements have been presented net, in the year ended October 31, 2020
                                  they were presented gross as provision movements $46.3 million (2019; $43.8 million) and provision utilisation ($37.5
                                  million) (2019: ($58.6 million)).</t>
        </is>
      </c>
    </row>
  </sheetData>
  <mergeCells count="7">
    <mergeCell ref="A1:B2"/>
    <mergeCell ref="C1:F1"/>
    <mergeCell ref="E2:F2"/>
    <mergeCell ref="A35:E35"/>
    <mergeCell ref="B36:E36"/>
    <mergeCell ref="B37:E37"/>
    <mergeCell ref="B38:E38"/>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80" customWidth="1" min="2" max="2"/>
    <col width="27" customWidth="1" min="3" max="3"/>
    <col width="21" customWidth="1" min="4" max="4"/>
    <col width="21" customWidth="1" min="5" max="5"/>
    <col width="13" customWidth="1" min="6" max="6"/>
    <col width="21" customWidth="1" min="7" max="7"/>
    <col width="21" customWidth="1" min="8" max="8"/>
    <col width="21" customWidth="1" min="9" max="9"/>
  </cols>
  <sheetData>
    <row r="1">
      <c r="A1" s="1" t="inlineStr">
        <is>
          <t>Post balance sheet events (Details) £ in Millions, shares in Millions, $ in Millions</t>
        </is>
      </c>
      <c r="B1" s="2" t="inlineStr">
        <is>
          <t>Jan. 19, 2022USD ($)</t>
        </is>
      </c>
      <c r="C1" s="2" t="inlineStr">
        <is>
          <t>Dec. 20, 2021GBP (£)shares</t>
        </is>
      </c>
      <c r="D1" s="2" t="inlineStr">
        <is>
          <t>Nov. 03, 2021USD ($)</t>
        </is>
      </c>
      <c r="E1" s="2" t="inlineStr">
        <is>
          <t>Oct. 31, 2021USD ($)</t>
        </is>
      </c>
      <c r="G1" s="2" t="inlineStr">
        <is>
          <t>Oct. 31, 2019USD ($)</t>
        </is>
      </c>
      <c r="H1" s="2" t="inlineStr">
        <is>
          <t>Jan. 17, 2022USD ($)</t>
        </is>
      </c>
      <c r="I1" s="2" t="inlineStr">
        <is>
          <t>Oct. 31, 2020USD ($)</t>
        </is>
      </c>
    </row>
    <row r="2">
      <c r="A2" s="3" t="inlineStr">
        <is>
          <t>Post Balance Sheet Events [Abstract]</t>
        </is>
      </c>
    </row>
    <row r="3">
      <c r="A3" s="4" t="inlineStr">
        <is>
          <t>Shares repurchased</t>
        </is>
      </c>
      <c r="E3" s="6" t="n">
        <v>27.2</v>
      </c>
      <c r="F3" s="4" t="inlineStr">
        <is>
          <t>[1]</t>
        </is>
      </c>
      <c r="G3" s="7" t="n">
        <v>710</v>
      </c>
    </row>
    <row r="4">
      <c r="A4" s="4" t="inlineStr">
        <is>
          <t>Cash consideration</t>
        </is>
      </c>
      <c r="D4" s="7" t="n">
        <v>375</v>
      </c>
    </row>
    <row r="5">
      <c r="A5" s="4" t="inlineStr">
        <is>
          <t>Borrowings</t>
        </is>
      </c>
      <c r="E5" s="8" t="n">
        <v>4548.4</v>
      </c>
      <c r="I5" s="6" t="n">
        <v>4640.3</v>
      </c>
    </row>
    <row r="6">
      <c r="A6" s="4" t="inlineStr">
        <is>
          <t>Term Loans [Member]</t>
        </is>
      </c>
    </row>
    <row r="7">
      <c r="A7" s="3" t="inlineStr">
        <is>
          <t>Post Balance Sheet Events [Abstract]</t>
        </is>
      </c>
    </row>
    <row r="8">
      <c r="A8" s="4" t="inlineStr">
        <is>
          <t>Borrowings</t>
        </is>
      </c>
      <c r="E8" s="7" t="n">
        <v>1600</v>
      </c>
    </row>
    <row r="9">
      <c r="A9" s="4" t="inlineStr">
        <is>
          <t>Subsequent Events [Member] | SOFR [Member]</t>
        </is>
      </c>
    </row>
    <row r="10">
      <c r="A10" s="3" t="inlineStr">
        <is>
          <t>Post Balance Sheet Events [Abstract]</t>
        </is>
      </c>
    </row>
    <row r="11">
      <c r="A11" s="4" t="inlineStr">
        <is>
          <t>Swap rate basis</t>
        </is>
      </c>
      <c r="B11" s="4" t="inlineStr">
        <is>
          <t>1 month</t>
        </is>
      </c>
    </row>
    <row r="12">
      <c r="A12" s="4" t="inlineStr">
        <is>
          <t>Notional amount</t>
        </is>
      </c>
      <c r="B12" s="7" t="n">
        <v>750</v>
      </c>
    </row>
    <row r="13">
      <c r="A13" s="4" t="inlineStr">
        <is>
          <t>Maturity date</t>
        </is>
      </c>
      <c r="B13" s="4" t="inlineStr">
        <is>
          <t>Feb. 28,
		2027</t>
        </is>
      </c>
    </row>
    <row r="14">
      <c r="A14" s="4" t="inlineStr">
        <is>
          <t>Fixed interest rate</t>
        </is>
      </c>
      <c r="B14" s="4" t="inlineStr">
        <is>
          <t>1.656%</t>
        </is>
      </c>
    </row>
    <row r="15">
      <c r="A15" s="4" t="inlineStr">
        <is>
          <t>Subsequent Events [Member] | Term Loans [Member]</t>
        </is>
      </c>
    </row>
    <row r="16">
      <c r="A16" s="3" t="inlineStr">
        <is>
          <t>Post Balance Sheet Events [Abstract]</t>
        </is>
      </c>
    </row>
    <row r="17">
      <c r="A17" s="4" t="inlineStr">
        <is>
          <t>Borrowings</t>
        </is>
      </c>
      <c r="H17" s="7" t="n">
        <v>1600</v>
      </c>
    </row>
    <row r="18">
      <c r="A18" s="4" t="inlineStr">
        <is>
          <t>Subsequent Events [Member] | Digital Safe [Member]</t>
        </is>
      </c>
    </row>
    <row r="19">
      <c r="A19" s="3" t="inlineStr">
        <is>
          <t>Post Balance Sheet Events [Abstract]</t>
        </is>
      </c>
    </row>
    <row r="20">
      <c r="A20" s="4" t="inlineStr">
        <is>
          <t>Cash consideration</t>
        </is>
      </c>
      <c r="D20" s="7" t="n">
        <v>375</v>
      </c>
    </row>
    <row r="21">
      <c r="A21" s="4" t="inlineStr">
        <is>
          <t>Subsequent Events [Member] | Micro Focus Employee Benefit Trust [Member]</t>
        </is>
      </c>
    </row>
    <row r="22">
      <c r="A22" s="3" t="inlineStr">
        <is>
          <t>Post Balance Sheet Events [Abstract]</t>
        </is>
      </c>
    </row>
    <row r="23">
      <c r="A23" s="4" t="inlineStr">
        <is>
          <t>Share repurchases (in shares) | shares</t>
        </is>
      </c>
      <c r="C23" s="5" t="n">
        <v>12</v>
      </c>
    </row>
    <row r="24">
      <c r="A24" s="4" t="inlineStr">
        <is>
          <t>Shares repurchased | £</t>
        </is>
      </c>
      <c r="C24" s="19" t="n">
        <v>43.4</v>
      </c>
    </row>
    <row r="25"/>
    <row r="26">
      <c r="A26" s="4" t="inlineStr">
        <is>
          <t>[1]</t>
        </is>
      </c>
      <c r="B26" s="4" t="inlineStr">
        <is>
          <t>During the 12 months ended October 31, 2021 the Micro Focus Employee Benefit Trust (“EBT”) purchased four</t>
        </is>
      </c>
    </row>
  </sheetData>
  <mergeCells count="3">
    <mergeCell ref="E1:F1"/>
    <mergeCell ref="A25:I25"/>
    <mergeCell ref="B26:I26"/>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B1341"/>
  <sheetViews>
    <sheetView workbookViewId="0">
      <selection activeCell="A1" sqref="A1"/>
    </sheetView>
  </sheetViews>
  <sheetFormatPr baseColWidth="8" defaultRowHeight="15"/>
  <cols>
    <col width="80" customWidth="1" min="1" max="1"/>
    <col width="80" customWidth="1" min="2" max="2"/>
  </cols>
  <sheetData>
    <row r="1">
      <c r="A1" s="1" t="inlineStr">
        <is>
          <t>Related undertakings (Details)</t>
        </is>
      </c>
      <c r="B1" s="2" t="inlineStr">
        <is>
          <t>12 Months Ended</t>
        </is>
      </c>
    </row>
    <row r="2">
      <c r="B2" s="2" t="inlineStr">
        <is>
          <t>Oct. 31, 2021</t>
        </is>
      </c>
    </row>
    <row r="3">
      <c r="A3" s="3" t="inlineStr">
        <is>
          <t>Ownership Percentage [Abstract]</t>
        </is>
      </c>
    </row>
    <row r="4">
      <c r="A4" s="4" t="inlineStr">
        <is>
          <t>Ownership percentage in subsidiary</t>
        </is>
      </c>
      <c r="B4" s="4" t="inlineStr">
        <is>
          <t>100.00%</t>
        </is>
      </c>
    </row>
    <row r="5">
      <c r="A5" s="4" t="inlineStr">
        <is>
          <t>Attachmate Australasia Pty. Ltd. [Member]</t>
        </is>
      </c>
    </row>
    <row r="6">
      <c r="A6" s="3" t="inlineStr">
        <is>
          <t>Details of Investments in Subsidiaries [Abstract]</t>
        </is>
      </c>
    </row>
    <row r="7">
      <c r="A7" s="4" t="inlineStr">
        <is>
          <t>Company name</t>
        </is>
      </c>
      <c r="B7" s="4" t="inlineStr">
        <is>
          <t>Attachmate Australasia Pty. Ltd.</t>
        </is>
      </c>
    </row>
    <row r="8">
      <c r="A8" s="4" t="inlineStr">
        <is>
          <t>Country of incorporation</t>
        </is>
      </c>
      <c r="B8" s="4" t="inlineStr">
        <is>
          <t>Australia</t>
        </is>
      </c>
    </row>
    <row r="9">
      <c r="A9" s="4" t="inlineStr">
        <is>
          <t>Principal activities</t>
        </is>
      </c>
      <c r="B9" s="4" t="inlineStr">
        <is>
          <t>In Liquidation</t>
        </is>
      </c>
    </row>
    <row r="10">
      <c r="A10" s="4" t="inlineStr">
        <is>
          <t>Registered office address</t>
        </is>
      </c>
      <c r="B10" s="4" t="inlineStr">
        <is>
          <t>Level 8, 76 Berry Street, North Sydney NSW 2060, Australia</t>
        </is>
      </c>
    </row>
    <row r="11">
      <c r="A11" s="4" t="inlineStr">
        <is>
          <t>Attachmate Group Australia Pty Ltd [Member]</t>
        </is>
      </c>
    </row>
    <row r="12">
      <c r="A12" s="3" t="inlineStr">
        <is>
          <t>Details of Investments in Subsidiaries [Abstract]</t>
        </is>
      </c>
    </row>
    <row r="13">
      <c r="A13" s="4" t="inlineStr">
        <is>
          <t>Company name</t>
        </is>
      </c>
      <c r="B13" s="4" t="inlineStr">
        <is>
          <t>Attachmate Group Australia Pty Ltd</t>
        </is>
      </c>
    </row>
    <row r="14">
      <c r="A14" s="4" t="inlineStr">
        <is>
          <t>Country of incorporation</t>
        </is>
      </c>
      <c r="B14" s="4" t="inlineStr">
        <is>
          <t>Australia</t>
        </is>
      </c>
    </row>
    <row r="15">
      <c r="A15" s="4" t="inlineStr">
        <is>
          <t>Principal activities</t>
        </is>
      </c>
      <c r="B15" s="4" t="inlineStr">
        <is>
          <t>Sale and support of software</t>
        </is>
      </c>
    </row>
    <row r="16">
      <c r="A16" s="4" t="inlineStr">
        <is>
          <t>Registered office address</t>
        </is>
      </c>
      <c r="B16" s="4" t="inlineStr">
        <is>
          <t>Level 8, 76 Berry Street, North Sydney NSW 2060, Australia</t>
        </is>
      </c>
    </row>
    <row r="17">
      <c r="A17" s="4" t="inlineStr">
        <is>
          <t>Autonomy Australia Pty Ltd [Member]</t>
        </is>
      </c>
    </row>
    <row r="18">
      <c r="A18" s="3" t="inlineStr">
        <is>
          <t>Details of Investments in Subsidiaries [Abstract]</t>
        </is>
      </c>
    </row>
    <row r="19">
      <c r="A19" s="4" t="inlineStr">
        <is>
          <t>Company name</t>
        </is>
      </c>
      <c r="B19" s="4" t="inlineStr">
        <is>
          <t>Autonomy Australia Pty Ltd</t>
        </is>
      </c>
    </row>
    <row r="20">
      <c r="A20" s="4" t="inlineStr">
        <is>
          <t>Country of incorporation</t>
        </is>
      </c>
      <c r="B20" s="4" t="inlineStr">
        <is>
          <t>Australia</t>
        </is>
      </c>
    </row>
    <row r="21">
      <c r="A21" s="4" t="inlineStr">
        <is>
          <t>Principal activities</t>
        </is>
      </c>
      <c r="B21" s="4" t="inlineStr">
        <is>
          <t>In Liquidation</t>
        </is>
      </c>
    </row>
    <row r="22">
      <c r="A22" s="4" t="inlineStr">
        <is>
          <t>Registered office address</t>
        </is>
      </c>
      <c r="B22" s="4" t="inlineStr">
        <is>
          <t>Level 8, 76 Berry Street, North Sydney NSW 2060, Australia</t>
        </is>
      </c>
    </row>
    <row r="23">
      <c r="A23" s="4" t="inlineStr">
        <is>
          <t>Autonomy Systems Australia Pty Ltd [Member]</t>
        </is>
      </c>
    </row>
    <row r="24">
      <c r="A24" s="3" t="inlineStr">
        <is>
          <t>Details of Investments in Subsidiaries [Abstract]</t>
        </is>
      </c>
    </row>
    <row r="25">
      <c r="A25" s="4" t="inlineStr">
        <is>
          <t>Company name</t>
        </is>
      </c>
      <c r="B25" s="4" t="inlineStr">
        <is>
          <t>Autonomy Systems Australia Pty Ltd</t>
        </is>
      </c>
    </row>
    <row r="26">
      <c r="A26" s="4" t="inlineStr">
        <is>
          <t>Country of incorporation</t>
        </is>
      </c>
      <c r="B26" s="4" t="inlineStr">
        <is>
          <t>Australia</t>
        </is>
      </c>
    </row>
    <row r="27">
      <c r="A27" s="4" t="inlineStr">
        <is>
          <t>Principal activities</t>
        </is>
      </c>
      <c r="B27" s="4" t="inlineStr">
        <is>
          <t>In Liquidation</t>
        </is>
      </c>
    </row>
    <row r="28">
      <c r="A28" s="4" t="inlineStr">
        <is>
          <t>Registered office address</t>
        </is>
      </c>
      <c r="B28" s="4" t="inlineStr">
        <is>
          <t>Level 8, 76 Berry Street, North Sydney NSW 2060, Australia</t>
        </is>
      </c>
    </row>
    <row r="29">
      <c r="A29" s="4" t="inlineStr">
        <is>
          <t>Borland Australia Pty Ltd [Member]</t>
        </is>
      </c>
    </row>
    <row r="30">
      <c r="A30" s="3" t="inlineStr">
        <is>
          <t>Details of Investments in Subsidiaries [Abstract]</t>
        </is>
      </c>
    </row>
    <row r="31">
      <c r="A31" s="4" t="inlineStr">
        <is>
          <t>Company name</t>
        </is>
      </c>
      <c r="B31" s="4" t="inlineStr">
        <is>
          <t>Borland Australia Pty Ltd</t>
        </is>
      </c>
    </row>
    <row r="32">
      <c r="A32" s="4" t="inlineStr">
        <is>
          <t>Country of incorporation</t>
        </is>
      </c>
      <c r="B32" s="4" t="inlineStr">
        <is>
          <t>Australia</t>
        </is>
      </c>
    </row>
    <row r="33">
      <c r="A33" s="4" t="inlineStr">
        <is>
          <t>Principal activities</t>
        </is>
      </c>
      <c r="B33" s="4" t="inlineStr">
        <is>
          <t>In Liquidation</t>
        </is>
      </c>
    </row>
    <row r="34">
      <c r="A34" s="4" t="inlineStr">
        <is>
          <t>Registered office address</t>
        </is>
      </c>
      <c r="B34" s="4" t="inlineStr">
        <is>
          <t>Level 8, 76 Berry Street, North Sydney NSW 2060, Australia</t>
        </is>
      </c>
    </row>
    <row r="35">
      <c r="A35" s="4" t="inlineStr">
        <is>
          <t>Entcorp Australia Pty Limited [Member]</t>
        </is>
      </c>
    </row>
    <row r="36">
      <c r="A36" s="3" t="inlineStr">
        <is>
          <t>Details of Investments in Subsidiaries [Abstract]</t>
        </is>
      </c>
    </row>
    <row r="37">
      <c r="A37" s="4" t="inlineStr">
        <is>
          <t>Company name</t>
        </is>
      </c>
      <c r="B37" s="4" t="inlineStr">
        <is>
          <t>Entcorp Australia Pty Limited</t>
        </is>
      </c>
    </row>
    <row r="38">
      <c r="A38" s="4" t="inlineStr">
        <is>
          <t>Country of incorporation</t>
        </is>
      </c>
      <c r="B38" s="4" t="inlineStr">
        <is>
          <t>Australia</t>
        </is>
      </c>
    </row>
    <row r="39">
      <c r="A39" s="4" t="inlineStr">
        <is>
          <t>Principal activities</t>
        </is>
      </c>
      <c r="B39" s="4" t="inlineStr">
        <is>
          <t>In Liquidation</t>
        </is>
      </c>
    </row>
    <row r="40">
      <c r="A40" s="4" t="inlineStr">
        <is>
          <t>Registered office address</t>
        </is>
      </c>
      <c r="B40" s="4" t="inlineStr">
        <is>
          <t>Level 8, 76 Berry Street, North Sydney NSW 2060, Australia</t>
        </is>
      </c>
    </row>
    <row r="41">
      <c r="A41" s="4" t="inlineStr">
        <is>
          <t>Full 360 Pty Ltd [Member]</t>
        </is>
      </c>
    </row>
    <row r="42">
      <c r="A42" s="3" t="inlineStr">
        <is>
          <t>Details of Investments in Subsidiaries [Abstract]</t>
        </is>
      </c>
    </row>
    <row r="43">
      <c r="A43" s="4" t="inlineStr">
        <is>
          <t>Company name</t>
        </is>
      </c>
      <c r="B43" s="4" t="inlineStr">
        <is>
          <t>Full 360 Pty Ltd</t>
        </is>
      </c>
    </row>
    <row r="44">
      <c r="A44" s="4" t="inlineStr">
        <is>
          <t>Country of incorporation</t>
        </is>
      </c>
      <c r="B44" s="4" t="inlineStr">
        <is>
          <t>Australia</t>
        </is>
      </c>
    </row>
    <row r="45">
      <c r="A45" s="4" t="inlineStr">
        <is>
          <t>Principal activities</t>
        </is>
      </c>
      <c r="B45" s="4" t="inlineStr">
        <is>
          <t>Sale and support of software</t>
        </is>
      </c>
    </row>
    <row r="46">
      <c r="A46" s="4" t="inlineStr">
        <is>
          <t>Registered office address</t>
        </is>
      </c>
      <c r="B46" s="4" t="inlineStr">
        <is>
          <t>Suite 9, 191 Victoria Road, Gladesville NSW 2111, Australia</t>
        </is>
      </c>
    </row>
    <row r="47">
      <c r="A47" s="4" t="inlineStr">
        <is>
          <t>Micro Focus Australia Pty Ltd [Member]</t>
        </is>
      </c>
    </row>
    <row r="48">
      <c r="A48" s="3" t="inlineStr">
        <is>
          <t>Details of Investments in Subsidiaries [Abstract]</t>
        </is>
      </c>
    </row>
    <row r="49">
      <c r="A49" s="4" t="inlineStr">
        <is>
          <t>Company name</t>
        </is>
      </c>
      <c r="B49" s="4" t="inlineStr">
        <is>
          <t>Micro Focus Australia Pty Ltd</t>
        </is>
      </c>
    </row>
    <row r="50">
      <c r="A50" s="4" t="inlineStr">
        <is>
          <t>Country of incorporation</t>
        </is>
      </c>
      <c r="B50" s="4" t="inlineStr">
        <is>
          <t>Australia</t>
        </is>
      </c>
    </row>
    <row r="51">
      <c r="A51" s="4" t="inlineStr">
        <is>
          <t>Principal activities</t>
        </is>
      </c>
      <c r="B51" s="4" t="inlineStr">
        <is>
          <t>Sale and support of software</t>
        </is>
      </c>
    </row>
    <row r="52">
      <c r="A52" s="4" t="inlineStr">
        <is>
          <t>Registered office address</t>
        </is>
      </c>
      <c r="B52" s="4" t="inlineStr">
        <is>
          <t>Level 8, 76 Berry Street, North Sydney NSW 2060, Australia</t>
        </is>
      </c>
    </row>
    <row r="53">
      <c r="A53" s="4" t="inlineStr">
        <is>
          <t>Micro Focus Pty Limited [Member]</t>
        </is>
      </c>
    </row>
    <row r="54">
      <c r="A54" s="3" t="inlineStr">
        <is>
          <t>Details of Investments in Subsidiaries [Abstract]</t>
        </is>
      </c>
    </row>
    <row r="55">
      <c r="A55" s="4" t="inlineStr">
        <is>
          <t>Company name</t>
        </is>
      </c>
      <c r="B55" s="4" t="inlineStr">
        <is>
          <t>Micro Focus Pty Limited</t>
        </is>
      </c>
    </row>
    <row r="56">
      <c r="A56" s="4" t="inlineStr">
        <is>
          <t>Country of incorporation</t>
        </is>
      </c>
      <c r="B56" s="4" t="inlineStr">
        <is>
          <t>Australia</t>
        </is>
      </c>
    </row>
    <row r="57">
      <c r="A57" s="4" t="inlineStr">
        <is>
          <t>Principal activities</t>
        </is>
      </c>
      <c r="B57" s="4" t="inlineStr">
        <is>
          <t>Sale and support of software</t>
        </is>
      </c>
    </row>
    <row r="58">
      <c r="A58" s="4" t="inlineStr">
        <is>
          <t>Registered office address</t>
        </is>
      </c>
      <c r="B58" s="4" t="inlineStr">
        <is>
          <t>Level 8, 76 Berry Street, North Sydney NSW 2060, Australia</t>
        </is>
      </c>
    </row>
    <row r="59">
      <c r="A59" s="4" t="inlineStr">
        <is>
          <t>Serena Software Pty Limited [Member]</t>
        </is>
      </c>
    </row>
    <row r="60">
      <c r="A60" s="3" t="inlineStr">
        <is>
          <t>Details of Investments in Subsidiaries [Abstract]</t>
        </is>
      </c>
    </row>
    <row r="61">
      <c r="A61" s="4" t="inlineStr">
        <is>
          <t>Company name</t>
        </is>
      </c>
      <c r="B61" s="4" t="inlineStr">
        <is>
          <t>Serena Software Pty Limited</t>
        </is>
      </c>
    </row>
    <row r="62">
      <c r="A62" s="4" t="inlineStr">
        <is>
          <t>Country of incorporation</t>
        </is>
      </c>
      <c r="B62" s="4" t="inlineStr">
        <is>
          <t>Australia</t>
        </is>
      </c>
    </row>
    <row r="63">
      <c r="A63" s="4" t="inlineStr">
        <is>
          <t>Principal activities</t>
        </is>
      </c>
      <c r="B63" s="4" t="inlineStr">
        <is>
          <t>In Liquidation</t>
        </is>
      </c>
    </row>
    <row r="64">
      <c r="A64" s="4" t="inlineStr">
        <is>
          <t>Registered office address</t>
        </is>
      </c>
      <c r="B64" s="4" t="inlineStr">
        <is>
          <t>Level 8, 76 Berry Street, North Sydney NSW 2060, Australia</t>
        </is>
      </c>
    </row>
    <row r="65">
      <c r="A65" s="4" t="inlineStr">
        <is>
          <t>Micro Focus Austria GmbH [Member]</t>
        </is>
      </c>
    </row>
    <row r="66">
      <c r="A66" s="3" t="inlineStr">
        <is>
          <t>Details of Investments in Subsidiaries [Abstract]</t>
        </is>
      </c>
    </row>
    <row r="67">
      <c r="A67" s="4" t="inlineStr">
        <is>
          <t>Company name</t>
        </is>
      </c>
      <c r="B67" s="4" t="inlineStr">
        <is>
          <t>Micro Focus Austria GmbH</t>
        </is>
      </c>
    </row>
    <row r="68">
      <c r="A68" s="4" t="inlineStr">
        <is>
          <t>Country of incorporation</t>
        </is>
      </c>
      <c r="B68" s="4" t="inlineStr">
        <is>
          <t>Austria</t>
        </is>
      </c>
    </row>
    <row r="69">
      <c r="A69" s="4" t="inlineStr">
        <is>
          <t>Principal activities</t>
        </is>
      </c>
      <c r="B69" s="4" t="inlineStr">
        <is>
          <t>Development of software</t>
        </is>
      </c>
    </row>
    <row r="70">
      <c r="A70" s="4" t="inlineStr">
        <is>
          <t>Registered office address</t>
        </is>
      </c>
      <c r="B70" s="4" t="inlineStr">
        <is>
          <t>Donau-City-Straße 7, 40. OG, 1220 Wien, Austria</t>
        </is>
      </c>
    </row>
    <row r="71">
      <c r="A71" s="4" t="inlineStr">
        <is>
          <t>Autonomy Belgium BV [Member]</t>
        </is>
      </c>
    </row>
    <row r="72">
      <c r="A72" s="3" t="inlineStr">
        <is>
          <t>Details of Investments in Subsidiaries [Abstract]</t>
        </is>
      </c>
    </row>
    <row r="73">
      <c r="A73" s="4" t="inlineStr">
        <is>
          <t>Company name</t>
        </is>
      </c>
      <c r="B73" s="4" t="inlineStr">
        <is>
          <t>Autonomy Belgium BV</t>
        </is>
      </c>
    </row>
    <row r="74">
      <c r="A74" s="4" t="inlineStr">
        <is>
          <t>Country of incorporation</t>
        </is>
      </c>
      <c r="B74" s="4" t="inlineStr">
        <is>
          <t>Belgium</t>
        </is>
      </c>
    </row>
    <row r="75">
      <c r="A75" s="4" t="inlineStr">
        <is>
          <t>Principal activities</t>
        </is>
      </c>
      <c r="B75" s="4" t="inlineStr">
        <is>
          <t>Sale and support of software</t>
        </is>
      </c>
    </row>
    <row r="76">
      <c r="A76" s="4" t="inlineStr">
        <is>
          <t>Registered office address</t>
        </is>
      </c>
      <c r="B76" s="4" t="inlineStr">
        <is>
          <t>Officenter, Luchthavenlaan 27, 1800 Vilvoorde, Belgium</t>
        </is>
      </c>
    </row>
    <row r="77">
      <c r="A77" s="4" t="inlineStr">
        <is>
          <t>Micro Focus Belgium BV [Member]</t>
        </is>
      </c>
    </row>
    <row r="78">
      <c r="A78" s="3" t="inlineStr">
        <is>
          <t>Details of Investments in Subsidiaries [Abstract]</t>
        </is>
      </c>
    </row>
    <row r="79">
      <c r="A79" s="4" t="inlineStr">
        <is>
          <t>Company name</t>
        </is>
      </c>
      <c r="B79" s="4" t="inlineStr">
        <is>
          <t>Micro Focus Belgium BV</t>
        </is>
      </c>
    </row>
    <row r="80">
      <c r="A80" s="4" t="inlineStr">
        <is>
          <t>Country of incorporation</t>
        </is>
      </c>
      <c r="B80" s="4" t="inlineStr">
        <is>
          <t>Belgium</t>
        </is>
      </c>
    </row>
    <row r="81">
      <c r="A81" s="4" t="inlineStr">
        <is>
          <t>Principal activities</t>
        </is>
      </c>
      <c r="B81" s="4" t="inlineStr">
        <is>
          <t>Sale and support of software</t>
        </is>
      </c>
    </row>
    <row r="82">
      <c r="A82" s="4" t="inlineStr">
        <is>
          <t>Registered office address</t>
        </is>
      </c>
      <c r="B82" s="4" t="inlineStr">
        <is>
          <t>Officenter, Luchthavenlaan 27, 1800 Vilvoorde, Belgium</t>
        </is>
      </c>
    </row>
    <row r="83">
      <c r="A83" s="4" t="inlineStr">
        <is>
          <t>Micro Focus S.r.l [Member]</t>
        </is>
      </c>
    </row>
    <row r="84">
      <c r="A84" s="3" t="inlineStr">
        <is>
          <t>Details of Investments in Subsidiaries [Abstract]</t>
        </is>
      </c>
    </row>
    <row r="85">
      <c r="A85" s="4" t="inlineStr">
        <is>
          <t>Company name</t>
        </is>
      </c>
      <c r="B85" s="4" t="inlineStr">
        <is>
          <t>Micro Focus S.r.l</t>
        </is>
      </c>
    </row>
    <row r="86">
      <c r="A86" s="4" t="inlineStr">
        <is>
          <t>Country of incorporation</t>
        </is>
      </c>
      <c r="B86" s="4" t="inlineStr">
        <is>
          <t>Belgium</t>
        </is>
      </c>
    </row>
    <row r="87">
      <c r="A87" s="4" t="inlineStr">
        <is>
          <t>Principal activities</t>
        </is>
      </c>
      <c r="B87" s="4" t="inlineStr">
        <is>
          <t>Sale and support of software</t>
        </is>
      </c>
    </row>
    <row r="88">
      <c r="A88" s="4" t="inlineStr">
        <is>
          <t>Registered office address</t>
        </is>
      </c>
      <c r="B88" s="4" t="inlineStr">
        <is>
          <t>EU Parliament, 4th Floor, 37 De Meeussquare, 1000 Brussels, Belgium</t>
        </is>
      </c>
    </row>
    <row r="89">
      <c r="A89" s="4" t="inlineStr">
        <is>
          <t>Borland Latin America Ltda [Member]</t>
        </is>
      </c>
    </row>
    <row r="90">
      <c r="A90" s="3" t="inlineStr">
        <is>
          <t>Details of Investments in Subsidiaries [Abstract]</t>
        </is>
      </c>
    </row>
    <row r="91">
      <c r="A91" s="4" t="inlineStr">
        <is>
          <t>Company name</t>
        </is>
      </c>
      <c r="B91" s="4" t="inlineStr">
        <is>
          <t>Borland Latin America Ltda</t>
        </is>
      </c>
    </row>
    <row r="92">
      <c r="A92" s="4" t="inlineStr">
        <is>
          <t>Country of incorporation</t>
        </is>
      </c>
      <c r="B92" s="4" t="inlineStr">
        <is>
          <t>Brazil</t>
        </is>
      </c>
    </row>
    <row r="93">
      <c r="A93" s="4" t="inlineStr">
        <is>
          <t>Principal activities</t>
        </is>
      </c>
      <c r="B93" s="4" t="inlineStr">
        <is>
          <t>Sale and support of software</t>
        </is>
      </c>
    </row>
    <row r="94">
      <c r="A94" s="4" t="inlineStr">
        <is>
          <t>Registered office address</t>
        </is>
      </c>
      <c r="B94" s="4" t="inlineStr">
        <is>
          <t>Rua Joaquim Floriano, 466 - 12 Andar, Ed. Corporate, Itaim Bibi, São Paulo, SP, 04534-002, Brazil</t>
        </is>
      </c>
    </row>
    <row r="95">
      <c r="A95" s="4" t="inlineStr">
        <is>
          <t>Cambridge Technology Partners do Brasil s.c. Ltda [Member]</t>
        </is>
      </c>
    </row>
    <row r="96">
      <c r="A96" s="3" t="inlineStr">
        <is>
          <t>Details of Investments in Subsidiaries [Abstract]</t>
        </is>
      </c>
    </row>
    <row r="97">
      <c r="A97" s="4" t="inlineStr">
        <is>
          <t>Company name</t>
        </is>
      </c>
      <c r="B97" s="4" t="inlineStr">
        <is>
          <t>Cambridge Technology Partners do Brasil Ltda</t>
        </is>
      </c>
    </row>
    <row r="98">
      <c r="A98" s="4" t="inlineStr">
        <is>
          <t>Country of incorporation</t>
        </is>
      </c>
      <c r="B98" s="4" t="inlineStr">
        <is>
          <t>Brazil</t>
        </is>
      </c>
    </row>
    <row r="99">
      <c r="A99" s="4" t="inlineStr">
        <is>
          <t>Principal activities</t>
        </is>
      </c>
      <c r="B99" s="4" t="inlineStr">
        <is>
          <t>Dormant</t>
        </is>
      </c>
    </row>
    <row r="100">
      <c r="A100" s="4" t="inlineStr">
        <is>
          <t>Registered office address</t>
        </is>
      </c>
      <c r="B100" s="4" t="inlineStr">
        <is>
          <t>Rua Joaquim Floriano, 466 - 12 Andar, Ed. Corporate, Itaim Bibi, São Paulo, SP, 04534-002, Brazil</t>
        </is>
      </c>
    </row>
    <row r="101">
      <c r="A101" s="4" t="inlineStr">
        <is>
          <t>Micro Focus Brasil Servicos de Tecnologia Ltda [Member]</t>
        </is>
      </c>
    </row>
    <row r="102">
      <c r="A102" s="3" t="inlineStr">
        <is>
          <t>Details of Investments in Subsidiaries [Abstract]</t>
        </is>
      </c>
    </row>
    <row r="103">
      <c r="A103" s="4" t="inlineStr">
        <is>
          <t>Company name</t>
        </is>
      </c>
      <c r="B103" s="4" t="inlineStr">
        <is>
          <t>Micro Focus Brasil Serviços de Tecnologia Ltda</t>
        </is>
      </c>
    </row>
    <row r="104">
      <c r="A104" s="4" t="inlineStr">
        <is>
          <t>Country of incorporation</t>
        </is>
      </c>
      <c r="B104" s="4" t="inlineStr">
        <is>
          <t>Brazil</t>
        </is>
      </c>
    </row>
    <row r="105">
      <c r="A105" s="4" t="inlineStr">
        <is>
          <t>Principal activities</t>
        </is>
      </c>
      <c r="B105" s="4" t="inlineStr">
        <is>
          <t>Sale and support of software</t>
        </is>
      </c>
    </row>
    <row r="106">
      <c r="A106" s="4" t="inlineStr">
        <is>
          <t>Registered office address</t>
        </is>
      </c>
      <c r="B106" s="4" t="inlineStr">
        <is>
          <t>Rua Joaquim Floriano, 466 - 12 Andar, Ed. Corporate, Itaim Bibi, São Paulo, SP, 04534-002, Brazil</t>
        </is>
      </c>
    </row>
    <row r="107">
      <c r="A107" s="4" t="inlineStr">
        <is>
          <t>Micro Focus Programacao de Computadores Ltda [Member]</t>
        </is>
      </c>
    </row>
    <row r="108">
      <c r="A108" s="3" t="inlineStr">
        <is>
          <t>Details of Investments in Subsidiaries [Abstract]</t>
        </is>
      </c>
    </row>
    <row r="109">
      <c r="A109" s="4" t="inlineStr">
        <is>
          <t>Company name</t>
        </is>
      </c>
      <c r="B109" s="4" t="inlineStr">
        <is>
          <t>Micro Focus Programação de Computadores Ltda</t>
        </is>
      </c>
    </row>
    <row r="110">
      <c r="A110" s="4" t="inlineStr">
        <is>
          <t>Country of incorporation</t>
        </is>
      </c>
      <c r="B110" s="4" t="inlineStr">
        <is>
          <t>Brazil</t>
        </is>
      </c>
    </row>
    <row r="111">
      <c r="A111" s="4" t="inlineStr">
        <is>
          <t>Principal activities</t>
        </is>
      </c>
      <c r="B111" s="4" t="inlineStr">
        <is>
          <t>Sale and support of software</t>
        </is>
      </c>
    </row>
    <row r="112">
      <c r="A112" s="4" t="inlineStr">
        <is>
          <t>Registered office address</t>
        </is>
      </c>
      <c r="B112" s="4" t="inlineStr">
        <is>
          <t>Rua Joaquim Floriano, 466 - 12 Andar, Ed. Corporate, Itaim Bibi, São Paulo, SP, 04534-002, Brazil</t>
        </is>
      </c>
    </row>
    <row r="113">
      <c r="A113" s="4" t="inlineStr">
        <is>
          <t>Peregrine Systems do Brasil Ltda. [Member]</t>
        </is>
      </c>
    </row>
    <row r="114">
      <c r="A114" s="3" t="inlineStr">
        <is>
          <t>Details of Investments in Subsidiaries [Abstract]</t>
        </is>
      </c>
    </row>
    <row r="115">
      <c r="A115" s="4" t="inlineStr">
        <is>
          <t>Company name</t>
        </is>
      </c>
      <c r="B115" s="4" t="inlineStr">
        <is>
          <t>Peregrine Systems do Brasil Ltda.</t>
        </is>
      </c>
    </row>
    <row r="116">
      <c r="A116" s="4" t="inlineStr">
        <is>
          <t>Country of incorporation</t>
        </is>
      </c>
      <c r="B116" s="4" t="inlineStr">
        <is>
          <t>Brazil</t>
        </is>
      </c>
    </row>
    <row r="117">
      <c r="A117" s="4" t="inlineStr">
        <is>
          <t>Principal activities</t>
        </is>
      </c>
      <c r="B117" s="4" t="inlineStr">
        <is>
          <t>Sale and support of software</t>
        </is>
      </c>
    </row>
    <row r="118">
      <c r="A118" s="4" t="inlineStr">
        <is>
          <t>Registered office address</t>
        </is>
      </c>
      <c r="B118" s="4" t="inlineStr">
        <is>
          <t>Avenida das Nações Unidas, 1201, conj. 2302. sala 72, São Paulo, SP, 04578-000, Brazil</t>
        </is>
      </c>
    </row>
    <row r="119">
      <c r="A119" s="4" t="inlineStr">
        <is>
          <t>Serena Software Do Brasil Ltda [Member]</t>
        </is>
      </c>
    </row>
    <row r="120">
      <c r="A120" s="3" t="inlineStr">
        <is>
          <t>Details of Investments in Subsidiaries [Abstract]</t>
        </is>
      </c>
    </row>
    <row r="121">
      <c r="A121" s="4" t="inlineStr">
        <is>
          <t>Company name</t>
        </is>
      </c>
      <c r="B121" s="4" t="inlineStr">
        <is>
          <t>Serena Software Do Brasil Ltda</t>
        </is>
      </c>
    </row>
    <row r="122">
      <c r="A122" s="4" t="inlineStr">
        <is>
          <t>Country of incorporation</t>
        </is>
      </c>
      <c r="B122" s="4" t="inlineStr">
        <is>
          <t>Brazil</t>
        </is>
      </c>
    </row>
    <row r="123">
      <c r="A123" s="4" t="inlineStr">
        <is>
          <t>Principal activities</t>
        </is>
      </c>
      <c r="B123" s="4" t="inlineStr">
        <is>
          <t>Sale and support of software</t>
        </is>
      </c>
    </row>
    <row r="124">
      <c r="A124" s="4" t="inlineStr">
        <is>
          <t>Registered office address</t>
        </is>
      </c>
      <c r="B124" s="4" t="inlineStr">
        <is>
          <t>Rua Joaquim Floriano, 466 - 12 Andar, Ed. Corporate, Itaim Bibi, São Paulo, SP, 04534-002, Brazil</t>
        </is>
      </c>
    </row>
    <row r="125">
      <c r="A125" s="4" t="inlineStr">
        <is>
          <t>Micro Focus APM Solutions EOOD [Member]</t>
        </is>
      </c>
    </row>
    <row r="126">
      <c r="A126" s="3" t="inlineStr">
        <is>
          <t>Details of Investments in Subsidiaries [Abstract]</t>
        </is>
      </c>
    </row>
    <row r="127">
      <c r="A127" s="4" t="inlineStr">
        <is>
          <t>Company name</t>
        </is>
      </c>
      <c r="B127" s="4" t="inlineStr">
        <is>
          <t>Micro Focus APM Solutions EOOD</t>
        </is>
      </c>
    </row>
    <row r="128">
      <c r="A128" s="4" t="inlineStr">
        <is>
          <t>Country of incorporation</t>
        </is>
      </c>
      <c r="B128" s="4" t="inlineStr">
        <is>
          <t>Bulgaria</t>
        </is>
      </c>
    </row>
    <row r="129">
      <c r="A129" s="4" t="inlineStr">
        <is>
          <t>Principal activities</t>
        </is>
      </c>
      <c r="B129" s="4" t="inlineStr">
        <is>
          <t>Development of software</t>
        </is>
      </c>
    </row>
    <row r="130">
      <c r="A130" s="4" t="inlineStr">
        <is>
          <t>Registered office address</t>
        </is>
      </c>
      <c r="B130" s="4" t="inlineStr">
        <is>
          <t>76A James Boucher Blvd., Hill Tower 3rd floor, Lozenets District, Sofia, 1407, Bulgaria</t>
        </is>
      </c>
    </row>
    <row r="131">
      <c r="A131" s="4" t="inlineStr">
        <is>
          <t>Micro Focus Bulgaria EOOD [Member]</t>
        </is>
      </c>
    </row>
    <row r="132">
      <c r="A132" s="3" t="inlineStr">
        <is>
          <t>Details of Investments in Subsidiaries [Abstract]</t>
        </is>
      </c>
    </row>
    <row r="133">
      <c r="A133" s="4" t="inlineStr">
        <is>
          <t>Company name</t>
        </is>
      </c>
      <c r="B133" s="4" t="inlineStr">
        <is>
          <t>Micro Focus Bulgaria EOOD</t>
        </is>
      </c>
    </row>
    <row r="134">
      <c r="A134" s="4" t="inlineStr">
        <is>
          <t>Country of incorporation</t>
        </is>
      </c>
      <c r="B134" s="4" t="inlineStr">
        <is>
          <t>Bulgaria</t>
        </is>
      </c>
    </row>
    <row r="135">
      <c r="A135" s="4" t="inlineStr">
        <is>
          <t>Principal activities</t>
        </is>
      </c>
      <c r="B135" s="4" t="inlineStr">
        <is>
          <t>Sale and support of software</t>
        </is>
      </c>
    </row>
    <row r="136">
      <c r="A136" s="4" t="inlineStr">
        <is>
          <t>Registered office address</t>
        </is>
      </c>
      <c r="B136" s="4" t="inlineStr">
        <is>
          <t>76A James Boucher Blvd., Hill Tower 3rd floor, Lozenets District, Sofia, 1407, Bulgaria</t>
        </is>
      </c>
    </row>
    <row r="137">
      <c r="A137" s="4" t="inlineStr">
        <is>
          <t>Autonomy Systems (Canada) Ltd. [Member]</t>
        </is>
      </c>
    </row>
    <row r="138">
      <c r="A138" s="3" t="inlineStr">
        <is>
          <t>Details of Investments in Subsidiaries [Abstract]</t>
        </is>
      </c>
    </row>
    <row r="139">
      <c r="A139" s="4" t="inlineStr">
        <is>
          <t>Company name</t>
        </is>
      </c>
      <c r="B139" s="4" t="inlineStr">
        <is>
          <t>Autonomy Systems (Canada) Ltd.</t>
        </is>
      </c>
    </row>
    <row r="140">
      <c r="A140" s="4" t="inlineStr">
        <is>
          <t>Country of incorporation</t>
        </is>
      </c>
      <c r="B140" s="4" t="inlineStr">
        <is>
          <t>Canada</t>
        </is>
      </c>
    </row>
    <row r="141">
      <c r="A141" s="4" t="inlineStr">
        <is>
          <t>Principal activities</t>
        </is>
      </c>
      <c r="B141" s="4" t="inlineStr">
        <is>
          <t>Sale and support of software</t>
        </is>
      </c>
    </row>
    <row r="142">
      <c r="A142" s="4" t="inlineStr">
        <is>
          <t>Registered office address</t>
        </is>
      </c>
      <c r="B142" s="4" t="inlineStr">
        <is>
          <t>200-204 Lambert Street, Whitehorse Y1A 3T2, Canada</t>
        </is>
      </c>
    </row>
    <row r="143">
      <c r="A143" s="4" t="inlineStr">
        <is>
          <t>GWAVA ULC [Member]</t>
        </is>
      </c>
    </row>
    <row r="144">
      <c r="A144" s="3" t="inlineStr">
        <is>
          <t>Details of Investments in Subsidiaries [Abstract]</t>
        </is>
      </c>
    </row>
    <row r="145">
      <c r="A145" s="4" t="inlineStr">
        <is>
          <t>Company name</t>
        </is>
      </c>
      <c r="B145" s="4" t="inlineStr">
        <is>
          <t>GWAVA ULC</t>
        </is>
      </c>
    </row>
    <row r="146">
      <c r="A146" s="4" t="inlineStr">
        <is>
          <t>Country of incorporation</t>
        </is>
      </c>
      <c r="B146" s="4" t="inlineStr">
        <is>
          <t>Canada</t>
        </is>
      </c>
    </row>
    <row r="147">
      <c r="A147" s="4" t="inlineStr">
        <is>
          <t>Principal activities</t>
        </is>
      </c>
      <c r="B147" s="4" t="inlineStr">
        <is>
          <t>Holding Company</t>
        </is>
      </c>
    </row>
    <row r="148">
      <c r="A148" s="4" t="inlineStr">
        <is>
          <t>Registered office address</t>
        </is>
      </c>
      <c r="B148" s="4" t="inlineStr">
        <is>
          <t>250, Howe Street, Suite 1400-C, Vancouver BC V6C 3S7, Canada</t>
        </is>
      </c>
    </row>
    <row r="149">
      <c r="A149" s="4" t="inlineStr">
        <is>
          <t>Interset Software ULC [Member]</t>
        </is>
      </c>
    </row>
    <row r="150">
      <c r="A150" s="3" t="inlineStr">
        <is>
          <t>Details of Investments in Subsidiaries [Abstract]</t>
        </is>
      </c>
    </row>
    <row r="151">
      <c r="A151" s="4" t="inlineStr">
        <is>
          <t>Company name</t>
        </is>
      </c>
      <c r="B151" s="4" t="inlineStr">
        <is>
          <t>Interset Software ULC</t>
        </is>
      </c>
    </row>
    <row r="152">
      <c r="A152" s="4" t="inlineStr">
        <is>
          <t>Country of incorporation</t>
        </is>
      </c>
      <c r="B152" s="4" t="inlineStr">
        <is>
          <t>Canada</t>
        </is>
      </c>
    </row>
    <row r="153">
      <c r="A153" s="4" t="inlineStr">
        <is>
          <t>Principal activities</t>
        </is>
      </c>
      <c r="B153" s="4" t="inlineStr">
        <is>
          <t>Holding Company</t>
        </is>
      </c>
    </row>
    <row r="154">
      <c r="A154" s="4" t="inlineStr">
        <is>
          <t>Registered office address</t>
        </is>
      </c>
      <c r="B154" s="4" t="inlineStr">
        <is>
          <t>250, Howe Street, Suite 1400-C, Vancouver BC V6C 3S7, Canada</t>
        </is>
      </c>
    </row>
    <row r="155">
      <c r="A155" s="4" t="inlineStr">
        <is>
          <t>Micro Focus (Canada) ULC [Member]</t>
        </is>
      </c>
    </row>
    <row r="156">
      <c r="A156" s="3" t="inlineStr">
        <is>
          <t>Details of Investments in Subsidiaries [Abstract]</t>
        </is>
      </c>
    </row>
    <row r="157">
      <c r="A157" s="4" t="inlineStr">
        <is>
          <t>Company name</t>
        </is>
      </c>
      <c r="B157" s="4" t="inlineStr">
        <is>
          <t>Micro Focus (Canada) ULC</t>
        </is>
      </c>
    </row>
    <row r="158">
      <c r="A158" s="4" t="inlineStr">
        <is>
          <t>Country of incorporation</t>
        </is>
      </c>
      <c r="B158" s="4" t="inlineStr">
        <is>
          <t>Canada</t>
        </is>
      </c>
    </row>
    <row r="159">
      <c r="A159" s="4" t="inlineStr">
        <is>
          <t>Principal activities</t>
        </is>
      </c>
      <c r="B159" s="4" t="inlineStr">
        <is>
          <t>Development, sale and support of software</t>
        </is>
      </c>
    </row>
    <row r="160">
      <c r="A160" s="4" t="inlineStr">
        <is>
          <t>Registered office address</t>
        </is>
      </c>
      <c r="B160" s="4" t="inlineStr">
        <is>
          <t>250, Howe Street, Suite 1400-C, Vancouver BC V6C 3S7, Canada</t>
        </is>
      </c>
    </row>
    <row r="161">
      <c r="A161" s="4" t="inlineStr">
        <is>
          <t>Micro Focus Software (Canada) ULC [Member]</t>
        </is>
      </c>
    </row>
    <row r="162">
      <c r="A162" s="3" t="inlineStr">
        <is>
          <t>Details of Investments in Subsidiaries [Abstract]</t>
        </is>
      </c>
    </row>
    <row r="163">
      <c r="A163" s="4" t="inlineStr">
        <is>
          <t>Company name</t>
        </is>
      </c>
      <c r="B163" s="4" t="inlineStr">
        <is>
          <t>Micro Focus Software (Canada) ULC</t>
        </is>
      </c>
    </row>
    <row r="164">
      <c r="A164" s="4" t="inlineStr">
        <is>
          <t>Country of incorporation</t>
        </is>
      </c>
      <c r="B164" s="4" t="inlineStr">
        <is>
          <t>Canada</t>
        </is>
      </c>
    </row>
    <row r="165">
      <c r="A165" s="4" t="inlineStr">
        <is>
          <t>Principal activities</t>
        </is>
      </c>
      <c r="B165" s="4" t="inlineStr">
        <is>
          <t>Sale and support of software</t>
        </is>
      </c>
    </row>
    <row r="166">
      <c r="A166" s="4" t="inlineStr">
        <is>
          <t>Registered office address</t>
        </is>
      </c>
      <c r="B166" s="4" t="inlineStr">
        <is>
          <t>4300 Bankers Hall West, 888 - 3rd Street S.W., Calgary T2P 5C5, Canada</t>
        </is>
      </c>
    </row>
    <row r="167">
      <c r="A167" s="4" t="inlineStr">
        <is>
          <t>Micro Focus Acquisition Canada ULC [Member]</t>
        </is>
      </c>
    </row>
    <row r="168">
      <c r="A168" s="3" t="inlineStr">
        <is>
          <t>Details of Investments in Subsidiaries [Abstract]</t>
        </is>
      </c>
    </row>
    <row r="169">
      <c r="A169" s="4" t="inlineStr">
        <is>
          <t>Company name</t>
        </is>
      </c>
      <c r="B169" s="4" t="inlineStr">
        <is>
          <t>Micro Focus Acquisition Canada ULC</t>
        </is>
      </c>
    </row>
    <row r="170">
      <c r="A170" s="4" t="inlineStr">
        <is>
          <t>Country of incorporation</t>
        </is>
      </c>
      <c r="B170" s="4" t="inlineStr">
        <is>
          <t>Canada</t>
        </is>
      </c>
    </row>
    <row r="171">
      <c r="A171" s="4" t="inlineStr">
        <is>
          <t>Principal activities</t>
        </is>
      </c>
      <c r="B171" s="4" t="inlineStr">
        <is>
          <t>Sale and support of software</t>
        </is>
      </c>
    </row>
    <row r="172">
      <c r="A172" s="4" t="inlineStr">
        <is>
          <t>Registered office address</t>
        </is>
      </c>
      <c r="B172" s="4" t="inlineStr">
        <is>
          <t>1300-1969 Upper Water Street, McInnes Cooper Tower - Purdy's Wharf Halifax, NS, B3J 3R7, Canada</t>
        </is>
      </c>
    </row>
    <row r="173">
      <c r="A173" s="4" t="inlineStr">
        <is>
          <t>Micro Focus Software Solutions Canada Co. / Solutions Logiciels Micro Focus Canada Cie. [Member]</t>
        </is>
      </c>
    </row>
    <row r="174">
      <c r="A174" s="3" t="inlineStr">
        <is>
          <t>Details of Investments in Subsidiaries [Abstract]</t>
        </is>
      </c>
    </row>
    <row r="175">
      <c r="A175" s="4" t="inlineStr">
        <is>
          <t>Company name</t>
        </is>
      </c>
      <c r="B175" s="4" t="inlineStr">
        <is>
          <t>Micro Focus Software Solutions Canada Co. / Solutions Logiciels Micro Focus Canada Cie.</t>
        </is>
      </c>
    </row>
    <row r="176">
      <c r="A176" s="4" t="inlineStr">
        <is>
          <t>Country of incorporation</t>
        </is>
      </c>
      <c r="B176" s="4" t="inlineStr">
        <is>
          <t>Canada</t>
        </is>
      </c>
    </row>
    <row r="177">
      <c r="A177" s="4" t="inlineStr">
        <is>
          <t>Principal activities</t>
        </is>
      </c>
      <c r="B177" s="4" t="inlineStr">
        <is>
          <t>Sale and support of software</t>
        </is>
      </c>
    </row>
    <row r="178">
      <c r="A178" s="4" t="inlineStr">
        <is>
          <t>Registered office address</t>
        </is>
      </c>
      <c r="B178" s="4" t="inlineStr">
        <is>
          <t>Cogswell Tower, 2000 Barrington Street, Suite 1101-C. , Halifax NS B3J 3K1 , Canada</t>
        </is>
      </c>
    </row>
    <row r="179">
      <c r="A179" s="4" t="inlineStr">
        <is>
          <t>NetManage Canada ULC [Member]</t>
        </is>
      </c>
    </row>
    <row r="180">
      <c r="A180" s="3" t="inlineStr">
        <is>
          <t>Details of Investments in Subsidiaries [Abstract]</t>
        </is>
      </c>
    </row>
    <row r="181">
      <c r="A181" s="4" t="inlineStr">
        <is>
          <t>Company name</t>
        </is>
      </c>
      <c r="B181" s="4" t="inlineStr">
        <is>
          <t>NetManage Canada ULC</t>
        </is>
      </c>
    </row>
    <row r="182">
      <c r="A182" s="4" t="inlineStr">
        <is>
          <t>Country of incorporation</t>
        </is>
      </c>
      <c r="B182" s="4" t="inlineStr">
        <is>
          <t>Canada</t>
        </is>
      </c>
    </row>
    <row r="183">
      <c r="A183" s="4" t="inlineStr">
        <is>
          <t>Principal activities</t>
        </is>
      </c>
      <c r="B183" s="4" t="inlineStr">
        <is>
          <t>Dormant</t>
        </is>
      </c>
    </row>
    <row r="184">
      <c r="A184" s="4" t="inlineStr">
        <is>
          <t>Registered office address</t>
        </is>
      </c>
      <c r="B184" s="4" t="inlineStr">
        <is>
          <t>250, Howe Street, Suite 1400-C, Vancouver BC V6C 3S7, Canada</t>
        </is>
      </c>
    </row>
    <row r="185">
      <c r="A185" s="4" t="inlineStr">
        <is>
          <t>Entco Capital Co [Member]</t>
        </is>
      </c>
    </row>
    <row r="186">
      <c r="A186" s="3" t="inlineStr">
        <is>
          <t>Details of Investments in Subsidiaries [Abstract]</t>
        </is>
      </c>
    </row>
    <row r="187">
      <c r="A187" s="4" t="inlineStr">
        <is>
          <t>Company name</t>
        </is>
      </c>
      <c r="B187" s="4" t="inlineStr">
        <is>
          <t>Entco Capital Co</t>
        </is>
      </c>
    </row>
    <row r="188">
      <c r="A188" s="4" t="inlineStr">
        <is>
          <t>Country of incorporation</t>
        </is>
      </c>
      <c r="B188" s="4" t="inlineStr">
        <is>
          <t>Cayman Islands</t>
        </is>
      </c>
    </row>
    <row r="189">
      <c r="A189" s="4" t="inlineStr">
        <is>
          <t>Principal activities</t>
        </is>
      </c>
      <c r="B189" s="4" t="inlineStr">
        <is>
          <t>In Liquidation</t>
        </is>
      </c>
    </row>
    <row r="190">
      <c r="A190" s="4" t="inlineStr">
        <is>
          <t>Registered office address</t>
        </is>
      </c>
      <c r="B190" s="4" t="inlineStr">
        <is>
          <t>PwC Corporate Finance &amp; Recovery (Cayman) Limited., P.O. Box 258, 18 Forum Lane, Camana Bay, Grand Cayman , KY1-1104, Cayman Islands</t>
        </is>
      </c>
    </row>
    <row r="191">
      <c r="A191" s="4" t="inlineStr">
        <is>
          <t>Entco Investment Co [Member]</t>
        </is>
      </c>
    </row>
    <row r="192">
      <c r="A192" s="3" t="inlineStr">
        <is>
          <t>Details of Investments in Subsidiaries [Abstract]</t>
        </is>
      </c>
    </row>
    <row r="193">
      <c r="A193" s="4" t="inlineStr">
        <is>
          <t>Company name</t>
        </is>
      </c>
      <c r="B193" s="4" t="inlineStr">
        <is>
          <t>Entco Investment Co</t>
        </is>
      </c>
    </row>
    <row r="194">
      <c r="A194" s="4" t="inlineStr">
        <is>
          <t>Country of incorporation</t>
        </is>
      </c>
      <c r="B194" s="4" t="inlineStr">
        <is>
          <t>Cayman Islands</t>
        </is>
      </c>
    </row>
    <row r="195">
      <c r="A195" s="4" t="inlineStr">
        <is>
          <t>Principal activities</t>
        </is>
      </c>
      <c r="B195" s="4" t="inlineStr">
        <is>
          <t>In Liquidation</t>
        </is>
      </c>
    </row>
    <row r="196">
      <c r="A196" s="4" t="inlineStr">
        <is>
          <t>Registered office address</t>
        </is>
      </c>
      <c r="B196" s="4" t="inlineStr">
        <is>
          <t>PwC Corporate Finance &amp; Recovery (Cayman) Limited., P.O. Box 258, 18 Forum Lane, Camana Bay, Grand Cayman , KY1-1104, Cayman Islands</t>
        </is>
      </c>
    </row>
    <row r="197">
      <c r="A197" s="4" t="inlineStr">
        <is>
          <t>Micro Focus International Limited [Member]</t>
        </is>
      </c>
    </row>
    <row r="198">
      <c r="A198" s="3" t="inlineStr">
        <is>
          <t>Details of Investments in Subsidiaries [Abstract]</t>
        </is>
      </c>
    </row>
    <row r="199">
      <c r="A199" s="4" t="inlineStr">
        <is>
          <t>Company name</t>
        </is>
      </c>
      <c r="B199" s="4" t="inlineStr">
        <is>
          <t>Micro Focus International Limited</t>
        </is>
      </c>
    </row>
    <row r="200">
      <c r="A200" s="4" t="inlineStr">
        <is>
          <t>Country of incorporation</t>
        </is>
      </c>
      <c r="B200" s="4" t="inlineStr">
        <is>
          <t>Cayman Islands</t>
        </is>
      </c>
    </row>
    <row r="201">
      <c r="A201" s="4" t="inlineStr">
        <is>
          <t>Principal activities</t>
        </is>
      </c>
      <c r="B201" s="4" t="inlineStr">
        <is>
          <t>In Liquidation</t>
        </is>
      </c>
    </row>
    <row r="202">
      <c r="A202" s="4" t="inlineStr">
        <is>
          <t>Registered office address</t>
        </is>
      </c>
      <c r="B202" s="4" t="inlineStr">
        <is>
          <t>PwC Corporate Finance &amp; Recovery (Cayman) Limited., P.O. Box 258, 18 Forum Lane, Camana Bay, Grand Cayman , KY1-1104, Cayman Islands</t>
        </is>
      </c>
    </row>
    <row r="203">
      <c r="A203" s="4" t="inlineStr">
        <is>
          <t>Micro Focus IP Ltd. [Member]</t>
        </is>
      </c>
    </row>
    <row r="204">
      <c r="A204" s="3" t="inlineStr">
        <is>
          <t>Details of Investments in Subsidiaries [Abstract]</t>
        </is>
      </c>
    </row>
    <row r="205">
      <c r="A205" s="4" t="inlineStr">
        <is>
          <t>Company name</t>
        </is>
      </c>
      <c r="B205" s="4" t="inlineStr">
        <is>
          <t>Micro Focus IP Ltd.</t>
        </is>
      </c>
    </row>
    <row r="206">
      <c r="A206" s="4" t="inlineStr">
        <is>
          <t>Country of incorporation</t>
        </is>
      </c>
      <c r="B206" s="4" t="inlineStr">
        <is>
          <t>Cayman Islands</t>
        </is>
      </c>
    </row>
    <row r="207">
      <c r="A207" s="4" t="inlineStr">
        <is>
          <t>Principal activities</t>
        </is>
      </c>
      <c r="B207" s="4" t="inlineStr">
        <is>
          <t>In Liquidation</t>
        </is>
      </c>
    </row>
    <row r="208">
      <c r="A208" s="4" t="inlineStr">
        <is>
          <t>Registered office address</t>
        </is>
      </c>
      <c r="B208" s="4" t="inlineStr">
        <is>
          <t>PwC Corporate Finance &amp; Recovery (Cayman) Limited., P.O. Box 258, 18 Forum Lane, Camana Bay, Grand Cayman , KY1-1104, Cayman Islands</t>
        </is>
      </c>
    </row>
    <row r="209">
      <c r="A209" s="4" t="inlineStr">
        <is>
          <t>Micro Focus Marigalante Ltd. [Member]</t>
        </is>
      </c>
    </row>
    <row r="210">
      <c r="A210" s="3" t="inlineStr">
        <is>
          <t>Details of Investments in Subsidiaries [Abstract]</t>
        </is>
      </c>
    </row>
    <row r="211">
      <c r="A211" s="4" t="inlineStr">
        <is>
          <t>Company name</t>
        </is>
      </c>
      <c r="B211" s="4" t="inlineStr">
        <is>
          <t>Micro Focus Marigalante Ltd.</t>
        </is>
      </c>
    </row>
    <row r="212">
      <c r="A212" s="4" t="inlineStr">
        <is>
          <t>Country of incorporation</t>
        </is>
      </c>
      <c r="B212" s="4" t="inlineStr">
        <is>
          <t>Cayman Islands</t>
        </is>
      </c>
    </row>
    <row r="213">
      <c r="A213" s="4" t="inlineStr">
        <is>
          <t>Principal activities</t>
        </is>
      </c>
      <c r="B213" s="4" t="inlineStr">
        <is>
          <t>Sale and support of software</t>
        </is>
      </c>
    </row>
    <row r="214">
      <c r="A214" s="4" t="inlineStr">
        <is>
          <t>Registered office address</t>
        </is>
      </c>
      <c r="B214" s="4" t="inlineStr">
        <is>
          <t>Ocorian Trust (Cayman) Limited, Windward 3, Regatta Office Park, PO Box 1350, West Bay Road, Grand Cayman , KY1-1108, Cayman Islands</t>
        </is>
      </c>
    </row>
    <row r="215">
      <c r="A215" s="4" t="inlineStr">
        <is>
          <t>Autonomy Systems (Beijing) Limited Company [Member]</t>
        </is>
      </c>
    </row>
    <row r="216">
      <c r="A216" s="3" t="inlineStr">
        <is>
          <t>Details of Investments in Subsidiaries [Abstract]</t>
        </is>
      </c>
    </row>
    <row r="217">
      <c r="A217" s="4" t="inlineStr">
        <is>
          <t>Company name</t>
        </is>
      </c>
      <c r="B217" s="4" t="inlineStr">
        <is>
          <t>Autonomy Systems (Beijing) Limited Company</t>
        </is>
      </c>
    </row>
    <row r="218">
      <c r="A218" s="4" t="inlineStr">
        <is>
          <t>Country of incorporation</t>
        </is>
      </c>
      <c r="B218" s="4" t="inlineStr">
        <is>
          <t>China</t>
        </is>
      </c>
    </row>
    <row r="219">
      <c r="A219" s="4" t="inlineStr">
        <is>
          <t>Principal activities</t>
        </is>
      </c>
      <c r="B219" s="4" t="inlineStr">
        <is>
          <t>Sale and support of software</t>
        </is>
      </c>
    </row>
    <row r="220">
      <c r="A220" s="4" t="inlineStr">
        <is>
          <t>Registered office address</t>
        </is>
      </c>
      <c r="B220" s="4" t="inlineStr">
        <is>
          <t>Unit 601, Block A, Yuanyang International Center, No. 56 Dong Si Huan Zhong Road, Beijing, Chaoyang District, China</t>
        </is>
      </c>
    </row>
    <row r="221">
      <c r="A221" s="4" t="inlineStr">
        <is>
          <t>Micro Focus Limited Beijing Representative Office [Member]</t>
        </is>
      </c>
    </row>
    <row r="222">
      <c r="A222" s="3" t="inlineStr">
        <is>
          <t>Details of Investments in Subsidiaries [Abstract]</t>
        </is>
      </c>
    </row>
    <row r="223">
      <c r="A223" s="4" t="inlineStr">
        <is>
          <t>Company name</t>
        </is>
      </c>
      <c r="B223" s="4" t="inlineStr">
        <is>
          <t>Micro Focus Limited Beijing Representative Office</t>
        </is>
      </c>
    </row>
    <row r="224">
      <c r="A224" s="4" t="inlineStr">
        <is>
          <t>Country of incorporation</t>
        </is>
      </c>
      <c r="B224" s="4" t="inlineStr">
        <is>
          <t>China</t>
        </is>
      </c>
    </row>
    <row r="225">
      <c r="A225" s="4" t="inlineStr">
        <is>
          <t>Principal activities</t>
        </is>
      </c>
      <c r="B225" s="4" t="inlineStr">
        <is>
          <t>Sale and support of software</t>
        </is>
      </c>
    </row>
    <row r="226">
      <c r="A226" s="4" t="inlineStr">
        <is>
          <t>Registered office address</t>
        </is>
      </c>
      <c r="B226" s="4" t="inlineStr">
        <is>
          <t>Unit 04, B01, 3rd Floor, 101, 1st Floor, No.1 building, No.8 Yard Guangshun South Avenue , Chaoyang District, Beijing, China</t>
        </is>
      </c>
    </row>
    <row r="227">
      <c r="A227" s="4" t="inlineStr">
        <is>
          <t>Shanghai Micro Focus Software Technology Co., Ltd [Member]</t>
        </is>
      </c>
    </row>
    <row r="228">
      <c r="A228" s="3" t="inlineStr">
        <is>
          <t>Details of Investments in Subsidiaries [Abstract]</t>
        </is>
      </c>
    </row>
    <row r="229">
      <c r="A229" s="4" t="inlineStr">
        <is>
          <t>Company name</t>
        </is>
      </c>
      <c r="B229" s="4" t="inlineStr">
        <is>
          <t>Shanghai Micro Focus Software Technology Co., Ltd</t>
        </is>
      </c>
    </row>
    <row r="230">
      <c r="A230" s="4" t="inlineStr">
        <is>
          <t>Country of incorporation</t>
        </is>
      </c>
      <c r="B230" s="4" t="inlineStr">
        <is>
          <t>China</t>
        </is>
      </c>
    </row>
    <row r="231">
      <c r="A231" s="4" t="inlineStr">
        <is>
          <t>Principal activities</t>
        </is>
      </c>
      <c r="B231" s="4" t="inlineStr">
        <is>
          <t>Sale and support of software</t>
        </is>
      </c>
    </row>
    <row r="232">
      <c r="A232" s="4" t="inlineStr">
        <is>
          <t>Registered office address</t>
        </is>
      </c>
      <c r="B232" s="4" t="inlineStr">
        <is>
          <t>Floor 2, Building 1, No. 799 Naxian Road, Pilot Free Trade Zone, Shanghai, China</t>
        </is>
      </c>
    </row>
    <row r="233">
      <c r="A233" s="4" t="inlineStr">
        <is>
          <t>Shanghai Micro Focus Software Technology Co., Ltd, Beijing Branch [Member]</t>
        </is>
      </c>
    </row>
    <row r="234">
      <c r="A234" s="3" t="inlineStr">
        <is>
          <t>Details of Investments in Subsidiaries [Abstract]</t>
        </is>
      </c>
    </row>
    <row r="235">
      <c r="A235" s="4" t="inlineStr">
        <is>
          <t>Company name</t>
        </is>
      </c>
      <c r="B235" s="4" t="inlineStr">
        <is>
          <t>Shanghai Micro Focus Software Technology Co., Ltd, Beijing Branch</t>
        </is>
      </c>
    </row>
    <row r="236">
      <c r="A236" s="4" t="inlineStr">
        <is>
          <t>Country of incorporation</t>
        </is>
      </c>
      <c r="B236" s="4" t="inlineStr">
        <is>
          <t>China</t>
        </is>
      </c>
    </row>
    <row r="237">
      <c r="A237" s="4" t="inlineStr">
        <is>
          <t>Principal activities</t>
        </is>
      </c>
      <c r="B237" s="4" t="inlineStr">
        <is>
          <t>Sale and support of software</t>
        </is>
      </c>
    </row>
    <row r="238">
      <c r="A238" s="4" t="inlineStr">
        <is>
          <t>Registered office address</t>
        </is>
      </c>
      <c r="B238" s="4" t="inlineStr">
        <is>
          <t>8 Guangshun Avenue South, B01, 3F Building 1, Chaoyang District , China</t>
        </is>
      </c>
    </row>
    <row r="239">
      <c r="A239" s="4" t="inlineStr">
        <is>
          <t>Shanghai Micro Focus Software Technology Co., Ltd, Shangdong Branch [Member]</t>
        </is>
      </c>
    </row>
    <row r="240">
      <c r="A240" s="3" t="inlineStr">
        <is>
          <t>Details of Investments in Subsidiaries [Abstract]</t>
        </is>
      </c>
    </row>
    <row r="241">
      <c r="A241" s="4" t="inlineStr">
        <is>
          <t>Company name</t>
        </is>
      </c>
      <c r="B241" s="4" t="inlineStr">
        <is>
          <t>Shanghai Micro Focus Software Technology Co., Ltd. Shandong Branch</t>
        </is>
      </c>
    </row>
    <row r="242">
      <c r="A242" s="4" t="inlineStr">
        <is>
          <t>Country of incorporation</t>
        </is>
      </c>
      <c r="B242" s="4" t="inlineStr">
        <is>
          <t>China</t>
        </is>
      </c>
    </row>
    <row r="243">
      <c r="A243" s="4" t="inlineStr">
        <is>
          <t>Principal activities</t>
        </is>
      </c>
      <c r="B243" s="4" t="inlineStr">
        <is>
          <t>Sale and support of software</t>
        </is>
      </c>
    </row>
    <row r="244">
      <c r="A244" s="4" t="inlineStr">
        <is>
          <t>Registered office address</t>
        </is>
      </c>
      <c r="B244" s="4" t="inlineStr">
        <is>
          <t>1807-1811, 18th Floor, Kechuang Building, interchange of Yingxiong Mountain Road and 2nd Ring South Rd, Shizhong District, Jinan, Shangdong, China</t>
        </is>
      </c>
    </row>
    <row r="245">
      <c r="A245" s="4" t="inlineStr">
        <is>
          <t>Shanghai Micro Focus Software Technology Co., Ltd, Chongqing Branch [Member]</t>
        </is>
      </c>
    </row>
    <row r="246">
      <c r="A246" s="3" t="inlineStr">
        <is>
          <t>Details of Investments in Subsidiaries [Abstract]</t>
        </is>
      </c>
    </row>
    <row r="247">
      <c r="A247" s="4" t="inlineStr">
        <is>
          <t>Company name</t>
        </is>
      </c>
      <c r="B247" s="4" t="inlineStr">
        <is>
          <t>Shanghai Micro Focus Software Technology Co., Ltd., Chongqing Branch</t>
        </is>
      </c>
    </row>
    <row r="248">
      <c r="A248" s="4" t="inlineStr">
        <is>
          <t>Country of incorporation</t>
        </is>
      </c>
      <c r="B248" s="4" t="inlineStr">
        <is>
          <t>China</t>
        </is>
      </c>
    </row>
    <row r="249">
      <c r="A249" s="4" t="inlineStr">
        <is>
          <t>Principal activities</t>
        </is>
      </c>
      <c r="B249" s="4" t="inlineStr">
        <is>
          <t>Sale and support of software</t>
        </is>
      </c>
    </row>
    <row r="250">
      <c r="A250" s="4" t="inlineStr">
        <is>
          <t>Registered office address</t>
        </is>
      </c>
      <c r="B250" s="4" t="inlineStr">
        <is>
          <t>66/1, 6th Floor, Olympia Building, Bagmane Tech Park, Byrasandra, C V Raman Nagar, Bangalore, Karnataka, 560093, India</t>
        </is>
      </c>
    </row>
    <row r="251">
      <c r="A251" s="4" t="inlineStr">
        <is>
          <t>Shanghai Micro Focus Software Technology Co., Ltd, Shenzhen Branch [Member]</t>
        </is>
      </c>
    </row>
    <row r="252">
      <c r="A252" s="3" t="inlineStr">
        <is>
          <t>Details of Investments in Subsidiaries [Abstract]</t>
        </is>
      </c>
    </row>
    <row r="253">
      <c r="A253" s="4" t="inlineStr">
        <is>
          <t>Company name</t>
        </is>
      </c>
      <c r="B253" s="4" t="inlineStr">
        <is>
          <t>Shanghai Micro Focus Software Technology Co., Ltd., Shenzhen Branch</t>
        </is>
      </c>
    </row>
    <row r="254">
      <c r="A254" s="4" t="inlineStr">
        <is>
          <t>Country of incorporation</t>
        </is>
      </c>
      <c r="B254" s="4" t="inlineStr">
        <is>
          <t>China</t>
        </is>
      </c>
    </row>
    <row r="255">
      <c r="A255" s="4" t="inlineStr">
        <is>
          <t>Principal activities</t>
        </is>
      </c>
      <c r="B255" s="4" t="inlineStr">
        <is>
          <t>Sale and support of software</t>
        </is>
      </c>
    </row>
    <row r="256">
      <c r="A256" s="4" t="inlineStr">
        <is>
          <t>Registered office address</t>
        </is>
      </c>
      <c r="B256" s="4" t="inlineStr">
        <is>
          <t>WTC 3, Unit no. 207, Jalan Jenderal Sudirman Kav 29-31, Kel. Karet Semanggi, Kec. Setiabudi, Kota Adm, Jakarta Selatan, DKI Jakarta, Indonesia</t>
        </is>
      </c>
    </row>
    <row r="257">
      <c r="A257" s="4" t="inlineStr">
        <is>
          <t>Singapore Micro Focus Pte Ltd Shanghai Representative Office [Member]</t>
        </is>
      </c>
    </row>
    <row r="258">
      <c r="A258" s="3" t="inlineStr">
        <is>
          <t>Details of Investments in Subsidiaries [Abstract]</t>
        </is>
      </c>
    </row>
    <row r="259">
      <c r="A259" s="4" t="inlineStr">
        <is>
          <t>Company name</t>
        </is>
      </c>
      <c r="B259" s="4" t="inlineStr">
        <is>
          <t>Singapore Micro Focus Pte. Ltd Shanghai Representative Office</t>
        </is>
      </c>
    </row>
    <row r="260">
      <c r="A260" s="4" t="inlineStr">
        <is>
          <t>Country of incorporation</t>
        </is>
      </c>
      <c r="B260" s="4" t="inlineStr">
        <is>
          <t>China</t>
        </is>
      </c>
    </row>
    <row r="261">
      <c r="A261" s="4" t="inlineStr">
        <is>
          <t>Principal activities</t>
        </is>
      </c>
      <c r="B261" s="4" t="inlineStr">
        <is>
          <t>Sale and support of software</t>
        </is>
      </c>
    </row>
    <row r="262">
      <c r="A262" s="4" t="inlineStr">
        <is>
          <t>Registered office address</t>
        </is>
      </c>
      <c r="B262" s="4" t="inlineStr">
        <is>
          <t>Block A, Ballybrit Business Park, Ballybane Road, Galway, H91 WP08, Ireland</t>
        </is>
      </c>
    </row>
    <row r="263">
      <c r="A263" s="4" t="inlineStr">
        <is>
          <t>Micro Focus Software LATAM S.A.S [Member]</t>
        </is>
      </c>
    </row>
    <row r="264">
      <c r="A264" s="3" t="inlineStr">
        <is>
          <t>Details of Investments in Subsidiaries [Abstract]</t>
        </is>
      </c>
    </row>
    <row r="265">
      <c r="A265" s="4" t="inlineStr">
        <is>
          <t>Company name</t>
        </is>
      </c>
      <c r="B265" s="4" t="inlineStr">
        <is>
          <t>Micro Focus Software LATAM S.A.S</t>
        </is>
      </c>
    </row>
    <row r="266">
      <c r="A266" s="4" t="inlineStr">
        <is>
          <t>Country of incorporation</t>
        </is>
      </c>
      <c r="B266" s="4" t="inlineStr">
        <is>
          <t>Colombia</t>
        </is>
      </c>
    </row>
    <row r="267">
      <c r="A267" s="4" t="inlineStr">
        <is>
          <t>Principal activities</t>
        </is>
      </c>
      <c r="B267" s="4" t="inlineStr">
        <is>
          <t>Sale and support of software</t>
        </is>
      </c>
    </row>
    <row r="268">
      <c r="A268" s="4" t="inlineStr">
        <is>
          <t>Registered office address</t>
        </is>
      </c>
      <c r="B268" s="4" t="inlineStr">
        <is>
          <t>One Spencer Dock, North Wall Quay, Dublin 1, D01 X9R7, Ireland</t>
        </is>
      </c>
    </row>
    <row r="269">
      <c r="A269" s="4" t="inlineStr">
        <is>
          <t>Micro Focus CentroAmerica CAC Limiteda [Member]</t>
        </is>
      </c>
    </row>
    <row r="270">
      <c r="A270" s="3" t="inlineStr">
        <is>
          <t>Details of Investments in Subsidiaries [Abstract]</t>
        </is>
      </c>
    </row>
    <row r="271">
      <c r="A271" s="4" t="inlineStr">
        <is>
          <t>Company name</t>
        </is>
      </c>
      <c r="B271" s="4" t="inlineStr">
        <is>
          <t>Micro Focus Centroamerica CAC Limitada</t>
        </is>
      </c>
    </row>
    <row r="272">
      <c r="A272" s="4" t="inlineStr">
        <is>
          <t>Country of incorporation</t>
        </is>
      </c>
      <c r="B272" s="4" t="inlineStr">
        <is>
          <t>Costa Rica</t>
        </is>
      </c>
    </row>
    <row r="273">
      <c r="A273" s="4" t="inlineStr">
        <is>
          <t>Principal activities</t>
        </is>
      </c>
      <c r="B273" s="4" t="inlineStr">
        <is>
          <t>Sale and support of software</t>
        </is>
      </c>
    </row>
    <row r="274">
      <c r="A274" s="4" t="inlineStr">
        <is>
          <t>Registered office address</t>
        </is>
      </c>
      <c r="B274" s="4" t="inlineStr">
        <is>
          <t>5 Altalef St., Yahud, Israel</t>
        </is>
      </c>
    </row>
    <row r="275">
      <c r="A275" s="4" t="inlineStr">
        <is>
          <t>Micro Focus Costa Rica Limiteda [Member]</t>
        </is>
      </c>
    </row>
    <row r="276">
      <c r="A276" s="3" t="inlineStr">
        <is>
          <t>Details of Investments in Subsidiaries [Abstract]</t>
        </is>
      </c>
    </row>
    <row r="277">
      <c r="A277" s="4" t="inlineStr">
        <is>
          <t>Company name</t>
        </is>
      </c>
      <c r="B277" s="4" t="inlineStr">
        <is>
          <t>Micro Focus Costa Rica Limitada</t>
        </is>
      </c>
    </row>
    <row r="278">
      <c r="A278" s="4" t="inlineStr">
        <is>
          <t>Country of incorporation</t>
        </is>
      </c>
      <c r="B278" s="4" t="inlineStr">
        <is>
          <t>Costa Rica</t>
        </is>
      </c>
    </row>
    <row r="279">
      <c r="A279" s="4" t="inlineStr">
        <is>
          <t>Principal activities</t>
        </is>
      </c>
      <c r="B279" s="4" t="inlineStr">
        <is>
          <t>Sale and support of software</t>
        </is>
      </c>
    </row>
    <row r="280">
      <c r="A280" s="4" t="inlineStr">
        <is>
          <t>Registered office address</t>
        </is>
      </c>
      <c r="B280" s="4" t="inlineStr">
        <is>
          <t>Matam Advanced Tech Center, Building 5/1, Haifa, 31 905, Israel</t>
        </is>
      </c>
    </row>
    <row r="281">
      <c r="A281" s="4" t="inlineStr">
        <is>
          <t>NetIQ Software International Limited [Member]</t>
        </is>
      </c>
    </row>
    <row r="282">
      <c r="A282" s="3" t="inlineStr">
        <is>
          <t>Details of Investments in Subsidiaries [Abstract]</t>
        </is>
      </c>
    </row>
    <row r="283">
      <c r="A283" s="4" t="inlineStr">
        <is>
          <t>Company name</t>
        </is>
      </c>
      <c r="B283" s="4" t="inlineStr">
        <is>
          <t>NetIQ Software International Limited</t>
        </is>
      </c>
    </row>
    <row r="284">
      <c r="A284" s="4" t="inlineStr">
        <is>
          <t>Country of incorporation</t>
        </is>
      </c>
      <c r="B284" s="4" t="inlineStr">
        <is>
          <t>Cyprus</t>
        </is>
      </c>
    </row>
    <row r="285">
      <c r="A285" s="4" t="inlineStr">
        <is>
          <t>Principal activities</t>
        </is>
      </c>
      <c r="B285" s="4" t="inlineStr">
        <is>
          <t>In Liquidation</t>
        </is>
      </c>
    </row>
    <row r="286">
      <c r="A286" s="4" t="inlineStr">
        <is>
          <t>Registered office address</t>
        </is>
      </c>
      <c r="B286" s="4" t="inlineStr">
        <is>
          <t>Scientific Industries Center, Haifa, 33263, Israel</t>
        </is>
      </c>
    </row>
    <row r="287">
      <c r="A287" s="4" t="inlineStr">
        <is>
          <t>Micro Focus Czechia s.r.o [Member]</t>
        </is>
      </c>
    </row>
    <row r="288">
      <c r="A288" s="3" t="inlineStr">
        <is>
          <t>Details of Investments in Subsidiaries [Abstract]</t>
        </is>
      </c>
    </row>
    <row r="289">
      <c r="A289" s="4" t="inlineStr">
        <is>
          <t>Company name</t>
        </is>
      </c>
      <c r="B289" s="4" t="inlineStr">
        <is>
          <t>Micro Focus Czechia s.r.o.</t>
        </is>
      </c>
    </row>
    <row r="290">
      <c r="A290" s="4" t="inlineStr">
        <is>
          <t>Country of incorporation</t>
        </is>
      </c>
      <c r="B290" s="4" t="inlineStr">
        <is>
          <t>Czech Republic</t>
        </is>
      </c>
    </row>
    <row r="291">
      <c r="A291" s="4" t="inlineStr">
        <is>
          <t>Principal activities</t>
        </is>
      </c>
      <c r="B291" s="4" t="inlineStr">
        <is>
          <t>Sale and support of software</t>
        </is>
      </c>
    </row>
    <row r="292">
      <c r="A292" s="4" t="inlineStr">
        <is>
          <t>Registered office address</t>
        </is>
      </c>
      <c r="B292" s="4" t="inlineStr">
        <is>
          <t>17 Hatidhar St, Raannana, 43665, Israel</t>
        </is>
      </c>
    </row>
    <row r="293">
      <c r="A293" s="4" t="inlineStr">
        <is>
          <t>Micro Focus Denmark, filial af Micro Focus AS, Norge Branch [Member]</t>
        </is>
      </c>
    </row>
    <row r="294">
      <c r="A294" s="3" t="inlineStr">
        <is>
          <t>Details of Investments in Subsidiaries [Abstract]</t>
        </is>
      </c>
    </row>
    <row r="295">
      <c r="A295" s="4" t="inlineStr">
        <is>
          <t>Company name</t>
        </is>
      </c>
      <c r="B295" s="4" t="inlineStr">
        <is>
          <t>Micro Focus Denmark, filial af Micro Focus AS, Norge Branch</t>
        </is>
      </c>
    </row>
    <row r="296">
      <c r="A296" s="4" t="inlineStr">
        <is>
          <t>Country of incorporation</t>
        </is>
      </c>
      <c r="B296" s="4" t="inlineStr">
        <is>
          <t>Denmark</t>
        </is>
      </c>
    </row>
    <row r="297">
      <c r="A297" s="4" t="inlineStr">
        <is>
          <t>Principal activities</t>
        </is>
      </c>
      <c r="B297" s="4" t="inlineStr">
        <is>
          <t>Sale and support of software</t>
        </is>
      </c>
    </row>
    <row r="298">
      <c r="A298" s="4" t="inlineStr">
        <is>
          <t>Registered office address</t>
        </is>
      </c>
      <c r="B298" s="4" t="inlineStr">
        <is>
          <t>Viale Sarca 235, 20126, Milan, Italy</t>
        </is>
      </c>
    </row>
    <row r="299">
      <c r="A299" s="4" t="inlineStr">
        <is>
          <t>Micro Focus Software Denmark ApS [Member]</t>
        </is>
      </c>
    </row>
    <row r="300">
      <c r="A300" s="3" t="inlineStr">
        <is>
          <t>Details of Investments in Subsidiaries [Abstract]</t>
        </is>
      </c>
    </row>
    <row r="301">
      <c r="A301" s="4" t="inlineStr">
        <is>
          <t>Company name</t>
        </is>
      </c>
      <c r="B301" s="4" t="inlineStr">
        <is>
          <t>Micro Focus Software Denmark ApS</t>
        </is>
      </c>
    </row>
    <row r="302">
      <c r="A302" s="4" t="inlineStr">
        <is>
          <t>Country of incorporation</t>
        </is>
      </c>
      <c r="B302" s="4" t="inlineStr">
        <is>
          <t>Denmark</t>
        </is>
      </c>
    </row>
    <row r="303">
      <c r="A303" s="4" t="inlineStr">
        <is>
          <t>Principal activities</t>
        </is>
      </c>
      <c r="B303" s="4" t="inlineStr">
        <is>
          <t>Sale and support of software</t>
        </is>
      </c>
    </row>
    <row r="304">
      <c r="A304" s="4" t="inlineStr">
        <is>
          <t>Registered office address</t>
        </is>
      </c>
      <c r="B304" s="4" t="inlineStr">
        <is>
          <t>Via Santa Maria alla Porta 9, 20123, Milan, Italy</t>
        </is>
      </c>
    </row>
    <row r="305">
      <c r="A305" s="4" t="inlineStr">
        <is>
          <t>Micro Focus AS, Filial i Finland [Member]</t>
        </is>
      </c>
    </row>
    <row r="306">
      <c r="A306" s="3" t="inlineStr">
        <is>
          <t>Details of Investments in Subsidiaries [Abstract]</t>
        </is>
      </c>
    </row>
    <row r="307">
      <c r="A307" s="4" t="inlineStr">
        <is>
          <t>Company name</t>
        </is>
      </c>
      <c r="B307" s="4" t="inlineStr">
        <is>
          <t>Micro Focus AS, Filial i Finland</t>
        </is>
      </c>
    </row>
    <row r="308">
      <c r="A308" s="4" t="inlineStr">
        <is>
          <t>Country of incorporation</t>
        </is>
      </c>
      <c r="B308" s="4" t="inlineStr">
        <is>
          <t>Finland</t>
        </is>
      </c>
    </row>
    <row r="309">
      <c r="A309" s="4" t="inlineStr">
        <is>
          <t>Principal activities</t>
        </is>
      </c>
      <c r="B309" s="4" t="inlineStr">
        <is>
          <t>Sale and support of software</t>
        </is>
      </c>
    </row>
    <row r="310">
      <c r="A310" s="4" t="inlineStr">
        <is>
          <t>Registered office address</t>
        </is>
      </c>
      <c r="B310" s="4" t="inlineStr">
        <is>
          <t>No. 8 Center Plaza Bldg, 5F, 1-10-16 Horidomecho Nihonbashi, Chuo-ku, Tokyo 103-0012, Japan</t>
        </is>
      </c>
    </row>
    <row r="311">
      <c r="A311" s="4" t="inlineStr">
        <is>
          <t>Borland (France) Sarl [Member]</t>
        </is>
      </c>
    </row>
    <row r="312">
      <c r="A312" s="3" t="inlineStr">
        <is>
          <t>Details of Investments in Subsidiaries [Abstract]</t>
        </is>
      </c>
    </row>
    <row r="313">
      <c r="A313" s="4" t="inlineStr">
        <is>
          <t>Company name</t>
        </is>
      </c>
      <c r="B313" s="4" t="inlineStr">
        <is>
          <t>Borland (France) Sarl</t>
        </is>
      </c>
    </row>
    <row r="314">
      <c r="A314" s="4" t="inlineStr">
        <is>
          <t>Country of incorporation</t>
        </is>
      </c>
      <c r="B314" s="4" t="inlineStr">
        <is>
          <t>France</t>
        </is>
      </c>
    </row>
    <row r="315">
      <c r="A315" s="4" t="inlineStr">
        <is>
          <t>Principal activities</t>
        </is>
      </c>
      <c r="B315" s="4" t="inlineStr">
        <is>
          <t>Sale and support of software</t>
        </is>
      </c>
    </row>
    <row r="316">
      <c r="A316" s="4" t="inlineStr">
        <is>
          <t>Registered office address</t>
        </is>
      </c>
      <c r="B316" s="4" t="inlineStr">
        <is>
          <t>Midtown Tower 19F, 9-7-1 Akasaka, Minato-ku, Tokyo, 107-6219, Japan</t>
        </is>
      </c>
    </row>
    <row r="317">
      <c r="A317" s="4" t="inlineStr">
        <is>
          <t>Cobol-IT, SAS [Member]</t>
        </is>
      </c>
    </row>
    <row r="318">
      <c r="A318" s="3" t="inlineStr">
        <is>
          <t>Details of Investments in Subsidiaries [Abstract]</t>
        </is>
      </c>
    </row>
    <row r="319">
      <c r="A319" s="4" t="inlineStr">
        <is>
          <t>Company name</t>
        </is>
      </c>
      <c r="B319" s="4" t="inlineStr">
        <is>
          <t>Cobol-IT, SAS</t>
        </is>
      </c>
    </row>
    <row r="320">
      <c r="A320" s="4" t="inlineStr">
        <is>
          <t>Country of incorporation</t>
        </is>
      </c>
      <c r="B320" s="4" t="inlineStr">
        <is>
          <t>France</t>
        </is>
      </c>
    </row>
    <row r="321">
      <c r="A321" s="4" t="inlineStr">
        <is>
          <t>Principal activities</t>
        </is>
      </c>
      <c r="B321" s="4" t="inlineStr">
        <is>
          <t>Sale and support of software</t>
        </is>
      </c>
    </row>
    <row r="322">
      <c r="A322" s="4" t="inlineStr">
        <is>
          <t>Registered office address</t>
        </is>
      </c>
      <c r="B322" s="4" t="inlineStr">
        <is>
          <t>12 rue Jean Engling, L-1466, Luxembourg</t>
        </is>
      </c>
    </row>
    <row r="323">
      <c r="A323" s="4" t="inlineStr">
        <is>
          <t>Micro Focus France SAS [Member]</t>
        </is>
      </c>
    </row>
    <row r="324">
      <c r="A324" s="3" t="inlineStr">
        <is>
          <t>Details of Investments in Subsidiaries [Abstract]</t>
        </is>
      </c>
    </row>
    <row r="325">
      <c r="A325" s="4" t="inlineStr">
        <is>
          <t>Company name</t>
        </is>
      </c>
      <c r="B325" s="4" t="inlineStr">
        <is>
          <t>Micro Focus France SAS</t>
        </is>
      </c>
    </row>
    <row r="326">
      <c r="A326" s="4" t="inlineStr">
        <is>
          <t>Country of incorporation</t>
        </is>
      </c>
      <c r="B326" s="4" t="inlineStr">
        <is>
          <t>France</t>
        </is>
      </c>
    </row>
    <row r="327">
      <c r="A327" s="4" t="inlineStr">
        <is>
          <t>Principal activities</t>
        </is>
      </c>
      <c r="B327" s="4" t="inlineStr">
        <is>
          <t>Sale and support of software</t>
        </is>
      </c>
    </row>
    <row r="328">
      <c r="A328" s="4" t="inlineStr">
        <is>
          <t>Registered office address</t>
        </is>
      </c>
      <c r="B328" s="4" t="inlineStr">
        <is>
          <t>15, Boulevard F.W. Raiffeisen, L - 2411, Luxembourg</t>
        </is>
      </c>
    </row>
    <row r="329">
      <c r="A329" s="4" t="inlineStr">
        <is>
          <t>Micro Focus SAS [Member]</t>
        </is>
      </c>
    </row>
    <row r="330">
      <c r="A330" s="3" t="inlineStr">
        <is>
          <t>Details of Investments in Subsidiaries [Abstract]</t>
        </is>
      </c>
    </row>
    <row r="331">
      <c r="A331" s="4" t="inlineStr">
        <is>
          <t>Company name</t>
        </is>
      </c>
      <c r="B331" s="4" t="inlineStr">
        <is>
          <t>Micro Focus SAS</t>
        </is>
      </c>
    </row>
    <row r="332">
      <c r="A332" s="4" t="inlineStr">
        <is>
          <t>Country of incorporation</t>
        </is>
      </c>
      <c r="B332" s="4" t="inlineStr">
        <is>
          <t>France</t>
        </is>
      </c>
    </row>
    <row r="333">
      <c r="A333" s="4" t="inlineStr">
        <is>
          <t>Principal activities</t>
        </is>
      </c>
      <c r="B333" s="4" t="inlineStr">
        <is>
          <t>Sale and support of software</t>
        </is>
      </c>
    </row>
    <row r="334">
      <c r="A334" s="4" t="inlineStr">
        <is>
          <t>Registered office address</t>
        </is>
      </c>
      <c r="B334" s="4" t="inlineStr">
        <is>
          <t>Level 11 , 1 Sentral, Jalan Rakyat, Kuala Lumpur Sentral, 50470 59200 Kuala Lumpur, Malaysia</t>
        </is>
      </c>
    </row>
    <row r="335">
      <c r="A335" s="4" t="inlineStr">
        <is>
          <t>Attachmate Group Germany GmbH [Member]</t>
        </is>
      </c>
    </row>
    <row r="336">
      <c r="A336" s="3" t="inlineStr">
        <is>
          <t>Details of Investments in Subsidiaries [Abstract]</t>
        </is>
      </c>
    </row>
    <row r="337">
      <c r="A337" s="4" t="inlineStr">
        <is>
          <t>Company name</t>
        </is>
      </c>
      <c r="B337" s="4" t="inlineStr">
        <is>
          <t>Attachmate Group Germany GmbH</t>
        </is>
      </c>
    </row>
    <row r="338">
      <c r="A338" s="4" t="inlineStr">
        <is>
          <t>Country of incorporation</t>
        </is>
      </c>
      <c r="B338" s="4" t="inlineStr">
        <is>
          <t>Germany</t>
        </is>
      </c>
    </row>
    <row r="339">
      <c r="A339" s="4" t="inlineStr">
        <is>
          <t>Principal activities</t>
        </is>
      </c>
      <c r="B339" s="4" t="inlineStr">
        <is>
          <t>Sale and support of software</t>
        </is>
      </c>
    </row>
    <row r="340">
      <c r="A340" s="4" t="inlineStr">
        <is>
          <t>Registered office address</t>
        </is>
      </c>
      <c r="B340" s="4" t="inlineStr">
        <is>
          <t>Unit 501, Level 5, Uptown 1, 1 Jalan SS21/58, Damansara Uptown, 47400 Selangor Darul Ehsan, Malaysia</t>
        </is>
      </c>
    </row>
    <row r="341">
      <c r="A341" s="4" t="inlineStr">
        <is>
          <t>Borland GmbH [Member]</t>
        </is>
      </c>
    </row>
    <row r="342">
      <c r="A342" s="3" t="inlineStr">
        <is>
          <t>Details of Investments in Subsidiaries [Abstract]</t>
        </is>
      </c>
    </row>
    <row r="343">
      <c r="A343" s="4" t="inlineStr">
        <is>
          <t>Company name</t>
        </is>
      </c>
      <c r="B343" s="4" t="inlineStr">
        <is>
          <t>Borland GmbH</t>
        </is>
      </c>
    </row>
    <row r="344">
      <c r="A344" s="4" t="inlineStr">
        <is>
          <t>Country of incorporation</t>
        </is>
      </c>
      <c r="B344" s="4" t="inlineStr">
        <is>
          <t>Germany</t>
        </is>
      </c>
    </row>
    <row r="345">
      <c r="A345" s="4" t="inlineStr">
        <is>
          <t>Principal activities</t>
        </is>
      </c>
      <c r="B345" s="4" t="inlineStr">
        <is>
          <t>Dormant</t>
        </is>
      </c>
    </row>
    <row r="346">
      <c r="A346" s="4" t="inlineStr">
        <is>
          <t>Registered office address</t>
        </is>
      </c>
      <c r="B346" s="4" t="inlineStr">
        <is>
          <t>Av. Periférico Sur 6751, Col. Toluquilla, Municipio Tlaquepaque, Jalisco, CP 45610, Mexico</t>
        </is>
      </c>
    </row>
    <row r="347">
      <c r="A347" s="4" t="inlineStr">
        <is>
          <t>GWAVA EMEA GmbH [Member]</t>
        </is>
      </c>
    </row>
    <row r="348">
      <c r="A348" s="3" t="inlineStr">
        <is>
          <t>Details of Investments in Subsidiaries [Abstract]</t>
        </is>
      </c>
    </row>
    <row r="349">
      <c r="A349" s="4" t="inlineStr">
        <is>
          <t>Company name</t>
        </is>
      </c>
      <c r="B349" s="4" t="inlineStr">
        <is>
          <t>GWAVA EMEA GmbH</t>
        </is>
      </c>
    </row>
    <row r="350">
      <c r="A350" s="4" t="inlineStr">
        <is>
          <t>Country of incorporation</t>
        </is>
      </c>
      <c r="B350" s="4" t="inlineStr">
        <is>
          <t>Germany</t>
        </is>
      </c>
    </row>
    <row r="351">
      <c r="A351" s="4" t="inlineStr">
        <is>
          <t>Principal activities</t>
        </is>
      </c>
      <c r="B351" s="4" t="inlineStr">
        <is>
          <t>Sale and support of software</t>
        </is>
      </c>
    </row>
    <row r="352">
      <c r="A352" s="4" t="inlineStr">
        <is>
          <t>Registered office address</t>
        </is>
      </c>
      <c r="B352" s="4" t="inlineStr">
        <is>
          <t>Van Deventerlaan 31, 3528 AG, Utrecht, Netherlands</t>
        </is>
      </c>
    </row>
    <row r="353">
      <c r="A353" s="4" t="inlineStr">
        <is>
          <t>Micro Focus Deutschland GmbH [Member]</t>
        </is>
      </c>
    </row>
    <row r="354">
      <c r="A354" s="3" t="inlineStr">
        <is>
          <t>Details of Investments in Subsidiaries [Abstract]</t>
        </is>
      </c>
    </row>
    <row r="355">
      <c r="A355" s="4" t="inlineStr">
        <is>
          <t>Company name</t>
        </is>
      </c>
      <c r="B355" s="4" t="inlineStr">
        <is>
          <t>Micro Focus Deutschland GmbH</t>
        </is>
      </c>
    </row>
    <row r="356">
      <c r="A356" s="4" t="inlineStr">
        <is>
          <t>Country of incorporation</t>
        </is>
      </c>
      <c r="B356" s="4" t="inlineStr">
        <is>
          <t>Germany</t>
        </is>
      </c>
    </row>
    <row r="357">
      <c r="A357" s="4" t="inlineStr">
        <is>
          <t>Principal activities</t>
        </is>
      </c>
      <c r="B357" s="4" t="inlineStr">
        <is>
          <t>Sale and support of software</t>
        </is>
      </c>
    </row>
    <row r="358">
      <c r="A358" s="4" t="inlineStr">
        <is>
          <t>Registered office address</t>
        </is>
      </c>
      <c r="B358" s="4" t="inlineStr">
        <is>
          <t>Level 26, PWC Tower, 15 Customs Street West, Auckland, 1010, New Zealand</t>
        </is>
      </c>
    </row>
    <row r="359">
      <c r="A359" s="4" t="inlineStr">
        <is>
          <t>Micro Focus GmbH [Member]</t>
        </is>
      </c>
    </row>
    <row r="360">
      <c r="A360" s="3" t="inlineStr">
        <is>
          <t>Details of Investments in Subsidiaries [Abstract]</t>
        </is>
      </c>
    </row>
    <row r="361">
      <c r="A361" s="4" t="inlineStr">
        <is>
          <t>Company name</t>
        </is>
      </c>
      <c r="B361" s="4" t="inlineStr">
        <is>
          <t>Micro Focus GmbH</t>
        </is>
      </c>
    </row>
    <row r="362">
      <c r="A362" s="4" t="inlineStr">
        <is>
          <t>Country of incorporation</t>
        </is>
      </c>
      <c r="B362" s="4" t="inlineStr">
        <is>
          <t>Germany</t>
        </is>
      </c>
    </row>
    <row r="363">
      <c r="A363" s="4" t="inlineStr">
        <is>
          <t>Principal activities</t>
        </is>
      </c>
      <c r="B363" s="4" t="inlineStr">
        <is>
          <t>Sale and support of software</t>
        </is>
      </c>
    </row>
    <row r="364">
      <c r="A364" s="4" t="inlineStr">
        <is>
          <t>Registered office address</t>
        </is>
      </c>
      <c r="B364" s="4" t="inlineStr">
        <is>
          <t>Herrenberger Strasse 140, 71034, Böblingen, Germany</t>
        </is>
      </c>
    </row>
    <row r="365">
      <c r="A365" s="4" t="inlineStr">
        <is>
          <t>Novell Holding Deutschland GmbH [Member]</t>
        </is>
      </c>
    </row>
    <row r="366">
      <c r="A366" s="3" t="inlineStr">
        <is>
          <t>Details of Investments in Subsidiaries [Abstract]</t>
        </is>
      </c>
    </row>
    <row r="367">
      <c r="A367" s="4" t="inlineStr">
        <is>
          <t>Company name</t>
        </is>
      </c>
      <c r="B367" s="4" t="inlineStr">
        <is>
          <t>Novell Holding Deutschland GmbH</t>
        </is>
      </c>
    </row>
    <row r="368">
      <c r="A368" s="4" t="inlineStr">
        <is>
          <t>Country of incorporation</t>
        </is>
      </c>
      <c r="B368" s="4" t="inlineStr">
        <is>
          <t>Germany</t>
        </is>
      </c>
    </row>
    <row r="369">
      <c r="A369" s="4" t="inlineStr">
        <is>
          <t>Principal activities</t>
        </is>
      </c>
      <c r="B369" s="4" t="inlineStr">
        <is>
          <t>Holding Company</t>
        </is>
      </c>
    </row>
    <row r="370">
      <c r="A370" s="4" t="inlineStr">
        <is>
          <t>Registered office address</t>
        </is>
      </c>
      <c r="B370" s="4" t="inlineStr">
        <is>
          <t>Herrenberger Strasse 140, 71034, Böblingen, Germany</t>
        </is>
      </c>
    </row>
    <row r="371">
      <c r="A371" s="4" t="inlineStr">
        <is>
          <t>Serena Software GmbH [Member]</t>
        </is>
      </c>
    </row>
    <row r="372">
      <c r="A372" s="3" t="inlineStr">
        <is>
          <t>Details of Investments in Subsidiaries [Abstract]</t>
        </is>
      </c>
    </row>
    <row r="373">
      <c r="A373" s="4" t="inlineStr">
        <is>
          <t>Company name</t>
        </is>
      </c>
      <c r="B373" s="4" t="inlineStr">
        <is>
          <t>Serena Software GmbH</t>
        </is>
      </c>
    </row>
    <row r="374">
      <c r="A374" s="4" t="inlineStr">
        <is>
          <t>Country of incorporation</t>
        </is>
      </c>
      <c r="B374" s="4" t="inlineStr">
        <is>
          <t>Germany</t>
        </is>
      </c>
    </row>
    <row r="375">
      <c r="A375" s="4" t="inlineStr">
        <is>
          <t>Principal activities</t>
        </is>
      </c>
      <c r="B375" s="4" t="inlineStr">
        <is>
          <t>Sale and support of software</t>
        </is>
      </c>
    </row>
    <row r="376">
      <c r="A376" s="4" t="inlineStr">
        <is>
          <t>Registered office address</t>
        </is>
      </c>
      <c r="B376" s="4" t="inlineStr">
        <is>
          <t>Nördlicher Zubringer 9-11, 40470, Düsseldorf, Germany</t>
        </is>
      </c>
    </row>
    <row r="377">
      <c r="A377" s="4" t="inlineStr">
        <is>
          <t>EntCorp Hong Kong Limited [Member]</t>
        </is>
      </c>
    </row>
    <row r="378">
      <c r="A378" s="3" t="inlineStr">
        <is>
          <t>Details of Investments in Subsidiaries [Abstract]</t>
        </is>
      </c>
    </row>
    <row r="379">
      <c r="A379" s="4" t="inlineStr">
        <is>
          <t>Company name</t>
        </is>
      </c>
      <c r="B379" s="4" t="inlineStr">
        <is>
          <t>EntCorp Hong Kong Limited</t>
        </is>
      </c>
    </row>
    <row r="380">
      <c r="A380" s="4" t="inlineStr">
        <is>
          <t>Country of incorporation</t>
        </is>
      </c>
      <c r="B380" s="4" t="inlineStr">
        <is>
          <t>Hong Kong</t>
        </is>
      </c>
    </row>
    <row r="381">
      <c r="A381" s="4" t="inlineStr">
        <is>
          <t>Principal activities</t>
        </is>
      </c>
      <c r="B381" s="4" t="inlineStr">
        <is>
          <t>Sale and support of software</t>
        </is>
      </c>
    </row>
    <row r="382">
      <c r="A382" s="4" t="inlineStr">
        <is>
          <t>Registered office address</t>
        </is>
      </c>
      <c r="B382" s="4" t="inlineStr">
        <is>
          <t>19th Floor, Cityplaza One, 1111 King's Road, Taikoo Shing, Hong Kong</t>
        </is>
      </c>
    </row>
    <row r="383">
      <c r="A383" s="4" t="inlineStr">
        <is>
          <t>Micro Focus Limited Hong Kong Branch [Member]</t>
        </is>
      </c>
    </row>
    <row r="384">
      <c r="A384" s="3" t="inlineStr">
        <is>
          <t>Details of Investments in Subsidiaries [Abstract]</t>
        </is>
      </c>
    </row>
    <row r="385">
      <c r="A385" s="4" t="inlineStr">
        <is>
          <t>Company name</t>
        </is>
      </c>
      <c r="B385" s="4" t="inlineStr">
        <is>
          <t>Micro Focus Limited Hong Kong Branch</t>
        </is>
      </c>
    </row>
    <row r="386">
      <c r="A386" s="4" t="inlineStr">
        <is>
          <t>Country of incorporation</t>
        </is>
      </c>
      <c r="B386" s="4" t="inlineStr">
        <is>
          <t>Hong Kong</t>
        </is>
      </c>
    </row>
    <row r="387">
      <c r="A387" s="4" t="inlineStr">
        <is>
          <t>Principal activities</t>
        </is>
      </c>
      <c r="B387" s="4" t="inlineStr">
        <is>
          <t>Sale and support of software</t>
        </is>
      </c>
    </row>
    <row r="388">
      <c r="A388" s="4" t="inlineStr">
        <is>
          <t>Registered office address</t>
        </is>
      </c>
      <c r="B388" s="4" t="inlineStr">
        <is>
          <t>21st Floor, Henley Building, 5 Queens Road Central, Hong Kong</t>
        </is>
      </c>
    </row>
    <row r="389">
      <c r="A389" s="4" t="inlineStr">
        <is>
          <t>Micro Focus Software HK Limited [Member]</t>
        </is>
      </c>
    </row>
    <row r="390">
      <c r="A390" s="3" t="inlineStr">
        <is>
          <t>Details of Investments in Subsidiaries [Abstract]</t>
        </is>
      </c>
    </row>
    <row r="391">
      <c r="A391" s="4" t="inlineStr">
        <is>
          <t>Company name</t>
        </is>
      </c>
      <c r="B391" s="4" t="inlineStr">
        <is>
          <t>Micro Focus Software HK Limited</t>
        </is>
      </c>
    </row>
    <row r="392">
      <c r="A392" s="4" t="inlineStr">
        <is>
          <t>Country of incorporation</t>
        </is>
      </c>
      <c r="B392" s="4" t="inlineStr">
        <is>
          <t>Hong Kong</t>
        </is>
      </c>
    </row>
    <row r="393">
      <c r="A393" s="4" t="inlineStr">
        <is>
          <t>Principal activities</t>
        </is>
      </c>
      <c r="B393" s="4" t="inlineStr">
        <is>
          <t>Sale and support of software</t>
        </is>
      </c>
    </row>
    <row r="394">
      <c r="A394" s="4" t="inlineStr">
        <is>
          <t>Registered office address</t>
        </is>
      </c>
      <c r="B394" s="4" t="inlineStr">
        <is>
          <t>21st Floor, Henley Building, 5 Queens Road Central, Hong Kong</t>
        </is>
      </c>
    </row>
    <row r="395">
      <c r="A395" s="4" t="inlineStr">
        <is>
          <t>Autonomy Software Asia Private Limited [Member]</t>
        </is>
      </c>
    </row>
    <row r="396">
      <c r="A396" s="3" t="inlineStr">
        <is>
          <t>Details of Investments in Subsidiaries [Abstract]</t>
        </is>
      </c>
    </row>
    <row r="397">
      <c r="A397" s="4" t="inlineStr">
        <is>
          <t>Company name</t>
        </is>
      </c>
      <c r="B397" s="4" t="inlineStr">
        <is>
          <t>Autonomy Software Asia Private Limited</t>
        </is>
      </c>
    </row>
    <row r="398">
      <c r="A398" s="4" t="inlineStr">
        <is>
          <t>Country of incorporation</t>
        </is>
      </c>
      <c r="B398" s="4" t="inlineStr">
        <is>
          <t>India</t>
        </is>
      </c>
    </row>
    <row r="399">
      <c r="A399" s="4" t="inlineStr">
        <is>
          <t>Principal activities</t>
        </is>
      </c>
      <c r="B399" s="4" t="inlineStr">
        <is>
          <t>Sale and support of software</t>
        </is>
      </c>
    </row>
    <row r="400">
      <c r="A400" s="4" t="inlineStr">
        <is>
          <t>Registered office address</t>
        </is>
      </c>
      <c r="B400" s="4" t="inlineStr">
        <is>
          <t>4th Floor, Laurel Building ‘A' Block, Bagmane Tech Park, Survey no.65/2, C.V.Raman Nagar, Byrasandra Village, KR Pura Hobli, Bangalore South Taluk, Bengaluru-560093, India</t>
        </is>
      </c>
    </row>
    <row r="401">
      <c r="A401" s="4" t="inlineStr">
        <is>
          <t>Entco IT Services Private Limited [Member]</t>
        </is>
      </c>
    </row>
    <row r="402">
      <c r="A402" s="3" t="inlineStr">
        <is>
          <t>Details of Investments in Subsidiaries [Abstract]</t>
        </is>
      </c>
    </row>
    <row r="403">
      <c r="A403" s="4" t="inlineStr">
        <is>
          <t>Company name</t>
        </is>
      </c>
      <c r="B403" s="4" t="inlineStr">
        <is>
          <t>Entco IT Services Private Limited</t>
        </is>
      </c>
    </row>
    <row r="404">
      <c r="A404" s="4" t="inlineStr">
        <is>
          <t>Country of incorporation</t>
        </is>
      </c>
      <c r="B404" s="4" t="inlineStr">
        <is>
          <t>India</t>
        </is>
      </c>
    </row>
    <row r="405">
      <c r="A405" s="4" t="inlineStr">
        <is>
          <t>Principal activities</t>
        </is>
      </c>
      <c r="B405" s="4" t="inlineStr">
        <is>
          <t>Sale and support of software</t>
        </is>
      </c>
    </row>
    <row r="406">
      <c r="A406" s="4" t="inlineStr">
        <is>
          <t>Registered office address</t>
        </is>
      </c>
      <c r="B406" s="4" t="inlineStr">
        <is>
          <t>4th Floor, Bagmane Tech Park, Olympia Building Survey Nos. 66/1, 66/66-1 &amp; 66/1-3, CV Raman Nagar , Bangalore, 560093, India</t>
        </is>
      </c>
    </row>
    <row r="407">
      <c r="A407" s="4" t="inlineStr">
        <is>
          <t>Interwoven, Inc., India Branch [Member]</t>
        </is>
      </c>
    </row>
    <row r="408">
      <c r="A408" s="3" t="inlineStr">
        <is>
          <t>Details of Investments in Subsidiaries [Abstract]</t>
        </is>
      </c>
    </row>
    <row r="409">
      <c r="A409" s="4" t="inlineStr">
        <is>
          <t>Company name</t>
        </is>
      </c>
      <c r="B409" s="4" t="inlineStr">
        <is>
          <t>Interwoven, Inc., India Branch</t>
        </is>
      </c>
    </row>
    <row r="410">
      <c r="A410" s="4" t="inlineStr">
        <is>
          <t>Country of incorporation</t>
        </is>
      </c>
      <c r="B410" s="4" t="inlineStr">
        <is>
          <t>India</t>
        </is>
      </c>
    </row>
    <row r="411">
      <c r="A411" s="4" t="inlineStr">
        <is>
          <t>Principal activities</t>
        </is>
      </c>
      <c r="B411" s="4" t="inlineStr">
        <is>
          <t>Sale and support of software</t>
        </is>
      </c>
    </row>
    <row r="412">
      <c r="A412" s="4" t="inlineStr">
        <is>
          <t>Registered office address</t>
        </is>
      </c>
      <c r="B412" s="4" t="inlineStr">
        <is>
          <t>7th Floor, Unit 705 Leela Business Park, Andheri – Kurla Road, Andheri East, Mumbai , 400059, India</t>
        </is>
      </c>
    </row>
    <row r="413">
      <c r="A413" s="4" t="inlineStr">
        <is>
          <t>Micro Focus Software India Private Limited [Member]</t>
        </is>
      </c>
    </row>
    <row r="414">
      <c r="A414" s="3" t="inlineStr">
        <is>
          <t>Details of Investments in Subsidiaries [Abstract]</t>
        </is>
      </c>
    </row>
    <row r="415">
      <c r="A415" s="4" t="inlineStr">
        <is>
          <t>Company name</t>
        </is>
      </c>
      <c r="B415" s="4" t="inlineStr">
        <is>
          <t>Micro Focus Software India Private Limited</t>
        </is>
      </c>
    </row>
    <row r="416">
      <c r="A416" s="4" t="inlineStr">
        <is>
          <t>Country of incorporation</t>
        </is>
      </c>
      <c r="B416" s="4" t="inlineStr">
        <is>
          <t>India</t>
        </is>
      </c>
    </row>
    <row r="417">
      <c r="A417" s="4" t="inlineStr">
        <is>
          <t>Principal activities</t>
        </is>
      </c>
      <c r="B417" s="4" t="inlineStr">
        <is>
          <t>Development, sale and support of software</t>
        </is>
      </c>
    </row>
    <row r="418">
      <c r="A418" s="4" t="inlineStr">
        <is>
          <t>Registered office address</t>
        </is>
      </c>
      <c r="B418" s="4" t="inlineStr">
        <is>
          <t>Laurel Block D 65/2, Bagmane Tech Park, C.V. Raman Nagar Byrasandra Post, Bangalore, India</t>
        </is>
      </c>
    </row>
    <row r="419">
      <c r="A419" s="4" t="inlineStr">
        <is>
          <t>Micro Focus Software Solutions India Private Limited [Member]</t>
        </is>
      </c>
    </row>
    <row r="420">
      <c r="A420" s="3" t="inlineStr">
        <is>
          <t>Details of Investments in Subsidiaries [Abstract]</t>
        </is>
      </c>
    </row>
    <row r="421">
      <c r="A421" s="4" t="inlineStr">
        <is>
          <t>Company name</t>
        </is>
      </c>
      <c r="B421" s="4" t="inlineStr">
        <is>
          <t>Micro Focus Software Solutions India Private Limited</t>
        </is>
      </c>
    </row>
    <row r="422">
      <c r="A422" s="4" t="inlineStr">
        <is>
          <t>Country of incorporation</t>
        </is>
      </c>
      <c r="B422" s="4" t="inlineStr">
        <is>
          <t>India</t>
        </is>
      </c>
    </row>
    <row r="423">
      <c r="A423" s="4" t="inlineStr">
        <is>
          <t>Principal activities</t>
        </is>
      </c>
      <c r="B423" s="4" t="inlineStr">
        <is>
          <t>Sale and support of software</t>
        </is>
      </c>
    </row>
    <row r="424">
      <c r="A424" s="4" t="inlineStr">
        <is>
          <t>Registered office address</t>
        </is>
      </c>
      <c r="B424" s="4" t="inlineStr">
        <is>
          <t>66/1, 6th Floor, Olympia Building, Bagmane Tech Park, Byrasandra, C V Raman Nagar, Bangalore, Karnataka, 560093, India</t>
        </is>
      </c>
    </row>
    <row r="425">
      <c r="A425" s="4" t="inlineStr">
        <is>
          <t>Micro Focus Software Pte. Ltd. - Representative Office [Member]</t>
        </is>
      </c>
    </row>
    <row r="426">
      <c r="A426" s="3" t="inlineStr">
        <is>
          <t>Details of Investments in Subsidiaries [Abstract]</t>
        </is>
      </c>
    </row>
    <row r="427">
      <c r="A427" s="4" t="inlineStr">
        <is>
          <t>Company name</t>
        </is>
      </c>
      <c r="B427" s="4" t="inlineStr">
        <is>
          <t>Micro Focus Software Pte. Ltd. – Representative Office</t>
        </is>
      </c>
    </row>
    <row r="428">
      <c r="A428" s="4" t="inlineStr">
        <is>
          <t>Country of incorporation</t>
        </is>
      </c>
      <c r="B428" s="4" t="inlineStr">
        <is>
          <t>Indonesia</t>
        </is>
      </c>
    </row>
    <row r="429">
      <c r="A429" s="4" t="inlineStr">
        <is>
          <t>Principal activities</t>
        </is>
      </c>
      <c r="B429" s="4" t="inlineStr">
        <is>
          <t>Sale and support of software</t>
        </is>
      </c>
    </row>
    <row r="430">
      <c r="A430" s="4" t="inlineStr">
        <is>
          <t>Registered office address</t>
        </is>
      </c>
      <c r="B430" s="4" t="inlineStr">
        <is>
          <t>WTC 3, Unit no. 207, Jalan Jenderal Sudirman Kav 29-31, Kel. Karet Semanggi, Kec. Setiabudi, Kota Adm, Jakarta Selatan, DKI Jakarta, Indonesia</t>
        </is>
      </c>
    </row>
    <row r="431">
      <c r="A431" s="4" t="inlineStr">
        <is>
          <t>Attachmate Ireland Limited [Member]</t>
        </is>
      </c>
    </row>
    <row r="432">
      <c r="A432" s="3" t="inlineStr">
        <is>
          <t>Details of Investments in Subsidiaries [Abstract]</t>
        </is>
      </c>
    </row>
    <row r="433">
      <c r="A433" s="4" t="inlineStr">
        <is>
          <t>Company name</t>
        </is>
      </c>
      <c r="B433" s="4" t="inlineStr">
        <is>
          <t>Attachmate Ireland Limited</t>
        </is>
      </c>
    </row>
    <row r="434">
      <c r="A434" s="4" t="inlineStr">
        <is>
          <t>Country of incorporation</t>
        </is>
      </c>
      <c r="B434" s="4" t="inlineStr">
        <is>
          <t>Ireland</t>
        </is>
      </c>
    </row>
    <row r="435">
      <c r="A435" s="4" t="inlineStr">
        <is>
          <t>Principal activities</t>
        </is>
      </c>
      <c r="B435" s="4" t="inlineStr">
        <is>
          <t>Sale and support of software</t>
        </is>
      </c>
    </row>
    <row r="436">
      <c r="A436" s="4" t="inlineStr">
        <is>
          <t>Registered office address</t>
        </is>
      </c>
      <c r="B436" s="4" t="inlineStr">
        <is>
          <t>Block A, Ballybrit Business Park, Ballybane Road, Galway, H91 WP08, Ireland</t>
        </is>
      </c>
    </row>
    <row r="437">
      <c r="A437" s="4" t="inlineStr">
        <is>
          <t>Entsoft Holding Ireland Unlimited Company [Member]</t>
        </is>
      </c>
    </row>
    <row r="438">
      <c r="A438" s="3" t="inlineStr">
        <is>
          <t>Details of Investments in Subsidiaries [Abstract]</t>
        </is>
      </c>
    </row>
    <row r="439">
      <c r="A439" s="4" t="inlineStr">
        <is>
          <t>Company name</t>
        </is>
      </c>
      <c r="B439" s="4" t="inlineStr">
        <is>
          <t>Entsoft Holding Ireland Unlimited Company</t>
        </is>
      </c>
    </row>
    <row r="440">
      <c r="A440" s="4" t="inlineStr">
        <is>
          <t>Country of incorporation</t>
        </is>
      </c>
      <c r="B440" s="4" t="inlineStr">
        <is>
          <t>Ireland</t>
        </is>
      </c>
    </row>
    <row r="441">
      <c r="A441" s="4" t="inlineStr">
        <is>
          <t>Principal activities</t>
        </is>
      </c>
      <c r="B441" s="4" t="inlineStr">
        <is>
          <t>In Liquidation</t>
        </is>
      </c>
    </row>
    <row r="442">
      <c r="A442" s="4" t="inlineStr">
        <is>
          <t>Registered office address</t>
        </is>
      </c>
      <c r="B442" s="4" t="inlineStr">
        <is>
          <t>Block A, Ballybrit Business Park, Ballybane Road, Galway, H91 WP08, Ireland</t>
        </is>
      </c>
    </row>
    <row r="443">
      <c r="A443" s="4" t="inlineStr">
        <is>
          <t>Micro Focus (IP) Ireland Limited [Member]</t>
        </is>
      </c>
    </row>
    <row r="444">
      <c r="A444" s="3" t="inlineStr">
        <is>
          <t>Details of Investments in Subsidiaries [Abstract]</t>
        </is>
      </c>
    </row>
    <row r="445">
      <c r="A445" s="4" t="inlineStr">
        <is>
          <t>Company name</t>
        </is>
      </c>
      <c r="B445" s="4" t="inlineStr">
        <is>
          <t>Micro Focus (IP) Ireland Limited</t>
        </is>
      </c>
    </row>
    <row r="446">
      <c r="A446" s="4" t="inlineStr">
        <is>
          <t>Country of incorporation</t>
        </is>
      </c>
      <c r="B446" s="4" t="inlineStr">
        <is>
          <t>Ireland</t>
        </is>
      </c>
    </row>
    <row r="447">
      <c r="A447" s="4" t="inlineStr">
        <is>
          <t>Principal activities</t>
        </is>
      </c>
      <c r="B447" s="4" t="inlineStr">
        <is>
          <t>Dormant</t>
        </is>
      </c>
    </row>
    <row r="448">
      <c r="A448" s="4" t="inlineStr">
        <is>
          <t>Registered office address</t>
        </is>
      </c>
      <c r="B448" s="4" t="inlineStr">
        <is>
          <t>One Spencer Dock, North Wall Quay, Dublin 1, D01 X9R7, Ireland</t>
        </is>
      </c>
    </row>
    <row r="449">
      <c r="A449" s="4" t="inlineStr">
        <is>
          <t>Micro Focus Galway Limited [Member]</t>
        </is>
      </c>
    </row>
    <row r="450">
      <c r="A450" s="3" t="inlineStr">
        <is>
          <t>Details of Investments in Subsidiaries [Abstract]</t>
        </is>
      </c>
    </row>
    <row r="451">
      <c r="A451" s="4" t="inlineStr">
        <is>
          <t>Company name</t>
        </is>
      </c>
      <c r="B451" s="4" t="inlineStr">
        <is>
          <t>Micro Focus Galway Limited</t>
        </is>
      </c>
    </row>
    <row r="452">
      <c r="A452" s="4" t="inlineStr">
        <is>
          <t>Country of incorporation</t>
        </is>
      </c>
      <c r="B452" s="4" t="inlineStr">
        <is>
          <t>Ireland</t>
        </is>
      </c>
    </row>
    <row r="453">
      <c r="A453" s="4" t="inlineStr">
        <is>
          <t>Principal activities</t>
        </is>
      </c>
      <c r="B453" s="4" t="inlineStr">
        <is>
          <t>Sale and support of software</t>
        </is>
      </c>
    </row>
    <row r="454">
      <c r="A454" s="4" t="inlineStr">
        <is>
          <t>Registered office address</t>
        </is>
      </c>
      <c r="B454" s="4" t="inlineStr">
        <is>
          <t>Block A, Ballybrit Business Park, Ballybane Road, Galway, H91 WP08, Ireland</t>
        </is>
      </c>
    </row>
    <row r="455">
      <c r="A455" s="4" t="inlineStr">
        <is>
          <t>Micro Focus Group Holdings Unlimited [Member]</t>
        </is>
      </c>
    </row>
    <row r="456">
      <c r="A456" s="3" t="inlineStr">
        <is>
          <t>Details of Investments in Subsidiaries [Abstract]</t>
        </is>
      </c>
    </row>
    <row r="457">
      <c r="A457" s="4" t="inlineStr">
        <is>
          <t>Company name</t>
        </is>
      </c>
      <c r="B457" s="4" t="inlineStr">
        <is>
          <t>Micro Focus Group Holdings Unlimited</t>
        </is>
      </c>
    </row>
    <row r="458">
      <c r="A458" s="4" t="inlineStr">
        <is>
          <t>Country of incorporation</t>
        </is>
      </c>
      <c r="B458" s="4" t="inlineStr">
        <is>
          <t>Ireland</t>
        </is>
      </c>
    </row>
    <row r="459">
      <c r="A459" s="4" t="inlineStr">
        <is>
          <t>Principal activities</t>
        </is>
      </c>
      <c r="B459" s="4" t="inlineStr">
        <is>
          <t>Holding Company</t>
        </is>
      </c>
    </row>
    <row r="460">
      <c r="A460" s="4" t="inlineStr">
        <is>
          <t>Registered office address</t>
        </is>
      </c>
      <c r="B460" s="4" t="inlineStr">
        <is>
          <t>One Spencer Dock, North Wall Quay, Dublin 1, D01 X9R7, Ireland</t>
        </is>
      </c>
    </row>
    <row r="461">
      <c r="A461" s="4" t="inlineStr">
        <is>
          <t>Micro Focus International Holdings Limited [Member]</t>
        </is>
      </c>
    </row>
    <row r="462">
      <c r="A462" s="3" t="inlineStr">
        <is>
          <t>Details of Investments in Subsidiaries [Abstract]</t>
        </is>
      </c>
    </row>
    <row r="463">
      <c r="A463" s="4" t="inlineStr">
        <is>
          <t>Company name</t>
        </is>
      </c>
      <c r="B463" s="4" t="inlineStr">
        <is>
          <t>Micro Focus International Holdings Limited</t>
        </is>
      </c>
    </row>
    <row r="464">
      <c r="A464" s="4" t="inlineStr">
        <is>
          <t>Country of incorporation</t>
        </is>
      </c>
      <c r="B464" s="4" t="inlineStr">
        <is>
          <t>Ireland</t>
        </is>
      </c>
    </row>
    <row r="465">
      <c r="A465" s="4" t="inlineStr">
        <is>
          <t>Principal activities</t>
        </is>
      </c>
      <c r="B465" s="4" t="inlineStr">
        <is>
          <t>Holding Company</t>
        </is>
      </c>
    </row>
    <row r="466">
      <c r="A466" s="4" t="inlineStr">
        <is>
          <t>Registered office address</t>
        </is>
      </c>
      <c r="B466" s="4" t="inlineStr">
        <is>
          <t>One Spencer Dock, North Wall Quay, Dublin 1, D01 X9R7, Ireland</t>
        </is>
      </c>
    </row>
    <row r="467">
      <c r="A467" s="4" t="inlineStr">
        <is>
          <t>Micro Focus Ireland Limited [Member]</t>
        </is>
      </c>
    </row>
    <row r="468">
      <c r="A468" s="3" t="inlineStr">
        <is>
          <t>Details of Investments in Subsidiaries [Abstract]</t>
        </is>
      </c>
    </row>
    <row r="469">
      <c r="A469" s="4" t="inlineStr">
        <is>
          <t>Company name</t>
        </is>
      </c>
      <c r="B469" s="4" t="inlineStr">
        <is>
          <t>Micro Focus Ireland Limited</t>
        </is>
      </c>
    </row>
    <row r="470">
      <c r="A470" s="4" t="inlineStr">
        <is>
          <t>Country of incorporation</t>
        </is>
      </c>
      <c r="B470" s="4" t="inlineStr">
        <is>
          <t>Ireland</t>
        </is>
      </c>
    </row>
    <row r="471">
      <c r="A471" s="4" t="inlineStr">
        <is>
          <t>Principal activities</t>
        </is>
      </c>
      <c r="B471" s="4" t="inlineStr">
        <is>
          <t>Development, sale and support of software</t>
        </is>
      </c>
    </row>
    <row r="472">
      <c r="A472" s="4" t="inlineStr">
        <is>
          <t>Registered office address</t>
        </is>
      </c>
      <c r="B472" s="4" t="inlineStr">
        <is>
          <t>One Spencer Dock, North Wall Quay, Dublin 1, D01 X9R7, Ireland</t>
        </is>
      </c>
    </row>
    <row r="473">
      <c r="A473" s="4" t="inlineStr">
        <is>
          <t>Micro Focus Software (Ireland) Limited [Member]</t>
        </is>
      </c>
    </row>
    <row r="474">
      <c r="A474" s="3" t="inlineStr">
        <is>
          <t>Details of Investments in Subsidiaries [Abstract]</t>
        </is>
      </c>
    </row>
    <row r="475">
      <c r="A475" s="4" t="inlineStr">
        <is>
          <t>Company name</t>
        </is>
      </c>
      <c r="B475" s="4" t="inlineStr">
        <is>
          <t>Micro Focus Software (Ireland) Limited</t>
        </is>
      </c>
    </row>
    <row r="476">
      <c r="A476" s="4" t="inlineStr">
        <is>
          <t>Country of incorporation</t>
        </is>
      </c>
      <c r="B476" s="4" t="inlineStr">
        <is>
          <t>Ireland</t>
        </is>
      </c>
    </row>
    <row r="477">
      <c r="A477" s="4" t="inlineStr">
        <is>
          <t>Principal activities</t>
        </is>
      </c>
      <c r="B477" s="4" t="inlineStr">
        <is>
          <t>Development, sale and support of software</t>
        </is>
      </c>
    </row>
    <row r="478">
      <c r="A478" s="4" t="inlineStr">
        <is>
          <t>Registered office address</t>
        </is>
      </c>
      <c r="B478" s="4" t="inlineStr">
        <is>
          <t>Block A, Ballybrit Business Park, Ballybane Road, Galway, H91 WP08, Ireland</t>
        </is>
      </c>
    </row>
    <row r="479">
      <c r="A479" s="4" t="inlineStr">
        <is>
          <t>Micro Focus Software Solutions Ireland Limited [Member]</t>
        </is>
      </c>
    </row>
    <row r="480">
      <c r="A480" s="3" t="inlineStr">
        <is>
          <t>Details of Investments in Subsidiaries [Abstract]</t>
        </is>
      </c>
    </row>
    <row r="481">
      <c r="A481" s="4" t="inlineStr">
        <is>
          <t>Company name</t>
        </is>
      </c>
      <c r="B481" s="4" t="inlineStr">
        <is>
          <t>Micro Focus Software Solutions Ireland Limited</t>
        </is>
      </c>
    </row>
    <row r="482">
      <c r="A482" s="4" t="inlineStr">
        <is>
          <t>Country of incorporation</t>
        </is>
      </c>
      <c r="B482" s="4" t="inlineStr">
        <is>
          <t>Ireland</t>
        </is>
      </c>
    </row>
    <row r="483">
      <c r="A483" s="4" t="inlineStr">
        <is>
          <t>Principal activities</t>
        </is>
      </c>
      <c r="B483" s="4" t="inlineStr">
        <is>
          <t>Sale and support of software</t>
        </is>
      </c>
    </row>
    <row r="484">
      <c r="A484" s="4" t="inlineStr">
        <is>
          <t>Registered office address</t>
        </is>
      </c>
      <c r="B484" s="4" t="inlineStr">
        <is>
          <t>Block A, Ballybrit Business Park, Ballybane Road, Galway, H91 WP08, Ireland</t>
        </is>
      </c>
    </row>
    <row r="485">
      <c r="A485" s="4" t="inlineStr">
        <is>
          <t>NetIQ Europe Limited [Member]</t>
        </is>
      </c>
    </row>
    <row r="486">
      <c r="A486" s="3" t="inlineStr">
        <is>
          <t>Details of Investments in Subsidiaries [Abstract]</t>
        </is>
      </c>
    </row>
    <row r="487">
      <c r="A487" s="4" t="inlineStr">
        <is>
          <t>Company name</t>
        </is>
      </c>
      <c r="B487" s="4" t="inlineStr">
        <is>
          <t>NetIQ Europe Limited</t>
        </is>
      </c>
    </row>
    <row r="488">
      <c r="A488" s="4" t="inlineStr">
        <is>
          <t>Country of incorporation</t>
        </is>
      </c>
      <c r="B488" s="4" t="inlineStr">
        <is>
          <t>Ireland</t>
        </is>
      </c>
    </row>
    <row r="489">
      <c r="A489" s="4" t="inlineStr">
        <is>
          <t>Principal activities</t>
        </is>
      </c>
      <c r="B489" s="4" t="inlineStr">
        <is>
          <t>Sale and support of software</t>
        </is>
      </c>
    </row>
    <row r="490">
      <c r="A490" s="4" t="inlineStr">
        <is>
          <t>Registered office address</t>
        </is>
      </c>
      <c r="B490" s="4" t="inlineStr">
        <is>
          <t>Block A, Ballybrit Business Park, Ballybane Road, Galway, H91 WP08, Ireland</t>
        </is>
      </c>
    </row>
    <row r="491">
      <c r="A491" s="4" t="inlineStr">
        <is>
          <t>NetIQ Ireland Limited [Member]</t>
        </is>
      </c>
    </row>
    <row r="492">
      <c r="A492" s="3" t="inlineStr">
        <is>
          <t>Details of Investments in Subsidiaries [Abstract]</t>
        </is>
      </c>
    </row>
    <row r="493">
      <c r="A493" s="4" t="inlineStr">
        <is>
          <t>Company name</t>
        </is>
      </c>
      <c r="B493" s="4" t="inlineStr">
        <is>
          <t>NetIQ Ireland Limited</t>
        </is>
      </c>
    </row>
    <row r="494">
      <c r="A494" s="4" t="inlineStr">
        <is>
          <t>Country of incorporation</t>
        </is>
      </c>
      <c r="B494" s="4" t="inlineStr">
        <is>
          <t>Ireland</t>
        </is>
      </c>
    </row>
    <row r="495">
      <c r="A495" s="4" t="inlineStr">
        <is>
          <t>Principal activities</t>
        </is>
      </c>
      <c r="B495" s="4" t="inlineStr">
        <is>
          <t>Holding Company</t>
        </is>
      </c>
    </row>
    <row r="496">
      <c r="A496" s="4" t="inlineStr">
        <is>
          <t>Registered office address</t>
        </is>
      </c>
      <c r="B496" s="4" t="inlineStr">
        <is>
          <t>One Spencer Dock, North Wall Quay, Dublin 1, D01 X9R7, Ireland</t>
        </is>
      </c>
    </row>
    <row r="497">
      <c r="A497" s="4" t="inlineStr">
        <is>
          <t>Novell Cayman Software International Unlimited Company [Member]</t>
        </is>
      </c>
    </row>
    <row r="498">
      <c r="A498" s="3" t="inlineStr">
        <is>
          <t>Details of Investments in Subsidiaries [Abstract]</t>
        </is>
      </c>
    </row>
    <row r="499">
      <c r="A499" s="4" t="inlineStr">
        <is>
          <t>Company name</t>
        </is>
      </c>
      <c r="B499" s="4" t="inlineStr">
        <is>
          <t>Novell Cayman Software International Unlimited Company</t>
        </is>
      </c>
    </row>
    <row r="500">
      <c r="A500" s="4" t="inlineStr">
        <is>
          <t>Country of incorporation</t>
        </is>
      </c>
      <c r="B500" s="4" t="inlineStr">
        <is>
          <t>Ireland</t>
        </is>
      </c>
    </row>
    <row r="501">
      <c r="A501" s="4" t="inlineStr">
        <is>
          <t>Principal activities</t>
        </is>
      </c>
      <c r="B501" s="4" t="inlineStr">
        <is>
          <t>Holding Company</t>
        </is>
      </c>
    </row>
    <row r="502">
      <c r="A502" s="4" t="inlineStr">
        <is>
          <t>Registered office address</t>
        </is>
      </c>
      <c r="B502" s="4" t="inlineStr">
        <is>
          <t>One Spencer Dock, North Wall Quay, Dublin 1, D01 X9R7, Ireland</t>
        </is>
      </c>
    </row>
    <row r="503">
      <c r="A503" s="4" t="inlineStr">
        <is>
          <t>Novell Cayman Software Unlimited Company [Member]</t>
        </is>
      </c>
    </row>
    <row r="504">
      <c r="A504" s="3" t="inlineStr">
        <is>
          <t>Details of Investments in Subsidiaries [Abstract]</t>
        </is>
      </c>
    </row>
    <row r="505">
      <c r="A505" s="4" t="inlineStr">
        <is>
          <t>Company name</t>
        </is>
      </c>
      <c r="B505" s="4" t="inlineStr">
        <is>
          <t>Novell Cayman Software Unlimited Company</t>
        </is>
      </c>
    </row>
    <row r="506">
      <c r="A506" s="4" t="inlineStr">
        <is>
          <t>Country of incorporation</t>
        </is>
      </c>
      <c r="B506" s="4" t="inlineStr">
        <is>
          <t>Ireland</t>
        </is>
      </c>
    </row>
    <row r="507">
      <c r="A507" s="4" t="inlineStr">
        <is>
          <t>Principal activities</t>
        </is>
      </c>
      <c r="B507" s="4" t="inlineStr">
        <is>
          <t>Holding Company</t>
        </is>
      </c>
    </row>
    <row r="508">
      <c r="A508" s="4" t="inlineStr">
        <is>
          <t>Registered office address</t>
        </is>
      </c>
      <c r="B508" s="4" t="inlineStr">
        <is>
          <t>One Spencer Dock, North Wall Quay, Dublin 1, D01 X9R7, Ireland</t>
        </is>
      </c>
    </row>
    <row r="509">
      <c r="A509" s="4" t="inlineStr">
        <is>
          <t>Novell Software International Limited [Member]</t>
        </is>
      </c>
    </row>
    <row r="510">
      <c r="A510" s="3" t="inlineStr">
        <is>
          <t>Details of Investments in Subsidiaries [Abstract]</t>
        </is>
      </c>
    </row>
    <row r="511">
      <c r="A511" s="4" t="inlineStr">
        <is>
          <t>Company name</t>
        </is>
      </c>
      <c r="B511" s="4" t="inlineStr">
        <is>
          <t>Novell Software International Limited</t>
        </is>
      </c>
    </row>
    <row r="512">
      <c r="A512" s="4" t="inlineStr">
        <is>
          <t>Country of incorporation</t>
        </is>
      </c>
      <c r="B512" s="4" t="inlineStr">
        <is>
          <t>Ireland</t>
        </is>
      </c>
    </row>
    <row r="513">
      <c r="A513" s="4" t="inlineStr">
        <is>
          <t>Principal activities</t>
        </is>
      </c>
      <c r="B513" s="4" t="inlineStr">
        <is>
          <t>Holding Company</t>
        </is>
      </c>
    </row>
    <row r="514">
      <c r="A514" s="4" t="inlineStr">
        <is>
          <t>Registered office address</t>
        </is>
      </c>
      <c r="B514" s="4" t="inlineStr">
        <is>
          <t>One Spencer Dock, North Wall Quay, Dublin 1, D01 X9R7, Ireland</t>
        </is>
      </c>
    </row>
    <row r="515">
      <c r="A515" s="4" t="inlineStr">
        <is>
          <t>Micro Focus Interactive Israel Ltd [Member]</t>
        </is>
      </c>
    </row>
    <row r="516">
      <c r="A516" s="3" t="inlineStr">
        <is>
          <t>Details of Investments in Subsidiaries [Abstract]</t>
        </is>
      </c>
    </row>
    <row r="517">
      <c r="A517" s="4" t="inlineStr">
        <is>
          <t>Company name</t>
        </is>
      </c>
      <c r="B517" s="4" t="inlineStr">
        <is>
          <t>Micro Focus Interactive Israel Ltd</t>
        </is>
      </c>
    </row>
    <row r="518">
      <c r="A518" s="4" t="inlineStr">
        <is>
          <t>Country of incorporation</t>
        </is>
      </c>
      <c r="B518" s="4" t="inlineStr">
        <is>
          <t>Israel</t>
        </is>
      </c>
    </row>
    <row r="519">
      <c r="A519" s="4" t="inlineStr">
        <is>
          <t>Principal activities</t>
        </is>
      </c>
      <c r="B519" s="4" t="inlineStr">
        <is>
          <t>Sale and support of software</t>
        </is>
      </c>
    </row>
    <row r="520">
      <c r="A520" s="4" t="inlineStr">
        <is>
          <t>Registered office address</t>
        </is>
      </c>
      <c r="B520" s="4" t="inlineStr">
        <is>
          <t>5 Altalef St., Yahud, Israel</t>
        </is>
      </c>
    </row>
    <row r="521">
      <c r="A521" s="4" t="inlineStr">
        <is>
          <t>Micro Focus Israel Limited [Member]</t>
        </is>
      </c>
    </row>
    <row r="522">
      <c r="A522" s="3" t="inlineStr">
        <is>
          <t>Details of Investments in Subsidiaries [Abstract]</t>
        </is>
      </c>
    </row>
    <row r="523">
      <c r="A523" s="4" t="inlineStr">
        <is>
          <t>Company name</t>
        </is>
      </c>
      <c r="B523" s="4" t="inlineStr">
        <is>
          <t>Micro Focus Israel Limited</t>
        </is>
      </c>
    </row>
    <row r="524">
      <c r="A524" s="4" t="inlineStr">
        <is>
          <t>Country of incorporation</t>
        </is>
      </c>
      <c r="B524" s="4" t="inlineStr">
        <is>
          <t>Israel</t>
        </is>
      </c>
    </row>
    <row r="525">
      <c r="A525" s="4" t="inlineStr">
        <is>
          <t>Principal activities</t>
        </is>
      </c>
      <c r="B525" s="4" t="inlineStr">
        <is>
          <t>Development and support of software</t>
        </is>
      </c>
    </row>
    <row r="526">
      <c r="A526" s="4" t="inlineStr">
        <is>
          <t>Registered office address</t>
        </is>
      </c>
      <c r="B526" s="4" t="inlineStr">
        <is>
          <t>Matam Advanced Tech Center, Building 5/1, Haifa, 31 905, Israel</t>
        </is>
      </c>
    </row>
    <row r="527">
      <c r="A527" s="4" t="inlineStr">
        <is>
          <t>Micro Focus Software Israel Ltd [Member]</t>
        </is>
      </c>
    </row>
    <row r="528">
      <c r="A528" s="3" t="inlineStr">
        <is>
          <t>Details of Investments in Subsidiaries [Abstract]</t>
        </is>
      </c>
    </row>
    <row r="529">
      <c r="A529" s="4" t="inlineStr">
        <is>
          <t>Company name</t>
        </is>
      </c>
      <c r="B529" s="4" t="inlineStr">
        <is>
          <t>Micro Focus Software Israel Ltd</t>
        </is>
      </c>
    </row>
    <row r="530">
      <c r="A530" s="4" t="inlineStr">
        <is>
          <t>Country of incorporation</t>
        </is>
      </c>
      <c r="B530" s="4" t="inlineStr">
        <is>
          <t>Israel</t>
        </is>
      </c>
    </row>
    <row r="531">
      <c r="A531" s="4" t="inlineStr">
        <is>
          <t>Principal activities</t>
        </is>
      </c>
      <c r="B531" s="4" t="inlineStr">
        <is>
          <t>Sale and support of software</t>
        </is>
      </c>
    </row>
    <row r="532">
      <c r="A532" s="4" t="inlineStr">
        <is>
          <t>Registered office address</t>
        </is>
      </c>
      <c r="B532" s="4" t="inlineStr">
        <is>
          <t>5 Altalef St., Yahud, Israel</t>
        </is>
      </c>
    </row>
    <row r="533">
      <c r="A533" s="4" t="inlineStr">
        <is>
          <t>N.Y. NetManage (Yerushalayim) Ltd [Member]</t>
        </is>
      </c>
    </row>
    <row r="534">
      <c r="A534" s="3" t="inlineStr">
        <is>
          <t>Details of Investments in Subsidiaries [Abstract]</t>
        </is>
      </c>
    </row>
    <row r="535">
      <c r="A535" s="4" t="inlineStr">
        <is>
          <t>Company name</t>
        </is>
      </c>
      <c r="B535" s="4" t="inlineStr">
        <is>
          <t>N.Y. NetManage (Yerushalayim) Ltd</t>
        </is>
      </c>
    </row>
    <row r="536">
      <c r="A536" s="4" t="inlineStr">
        <is>
          <t>Country of incorporation</t>
        </is>
      </c>
      <c r="B536" s="4" t="inlineStr">
        <is>
          <t>Israel</t>
        </is>
      </c>
    </row>
    <row r="537">
      <c r="A537" s="4" t="inlineStr">
        <is>
          <t>Principal activities</t>
        </is>
      </c>
      <c r="B537" s="4" t="inlineStr">
        <is>
          <t>Dormant</t>
        </is>
      </c>
    </row>
    <row r="538">
      <c r="A538" s="4" t="inlineStr">
        <is>
          <t>Registered office address</t>
        </is>
      </c>
      <c r="B538" s="4" t="inlineStr">
        <is>
          <t>Scientific Industries Center, Haifa, 33263, Israel</t>
        </is>
      </c>
    </row>
    <row r="539">
      <c r="A539" s="4" t="inlineStr">
        <is>
          <t>Novell Israel Software Limited [Member]</t>
        </is>
      </c>
    </row>
    <row r="540">
      <c r="A540" s="3" t="inlineStr">
        <is>
          <t>Details of Investments in Subsidiaries [Abstract]</t>
        </is>
      </c>
    </row>
    <row r="541">
      <c r="A541" s="4" t="inlineStr">
        <is>
          <t>Company name</t>
        </is>
      </c>
      <c r="B541" s="4" t="inlineStr">
        <is>
          <t>Novell Israel Software Limited</t>
        </is>
      </c>
    </row>
    <row r="542">
      <c r="A542" s="4" t="inlineStr">
        <is>
          <t>Country of incorporation</t>
        </is>
      </c>
      <c r="B542" s="4" t="inlineStr">
        <is>
          <t>Israel</t>
        </is>
      </c>
    </row>
    <row r="543">
      <c r="A543" s="4" t="inlineStr">
        <is>
          <t>Principal activities</t>
        </is>
      </c>
      <c r="B543" s="4" t="inlineStr">
        <is>
          <t>Dormant</t>
        </is>
      </c>
    </row>
    <row r="544">
      <c r="A544" s="4" t="inlineStr">
        <is>
          <t>Registered office address</t>
        </is>
      </c>
      <c r="B544" s="4" t="inlineStr">
        <is>
          <t>17 Hatidhar St, Raannana, 43665, Israel</t>
        </is>
      </c>
    </row>
    <row r="545">
      <c r="A545" s="4" t="inlineStr">
        <is>
          <t>Micro Focus Italiana S.r.l. [Member]</t>
        </is>
      </c>
    </row>
    <row r="546">
      <c r="A546" s="3" t="inlineStr">
        <is>
          <t>Details of Investments in Subsidiaries [Abstract]</t>
        </is>
      </c>
    </row>
    <row r="547">
      <c r="A547" s="4" t="inlineStr">
        <is>
          <t>Company name</t>
        </is>
      </c>
      <c r="B547" s="4" t="inlineStr">
        <is>
          <t>Micro Focus Italiana S.r.l.</t>
        </is>
      </c>
    </row>
    <row r="548">
      <c r="A548" s="4" t="inlineStr">
        <is>
          <t>Country of incorporation</t>
        </is>
      </c>
      <c r="B548" s="4" t="inlineStr">
        <is>
          <t>Italy</t>
        </is>
      </c>
    </row>
    <row r="549">
      <c r="A549" s="4" t="inlineStr">
        <is>
          <t>Principal activities</t>
        </is>
      </c>
      <c r="B549" s="4" t="inlineStr">
        <is>
          <t>Sale and support of software</t>
        </is>
      </c>
    </row>
    <row r="550">
      <c r="A550" s="4" t="inlineStr">
        <is>
          <t>Registered office address</t>
        </is>
      </c>
      <c r="B550" s="4" t="inlineStr">
        <is>
          <t>Viale Sarca 235, 20126, Milan, Italy</t>
        </is>
      </c>
    </row>
    <row r="551">
      <c r="A551" s="4" t="inlineStr">
        <is>
          <t>Micro Focus S.r.l. [Member]</t>
        </is>
      </c>
    </row>
    <row r="552">
      <c r="A552" s="3" t="inlineStr">
        <is>
          <t>Details of Investments in Subsidiaries [Abstract]</t>
        </is>
      </c>
    </row>
    <row r="553">
      <c r="A553" s="4" t="inlineStr">
        <is>
          <t>Company name</t>
        </is>
      </c>
      <c r="B553" s="4" t="inlineStr">
        <is>
          <t>Micro Focus S.r.l.</t>
        </is>
      </c>
    </row>
    <row r="554">
      <c r="A554" s="4" t="inlineStr">
        <is>
          <t>Country of incorporation</t>
        </is>
      </c>
      <c r="B554" s="4" t="inlineStr">
        <is>
          <t>Italy</t>
        </is>
      </c>
    </row>
    <row r="555">
      <c r="A555" s="4" t="inlineStr">
        <is>
          <t>Principal activities</t>
        </is>
      </c>
      <c r="B555" s="4" t="inlineStr">
        <is>
          <t>Sale and support of software</t>
        </is>
      </c>
    </row>
    <row r="556">
      <c r="A556" s="4" t="inlineStr">
        <is>
          <t>Registered office address</t>
        </is>
      </c>
      <c r="B556" s="4" t="inlineStr">
        <is>
          <t>Viale Sarca 235, 20126, Milan, Italy</t>
        </is>
      </c>
    </row>
    <row r="557">
      <c r="A557" s="4" t="inlineStr">
        <is>
          <t>Verity Italia S.r.l. [Member]</t>
        </is>
      </c>
    </row>
    <row r="558">
      <c r="A558" s="3" t="inlineStr">
        <is>
          <t>Details of Investments in Subsidiaries [Abstract]</t>
        </is>
      </c>
    </row>
    <row r="559">
      <c r="A559" s="4" t="inlineStr">
        <is>
          <t>Company name</t>
        </is>
      </c>
      <c r="B559" s="4" t="inlineStr">
        <is>
          <t>Verity Italia S.r.l.</t>
        </is>
      </c>
    </row>
    <row r="560">
      <c r="A560" s="4" t="inlineStr">
        <is>
          <t>Country of incorporation</t>
        </is>
      </c>
      <c r="B560" s="4" t="inlineStr">
        <is>
          <t>Italy</t>
        </is>
      </c>
    </row>
    <row r="561">
      <c r="A561" s="4" t="inlineStr">
        <is>
          <t>Principal activities</t>
        </is>
      </c>
      <c r="B561" s="4" t="inlineStr">
        <is>
          <t>In Liquidation</t>
        </is>
      </c>
    </row>
    <row r="562">
      <c r="A562" s="4" t="inlineStr">
        <is>
          <t>Registered office address</t>
        </is>
      </c>
      <c r="B562" s="4" t="inlineStr">
        <is>
          <t>Via Santa Maria alla Porta 9, 20123, Milan, Italy</t>
        </is>
      </c>
    </row>
    <row r="563">
      <c r="A563" s="4" t="inlineStr">
        <is>
          <t>Entcorp Japan K.K. [Member]</t>
        </is>
      </c>
    </row>
    <row r="564">
      <c r="A564" s="3" t="inlineStr">
        <is>
          <t>Details of Investments in Subsidiaries [Abstract]</t>
        </is>
      </c>
    </row>
    <row r="565">
      <c r="A565" s="4" t="inlineStr">
        <is>
          <t>Company name</t>
        </is>
      </c>
      <c r="B565" s="4" t="inlineStr">
        <is>
          <t>Entcorp Japan K.K.</t>
        </is>
      </c>
    </row>
    <row r="566">
      <c r="A566" s="4" t="inlineStr">
        <is>
          <t>Country of incorporation</t>
        </is>
      </c>
      <c r="B566" s="4" t="inlineStr">
        <is>
          <t>Japan</t>
        </is>
      </c>
    </row>
    <row r="567">
      <c r="A567" s="4" t="inlineStr">
        <is>
          <t>Principal activities</t>
        </is>
      </c>
      <c r="B567" s="4" t="inlineStr">
        <is>
          <t>Sale and support of software</t>
        </is>
      </c>
    </row>
    <row r="568">
      <c r="A568" s="4" t="inlineStr">
        <is>
          <t>Registered office address</t>
        </is>
      </c>
      <c r="B568" s="4" t="inlineStr">
        <is>
          <t>No. 8 Center Plaza Bldg, 5F, 1-10-16 Horidomecho Nihonbashi, Chuo-ku, Tokyo 103-0012, Japan</t>
        </is>
      </c>
    </row>
    <row r="569">
      <c r="A569" s="4" t="inlineStr">
        <is>
          <t>Micro Focus Enterprise Ltd [Member]</t>
        </is>
      </c>
    </row>
    <row r="570">
      <c r="A570" s="3" t="inlineStr">
        <is>
          <t>Details of Investments in Subsidiaries [Abstract]</t>
        </is>
      </c>
    </row>
    <row r="571">
      <c r="A571" s="4" t="inlineStr">
        <is>
          <t>Company name</t>
        </is>
      </c>
      <c r="B571" s="4" t="inlineStr">
        <is>
          <t>Micro Focus Enterprise Ltd</t>
        </is>
      </c>
    </row>
    <row r="572">
      <c r="A572" s="4" t="inlineStr">
        <is>
          <t>Country of incorporation</t>
        </is>
      </c>
      <c r="B572" s="4" t="inlineStr">
        <is>
          <t>Japan</t>
        </is>
      </c>
    </row>
    <row r="573">
      <c r="A573" s="4" t="inlineStr">
        <is>
          <t>Principal activities</t>
        </is>
      </c>
      <c r="B573" s="4" t="inlineStr">
        <is>
          <t>Sale and support of software</t>
        </is>
      </c>
    </row>
    <row r="574">
      <c r="A574" s="4" t="inlineStr">
        <is>
          <t>Registered office address</t>
        </is>
      </c>
      <c r="B574" s="4" t="inlineStr">
        <is>
          <t>Midtown Tower 19F, 9-7-1 Akasaka, Minato-ku, Tokyo, 107-6219, Japan</t>
        </is>
      </c>
    </row>
    <row r="575">
      <c r="A575" s="4" t="inlineStr">
        <is>
          <t>Micro Focus LLC [Member]</t>
        </is>
      </c>
    </row>
    <row r="576">
      <c r="A576" s="3" t="inlineStr">
        <is>
          <t>Details of Investments in Subsidiaries [Abstract]</t>
        </is>
      </c>
    </row>
    <row r="577">
      <c r="A577" s="4" t="inlineStr">
        <is>
          <t>Company name</t>
        </is>
      </c>
      <c r="B577" s="4" t="inlineStr">
        <is>
          <t>Micro Focus LLC</t>
        </is>
      </c>
    </row>
    <row r="578">
      <c r="A578" s="4" t="inlineStr">
        <is>
          <t>Country of incorporation</t>
        </is>
      </c>
      <c r="B578" s="4" t="inlineStr">
        <is>
          <t>Japan</t>
        </is>
      </c>
    </row>
    <row r="579">
      <c r="A579" s="4" t="inlineStr">
        <is>
          <t>Principal activities</t>
        </is>
      </c>
      <c r="B579" s="4" t="inlineStr">
        <is>
          <t>Sale and support of software</t>
        </is>
      </c>
    </row>
    <row r="580">
      <c r="A580" s="4" t="inlineStr">
        <is>
          <t>Registered office address</t>
        </is>
      </c>
      <c r="B580" s="4" t="inlineStr">
        <is>
          <t>Midtown Tower 19F, 9-7-1 Akasaka, Minato-ku, Tokyo, 107-6219, Japan</t>
        </is>
      </c>
    </row>
    <row r="581">
      <c r="A581" s="4" t="inlineStr">
        <is>
          <t>Novell Japan, Ltd [Member]</t>
        </is>
      </c>
    </row>
    <row r="582">
      <c r="A582" s="3" t="inlineStr">
        <is>
          <t>Details of Investments in Subsidiaries [Abstract]</t>
        </is>
      </c>
    </row>
    <row r="583">
      <c r="A583" s="4" t="inlineStr">
        <is>
          <t>Company name</t>
        </is>
      </c>
      <c r="B583" s="4" t="inlineStr">
        <is>
          <t>Novell Japan, Ltd</t>
        </is>
      </c>
    </row>
    <row r="584">
      <c r="A584" s="4" t="inlineStr">
        <is>
          <t>Country of incorporation</t>
        </is>
      </c>
      <c r="B584" s="4" t="inlineStr">
        <is>
          <t>Japan</t>
        </is>
      </c>
    </row>
    <row r="585">
      <c r="A585" s="4" t="inlineStr">
        <is>
          <t>Principal activities</t>
        </is>
      </c>
      <c r="B585" s="4" t="inlineStr">
        <is>
          <t>Sale and support of software</t>
        </is>
      </c>
    </row>
    <row r="586">
      <c r="A586" s="4" t="inlineStr">
        <is>
          <t>Registered office address</t>
        </is>
      </c>
      <c r="B586" s="4" t="inlineStr">
        <is>
          <t>Midtown Tower 19F, 9-7-1 Akasaka, Minato-ku, Tokyo, 107-6219, Japan</t>
        </is>
      </c>
    </row>
    <row r="587">
      <c r="A587" s="4" t="inlineStr">
        <is>
          <t>Serena Software Japan LLC [Member]</t>
        </is>
      </c>
    </row>
    <row r="588">
      <c r="A588" s="3" t="inlineStr">
        <is>
          <t>Details of Investments in Subsidiaries [Abstract]</t>
        </is>
      </c>
    </row>
    <row r="589">
      <c r="A589" s="4" t="inlineStr">
        <is>
          <t>Company name</t>
        </is>
      </c>
      <c r="B589" s="4" t="inlineStr">
        <is>
          <t>Serena Software Japan LLC</t>
        </is>
      </c>
    </row>
    <row r="590">
      <c r="A590" s="4" t="inlineStr">
        <is>
          <t>Country of incorporation</t>
        </is>
      </c>
      <c r="B590" s="4" t="inlineStr">
        <is>
          <t>Japan</t>
        </is>
      </c>
    </row>
    <row r="591">
      <c r="A591" s="4" t="inlineStr">
        <is>
          <t>Principal activities</t>
        </is>
      </c>
      <c r="B591" s="4" t="inlineStr">
        <is>
          <t>Sale and support of software</t>
        </is>
      </c>
    </row>
    <row r="592">
      <c r="A592" s="4" t="inlineStr">
        <is>
          <t>Registered office address</t>
        </is>
      </c>
      <c r="B592" s="4" t="inlineStr">
        <is>
          <t>Midtown Tower 19F, 9-7-1 Akasaka, Minato-ku, Tokyo, 107-6219, Japan</t>
        </is>
      </c>
    </row>
    <row r="593">
      <c r="A593" s="4" t="inlineStr">
        <is>
          <t>Micro Focus Luxembourg S.a r.l. [Member]</t>
        </is>
      </c>
    </row>
    <row r="594">
      <c r="A594" s="3" t="inlineStr">
        <is>
          <t>Details of Investments in Subsidiaries [Abstract]</t>
        </is>
      </c>
    </row>
    <row r="595">
      <c r="A595" s="4" t="inlineStr">
        <is>
          <t>Company name</t>
        </is>
      </c>
      <c r="B595" s="4" t="inlineStr">
        <is>
          <t>Micro Focus Luxembourg S.à r.l.</t>
        </is>
      </c>
    </row>
    <row r="596">
      <c r="A596" s="4" t="inlineStr">
        <is>
          <t>Country of incorporation</t>
        </is>
      </c>
      <c r="B596" s="4" t="inlineStr">
        <is>
          <t>Luxembourg</t>
        </is>
      </c>
    </row>
    <row r="597">
      <c r="A597" s="4" t="inlineStr">
        <is>
          <t>Principal activities</t>
        </is>
      </c>
      <c r="B597" s="4" t="inlineStr">
        <is>
          <t>Sale and support of software</t>
        </is>
      </c>
    </row>
    <row r="598">
      <c r="A598" s="4" t="inlineStr">
        <is>
          <t>Registered office address</t>
        </is>
      </c>
      <c r="B598" s="4" t="inlineStr">
        <is>
          <t>12 rue Jean Engling, L-1466, Luxembourg</t>
        </is>
      </c>
    </row>
    <row r="599">
      <c r="A599" s="4" t="inlineStr">
        <is>
          <t>Verity Luxembourg S.a r.l. [Member]</t>
        </is>
      </c>
    </row>
    <row r="600">
      <c r="A600" s="3" t="inlineStr">
        <is>
          <t>Details of Investments in Subsidiaries [Abstract]</t>
        </is>
      </c>
    </row>
    <row r="601">
      <c r="A601" s="4" t="inlineStr">
        <is>
          <t>Company name</t>
        </is>
      </c>
      <c r="B601" s="4" t="inlineStr">
        <is>
          <t>Verity Luxembourg S.à r.l.</t>
        </is>
      </c>
    </row>
    <row r="602">
      <c r="A602" s="4" t="inlineStr">
        <is>
          <t>Country of incorporation</t>
        </is>
      </c>
      <c r="B602" s="4" t="inlineStr">
        <is>
          <t>Luxembourg</t>
        </is>
      </c>
    </row>
    <row r="603">
      <c r="A603" s="4" t="inlineStr">
        <is>
          <t>Principal activities</t>
        </is>
      </c>
      <c r="B603" s="4" t="inlineStr">
        <is>
          <t>Sale and support of software</t>
        </is>
      </c>
    </row>
    <row r="604">
      <c r="A604" s="4" t="inlineStr">
        <is>
          <t>Registered office address</t>
        </is>
      </c>
      <c r="B604" s="4" t="inlineStr">
        <is>
          <t>15, Boulevard F.W. Raiffeisen, L - 2411, Luxembourg</t>
        </is>
      </c>
    </row>
    <row r="605">
      <c r="A605" s="4" t="inlineStr">
        <is>
          <t>Micro Focus Malaysia Sdn. Bhd. [Member]</t>
        </is>
      </c>
    </row>
    <row r="606">
      <c r="A606" s="3" t="inlineStr">
        <is>
          <t>Details of Investments in Subsidiaries [Abstract]</t>
        </is>
      </c>
    </row>
    <row r="607">
      <c r="A607" s="4" t="inlineStr">
        <is>
          <t>Company name</t>
        </is>
      </c>
      <c r="B607" s="4" t="inlineStr">
        <is>
          <t>Micro Focus Malaysia Sdn. Bhd.</t>
        </is>
      </c>
    </row>
    <row r="608">
      <c r="A608" s="4" t="inlineStr">
        <is>
          <t>Country of incorporation</t>
        </is>
      </c>
      <c r="B608" s="4" t="inlineStr">
        <is>
          <t>Malaysia</t>
        </is>
      </c>
    </row>
    <row r="609">
      <c r="A609" s="4" t="inlineStr">
        <is>
          <t>Principal activities</t>
        </is>
      </c>
      <c r="B609" s="4" t="inlineStr">
        <is>
          <t>Sale and support of software</t>
        </is>
      </c>
    </row>
    <row r="610">
      <c r="A610" s="4" t="inlineStr">
        <is>
          <t>Registered office address</t>
        </is>
      </c>
      <c r="B610" s="4" t="inlineStr">
        <is>
          <t>Level 11 , 1 Sentral, Jalan Rakyat, Kuala Lumpur Sentral, 50470 59200 Kuala Lumpur, Malaysia</t>
        </is>
      </c>
    </row>
    <row r="611">
      <c r="A611" s="4" t="inlineStr">
        <is>
          <t>Novell Corporation (Malaysia) Sdn. Bhd. [Member]</t>
        </is>
      </c>
    </row>
    <row r="612">
      <c r="A612" s="3" t="inlineStr">
        <is>
          <t>Details of Investments in Subsidiaries [Abstract]</t>
        </is>
      </c>
    </row>
    <row r="613">
      <c r="A613" s="4" t="inlineStr">
        <is>
          <t>Company name</t>
        </is>
      </c>
      <c r="B613" s="4" t="inlineStr">
        <is>
          <t>Novell Corporation (Malaysia) Sdn. Bhd.</t>
        </is>
      </c>
    </row>
    <row r="614">
      <c r="A614" s="4" t="inlineStr">
        <is>
          <t>Country of incorporation</t>
        </is>
      </c>
      <c r="B614" s="4" t="inlineStr">
        <is>
          <t>Malaysia</t>
        </is>
      </c>
    </row>
    <row r="615">
      <c r="A615" s="4" t="inlineStr">
        <is>
          <t>Principal activities</t>
        </is>
      </c>
      <c r="B615" s="4" t="inlineStr">
        <is>
          <t>Sale and support of software</t>
        </is>
      </c>
    </row>
    <row r="616">
      <c r="A616" s="4" t="inlineStr">
        <is>
          <t>Registered office address</t>
        </is>
      </c>
      <c r="B616" s="4" t="inlineStr">
        <is>
          <t>Unit 501, Level 5, Uptown 1, 1 Jalan SS21/58, Damansara Uptown, 47400 Selangor Darul Ehsan, Malaysia</t>
        </is>
      </c>
    </row>
    <row r="617">
      <c r="A617" s="4" t="inlineStr">
        <is>
          <t>Micro Focus International Mexico, S. de R.L. de C.V. [Member]</t>
        </is>
      </c>
    </row>
    <row r="618">
      <c r="A618" s="3" t="inlineStr">
        <is>
          <t>Details of Investments in Subsidiaries [Abstract]</t>
        </is>
      </c>
    </row>
    <row r="619">
      <c r="A619" s="4" t="inlineStr">
        <is>
          <t>Company name</t>
        </is>
      </c>
      <c r="B619" s="4" t="inlineStr">
        <is>
          <t>Micro Focus International Mexico, S. de R.L. de C.V.</t>
        </is>
      </c>
    </row>
    <row r="620">
      <c r="A620" s="4" t="inlineStr">
        <is>
          <t>Country of incorporation</t>
        </is>
      </c>
      <c r="B620" s="4" t="inlineStr">
        <is>
          <t>Mexico</t>
        </is>
      </c>
    </row>
    <row r="621">
      <c r="A621" s="4" t="inlineStr">
        <is>
          <t>Principal activities</t>
        </is>
      </c>
      <c r="B621" s="4" t="inlineStr">
        <is>
          <t>Sale and support of software</t>
        </is>
      </c>
    </row>
    <row r="622">
      <c r="A622" s="4" t="inlineStr">
        <is>
          <t>Registered office address</t>
        </is>
      </c>
      <c r="B622" s="4" t="inlineStr">
        <is>
          <t>Av. Periférico Sur 6751, Col. Toluquilla, Municipio Tlaquepaque, Jalisco, CP 45610, Mexico</t>
        </is>
      </c>
    </row>
    <row r="623">
      <c r="A623" s="4" t="inlineStr">
        <is>
          <t>Micro Focus Limited Mexico Branch [Member]</t>
        </is>
      </c>
    </row>
    <row r="624">
      <c r="A624" s="3" t="inlineStr">
        <is>
          <t>Details of Investments in Subsidiaries [Abstract]</t>
        </is>
      </c>
    </row>
    <row r="625">
      <c r="A625" s="4" t="inlineStr">
        <is>
          <t>Company name</t>
        </is>
      </c>
      <c r="B625" s="4" t="inlineStr">
        <is>
          <t>Micro Focus Limited Mexico Branch</t>
        </is>
      </c>
    </row>
    <row r="626">
      <c r="A626" s="4" t="inlineStr">
        <is>
          <t>Country of incorporation</t>
        </is>
      </c>
      <c r="B626" s="4" t="inlineStr">
        <is>
          <t>Mexico</t>
        </is>
      </c>
    </row>
    <row r="627">
      <c r="A627" s="4" t="inlineStr">
        <is>
          <t>Principal activities</t>
        </is>
      </c>
      <c r="B627" s="4" t="inlineStr">
        <is>
          <t>Sale and support of software</t>
        </is>
      </c>
    </row>
    <row r="628">
      <c r="A628" s="4" t="inlineStr">
        <is>
          <t>Registered office address</t>
        </is>
      </c>
      <c r="B628" s="4" t="inlineStr">
        <is>
          <t>Av. Periférico Sur 6751, Col. Toluquilla, Municipio Tlaquepaque, Jalisco, CP 45610, Mexico</t>
        </is>
      </c>
    </row>
    <row r="629">
      <c r="A629" s="4" t="inlineStr">
        <is>
          <t>Micro Focus Software Mexico, S. De R.L. De C.V. [Member]</t>
        </is>
      </c>
    </row>
    <row r="630">
      <c r="A630" s="3" t="inlineStr">
        <is>
          <t>Details of Investments in Subsidiaries [Abstract]</t>
        </is>
      </c>
    </row>
    <row r="631">
      <c r="A631" s="4" t="inlineStr">
        <is>
          <t>Company name</t>
        </is>
      </c>
      <c r="B631" s="4" t="inlineStr">
        <is>
          <t>Micro Focus Software Mexico, S. De R.L. De C.V.</t>
        </is>
      </c>
    </row>
    <row r="632">
      <c r="A632" s="4" t="inlineStr">
        <is>
          <t>Country of incorporation</t>
        </is>
      </c>
      <c r="B632" s="4" t="inlineStr">
        <is>
          <t>Mexico</t>
        </is>
      </c>
    </row>
    <row r="633">
      <c r="A633" s="4" t="inlineStr">
        <is>
          <t>Principal activities</t>
        </is>
      </c>
      <c r="B633" s="4" t="inlineStr">
        <is>
          <t>Sale and support of software</t>
        </is>
      </c>
    </row>
    <row r="634">
      <c r="A634" s="4" t="inlineStr">
        <is>
          <t>Registered office address</t>
        </is>
      </c>
      <c r="B634" s="4" t="inlineStr">
        <is>
          <t>Av. Periférico Sur 6751, Col. Toluquilla, Municipio Tlaquepaque, Jalisco, CP 45610, Mexico</t>
        </is>
      </c>
    </row>
    <row r="635">
      <c r="A635" s="4" t="inlineStr">
        <is>
          <t>Micro Focus Software Solutions Mexico, S. de R.L. de C.V. [Member]</t>
        </is>
      </c>
    </row>
    <row r="636">
      <c r="A636" s="3" t="inlineStr">
        <is>
          <t>Details of Investments in Subsidiaries [Abstract]</t>
        </is>
      </c>
    </row>
    <row r="637">
      <c r="A637" s="4" t="inlineStr">
        <is>
          <t>Company name</t>
        </is>
      </c>
      <c r="B637" s="4" t="inlineStr">
        <is>
          <t>Micro Focus Software Solutions Mexico, S. de R.L. de C.V.</t>
        </is>
      </c>
    </row>
    <row r="638">
      <c r="A638" s="4" t="inlineStr">
        <is>
          <t>Country of incorporation</t>
        </is>
      </c>
      <c r="B638" s="4" t="inlineStr">
        <is>
          <t>Mexico</t>
        </is>
      </c>
    </row>
    <row r="639">
      <c r="A639" s="4" t="inlineStr">
        <is>
          <t>Principal activities</t>
        </is>
      </c>
      <c r="B639" s="4" t="inlineStr">
        <is>
          <t>Sale and support of software</t>
        </is>
      </c>
    </row>
    <row r="640">
      <c r="A640" s="4" t="inlineStr">
        <is>
          <t>Registered office address</t>
        </is>
      </c>
      <c r="B640" s="4" t="inlineStr">
        <is>
          <t>Av. Periférico Sur 6751, Col. Toluquilla, Municipio Tlaquepaque, Jalisco, CP 45610, Mexico</t>
        </is>
      </c>
    </row>
    <row r="641">
      <c r="A641" s="4" t="inlineStr">
        <is>
          <t>Authasas B.V. [Member]</t>
        </is>
      </c>
    </row>
    <row r="642">
      <c r="A642" s="3" t="inlineStr">
        <is>
          <t>Details of Investments in Subsidiaries [Abstract]</t>
        </is>
      </c>
    </row>
    <row r="643">
      <c r="A643" s="4" t="inlineStr">
        <is>
          <t>Company name</t>
        </is>
      </c>
      <c r="B643" s="4" t="inlineStr">
        <is>
          <t>Authasas B.V.</t>
        </is>
      </c>
    </row>
    <row r="644">
      <c r="A644" s="4" t="inlineStr">
        <is>
          <t>Country of incorporation</t>
        </is>
      </c>
      <c r="B644" s="4" t="inlineStr">
        <is>
          <t>Netherlands</t>
        </is>
      </c>
    </row>
    <row r="645">
      <c r="A645" s="4" t="inlineStr">
        <is>
          <t>Principal activities</t>
        </is>
      </c>
      <c r="B645" s="4" t="inlineStr">
        <is>
          <t>Sale and support of software</t>
        </is>
      </c>
    </row>
    <row r="646">
      <c r="A646" s="4" t="inlineStr">
        <is>
          <t>Registered office address</t>
        </is>
      </c>
      <c r="B646" s="4" t="inlineStr">
        <is>
          <t>Van Deventerlaan 31, 3528 AG, Utrecht, Netherlands</t>
        </is>
      </c>
    </row>
    <row r="647">
      <c r="A647" s="4" t="inlineStr">
        <is>
          <t>Autonomy HoldCo B.V. [Member]</t>
        </is>
      </c>
    </row>
    <row r="648">
      <c r="A648" s="3" t="inlineStr">
        <is>
          <t>Details of Investments in Subsidiaries [Abstract]</t>
        </is>
      </c>
    </row>
    <row r="649">
      <c r="A649" s="4" t="inlineStr">
        <is>
          <t>Company name</t>
        </is>
      </c>
      <c r="B649" s="4" t="inlineStr">
        <is>
          <t>Autonomy HoldCo B.V.</t>
        </is>
      </c>
    </row>
    <row r="650">
      <c r="A650" s="4" t="inlineStr">
        <is>
          <t>Country of incorporation</t>
        </is>
      </c>
      <c r="B650" s="4" t="inlineStr">
        <is>
          <t>Netherlands</t>
        </is>
      </c>
    </row>
    <row r="651">
      <c r="A651" s="4" t="inlineStr">
        <is>
          <t>Principal activities</t>
        </is>
      </c>
      <c r="B651" s="4" t="inlineStr">
        <is>
          <t>Sale and support of software</t>
        </is>
      </c>
    </row>
    <row r="652">
      <c r="A652" s="4" t="inlineStr">
        <is>
          <t>Registered office address</t>
        </is>
      </c>
      <c r="B652" s="4" t="inlineStr">
        <is>
          <t>Van Deventerlaan 31, 3528 AG, Utrecht, Netherlands</t>
        </is>
      </c>
    </row>
    <row r="653">
      <c r="A653" s="4" t="inlineStr">
        <is>
          <t>Autonomy Netherlands B.V. [Member]</t>
        </is>
      </c>
    </row>
    <row r="654">
      <c r="A654" s="3" t="inlineStr">
        <is>
          <t>Details of Investments in Subsidiaries [Abstract]</t>
        </is>
      </c>
    </row>
    <row r="655">
      <c r="A655" s="4" t="inlineStr">
        <is>
          <t>Company name</t>
        </is>
      </c>
      <c r="B655" s="4" t="inlineStr">
        <is>
          <t>Autonomy Netherlands B.V.</t>
        </is>
      </c>
    </row>
    <row r="656">
      <c r="A656" s="4" t="inlineStr">
        <is>
          <t>Country of incorporation</t>
        </is>
      </c>
      <c r="B656" s="4" t="inlineStr">
        <is>
          <t>Netherlands</t>
        </is>
      </c>
    </row>
    <row r="657">
      <c r="A657" s="4" t="inlineStr">
        <is>
          <t>Principal activities</t>
        </is>
      </c>
      <c r="B657" s="4" t="inlineStr">
        <is>
          <t>Sale and support of software</t>
        </is>
      </c>
    </row>
    <row r="658">
      <c r="A658" s="4" t="inlineStr">
        <is>
          <t>Registered office address</t>
        </is>
      </c>
      <c r="B658" s="4" t="inlineStr">
        <is>
          <t>Van Deventerlaan 31, 3528 AG, Utrecht, Netherlands</t>
        </is>
      </c>
    </row>
    <row r="659">
      <c r="A659" s="4" t="inlineStr">
        <is>
          <t>Borland B.V. [Member]</t>
        </is>
      </c>
    </row>
    <row r="660">
      <c r="A660" s="3" t="inlineStr">
        <is>
          <t>Details of Investments in Subsidiaries [Abstract]</t>
        </is>
      </c>
    </row>
    <row r="661">
      <c r="A661" s="4" t="inlineStr">
        <is>
          <t>Company name</t>
        </is>
      </c>
      <c r="B661" s="4" t="inlineStr">
        <is>
          <t>Borland B.V.</t>
        </is>
      </c>
    </row>
    <row r="662">
      <c r="A662" s="4" t="inlineStr">
        <is>
          <t>Country of incorporation</t>
        </is>
      </c>
      <c r="B662" s="4" t="inlineStr">
        <is>
          <t>Netherlands</t>
        </is>
      </c>
    </row>
    <row r="663">
      <c r="A663" s="4" t="inlineStr">
        <is>
          <t>Principal activities</t>
        </is>
      </c>
      <c r="B663" s="4" t="inlineStr">
        <is>
          <t>Sale and support of software</t>
        </is>
      </c>
    </row>
    <row r="664">
      <c r="A664" s="4" t="inlineStr">
        <is>
          <t>Registered office address</t>
        </is>
      </c>
      <c r="B664" s="4" t="inlineStr">
        <is>
          <t>Van Deventerlaan 31, 3528 AG, Utrecht, Netherlands</t>
        </is>
      </c>
    </row>
    <row r="665">
      <c r="A665" s="4" t="inlineStr">
        <is>
          <t>Entco Eastern Holding B.V. [Member]</t>
        </is>
      </c>
    </row>
    <row r="666">
      <c r="A666" s="3" t="inlineStr">
        <is>
          <t>Details of Investments in Subsidiaries [Abstract]</t>
        </is>
      </c>
    </row>
    <row r="667">
      <c r="A667" s="4" t="inlineStr">
        <is>
          <t>Company name</t>
        </is>
      </c>
      <c r="B667" s="4" t="inlineStr">
        <is>
          <t>Entco Eastern Holding B.V.</t>
        </is>
      </c>
    </row>
    <row r="668">
      <c r="A668" s="4" t="inlineStr">
        <is>
          <t>Country of incorporation</t>
        </is>
      </c>
      <c r="B668" s="4" t="inlineStr">
        <is>
          <t>Netherlands</t>
        </is>
      </c>
    </row>
    <row r="669">
      <c r="A669" s="4" t="inlineStr">
        <is>
          <t>Principal activities</t>
        </is>
      </c>
      <c r="B669" s="4" t="inlineStr">
        <is>
          <t>In Liquidation</t>
        </is>
      </c>
    </row>
    <row r="670">
      <c r="A670" s="4" t="inlineStr">
        <is>
          <t>Registered office address</t>
        </is>
      </c>
      <c r="B670" s="4" t="inlineStr">
        <is>
          <t>Van Deventerlaan 31, 3528 AG, Utrecht, Netherlands</t>
        </is>
      </c>
    </row>
    <row r="671">
      <c r="A671" s="4" t="inlineStr">
        <is>
          <t>Entco Gatriam Holding B.V. [Member]</t>
        </is>
      </c>
    </row>
    <row r="672">
      <c r="A672" s="3" t="inlineStr">
        <is>
          <t>Details of Investments in Subsidiaries [Abstract]</t>
        </is>
      </c>
    </row>
    <row r="673">
      <c r="A673" s="4" t="inlineStr">
        <is>
          <t>Company name</t>
        </is>
      </c>
      <c r="B673" s="4" t="inlineStr">
        <is>
          <t>Entco Gatriam Holding B.V.</t>
        </is>
      </c>
    </row>
    <row r="674">
      <c r="A674" s="4" t="inlineStr">
        <is>
          <t>Country of incorporation</t>
        </is>
      </c>
      <c r="B674" s="4" t="inlineStr">
        <is>
          <t>Netherlands</t>
        </is>
      </c>
    </row>
    <row r="675">
      <c r="A675" s="4" t="inlineStr">
        <is>
          <t>Principal activities</t>
        </is>
      </c>
      <c r="B675" s="4" t="inlineStr">
        <is>
          <t>Holding company</t>
        </is>
      </c>
    </row>
    <row r="676">
      <c r="A676" s="4" t="inlineStr">
        <is>
          <t>Registered office address</t>
        </is>
      </c>
      <c r="B676" s="4" t="inlineStr">
        <is>
          <t>Van Deventerlaan 31, 3528 AG, Utrecht, Netherlands</t>
        </is>
      </c>
    </row>
    <row r="677">
      <c r="A677" s="4" t="inlineStr">
        <is>
          <t>Entco Holding Berlin B.V. [Member]</t>
        </is>
      </c>
    </row>
    <row r="678">
      <c r="A678" s="3" t="inlineStr">
        <is>
          <t>Details of Investments in Subsidiaries [Abstract]</t>
        </is>
      </c>
    </row>
    <row r="679">
      <c r="A679" s="4" t="inlineStr">
        <is>
          <t>Company name</t>
        </is>
      </c>
      <c r="B679" s="4" t="inlineStr">
        <is>
          <t>Entco Holding Berlin B.V.</t>
        </is>
      </c>
    </row>
    <row r="680">
      <c r="A680" s="4" t="inlineStr">
        <is>
          <t>Country of incorporation</t>
        </is>
      </c>
      <c r="B680" s="4" t="inlineStr">
        <is>
          <t>Netherlands</t>
        </is>
      </c>
    </row>
    <row r="681">
      <c r="A681" s="4" t="inlineStr">
        <is>
          <t>Principal activities</t>
        </is>
      </c>
      <c r="B681" s="4" t="inlineStr">
        <is>
          <t>Holding company</t>
        </is>
      </c>
    </row>
    <row r="682">
      <c r="A682" s="4" t="inlineStr">
        <is>
          <t>Registered office address</t>
        </is>
      </c>
      <c r="B682" s="4" t="inlineStr">
        <is>
          <t>Van Deventerlaan 31, 3528 AG, Utrecht, Netherlands</t>
        </is>
      </c>
    </row>
    <row r="683">
      <c r="A683" s="4" t="inlineStr">
        <is>
          <t>Entco Holding Hague II B.V. [Member]</t>
        </is>
      </c>
    </row>
    <row r="684">
      <c r="A684" s="3" t="inlineStr">
        <is>
          <t>Details of Investments in Subsidiaries [Abstract]</t>
        </is>
      </c>
    </row>
    <row r="685">
      <c r="A685" s="4" t="inlineStr">
        <is>
          <t>Company name</t>
        </is>
      </c>
      <c r="B685" s="4" t="inlineStr">
        <is>
          <t>Entco Holding Hague II B.V.</t>
        </is>
      </c>
    </row>
    <row r="686">
      <c r="A686" s="4" t="inlineStr">
        <is>
          <t>Country of incorporation</t>
        </is>
      </c>
      <c r="B686" s="4" t="inlineStr">
        <is>
          <t>Netherlands</t>
        </is>
      </c>
    </row>
    <row r="687">
      <c r="A687" s="4" t="inlineStr">
        <is>
          <t>Principal activities</t>
        </is>
      </c>
      <c r="B687" s="4" t="inlineStr">
        <is>
          <t>Holding company</t>
        </is>
      </c>
    </row>
    <row r="688">
      <c r="A688" s="4" t="inlineStr">
        <is>
          <t>Registered office address</t>
        </is>
      </c>
      <c r="B688" s="4" t="inlineStr">
        <is>
          <t>Van Deventerlaan 31, 3528 AG, Utrecht, Netherlands</t>
        </is>
      </c>
    </row>
    <row r="689">
      <c r="A689" s="4" t="inlineStr">
        <is>
          <t>Entco Sinope Holding B.V. [Member]</t>
        </is>
      </c>
    </row>
    <row r="690">
      <c r="A690" s="3" t="inlineStr">
        <is>
          <t>Details of Investments in Subsidiaries [Abstract]</t>
        </is>
      </c>
    </row>
    <row r="691">
      <c r="A691" s="4" t="inlineStr">
        <is>
          <t>Company name</t>
        </is>
      </c>
      <c r="B691" s="4" t="inlineStr">
        <is>
          <t>Entco Sinope Holding B.V.</t>
        </is>
      </c>
    </row>
    <row r="692">
      <c r="A692" s="4" t="inlineStr">
        <is>
          <t>Country of incorporation</t>
        </is>
      </c>
      <c r="B692" s="4" t="inlineStr">
        <is>
          <t>Netherlands</t>
        </is>
      </c>
    </row>
    <row r="693">
      <c r="A693" s="4" t="inlineStr">
        <is>
          <t>Principal activities</t>
        </is>
      </c>
      <c r="B693" s="4" t="inlineStr">
        <is>
          <t>Holding company</t>
        </is>
      </c>
    </row>
    <row r="694">
      <c r="A694" s="4" t="inlineStr">
        <is>
          <t>Registered office address</t>
        </is>
      </c>
      <c r="B694" s="4" t="inlineStr">
        <is>
          <t>Van Deventerlaan 31, 3528 AG, Utrecht, Netherlands</t>
        </is>
      </c>
    </row>
    <row r="695">
      <c r="A695" s="4" t="inlineStr">
        <is>
          <t>Entcorp Nederland B.V. [Member]</t>
        </is>
      </c>
    </row>
    <row r="696">
      <c r="A696" s="3" t="inlineStr">
        <is>
          <t>Details of Investments in Subsidiaries [Abstract]</t>
        </is>
      </c>
    </row>
    <row r="697">
      <c r="A697" s="4" t="inlineStr">
        <is>
          <t>Company name</t>
        </is>
      </c>
      <c r="B697" s="4" t="inlineStr">
        <is>
          <t>Entcorp Nederland B.V.</t>
        </is>
      </c>
    </row>
    <row r="698">
      <c r="A698" s="4" t="inlineStr">
        <is>
          <t>Country of incorporation</t>
        </is>
      </c>
      <c r="B698" s="4" t="inlineStr">
        <is>
          <t>Netherlands</t>
        </is>
      </c>
    </row>
    <row r="699">
      <c r="A699" s="4" t="inlineStr">
        <is>
          <t>Principal activities</t>
        </is>
      </c>
      <c r="B699" s="4" t="inlineStr">
        <is>
          <t>Sale and support of software</t>
        </is>
      </c>
    </row>
    <row r="700">
      <c r="A700" s="4" t="inlineStr">
        <is>
          <t>Registered office address</t>
        </is>
      </c>
      <c r="B700" s="4" t="inlineStr">
        <is>
          <t>Van Deventerlaan 31, 3528 AG, Utrecht, Netherlands</t>
        </is>
      </c>
    </row>
    <row r="701">
      <c r="A701" s="4" t="inlineStr">
        <is>
          <t>Micro Focus B.V. [Member]</t>
        </is>
      </c>
    </row>
    <row r="702">
      <c r="A702" s="3" t="inlineStr">
        <is>
          <t>Details of Investments in Subsidiaries [Abstract]</t>
        </is>
      </c>
    </row>
    <row r="703">
      <c r="A703" s="4" t="inlineStr">
        <is>
          <t>Company name</t>
        </is>
      </c>
      <c r="B703" s="4" t="inlineStr">
        <is>
          <t>Micro Focus B.V.</t>
        </is>
      </c>
    </row>
    <row r="704">
      <c r="A704" s="4" t="inlineStr">
        <is>
          <t>Country of incorporation</t>
        </is>
      </c>
      <c r="B704" s="4" t="inlineStr">
        <is>
          <t>Netherlands</t>
        </is>
      </c>
    </row>
    <row r="705">
      <c r="A705" s="4" t="inlineStr">
        <is>
          <t>Principal activities</t>
        </is>
      </c>
      <c r="B705" s="4" t="inlineStr">
        <is>
          <t>Sale and support of software</t>
        </is>
      </c>
    </row>
    <row r="706">
      <c r="A706" s="4" t="inlineStr">
        <is>
          <t>Registered office address</t>
        </is>
      </c>
      <c r="B706" s="4" t="inlineStr">
        <is>
          <t>Van Deventerlaan 31, 3528 AG, Utrecht, Netherlands</t>
        </is>
      </c>
    </row>
    <row r="707">
      <c r="A707" s="4" t="inlineStr">
        <is>
          <t>Micro Focus Caribe Holding B.V. [Member]</t>
        </is>
      </c>
    </row>
    <row r="708">
      <c r="A708" s="3" t="inlineStr">
        <is>
          <t>Details of Investments in Subsidiaries [Abstract]</t>
        </is>
      </c>
    </row>
    <row r="709">
      <c r="A709" s="4" t="inlineStr">
        <is>
          <t>Company name</t>
        </is>
      </c>
      <c r="B709" s="4" t="inlineStr">
        <is>
          <t>Micro Focus Caribe Holding B.V.</t>
        </is>
      </c>
    </row>
    <row r="710">
      <c r="A710" s="4" t="inlineStr">
        <is>
          <t>Country of incorporation</t>
        </is>
      </c>
      <c r="B710" s="4" t="inlineStr">
        <is>
          <t>Netherlands</t>
        </is>
      </c>
    </row>
    <row r="711">
      <c r="A711" s="4" t="inlineStr">
        <is>
          <t>Principal activities</t>
        </is>
      </c>
      <c r="B711" s="4" t="inlineStr">
        <is>
          <t>Sale and support of software</t>
        </is>
      </c>
    </row>
    <row r="712">
      <c r="A712" s="4" t="inlineStr">
        <is>
          <t>Registered office address</t>
        </is>
      </c>
      <c r="B712" s="4" t="inlineStr">
        <is>
          <t>Van Deventerlaan 31, 3528 AG, Utrecht, Netherlands</t>
        </is>
      </c>
    </row>
    <row r="713">
      <c r="A713" s="4" t="inlineStr">
        <is>
          <t>Micro Focus Eastern Holding II B.V. [Member]</t>
        </is>
      </c>
    </row>
    <row r="714">
      <c r="A714" s="3" t="inlineStr">
        <is>
          <t>Details of Investments in Subsidiaries [Abstract]</t>
        </is>
      </c>
    </row>
    <row r="715">
      <c r="A715" s="4" t="inlineStr">
        <is>
          <t>Company name</t>
        </is>
      </c>
      <c r="B715" s="4" t="inlineStr">
        <is>
          <t>Micro Focus Eastern Holding II B.V.</t>
        </is>
      </c>
    </row>
    <row r="716">
      <c r="A716" s="4" t="inlineStr">
        <is>
          <t>Country of incorporation</t>
        </is>
      </c>
      <c r="B716" s="4" t="inlineStr">
        <is>
          <t>Netherlands</t>
        </is>
      </c>
    </row>
    <row r="717">
      <c r="A717" s="4" t="inlineStr">
        <is>
          <t>Principal activities</t>
        </is>
      </c>
      <c r="B717" s="4" t="inlineStr">
        <is>
          <t>Holding Company</t>
        </is>
      </c>
    </row>
    <row r="718">
      <c r="A718" s="4" t="inlineStr">
        <is>
          <t>Registered office address</t>
        </is>
      </c>
      <c r="B718" s="4" t="inlineStr">
        <is>
          <t>Van Deventerlaan 31, 3528 AG, Utrecht, Netherlands</t>
        </is>
      </c>
    </row>
    <row r="719">
      <c r="A719" s="4" t="inlineStr">
        <is>
          <t>Micro Focus Enterprise B.V. [Member]</t>
        </is>
      </c>
    </row>
    <row r="720">
      <c r="A720" s="3" t="inlineStr">
        <is>
          <t>Details of Investments in Subsidiaries [Abstract]</t>
        </is>
      </c>
    </row>
    <row r="721">
      <c r="A721" s="4" t="inlineStr">
        <is>
          <t>Company name</t>
        </is>
      </c>
      <c r="B721" s="4" t="inlineStr">
        <is>
          <t>Micro Focus Enterprise B.V.</t>
        </is>
      </c>
    </row>
    <row r="722">
      <c r="A722" s="4" t="inlineStr">
        <is>
          <t>Country of incorporation</t>
        </is>
      </c>
      <c r="B722" s="4" t="inlineStr">
        <is>
          <t>Netherlands</t>
        </is>
      </c>
    </row>
    <row r="723">
      <c r="A723" s="4" t="inlineStr">
        <is>
          <t>Principal activities</t>
        </is>
      </c>
      <c r="B723" s="4" t="inlineStr">
        <is>
          <t>Sale and support of software</t>
        </is>
      </c>
    </row>
    <row r="724">
      <c r="A724" s="4" t="inlineStr">
        <is>
          <t>Registered office address</t>
        </is>
      </c>
      <c r="B724" s="4" t="inlineStr">
        <is>
          <t>Van Deventerlaan 31, 3528 AG, Utrecht, Netherlands</t>
        </is>
      </c>
    </row>
    <row r="725">
      <c r="A725" s="4" t="inlineStr">
        <is>
          <t>Micro Focus HoldCo B.V. [Member]</t>
        </is>
      </c>
    </row>
    <row r="726">
      <c r="A726" s="3" t="inlineStr">
        <is>
          <t>Details of Investments in Subsidiaries [Abstract]</t>
        </is>
      </c>
    </row>
    <row r="727">
      <c r="A727" s="4" t="inlineStr">
        <is>
          <t>Company name</t>
        </is>
      </c>
      <c r="B727" s="4" t="inlineStr">
        <is>
          <t>Micro Focus HoldCo B.V.</t>
        </is>
      </c>
    </row>
    <row r="728">
      <c r="A728" s="4" t="inlineStr">
        <is>
          <t>Country of incorporation</t>
        </is>
      </c>
      <c r="B728" s="4" t="inlineStr">
        <is>
          <t>Netherlands</t>
        </is>
      </c>
    </row>
    <row r="729">
      <c r="A729" s="4" t="inlineStr">
        <is>
          <t>Principal activities</t>
        </is>
      </c>
      <c r="B729" s="4" t="inlineStr">
        <is>
          <t>Holding Company</t>
        </is>
      </c>
    </row>
    <row r="730">
      <c r="A730" s="4" t="inlineStr">
        <is>
          <t>Registered office address</t>
        </is>
      </c>
      <c r="B730" s="4" t="inlineStr">
        <is>
          <t>Van Deventerlaan 31, 3528 AG, Utrecht, Netherlands</t>
        </is>
      </c>
    </row>
    <row r="731">
      <c r="A731" s="4" t="inlineStr">
        <is>
          <t>Micro Focus Holding Finance B.V. [Member]</t>
        </is>
      </c>
    </row>
    <row r="732">
      <c r="A732" s="3" t="inlineStr">
        <is>
          <t>Details of Investments in Subsidiaries [Abstract]</t>
        </is>
      </c>
    </row>
    <row r="733">
      <c r="A733" s="4" t="inlineStr">
        <is>
          <t>Company name</t>
        </is>
      </c>
      <c r="B733" s="4" t="inlineStr">
        <is>
          <t>Micro Focus Holding Finance B.V.</t>
        </is>
      </c>
    </row>
    <row r="734">
      <c r="A734" s="4" t="inlineStr">
        <is>
          <t>Country of incorporation</t>
        </is>
      </c>
      <c r="B734" s="4" t="inlineStr">
        <is>
          <t>Netherlands</t>
        </is>
      </c>
    </row>
    <row r="735">
      <c r="A735" s="4" t="inlineStr">
        <is>
          <t>Principal activities</t>
        </is>
      </c>
      <c r="B735" s="4" t="inlineStr">
        <is>
          <t>Holding Company</t>
        </is>
      </c>
    </row>
    <row r="736">
      <c r="A736" s="4" t="inlineStr">
        <is>
          <t>Registered office address</t>
        </is>
      </c>
      <c r="B736" s="4" t="inlineStr">
        <is>
          <t>Van Deventerlaan 31, 3528 AG, Utrecht, Netherlands</t>
        </is>
      </c>
    </row>
    <row r="737">
      <c r="A737" s="4" t="inlineStr">
        <is>
          <t>Micro Focus Holding Hague B.V. [Member]</t>
        </is>
      </c>
    </row>
    <row r="738">
      <c r="A738" s="3" t="inlineStr">
        <is>
          <t>Details of Investments in Subsidiaries [Abstract]</t>
        </is>
      </c>
    </row>
    <row r="739">
      <c r="A739" s="4" t="inlineStr">
        <is>
          <t>Company name</t>
        </is>
      </c>
      <c r="B739" s="4" t="inlineStr">
        <is>
          <t>Micro Focus Holding Hague B.V.</t>
        </is>
      </c>
    </row>
    <row r="740">
      <c r="A740" s="4" t="inlineStr">
        <is>
          <t>Country of incorporation</t>
        </is>
      </c>
      <c r="B740" s="4" t="inlineStr">
        <is>
          <t>Netherlands</t>
        </is>
      </c>
    </row>
    <row r="741">
      <c r="A741" s="4" t="inlineStr">
        <is>
          <t>Principal activities</t>
        </is>
      </c>
      <c r="B741" s="4" t="inlineStr">
        <is>
          <t>Holding Company</t>
        </is>
      </c>
    </row>
    <row r="742">
      <c r="A742" s="4" t="inlineStr">
        <is>
          <t>Registered office address</t>
        </is>
      </c>
      <c r="B742" s="4" t="inlineStr">
        <is>
          <t>Van Deventerlaan 31, 3528 AG, Utrecht, Netherlands</t>
        </is>
      </c>
    </row>
    <row r="743">
      <c r="A743" s="4" t="inlineStr">
        <is>
          <t>Micro Focus Holding PR B.V. [Member]</t>
        </is>
      </c>
    </row>
    <row r="744">
      <c r="A744" s="3" t="inlineStr">
        <is>
          <t>Details of Investments in Subsidiaries [Abstract]</t>
        </is>
      </c>
    </row>
    <row r="745">
      <c r="A745" s="4" t="inlineStr">
        <is>
          <t>Company name</t>
        </is>
      </c>
      <c r="B745" s="4" t="inlineStr">
        <is>
          <t>Micro Focus Holding PR B.V.</t>
        </is>
      </c>
    </row>
    <row r="746">
      <c r="A746" s="4" t="inlineStr">
        <is>
          <t>Country of incorporation</t>
        </is>
      </c>
      <c r="B746" s="4" t="inlineStr">
        <is>
          <t>Netherlands</t>
        </is>
      </c>
    </row>
    <row r="747">
      <c r="A747" s="4" t="inlineStr">
        <is>
          <t>Principal activities</t>
        </is>
      </c>
      <c r="B747" s="4" t="inlineStr">
        <is>
          <t>Sale and support of software</t>
        </is>
      </c>
    </row>
    <row r="748">
      <c r="A748" s="4" t="inlineStr">
        <is>
          <t>Registered office address</t>
        </is>
      </c>
      <c r="B748" s="4" t="inlineStr">
        <is>
          <t>Van Deventerlaan 31, 3528 AG, Utrecht, Netherlands</t>
        </is>
      </c>
    </row>
    <row r="749">
      <c r="A749" s="4" t="inlineStr">
        <is>
          <t>Micro Focus International Trade B.V. [Member]</t>
        </is>
      </c>
    </row>
    <row r="750">
      <c r="A750" s="3" t="inlineStr">
        <is>
          <t>Details of Investments in Subsidiaries [Abstract]</t>
        </is>
      </c>
    </row>
    <row r="751">
      <c r="A751" s="4" t="inlineStr">
        <is>
          <t>Company name</t>
        </is>
      </c>
      <c r="B751" s="4" t="inlineStr">
        <is>
          <t>Micro Focus International Trade B.V.</t>
        </is>
      </c>
    </row>
    <row r="752">
      <c r="A752" s="4" t="inlineStr">
        <is>
          <t>Country of incorporation</t>
        </is>
      </c>
      <c r="B752" s="4" t="inlineStr">
        <is>
          <t>Netherlands</t>
        </is>
      </c>
    </row>
    <row r="753">
      <c r="A753" s="4" t="inlineStr">
        <is>
          <t>Principal activities</t>
        </is>
      </c>
      <c r="B753" s="4" t="inlineStr">
        <is>
          <t>Sale and support of software</t>
        </is>
      </c>
    </row>
    <row r="754">
      <c r="A754" s="4" t="inlineStr">
        <is>
          <t>Registered office address</t>
        </is>
      </c>
      <c r="B754" s="4" t="inlineStr">
        <is>
          <t>Van Deventerlaan 31, 3528 AG, Utrecht, Netherlands</t>
        </is>
      </c>
    </row>
    <row r="755">
      <c r="A755" s="4" t="inlineStr">
        <is>
          <t>Micro Focus Nederland B.V. [Member]</t>
        </is>
      </c>
    </row>
    <row r="756">
      <c r="A756" s="3" t="inlineStr">
        <is>
          <t>Details of Investments in Subsidiaries [Abstract]</t>
        </is>
      </c>
    </row>
    <row r="757">
      <c r="A757" s="4" t="inlineStr">
        <is>
          <t>Company name</t>
        </is>
      </c>
      <c r="B757" s="4" t="inlineStr">
        <is>
          <t>Micro Focus Nederland B.V.</t>
        </is>
      </c>
    </row>
    <row r="758">
      <c r="A758" s="4" t="inlineStr">
        <is>
          <t>Country of incorporation</t>
        </is>
      </c>
      <c r="B758" s="4" t="inlineStr">
        <is>
          <t>Netherlands</t>
        </is>
      </c>
    </row>
    <row r="759">
      <c r="A759" s="4" t="inlineStr">
        <is>
          <t>Principal activities</t>
        </is>
      </c>
      <c r="B759" s="4" t="inlineStr">
        <is>
          <t>Sale and support of software</t>
        </is>
      </c>
    </row>
    <row r="760">
      <c r="A760" s="4" t="inlineStr">
        <is>
          <t>Registered office address</t>
        </is>
      </c>
      <c r="B760" s="4" t="inlineStr">
        <is>
          <t>Van Deventerlaan 31, 3528 AG, Utrecht, Netherlands</t>
        </is>
      </c>
    </row>
    <row r="761">
      <c r="A761" s="4" t="inlineStr">
        <is>
          <t>Verity Benelux B.V. [Member]</t>
        </is>
      </c>
    </row>
    <row r="762">
      <c r="A762" s="3" t="inlineStr">
        <is>
          <t>Details of Investments in Subsidiaries [Abstract]</t>
        </is>
      </c>
    </row>
    <row r="763">
      <c r="A763" s="4" t="inlineStr">
        <is>
          <t>Company name</t>
        </is>
      </c>
      <c r="B763" s="4" t="inlineStr">
        <is>
          <t>Verity Benelux B.V.</t>
        </is>
      </c>
    </row>
    <row r="764">
      <c r="A764" s="4" t="inlineStr">
        <is>
          <t>Country of incorporation</t>
        </is>
      </c>
      <c r="B764" s="4" t="inlineStr">
        <is>
          <t>Netherlands</t>
        </is>
      </c>
    </row>
    <row r="765">
      <c r="A765" s="4" t="inlineStr">
        <is>
          <t>Principal activities</t>
        </is>
      </c>
      <c r="B765" s="4" t="inlineStr">
        <is>
          <t>Sale and support of software</t>
        </is>
      </c>
    </row>
    <row r="766">
      <c r="A766" s="4" t="inlineStr">
        <is>
          <t>Registered office address</t>
        </is>
      </c>
      <c r="B766" s="4" t="inlineStr">
        <is>
          <t>Van Deventerlaan 31, 3528 AG, Utrecht, Netherlands</t>
        </is>
      </c>
    </row>
    <row r="767">
      <c r="A767" s="4" t="inlineStr">
        <is>
          <t>Micro Focus Software (New Zealand) Unlimited [Member]</t>
        </is>
      </c>
    </row>
    <row r="768">
      <c r="A768" s="3" t="inlineStr">
        <is>
          <t>Details of Investments in Subsidiaries [Abstract]</t>
        </is>
      </c>
    </row>
    <row r="769">
      <c r="A769" s="4" t="inlineStr">
        <is>
          <t>Company name</t>
        </is>
      </c>
      <c r="B769" s="4" t="inlineStr">
        <is>
          <t>Micro Focus Software (New Zealand) Unlimited</t>
        </is>
      </c>
    </row>
    <row r="770">
      <c r="A770" s="4" t="inlineStr">
        <is>
          <t>Country of incorporation</t>
        </is>
      </c>
      <c r="B770" s="4" t="inlineStr">
        <is>
          <t>New Zealand</t>
        </is>
      </c>
    </row>
    <row r="771">
      <c r="A771" s="4" t="inlineStr">
        <is>
          <t>Principal activities</t>
        </is>
      </c>
      <c r="B771" s="4" t="inlineStr">
        <is>
          <t>Sale and support of software</t>
        </is>
      </c>
    </row>
    <row r="772">
      <c r="A772" s="4" t="inlineStr">
        <is>
          <t>Registered office address</t>
        </is>
      </c>
      <c r="B772" s="4" t="inlineStr">
        <is>
          <t>Level 26, PWC Tower, 15 Customs Street West, Auckland, 1010, New Zealand</t>
        </is>
      </c>
    </row>
    <row r="773">
      <c r="A773" s="4" t="inlineStr">
        <is>
          <t>Micro Focus AS [Member]</t>
        </is>
      </c>
    </row>
    <row r="774">
      <c r="A774" s="3" t="inlineStr">
        <is>
          <t>Details of Investments in Subsidiaries [Abstract]</t>
        </is>
      </c>
    </row>
    <row r="775">
      <c r="A775" s="4" t="inlineStr">
        <is>
          <t>Company name</t>
        </is>
      </c>
      <c r="B775" s="4" t="inlineStr">
        <is>
          <t>Micro Focus AS</t>
        </is>
      </c>
    </row>
    <row r="776">
      <c r="A776" s="4" t="inlineStr">
        <is>
          <t>Country of incorporation</t>
        </is>
      </c>
      <c r="B776" s="4" t="inlineStr">
        <is>
          <t>Norway</t>
        </is>
      </c>
    </row>
    <row r="777">
      <c r="A777" s="4" t="inlineStr">
        <is>
          <t>Principal activities</t>
        </is>
      </c>
      <c r="B777" s="4" t="inlineStr">
        <is>
          <t>Sale and support of software</t>
        </is>
      </c>
    </row>
    <row r="778">
      <c r="A778" s="4" t="inlineStr">
        <is>
          <t>Registered office address</t>
        </is>
      </c>
      <c r="B778" s="4" t="inlineStr">
        <is>
          <t>C/O House of Business AS, 7th Floor Dronning Eufemias gate 16, Oslo, 0191, Norway</t>
        </is>
      </c>
    </row>
    <row r="779">
      <c r="A779" s="4" t="inlineStr">
        <is>
          <t>Micro Focus Software, Inc. [Member]</t>
        </is>
      </c>
    </row>
    <row r="780">
      <c r="A780" s="3" t="inlineStr">
        <is>
          <t>Details of Investments in Subsidiaries [Abstract]</t>
        </is>
      </c>
    </row>
    <row r="781">
      <c r="A781" s="4" t="inlineStr">
        <is>
          <t>Company name</t>
        </is>
      </c>
      <c r="B781" s="4" t="inlineStr">
        <is>
          <t>Micro Focus Software, Inc.</t>
        </is>
      </c>
    </row>
    <row r="782">
      <c r="A782" s="4" t="inlineStr">
        <is>
          <t>Country of incorporation</t>
        </is>
      </c>
      <c r="B782" s="4" t="inlineStr">
        <is>
          <t>Philippines</t>
        </is>
      </c>
    </row>
    <row r="783">
      <c r="A783" s="4" t="inlineStr">
        <is>
          <t>Principal activities</t>
        </is>
      </c>
      <c r="B783" s="4" t="inlineStr">
        <is>
          <t>Sale and support of software</t>
        </is>
      </c>
    </row>
    <row r="784">
      <c r="A784" s="4" t="inlineStr">
        <is>
          <t>Registered office address</t>
        </is>
      </c>
      <c r="B784" s="4" t="inlineStr">
        <is>
          <t>2/F Three World Square, Upper Mckinley Road, Taguig City, Philippines</t>
        </is>
      </c>
    </row>
    <row r="785">
      <c r="A785" s="4" t="inlineStr">
        <is>
          <t>Micro Focus Polska sp. z.o.o. [Member]</t>
        </is>
      </c>
    </row>
    <row r="786">
      <c r="A786" s="3" t="inlineStr">
        <is>
          <t>Details of Investments in Subsidiaries [Abstract]</t>
        </is>
      </c>
    </row>
    <row r="787">
      <c r="A787" s="4" t="inlineStr">
        <is>
          <t>Company name</t>
        </is>
      </c>
      <c r="B787" s="4" t="inlineStr">
        <is>
          <t>Micro Focus Polska sp. z o.o.</t>
        </is>
      </c>
    </row>
    <row r="788">
      <c r="A788" s="4" t="inlineStr">
        <is>
          <t>Country of incorporation</t>
        </is>
      </c>
      <c r="B788" s="4" t="inlineStr">
        <is>
          <t>Poland</t>
        </is>
      </c>
    </row>
    <row r="789">
      <c r="A789" s="4" t="inlineStr">
        <is>
          <t>Principal activities</t>
        </is>
      </c>
      <c r="B789" s="4" t="inlineStr">
        <is>
          <t>Sale and support of software</t>
        </is>
      </c>
    </row>
    <row r="790">
      <c r="A790" s="4" t="inlineStr">
        <is>
          <t>Registered office address</t>
        </is>
      </c>
      <c r="B790" s="4" t="inlineStr">
        <is>
          <t>ul. Sucha 2/3, 50-086 Wrocław, Poland</t>
        </is>
      </c>
    </row>
    <row r="791">
      <c r="A791" s="4" t="inlineStr">
        <is>
          <t>Micro Focus Portugal Informatica, Lda [Member]</t>
        </is>
      </c>
    </row>
    <row r="792">
      <c r="A792" s="3" t="inlineStr">
        <is>
          <t>Details of Investments in Subsidiaries [Abstract]</t>
        </is>
      </c>
    </row>
    <row r="793">
      <c r="A793" s="4" t="inlineStr">
        <is>
          <t>Company name</t>
        </is>
      </c>
      <c r="B793" s="4" t="inlineStr">
        <is>
          <t>Micro Focus Portugal Informática, Lda</t>
        </is>
      </c>
    </row>
    <row r="794">
      <c r="A794" s="4" t="inlineStr">
        <is>
          <t>Country of incorporation</t>
        </is>
      </c>
      <c r="B794" s="4" t="inlineStr">
        <is>
          <t>Portugal</t>
        </is>
      </c>
    </row>
    <row r="795">
      <c r="A795" s="4" t="inlineStr">
        <is>
          <t>Principal activities</t>
        </is>
      </c>
      <c r="B795" s="4" t="inlineStr">
        <is>
          <t>Sale and support of software</t>
        </is>
      </c>
    </row>
    <row r="796">
      <c r="A796" s="4" t="inlineStr">
        <is>
          <t>Registered office address</t>
        </is>
      </c>
      <c r="B796" s="4" t="inlineStr">
        <is>
          <t>Centro Empresarial Torres de Lisboa, Rua Tomás da Fonseca, Torre G, 1.º, Sala 111, Freguesia de São Domingos de Benfica, 1600 203, Lisboa, Portugal</t>
        </is>
      </c>
    </row>
    <row r="797">
      <c r="A797" s="4" t="inlineStr">
        <is>
          <t>Micro Focus S.L. - Sucursal Em Portugal Branch [Member]</t>
        </is>
      </c>
    </row>
    <row r="798">
      <c r="A798" s="3" t="inlineStr">
        <is>
          <t>Details of Investments in Subsidiaries [Abstract]</t>
        </is>
      </c>
    </row>
    <row r="799">
      <c r="A799" s="4" t="inlineStr">
        <is>
          <t>Company name</t>
        </is>
      </c>
      <c r="B799" s="4" t="inlineStr">
        <is>
          <t>Micro Focus, S.L.- Sucursal em Portugal Branch</t>
        </is>
      </c>
    </row>
    <row r="800">
      <c r="A800" s="4" t="inlineStr">
        <is>
          <t>Country of incorporation</t>
        </is>
      </c>
      <c r="B800" s="4" t="inlineStr">
        <is>
          <t>Portugal</t>
        </is>
      </c>
    </row>
    <row r="801">
      <c r="A801" s="4" t="inlineStr">
        <is>
          <t>Principal activities</t>
        </is>
      </c>
      <c r="B801" s="4" t="inlineStr">
        <is>
          <t>Sale and support of software</t>
        </is>
      </c>
    </row>
    <row r="802">
      <c r="A802" s="4" t="inlineStr">
        <is>
          <t>Registered office address</t>
        </is>
      </c>
      <c r="B802" s="4" t="inlineStr">
        <is>
          <t>Centro Empresarial Torres de Lisboa, Rua Tomás da Fonseca, Torre G, 1.º, Sala 111, Freguesia de São Domingos de Benfica, 1600 203, Lisboa, Portugal</t>
        </is>
      </c>
    </row>
    <row r="803">
      <c r="A803" s="4" t="inlineStr">
        <is>
          <t>Micro Focus Caribe Holding B.V. LLC Branch [Member]</t>
        </is>
      </c>
    </row>
    <row r="804">
      <c r="A804" s="3" t="inlineStr">
        <is>
          <t>Details of Investments in Subsidiaries [Abstract]</t>
        </is>
      </c>
    </row>
    <row r="805">
      <c r="A805" s="4" t="inlineStr">
        <is>
          <t>Company name</t>
        </is>
      </c>
      <c r="B805" s="4" t="inlineStr">
        <is>
          <t>Micro Focus Caribe Holding B.V. LLC Branch</t>
        </is>
      </c>
    </row>
    <row r="806">
      <c r="A806" s="4" t="inlineStr">
        <is>
          <t>Country of incorporation</t>
        </is>
      </c>
      <c r="B806" s="4" t="inlineStr">
        <is>
          <t>Puerto Rico</t>
        </is>
      </c>
    </row>
    <row r="807">
      <c r="A807" s="4" t="inlineStr">
        <is>
          <t>Principal activities</t>
        </is>
      </c>
      <c r="B807" s="4" t="inlineStr">
        <is>
          <t>Sale and support of software</t>
        </is>
      </c>
    </row>
    <row r="808">
      <c r="A808" s="4" t="inlineStr">
        <is>
          <t>Registered office address</t>
        </is>
      </c>
      <c r="B808" s="4" t="inlineStr">
        <is>
          <t>Metro Office Park, Metro Parque 7, Street # 1, Suite 204 , Guaynabo, PR 00968, Puerto Rico</t>
        </is>
      </c>
    </row>
    <row r="809">
      <c r="A809" s="4" t="inlineStr">
        <is>
          <t>Micro Focus Holding PR B.V. LLC Branch [Member]</t>
        </is>
      </c>
    </row>
    <row r="810">
      <c r="A810" s="3" t="inlineStr">
        <is>
          <t>Details of Investments in Subsidiaries [Abstract]</t>
        </is>
      </c>
    </row>
    <row r="811">
      <c r="A811" s="4" t="inlineStr">
        <is>
          <t>Company name</t>
        </is>
      </c>
      <c r="B811" s="4" t="inlineStr">
        <is>
          <t>Micro Focus Holding PR B.V. LLC Branch</t>
        </is>
      </c>
    </row>
    <row r="812">
      <c r="A812" s="4" t="inlineStr">
        <is>
          <t>Country of incorporation</t>
        </is>
      </c>
      <c r="B812" s="4" t="inlineStr">
        <is>
          <t>Puerto Rico</t>
        </is>
      </c>
    </row>
    <row r="813">
      <c r="A813" s="4" t="inlineStr">
        <is>
          <t>Principal activities</t>
        </is>
      </c>
      <c r="B813" s="4" t="inlineStr">
        <is>
          <t>Sale and support of software</t>
        </is>
      </c>
    </row>
    <row r="814">
      <c r="A814" s="4" t="inlineStr">
        <is>
          <t>Registered office address</t>
        </is>
      </c>
      <c r="B814" s="4" t="inlineStr">
        <is>
          <t>Metro Office Park, Metro Parque 7, Street # 1, Suite 204 , Guaynabo, PR 00968, Puerto Rico</t>
        </is>
      </c>
    </row>
    <row r="815">
      <c r="A815" s="4" t="inlineStr">
        <is>
          <t>Micro Focus Software Romania SRL [Member]</t>
        </is>
      </c>
    </row>
    <row r="816">
      <c r="A816" s="3" t="inlineStr">
        <is>
          <t>Details of Investments in Subsidiaries [Abstract]</t>
        </is>
      </c>
    </row>
    <row r="817">
      <c r="A817" s="4" t="inlineStr">
        <is>
          <t>Company name</t>
        </is>
      </c>
      <c r="B817" s="4" t="inlineStr">
        <is>
          <t>Micro Focus Software Romania SRL</t>
        </is>
      </c>
    </row>
    <row r="818">
      <c r="A818" s="4" t="inlineStr">
        <is>
          <t>Country of incorporation</t>
        </is>
      </c>
      <c r="B818" s="4" t="inlineStr">
        <is>
          <t>Romania</t>
        </is>
      </c>
    </row>
    <row r="819">
      <c r="A819" s="4" t="inlineStr">
        <is>
          <t>Principal activities</t>
        </is>
      </c>
      <c r="B819" s="4" t="inlineStr">
        <is>
          <t>Sale and support of software</t>
        </is>
      </c>
    </row>
    <row r="820">
      <c r="A820" s="4" t="inlineStr">
        <is>
          <t>Registered office address</t>
        </is>
      </c>
      <c r="B820" s="4" t="inlineStr">
        <is>
          <t>2nd District, 3 George Constantinescu Street, BOC Office Building, 4th floor, entrance B, 2nd District, Bucharest, PC 020339, Romania</t>
        </is>
      </c>
    </row>
    <row r="821">
      <c r="A821" s="4" t="inlineStr">
        <is>
          <t>Limited Liability Company Micro Focus [Member]</t>
        </is>
      </c>
    </row>
    <row r="822">
      <c r="A822" s="3" t="inlineStr">
        <is>
          <t>Details of Investments in Subsidiaries [Abstract]</t>
        </is>
      </c>
    </row>
    <row r="823">
      <c r="A823" s="4" t="inlineStr">
        <is>
          <t>Company name</t>
        </is>
      </c>
      <c r="B823" s="4" t="inlineStr">
        <is>
          <t>Limited Liability Company Micro Focus</t>
        </is>
      </c>
    </row>
    <row r="824">
      <c r="A824" s="4" t="inlineStr">
        <is>
          <t>Country of incorporation</t>
        </is>
      </c>
      <c r="B824" s="4" t="inlineStr">
        <is>
          <t>Russian Federation</t>
        </is>
      </c>
    </row>
    <row r="825">
      <c r="A825" s="4" t="inlineStr">
        <is>
          <t>Principal activities</t>
        </is>
      </c>
      <c r="B825" s="4" t="inlineStr">
        <is>
          <t>Sale and support of software</t>
        </is>
      </c>
    </row>
    <row r="826">
      <c r="A826" s="4" t="inlineStr">
        <is>
          <t>Registered office address</t>
        </is>
      </c>
      <c r="B826" s="4" t="inlineStr">
        <is>
          <t>Leningradskoye shosse 16 A, building 3, floor 10, premise XV, room 16, 125171, Moscow, Russian Federation</t>
        </is>
      </c>
    </row>
    <row r="827">
      <c r="A827" s="4" t="inlineStr">
        <is>
          <t>Micro Focus LLC [Member]</t>
        </is>
      </c>
    </row>
    <row r="828">
      <c r="A828" s="3" t="inlineStr">
        <is>
          <t>Details of Investments in Subsidiaries [Abstract]</t>
        </is>
      </c>
    </row>
    <row r="829">
      <c r="A829" s="4" t="inlineStr">
        <is>
          <t>Company name</t>
        </is>
      </c>
      <c r="B829" s="4" t="inlineStr">
        <is>
          <t>Micro Focus LLC</t>
        </is>
      </c>
    </row>
    <row r="830">
      <c r="A830" s="4" t="inlineStr">
        <is>
          <t>Country of incorporation</t>
        </is>
      </c>
      <c r="B830" s="4" t="inlineStr">
        <is>
          <t>Saudi Arabia</t>
        </is>
      </c>
    </row>
    <row r="831">
      <c r="A831" s="4" t="inlineStr">
        <is>
          <t>Principal activities</t>
        </is>
      </c>
      <c r="B831" s="4" t="inlineStr">
        <is>
          <t>Sale and support of software</t>
        </is>
      </c>
    </row>
    <row r="832">
      <c r="A832" s="4" t="inlineStr">
        <is>
          <t>Registered office address</t>
        </is>
      </c>
      <c r="B832" s="4" t="inlineStr">
        <is>
          <t>Nimr Al Nakheel Centre, Building A, 1st floor, Imam Saud Bin Abdulaziz Bin Muhammad Road, Riyadh, 11564, Saudi Arabia</t>
        </is>
      </c>
    </row>
    <row r="833">
      <c r="A833" s="4" t="inlineStr">
        <is>
          <t>Autonomy Systems Singapore Pte. Ltd. [Member]</t>
        </is>
      </c>
    </row>
    <row r="834">
      <c r="A834" s="3" t="inlineStr">
        <is>
          <t>Details of Investments in Subsidiaries [Abstract]</t>
        </is>
      </c>
    </row>
    <row r="835">
      <c r="A835" s="4" t="inlineStr">
        <is>
          <t>Company name</t>
        </is>
      </c>
      <c r="B835" s="4" t="inlineStr">
        <is>
          <t>Autonomy Systems Singapore Pte. Ltd.</t>
        </is>
      </c>
    </row>
    <row r="836">
      <c r="A836" s="4" t="inlineStr">
        <is>
          <t>Country of incorporation</t>
        </is>
      </c>
      <c r="B836" s="4" t="inlineStr">
        <is>
          <t>Singapore</t>
        </is>
      </c>
    </row>
    <row r="837">
      <c r="A837" s="4" t="inlineStr">
        <is>
          <t>Principal activities</t>
        </is>
      </c>
      <c r="B837" s="4" t="inlineStr">
        <is>
          <t>In Liquidation</t>
        </is>
      </c>
    </row>
    <row r="838">
      <c r="A838" s="4" t="inlineStr">
        <is>
          <t>Registered office address</t>
        </is>
      </c>
      <c r="B838" s="4" t="inlineStr">
        <is>
          <t>#12-04/06, 1 Harbourfront Place, Harbourfront Tower 1, Singapore, 098633, Singapore</t>
        </is>
      </c>
    </row>
    <row r="839">
      <c r="A839" s="4" t="inlineStr">
        <is>
          <t>Borland (Singapore) Pte. Ltd. [Member]</t>
        </is>
      </c>
    </row>
    <row r="840">
      <c r="A840" s="3" t="inlineStr">
        <is>
          <t>Details of Investments in Subsidiaries [Abstract]</t>
        </is>
      </c>
    </row>
    <row r="841">
      <c r="A841" s="4" t="inlineStr">
        <is>
          <t>Company name</t>
        </is>
      </c>
      <c r="B841" s="4" t="inlineStr">
        <is>
          <t>Borland (Singapore) Pte. Ltd.</t>
        </is>
      </c>
    </row>
    <row r="842">
      <c r="A842" s="4" t="inlineStr">
        <is>
          <t>Country of incorporation</t>
        </is>
      </c>
      <c r="B842" s="4" t="inlineStr">
        <is>
          <t>Singapore</t>
        </is>
      </c>
    </row>
    <row r="843">
      <c r="A843" s="4" t="inlineStr">
        <is>
          <t>Principal activities</t>
        </is>
      </c>
      <c r="B843" s="4" t="inlineStr">
        <is>
          <t>In Liquidation</t>
        </is>
      </c>
    </row>
    <row r="844">
      <c r="A844" s="4" t="inlineStr">
        <is>
          <t>Registered office address</t>
        </is>
      </c>
      <c r="B844" s="4" t="inlineStr">
        <is>
          <t>#12-04/06, 1 Harbourfront Place, Harbourfront Tower 1, Singapore, 098633, Singapore</t>
        </is>
      </c>
    </row>
    <row r="845">
      <c r="A845" s="4" t="inlineStr">
        <is>
          <t>Entco Software Pte. Ltd. [Member]</t>
        </is>
      </c>
    </row>
    <row r="846">
      <c r="A846" s="3" t="inlineStr">
        <is>
          <t>Details of Investments in Subsidiaries [Abstract]</t>
        </is>
      </c>
    </row>
    <row r="847">
      <c r="A847" s="4" t="inlineStr">
        <is>
          <t>Company name</t>
        </is>
      </c>
      <c r="B847" s="4" t="inlineStr">
        <is>
          <t>Entco Software Pte. Ltd.</t>
        </is>
      </c>
    </row>
    <row r="848">
      <c r="A848" s="4" t="inlineStr">
        <is>
          <t>Country of incorporation</t>
        </is>
      </c>
      <c r="B848" s="4" t="inlineStr">
        <is>
          <t>Singapore</t>
        </is>
      </c>
    </row>
    <row r="849">
      <c r="A849" s="4" t="inlineStr">
        <is>
          <t>Principal activities</t>
        </is>
      </c>
      <c r="B849" s="4" t="inlineStr">
        <is>
          <t>Sale and support of software</t>
        </is>
      </c>
    </row>
    <row r="850">
      <c r="A850" s="4" t="inlineStr">
        <is>
          <t>Registered office address</t>
        </is>
      </c>
      <c r="B850" s="4" t="inlineStr">
        <is>
          <t>#12-04/06, 1 Harbourfront Place, Harbourfront Tower 1, Singapore, 098633, Singapore</t>
        </is>
      </c>
    </row>
    <row r="851">
      <c r="A851" s="4" t="inlineStr">
        <is>
          <t>Mercury Interactive (Singapore) Pte Ltd [Member]</t>
        </is>
      </c>
    </row>
    <row r="852">
      <c r="A852" s="3" t="inlineStr">
        <is>
          <t>Details of Investments in Subsidiaries [Abstract]</t>
        </is>
      </c>
    </row>
    <row r="853">
      <c r="A853" s="4" t="inlineStr">
        <is>
          <t>Company name</t>
        </is>
      </c>
      <c r="B853" s="4" t="inlineStr">
        <is>
          <t>Mercury Interactive (Singapore) Pte Ltd</t>
        </is>
      </c>
    </row>
    <row r="854">
      <c r="A854" s="4" t="inlineStr">
        <is>
          <t>Country of incorporation</t>
        </is>
      </c>
      <c r="B854" s="4" t="inlineStr">
        <is>
          <t>Singapore</t>
        </is>
      </c>
    </row>
    <row r="855">
      <c r="A855" s="4" t="inlineStr">
        <is>
          <t>Principal activities</t>
        </is>
      </c>
      <c r="B855" s="4" t="inlineStr">
        <is>
          <t>In Liquidation</t>
        </is>
      </c>
    </row>
    <row r="856">
      <c r="A856" s="4" t="inlineStr">
        <is>
          <t>Registered office address</t>
        </is>
      </c>
      <c r="B856" s="4" t="inlineStr">
        <is>
          <t>#12-04/06, 1 Harbourfront Place, Harbourfront Tower 1, Singapore, 098633, Singapore</t>
        </is>
      </c>
    </row>
    <row r="857">
      <c r="A857" s="4" t="inlineStr">
        <is>
          <t>Micro Focus Pte. Ltd. [Member]</t>
        </is>
      </c>
    </row>
    <row r="858">
      <c r="A858" s="3" t="inlineStr">
        <is>
          <t>Details of Investments in Subsidiaries [Abstract]</t>
        </is>
      </c>
    </row>
    <row r="859">
      <c r="A859" s="4" t="inlineStr">
        <is>
          <t>Company name</t>
        </is>
      </c>
      <c r="B859" s="4" t="inlineStr">
        <is>
          <t>Micro Focus Pte. Ltd.</t>
        </is>
      </c>
    </row>
    <row r="860">
      <c r="A860" s="4" t="inlineStr">
        <is>
          <t>Country of incorporation</t>
        </is>
      </c>
      <c r="B860" s="4" t="inlineStr">
        <is>
          <t>Singapore</t>
        </is>
      </c>
    </row>
    <row r="861">
      <c r="A861" s="4" t="inlineStr">
        <is>
          <t>Principal activities</t>
        </is>
      </c>
      <c r="B861" s="4" t="inlineStr">
        <is>
          <t>Sale and support of software</t>
        </is>
      </c>
    </row>
    <row r="862">
      <c r="A862" s="4" t="inlineStr">
        <is>
          <t>Registered office address</t>
        </is>
      </c>
      <c r="B862" s="4" t="inlineStr">
        <is>
          <t>#12-04/06, 1 Harbourfront Place, Harbourfront Tower 1, Singapore, 098633, Singapore</t>
        </is>
      </c>
    </row>
    <row r="863">
      <c r="A863" s="4" t="inlineStr">
        <is>
          <t>Micro Focus Software Pte. Ltd. [Member]</t>
        </is>
      </c>
    </row>
    <row r="864">
      <c r="A864" s="3" t="inlineStr">
        <is>
          <t>Details of Investments in Subsidiaries [Abstract]</t>
        </is>
      </c>
    </row>
    <row r="865">
      <c r="A865" s="4" t="inlineStr">
        <is>
          <t>Company name</t>
        </is>
      </c>
      <c r="B865" s="4" t="inlineStr">
        <is>
          <t>Micro Focus Software Pte. Ltd.</t>
        </is>
      </c>
    </row>
    <row r="866">
      <c r="A866" s="4" t="inlineStr">
        <is>
          <t>Country of incorporation</t>
        </is>
      </c>
      <c r="B866" s="4" t="inlineStr">
        <is>
          <t>Singapore</t>
        </is>
      </c>
    </row>
    <row r="867">
      <c r="A867" s="4" t="inlineStr">
        <is>
          <t>Principal activities</t>
        </is>
      </c>
      <c r="B867" s="4" t="inlineStr">
        <is>
          <t>Sale and support of software</t>
        </is>
      </c>
    </row>
    <row r="868">
      <c r="A868" s="4" t="inlineStr">
        <is>
          <t>Registered office address</t>
        </is>
      </c>
      <c r="B868" s="4" t="inlineStr">
        <is>
          <t>#12-04/06, 1 Harbourfront Place, Harbourfront Tower 1, Singapore, 098633, Singapore</t>
        </is>
      </c>
    </row>
    <row r="869">
      <c r="A869" s="4" t="inlineStr">
        <is>
          <t>Autonomy Systems Software South Africa Pty Ltd [Member]</t>
        </is>
      </c>
    </row>
    <row r="870">
      <c r="A870" s="3" t="inlineStr">
        <is>
          <t>Details of Investments in Subsidiaries [Abstract]</t>
        </is>
      </c>
    </row>
    <row r="871">
      <c r="A871" s="4" t="inlineStr">
        <is>
          <t>Company name</t>
        </is>
      </c>
      <c r="B871" s="4" t="inlineStr">
        <is>
          <t>Autonomy Systems Software South Africa Pty Ltd</t>
        </is>
      </c>
    </row>
    <row r="872">
      <c r="A872" s="4" t="inlineStr">
        <is>
          <t>Country of incorporation</t>
        </is>
      </c>
      <c r="B872" s="4" t="inlineStr">
        <is>
          <t>South Africa</t>
        </is>
      </c>
    </row>
    <row r="873">
      <c r="A873" s="4" t="inlineStr">
        <is>
          <t>Principal activities</t>
        </is>
      </c>
      <c r="B873" s="4" t="inlineStr">
        <is>
          <t>Sale and support of software</t>
        </is>
      </c>
    </row>
    <row r="874">
      <c r="A874" s="4" t="inlineStr">
        <is>
          <t>Registered office address</t>
        </is>
      </c>
      <c r="B874" s="4" t="inlineStr">
        <is>
          <t>78 Sophia Street, Fairland, 2195, South Africa</t>
        </is>
      </c>
    </row>
    <row r="875">
      <c r="A875" s="4" t="inlineStr">
        <is>
          <t>Micro Focus Software South Africa (Pty) Ltd [Member]</t>
        </is>
      </c>
    </row>
    <row r="876">
      <c r="A876" s="3" t="inlineStr">
        <is>
          <t>Details of Investments in Subsidiaries [Abstract]</t>
        </is>
      </c>
    </row>
    <row r="877">
      <c r="A877" s="4" t="inlineStr">
        <is>
          <t>Company name</t>
        </is>
      </c>
      <c r="B877" s="4" t="inlineStr">
        <is>
          <t>Micro Focus Software South Africa (Pty) Ltd</t>
        </is>
      </c>
    </row>
    <row r="878">
      <c r="A878" s="4" t="inlineStr">
        <is>
          <t>Country of incorporation</t>
        </is>
      </c>
      <c r="B878" s="4" t="inlineStr">
        <is>
          <t>South Africa</t>
        </is>
      </c>
    </row>
    <row r="879">
      <c r="A879" s="4" t="inlineStr">
        <is>
          <t>Principal activities</t>
        </is>
      </c>
      <c r="B879" s="4" t="inlineStr">
        <is>
          <t>Sale and support of software</t>
        </is>
      </c>
    </row>
    <row r="880">
      <c r="A880" s="4" t="inlineStr">
        <is>
          <t>Registered office address</t>
        </is>
      </c>
      <c r="B880" s="4" t="inlineStr">
        <is>
          <t>Novell House, MorningWedge Office, 255 Rivonia Road, Morningside, 2196, South Africa</t>
        </is>
      </c>
    </row>
    <row r="881">
      <c r="A881" s="4" t="inlineStr">
        <is>
          <t>Micro Focus South Africa (Pty) Ltd [Member]</t>
        </is>
      </c>
    </row>
    <row r="882">
      <c r="A882" s="3" t="inlineStr">
        <is>
          <t>Details of Investments in Subsidiaries [Abstract]</t>
        </is>
      </c>
    </row>
    <row r="883">
      <c r="A883" s="4" t="inlineStr">
        <is>
          <t>Company name</t>
        </is>
      </c>
      <c r="B883" s="4" t="inlineStr">
        <is>
          <t>Micro Focus South Africa (Pty) Ltd</t>
        </is>
      </c>
    </row>
    <row r="884">
      <c r="A884" s="4" t="inlineStr">
        <is>
          <t>Country of incorporation</t>
        </is>
      </c>
      <c r="B884" s="4" t="inlineStr">
        <is>
          <t>South Africa</t>
        </is>
      </c>
    </row>
    <row r="885">
      <c r="A885" s="4" t="inlineStr">
        <is>
          <t>Principal activities</t>
        </is>
      </c>
      <c r="B885" s="4" t="inlineStr">
        <is>
          <t>Sale and support of software</t>
        </is>
      </c>
    </row>
    <row r="886">
      <c r="A886" s="4" t="inlineStr">
        <is>
          <t>Registered office address</t>
        </is>
      </c>
      <c r="B886" s="4" t="inlineStr">
        <is>
          <t>Morningside Wedge Office Park , 255 Rivonia Road, Morningside, Sandton, Gauteng, 2057, South Africa</t>
        </is>
      </c>
    </row>
    <row r="887">
      <c r="A887" s="4" t="inlineStr">
        <is>
          <t>Micro Focus Korea Ltd [Member]</t>
        </is>
      </c>
    </row>
    <row r="888">
      <c r="A888" s="3" t="inlineStr">
        <is>
          <t>Details of Investments in Subsidiaries [Abstract]</t>
        </is>
      </c>
    </row>
    <row r="889">
      <c r="A889" s="4" t="inlineStr">
        <is>
          <t>Company name</t>
        </is>
      </c>
      <c r="B889" s="4" t="inlineStr">
        <is>
          <t>Micro Focus Korea Ltd</t>
        </is>
      </c>
    </row>
    <row r="890">
      <c r="A890" s="4" t="inlineStr">
        <is>
          <t>Country of incorporation</t>
        </is>
      </c>
      <c r="B890" s="4" t="inlineStr">
        <is>
          <t>South Korea</t>
        </is>
      </c>
    </row>
    <row r="891">
      <c r="A891" s="4" t="inlineStr">
        <is>
          <t>Principal activities</t>
        </is>
      </c>
      <c r="B891" s="4" t="inlineStr">
        <is>
          <t>Sale and support of software</t>
        </is>
      </c>
    </row>
    <row r="892">
      <c r="A892" s="4" t="inlineStr">
        <is>
          <t>Registered office address</t>
        </is>
      </c>
      <c r="B892" s="4" t="inlineStr">
        <is>
          <t>Yeoidodong, SK Building, 15F, 31 Gukjegeumyung-ro 8-gil, Yeongdeungpo-gu, Seoul, Korea, Republic of</t>
        </is>
      </c>
    </row>
    <row r="893">
      <c r="A893" s="4" t="inlineStr">
        <is>
          <t>Micro Focus Field Delivery Spain S.L.U. [Member]</t>
        </is>
      </c>
    </row>
    <row r="894">
      <c r="A894" s="3" t="inlineStr">
        <is>
          <t>Details of Investments in Subsidiaries [Abstract]</t>
        </is>
      </c>
    </row>
    <row r="895">
      <c r="A895" s="4" t="inlineStr">
        <is>
          <t>Company name</t>
        </is>
      </c>
      <c r="B895" s="4" t="inlineStr">
        <is>
          <t>Micro Focus Field Delivery Spain S.L.U.</t>
        </is>
      </c>
    </row>
    <row r="896">
      <c r="A896" s="4" t="inlineStr">
        <is>
          <t>Country of incorporation</t>
        </is>
      </c>
      <c r="B896" s="4" t="inlineStr">
        <is>
          <t>Spain</t>
        </is>
      </c>
    </row>
    <row r="897">
      <c r="A897" s="4" t="inlineStr">
        <is>
          <t>Principal activities</t>
        </is>
      </c>
      <c r="B897" s="4" t="inlineStr">
        <is>
          <t>Sale and support of software</t>
        </is>
      </c>
    </row>
    <row r="898">
      <c r="A898" s="4" t="inlineStr">
        <is>
          <t>Registered office address</t>
        </is>
      </c>
      <c r="B898" s="4" t="inlineStr">
        <is>
          <t>Torre Espacio, Planta 16, Paseo de la Castellana, 259D, 28046 Madrid, Spain</t>
        </is>
      </c>
    </row>
    <row r="899">
      <c r="A899" s="4" t="inlineStr">
        <is>
          <t>Micro Focus S.L.U. [Member]</t>
        </is>
      </c>
    </row>
    <row r="900">
      <c r="A900" s="3" t="inlineStr">
        <is>
          <t>Details of Investments in Subsidiaries [Abstract]</t>
        </is>
      </c>
    </row>
    <row r="901">
      <c r="A901" s="4" t="inlineStr">
        <is>
          <t>Company name</t>
        </is>
      </c>
      <c r="B901" s="4" t="inlineStr">
        <is>
          <t>Micro Focus S.L.U.</t>
        </is>
      </c>
    </row>
    <row r="902">
      <c r="A902" s="4" t="inlineStr">
        <is>
          <t>Country of incorporation</t>
        </is>
      </c>
      <c r="B902" s="4" t="inlineStr">
        <is>
          <t>Spain</t>
        </is>
      </c>
    </row>
    <row r="903">
      <c r="A903" s="4" t="inlineStr">
        <is>
          <t>Principal activities</t>
        </is>
      </c>
      <c r="B903" s="4" t="inlineStr">
        <is>
          <t>Sale and support of software</t>
        </is>
      </c>
    </row>
    <row r="904">
      <c r="A904" s="4" t="inlineStr">
        <is>
          <t>Registered office address</t>
        </is>
      </c>
      <c r="B904" s="4" t="inlineStr">
        <is>
          <t>Torre Espacio, Planta 16, Paseo de la Castellana, 259D, 28046 Madrid, Spain</t>
        </is>
      </c>
    </row>
    <row r="905">
      <c r="A905" s="4" t="inlineStr">
        <is>
          <t>Micro Focus Software Spain S.L.U. [Member]</t>
        </is>
      </c>
    </row>
    <row r="906">
      <c r="A906" s="3" t="inlineStr">
        <is>
          <t>Details of Investments in Subsidiaries [Abstract]</t>
        </is>
      </c>
    </row>
    <row r="907">
      <c r="A907" s="4" t="inlineStr">
        <is>
          <t>Company name</t>
        </is>
      </c>
      <c r="B907" s="4" t="inlineStr">
        <is>
          <t>Micro Focus Software Spain S.L.U.</t>
        </is>
      </c>
    </row>
    <row r="908">
      <c r="A908" s="4" t="inlineStr">
        <is>
          <t>Country of incorporation</t>
        </is>
      </c>
      <c r="B908" s="4" t="inlineStr">
        <is>
          <t>Spain</t>
        </is>
      </c>
    </row>
    <row r="909">
      <c r="A909" s="4" t="inlineStr">
        <is>
          <t>Principal activities</t>
        </is>
      </c>
      <c r="B909" s="4" t="inlineStr">
        <is>
          <t>Sale and support of software</t>
        </is>
      </c>
    </row>
    <row r="910">
      <c r="A910" s="4" t="inlineStr">
        <is>
          <t>Registered office address</t>
        </is>
      </c>
      <c r="B910" s="4" t="inlineStr">
        <is>
          <t>Torre Espacio, Planta 16, Paseo de la Castellana, 259D, 28046 Madrid, Spain</t>
        </is>
      </c>
    </row>
    <row r="911">
      <c r="A911" s="4" t="inlineStr">
        <is>
          <t>Micro Focus AS, Norge, filial i Sverige Branch [Member]</t>
        </is>
      </c>
    </row>
    <row r="912">
      <c r="A912" s="3" t="inlineStr">
        <is>
          <t>Details of Investments in Subsidiaries [Abstract]</t>
        </is>
      </c>
    </row>
    <row r="913">
      <c r="A913" s="4" t="inlineStr">
        <is>
          <t>Company name</t>
        </is>
      </c>
      <c r="B913" s="4" t="inlineStr">
        <is>
          <t>Micro Focus AS, Norge, filial i Sverige Branch</t>
        </is>
      </c>
    </row>
    <row r="914">
      <c r="A914" s="4" t="inlineStr">
        <is>
          <t>Country of incorporation</t>
        </is>
      </c>
      <c r="B914" s="4" t="inlineStr">
        <is>
          <t>Sweden</t>
        </is>
      </c>
    </row>
    <row r="915">
      <c r="A915" s="4" t="inlineStr">
        <is>
          <t>Principal activities</t>
        </is>
      </c>
      <c r="B915" s="4" t="inlineStr">
        <is>
          <t>Sale and support of software</t>
        </is>
      </c>
    </row>
    <row r="916">
      <c r="A916" s="4" t="inlineStr">
        <is>
          <t>Registered office address</t>
        </is>
      </c>
      <c r="B916" s="4" t="inlineStr">
        <is>
          <t>Kronborgsgränd 1, 164 46 Kista, Stockholm, Sweden</t>
        </is>
      </c>
    </row>
    <row r="917">
      <c r="A917" s="4" t="inlineStr">
        <is>
          <t>Micro Focus Sverige AB [Member]</t>
        </is>
      </c>
    </row>
    <row r="918">
      <c r="A918" s="3" t="inlineStr">
        <is>
          <t>Details of Investments in Subsidiaries [Abstract]</t>
        </is>
      </c>
    </row>
    <row r="919">
      <c r="A919" s="4" t="inlineStr">
        <is>
          <t>Company name</t>
        </is>
      </c>
      <c r="B919" s="4" t="inlineStr">
        <is>
          <t>Micro Focus Sverige AB</t>
        </is>
      </c>
    </row>
    <row r="920">
      <c r="A920" s="4" t="inlineStr">
        <is>
          <t>Country of incorporation</t>
        </is>
      </c>
      <c r="B920" s="4" t="inlineStr">
        <is>
          <t>Sweden</t>
        </is>
      </c>
    </row>
    <row r="921">
      <c r="A921" s="4" t="inlineStr">
        <is>
          <t>Principal activities</t>
        </is>
      </c>
      <c r="B921" s="4" t="inlineStr">
        <is>
          <t>Sale and support of software</t>
        </is>
      </c>
    </row>
    <row r="922">
      <c r="A922" s="4" t="inlineStr">
        <is>
          <t>Registered office address</t>
        </is>
      </c>
      <c r="B922" s="4" t="inlineStr">
        <is>
          <t>Kronborgsgränd 1, 164 46 Kista, Stockholm, Sweden</t>
        </is>
      </c>
    </row>
    <row r="923">
      <c r="A923" s="4" t="inlineStr">
        <is>
          <t>Micro Focus Enterprise B.V., Amstelveen, Wallisellen Branch [Member]</t>
        </is>
      </c>
    </row>
    <row r="924">
      <c r="A924" s="3" t="inlineStr">
        <is>
          <t>Details of Investments in Subsidiaries [Abstract]</t>
        </is>
      </c>
    </row>
    <row r="925">
      <c r="A925" s="4" t="inlineStr">
        <is>
          <t>Company name</t>
        </is>
      </c>
      <c r="B925" s="4" t="inlineStr">
        <is>
          <t>Micro Focus Enterprise B.V., Amstelveen, Wallisellen Branch</t>
        </is>
      </c>
    </row>
    <row r="926">
      <c r="A926" s="4" t="inlineStr">
        <is>
          <t>Country of incorporation</t>
        </is>
      </c>
      <c r="B926" s="4" t="inlineStr">
        <is>
          <t>Switzerland</t>
        </is>
      </c>
    </row>
    <row r="927">
      <c r="A927" s="4" t="inlineStr">
        <is>
          <t>Principal activities</t>
        </is>
      </c>
      <c r="B927" s="4" t="inlineStr">
        <is>
          <t>Sale and support of software</t>
        </is>
      </c>
    </row>
    <row r="928">
      <c r="A928" s="4" t="inlineStr">
        <is>
          <t>Registered office address</t>
        </is>
      </c>
      <c r="B928" s="4" t="inlineStr">
        <is>
          <t>Richtistrasse 7, 8304 Wallisellen, Switzerland</t>
        </is>
      </c>
    </row>
    <row r="929">
      <c r="A929" s="4" t="inlineStr">
        <is>
          <t>Micro Focus GmbH [Member]</t>
        </is>
      </c>
    </row>
    <row r="930">
      <c r="A930" s="3" t="inlineStr">
        <is>
          <t>Details of Investments in Subsidiaries [Abstract]</t>
        </is>
      </c>
    </row>
    <row r="931">
      <c r="A931" s="4" t="inlineStr">
        <is>
          <t>Company name</t>
        </is>
      </c>
      <c r="B931" s="4" t="inlineStr">
        <is>
          <t>Micro Focus GmbH</t>
        </is>
      </c>
    </row>
    <row r="932">
      <c r="A932" s="4" t="inlineStr">
        <is>
          <t>Country of incorporation</t>
        </is>
      </c>
      <c r="B932" s="4" t="inlineStr">
        <is>
          <t>Switzerland</t>
        </is>
      </c>
    </row>
    <row r="933">
      <c r="A933" s="4" t="inlineStr">
        <is>
          <t>Principal activities</t>
        </is>
      </c>
      <c r="B933" s="4" t="inlineStr">
        <is>
          <t>Sale and support of software</t>
        </is>
      </c>
    </row>
    <row r="934">
      <c r="A934" s="4" t="inlineStr">
        <is>
          <t>Registered office address</t>
        </is>
      </c>
      <c r="B934" s="4" t="inlineStr">
        <is>
          <t>Wallisellen Business Park, Offices 201-204, Richtistrasse 7, 8304, Wallisellen, Switzerland</t>
        </is>
      </c>
    </row>
    <row r="935">
      <c r="A935" s="4" t="inlineStr">
        <is>
          <t>Micro Focus International Suisse Sarl [Member]</t>
        </is>
      </c>
    </row>
    <row r="936">
      <c r="A936" s="3" t="inlineStr">
        <is>
          <t>Details of Investments in Subsidiaries [Abstract]</t>
        </is>
      </c>
    </row>
    <row r="937">
      <c r="A937" s="4" t="inlineStr">
        <is>
          <t>Company name</t>
        </is>
      </c>
      <c r="B937" s="4" t="inlineStr">
        <is>
          <t>Micro Focus International Suisse Sàrl</t>
        </is>
      </c>
    </row>
    <row r="938">
      <c r="A938" s="4" t="inlineStr">
        <is>
          <t>Country of incorporation</t>
        </is>
      </c>
      <c r="B938" s="4" t="inlineStr">
        <is>
          <t>Switzerland</t>
        </is>
      </c>
    </row>
    <row r="939">
      <c r="A939" s="4" t="inlineStr">
        <is>
          <t>Principal activities</t>
        </is>
      </c>
      <c r="B939" s="4" t="inlineStr">
        <is>
          <t>Sale and support of software</t>
        </is>
      </c>
    </row>
    <row r="940">
      <c r="A940" s="4" t="inlineStr">
        <is>
          <t>Registered office address</t>
        </is>
      </c>
      <c r="B940" s="4" t="inlineStr">
        <is>
          <t>Chemin Jean-Baptiste Vandelle 3A, 1290 Versoix, Switzerland</t>
        </is>
      </c>
    </row>
    <row r="941">
      <c r="A941" s="4" t="inlineStr">
        <is>
          <t>Micro Focus Schweiz GmbH [Member]</t>
        </is>
      </c>
    </row>
    <row r="942">
      <c r="A942" s="3" t="inlineStr">
        <is>
          <t>Details of Investments in Subsidiaries [Abstract]</t>
        </is>
      </c>
    </row>
    <row r="943">
      <c r="A943" s="4" t="inlineStr">
        <is>
          <t>Company name</t>
        </is>
      </c>
      <c r="B943" s="4" t="inlineStr">
        <is>
          <t>Micro Focus Schweiz GmbH</t>
        </is>
      </c>
    </row>
    <row r="944">
      <c r="A944" s="4" t="inlineStr">
        <is>
          <t>Country of incorporation</t>
        </is>
      </c>
      <c r="B944" s="4" t="inlineStr">
        <is>
          <t>Switzerland</t>
        </is>
      </c>
    </row>
    <row r="945">
      <c r="A945" s="4" t="inlineStr">
        <is>
          <t>Principal activities</t>
        </is>
      </c>
      <c r="B945" s="4" t="inlineStr">
        <is>
          <t>Sale and support of software</t>
        </is>
      </c>
    </row>
    <row r="946">
      <c r="A946" s="4" t="inlineStr">
        <is>
          <t>Registered office address</t>
        </is>
      </c>
      <c r="B946" s="4" t="inlineStr">
        <is>
          <t>Wallisellen Business Park, Offices 201-204, Richtistrasse 7, 8304, Wallisellen, Switzerland</t>
        </is>
      </c>
    </row>
    <row r="947">
      <c r="A947" s="4" t="inlineStr">
        <is>
          <t>Entco, LLC Taiwan Branch [Member]</t>
        </is>
      </c>
    </row>
    <row r="948">
      <c r="A948" s="3" t="inlineStr">
        <is>
          <t>Details of Investments in Subsidiaries [Abstract]</t>
        </is>
      </c>
    </row>
    <row r="949">
      <c r="A949" s="4" t="inlineStr">
        <is>
          <t>Company name</t>
        </is>
      </c>
      <c r="B949" s="4" t="inlineStr">
        <is>
          <t>Entco, LLC Taiwan Branch</t>
        </is>
      </c>
    </row>
    <row r="950">
      <c r="A950" s="4" t="inlineStr">
        <is>
          <t>Country of incorporation</t>
        </is>
      </c>
      <c r="B950" s="4" t="inlineStr">
        <is>
          <t>Taiwan</t>
        </is>
      </c>
    </row>
    <row r="951">
      <c r="A951" s="4" t="inlineStr">
        <is>
          <t>Principal activities</t>
        </is>
      </c>
      <c r="B951" s="4" t="inlineStr">
        <is>
          <t>Sale and support of software</t>
        </is>
      </c>
    </row>
    <row r="952">
      <c r="A952" s="4" t="inlineStr">
        <is>
          <t>Micro Focus Taiwan Co. Ltd [Member]</t>
        </is>
      </c>
    </row>
    <row r="953">
      <c r="A953" s="3" t="inlineStr">
        <is>
          <t>Details of Investments in Subsidiaries [Abstract]</t>
        </is>
      </c>
    </row>
    <row r="954">
      <c r="A954" s="4" t="inlineStr">
        <is>
          <t>Company name</t>
        </is>
      </c>
      <c r="B954" s="4" t="inlineStr">
        <is>
          <t>Micro Focus Taiwan Co., Ltd</t>
        </is>
      </c>
    </row>
    <row r="955">
      <c r="A955" s="4" t="inlineStr">
        <is>
          <t>Country of incorporation</t>
        </is>
      </c>
      <c r="B955" s="4" t="inlineStr">
        <is>
          <t>Taiwan</t>
        </is>
      </c>
    </row>
    <row r="956">
      <c r="A956" s="4" t="inlineStr">
        <is>
          <t>Principal activities</t>
        </is>
      </c>
      <c r="B956" s="4" t="inlineStr">
        <is>
          <t>Sale and support of software</t>
        </is>
      </c>
    </row>
    <row r="957">
      <c r="A957" s="4" t="inlineStr">
        <is>
          <t>Registered office address</t>
        </is>
      </c>
      <c r="B957" s="4" t="inlineStr">
        <is>
          <t>9F., No. 200, Sec. 1, Keelung Rd., Xinyi Dist., Taipei City, 110, Taiwan</t>
        </is>
      </c>
    </row>
    <row r="958">
      <c r="A958" s="4" t="inlineStr">
        <is>
          <t>Micro Focus Enterprise Tunisia SARL [Member]</t>
        </is>
      </c>
    </row>
    <row r="959">
      <c r="A959" s="3" t="inlineStr">
        <is>
          <t>Details of Investments in Subsidiaries [Abstract]</t>
        </is>
      </c>
    </row>
    <row r="960">
      <c r="A960" s="4" t="inlineStr">
        <is>
          <t>Company name</t>
        </is>
      </c>
      <c r="B960" s="4" t="inlineStr">
        <is>
          <t>Micro Focus Enterprise Tunisia SARL</t>
        </is>
      </c>
    </row>
    <row r="961">
      <c r="A961" s="4" t="inlineStr">
        <is>
          <t>Country of incorporation</t>
        </is>
      </c>
      <c r="B961" s="4" t="inlineStr">
        <is>
          <t>Tunisia</t>
        </is>
      </c>
    </row>
    <row r="962">
      <c r="A962" s="4" t="inlineStr">
        <is>
          <t>Principal activities</t>
        </is>
      </c>
      <c r="B962" s="4" t="inlineStr">
        <is>
          <t>Sale and support of software</t>
        </is>
      </c>
    </row>
    <row r="963">
      <c r="A963" s="4" t="inlineStr">
        <is>
          <t>Registered office address</t>
        </is>
      </c>
      <c r="B963" s="4" t="inlineStr">
        <is>
          <t>ZI Chotrana, Technopole El Ghazala, Lot No 45, Ariana, 2088, Tunisia</t>
        </is>
      </c>
    </row>
    <row r="964">
      <c r="A964" s="4" t="inlineStr">
        <is>
          <t>Atarlabs Bilisim Anonim Siketi [Member]</t>
        </is>
      </c>
    </row>
    <row r="965">
      <c r="A965" s="3" t="inlineStr">
        <is>
          <t>Details of Investments in Subsidiaries [Abstract]</t>
        </is>
      </c>
    </row>
    <row r="966">
      <c r="A966" s="4" t="inlineStr">
        <is>
          <t>Company name</t>
        </is>
      </c>
      <c r="B966" s="4" t="inlineStr">
        <is>
          <t>Atarlabs Bilişim Anonim Şirketi</t>
        </is>
      </c>
    </row>
    <row r="967">
      <c r="A967" s="4" t="inlineStr">
        <is>
          <t>Country of incorporation</t>
        </is>
      </c>
      <c r="B967" s="4" t="inlineStr">
        <is>
          <t>Turkey</t>
        </is>
      </c>
    </row>
    <row r="968">
      <c r="A968" s="4" t="inlineStr">
        <is>
          <t>Principal activities</t>
        </is>
      </c>
      <c r="B968" s="4" t="inlineStr">
        <is>
          <t>Development and support of software</t>
        </is>
      </c>
    </row>
    <row r="969">
      <c r="A969" s="4" t="inlineStr">
        <is>
          <t>Registered office address</t>
        </is>
      </c>
      <c r="B969" s="4" t="inlineStr">
        <is>
          <t>Üniversiteler Mahallesi 1605 Cad. No: 3A, Çankaya , Ankara, Turkey</t>
        </is>
      </c>
    </row>
    <row r="970">
      <c r="A970" s="4" t="inlineStr">
        <is>
          <t>Micro Focus Teknoloji Cozumleri Limited Sirketi [Member]</t>
        </is>
      </c>
    </row>
    <row r="971">
      <c r="A971" s="3" t="inlineStr">
        <is>
          <t>Details of Investments in Subsidiaries [Abstract]</t>
        </is>
      </c>
    </row>
    <row r="972">
      <c r="A972" s="4" t="inlineStr">
        <is>
          <t>Company name</t>
        </is>
      </c>
      <c r="B972" s="4" t="inlineStr">
        <is>
          <t>Micro Focus Teknoloji Çözümleri Limited Şirketi</t>
        </is>
      </c>
    </row>
    <row r="973">
      <c r="A973" s="4" t="inlineStr">
        <is>
          <t>Country of incorporation</t>
        </is>
      </c>
      <c r="B973" s="4" t="inlineStr">
        <is>
          <t>Turkey</t>
        </is>
      </c>
    </row>
    <row r="974">
      <c r="A974" s="4" t="inlineStr">
        <is>
          <t>Principal activities</t>
        </is>
      </c>
      <c r="B974" s="4" t="inlineStr">
        <is>
          <t>Sale and support of software</t>
        </is>
      </c>
    </row>
    <row r="975">
      <c r="A975" s="4" t="inlineStr">
        <is>
          <t>Registered office address</t>
        </is>
      </c>
      <c r="B975" s="4" t="inlineStr">
        <is>
          <t>AND Plaza Kozyatağa İçerenköy Mahallesi Umut Sk. 10/12, Kat: 16 34752 Ataşehir/İstanbul, Turkey</t>
        </is>
      </c>
    </row>
    <row r="976">
      <c r="A976" s="4" t="inlineStr">
        <is>
          <t>Micro Focus Ukraine, LLC. [Member]</t>
        </is>
      </c>
    </row>
    <row r="977">
      <c r="A977" s="3" t="inlineStr">
        <is>
          <t>Details of Investments in Subsidiaries [Abstract]</t>
        </is>
      </c>
    </row>
    <row r="978">
      <c r="A978" s="4" t="inlineStr">
        <is>
          <t>Company name</t>
        </is>
      </c>
      <c r="B978" s="4" t="inlineStr">
        <is>
          <t>Micro Focus Ukraine, LLC.</t>
        </is>
      </c>
    </row>
    <row r="979">
      <c r="A979" s="4" t="inlineStr">
        <is>
          <t>Country of incorporation</t>
        </is>
      </c>
      <c r="B979" s="4" t="inlineStr">
        <is>
          <t>Ukraine</t>
        </is>
      </c>
    </row>
    <row r="980">
      <c r="A980" s="4" t="inlineStr">
        <is>
          <t>Principal activities</t>
        </is>
      </c>
      <c r="B980" s="4" t="inlineStr">
        <is>
          <t>Sale and support of software</t>
        </is>
      </c>
    </row>
    <row r="981">
      <c r="A981" s="4" t="inlineStr">
        <is>
          <t>Registered office address</t>
        </is>
      </c>
      <c r="B981" s="4" t="inlineStr">
        <is>
          <t>13 Pimonenko Str., building 6, Office 6A/61, Kiev, 04050, Ukraine</t>
        </is>
      </c>
    </row>
    <row r="982">
      <c r="A982" s="4" t="inlineStr">
        <is>
          <t>Entco International SARL - Jebel Ali Free Zone Branch [Member]</t>
        </is>
      </c>
    </row>
    <row r="983">
      <c r="A983" s="3" t="inlineStr">
        <is>
          <t>Details of Investments in Subsidiaries [Abstract]</t>
        </is>
      </c>
    </row>
    <row r="984">
      <c r="A984" s="4" t="inlineStr">
        <is>
          <t>Company name</t>
        </is>
      </c>
      <c r="B984" s="4" t="inlineStr">
        <is>
          <t>Entco International SARL - Jebel Ali Free Zone Branch</t>
        </is>
      </c>
    </row>
    <row r="985">
      <c r="A985" s="4" t="inlineStr">
        <is>
          <t>Country of incorporation</t>
        </is>
      </c>
      <c r="B985" s="4" t="inlineStr">
        <is>
          <t>United Arab Emirates</t>
        </is>
      </c>
    </row>
    <row r="986">
      <c r="A986" s="4" t="inlineStr">
        <is>
          <t>Principal activities</t>
        </is>
      </c>
      <c r="B986" s="4" t="inlineStr">
        <is>
          <t>Sale and support of software</t>
        </is>
      </c>
    </row>
    <row r="987">
      <c r="A987" s="4" t="inlineStr">
        <is>
          <t>Registered office address</t>
        </is>
      </c>
      <c r="B987" s="4" t="inlineStr">
        <is>
          <t>JAFZA One building, Unit No. AB 1005, Jebel Ali Free Zone, Dubai, United Arab Emirates</t>
        </is>
      </c>
    </row>
    <row r="988">
      <c r="A988" s="4" t="inlineStr">
        <is>
          <t>Entco International SARL-Abu Dhabi Branch [Member]</t>
        </is>
      </c>
    </row>
    <row r="989">
      <c r="A989" s="3" t="inlineStr">
        <is>
          <t>Details of Investments in Subsidiaries [Abstract]</t>
        </is>
      </c>
    </row>
    <row r="990">
      <c r="A990" s="4" t="inlineStr">
        <is>
          <t>Company name</t>
        </is>
      </c>
      <c r="B990" s="4" t="inlineStr">
        <is>
          <t>Entco International SARL-Abu Dhabi Branch</t>
        </is>
      </c>
    </row>
    <row r="991">
      <c r="A991" s="4" t="inlineStr">
        <is>
          <t>Country of incorporation</t>
        </is>
      </c>
      <c r="B991" s="4" t="inlineStr">
        <is>
          <t>United Arab Emirates</t>
        </is>
      </c>
    </row>
    <row r="992">
      <c r="A992" s="4" t="inlineStr">
        <is>
          <t>Principal activities</t>
        </is>
      </c>
      <c r="B992" s="4" t="inlineStr">
        <is>
          <t>Sale and support of software</t>
        </is>
      </c>
    </row>
    <row r="993">
      <c r="A993" s="4" t="inlineStr">
        <is>
          <t>Registered office address</t>
        </is>
      </c>
      <c r="B993" s="4" t="inlineStr">
        <is>
          <t>Al Hilal Building, Al Falah Road, Office 318, Abu Dhabi, United Arab Emirates</t>
        </is>
      </c>
    </row>
    <row r="994">
      <c r="A994" s="4" t="inlineStr">
        <is>
          <t>Micro Focus Software Middle East FZ-LLC [Member]</t>
        </is>
      </c>
    </row>
    <row r="995">
      <c r="A995" s="3" t="inlineStr">
        <is>
          <t>Details of Investments in Subsidiaries [Abstract]</t>
        </is>
      </c>
    </row>
    <row r="996">
      <c r="A996" s="4" t="inlineStr">
        <is>
          <t>Company name</t>
        </is>
      </c>
      <c r="B996" s="4" t="inlineStr">
        <is>
          <t>Micro Focus Software Middle East FZ-LLC</t>
        </is>
      </c>
    </row>
    <row r="997">
      <c r="A997" s="4" t="inlineStr">
        <is>
          <t>Country of incorporation</t>
        </is>
      </c>
      <c r="B997" s="4" t="inlineStr">
        <is>
          <t>United Arab Emirates</t>
        </is>
      </c>
    </row>
    <row r="998">
      <c r="A998" s="4" t="inlineStr">
        <is>
          <t>Principal activities</t>
        </is>
      </c>
      <c r="B998" s="4" t="inlineStr">
        <is>
          <t>Sale and support of software</t>
        </is>
      </c>
    </row>
    <row r="999">
      <c r="A999" s="4" t="inlineStr">
        <is>
          <t>Registered office address</t>
        </is>
      </c>
      <c r="B999" s="4" t="inlineStr">
        <is>
          <t>1204 - 1205, Floor 12 Al Shatha Tower, Dubai, United Arab Emirates</t>
        </is>
      </c>
    </row>
    <row r="1000">
      <c r="A1000" s="4" t="inlineStr">
        <is>
          <t>Attachmate Sales UK Limited [Member]</t>
        </is>
      </c>
    </row>
    <row r="1001">
      <c r="A1001" s="3" t="inlineStr">
        <is>
          <t>Details of Investments in Subsidiaries [Abstract]</t>
        </is>
      </c>
    </row>
    <row r="1002">
      <c r="A1002" s="4" t="inlineStr">
        <is>
          <t>Company name</t>
        </is>
      </c>
      <c r="B1002" s="4" t="inlineStr">
        <is>
          <t>Attachmate Sales UK Limited</t>
        </is>
      </c>
    </row>
    <row r="1003">
      <c r="A1003" s="4" t="inlineStr">
        <is>
          <t>Country of incorporation</t>
        </is>
      </c>
      <c r="B1003" s="4" t="inlineStr">
        <is>
          <t>United Kingdom</t>
        </is>
      </c>
    </row>
    <row r="1004">
      <c r="A1004" s="4" t="inlineStr">
        <is>
          <t>Principal activities</t>
        </is>
      </c>
      <c r="B1004" s="4" t="inlineStr">
        <is>
          <t>Sale and support of software</t>
        </is>
      </c>
    </row>
    <row r="1005">
      <c r="A1005" s="4" t="inlineStr">
        <is>
          <t>Registered office address</t>
        </is>
      </c>
      <c r="B1005" s="4" t="inlineStr">
        <is>
          <t>The Lawn, 22-30 Old Bath Road, Newbury, Berkshire, RG14 1QN, United Kingdom</t>
        </is>
      </c>
    </row>
    <row r="1006">
      <c r="A1006" s="4" t="inlineStr">
        <is>
          <t>Autonomy Systems Limited [Member]</t>
        </is>
      </c>
    </row>
    <row r="1007">
      <c r="A1007" s="3" t="inlineStr">
        <is>
          <t>Details of Investments in Subsidiaries [Abstract]</t>
        </is>
      </c>
    </row>
    <row r="1008">
      <c r="A1008" s="4" t="inlineStr">
        <is>
          <t>Company name</t>
        </is>
      </c>
      <c r="B1008" s="4" t="inlineStr">
        <is>
          <t>Autonomy Systems Limited</t>
        </is>
      </c>
    </row>
    <row r="1009">
      <c r="A1009" s="4" t="inlineStr">
        <is>
          <t>Country of incorporation</t>
        </is>
      </c>
      <c r="B1009" s="4" t="inlineStr">
        <is>
          <t>United Kingdom</t>
        </is>
      </c>
    </row>
    <row r="1010">
      <c r="A1010" s="4" t="inlineStr">
        <is>
          <t>Principal activities</t>
        </is>
      </c>
      <c r="B1010" s="4" t="inlineStr">
        <is>
          <t>Sale and support of software</t>
        </is>
      </c>
    </row>
    <row r="1011">
      <c r="A1011" s="4" t="inlineStr">
        <is>
          <t>Registered office address</t>
        </is>
      </c>
      <c r="B1011" s="4" t="inlineStr">
        <is>
          <t>The Lawn, 22-30 Old Bath Road, Newbury, Berkshire, RG14 1QN, United Kingdom</t>
        </is>
      </c>
    </row>
    <row r="1012">
      <c r="A1012" s="4" t="inlineStr">
        <is>
          <t>Borland (Holding) UK Limited [Member]</t>
        </is>
      </c>
    </row>
    <row r="1013">
      <c r="A1013" s="3" t="inlineStr">
        <is>
          <t>Details of Investments in Subsidiaries [Abstract]</t>
        </is>
      </c>
    </row>
    <row r="1014">
      <c r="A1014" s="4" t="inlineStr">
        <is>
          <t>Company name</t>
        </is>
      </c>
      <c r="B1014" s="4" t="inlineStr">
        <is>
          <t>Borland (Holding) UK Limited</t>
        </is>
      </c>
    </row>
    <row r="1015">
      <c r="A1015" s="4" t="inlineStr">
        <is>
          <t>Country of incorporation</t>
        </is>
      </c>
      <c r="B1015" s="4" t="inlineStr">
        <is>
          <t>United Kingdom</t>
        </is>
      </c>
    </row>
    <row r="1016">
      <c r="A1016" s="4" t="inlineStr">
        <is>
          <t>Principal activities</t>
        </is>
      </c>
      <c r="B1016" s="4" t="inlineStr">
        <is>
          <t>In Liquidation</t>
        </is>
      </c>
    </row>
    <row r="1017">
      <c r="A1017" s="4" t="inlineStr">
        <is>
          <t>Registered office address</t>
        </is>
      </c>
      <c r="B1017" s="4" t="inlineStr">
        <is>
          <t>The Lawn, 22-30 Old Bath Road, Newbury, Berkshire, RG14 1QN, United Kingdom</t>
        </is>
      </c>
    </row>
    <row r="1018">
      <c r="A1018" s="4" t="inlineStr">
        <is>
          <t>Borland (UK) Limited [Member]</t>
        </is>
      </c>
    </row>
    <row r="1019">
      <c r="A1019" s="3" t="inlineStr">
        <is>
          <t>Details of Investments in Subsidiaries [Abstract]</t>
        </is>
      </c>
    </row>
    <row r="1020">
      <c r="A1020" s="4" t="inlineStr">
        <is>
          <t>Company name</t>
        </is>
      </c>
      <c r="B1020" s="4" t="inlineStr">
        <is>
          <t>Borland (UK) Limited</t>
        </is>
      </c>
    </row>
    <row r="1021">
      <c r="A1021" s="4" t="inlineStr">
        <is>
          <t>Country of incorporation</t>
        </is>
      </c>
      <c r="B1021" s="4" t="inlineStr">
        <is>
          <t>United Kingdom</t>
        </is>
      </c>
    </row>
    <row r="1022">
      <c r="A1022" s="4" t="inlineStr">
        <is>
          <t>Principal activities</t>
        </is>
      </c>
      <c r="B1022" s="4" t="inlineStr">
        <is>
          <t>In Liquidation</t>
        </is>
      </c>
    </row>
    <row r="1023">
      <c r="A1023" s="4" t="inlineStr">
        <is>
          <t>Registered office address</t>
        </is>
      </c>
      <c r="B1023" s="4" t="inlineStr">
        <is>
          <t>The Lawn, 22-30 Old Bath Road, Newbury, Berkshire, RG14 1QN, United Kingdom</t>
        </is>
      </c>
    </row>
    <row r="1024">
      <c r="A1024" s="4" t="inlineStr">
        <is>
          <t>Dart UK Newco Limited [Member]</t>
        </is>
      </c>
    </row>
    <row r="1025">
      <c r="A1025" s="3" t="inlineStr">
        <is>
          <t>Details of Investments in Subsidiaries [Abstract]</t>
        </is>
      </c>
    </row>
    <row r="1026">
      <c r="A1026" s="4" t="inlineStr">
        <is>
          <t>Company name</t>
        </is>
      </c>
      <c r="B1026" s="4" t="inlineStr">
        <is>
          <t>Dart UK Newco Limited</t>
        </is>
      </c>
    </row>
    <row r="1027">
      <c r="A1027" s="4" t="inlineStr">
        <is>
          <t>Country of incorporation</t>
        </is>
      </c>
      <c r="B1027" s="4" t="inlineStr">
        <is>
          <t>United Kingdom</t>
        </is>
      </c>
    </row>
    <row r="1028">
      <c r="A1028" s="4" t="inlineStr">
        <is>
          <t>Principal activities</t>
        </is>
      </c>
      <c r="B1028" s="4" t="inlineStr">
        <is>
          <t>Divestiture company</t>
        </is>
      </c>
    </row>
    <row r="1029">
      <c r="A1029" s="4" t="inlineStr">
        <is>
          <t>Registered office address</t>
        </is>
      </c>
      <c r="B1029" s="4" t="inlineStr">
        <is>
          <t>The Lawn, 22-30 Old Bath Road, Newbury, Berkshire, RG14 1QN, United Kingdom</t>
        </is>
      </c>
    </row>
    <row r="1030">
      <c r="A1030" s="4" t="inlineStr">
        <is>
          <t>Entco Holding Berlin B.V. - UK Branch [Member]</t>
        </is>
      </c>
    </row>
    <row r="1031">
      <c r="A1031" s="3" t="inlineStr">
        <is>
          <t>Details of Investments in Subsidiaries [Abstract]</t>
        </is>
      </c>
    </row>
    <row r="1032">
      <c r="A1032" s="4" t="inlineStr">
        <is>
          <t>Company name</t>
        </is>
      </c>
      <c r="B1032" s="4" t="inlineStr">
        <is>
          <t>Entco Holding Berlin B.V. - UK Branch</t>
        </is>
      </c>
    </row>
    <row r="1033">
      <c r="A1033" s="4" t="inlineStr">
        <is>
          <t>Country of incorporation</t>
        </is>
      </c>
      <c r="B1033" s="4" t="inlineStr">
        <is>
          <t>United Kingdom</t>
        </is>
      </c>
    </row>
    <row r="1034">
      <c r="A1034" s="4" t="inlineStr">
        <is>
          <t>Principal activities</t>
        </is>
      </c>
      <c r="B1034" s="4" t="inlineStr">
        <is>
          <t>Holding Company</t>
        </is>
      </c>
    </row>
    <row r="1035">
      <c r="A1035" s="4" t="inlineStr">
        <is>
          <t>Registered office address</t>
        </is>
      </c>
      <c r="B1035" s="4" t="inlineStr">
        <is>
          <t>The Lawn, 22-30 Old Bath Road, Newbury, Berkshire, RG14 1QN, United Kingdom</t>
        </is>
      </c>
    </row>
    <row r="1036">
      <c r="A1036" s="4" t="inlineStr">
        <is>
          <t>Longsand Limited [Member]</t>
        </is>
      </c>
    </row>
    <row r="1037">
      <c r="A1037" s="3" t="inlineStr">
        <is>
          <t>Details of Investments in Subsidiaries [Abstract]</t>
        </is>
      </c>
    </row>
    <row r="1038">
      <c r="A1038" s="4" t="inlineStr">
        <is>
          <t>Company name</t>
        </is>
      </c>
      <c r="B1038" s="4" t="inlineStr">
        <is>
          <t>Longsand Limited</t>
        </is>
      </c>
    </row>
    <row r="1039">
      <c r="A1039" s="4" t="inlineStr">
        <is>
          <t>Country of incorporation</t>
        </is>
      </c>
      <c r="B1039" s="4" t="inlineStr">
        <is>
          <t>United Kingdom</t>
        </is>
      </c>
    </row>
    <row r="1040">
      <c r="A1040" s="4" t="inlineStr">
        <is>
          <t>Principal activities</t>
        </is>
      </c>
      <c r="B1040" s="4" t="inlineStr">
        <is>
          <t>Sale and support of software</t>
        </is>
      </c>
    </row>
    <row r="1041">
      <c r="A1041" s="4" t="inlineStr">
        <is>
          <t>Registered office address</t>
        </is>
      </c>
      <c r="B1041" s="4" t="inlineStr">
        <is>
          <t>The Lawn, 22-30 Old Bath Road, Newbury, Berkshire, RG14 1QN, United Kingdom</t>
        </is>
      </c>
    </row>
    <row r="1042">
      <c r="A1042" s="4" t="inlineStr">
        <is>
          <t>Merant Holdings [Member]</t>
        </is>
      </c>
    </row>
    <row r="1043">
      <c r="A1043" s="3" t="inlineStr">
        <is>
          <t>Details of Investments in Subsidiaries [Abstract]</t>
        </is>
      </c>
    </row>
    <row r="1044">
      <c r="A1044" s="4" t="inlineStr">
        <is>
          <t>Company name</t>
        </is>
      </c>
      <c r="B1044" s="4" t="inlineStr">
        <is>
          <t>Merant Holdings</t>
        </is>
      </c>
    </row>
    <row r="1045">
      <c r="A1045" s="4" t="inlineStr">
        <is>
          <t>Country of incorporation</t>
        </is>
      </c>
      <c r="B1045" s="4" t="inlineStr">
        <is>
          <t>United Kingdom</t>
        </is>
      </c>
    </row>
    <row r="1046">
      <c r="A1046" s="4" t="inlineStr">
        <is>
          <t>Principal activities</t>
        </is>
      </c>
      <c r="B1046" s="4" t="inlineStr">
        <is>
          <t>Holding Company</t>
        </is>
      </c>
    </row>
    <row r="1047">
      <c r="A1047" s="4" t="inlineStr">
        <is>
          <t>Registered office address</t>
        </is>
      </c>
      <c r="B1047" s="4" t="inlineStr">
        <is>
          <t>The Lawn, 22-30 Old Bath Road, Newbury, Berkshire, RG14 1QN, United Kingdom</t>
        </is>
      </c>
    </row>
    <row r="1048">
      <c r="A1048" s="4" t="inlineStr">
        <is>
          <t>Micro Focus (IP) Holdings Limited [Member]</t>
        </is>
      </c>
    </row>
    <row r="1049">
      <c r="A1049" s="3" t="inlineStr">
        <is>
          <t>Details of Investments in Subsidiaries [Abstract]</t>
        </is>
      </c>
    </row>
    <row r="1050">
      <c r="A1050" s="4" t="inlineStr">
        <is>
          <t>Company name</t>
        </is>
      </c>
      <c r="B1050" s="4" t="inlineStr">
        <is>
          <t>Micro Focus (IP) Holdings Limited</t>
        </is>
      </c>
    </row>
    <row r="1051">
      <c r="A1051" s="4" t="inlineStr">
        <is>
          <t>Country of incorporation</t>
        </is>
      </c>
      <c r="B1051" s="4" t="inlineStr">
        <is>
          <t>United Kingdom</t>
        </is>
      </c>
    </row>
    <row r="1052">
      <c r="A1052" s="4" t="inlineStr">
        <is>
          <t>Principal activities</t>
        </is>
      </c>
      <c r="B1052" s="4" t="inlineStr">
        <is>
          <t>Dormant</t>
        </is>
      </c>
    </row>
    <row r="1053">
      <c r="A1053" s="4" t="inlineStr">
        <is>
          <t>Registered office address</t>
        </is>
      </c>
      <c r="B1053" s="4" t="inlineStr">
        <is>
          <t>The Lawn, 22-30 Old Bath Road, Newbury, Berkshire, RG14 1QN, United Kingdom</t>
        </is>
      </c>
    </row>
    <row r="1054">
      <c r="A1054" s="4" t="inlineStr">
        <is>
          <t>Micro Focus (IP) Ltd [Member]</t>
        </is>
      </c>
    </row>
    <row r="1055">
      <c r="A1055" s="3" t="inlineStr">
        <is>
          <t>Details of Investments in Subsidiaries [Abstract]</t>
        </is>
      </c>
    </row>
    <row r="1056">
      <c r="A1056" s="4" t="inlineStr">
        <is>
          <t>Company name</t>
        </is>
      </c>
      <c r="B1056" s="4" t="inlineStr">
        <is>
          <t>Micro Focus (IP) Ltd</t>
        </is>
      </c>
    </row>
    <row r="1057">
      <c r="A1057" s="4" t="inlineStr">
        <is>
          <t>Country of incorporation</t>
        </is>
      </c>
      <c r="B1057" s="4" t="inlineStr">
        <is>
          <t>United Kingdom</t>
        </is>
      </c>
    </row>
    <row r="1058">
      <c r="A1058" s="4" t="inlineStr">
        <is>
          <t>Principal activities</t>
        </is>
      </c>
      <c r="B1058" s="4" t="inlineStr">
        <is>
          <t>Holding Company</t>
        </is>
      </c>
    </row>
    <row r="1059">
      <c r="A1059" s="4" t="inlineStr">
        <is>
          <t>Registered office address</t>
        </is>
      </c>
      <c r="B1059" s="4" t="inlineStr">
        <is>
          <t>The Lawn, 22-30 Old Bath Road, Newbury, Berkshire, RG14 1QN, United Kingdom</t>
        </is>
      </c>
    </row>
    <row r="1060">
      <c r="A1060" s="4" t="inlineStr">
        <is>
          <t>Micro Focus (US) Holdings [Member]</t>
        </is>
      </c>
    </row>
    <row r="1061">
      <c r="A1061" s="3" t="inlineStr">
        <is>
          <t>Details of Investments in Subsidiaries [Abstract]</t>
        </is>
      </c>
    </row>
    <row r="1062">
      <c r="A1062" s="4" t="inlineStr">
        <is>
          <t>Company name</t>
        </is>
      </c>
      <c r="B1062" s="4" t="inlineStr">
        <is>
          <t>Micro Focus (US) Holdings</t>
        </is>
      </c>
    </row>
    <row r="1063">
      <c r="A1063" s="4" t="inlineStr">
        <is>
          <t>Country of incorporation</t>
        </is>
      </c>
      <c r="B1063" s="4" t="inlineStr">
        <is>
          <t>United Kingdom</t>
        </is>
      </c>
    </row>
    <row r="1064">
      <c r="A1064" s="4" t="inlineStr">
        <is>
          <t>Principal activities</t>
        </is>
      </c>
      <c r="B1064" s="4" t="inlineStr">
        <is>
          <t>Holding Company</t>
        </is>
      </c>
    </row>
    <row r="1065">
      <c r="A1065" s="4" t="inlineStr">
        <is>
          <t>Registered office address</t>
        </is>
      </c>
      <c r="B1065" s="4" t="inlineStr">
        <is>
          <t>The Lawn, 22-30 Old Bath Road, Newbury, Berkshire, RG14 1QN, United Kingdom</t>
        </is>
      </c>
    </row>
    <row r="1066">
      <c r="A1066" s="4" t="inlineStr">
        <is>
          <t>Micro Focus CHC Limited [Member]</t>
        </is>
      </c>
    </row>
    <row r="1067">
      <c r="A1067" s="3" t="inlineStr">
        <is>
          <t>Details of Investments in Subsidiaries [Abstract]</t>
        </is>
      </c>
    </row>
    <row r="1068">
      <c r="A1068" s="4" t="inlineStr">
        <is>
          <t>Company name</t>
        </is>
      </c>
      <c r="B1068" s="4" t="inlineStr">
        <is>
          <t>Micro Focus CHC Limited</t>
        </is>
      </c>
    </row>
    <row r="1069">
      <c r="A1069" s="4" t="inlineStr">
        <is>
          <t>Country of incorporation</t>
        </is>
      </c>
      <c r="B1069" s="4" t="inlineStr">
        <is>
          <t>United Kingdom</t>
        </is>
      </c>
    </row>
    <row r="1070">
      <c r="A1070" s="4" t="inlineStr">
        <is>
          <t>Principal activities</t>
        </is>
      </c>
      <c r="B1070" s="4" t="inlineStr">
        <is>
          <t>Holding Company</t>
        </is>
      </c>
    </row>
    <row r="1071">
      <c r="A1071" s="4" t="inlineStr">
        <is>
          <t>Registered office address</t>
        </is>
      </c>
      <c r="B1071" s="4" t="inlineStr">
        <is>
          <t>The Lawn, 22-30 Old Bath Road, Newbury, Berkshire, RG14 1QN, United Kingdom</t>
        </is>
      </c>
    </row>
    <row r="1072">
      <c r="A1072" s="4" t="inlineStr">
        <is>
          <t>Micro Focus Foreign HoldCo Ltd [Member]</t>
        </is>
      </c>
    </row>
    <row r="1073">
      <c r="A1073" s="3" t="inlineStr">
        <is>
          <t>Details of Investments in Subsidiaries [Abstract]</t>
        </is>
      </c>
    </row>
    <row r="1074">
      <c r="A1074" s="4" t="inlineStr">
        <is>
          <t>Company name</t>
        </is>
      </c>
      <c r="B1074" s="4" t="inlineStr">
        <is>
          <t>Micro Focus Foreign HoldCo Ltd</t>
        </is>
      </c>
    </row>
    <row r="1075">
      <c r="A1075" s="4" t="inlineStr">
        <is>
          <t>Country of incorporation</t>
        </is>
      </c>
      <c r="B1075" s="4" t="inlineStr">
        <is>
          <t>United Kingdom</t>
        </is>
      </c>
    </row>
    <row r="1076">
      <c r="A1076" s="4" t="inlineStr">
        <is>
          <t>Principal activities</t>
        </is>
      </c>
      <c r="B1076" s="4" t="inlineStr">
        <is>
          <t>Holding Company</t>
        </is>
      </c>
    </row>
    <row r="1077">
      <c r="A1077" s="4" t="inlineStr">
        <is>
          <t>Registered office address</t>
        </is>
      </c>
      <c r="B1077" s="4" t="inlineStr">
        <is>
          <t>The Lawn, 22-30 Old Bath Road, Newbury, Berkshire, RG14 1QN, United Kingdom</t>
        </is>
      </c>
    </row>
    <row r="1078">
      <c r="A1078" s="4" t="inlineStr">
        <is>
          <t>Micro Focus Global Limited [Member]</t>
        </is>
      </c>
    </row>
    <row r="1079">
      <c r="A1079" s="3" t="inlineStr">
        <is>
          <t>Details of Investments in Subsidiaries [Abstract]</t>
        </is>
      </c>
    </row>
    <row r="1080">
      <c r="A1080" s="4" t="inlineStr">
        <is>
          <t>Company name</t>
        </is>
      </c>
      <c r="B1080" s="4" t="inlineStr">
        <is>
          <t>Micro Focus Global Limited</t>
        </is>
      </c>
    </row>
    <row r="1081">
      <c r="A1081" s="4" t="inlineStr">
        <is>
          <t>Country of incorporation</t>
        </is>
      </c>
      <c r="B1081" s="4" t="inlineStr">
        <is>
          <t>United Kingdom</t>
        </is>
      </c>
    </row>
    <row r="1082">
      <c r="A1082" s="4" t="inlineStr">
        <is>
          <t>Principal activities</t>
        </is>
      </c>
      <c r="B1082" s="4" t="inlineStr">
        <is>
          <t>Sale and support of software</t>
        </is>
      </c>
    </row>
    <row r="1083">
      <c r="A1083" s="4" t="inlineStr">
        <is>
          <t>Registered office address</t>
        </is>
      </c>
      <c r="B1083" s="4" t="inlineStr">
        <is>
          <t>The Lawn, 22-30 Old Bath Road, Newbury, Berkshire, RG14 1QN, United Kingdom</t>
        </is>
      </c>
    </row>
    <row r="1084">
      <c r="A1084" s="4" t="inlineStr">
        <is>
          <t>Micro Focus Group Limited [Member]</t>
        </is>
      </c>
    </row>
    <row r="1085">
      <c r="A1085" s="3" t="inlineStr">
        <is>
          <t>Details of Investments in Subsidiaries [Abstract]</t>
        </is>
      </c>
    </row>
    <row r="1086">
      <c r="A1086" s="4" t="inlineStr">
        <is>
          <t>Company name</t>
        </is>
      </c>
      <c r="B1086" s="4" t="inlineStr">
        <is>
          <t>Micro Focus Group Limited</t>
        </is>
      </c>
    </row>
    <row r="1087">
      <c r="A1087" s="4" t="inlineStr">
        <is>
          <t>Country of incorporation</t>
        </is>
      </c>
      <c r="B1087" s="4" t="inlineStr">
        <is>
          <t>United Kingdom</t>
        </is>
      </c>
    </row>
    <row r="1088">
      <c r="A1088" s="4" t="inlineStr">
        <is>
          <t>Principal activities</t>
        </is>
      </c>
      <c r="B1088" s="4" t="inlineStr">
        <is>
          <t>Holding Company</t>
        </is>
      </c>
    </row>
    <row r="1089">
      <c r="A1089" s="4" t="inlineStr">
        <is>
          <t>Registered office address</t>
        </is>
      </c>
      <c r="B1089" s="4" t="inlineStr">
        <is>
          <t>The Lawn, 22-30 Old Bath Road, Newbury, Berkshire, RG14 1QN, United Kingdom</t>
        </is>
      </c>
    </row>
    <row r="1090">
      <c r="A1090" s="4" t="inlineStr">
        <is>
          <t>Micro Focus Holdings Unlimited [Member]</t>
        </is>
      </c>
    </row>
    <row r="1091">
      <c r="A1091" s="3" t="inlineStr">
        <is>
          <t>Details of Investments in Subsidiaries [Abstract]</t>
        </is>
      </c>
    </row>
    <row r="1092">
      <c r="A1092" s="4" t="inlineStr">
        <is>
          <t>Company name</t>
        </is>
      </c>
      <c r="B1092" s="4" t="inlineStr">
        <is>
          <t>Micro Focus Holdings Unlimited</t>
        </is>
      </c>
    </row>
    <row r="1093">
      <c r="A1093" s="4" t="inlineStr">
        <is>
          <t>Country of incorporation</t>
        </is>
      </c>
      <c r="B1093" s="4" t="inlineStr">
        <is>
          <t>United Kingdom</t>
        </is>
      </c>
    </row>
    <row r="1094">
      <c r="A1094" s="4" t="inlineStr">
        <is>
          <t>Principal activities</t>
        </is>
      </c>
      <c r="B1094" s="4" t="inlineStr">
        <is>
          <t>Holding Company</t>
        </is>
      </c>
    </row>
    <row r="1095">
      <c r="A1095" s="4" t="inlineStr">
        <is>
          <t>Registered office address</t>
        </is>
      </c>
      <c r="B1095" s="4" t="inlineStr">
        <is>
          <t>The Lawn, 22-30 Old Bath Road, Newbury, Berkshire, RG14 1QN, United Kingdom</t>
        </is>
      </c>
    </row>
    <row r="1096">
      <c r="A1096" s="4" t="inlineStr">
        <is>
          <t>Micro Focus Integration Limited [Member]</t>
        </is>
      </c>
    </row>
    <row r="1097">
      <c r="A1097" s="3" t="inlineStr">
        <is>
          <t>Details of Investments in Subsidiaries [Abstract]</t>
        </is>
      </c>
    </row>
    <row r="1098">
      <c r="A1098" s="4" t="inlineStr">
        <is>
          <t>Company name</t>
        </is>
      </c>
      <c r="B1098" s="4" t="inlineStr">
        <is>
          <t>Micro Focus Integration Limited</t>
        </is>
      </c>
    </row>
    <row r="1099">
      <c r="A1099" s="4" t="inlineStr">
        <is>
          <t>Country of incorporation</t>
        </is>
      </c>
      <c r="B1099" s="4" t="inlineStr">
        <is>
          <t>United Kingdom</t>
        </is>
      </c>
    </row>
    <row r="1100">
      <c r="A1100" s="4" t="inlineStr">
        <is>
          <t>Principal activities</t>
        </is>
      </c>
      <c r="B1100" s="4" t="inlineStr">
        <is>
          <t>Sale and support of software</t>
        </is>
      </c>
    </row>
    <row r="1101">
      <c r="A1101" s="4" t="inlineStr">
        <is>
          <t>Registered office address</t>
        </is>
      </c>
      <c r="B1101" s="4" t="inlineStr">
        <is>
          <t>The Lawn, 22-30 Old Bath Road, Newbury, Berkshire, RG14 1QN, United Kingdom</t>
        </is>
      </c>
    </row>
    <row r="1102">
      <c r="A1102" s="4" t="inlineStr">
        <is>
          <t>Micro Focus IP Development Limited [Member]</t>
        </is>
      </c>
    </row>
    <row r="1103">
      <c r="A1103" s="3" t="inlineStr">
        <is>
          <t>Details of Investments in Subsidiaries [Abstract]</t>
        </is>
      </c>
    </row>
    <row r="1104">
      <c r="A1104" s="4" t="inlineStr">
        <is>
          <t>Company name</t>
        </is>
      </c>
      <c r="B1104" s="4" t="inlineStr">
        <is>
          <t>Micro Focus IP Development Limited</t>
        </is>
      </c>
    </row>
    <row r="1105">
      <c r="A1105" s="4" t="inlineStr">
        <is>
          <t>Country of incorporation</t>
        </is>
      </c>
      <c r="B1105" s="4" t="inlineStr">
        <is>
          <t>United Kingdom</t>
        </is>
      </c>
    </row>
    <row r="1106">
      <c r="A1106" s="4" t="inlineStr">
        <is>
          <t>Principal activities</t>
        </is>
      </c>
      <c r="B1106" s="4" t="inlineStr">
        <is>
          <t>Development and support of software</t>
        </is>
      </c>
    </row>
    <row r="1107">
      <c r="A1107" s="4" t="inlineStr">
        <is>
          <t>Registered office address</t>
        </is>
      </c>
      <c r="B1107" s="4" t="inlineStr">
        <is>
          <t>The Lawn, 22-30 Old Bath Road, Newbury, Berkshire, RG14 1QN, United Kingdom</t>
        </is>
      </c>
    </row>
    <row r="1108">
      <c r="A1108" s="4" t="inlineStr">
        <is>
          <t>Micro Focus Limited [Member]</t>
        </is>
      </c>
    </row>
    <row r="1109">
      <c r="A1109" s="3" t="inlineStr">
        <is>
          <t>Details of Investments in Subsidiaries [Abstract]</t>
        </is>
      </c>
    </row>
    <row r="1110">
      <c r="A1110" s="4" t="inlineStr">
        <is>
          <t>Company name</t>
        </is>
      </c>
      <c r="B1110" s="4" t="inlineStr">
        <is>
          <t>Micro Focus Limited</t>
        </is>
      </c>
    </row>
    <row r="1111">
      <c r="A1111" s="4" t="inlineStr">
        <is>
          <t>Country of incorporation</t>
        </is>
      </c>
      <c r="B1111" s="4" t="inlineStr">
        <is>
          <t>United Kingdom</t>
        </is>
      </c>
    </row>
    <row r="1112">
      <c r="A1112" s="4" t="inlineStr">
        <is>
          <t>Principal activities</t>
        </is>
      </c>
      <c r="B1112" s="4" t="inlineStr">
        <is>
          <t>Sale and support of software</t>
        </is>
      </c>
    </row>
    <row r="1113">
      <c r="A1113" s="4" t="inlineStr">
        <is>
          <t>Registered office address</t>
        </is>
      </c>
      <c r="B1113" s="4" t="inlineStr">
        <is>
          <t>The Lawn, 22-30 Old Bath Road, Newbury, Berkshire, RG14 1QN, United Kingdom</t>
        </is>
      </c>
    </row>
    <row r="1114">
      <c r="A1114" s="4" t="inlineStr">
        <is>
          <t>Micro Focus Marigalante Ltd. - UK Branch [Member]</t>
        </is>
      </c>
    </row>
    <row r="1115">
      <c r="A1115" s="3" t="inlineStr">
        <is>
          <t>Details of Investments in Subsidiaries [Abstract]</t>
        </is>
      </c>
    </row>
    <row r="1116">
      <c r="A1116" s="4" t="inlineStr">
        <is>
          <t>Company name</t>
        </is>
      </c>
      <c r="B1116" s="4" t="inlineStr">
        <is>
          <t>Micro Focus Marigalante Ltd. - UK Branch</t>
        </is>
      </c>
    </row>
    <row r="1117">
      <c r="A1117" s="4" t="inlineStr">
        <is>
          <t>Country of incorporation</t>
        </is>
      </c>
      <c r="B1117" s="4" t="inlineStr">
        <is>
          <t>United Kingdom</t>
        </is>
      </c>
    </row>
    <row r="1118">
      <c r="A1118" s="4" t="inlineStr">
        <is>
          <t>Principal activities</t>
        </is>
      </c>
      <c r="B1118" s="4" t="inlineStr">
        <is>
          <t>Sale and support of software</t>
        </is>
      </c>
    </row>
    <row r="1119">
      <c r="A1119" s="4" t="inlineStr">
        <is>
          <t>Registered office address</t>
        </is>
      </c>
      <c r="B1119" s="4" t="inlineStr">
        <is>
          <t>The Lawn, 22-30 Old Bath Road, Newbury, Berkshire, RG14 1QN, United Kingdom</t>
        </is>
      </c>
    </row>
    <row r="1120">
      <c r="A1120" s="4" t="inlineStr">
        <is>
          <t>Micro Focus MHC Limited [Member]</t>
        </is>
      </c>
    </row>
    <row r="1121">
      <c r="A1121" s="3" t="inlineStr">
        <is>
          <t>Details of Investments in Subsidiaries [Abstract]</t>
        </is>
      </c>
    </row>
    <row r="1122">
      <c r="A1122" s="4" t="inlineStr">
        <is>
          <t>Company name</t>
        </is>
      </c>
      <c r="B1122" s="4" t="inlineStr">
        <is>
          <t>Micro Focus MHC Limited</t>
        </is>
      </c>
    </row>
    <row r="1123">
      <c r="A1123" s="4" t="inlineStr">
        <is>
          <t>Country of incorporation</t>
        </is>
      </c>
      <c r="B1123" s="4" t="inlineStr">
        <is>
          <t>United Kingdom</t>
        </is>
      </c>
    </row>
    <row r="1124">
      <c r="A1124" s="4" t="inlineStr">
        <is>
          <t>Principal activities</t>
        </is>
      </c>
      <c r="B1124" s="4" t="inlineStr">
        <is>
          <t>Holding Company</t>
        </is>
      </c>
    </row>
    <row r="1125">
      <c r="A1125" s="4" t="inlineStr">
        <is>
          <t>Registered office address</t>
        </is>
      </c>
      <c r="B1125" s="4" t="inlineStr">
        <is>
          <t>The Lawn, 22-30 Old Bath Road, Newbury, Berkshire, RG14 1QN, United Kingdom</t>
        </is>
      </c>
    </row>
    <row r="1126">
      <c r="A1126" s="4" t="inlineStr">
        <is>
          <t>Micro Focus Midco Holdings Limited [Member]</t>
        </is>
      </c>
    </row>
    <row r="1127">
      <c r="A1127" s="3" t="inlineStr">
        <is>
          <t>Details of Investments in Subsidiaries [Abstract]</t>
        </is>
      </c>
    </row>
    <row r="1128">
      <c r="A1128" s="4" t="inlineStr">
        <is>
          <t>Company name</t>
        </is>
      </c>
      <c r="B1128" s="4" t="inlineStr">
        <is>
          <t>Micro Focus Midco Holdings Limited</t>
        </is>
      </c>
    </row>
    <row r="1129">
      <c r="A1129" s="4" t="inlineStr">
        <is>
          <t>Country of incorporation</t>
        </is>
      </c>
      <c r="B1129" s="4" t="inlineStr">
        <is>
          <t>United Kingdom</t>
        </is>
      </c>
    </row>
    <row r="1130">
      <c r="A1130" s="4" t="inlineStr">
        <is>
          <t>Principal activities</t>
        </is>
      </c>
      <c r="B1130" s="4" t="inlineStr">
        <is>
          <t>Holding Company</t>
        </is>
      </c>
    </row>
    <row r="1131">
      <c r="A1131" s="4" t="inlineStr">
        <is>
          <t>Registered office address</t>
        </is>
      </c>
      <c r="B1131" s="4" t="inlineStr">
        <is>
          <t>The Lawn, 22-30 Old Bath Road, Newbury, Berkshire, RG14 1QN, United Kingdom</t>
        </is>
      </c>
    </row>
    <row r="1132">
      <c r="A1132" s="4" t="inlineStr">
        <is>
          <t>Micro Focus Midco Limited [Member]</t>
        </is>
      </c>
    </row>
    <row r="1133">
      <c r="A1133" s="3" t="inlineStr">
        <is>
          <t>Details of Investments in Subsidiaries [Abstract]</t>
        </is>
      </c>
    </row>
    <row r="1134">
      <c r="A1134" s="4" t="inlineStr">
        <is>
          <t>Company name</t>
        </is>
      </c>
      <c r="B1134" s="4" t="inlineStr">
        <is>
          <t>Micro Focus Midco Limited</t>
        </is>
      </c>
    </row>
    <row r="1135">
      <c r="A1135" s="4" t="inlineStr">
        <is>
          <t>Country of incorporation</t>
        </is>
      </c>
      <c r="B1135" s="4" t="inlineStr">
        <is>
          <t>United Kingdom</t>
        </is>
      </c>
    </row>
    <row r="1136">
      <c r="A1136" s="4" t="inlineStr">
        <is>
          <t>Principal activities</t>
        </is>
      </c>
      <c r="B1136" s="4" t="inlineStr">
        <is>
          <t>Holding Company</t>
        </is>
      </c>
    </row>
    <row r="1137">
      <c r="A1137" s="4" t="inlineStr">
        <is>
          <t>Registered office address</t>
        </is>
      </c>
      <c r="B1137" s="4" t="inlineStr">
        <is>
          <t>The Lawn, 22-30 Old Bath Road, Newbury, Berkshire, RG14 1QN, United Kingdom</t>
        </is>
      </c>
    </row>
    <row r="1138">
      <c r="A1138" s="4" t="inlineStr">
        <is>
          <t>Micro Focus Situla Holding Ltd [Member]</t>
        </is>
      </c>
    </row>
    <row r="1139">
      <c r="A1139" s="3" t="inlineStr">
        <is>
          <t>Details of Investments in Subsidiaries [Abstract]</t>
        </is>
      </c>
    </row>
    <row r="1140">
      <c r="A1140" s="4" t="inlineStr">
        <is>
          <t>Company name</t>
        </is>
      </c>
      <c r="B1140" s="4" t="inlineStr">
        <is>
          <t>Micro Focus Situla Holding Ltd</t>
        </is>
      </c>
    </row>
    <row r="1141">
      <c r="A1141" s="4" t="inlineStr">
        <is>
          <t>Country of incorporation</t>
        </is>
      </c>
      <c r="B1141" s="4" t="inlineStr">
        <is>
          <t>United Kingdom</t>
        </is>
      </c>
    </row>
    <row r="1142">
      <c r="A1142" s="4" t="inlineStr">
        <is>
          <t>Principal activities</t>
        </is>
      </c>
      <c r="B1142" s="4" t="inlineStr">
        <is>
          <t>Holding Company</t>
        </is>
      </c>
    </row>
    <row r="1143">
      <c r="A1143" s="4" t="inlineStr">
        <is>
          <t>Registered office address</t>
        </is>
      </c>
      <c r="B1143" s="4" t="inlineStr">
        <is>
          <t>The Lawn, 22-30 Old Bath Road, Newbury, Berkshire, RG14 1QN, United Kingdom</t>
        </is>
      </c>
    </row>
    <row r="1144">
      <c r="A1144" s="4" t="inlineStr">
        <is>
          <t>Micro Focus Software (IP) Holdings Limited [Member]</t>
        </is>
      </c>
    </row>
    <row r="1145">
      <c r="A1145" s="3" t="inlineStr">
        <is>
          <t>Details of Investments in Subsidiaries [Abstract]</t>
        </is>
      </c>
    </row>
    <row r="1146">
      <c r="A1146" s="4" t="inlineStr">
        <is>
          <t>Company name</t>
        </is>
      </c>
      <c r="B1146" s="4" t="inlineStr">
        <is>
          <t>Micro Focus Software (IP) Holdings Limited</t>
        </is>
      </c>
    </row>
    <row r="1147">
      <c r="A1147" s="4" t="inlineStr">
        <is>
          <t>Country of incorporation</t>
        </is>
      </c>
      <c r="B1147" s="4" t="inlineStr">
        <is>
          <t>United Kingdom</t>
        </is>
      </c>
    </row>
    <row r="1148">
      <c r="A1148" s="4" t="inlineStr">
        <is>
          <t>Principal activities</t>
        </is>
      </c>
      <c r="B1148" s="4" t="inlineStr">
        <is>
          <t>Holding Company</t>
        </is>
      </c>
    </row>
    <row r="1149">
      <c r="A1149" s="4" t="inlineStr">
        <is>
          <t>Registered office address</t>
        </is>
      </c>
      <c r="B1149" s="4" t="inlineStr">
        <is>
          <t>The Lawn, 22-30 Old Bath Road, Newbury, Berkshire, RG14 1QN, United Kingdom</t>
        </is>
      </c>
    </row>
    <row r="1150">
      <c r="A1150" s="4" t="inlineStr">
        <is>
          <t>Micro Focus Software Holdings Ltd [Member]</t>
        </is>
      </c>
    </row>
    <row r="1151">
      <c r="A1151" s="3" t="inlineStr">
        <is>
          <t>Details of Investments in Subsidiaries [Abstract]</t>
        </is>
      </c>
    </row>
    <row r="1152">
      <c r="A1152" s="4" t="inlineStr">
        <is>
          <t>Company name</t>
        </is>
      </c>
      <c r="B1152" s="4" t="inlineStr">
        <is>
          <t>Micro Focus Software Holdings Ltd</t>
        </is>
      </c>
    </row>
    <row r="1153">
      <c r="A1153" s="4" t="inlineStr">
        <is>
          <t>Country of incorporation</t>
        </is>
      </c>
      <c r="B1153" s="4" t="inlineStr">
        <is>
          <t>United Kingdom</t>
        </is>
      </c>
    </row>
    <row r="1154">
      <c r="A1154" s="4" t="inlineStr">
        <is>
          <t>Principal activities</t>
        </is>
      </c>
      <c r="B1154" s="4" t="inlineStr">
        <is>
          <t>Sale and support of software</t>
        </is>
      </c>
    </row>
    <row r="1155">
      <c r="A1155" s="4" t="inlineStr">
        <is>
          <t>Registered office address</t>
        </is>
      </c>
      <c r="B1155" s="4" t="inlineStr">
        <is>
          <t>The Lawn, 22-30 Old Bath Road, Newbury, Berkshire, RG14 1QN, United Kingdom</t>
        </is>
      </c>
    </row>
    <row r="1156">
      <c r="A1156" s="4" t="inlineStr">
        <is>
          <t>Micro Focus Software UK Ltd [Member]</t>
        </is>
      </c>
    </row>
    <row r="1157">
      <c r="A1157" s="3" t="inlineStr">
        <is>
          <t>Details of Investments in Subsidiaries [Abstract]</t>
        </is>
      </c>
    </row>
    <row r="1158">
      <c r="A1158" s="4" t="inlineStr">
        <is>
          <t>Company name</t>
        </is>
      </c>
      <c r="B1158" s="4" t="inlineStr">
        <is>
          <t>Micro Focus Software UK Ltd</t>
        </is>
      </c>
    </row>
    <row r="1159">
      <c r="A1159" s="4" t="inlineStr">
        <is>
          <t>Country of incorporation</t>
        </is>
      </c>
      <c r="B1159" s="4" t="inlineStr">
        <is>
          <t>United Kingdom</t>
        </is>
      </c>
    </row>
    <row r="1160">
      <c r="A1160" s="4" t="inlineStr">
        <is>
          <t>Principal activities</t>
        </is>
      </c>
      <c r="B1160" s="4" t="inlineStr">
        <is>
          <t>Sale and support of software</t>
        </is>
      </c>
    </row>
    <row r="1161">
      <c r="A1161" s="4" t="inlineStr">
        <is>
          <t>Registered office address</t>
        </is>
      </c>
      <c r="B1161" s="4" t="inlineStr">
        <is>
          <t>The Lawn, 22-30 Old Bath Road, Newbury, Berkshire, RG14 1QN, United Kingdom</t>
        </is>
      </c>
    </row>
    <row r="1162">
      <c r="A1162" s="4" t="inlineStr">
        <is>
          <t>Micro Focus UK Limited [Member]</t>
        </is>
      </c>
    </row>
    <row r="1163">
      <c r="A1163" s="3" t="inlineStr">
        <is>
          <t>Details of Investments in Subsidiaries [Abstract]</t>
        </is>
      </c>
    </row>
    <row r="1164">
      <c r="A1164" s="4" t="inlineStr">
        <is>
          <t>Company name</t>
        </is>
      </c>
      <c r="B1164" s="4" t="inlineStr">
        <is>
          <t>Micro Focus UK Limited</t>
        </is>
      </c>
    </row>
    <row r="1165">
      <c r="A1165" s="4" t="inlineStr">
        <is>
          <t>Country of incorporation</t>
        </is>
      </c>
      <c r="B1165" s="4" t="inlineStr">
        <is>
          <t>United Kingdom</t>
        </is>
      </c>
    </row>
    <row r="1166">
      <c r="A1166" s="4" t="inlineStr">
        <is>
          <t>Principal activities</t>
        </is>
      </c>
      <c r="B1166" s="4" t="inlineStr">
        <is>
          <t>Dormant</t>
        </is>
      </c>
    </row>
    <row r="1167">
      <c r="A1167" s="4" t="inlineStr">
        <is>
          <t>Registered office address</t>
        </is>
      </c>
      <c r="B1167" s="4" t="inlineStr">
        <is>
          <t>The Lawn, 22-30 Old Bath Road, Newbury, Berkshire, RG14 1QN, United Kingdom</t>
        </is>
      </c>
    </row>
    <row r="1168">
      <c r="A1168" s="4" t="inlineStr">
        <is>
          <t>Serena Holdings [Member]</t>
        </is>
      </c>
    </row>
    <row r="1169">
      <c r="A1169" s="3" t="inlineStr">
        <is>
          <t>Details of Investments in Subsidiaries [Abstract]</t>
        </is>
      </c>
    </row>
    <row r="1170">
      <c r="A1170" s="4" t="inlineStr">
        <is>
          <t>Company name</t>
        </is>
      </c>
      <c r="B1170" s="4" t="inlineStr">
        <is>
          <t>Serena Holdings</t>
        </is>
      </c>
    </row>
    <row r="1171">
      <c r="A1171" s="4" t="inlineStr">
        <is>
          <t>Country of incorporation</t>
        </is>
      </c>
      <c r="B1171" s="4" t="inlineStr">
        <is>
          <t>United Kingdom</t>
        </is>
      </c>
    </row>
    <row r="1172">
      <c r="A1172" s="4" t="inlineStr">
        <is>
          <t>Principal activities</t>
        </is>
      </c>
      <c r="B1172" s="4" t="inlineStr">
        <is>
          <t>Holding Company</t>
        </is>
      </c>
    </row>
    <row r="1173">
      <c r="A1173" s="4" t="inlineStr">
        <is>
          <t>Registered office address</t>
        </is>
      </c>
      <c r="B1173" s="4" t="inlineStr">
        <is>
          <t>The Lawn, 22-30 Old Bath Road, Newbury, Berkshire, RG14 1QN, United Kingdom</t>
        </is>
      </c>
    </row>
    <row r="1174">
      <c r="A1174" s="4" t="inlineStr">
        <is>
          <t>Serena Software Europe Limited [Member]</t>
        </is>
      </c>
    </row>
    <row r="1175">
      <c r="A1175" s="3" t="inlineStr">
        <is>
          <t>Details of Investments in Subsidiaries [Abstract]</t>
        </is>
      </c>
    </row>
    <row r="1176">
      <c r="A1176" s="4" t="inlineStr">
        <is>
          <t>Company name</t>
        </is>
      </c>
      <c r="B1176" s="4" t="inlineStr">
        <is>
          <t>Serena Software Europe Limited</t>
        </is>
      </c>
    </row>
    <row r="1177">
      <c r="A1177" s="4" t="inlineStr">
        <is>
          <t>Country of incorporation</t>
        </is>
      </c>
      <c r="B1177" s="4" t="inlineStr">
        <is>
          <t>United Kingdom</t>
        </is>
      </c>
    </row>
    <row r="1178">
      <c r="A1178" s="4" t="inlineStr">
        <is>
          <t>Principal activities</t>
        </is>
      </c>
      <c r="B1178" s="4" t="inlineStr">
        <is>
          <t>Sale and support of software</t>
        </is>
      </c>
    </row>
    <row r="1179">
      <c r="A1179" s="4" t="inlineStr">
        <is>
          <t>Registered office address</t>
        </is>
      </c>
      <c r="B1179" s="4" t="inlineStr">
        <is>
          <t>The Lawn, 22-30 Old Bath Road, Newbury, Berkshire, RG14 1QN, United Kingdom</t>
        </is>
      </c>
    </row>
    <row r="1180">
      <c r="A1180" s="4" t="inlineStr">
        <is>
          <t>Attachmate Corporation [Member]</t>
        </is>
      </c>
    </row>
    <row r="1181">
      <c r="A1181" s="3" t="inlineStr">
        <is>
          <t>Details of Investments in Subsidiaries [Abstract]</t>
        </is>
      </c>
    </row>
    <row r="1182">
      <c r="A1182" s="4" t="inlineStr">
        <is>
          <t>Company name</t>
        </is>
      </c>
      <c r="B1182" s="4" t="inlineStr">
        <is>
          <t>Attachmate Corporation</t>
        </is>
      </c>
    </row>
    <row r="1183">
      <c r="A1183" s="4" t="inlineStr">
        <is>
          <t>Country of incorporation</t>
        </is>
      </c>
      <c r="B1183" s="4" t="inlineStr">
        <is>
          <t>United States</t>
        </is>
      </c>
    </row>
    <row r="1184">
      <c r="A1184" s="4" t="inlineStr">
        <is>
          <t>Principal activities</t>
        </is>
      </c>
      <c r="B1184" s="4" t="inlineStr">
        <is>
          <t>Development and support of software</t>
        </is>
      </c>
    </row>
    <row r="1185">
      <c r="A1185" s="4" t="inlineStr">
        <is>
          <t>Registered office address</t>
        </is>
      </c>
      <c r="B1185" s="4" t="inlineStr">
        <is>
          <t>Corporation Service Company, MC-CSC1, 300 Deschutes Way SW, Suite 208, Tumwater, WA98501, United States</t>
        </is>
      </c>
    </row>
    <row r="1186">
      <c r="A1186" s="4" t="inlineStr">
        <is>
          <t>Borland Corporation [Member]</t>
        </is>
      </c>
    </row>
    <row r="1187">
      <c r="A1187" s="3" t="inlineStr">
        <is>
          <t>Details of Investments in Subsidiaries [Abstract]</t>
        </is>
      </c>
    </row>
    <row r="1188">
      <c r="A1188" s="4" t="inlineStr">
        <is>
          <t>Company name</t>
        </is>
      </c>
      <c r="B1188" s="4" t="inlineStr">
        <is>
          <t>Borland Corporation</t>
        </is>
      </c>
    </row>
    <row r="1189">
      <c r="A1189" s="4" t="inlineStr">
        <is>
          <t>Country of incorporation</t>
        </is>
      </c>
      <c r="B1189" s="4" t="inlineStr">
        <is>
          <t>United States</t>
        </is>
      </c>
    </row>
    <row r="1190">
      <c r="A1190" s="4" t="inlineStr">
        <is>
          <t>Principal activities</t>
        </is>
      </c>
      <c r="B1190" s="4" t="inlineStr">
        <is>
          <t>Holding Company</t>
        </is>
      </c>
    </row>
    <row r="1191">
      <c r="A1191" s="4" t="inlineStr">
        <is>
          <t>Registered office address</t>
        </is>
      </c>
      <c r="B1191" s="4" t="inlineStr">
        <is>
          <t>Corporation Service Company, 251 Little Falls Drive, Wilmington, Delaware 19808, United States</t>
        </is>
      </c>
    </row>
    <row r="1192">
      <c r="A1192" s="4" t="inlineStr">
        <is>
          <t>Borland Software Corporation [Member]</t>
        </is>
      </c>
    </row>
    <row r="1193">
      <c r="A1193" s="3" t="inlineStr">
        <is>
          <t>Details of Investments in Subsidiaries [Abstract]</t>
        </is>
      </c>
    </row>
    <row r="1194">
      <c r="A1194" s="4" t="inlineStr">
        <is>
          <t>Company name</t>
        </is>
      </c>
      <c r="B1194" s="4" t="inlineStr">
        <is>
          <t>Borland Software Corporation</t>
        </is>
      </c>
    </row>
    <row r="1195">
      <c r="A1195" s="4" t="inlineStr">
        <is>
          <t>Country of incorporation</t>
        </is>
      </c>
      <c r="B1195" s="4" t="inlineStr">
        <is>
          <t>United States</t>
        </is>
      </c>
    </row>
    <row r="1196">
      <c r="A1196" s="4" t="inlineStr">
        <is>
          <t>Principal activities</t>
        </is>
      </c>
      <c r="B1196" s="4" t="inlineStr">
        <is>
          <t>Development and support of software</t>
        </is>
      </c>
    </row>
    <row r="1197">
      <c r="A1197" s="4" t="inlineStr">
        <is>
          <t>Registered office address</t>
        </is>
      </c>
      <c r="B1197" s="4" t="inlineStr">
        <is>
          <t>Corporation Service Company, 251 Little Falls Drive, Wilmington, Delaware 19808, United States</t>
        </is>
      </c>
    </row>
    <row r="1198">
      <c r="A1198" s="4" t="inlineStr">
        <is>
          <t>Borland Technology Corporation [Member]</t>
        </is>
      </c>
    </row>
    <row r="1199">
      <c r="A1199" s="3" t="inlineStr">
        <is>
          <t>Details of Investments in Subsidiaries [Abstract]</t>
        </is>
      </c>
    </row>
    <row r="1200">
      <c r="A1200" s="4" t="inlineStr">
        <is>
          <t>Company name</t>
        </is>
      </c>
      <c r="B1200" s="4" t="inlineStr">
        <is>
          <t>Borland Technology Corporation</t>
        </is>
      </c>
    </row>
    <row r="1201">
      <c r="A1201" s="4" t="inlineStr">
        <is>
          <t>Country of incorporation</t>
        </is>
      </c>
      <c r="B1201" s="4" t="inlineStr">
        <is>
          <t>United States</t>
        </is>
      </c>
    </row>
    <row r="1202">
      <c r="A1202" s="4" t="inlineStr">
        <is>
          <t>Principal activities</t>
        </is>
      </c>
      <c r="B1202" s="4" t="inlineStr">
        <is>
          <t>Dormant</t>
        </is>
      </c>
    </row>
    <row r="1203">
      <c r="A1203" s="4" t="inlineStr">
        <is>
          <t>Registered office address</t>
        </is>
      </c>
      <c r="B1203" s="4" t="inlineStr">
        <is>
          <t>Corporation Service Company, 251 Little Falls Drive, Wilmington, Delaware 19808, United States</t>
        </is>
      </c>
    </row>
    <row r="1204">
      <c r="A1204" s="4" t="inlineStr">
        <is>
          <t>Dart US Newco LLC [Member]</t>
        </is>
      </c>
    </row>
    <row r="1205">
      <c r="A1205" s="3" t="inlineStr">
        <is>
          <t>Details of Investments in Subsidiaries [Abstract]</t>
        </is>
      </c>
    </row>
    <row r="1206">
      <c r="A1206" s="4" t="inlineStr">
        <is>
          <t>Company name</t>
        </is>
      </c>
      <c r="B1206" s="4" t="inlineStr">
        <is>
          <t>Dart US Newco LLC</t>
        </is>
      </c>
    </row>
    <row r="1207">
      <c r="A1207" s="4" t="inlineStr">
        <is>
          <t>Country of incorporation</t>
        </is>
      </c>
      <c r="B1207" s="4" t="inlineStr">
        <is>
          <t>United States</t>
        </is>
      </c>
    </row>
    <row r="1208">
      <c r="A1208" s="4" t="inlineStr">
        <is>
          <t>Principal activities</t>
        </is>
      </c>
      <c r="B1208" s="4" t="inlineStr">
        <is>
          <t>Divestiture company</t>
        </is>
      </c>
    </row>
    <row r="1209">
      <c r="A1209" s="4" t="inlineStr">
        <is>
          <t>Registered office address</t>
        </is>
      </c>
      <c r="B1209" s="4" t="inlineStr">
        <is>
          <t>Corporation Service Company, 251 Little Falls Drive, Wilmington, Delaware 19808, United States</t>
        </is>
      </c>
    </row>
    <row r="1210">
      <c r="A1210" s="4" t="inlineStr">
        <is>
          <t>Entco Delaware LLC [Member]</t>
        </is>
      </c>
    </row>
    <row r="1211">
      <c r="A1211" s="3" t="inlineStr">
        <is>
          <t>Details of Investments in Subsidiaries [Abstract]</t>
        </is>
      </c>
    </row>
    <row r="1212">
      <c r="A1212" s="4" t="inlineStr">
        <is>
          <t>Company name</t>
        </is>
      </c>
      <c r="B1212" s="4" t="inlineStr">
        <is>
          <t>Entco Delaware LLC</t>
        </is>
      </c>
    </row>
    <row r="1213">
      <c r="A1213" s="4" t="inlineStr">
        <is>
          <t>Country of incorporation</t>
        </is>
      </c>
      <c r="B1213" s="4" t="inlineStr">
        <is>
          <t>United States</t>
        </is>
      </c>
    </row>
    <row r="1214">
      <c r="A1214" s="4" t="inlineStr">
        <is>
          <t>Principal activities</t>
        </is>
      </c>
      <c r="B1214" s="4" t="inlineStr">
        <is>
          <t>Sale and support of software</t>
        </is>
      </c>
    </row>
    <row r="1215">
      <c r="A1215" s="4" t="inlineStr">
        <is>
          <t>Registered office address</t>
        </is>
      </c>
      <c r="B1215" s="4" t="inlineStr">
        <is>
          <t>Corporation Service Company, 251 Little Falls Drive, Wilmington, Delaware 19808, United States</t>
        </is>
      </c>
    </row>
    <row r="1216">
      <c r="A1216" s="4" t="inlineStr">
        <is>
          <t>Entco, LLC [Member]</t>
        </is>
      </c>
    </row>
    <row r="1217">
      <c r="A1217" s="3" t="inlineStr">
        <is>
          <t>Details of Investments in Subsidiaries [Abstract]</t>
        </is>
      </c>
    </row>
    <row r="1218">
      <c r="A1218" s="4" t="inlineStr">
        <is>
          <t>Company name</t>
        </is>
      </c>
      <c r="B1218" s="4" t="inlineStr">
        <is>
          <t>Entco, LLC</t>
        </is>
      </c>
    </row>
    <row r="1219">
      <c r="A1219" s="4" t="inlineStr">
        <is>
          <t>Country of incorporation</t>
        </is>
      </c>
      <c r="B1219" s="4" t="inlineStr">
        <is>
          <t>United States</t>
        </is>
      </c>
    </row>
    <row r="1220">
      <c r="A1220" s="4" t="inlineStr">
        <is>
          <t>Principal activities</t>
        </is>
      </c>
      <c r="B1220" s="4" t="inlineStr">
        <is>
          <t>Sale and support of software</t>
        </is>
      </c>
    </row>
    <row r="1221">
      <c r="A1221" s="4" t="inlineStr">
        <is>
          <t>Registered office address</t>
        </is>
      </c>
      <c r="B1221" s="4" t="inlineStr">
        <is>
          <t>Corporation Service Company, 251 Little Falls Drive, Wilmington, Delaware 19808, United States</t>
        </is>
      </c>
    </row>
    <row r="1222">
      <c r="A1222" s="4" t="inlineStr">
        <is>
          <t>Full 360 Group Inc. [Member]</t>
        </is>
      </c>
    </row>
    <row r="1223">
      <c r="A1223" s="3" t="inlineStr">
        <is>
          <t>Details of Investments in Subsidiaries [Abstract]</t>
        </is>
      </c>
    </row>
    <row r="1224">
      <c r="A1224" s="4" t="inlineStr">
        <is>
          <t>Company name</t>
        </is>
      </c>
      <c r="B1224" s="4" t="inlineStr">
        <is>
          <t>Full 360 Group Inc.</t>
        </is>
      </c>
    </row>
    <row r="1225">
      <c r="A1225" s="4" t="inlineStr">
        <is>
          <t>Country of incorporation</t>
        </is>
      </c>
      <c r="B1225" s="4" t="inlineStr">
        <is>
          <t>United States</t>
        </is>
      </c>
    </row>
    <row r="1226">
      <c r="A1226" s="4" t="inlineStr">
        <is>
          <t>Principal activities</t>
        </is>
      </c>
      <c r="B1226" s="4" t="inlineStr">
        <is>
          <t>Holding Company</t>
        </is>
      </c>
    </row>
    <row r="1227">
      <c r="A1227" s="4" t="inlineStr">
        <is>
          <t>Registered office address</t>
        </is>
      </c>
      <c r="B1227" s="4" t="inlineStr">
        <is>
          <t>Corporation Service Company, 251 Little Falls Drive, Wilmington, Delaware 19808, United States</t>
        </is>
      </c>
    </row>
    <row r="1228">
      <c r="A1228" s="4" t="inlineStr">
        <is>
          <t>Full 360 Inc [Member]</t>
        </is>
      </c>
    </row>
    <row r="1229">
      <c r="A1229" s="3" t="inlineStr">
        <is>
          <t>Details of Investments in Subsidiaries [Abstract]</t>
        </is>
      </c>
    </row>
    <row r="1230">
      <c r="A1230" s="4" t="inlineStr">
        <is>
          <t>Company name</t>
        </is>
      </c>
      <c r="B1230" s="4" t="inlineStr">
        <is>
          <t>Full 360 Inc</t>
        </is>
      </c>
    </row>
    <row r="1231">
      <c r="A1231" s="4" t="inlineStr">
        <is>
          <t>Country of incorporation</t>
        </is>
      </c>
      <c r="B1231" s="4" t="inlineStr">
        <is>
          <t>United States</t>
        </is>
      </c>
    </row>
    <row r="1232">
      <c r="A1232" s="4" t="inlineStr">
        <is>
          <t>Principal activities</t>
        </is>
      </c>
      <c r="B1232" s="4" t="inlineStr">
        <is>
          <t>Sale and support of software</t>
        </is>
      </c>
    </row>
    <row r="1233">
      <c r="A1233" s="4" t="inlineStr">
        <is>
          <t>Registered office address</t>
        </is>
      </c>
      <c r="B1233" s="4" t="inlineStr">
        <is>
          <t>Corporation Service Company, 80 State Street, Albany, NY 12207-2543, United States</t>
        </is>
      </c>
    </row>
    <row r="1234">
      <c r="A1234" s="4" t="inlineStr">
        <is>
          <t>GWAVA Technologies Inc. [Member]</t>
        </is>
      </c>
    </row>
    <row r="1235">
      <c r="A1235" s="3" t="inlineStr">
        <is>
          <t>Details of Investments in Subsidiaries [Abstract]</t>
        </is>
      </c>
    </row>
    <row r="1236">
      <c r="A1236" s="4" t="inlineStr">
        <is>
          <t>Company name</t>
        </is>
      </c>
      <c r="B1236" s="4" t="inlineStr">
        <is>
          <t>GWAVA Technologies, Inc.</t>
        </is>
      </c>
    </row>
    <row r="1237">
      <c r="A1237" s="4" t="inlineStr">
        <is>
          <t>Country of incorporation</t>
        </is>
      </c>
      <c r="B1237" s="4" t="inlineStr">
        <is>
          <t>United States</t>
        </is>
      </c>
    </row>
    <row r="1238">
      <c r="A1238" s="4" t="inlineStr">
        <is>
          <t>Principal activities</t>
        </is>
      </c>
      <c r="B1238" s="4" t="inlineStr">
        <is>
          <t>Sale and support of software</t>
        </is>
      </c>
    </row>
    <row r="1239">
      <c r="A1239" s="4" t="inlineStr">
        <is>
          <t>Registered office address</t>
        </is>
      </c>
      <c r="B1239" s="4" t="inlineStr">
        <is>
          <t>Corporation Service Company, 251 Little Falls Drive, Wilmington, Delaware 19808, United States</t>
        </is>
      </c>
    </row>
    <row r="1240">
      <c r="A1240" s="4" t="inlineStr">
        <is>
          <t>MA FinanceCo., LLC [Member]</t>
        </is>
      </c>
    </row>
    <row r="1241">
      <c r="A1241" s="3" t="inlineStr">
        <is>
          <t>Details of Investments in Subsidiaries [Abstract]</t>
        </is>
      </c>
    </row>
    <row r="1242">
      <c r="A1242" s="4" t="inlineStr">
        <is>
          <t>Company name</t>
        </is>
      </c>
      <c r="B1242" s="4" t="inlineStr">
        <is>
          <t>MA FinanceCo., LLC</t>
        </is>
      </c>
    </row>
    <row r="1243">
      <c r="A1243" s="4" t="inlineStr">
        <is>
          <t>Country of incorporation</t>
        </is>
      </c>
      <c r="B1243" s="4" t="inlineStr">
        <is>
          <t>United States</t>
        </is>
      </c>
    </row>
    <row r="1244">
      <c r="A1244" s="4" t="inlineStr">
        <is>
          <t>Principal activities</t>
        </is>
      </c>
      <c r="B1244" s="4" t="inlineStr">
        <is>
          <t>Holding Company</t>
        </is>
      </c>
    </row>
    <row r="1245">
      <c r="A1245" s="4" t="inlineStr">
        <is>
          <t>Registered office address</t>
        </is>
      </c>
      <c r="B1245" s="4" t="inlineStr">
        <is>
          <t>Corporation Service Company, 251 Little Falls Drive, Wilmington, Delaware 19808, United States</t>
        </is>
      </c>
    </row>
    <row r="1246">
      <c r="A1246" s="4" t="inlineStr">
        <is>
          <t>Marcel Holdings LLC [Member]</t>
        </is>
      </c>
    </row>
    <row r="1247">
      <c r="A1247" s="3" t="inlineStr">
        <is>
          <t>Details of Investments in Subsidiaries [Abstract]</t>
        </is>
      </c>
    </row>
    <row r="1248">
      <c r="A1248" s="4" t="inlineStr">
        <is>
          <t>Company name</t>
        </is>
      </c>
      <c r="B1248" s="4" t="inlineStr">
        <is>
          <t>Marcel Holdings LLC</t>
        </is>
      </c>
    </row>
    <row r="1249">
      <c r="A1249" s="4" t="inlineStr">
        <is>
          <t>Country of incorporation</t>
        </is>
      </c>
      <c r="B1249" s="4" t="inlineStr">
        <is>
          <t>United States</t>
        </is>
      </c>
    </row>
    <row r="1250">
      <c r="A1250" s="4" t="inlineStr">
        <is>
          <t>Principal activities</t>
        </is>
      </c>
      <c r="B1250" s="4" t="inlineStr">
        <is>
          <t>Sale and support of software</t>
        </is>
      </c>
    </row>
    <row r="1251">
      <c r="A1251" s="4" t="inlineStr">
        <is>
          <t>Registered office address</t>
        </is>
      </c>
      <c r="B1251" s="4" t="inlineStr">
        <is>
          <t>Corporation Service Company, 251 Little Falls Drive, Wilmington, Delaware 19808, United States</t>
        </is>
      </c>
    </row>
    <row r="1252">
      <c r="A1252" s="4" t="inlineStr">
        <is>
          <t>Micro Focus (US) Group, Inc [Member]</t>
        </is>
      </c>
    </row>
    <row r="1253">
      <c r="A1253" s="3" t="inlineStr">
        <is>
          <t>Details of Investments in Subsidiaries [Abstract]</t>
        </is>
      </c>
    </row>
    <row r="1254">
      <c r="A1254" s="4" t="inlineStr">
        <is>
          <t>Company name</t>
        </is>
      </c>
      <c r="B1254" s="4" t="inlineStr">
        <is>
          <t>Micro Focus (US) Group, Inc.</t>
        </is>
      </c>
    </row>
    <row r="1255">
      <c r="A1255" s="4" t="inlineStr">
        <is>
          <t>Country of incorporation</t>
        </is>
      </c>
      <c r="B1255" s="4" t="inlineStr">
        <is>
          <t>United States</t>
        </is>
      </c>
    </row>
    <row r="1256">
      <c r="A1256" s="4" t="inlineStr">
        <is>
          <t>Principal activities</t>
        </is>
      </c>
      <c r="B1256" s="4" t="inlineStr">
        <is>
          <t>Holding Company</t>
        </is>
      </c>
    </row>
    <row r="1257">
      <c r="A1257" s="4" t="inlineStr">
        <is>
          <t>Registered office address</t>
        </is>
      </c>
      <c r="B1257" s="4" t="inlineStr">
        <is>
          <t>Corporation Service Company, 251 Little Falls Drive, Wilmington, Delaware 19808, United States</t>
        </is>
      </c>
    </row>
    <row r="1258">
      <c r="A1258" s="4" t="inlineStr">
        <is>
          <t>Micro Focus (US) International Holdings, Inc. [Member]</t>
        </is>
      </c>
    </row>
    <row r="1259">
      <c r="A1259" s="3" t="inlineStr">
        <is>
          <t>Details of Investments in Subsidiaries [Abstract]</t>
        </is>
      </c>
    </row>
    <row r="1260">
      <c r="A1260" s="4" t="inlineStr">
        <is>
          <t>Company name</t>
        </is>
      </c>
      <c r="B1260" s="4" t="inlineStr">
        <is>
          <t>Micro Focus (US) International Holdings, Inc.</t>
        </is>
      </c>
    </row>
    <row r="1261">
      <c r="A1261" s="4" t="inlineStr">
        <is>
          <t>Country of incorporation</t>
        </is>
      </c>
      <c r="B1261" s="4" t="inlineStr">
        <is>
          <t>United States</t>
        </is>
      </c>
    </row>
    <row r="1262">
      <c r="A1262" s="4" t="inlineStr">
        <is>
          <t>Principal activities</t>
        </is>
      </c>
      <c r="B1262" s="4" t="inlineStr">
        <is>
          <t>Holding Company</t>
        </is>
      </c>
    </row>
    <row r="1263">
      <c r="A1263" s="4" t="inlineStr">
        <is>
          <t>Registered office address</t>
        </is>
      </c>
      <c r="B1263" s="4" t="inlineStr">
        <is>
          <t>Corporation Service Company, 251 Little Falls Drive, Wilmington, Delaware 19808, United States</t>
        </is>
      </c>
    </row>
    <row r="1264">
      <c r="A1264" s="4" t="inlineStr">
        <is>
          <t>Micro Focus (US), Inc. [Member]</t>
        </is>
      </c>
    </row>
    <row r="1265">
      <c r="A1265" s="3" t="inlineStr">
        <is>
          <t>Details of Investments in Subsidiaries [Abstract]</t>
        </is>
      </c>
    </row>
    <row r="1266">
      <c r="A1266" s="4" t="inlineStr">
        <is>
          <t>Company name</t>
        </is>
      </c>
      <c r="B1266" s="4" t="inlineStr">
        <is>
          <t>Micro Focus (US), Inc.</t>
        </is>
      </c>
    </row>
    <row r="1267">
      <c r="A1267" s="4" t="inlineStr">
        <is>
          <t>Country of incorporation</t>
        </is>
      </c>
      <c r="B1267" s="4" t="inlineStr">
        <is>
          <t>United States</t>
        </is>
      </c>
    </row>
    <row r="1268">
      <c r="A1268" s="4" t="inlineStr">
        <is>
          <t>Principal activities</t>
        </is>
      </c>
      <c r="B1268" s="4" t="inlineStr">
        <is>
          <t>Development and support of software</t>
        </is>
      </c>
    </row>
    <row r="1269">
      <c r="A1269" s="4" t="inlineStr">
        <is>
          <t>Registered office address</t>
        </is>
      </c>
      <c r="B1269" s="4" t="inlineStr">
        <is>
          <t>Corporation Service Company, 251 Little Falls Drive, Wilmington, Delaware 19808, United States</t>
        </is>
      </c>
    </row>
    <row r="1270">
      <c r="A1270" s="4" t="inlineStr">
        <is>
          <t>Micro Focus Brazil Holdings LLC [Member]</t>
        </is>
      </c>
    </row>
    <row r="1271">
      <c r="A1271" s="3" t="inlineStr">
        <is>
          <t>Details of Investments in Subsidiaries [Abstract]</t>
        </is>
      </c>
    </row>
    <row r="1272">
      <c r="A1272" s="4" t="inlineStr">
        <is>
          <t>Company name</t>
        </is>
      </c>
      <c r="B1272" s="4" t="inlineStr">
        <is>
          <t>Micro Focus Brazil Holdings LLC</t>
        </is>
      </c>
    </row>
    <row r="1273">
      <c r="A1273" s="4" t="inlineStr">
        <is>
          <t>Country of incorporation</t>
        </is>
      </c>
      <c r="B1273" s="4" t="inlineStr">
        <is>
          <t>United States</t>
        </is>
      </c>
    </row>
    <row r="1274">
      <c r="A1274" s="4" t="inlineStr">
        <is>
          <t>Principal activities</t>
        </is>
      </c>
      <c r="B1274" s="4" t="inlineStr">
        <is>
          <t>Holding Company</t>
        </is>
      </c>
    </row>
    <row r="1275">
      <c r="A1275" s="4" t="inlineStr">
        <is>
          <t>Registered office address</t>
        </is>
      </c>
      <c r="B1275" s="4" t="inlineStr">
        <is>
          <t>Corporation Service Company, 251 Little Falls Drive, Wilmington, Delaware 19808, United States</t>
        </is>
      </c>
    </row>
    <row r="1276">
      <c r="A1276" s="4" t="inlineStr">
        <is>
          <t>Micro Focus Government Solutions LLC [Member]</t>
        </is>
      </c>
    </row>
    <row r="1277">
      <c r="A1277" s="3" t="inlineStr">
        <is>
          <t>Details of Investments in Subsidiaries [Abstract]</t>
        </is>
      </c>
    </row>
    <row r="1278">
      <c r="A1278" s="4" t="inlineStr">
        <is>
          <t>Company name</t>
        </is>
      </c>
      <c r="B1278" s="4" t="inlineStr">
        <is>
          <t>Micro Focus Government Solutions LLC</t>
        </is>
      </c>
    </row>
    <row r="1279">
      <c r="A1279" s="4" t="inlineStr">
        <is>
          <t>Country of incorporation</t>
        </is>
      </c>
      <c r="B1279" s="4" t="inlineStr">
        <is>
          <t>United States</t>
        </is>
      </c>
    </row>
    <row r="1280">
      <c r="A1280" s="4" t="inlineStr">
        <is>
          <t>Principal activities</t>
        </is>
      </c>
      <c r="B1280" s="4" t="inlineStr">
        <is>
          <t>Sale and support of software</t>
        </is>
      </c>
    </row>
    <row r="1281">
      <c r="A1281" s="4" t="inlineStr">
        <is>
          <t>Registered office address</t>
        </is>
      </c>
      <c r="B1281" s="4" t="inlineStr">
        <is>
          <t>Corporation Service Company, 251 Little Falls Drive, Wilmington, Delaware 19808, United States</t>
        </is>
      </c>
    </row>
    <row r="1282">
      <c r="A1282" s="4" t="inlineStr">
        <is>
          <t>Micro Focus LLC [Member]</t>
        </is>
      </c>
    </row>
    <row r="1283">
      <c r="A1283" s="3" t="inlineStr">
        <is>
          <t>Details of Investments in Subsidiaries [Abstract]</t>
        </is>
      </c>
    </row>
    <row r="1284">
      <c r="A1284" s="4" t="inlineStr">
        <is>
          <t>Company name</t>
        </is>
      </c>
      <c r="B1284" s="4" t="inlineStr">
        <is>
          <t>Micro Focus LLC</t>
        </is>
      </c>
    </row>
    <row r="1285">
      <c r="A1285" s="4" t="inlineStr">
        <is>
          <t>Country of incorporation</t>
        </is>
      </c>
      <c r="B1285" s="4" t="inlineStr">
        <is>
          <t>United States</t>
        </is>
      </c>
    </row>
    <row r="1286">
      <c r="A1286" s="4" t="inlineStr">
        <is>
          <t>Principal activities</t>
        </is>
      </c>
      <c r="B1286" s="4" t="inlineStr">
        <is>
          <t>Sale and support of software</t>
        </is>
      </c>
    </row>
    <row r="1287">
      <c r="A1287" s="4" t="inlineStr">
        <is>
          <t>Registered office address</t>
        </is>
      </c>
      <c r="B1287" s="4" t="inlineStr">
        <is>
          <t>Corporation Service Company, 251 Little Falls Drive, Wilmington, Delaware 19808, United States</t>
        </is>
      </c>
    </row>
    <row r="1288">
      <c r="A1288" s="4" t="inlineStr">
        <is>
          <t>Micro Focus Software Inc. [Member]</t>
        </is>
      </c>
    </row>
    <row r="1289">
      <c r="A1289" s="3" t="inlineStr">
        <is>
          <t>Details of Investments in Subsidiaries [Abstract]</t>
        </is>
      </c>
    </row>
    <row r="1290">
      <c r="A1290" s="4" t="inlineStr">
        <is>
          <t>Company name</t>
        </is>
      </c>
      <c r="B1290" s="4" t="inlineStr">
        <is>
          <t>Micro Focus Software Inc.</t>
        </is>
      </c>
    </row>
    <row r="1291">
      <c r="A1291" s="4" t="inlineStr">
        <is>
          <t>Country of incorporation</t>
        </is>
      </c>
      <c r="B1291" s="4" t="inlineStr">
        <is>
          <t>United States</t>
        </is>
      </c>
    </row>
    <row r="1292">
      <c r="A1292" s="4" t="inlineStr">
        <is>
          <t>Principal activities</t>
        </is>
      </c>
      <c r="B1292" s="4" t="inlineStr">
        <is>
          <t>Development and support of software</t>
        </is>
      </c>
    </row>
    <row r="1293">
      <c r="A1293" s="4" t="inlineStr">
        <is>
          <t>Registered office address</t>
        </is>
      </c>
      <c r="B1293" s="4" t="inlineStr">
        <is>
          <t>Corporation Service Company, 251 Little Falls Drive, Wilmington, Delaware 19808, United States</t>
        </is>
      </c>
    </row>
    <row r="1294">
      <c r="A1294" s="4" t="inlineStr">
        <is>
          <t>NetIQ Corporation [Member]</t>
        </is>
      </c>
    </row>
    <row r="1295">
      <c r="A1295" s="3" t="inlineStr">
        <is>
          <t>Details of Investments in Subsidiaries [Abstract]</t>
        </is>
      </c>
    </row>
    <row r="1296">
      <c r="A1296" s="4" t="inlineStr">
        <is>
          <t>Company name</t>
        </is>
      </c>
      <c r="B1296" s="4" t="inlineStr">
        <is>
          <t>NetIQ Corporation</t>
        </is>
      </c>
    </row>
    <row r="1297">
      <c r="A1297" s="4" t="inlineStr">
        <is>
          <t>Country of incorporation</t>
        </is>
      </c>
      <c r="B1297" s="4" t="inlineStr">
        <is>
          <t>United States</t>
        </is>
      </c>
    </row>
    <row r="1298">
      <c r="A1298" s="4" t="inlineStr">
        <is>
          <t>Principal activities</t>
        </is>
      </c>
      <c r="B1298" s="4" t="inlineStr">
        <is>
          <t>Development and support of software</t>
        </is>
      </c>
    </row>
    <row r="1299">
      <c r="A1299" s="4" t="inlineStr">
        <is>
          <t>Registered office address</t>
        </is>
      </c>
      <c r="B1299" s="4" t="inlineStr">
        <is>
          <t>Corporation Service Company, 251 Little Falls Drive, Wilmington, Delaware 19808, United States</t>
        </is>
      </c>
    </row>
    <row r="1300">
      <c r="A1300" s="4" t="inlineStr">
        <is>
          <t>Novell Holdings, Inc. [Member]</t>
        </is>
      </c>
    </row>
    <row r="1301">
      <c r="A1301" s="3" t="inlineStr">
        <is>
          <t>Details of Investments in Subsidiaries [Abstract]</t>
        </is>
      </c>
    </row>
    <row r="1302">
      <c r="A1302" s="4" t="inlineStr">
        <is>
          <t>Company name</t>
        </is>
      </c>
      <c r="B1302" s="4" t="inlineStr">
        <is>
          <t>Novell Holdings, Inc.</t>
        </is>
      </c>
    </row>
    <row r="1303">
      <c r="A1303" s="4" t="inlineStr">
        <is>
          <t>Country of incorporation</t>
        </is>
      </c>
      <c r="B1303" s="4" t="inlineStr">
        <is>
          <t>United States</t>
        </is>
      </c>
    </row>
    <row r="1304">
      <c r="A1304" s="4" t="inlineStr">
        <is>
          <t>Principal activities</t>
        </is>
      </c>
      <c r="B1304" s="4" t="inlineStr">
        <is>
          <t>Holding Company</t>
        </is>
      </c>
    </row>
    <row r="1305">
      <c r="A1305" s="4" t="inlineStr">
        <is>
          <t>Registered office address</t>
        </is>
      </c>
      <c r="B1305" s="4" t="inlineStr">
        <is>
          <t>Corporation Service Company, 251 Little Falls Drive, Wilmington, Delaware 19808, United States</t>
        </is>
      </c>
    </row>
    <row r="1306">
      <c r="A1306" s="4" t="inlineStr">
        <is>
          <t>Novell International Holdings, Inc. [Member]</t>
        </is>
      </c>
    </row>
    <row r="1307">
      <c r="A1307" s="3" t="inlineStr">
        <is>
          <t>Details of Investments in Subsidiaries [Abstract]</t>
        </is>
      </c>
    </row>
    <row r="1308">
      <c r="A1308" s="4" t="inlineStr">
        <is>
          <t>Company name</t>
        </is>
      </c>
      <c r="B1308" s="4" t="inlineStr">
        <is>
          <t>Novell International Holdings, Inc.</t>
        </is>
      </c>
    </row>
    <row r="1309">
      <c r="A1309" s="4" t="inlineStr">
        <is>
          <t>Country of incorporation</t>
        </is>
      </c>
      <c r="B1309" s="4" t="inlineStr">
        <is>
          <t>United States</t>
        </is>
      </c>
    </row>
    <row r="1310">
      <c r="A1310" s="4" t="inlineStr">
        <is>
          <t>Principal activities</t>
        </is>
      </c>
      <c r="B1310" s="4" t="inlineStr">
        <is>
          <t>Holding Company</t>
        </is>
      </c>
    </row>
    <row r="1311">
      <c r="A1311" s="4" t="inlineStr">
        <is>
          <t>Registered office address</t>
        </is>
      </c>
      <c r="B1311" s="4" t="inlineStr">
        <is>
          <t>Corporation Service Company, 251 Little Falls Drive, Wilmington, Delaware 19808, United States</t>
        </is>
      </c>
    </row>
    <row r="1312">
      <c r="A1312" s="4" t="inlineStr">
        <is>
          <t>Seattle SpinCo, Inc. [Member]</t>
        </is>
      </c>
    </row>
    <row r="1313">
      <c r="A1313" s="3" t="inlineStr">
        <is>
          <t>Details of Investments in Subsidiaries [Abstract]</t>
        </is>
      </c>
    </row>
    <row r="1314">
      <c r="A1314" s="4" t="inlineStr">
        <is>
          <t>Company name</t>
        </is>
      </c>
      <c r="B1314" s="4" t="inlineStr">
        <is>
          <t>Seattle SpinCo, Inc.</t>
        </is>
      </c>
    </row>
    <row r="1315">
      <c r="A1315" s="4" t="inlineStr">
        <is>
          <t>Country of incorporation</t>
        </is>
      </c>
      <c r="B1315" s="4" t="inlineStr">
        <is>
          <t>United States</t>
        </is>
      </c>
    </row>
    <row r="1316">
      <c r="A1316" s="4" t="inlineStr">
        <is>
          <t>Principal activities</t>
        </is>
      </c>
      <c r="B1316" s="4" t="inlineStr">
        <is>
          <t>Holding Company</t>
        </is>
      </c>
    </row>
    <row r="1317">
      <c r="A1317" s="4" t="inlineStr">
        <is>
          <t>Registered office address</t>
        </is>
      </c>
      <c r="B1317" s="4" t="inlineStr">
        <is>
          <t>Corporation Service Company, 251 Little Falls Drive, Wilmington, Delaware 19808, United States</t>
        </is>
      </c>
    </row>
    <row r="1318">
      <c r="A1318" s="4" t="inlineStr">
        <is>
          <t>Serena Software, Inc. [Member]</t>
        </is>
      </c>
    </row>
    <row r="1319">
      <c r="A1319" s="3" t="inlineStr">
        <is>
          <t>Details of Investments in Subsidiaries [Abstract]</t>
        </is>
      </c>
    </row>
    <row r="1320">
      <c r="A1320" s="4" t="inlineStr">
        <is>
          <t>Company name</t>
        </is>
      </c>
      <c r="B1320" s="4" t="inlineStr">
        <is>
          <t>Serena Software, Inc.</t>
        </is>
      </c>
    </row>
    <row r="1321">
      <c r="A1321" s="4" t="inlineStr">
        <is>
          <t>Country of incorporation</t>
        </is>
      </c>
      <c r="B1321" s="4" t="inlineStr">
        <is>
          <t>United States</t>
        </is>
      </c>
    </row>
    <row r="1322">
      <c r="A1322" s="4" t="inlineStr">
        <is>
          <t>Principal activities</t>
        </is>
      </c>
      <c r="B1322" s="4" t="inlineStr">
        <is>
          <t>Holding Company</t>
        </is>
      </c>
    </row>
    <row r="1323">
      <c r="A1323" s="4" t="inlineStr">
        <is>
          <t>Registered office address</t>
        </is>
      </c>
      <c r="B1323" s="4" t="inlineStr">
        <is>
          <t>Corporation Service Company, 251 Little Falls Drive, Wilmington, Delaware 19808, United States</t>
        </is>
      </c>
    </row>
    <row r="1324">
      <c r="A1324" s="4" t="inlineStr">
        <is>
          <t>Stratify, Inc. [Member]</t>
        </is>
      </c>
    </row>
    <row r="1325">
      <c r="A1325" s="3" t="inlineStr">
        <is>
          <t>Details of Investments in Subsidiaries [Abstract]</t>
        </is>
      </c>
    </row>
    <row r="1326">
      <c r="A1326" s="4" t="inlineStr">
        <is>
          <t>Company name</t>
        </is>
      </c>
      <c r="B1326" s="4" t="inlineStr">
        <is>
          <t>Stratify, Inc.</t>
        </is>
      </c>
    </row>
    <row r="1327">
      <c r="A1327" s="4" t="inlineStr">
        <is>
          <t>Country of incorporation</t>
        </is>
      </c>
      <c r="B1327" s="4" t="inlineStr">
        <is>
          <t>United States</t>
        </is>
      </c>
    </row>
    <row r="1328">
      <c r="A1328" s="4" t="inlineStr">
        <is>
          <t>Principal activities</t>
        </is>
      </c>
      <c r="B1328" s="4" t="inlineStr">
        <is>
          <t>Sale and support of software</t>
        </is>
      </c>
    </row>
    <row r="1329">
      <c r="A1329" s="4" t="inlineStr">
        <is>
          <t>Registered office address</t>
        </is>
      </c>
      <c r="B1329" s="4" t="inlineStr">
        <is>
          <t>Corporation Service Company, 251 Little Falls Drive, Wilmington, Delaware 19808, United States</t>
        </is>
      </c>
    </row>
    <row r="1330">
      <c r="A1330" s="4" t="inlineStr">
        <is>
          <t>The Attachmate Group, Inc. [Member]</t>
        </is>
      </c>
    </row>
    <row r="1331">
      <c r="A1331" s="3" t="inlineStr">
        <is>
          <t>Details of Investments in Subsidiaries [Abstract]</t>
        </is>
      </c>
    </row>
    <row r="1332">
      <c r="A1332" s="4" t="inlineStr">
        <is>
          <t>Company name</t>
        </is>
      </c>
      <c r="B1332" s="4" t="inlineStr">
        <is>
          <t>The Attachmate Group, Inc.</t>
        </is>
      </c>
    </row>
    <row r="1333">
      <c r="A1333" s="4" t="inlineStr">
        <is>
          <t>Country of incorporation</t>
        </is>
      </c>
      <c r="B1333" s="4" t="inlineStr">
        <is>
          <t>United States</t>
        </is>
      </c>
    </row>
    <row r="1334">
      <c r="A1334" s="4" t="inlineStr">
        <is>
          <t>Principal activities</t>
        </is>
      </c>
      <c r="B1334" s="4" t="inlineStr">
        <is>
          <t>Holding Company</t>
        </is>
      </c>
    </row>
    <row r="1335">
      <c r="A1335" s="4" t="inlineStr">
        <is>
          <t>Registered office address</t>
        </is>
      </c>
      <c r="B1335" s="4" t="inlineStr">
        <is>
          <t>Corporation Service Company, 251 Little Falls Drive, Wilmington, Delaware 19808, United States</t>
        </is>
      </c>
    </row>
    <row r="1336">
      <c r="A1336" s="4" t="inlineStr">
        <is>
          <t>Vertica Systems, LLC [Member]</t>
        </is>
      </c>
    </row>
    <row r="1337">
      <c r="A1337" s="3" t="inlineStr">
        <is>
          <t>Details of Investments in Subsidiaries [Abstract]</t>
        </is>
      </c>
    </row>
    <row r="1338">
      <c r="A1338" s="4" t="inlineStr">
        <is>
          <t>Company name</t>
        </is>
      </c>
      <c r="B1338" s="4" t="inlineStr">
        <is>
          <t>Vertica Systems, LLC</t>
        </is>
      </c>
    </row>
    <row r="1339">
      <c r="A1339" s="4" t="inlineStr">
        <is>
          <t>Country of incorporation</t>
        </is>
      </c>
      <c r="B1339" s="4" t="inlineStr">
        <is>
          <t>United States</t>
        </is>
      </c>
    </row>
    <row r="1340">
      <c r="A1340" s="4" t="inlineStr">
        <is>
          <t>Principal activities</t>
        </is>
      </c>
      <c r="B1340" s="4" t="inlineStr">
        <is>
          <t>Sale and support of software</t>
        </is>
      </c>
    </row>
    <row r="1341">
      <c r="A1341" s="4" t="inlineStr">
        <is>
          <t>Registered office address</t>
        </is>
      </c>
      <c r="B1341" s="4" t="inlineStr">
        <is>
          <t>Corporation Service Company, 251 Little Falls Drive, Wilmington, Delaware 19808, United Stat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intangible assets</t>
        </is>
      </c>
      <c r="B1" s="2" t="inlineStr">
        <is>
          <t>12 Months Ended</t>
        </is>
      </c>
    </row>
    <row r="2">
      <c r="B2" s="2" t="inlineStr">
        <is>
          <t>Oct. 31, 2021</t>
        </is>
      </c>
    </row>
    <row r="3">
      <c r="A3" s="3" t="inlineStr">
        <is>
          <t>Other intangible assets [Abstract]</t>
        </is>
      </c>
    </row>
    <row r="4">
      <c r="A4" s="4" t="inlineStr">
        <is>
          <t>Other intangible assets</t>
        </is>
      </c>
      <c r="B4" s="4" t="inlineStr">
        <is>
          <t>11 Other intangible assets
Purchased intangibles
Note
Purchased software $m
Product development costs $m
Technology $m
Trade names $m
Customer relationships $m
Total $m
Cost
At November 1, 2020
191.5
274.0
2,201.2
269.2
5,364.0
8,299.9
Acquisitions
31
-
-
7.8
-
-
7.8
Additions
28.4
19.1
-
-
-
47.5
Disposals
(13.5
)
-
-
-
-
(13.5
)
Effects of movements in exchange rates
1.2
(0.1
)
10.4
1.2
26.3
39.0
Transferred to current assets classified as held for sale
30
-
-
(82.0
)
(7.0
)
(185.5
)
(274.5
)
At October 31, 2021
207.6
293.0
2,137.4
263.4
5,204.8
8,106.2
Accumulated amortisation
At November 1, 2020
113.5
237.9
865.7
87.9
1,611.9
2,916.9
Amortisation charge for the year
37.4
19.6
257.2
20.7
621.5
956.4
Disposals
(13.5
)
-
-
-
-
(13.5
)
Effects of movements in exchange rates
0.6
-
2.6
0.2
4.2
7.6
Transferred to current assets classified as held for sale
30
-
-
(37.6
)
(1.9
)
(52.9
)
(92.4
)
At October 31, 2021
138.0
257.5
1,087.9
106.9
2,184.7
3,775.0
Net book amount at October 31, 2021
69.6
35.5
1,049.5
156.5
3,020.1
4,331.2
Net book amount at October 31, 2020
78.0
36.1
1,335.5
181.3
3,752.1
5,383.0
Purchased intangibles
Purchased software
Product development costs
Technology
Trade names
Customer relationships
Lease contracts
Total
Note $m $m $m $m $m $m $m
Cost
At October 31, 2019
146.7
257.0
2,178.6
267.3
5,323.3
14.9
8,187.8
Transfers to right-of-use assets 1
-
-
-
-
-
(14.9
)
(14.9
)
At November 1, 2019
146.7
257.0
2,178.6
267.3
5,323.3
-
8,172.9
Acquisitions – Atar Labs 31
-
-
6.6
-
-
-
6.6
Additions
55.5
16.2
-
-
-
-
71.7
Additions – external consultants
-
0.8
-
-
-
-
0.8
Disposals
(11.2
)
-
-
-
-
-
(11.2
)
Effects of movements in exchange rates
0.5
-
16.0
1.9
40.7
-
59.1
At October 31, 2020
191.5
274.0
2,201.2
269.2
5,364.0
-
8,299.9
Accumulated amortisation
At October 31, 2019
76.9
214.3
668.9
68.0
1,204.3
13.1
2,245.5
Transfers to right-of-use assets 1
-
-
-
-
-
(13.1
)
(13.1
)
At November 1, 2019
76.9
214.3
668.9
68.0
1,204.3
-
2,232.4
Amortisation charge for the year
46.5
23.5
190.2
19.1
394.8
-
674.1
Disposals
(10.6
)
-
-
-
-
-
(10.6
)
Effects of movements in exchange rates
0.7
0.1
6.6
0.8
12.8
-
21.0
At October 31, 2020
113.5
237.9
865.7
87.9
1,611.9
-
2,916.9
Net book amount at October 31, 2020
78.0
36.1
1,335.5
181.3
3,752.1
-
5,383.0
Net book amount at October 31, 2019
69.8
42.7
1,509.7
199.3
4,119.0
1.8
5,942.3
1
Lease contracts have been
reclassified to right-of-use assets following the adoption of IFRS 16 on November 1, 2019. Intangible assets, with the exception of purchased software and internally generated product development costs, relate to identifiable assets purchased as part
of the Group’s business combinations. Intangible assets are amortized on a straight-line basis over their expected useful economic life - see Accounting Policy K. Expenditure totalling $47.5 million (2020: $72.5 million) was made in the year ended October 31, 2021, including $19.1 million in respect of development costs and $28.4 million of
purchased software primarily related to the development of the Group’s single IT platform. The acquisition of Streamworx and Full 360 in the year ended October 31, 2021 gave rise to additions of $7.8 million to purchased intangibles. The acquisition of Atar Labs in the year ended October 31, 2020 gave rise to an addition of $6.6 million to purchased intangibles (note 31, “Acquisitions”). All of the $19.1 million of additions to product
development costs (2020: $16.2 million of $17.0 million) relates to internal product development costs and $ nil At October 31, 2021, the unamortized lives of technology assets were in the range of two one three Included in the consolidated statement of comprehensive income was:
Year ended October 31, 2021
Year ended October 31, 2020
For continuing operations: $m $m
Cost of sales:
- amortization of product development costs
19.6
23.5
- amortization of acquired purchased technology
257.2
190.2
Selling and distribution:
- amortization of acquired purchased trade names and customer relationships
642.2
413.9
Administrative expenses:
- amortization of purchased software
37.4
46.5
Total amortization charge for the year
956.4
674.1
Research and development:
- capitalization of product development costs
19.1
16.2 On November 1,
2020, the Group conducted a review on the estimated lives of its intangible assets with specific focus on those recognized as part of the HPE Software acquisition. This review considered the actual and expected trading performance of the
Group compared to the original projections produced at the time of HPE Software acquisition as the directors believe these forecasts better reflect the expected future use of the economic benefits in these acquired intangibles. As a result
of this review, the expected lives of certain purchased technology and customer relationship intangibles with a carrying value of $3,736.8
million as at November 1, 2020 have been reduced with the shorter lives applied from November 1, 2020. The intangibles
assets impacted by this change are customer relationships in the ITOM and ADM product groups and customer relationships within certain products in IM&amp;G, which had a total carrying value of $2,770.4 million as at November 1, 2020. These have reduced from 12 years
remaining life to between five In line with
the requirements of IFRS3, these technology assets were originally recognized at the acquisition date in September 2017 and so the asset life represented the estimated period of time before the technology became obsolete if no future
investment into that technology were made. However there has been and continues to be significant R&amp;D activity across these portfolios with the Group releasing c.500 product releases each year to ensure that the technology remains
relevant beyond the life assigned under the requirements of IFRS 3. The effect of these changes on
actual and expected amortization expense is as follows:
Impact in the year ended October 31,
$m
2021
2022
2023
2024
2025
2026
Impact in all later periods
Increase/(decrease) in amortization expense
261
261
261
261
192
(145
)
(1,091
)
Recognized in:
Costs of sales (amortization of acquired purchased)
59
59
59
59
25
(141
)
(120
)
Selling and distribution expenses (amortization of customer relationships)
202
202
202
202
167
(4
)
(971
)
261
261
261
261
192
(145
)
(1,091
) If the remaining economic lives of
all purchased intangibles were one year longer than the revised lives, expected amortization would be $158.1 million lower than that shown in the table above in the year ended October 31, 2021, with consequential impacts in subsequent years. If
the remaining economic lives of all purchased intangibles were one year shorter than the revised lives, amortization would be $166.4 million higher than that shown in the table above in the year ended October 31, 2021, with consequential impacts in subsequent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80" customWidth="1" min="2" max="2"/>
    <col width="13" customWidth="1" min="3" max="3"/>
    <col width="31" customWidth="1" min="4" max="4"/>
    <col width="13" customWidth="1" min="5" max="5"/>
    <col width="31" customWidth="1" min="6" max="6"/>
    <col width="13" customWidth="1" min="7" max="7"/>
  </cols>
  <sheetData>
    <row r="1">
      <c r="A1" s="1" t="inlineStr">
        <is>
          <t>Consolidated statement of comprehensive income $ in Millions</t>
        </is>
      </c>
      <c r="B1" s="2" t="inlineStr">
        <is>
          <t>12 Months Ended</t>
        </is>
      </c>
    </row>
    <row r="2">
      <c r="B2" s="2" t="inlineStr">
        <is>
          <t>Oct. 31, 2021USD ($)$ / shares</t>
        </is>
      </c>
      <c r="D2" s="2" t="inlineStr">
        <is>
          <t>Oct. 31, 2020USD ($)$ / shares</t>
        </is>
      </c>
      <c r="F2" s="2" t="inlineStr">
        <is>
          <t>Oct. 31, 2019USD ($)$ / shares</t>
        </is>
      </c>
    </row>
    <row r="3">
      <c r="A3" s="3" t="inlineStr">
        <is>
          <t>Continuing operations [Abstract]</t>
        </is>
      </c>
    </row>
    <row r="4">
      <c r="A4" s="4" t="inlineStr">
        <is>
          <t>Revenue</t>
        </is>
      </c>
      <c r="B4" s="6" t="n">
        <v>2899.9</v>
      </c>
      <c r="D4" s="7" t="n">
        <v>3001</v>
      </c>
      <c r="F4" s="6" t="n">
        <v>3348.4</v>
      </c>
    </row>
    <row r="5">
      <c r="A5" s="4" t="inlineStr">
        <is>
          <t>Cost of sales</t>
        </is>
      </c>
      <c r="B5" s="8" t="n">
        <v>-776.3</v>
      </c>
      <c r="D5" s="8" t="n">
        <v>-702.7</v>
      </c>
      <c r="F5" s="8" t="n">
        <v>-789.9</v>
      </c>
    </row>
    <row r="6">
      <c r="A6" s="4" t="inlineStr">
        <is>
          <t>Gross profit</t>
        </is>
      </c>
      <c r="B6" s="8" t="n">
        <v>2123.6</v>
      </c>
      <c r="D6" s="8" t="n">
        <v>2298.3</v>
      </c>
      <c r="F6" s="8" t="n">
        <v>2558.5</v>
      </c>
    </row>
    <row r="7">
      <c r="A7" s="4" t="inlineStr">
        <is>
          <t>Selling and distribution expenses</t>
        </is>
      </c>
      <c r="B7" s="8" t="n">
        <v>-1344.6</v>
      </c>
      <c r="D7" s="8" t="n">
        <v>-1112.1</v>
      </c>
      <c r="F7" s="8" t="n">
        <v>-1224.8</v>
      </c>
    </row>
    <row r="8">
      <c r="A8" s="4" t="inlineStr">
        <is>
          <t>Research and development expenses</t>
        </is>
      </c>
      <c r="B8" s="8" t="n">
        <v>-521.8</v>
      </c>
      <c r="D8" s="8" t="n">
        <v>-513.6</v>
      </c>
      <c r="F8" s="8" t="n">
        <v>-491.2</v>
      </c>
    </row>
    <row r="9">
      <c r="A9" s="4" t="inlineStr">
        <is>
          <t>Administrative expenses</t>
        </is>
      </c>
      <c r="B9" s="8" t="n">
        <v>-522.8</v>
      </c>
      <c r="D9" s="5" t="n">
        <v>-3334</v>
      </c>
      <c r="F9" s="8" t="n">
        <v>-620.8</v>
      </c>
    </row>
    <row r="10">
      <c r="A10" s="4" t="inlineStr">
        <is>
          <t>Operating loss</t>
        </is>
      </c>
      <c r="B10" s="8" t="n">
        <v>-265.6</v>
      </c>
      <c r="D10" s="8" t="n">
        <v>-2661.4</v>
      </c>
      <c r="F10" s="8" t="n">
        <v>221.7</v>
      </c>
    </row>
    <row r="11">
      <c r="A11" s="4" t="inlineStr">
        <is>
          <t>Finance costs</t>
        </is>
      </c>
      <c r="B11" s="8" t="n">
        <v>-253.9</v>
      </c>
      <c r="D11" s="8" t="n">
        <v>-281.6</v>
      </c>
      <c r="F11" s="8" t="n">
        <v>-282.4</v>
      </c>
    </row>
    <row r="12">
      <c r="A12" s="4" t="inlineStr">
        <is>
          <t>Finance income</t>
        </is>
      </c>
      <c r="B12" s="8" t="n">
        <v>1.7</v>
      </c>
      <c r="D12" s="8" t="n">
        <v>2.6</v>
      </c>
      <c r="F12" s="8" t="n">
        <v>26.6</v>
      </c>
    </row>
    <row r="13">
      <c r="A13" s="4" t="inlineStr">
        <is>
          <t>Net finance costs</t>
        </is>
      </c>
      <c r="B13" s="8" t="n">
        <v>-252.2</v>
      </c>
      <c r="D13" s="5" t="n">
        <v>-279</v>
      </c>
      <c r="F13" s="8" t="n">
        <v>-255.8</v>
      </c>
    </row>
    <row r="14">
      <c r="A14" s="4" t="inlineStr">
        <is>
          <t>Loss before tax</t>
        </is>
      </c>
      <c r="B14" s="8" t="n">
        <v>-517.8</v>
      </c>
      <c r="D14" s="8" t="n">
        <v>-2940.4</v>
      </c>
      <c r="F14" s="8" t="n">
        <v>-34.1</v>
      </c>
    </row>
    <row r="15">
      <c r="A15" s="4" t="inlineStr">
        <is>
          <t>Taxation</t>
        </is>
      </c>
      <c r="B15" s="8" t="n">
        <v>82.7</v>
      </c>
      <c r="D15" s="8" t="n">
        <v>-34.2</v>
      </c>
      <c r="F15" s="5" t="n">
        <v>16</v>
      </c>
    </row>
    <row r="16">
      <c r="A16" s="4" t="inlineStr">
        <is>
          <t>Profit/(loss) from continuing operations</t>
        </is>
      </c>
      <c r="B16" s="8" t="n">
        <v>-435.1</v>
      </c>
      <c r="D16" s="8" t="n">
        <v>-2974.6</v>
      </c>
      <c r="F16" s="8" t="n">
        <v>-18.1</v>
      </c>
    </row>
    <row r="17">
      <c r="A17" s="4" t="inlineStr">
        <is>
          <t>Profit from discontinued operation (attributable to equity shareholders of the Company)</t>
        </is>
      </c>
      <c r="B17" s="8" t="n">
        <v>10.7</v>
      </c>
      <c r="D17" s="8" t="n">
        <v>5.1</v>
      </c>
      <c r="F17" s="8" t="n">
        <v>1487.2</v>
      </c>
    </row>
    <row r="18">
      <c r="A18" s="4" t="inlineStr">
        <is>
          <t>(Loss)/profit for the year</t>
        </is>
      </c>
      <c r="B18" s="8" t="n">
        <v>-424.4</v>
      </c>
      <c r="D18" s="8" t="n">
        <v>-2969.5</v>
      </c>
      <c r="F18" s="8" t="n">
        <v>1469.1</v>
      </c>
      <c r="G18" s="4" t="inlineStr">
        <is>
          <t>[1]</t>
        </is>
      </c>
    </row>
    <row r="19">
      <c r="A19" s="3" t="inlineStr">
        <is>
          <t>Attributable to:</t>
        </is>
      </c>
    </row>
    <row r="20">
      <c r="A20" s="4" t="inlineStr">
        <is>
          <t>Equity shareholders of the Company</t>
        </is>
      </c>
      <c r="B20" s="8" t="n">
        <v>-424.4</v>
      </c>
      <c r="D20" s="8" t="n">
        <v>-2969.5</v>
      </c>
      <c r="F20" s="8" t="n">
        <v>1468.8</v>
      </c>
    </row>
    <row r="21">
      <c r="A21" s="4" t="inlineStr">
        <is>
          <t>Non-controlling interests</t>
        </is>
      </c>
      <c r="B21" s="5" t="n">
        <v>0</v>
      </c>
      <c r="D21" s="5" t="n">
        <v>0</v>
      </c>
      <c r="F21" s="8" t="n">
        <v>0.3</v>
      </c>
    </row>
    <row r="22">
      <c r="A22" s="3" t="inlineStr">
        <is>
          <t>Continuing operations:</t>
        </is>
      </c>
    </row>
    <row r="23">
      <c r="A23" s="4" t="inlineStr">
        <is>
          <t>Actuarial gain/(loss) on pension schemes liabilities</t>
        </is>
      </c>
      <c r="B23" s="8" t="n">
        <v>33.4</v>
      </c>
      <c r="D23" s="8" t="n">
        <v>-0.4</v>
      </c>
      <c r="F23" s="8" t="n">
        <v>-26.2</v>
      </c>
    </row>
    <row r="24">
      <c r="A24" s="4" t="inlineStr">
        <is>
          <t>Actuarial (loss)/gain on non-plan pension assets</t>
        </is>
      </c>
      <c r="B24" s="8" t="n">
        <v>0.2</v>
      </c>
      <c r="D24" s="8" t="n">
        <v>0.4</v>
      </c>
      <c r="F24" s="8" t="n">
        <v>0.3</v>
      </c>
    </row>
    <row r="25">
      <c r="A25" s="4" t="inlineStr">
        <is>
          <t>Deferred tax movement on pension schemes</t>
        </is>
      </c>
      <c r="B25" s="5" t="n">
        <v>0</v>
      </c>
      <c r="D25" s="5" t="n">
        <v>-5</v>
      </c>
      <c r="F25" s="5" t="n">
        <v>13</v>
      </c>
    </row>
    <row r="26">
      <c r="A26" s="3" t="inlineStr">
        <is>
          <t>Discontinued operation:</t>
        </is>
      </c>
    </row>
    <row r="27">
      <c r="A27" s="4" t="inlineStr">
        <is>
          <t>Actuarial gain on pension schemes liabilities</t>
        </is>
      </c>
      <c r="B27" s="5" t="n">
        <v>0</v>
      </c>
      <c r="D27" s="5" t="n">
        <v>0</v>
      </c>
      <c r="F27" s="8" t="n">
        <v>0.1</v>
      </c>
    </row>
    <row r="28">
      <c r="A28" s="4" t="inlineStr">
        <is>
          <t>Actuarial gain on non-plan pension assets</t>
        </is>
      </c>
      <c r="B28" s="5" t="n">
        <v>0</v>
      </c>
      <c r="D28" s="5" t="n">
        <v>0</v>
      </c>
      <c r="F28" s="8" t="n">
        <v>0.1</v>
      </c>
    </row>
    <row r="29">
      <c r="A29" s="4" t="inlineStr">
        <is>
          <t>Currency translation differences - discontinued operation</t>
        </is>
      </c>
      <c r="B29" s="5" t="n">
        <v>0</v>
      </c>
      <c r="D29" s="5" t="n">
        <v>0</v>
      </c>
      <c r="F29" s="8" t="n">
        <v>-1.5</v>
      </c>
    </row>
    <row r="30">
      <c r="A30" s="3" t="inlineStr">
        <is>
          <t>Continuing operations: Items that may be subsequently reclassified to profit or loss</t>
        </is>
      </c>
    </row>
    <row r="31">
      <c r="A31" s="4" t="inlineStr">
        <is>
          <t>Cash flow hedge movements</t>
        </is>
      </c>
      <c r="B31" s="8" t="n">
        <v>42.2</v>
      </c>
      <c r="D31" s="8" t="n">
        <v>-41.3</v>
      </c>
      <c r="F31" s="8" t="n">
        <v>-122.9</v>
      </c>
    </row>
    <row r="32">
      <c r="A32" s="4" t="inlineStr">
        <is>
          <t>Current tax movement on cash flow hedge movements</t>
        </is>
      </c>
      <c r="B32" s="5" t="n">
        <v>-8</v>
      </c>
      <c r="D32" s="8" t="n">
        <v>7.8</v>
      </c>
      <c r="F32" s="8" t="n">
        <v>23.3</v>
      </c>
    </row>
    <row r="33">
      <c r="A33" s="4" t="inlineStr">
        <is>
          <t>Deferred tax movement on currency translation differences</t>
        </is>
      </c>
      <c r="B33" s="8" t="n">
        <v>-7.8</v>
      </c>
      <c r="D33" s="8" t="n">
        <v>-8.699999999999999</v>
      </c>
      <c r="F33" s="5" t="n">
        <v>14</v>
      </c>
    </row>
    <row r="34">
      <c r="A34" s="4" t="inlineStr">
        <is>
          <t>Current tax movement on Euro loan foreign exchange hedging</t>
        </is>
      </c>
      <c r="B34" s="5" t="n">
        <v>6</v>
      </c>
      <c r="D34" s="5" t="n">
        <v>0</v>
      </c>
      <c r="F34" s="5" t="n">
        <v>0</v>
      </c>
    </row>
    <row r="35">
      <c r="A35" s="4" t="inlineStr">
        <is>
          <t>Deferred tax movement on Euro loan foreign exchange hedging</t>
        </is>
      </c>
      <c r="B35" s="8" t="n">
        <v>-8.1</v>
      </c>
      <c r="D35" s="8" t="n">
        <v>11.1</v>
      </c>
      <c r="F35" s="5" t="n">
        <v>0</v>
      </c>
    </row>
    <row r="36">
      <c r="A36" s="4" t="inlineStr">
        <is>
          <t>Currency translation differences</t>
        </is>
      </c>
      <c r="B36" s="8" t="n">
        <v>68.59999999999999</v>
      </c>
      <c r="D36" s="5" t="n">
        <v>-67</v>
      </c>
      <c r="F36" s="8" t="n">
        <v>-206.2</v>
      </c>
    </row>
    <row r="37">
      <c r="A37" s="4" t="inlineStr">
        <is>
          <t>Other comprehensive income/(expense) for the year</t>
        </is>
      </c>
      <c r="B37" s="8" t="n">
        <v>126.5</v>
      </c>
      <c r="D37" s="8" t="n">
        <v>-103.1</v>
      </c>
      <c r="F37" s="5" t="n">
        <v>-306</v>
      </c>
      <c r="G37" s="4" t="inlineStr">
        <is>
          <t>[1]</t>
        </is>
      </c>
    </row>
    <row r="38">
      <c r="A38" s="4" t="inlineStr">
        <is>
          <t>Total comprehensive income/(expense) for the year</t>
        </is>
      </c>
      <c r="B38" s="8" t="n">
        <v>-297.9</v>
      </c>
      <c r="D38" s="8" t="n">
        <v>-3072.6</v>
      </c>
      <c r="F38" s="8" t="n">
        <v>1163.1</v>
      </c>
      <c r="G38" s="4" t="inlineStr">
        <is>
          <t>[1]</t>
        </is>
      </c>
    </row>
    <row r="39">
      <c r="A39" s="3" t="inlineStr">
        <is>
          <t>Attributable to:</t>
        </is>
      </c>
    </row>
    <row r="40">
      <c r="A40" s="4" t="inlineStr">
        <is>
          <t>Equity shareholders of the Company</t>
        </is>
      </c>
      <c r="B40" s="8" t="n">
        <v>-297.9</v>
      </c>
      <c r="D40" s="8" t="n">
        <v>-3072.6</v>
      </c>
      <c r="F40" s="8" t="n">
        <v>1162.8</v>
      </c>
    </row>
    <row r="41">
      <c r="A41" s="4" t="inlineStr">
        <is>
          <t>Non-controlling interests</t>
        </is>
      </c>
      <c r="B41" s="5" t="n">
        <v>0</v>
      </c>
      <c r="D41" s="5" t="n">
        <v>0</v>
      </c>
      <c r="F41" s="8" t="n">
        <v>0.3</v>
      </c>
    </row>
    <row r="42">
      <c r="A42" s="3" t="inlineStr">
        <is>
          <t>Total comprehensive (expense)/income attributable to the equity shareholders of the company arises from:</t>
        </is>
      </c>
    </row>
    <row r="43">
      <c r="A43" s="4" t="inlineStr">
        <is>
          <t>Continuing operations</t>
        </is>
      </c>
      <c r="B43" s="8" t="n">
        <v>-308.6</v>
      </c>
      <c r="D43" s="8" t="n">
        <v>-3077.7</v>
      </c>
      <c r="F43" s="8" t="n">
        <v>-322.8</v>
      </c>
    </row>
    <row r="44">
      <c r="A44" s="4" t="inlineStr">
        <is>
          <t>Discontinued operations</t>
        </is>
      </c>
      <c r="B44" s="6" t="n">
        <v>10.7</v>
      </c>
      <c r="D44" s="6" t="n">
        <v>5.1</v>
      </c>
      <c r="F44" s="6" t="n">
        <v>1485.9</v>
      </c>
    </row>
    <row r="45">
      <c r="A45" s="3" t="inlineStr">
        <is>
          <t>From continuing and discontinued operations</t>
        </is>
      </c>
    </row>
    <row r="46">
      <c r="A46" s="4" t="inlineStr">
        <is>
          <t>Basic (in dollars per share) | (per share)</t>
        </is>
      </c>
      <c r="B46" s="9" t="n">
        <v>-1.2612</v>
      </c>
      <c r="D46" s="9" t="n">
        <v>-8.846299999999999</v>
      </c>
      <c r="F46" s="9" t="n">
        <v>3.885</v>
      </c>
    </row>
    <row r="47">
      <c r="A47" s="4" t="inlineStr">
        <is>
          <t>Diluted (in dollars per share) | (per share)</t>
        </is>
      </c>
      <c r="B47" s="10" t="n">
        <v>-1.2612</v>
      </c>
      <c r="C47" s="4" t="inlineStr">
        <is>
          <t>[2]</t>
        </is>
      </c>
      <c r="D47" s="10" t="n">
        <v>-8.846299999999999</v>
      </c>
      <c r="E47" s="4" t="inlineStr">
        <is>
          <t>[2]</t>
        </is>
      </c>
      <c r="F47" s="10" t="n">
        <v>3.8435</v>
      </c>
    </row>
    <row r="48">
      <c r="A48" s="3" t="inlineStr">
        <is>
          <t>From continuing operations</t>
        </is>
      </c>
    </row>
    <row r="49">
      <c r="A49" s="4" t="inlineStr">
        <is>
          <t>Basic (in dollars per share) | (per share)</t>
        </is>
      </c>
      <c r="B49" s="10" t="n">
        <v>-1.293</v>
      </c>
      <c r="D49" s="10" t="n">
        <v>-8.861499999999999</v>
      </c>
      <c r="F49" s="10" t="n">
        <v>-0.0487</v>
      </c>
    </row>
    <row r="50">
      <c r="A50" s="4" t="inlineStr">
        <is>
          <t>Diluted (in dollars per share) | (per share)</t>
        </is>
      </c>
      <c r="B50" s="9" t="n">
        <v>-1.293</v>
      </c>
      <c r="C50" s="4" t="inlineStr">
        <is>
          <t>[2]</t>
        </is>
      </c>
      <c r="D50" s="9" t="n">
        <v>-8.861499999999999</v>
      </c>
      <c r="E50" s="4" t="inlineStr">
        <is>
          <t>[2]</t>
        </is>
      </c>
      <c r="F50" s="9" t="n">
        <v>-0.0487</v>
      </c>
    </row>
    <row r="51"/>
    <row r="52">
      <c r="A52" s="4" t="inlineStr">
        <is>
          <t>[1]</t>
        </is>
      </c>
      <c r="B52" s="4" t="inlineStr">
        <is>
          <t>In accordance with the requirements of IFRS 16 “Leases” the
                        results for the Year ended October 31, 2019 have not been restated.</t>
        </is>
      </c>
    </row>
    <row r="53">
      <c r="A53" s="4" t="inlineStr">
        <is>
          <t>[2]</t>
        </is>
      </c>
      <c r="B53" s="4" t="inlineStr">
        <is>
          <t>The Group reported a loss from continuing operations
                          and a loss for the year attributable to the ordinary equity shareholders of the Company for the year ended October 31, 2021 and October 31, 2020. The Diluted EPS is reported as equal to Basic EPS, as no account can be taken of the
                          effect of dilutive securities under IAS 33.</t>
        </is>
      </c>
    </row>
  </sheetData>
  <mergeCells count="8">
    <mergeCell ref="A1:A2"/>
    <mergeCell ref="B1:G1"/>
    <mergeCell ref="B2:C2"/>
    <mergeCell ref="D2:E2"/>
    <mergeCell ref="F2:G2"/>
    <mergeCell ref="A51:G51"/>
    <mergeCell ref="B52:G52"/>
    <mergeCell ref="B53:G5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Oct. 31, 2021</t>
        </is>
      </c>
    </row>
    <row r="3">
      <c r="A3" s="3" t="inlineStr">
        <is>
          <t>Property, plant and equipment [Abstract]</t>
        </is>
      </c>
    </row>
    <row r="4">
      <c r="A4" s="4" t="inlineStr">
        <is>
          <t>Property, plant and equipment</t>
        </is>
      </c>
      <c r="B4" s="4" t="inlineStr">
        <is>
          <t xml:space="preserve">12 Property, plant and equipment
Freehold land and buildings
Leasehold improvements
Computer equipment
Fixtures and fittings
Total
Note $m $m $m $m $m
Cost
At November 1, 2020
14.0
83.6
107.9
7.8
213.3
Acquisition
-
-
-
0.1
0.1
Additions
-
1.2
15.6
0.9
17.7
Disposals
-
(4.5
)
(14.0
)
(0.8
)
(19.3
)
Effects of movements in exchange rates
0.8
0.6
1.9
0.2
3.5
Transferred to current assets classified as held for sale 30
-
(4.1
)
(2.3
)
-
(6.4
)
At October 31, 2021
14.8
76.8
109.1
8.2
208.9
Accumulated depreciation
At November 1, 2020
2.5
47.3
69.5
0.3
119.6
Disposals
-
(3.6
)
(14.0
)
(0.5
)
(18.1
)
Charge for the year
0.4
10.9
20.3
2.1
33.7
Effects of movements in exchange rates
0.1
0.2
1.6
0.2
2.1
Transferred to current assets classified as held for sale 30
-
(1.8
)
(2.0
)
-
(3.8
)
At October 31, 2021
3.0
53.0
75.4
2.1
133.5
Net book amount at October 31, 2021
11.8
23.8
33.7
6.1
75.4
Net book amount at November 1, 2020
11.5
36.3
38.4
7.5
93.7
Freehold land and buildings
Leasehold improvements
Computer equipment
Fixtures and fittings
Total
$m $m $m $m $m
Cost
At October 31, 2019
14.0
113.5
144.4
13.2
285.1
Transfers to right-of-use assets 1
-
(9.8
)
(50.6
)
-
(60.4
)
At November 1, 2019
14.0
103.7
93.8
13.2
224.7
Additions
-
4.8
28.4
2.9
36.1
Other 2
-
(9.8
)
-
-
(9.8
)
Disposals
-
(15.3
)
(14.1
)
(8.5
)
(37.9
)
Effects of movements in exchange rates
-
0.2
(0.2
)
0.2
0.2
At October 31, 2020
14.0
83.6
107.9
7.8
213.3
Accumulated depreciation
At October 31, 2019
2.2
51.7
85.1
5.6
144.6
Transfers to right-of-use assets 1
-
(5.2
)
(29.7
)
-
(34.9
)
At November 1, 2019
2.2
46.5
55.4
5.6
109.7
Disposals
-
(11.0
)
(13.5
)
(7.8
)
(32.3
)
Charge for the year
0.3
11.9
27.6
2.2
42.0
Effects of movements in exchange rates
-
(0.1
)
-
0.3
0.2
At October 31, 2020
2.5
47.3
69.5
0.3
119.6
Net book amount at October 31, 2020
11.5
36.3
38.4
7.5
93.7
Net book amount at October 31, 2019
11.8
61.8
59.3
7.6
140.5
Transfers to right-of-use assets 1
-
(4.6
)
(20.9
)
-
(25.5
)
Net book amount at November 1, 2019
11.8
57.2
38.4
7.6
115.0
1
Property, plant and
equipment held under finance leases and hire purchase contracts under IAS 17 and assets recognized in relation to asset retirement obligations on leased asset have been reclassified to right-of-use assets following the adoption
of IFRS 16 on November 1, 2019.
2
Other movements of $9.8million relates to amounts received in relation to the reimbursement of leasehold improvement costs. Depreciation for the year ended October 31, 2021 of $33.7 million
(2020: $42.0 million) is included within administrative expenses and cost of sales in the Consolidated statement of
comprehensive incom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non-current assets</t>
        </is>
      </c>
      <c r="B1" s="2" t="inlineStr">
        <is>
          <t>12 Months Ended</t>
        </is>
      </c>
    </row>
    <row r="2">
      <c r="B2" s="2" t="inlineStr">
        <is>
          <t>Oct. 31, 2021</t>
        </is>
      </c>
    </row>
    <row r="3">
      <c r="A3" s="3" t="inlineStr">
        <is>
          <t>Other non-current assets [Abstract]</t>
        </is>
      </c>
    </row>
    <row r="4">
      <c r="A4" s="4" t="inlineStr">
        <is>
          <t>Other non-current assets</t>
        </is>
      </c>
      <c r="B4" s="4" t="inlineStr">
        <is>
          <t>13 Other non-current assets
October 31, 2021
October 31, 2020
$m $m
Employee benefit deposit
22.6
17.9
Long-term rent deposits
8.3
5.3
Long-term prepaid expenses
4.0
2.3
Net investment in finance sub-leases
6.0
5.5
Other
1.3
0.8
42.2
31.8 Employee benefit deposits are held in Israel ($17.3
million), Italy ($2.5 million) and the Netherlands ($2.8 million) (2020: Israel $12.8 million, Italy $2.4 million and the Netherlands $2.7
million). Employers in Italy and Israel are required by law maintain funds to satisfy certain employee benefit liabilities, including free time off and compensation for involuntary termination of employment. These investment-based deposits
are managed by third parties and the carrying values are marked-to-market based on third party investment reports. In addition, a cash deposit was held in the Netherlands on behalf of certain employees to cover legacy employment subsistence
benefi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and other receivables</t>
        </is>
      </c>
      <c r="B1" s="2" t="inlineStr">
        <is>
          <t>12 Months Ended</t>
        </is>
      </c>
    </row>
    <row r="2">
      <c r="B2" s="2" t="inlineStr">
        <is>
          <t>Oct. 31, 2021</t>
        </is>
      </c>
    </row>
    <row r="3">
      <c r="A3" s="3" t="inlineStr">
        <is>
          <t>Trade and other receivables [Abstract]</t>
        </is>
      </c>
    </row>
    <row r="4">
      <c r="A4" s="4" t="inlineStr">
        <is>
          <t>Trade and other receivables</t>
        </is>
      </c>
      <c r="B4" s="4" t="inlineStr">
        <is>
          <t xml:space="preserve">14 Trade and other receivables
October 31, 2021
October 31, 2020
$m $m
Trade receivables
738.8
628.4
Loss allowance
(14.0
)
(17.9
)
Trade receivables net
724.8
610.5
Prepayments
40.1
49.1
Other receivables
59.4
38.1
Contract assets
62.0
33.7
886.3
731.4 Concentrations of credit risk with respect to trade receivables are limited due to the Group’s customer base being large and unrelated. The Group considers the
credit quality of trade and other receivables on a customer-by-customer basis. The Group considers that the carrying value of the trade and other receivables that is disclosed below gives a fair presentation of the credit quality of the
assets. This is considered to be the case as there is a low risk of default due to the high number of recurring customers and credit control policies. In determining the recoverability of a trade receivable, the Group considers the ageing
of each debtor and any change in the circumstances of the individual receivable. Other than ageing (included below), no other credit rating grades are assessed. Due to this, management believes there is no further credit risk provision
required in excess of the normal provision determined by the expected credit loss methodology applied. At October 31, 2021 and October 31, 2020, the carrying amount approximates the fair value of the instrument due to the short-term nature of the instrument. As
at October 31, 2021, a loss allowance of $14.0 million (2020: $17.9 million) was recognized for trade receivables. The ageing of these receivables is as follows:
Current
Up to three months
Three to four months
Over four months
Total
$m $m $m $m $m
October 31, 2021
Gross trade receivables
655.3
61.3
6.6
15.6
738.8
Loss allowance
(2.6
)
(1.1
)
(0.5
)
(9.8
)
(14.0
)
Net trade receivables
652.7
60.2
6.1
5.8
724.8
October 31, 2020
Gross trade receivables
561.4
42.3
4.3
20.4
628.4
Loss allowance
(6.1
)
(0.9
)
(0.4
)
(10.5
)
(17.9
)
Net trade receivables
555.3
41.4
3.9
9.9
610.5 Movements in the Group provision for impairment of trade receivables were as follows:
October 31, 2021
October 31, 2020
$m $m
At November 1
17.9
42.4
Loss allowance provided/(released)in the year
0.6
(4.8)
Receivables written off as uncollectable
(4.5
)
(19.7
)
At October 31,
14.0
17.9 The creation
and release of the loss allowance for receivables have been included in selling and distribution costs in the Consolidated statement of comprehensive income. Amounts charged in the allowance account are generally written off when there is
no expectation of recovering additional cash. The Group does not hold any collateral as security. The loss allowance for trade receivables is measured at an amount equal to the lifetime expected credit losses as allowed for under IFRS 9. Contract assets
relate to amounts not yet billed and so not yet due from customers and which are expected to be invoiced to customers. The movement in contract assets in the year is primarily the result of a number of multi-year billing contracts,
totalling circa $14 million, entered into shortly before the period end where the licences were delivered in October. Excluding
these contracts, the level of new contract assets that have arisen during the year is consistent with the level of billings on existing contract assets. The Group considers the credit quality of contract assets on a customer-by-customer
basis. As with trade receivables, which contract assets convert to upon invoicing, there is considered to be a low risk of default due to the high number of recurring customers. In determining the recoverability of a contract asset, the
Group considers the specific circumstances of each contract asset and any change in the circumstances of the balance. Due to this management believes significant provision is not require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tract-related costs</t>
        </is>
      </c>
      <c r="B1" s="2" t="inlineStr">
        <is>
          <t>12 Months Ended</t>
        </is>
      </c>
    </row>
    <row r="2">
      <c r="B2" s="2" t="inlineStr">
        <is>
          <t>Oct. 31, 2021</t>
        </is>
      </c>
    </row>
    <row r="3">
      <c r="A3" s="3" t="inlineStr">
        <is>
          <t>Contract-related costs [Abstract]</t>
        </is>
      </c>
    </row>
    <row r="4">
      <c r="A4" s="4" t="inlineStr">
        <is>
          <t>Contract-related costs</t>
        </is>
      </c>
      <c r="B4" s="4" t="inlineStr">
        <is>
          <t>15 Contract-related costs
October 31, 2021
October 31, 2020
$m $m
Current
33.0
27.9
Non-current
31.9
35.7
64.9
63.6 The Group capitalizes the costs of obtaining a customer contract when they are incremental and, if expected to be recovered, they are
amortized over the customer life or pattern of revenue for the related contract. All amounts capitalized relate to commission costs. Normally sales commissions paid for customer contract renewals are not
commensurate with the commissions paid for new contracts. It follows that the commissions paid for new contracts also relate to expected future renewals of these contracts. Accordingly, we amortize sales commissions paid for new customer
contracts on a straight-line basis over the expected customer life, based on expected renewal frequency. The current average customer life is . If the expected amortization period is or less the Group expenses the costs when incurred. The amortization expenses in the year for the costs of obtaining customer
contracts were : ). Amortization of the capitalized costs of obtaining customer contracts is classified as sales and marketing expense. Capitalized costs from customer contracts
are classified as non-financial assets in our statement of financial position.
October 31, 2021
October 31, 2020
$m $m
Asset recognized from costs incurred to acquire a contract
27.2
29.1
Amortization and impairment loss recognized as cost of providing services during the year
(22.6
)
(16.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Oct. 31, 2021</t>
        </is>
      </c>
    </row>
    <row r="3">
      <c r="A3" s="3" t="inlineStr">
        <is>
          <t>Cash and cash equivalents [Abstract]</t>
        </is>
      </c>
    </row>
    <row r="4">
      <c r="A4" s="4" t="inlineStr">
        <is>
          <t>Cash and cash equivalents</t>
        </is>
      </c>
      <c r="B4" s="4" t="inlineStr">
        <is>
          <t>16 Cash and cash equivalents
October 31, 2021
October 31, 2020
$m $m
Cash at bank and in hand
355.9
374.3
Short-term bank deposits
202.5
362.9
Cash and cash equivalents
558.4
737.2 At October 31, 2021 and October 31, 2020, the carrying amount approximates to the fair value. The Group’s credit risk on cash and cash equivalents is limited
as the counterparties are well established banks with generally high credit ratings. The credit quality of cash and cash equivalents is as follows:
October 31, 2021
October 31, 2020
$m
$m
S&amp;P/Moody’s/Fitch rating:
AAA
184.8
358.4
AA-
2.8
27.2
A+
348.6
318.6
A
11.6
9.9
A-
2.6
9.1
BBB+ to C-
8.0
14.0
558.4
737.2 Where the opinions of the rating agencies differ, the lowest applicable rating has been assigned to the counterpart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Trade and other payables - current</t>
        </is>
      </c>
      <c r="B1" s="2" t="inlineStr">
        <is>
          <t>12 Months Ended</t>
        </is>
      </c>
    </row>
    <row r="2">
      <c r="B2" s="2" t="inlineStr">
        <is>
          <t>Oct. 31, 2021</t>
        </is>
      </c>
    </row>
    <row r="3">
      <c r="A3" s="3" t="inlineStr">
        <is>
          <t>Trade and other payables - current [Abstract]</t>
        </is>
      </c>
    </row>
    <row r="4">
      <c r="A4" s="4" t="inlineStr">
        <is>
          <t>Trade and other payables - current</t>
        </is>
      </c>
      <c r="B4" s="4" t="inlineStr">
        <is>
          <t>17 Trade and other payables – current
October 31, 2021
October 31, 2020
$m $m
Trade payables
80.9
71.5
Tax and social security
72.9
84.3
Accruals
359.2
347.7
513.0
503.5 At October 31, 2021 and at October 31, 2020, the carrying amount approximates to the fair value. At October 31, 2021 accruals include vacation and payroll – $79.7 million (2020: $82.8
million), commission and employee bonuses - $133.1 million (2020: $90.5 million), integration and divestiture expenses - $6.6
million (2020: $30.1 million) and consulting and audit fees - $26.8 million (2020: $23.8 mill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t>
        </is>
      </c>
      <c r="B1" s="2" t="inlineStr">
        <is>
          <t>12 Months Ended</t>
        </is>
      </c>
    </row>
    <row r="2">
      <c r="B2" s="2" t="inlineStr">
        <is>
          <t>Oct. 31, 2021</t>
        </is>
      </c>
    </row>
    <row r="3">
      <c r="A3" s="3" t="inlineStr">
        <is>
          <t>Borrowings [Abstract]</t>
        </is>
      </c>
    </row>
    <row r="4">
      <c r="A4" s="4" t="inlineStr">
        <is>
          <t>Borrowings</t>
        </is>
      </c>
      <c r="B4" s="4" t="inlineStr">
        <is>
          <t>18 Borrowings
October 31, 2021
October 31, 2020
$m $m
Bank loan secured
4,608.0
4,733.2
Unamortized prepaid facility arrangement fees and original issue discounts
(59.6
)
(92.9
)
Carrying value
4,548.4
4,640.3
October 31, 2021
October 31, 2020
Bank loan secured
Unamortized prepaid facility arrangement fees and original issue discounts
Total
Bank loan secured
Unamortized prepaid facility arrangement fees and original issue discounts
T
Reported within: $m $m $m $m $m $m
Current liabilities
42.0
(17.7
)
24.3
34.2
(12.8)
21.4
Non-current liabilities
4,566.0
(41.9
)
4,524.1
4,699.0
(80.1
)
4,618.9
4,608.0
(59.6
)
4,548.4
4,733.2
(92.9
)
4,640.3 The carrying value for borrowings are stated after deducting unamortized prepaid facility fees and original issue discounts. Facility arrangement costs and
original issue discounts are originally amortized between three , “Financial risk management and financial instruments”. Short-term borrowing of $24.3 million represents
capital repayments of $42.0 million falling due on the Group borrowings within one year less unamortized prepaid facility
arrangement fees and original issue discounts of $17.7 million. The Group’s earliest debt maturity
is in June 2024, however as
described below, annual instalment payments are required The following facilities were drawn as at October 31, 2021:
•
The €585.0 million (equivalent to $676.0 million) senior secured five-year term loan B-1 issued
by MA FinanceCo., LLC, maturing in June 2025
•
The $359.5 million senior secured seven-year term loan B-3 issued by MA FinanceCo., LLC, maturing in June 2024
•
The $633.7 million senior secured five-year term loan B-4 issued by MA FinanceCo., LLC, maturing in June 2025
•
The $2,427.9 million senior secured seven-year term loan B issued by Seattle SpinCo, Inc., maturing in June 2024
•
The €442.2 million (equivalent to $510.9 million) senior secured seven-year term
loan B issued by MA FinanceCo., LLC, maturing in June 2024 The following facilities were undrawn as at October 31, 2021:
•
A senior secured revolving credit facility of $350.0 million (“Revolving Facility”), with an interest rate of 3.25% above LIBOR on amounts drawn (and 0.5%
on amounts undrawn) thereunder (subject to a LIBOR floor of 0.00%). At October 31, 2021, none of the Revolving
Facility was drawn (October 31, 2020: $ nil On January
17, 2022, the Group announced the refinancing of $1.6 billion of existing term loans. This refinancing comprised a €750 million and a $750 million
Senior Secured Term Loan B. The new 5-year Facilities have been used by the Group to fully refinance its existing Senior
Secured Term Loan B Euro facility issued by MA FinanceCo., LLC due June 2024 as well as partially refinance the existing Senior Secured Term Loan B USD facilities issued by Seattle SpinCo, Inc., ($750 million refinanced, $1,678 million remaining) and
MA FinanceCo., LLC, ($359.5 million B-3 fully replaced by additional Euro borrowing) due June 2024 The new 5-year Facilities incurs interest at 4.00%
above EURIBOR (subject to 0% floor) at an original issue discount of 0.5% on the Euro denominated tranche, and 4.00% above SOFR and CSA
(subject to 0.5% floor) at an original issue discount of 1.0% on the US dollar denominated tranche. This represents an increase in annualised interest costs of approximately $23.0 million. The following
covenants related to net leverage apply to the Group’s term-loan borrowing facilities:
•
The Revolving Facility is subject to a single financial covenant, only in circumstances when more than 35% of the
Revolving Facility is outstanding at a fiscal quarter end. Throughout the year the applicable covenant threshold was 3.85x, however no test was applicable at October 31, 2021 or any previous test date, as the facility was not
drawn in excess of the 35% threshold. This facility has been amended post year end with the facility reduced to $250 million and with maturity extended until December 2026, subject to tests for the term loan maturities in June 2024 June 2025
•
Additional debt repayments when the Group’s net leverage at October 31, exceeds 3.00x, when 25% of excess cash flow
for the year is required to be paid, and 3.30x, when 50% of excess cash flow for the year is required to be paid
•
Net proceeds from divestitures in excess of $45 million are required to be used to make debt repayments. When the
Group’s net leverage exceeds 3.00x, 100% of net proceeds must be used for debt repayments. When net leverage is below
3.00x, 50% of net proceeds must be used to make a debt repayment; however no further debt repayment is required once
repayment reduces net leverage below 2.50x on a pro forma basis therefore use of excess disposal proceeds at this point is at the Group’s discretion; and
•
An additional 25 basis points of margin is required to be paid on the term loans maturing in June 2024 These covenants are not expected to inhibit the Group’s future operations or funding plans. Net leverage
is defined as net debt (see note 24)/Adjusted EBITDA (see note 1). The credit facility agreements apply frozen GAAP for IFRS 16 and allows certain expected cost savings to be included in the measurement therefore the calculated value
differs from that using net debt/Adjusted EBITDA as presented in this annual report. The difference has not exceeded 0.20x during the current period. In addition
to the net leverage related payments the Group’s borrowing arrangements include annual repayments of 1% of the initial par
value for the B-3, Seattle Spinco and Euro term B loans and 2.5% of the initial par value for the B-1 and B4 loans with the
amount paid in four equal quarterly instalments and then a final balloon payment on maturity.
The movements on the Group loans in the year were as follows:
term loan B-1 EUR
term loan B-2 USD
term loan B-3 USD
term loan B-4 USD
Seattle Spinco term loan B
Euro term loan B
Revolving Facility
Total
$m $m $m $m $m $m $m $m
At November 1, 2020
700.3
-
368.2
650.0
2,486.3
528.4
-
4,733.2
Draw downs - - - - - - - -
Repayments
(17.9
)
-
(8.7
)
(16.3
)
(58.4
)
(12.8
)
-
(114.1
)
Foreign exchange
(6.4
)
-
-
-
-
(4.7
)
-
(11.1
)
At October 31, 2021
676.0
-
359.5
633.7
2,427.9
510.9
-
4,608.0
At November 1, 2019
-
1,414.7
368.2
-
2,486.3
505.8
-
4,775.0
Draw downs
665.8
-
-
650.0
-
-
175.0
1,490.8
Repayments
-
(1,414.7
)
-
-
-
-
(175.0
)
(1,589.7
)
Foreign exchange
34.5
-
-
-
-
22.6
-
57.1
At October 31, 2020
700.3
-
368.2
650.0
2,486.3
528.4
-
4,733.2 The maturity of borrowings can be seen in note 24, “Financial risk management and financial instruments”. Assets pledged as collateral An all assets security has been granted in the US and England &amp; Wales by certain members of the Micro Focus Group organized in such jurisdictions,
including security over intellectual property rights and shareholdings of such members of the Micro Focus Group.</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Oct. 31, 2021</t>
        </is>
      </c>
    </row>
    <row r="3">
      <c r="A3" s="3" t="inlineStr">
        <is>
          <t>Leases [Abstract]</t>
        </is>
      </c>
    </row>
    <row r="4">
      <c r="A4" s="4" t="inlineStr">
        <is>
          <t>Leases</t>
        </is>
      </c>
      <c r="B4" s="4" t="inlineStr">
        <is>
          <t>19 Leases The Group
enters into leasing arrangements in the normal course of its business including:
-
Office space (included in “Leasehold land and buildings”);
-
Data centers (included in “Leasehold land and buildings”);
-
Vehicles (included in “Other”); and
-
Computer equipment. The Group’s
lease arrangements can contain a number of features including some or all of:
-
Extension and break options;
-
Variable lease payments;
-
Annual or periodic set rental increases; and
-
Indexed or market-based rental increases. Consistent
with the requirements of IFRS 16, extension options are only included in the lease liability where they are considered reasonably certain, see below, and only fixed rental increases are included in the lease liability. Indexed or
market-based rental increases are only included in the lease liability once the indexation or rent review date has passed. Variable lease payments are expensed as incurred. The Group makes no material payments for variable payments not
included in the lease liability. Two individual leased properties are material to the Group. One is located in Provo, Utah, where the Group currently leases approximately 405,700 square feet of office space. The Group has recently concluded negotiations with the landlord for this facility for which the lease was
set to end in 2024 to extend the lease term with a reduction in floor space in stages. In February 2022, an initial reduction to approximately 239,100
square feet, then from June 2024 to approximately 219,900 square feet with a further reduction in floor space from December
2024 to approximately 142,300 square feet. This new lease agreement expires in 2034, with an option to extend for a further three, five-year periods. The
Group’s current annual rent under this lease is $8.7 million (2020: $8.4 million) and this will reduce as the floor space reduces to $5.3
million per annum in February 2022 and $3.6 million per annum from December 2024. Since March 1, 2019, part of the property has
been sublet. Current annual sub-lease income is $1.1 million (2020: $1.1 million). The second property is located in Santa Clara, California, where the Group currently leases approximately 635,000 square feet of office space. The lease on this facility expires in 2029, with an option to extend for one further five-year period. The Group’s current annual rent under
this lease is $4.9 million (2020: $4.7
million). The Group is currently not utilizing one and a half floors of this facility and the related right-of-use assets has been tested for impairment with a partial impairment recorded. Right-of-use assets During the year the Group entered into new leasing arrangements, extended existing leasing agreements and was party to rent reviews and therefore recognized
additions to right-of-use assets of $38.8 million (2020: $42.0 million). Right-of-use assets of $8.9 million were transferred to
held for sale during the period, see note 30, “Discontinued operations and Assets held for sale.”
Leasehold land and buildings
Computer equipment
Other
Total
$m $m $m $m
Net book value at October 31, 2021
128.5
16.0
8.7
153.2
Net book value at October 31, 2020
180.1
20.4
6.7
207.2
Depreciation charge for the year ended October 31, 2021
56.9
9.6
6.8
73.3 Amounts recognized in the statement of comprehensive income:
Year ended October 31, 2021
Year ended October 31, 2020
Year ended October 31, 2019 Under IAS 17
Note
$m
$m
$m
Interest on lease liabilities
6
10.0
13.2
-
Depreciation of right-of-use assets
73.3
76.9
-
Impairment of right-of-use assets*
5.6
5.9
-
Income from sub-leasing right-of-use assets
0.2
0.4
-
Under IAS 17:
Interest on lease liabilities
6
-
-
2.0
Depreciation of lease assets
-
-
13.9
Lease expense
-
-
65.9
Income from sub-leasing right-of-use assets
-
-
1.0
*
The Group assessed right-of-use assets for
indicators of impairment during the year in particular leases, which have become vacant or part vacant or changes in sub-lease expectations on existing vacant properties. As a result, an additional impairment of $5.6 million was recognized in the year (2020: $5.9 million). The impairment against the right-of-use asset carrying value reflects any expected sub lease-income over the remainder of the lease. Amounts recognized in statement of cash flows:
Year ended October 31, 2021
Year ended October 31, 2020
$m
$m
Interest payments on lease liabilities
10.0
13.2
Payment for lease liabilities
79.5
80.1
Total cash outflow for leases
89.5
93.3 Extension
options Some
property leases contain extension options exercisable by the Group before the end of the non-cancellable contract period. Where practicable, the Group seeks to include extension options in new leases to provide operational
flexibility. The extension options held are exercisable only by the Group and not by the lessors. As a lessee, optional periods are included in the lease term if the Group is reasonably certain it will exercise an extension option or
will not exercise a termination option; this depends on an analysis by management of all relevant facts and circumstances including the leased asset’s nature and purpose, the economic and practical potential for replacing the asset
and any plans that the Group has in place for the future use of the asset. Where it is impractical or uneconomic to replace then the Group is more likely to judge that lease extension options are reasonably certain to be exercised. The
normal approach adopted for lease term by asset class is described below. The
lease terms can vary significantly by type and use of asset and geography. In addition, the exact lease term is subject to the non-cancellable period and rights and options in each contract. Generally, lease terms are judged to be
the longer of the minimum lease term and:
•
Up to five years for offices, unless the non-cancellable period exceeds this, with optional extension
periods only included in leases expiring in the earlier part of this period and where clear plans to extend the leases are already in place; and
•
Up to three years for data centres with optional extensions periods, where they exist, only included for
leases expiring in the next year and for which relocation of the assets located in the data centre is considered uneconomic. For
vehicle leases the minimum lease term, typically three The
Group reassesses whether it is reasonably certain to exercise the options if there is a significant event or significant changes in circumstances within its control. Significant changes in assumptions or activities e.g. such as an
acquisition or disposal, would impact the expected future cash outflows related to leasing activities. Where a significant event or change in circumstances does not occur, the lease term and therefore the lease liability and
right-of-use asset, will decline over time. The Group’s cash outflow for leases in the year ended October 31, 2021 was $89.5
million (2020: $93.3 million). Leases with annual cash outflows during the year ended October 31, 2021 of $3.0 million (2020: $8.9
million) ended and were not renewed or replaced. Considering the impact of these terminations and
absent
significant future changes in the volume of the Group’s activities or strategic changes to lease fewer assets the Group’s cash outflow would be expected to continue for future periods at a consistent level, subject to any
contractual price increases. The
maturity analysis of the Group’s lease liability, in note 24 “Financial risk management and financial instruments”, only includes the reasonably certain payments to be made; cash outflows in these future periods will likely exceed
these amounts as payments will be made on optional periods not considered reasonably certain at present and on new leases entered into in future periods. Lease
obligations: Under IFRS 16 “Leases”,
the Group recognizes the discounted future lease payments over the reasonably certain lease term as a liability along with an associated right-of-use asset, see above. The movement on the Group lease obligations in the year were as follows:
Note
October 31, 2021 $m
October 31, 2020 $m
IFRS 16 adoption
-
269.8
Transfer from Finance lease liability
-
23.5
Balance at November 1
250.4
293.3
Additions
35.1
41.6
Disposals
-
(0.2
)
Payments
(89.5
)
(93.3
)
Interest
6
10.0
13.2
Transferred to held for sale
30
(11.4
)
-
Foreign exchange
(0.1
)
(4.2
)
Balance at October 31,
194.5
250.4
Included within:
Current liabilities
74.9
82.2
Non-current liabilities
119.6
168.2
Total
194.5
250.4 Leases
as lessor The Group acts as a lessor where it is able to sub-lease vacant property space. Sub-leases are classified as either finance
leases or operating leases dependent upon the transfers of substantially all of the risk and rewards associated with the head lease to the lessee in the sub-lease agreement. Finance
leases The
Group has six lease arrangements classified as finance leases. The long-term element of net investment in leases
of $6.0 million as at October 31, 2021 (2020: $5.5 million) is included in note 13 “Other non-current assets”. The short-term element of net investments in leases of $1.9 million as at October 31, 2021 (2020: $2.1
million) is included in other receivables in note 14 “Trade and other receivabl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tract liabilities</t>
        </is>
      </c>
      <c r="B1" s="2" t="inlineStr">
        <is>
          <t>12 Months Ended</t>
        </is>
      </c>
    </row>
    <row r="2">
      <c r="B2" s="2" t="inlineStr">
        <is>
          <t>Oct. 31, 2021</t>
        </is>
      </c>
    </row>
    <row r="3">
      <c r="A3" s="3" t="inlineStr">
        <is>
          <t>Contract liabilities [Abstract]</t>
        </is>
      </c>
    </row>
    <row r="4">
      <c r="A4" s="4" t="inlineStr">
        <is>
          <t>Contract liabilities</t>
        </is>
      </c>
      <c r="B4" s="4" t="inlineStr">
        <is>
          <t>20 Contract liabilities
October 31, 2021
October 31, 2020
$m
$m
Current
984.6
981.4
Non-current
131.8
117.2
1,116.4
1,098.6 Revenue billed but not recognized in the Consolidated statement of comprehensive income under the Group’s accounting policy for revenue recognition is
classified as contract liabilities in the Consolidated statement of financial position and recognized over the period of the contract. Contract liabilities primarily relates to undelivered maintenance and subscription services on billed
contracts. Contract liabilities as at October 31, 2021 were $1,116.4
million (2020: $1,098.6 million). The movement in contract liabilities in the year mainly results from new amounts being
deferred, where the billing is in advance of satisfaction of the related performance obligation, and amounts being recognized as revenue, where performance obligations have been satisfied. The amount of revenue recognized in the reporting
year that was included in the contract liability balance as at November 1, 2020 was $981.4 million (2020: $1,045.9 million). Remaining performance obligations Revenue allocated to remaining performance obligations represents contracted revenue that has not yet been recognized which includes unearned revenue and
amounts that will be invoiced and recognized as revenue in future years. The remaining revenue allocated to future performance obligations was $1,563.9
million as at October 31, 2021 (2020: $1,598.1 million), of which approximately 76% (2020: 77%) of the revenue is expected to be
recognized over the next 12 months and the remainder thereafter. This amount mostly comprises obligations to provide maintenance and SaaS subscriptions as the contracts have durations of one or multiple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visions and contingent liabilities</t>
        </is>
      </c>
      <c r="B1" s="2" t="inlineStr">
        <is>
          <t>12 Months Ended</t>
        </is>
      </c>
    </row>
    <row r="2">
      <c r="B2" s="2" t="inlineStr">
        <is>
          <t>Oct. 31, 2021</t>
        </is>
      </c>
    </row>
    <row r="3">
      <c r="A3" s="3" t="inlineStr">
        <is>
          <t>Provisions and contingent liabilities [Abstract]</t>
        </is>
      </c>
    </row>
    <row r="4">
      <c r="A4" s="4" t="inlineStr">
        <is>
          <t>Provisions and contingent liabilities</t>
        </is>
      </c>
      <c r="B4" s="4" t="inlineStr">
        <is>
          <t>21 Provisions and contingent liabilities
October 31, 2021
October 31, 2020
$m
$m
Onerous leases and dilapidations
25.4
16.9
Restructuring
23.0
30.8
Legal
25.0
9.7
Other
12.1
14.8
Total
85.5
72.2
Current
65.7
49.7
Non-current
19.8
22.5
Total
85.5
72.2
Onerous contracts and dilapidations
Restructuring
Legal
Other
Total
Note $m $m $m $m $m
At November 1, 2020
16.9
30.8
9.7
14.8
72.2
Acquisitions
31
-
-
-
0.1
0.1
Additional provision in the year
17.9
32.6
93.3
3.1
146.9
Released
(2.5
)
(7.6
)
(2.5
)
(2.8
)
(15.4
)
Utilization of provision
(5.9
)
(32.8
)
(75.6
)
(3.1
)
(117.4
)
Effects of movements in exchange rates
0.2
-
0.1
-
0.3
Transferred to current liabilities classified as held for sale (1.2 ) - - - (1.2 )
At October 31, 2021
25.4
23.0
25.0
12.1
85.5
Current
11.6
19.0
25.0
10.1
65.7
Non-current
13.8
4.0
-
2.0
19.8
Total
25.4
23.0
25.0
12.1
85.5 Onerous contracts and dilapidations provisions The onerous
contracts include onerous non-rental related property costs and other onerous contracts. Additional onerous contracts in relation to property of $4.8 million was recorded in the year ended October 31, 2021 (2020: $3.2
million), mainly across European and US sites, as the property portfolio was reassessed, including planned site vacations. Additional provisions of $10.4 million were also recorded for other onerous contracts principally related to IT contracts in relation to the Group’s former enterprise platforms. The
dilapidations provision relates to obligations to restore leased Group properties. The positions regarding the non-rental related property costs are expected to be fully utilized within 13 years. An additional provision of $2.7 million was
recorded in the year ended October 31, 2021 (2020: $3.2 million) following a review of obligations to restore leased property
at the end of the lease period. Restructuring provisions Restructuring provisions relate to severance resulting from headcount reductions. The majority of provisions are expected to be fully utilized within 12
months. Restructuring costs are reported within exceptional costs (note 4, “Exceptional items”). Legal
provisions and Contingent liabilities Legal
provisions include the directors’ best estimate of the likely outflow of economic benefits associated with on-going legal matters. This includes the following two matters: Patent
litigation On the
matter of litigation with Wapp the Company reached a settlement with Wapp for payment of $67.5 million to completely resolve
the dispute for itself and its customers without admission of liability during the year. The matter was previously disclosed as a contingent liability. The provision movement in the period includes this settlement and associated costs.
In line with our accounting policy, the cost of recording this provision has been treated as an exceptional cost in the Consolidated Statement of Comprehensive Income for the year ended October 31, 2021 and further details can be found
in note 4, “Exceptional items.” Shareholder
litigation The shareholder litigation complaint in the United States District Court for the Southern District of New York, previously disclosed as a contingent
liability, has been followed by a mediation during the period where the parties have reached an agreement to settle the case on terms including a payment of $15.0 million to a settlement class. The proposed settlement is subject to the court’s approval. The Group has recognized a legal provision of $15.0 million and an insurance receivable, within other receivables, of $15.0 million. Therefore, the charge to establish the provision nets to zero endan In the
Superior Court of California, the matter is ongoing. No liability has been recognized in this case as it is too soon to estimate whether there will be any financial impact. California employee claim In 2018, a
putative class action complaint was filed alleging that HPE pays California-based female employees “systemically lower compensation” than male employees performing substantially similar work. This action remains on-going. As part of the
Group’s acquisition of the HPE Software business, terms were agreed that allocate potential financial responsibility for litigation between both parties. The Group has recognised no liability in this case as we are unable to estimate
whether there will be any financial impact. Other provisions Other
provisions at October 31, 2021 predominantly relate to interest on uncertain tax provisions of $5.6 million (2020: $7.6 million) and a provision for estimated unclaimed property exposure pertaining to accounts payable of $4.2 million (2020: $4.4
million). Discussion on the EU State Aid tax contingent liability in relation to the EU State Aid case is included in note 7, “Tax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statement of financial position - USD ($) $ in Millions</t>
        </is>
      </c>
      <c r="B1" s="2" t="inlineStr">
        <is>
          <t>Oct. 31, 2021</t>
        </is>
      </c>
      <c r="C1" s="2" t="inlineStr">
        <is>
          <t>Oct. 31, 2020</t>
        </is>
      </c>
    </row>
    <row r="2">
      <c r="A2" s="3" t="inlineStr">
        <is>
          <t>Non-current assets</t>
        </is>
      </c>
    </row>
    <row r="3">
      <c r="A3" s="4" t="inlineStr">
        <is>
          <t>Goodwill</t>
        </is>
      </c>
      <c r="B3" s="6" t="n">
        <v>3725.5</v>
      </c>
      <c r="C3" s="6" t="n">
        <v>3835.4</v>
      </c>
    </row>
    <row r="4">
      <c r="A4" s="4" t="inlineStr">
        <is>
          <t>Other intangible assets</t>
        </is>
      </c>
      <c r="B4" s="8" t="n">
        <v>4331.2</v>
      </c>
      <c r="C4" s="5" t="n">
        <v>5383</v>
      </c>
    </row>
    <row r="5">
      <c r="A5" s="4" t="inlineStr">
        <is>
          <t>Property, plant and equipment</t>
        </is>
      </c>
      <c r="B5" s="8" t="n">
        <v>75.40000000000001</v>
      </c>
      <c r="C5" s="8" t="n">
        <v>93.7</v>
      </c>
    </row>
    <row r="6">
      <c r="A6" s="4" t="inlineStr">
        <is>
          <t>Right-of-use assets</t>
        </is>
      </c>
      <c r="B6" s="8" t="n">
        <v>153.2</v>
      </c>
      <c r="C6" s="8" t="n">
        <v>207.2</v>
      </c>
    </row>
    <row r="7">
      <c r="A7" s="4" t="inlineStr">
        <is>
          <t>Long-term pension assets</t>
        </is>
      </c>
      <c r="B7" s="8" t="n">
        <v>17.1</v>
      </c>
      <c r="C7" s="8" t="n">
        <v>18.2</v>
      </c>
    </row>
    <row r="8">
      <c r="A8" s="4" t="inlineStr">
        <is>
          <t>Contract-related costs</t>
        </is>
      </c>
      <c r="B8" s="8" t="n">
        <v>31.9</v>
      </c>
      <c r="C8" s="8" t="n">
        <v>35.7</v>
      </c>
    </row>
    <row r="9">
      <c r="A9" s="4" t="inlineStr">
        <is>
          <t>Non-current tax receivable</t>
        </is>
      </c>
      <c r="B9" s="5" t="n">
        <v>48</v>
      </c>
      <c r="C9" s="5" t="n">
        <v>0</v>
      </c>
    </row>
    <row r="10">
      <c r="A10" s="4" t="inlineStr">
        <is>
          <t>Deferred tax asset</t>
        </is>
      </c>
      <c r="B10" s="5" t="n">
        <v>15</v>
      </c>
      <c r="C10" s="5" t="n">
        <v>0</v>
      </c>
    </row>
    <row r="11">
      <c r="A11" s="4" t="inlineStr">
        <is>
          <t>Other non-current assets</t>
        </is>
      </c>
      <c r="B11" s="8" t="n">
        <v>42.2</v>
      </c>
      <c r="C11" s="8" t="n">
        <v>31.8</v>
      </c>
    </row>
    <row r="12">
      <c r="A12" s="4" t="inlineStr">
        <is>
          <t>Total non-current assets</t>
        </is>
      </c>
      <c r="B12" s="8" t="n">
        <v>8439.5</v>
      </c>
      <c r="C12" s="5" t="n">
        <v>9605</v>
      </c>
    </row>
    <row r="13">
      <c r="A13" s="3" t="inlineStr">
        <is>
          <t>Current assets</t>
        </is>
      </c>
    </row>
    <row r="14">
      <c r="A14" s="4" t="inlineStr">
        <is>
          <t>Trade and other receivables</t>
        </is>
      </c>
      <c r="B14" s="8" t="n">
        <v>886.3</v>
      </c>
      <c r="C14" s="8" t="n">
        <v>731.4</v>
      </c>
    </row>
    <row r="15">
      <c r="A15" s="4" t="inlineStr">
        <is>
          <t>Contract-related costs</t>
        </is>
      </c>
      <c r="B15" s="5" t="n">
        <v>33</v>
      </c>
      <c r="C15" s="8" t="n">
        <v>27.9</v>
      </c>
    </row>
    <row r="16">
      <c r="A16" s="4" t="inlineStr">
        <is>
          <t>Current tax receivables</t>
        </is>
      </c>
      <c r="B16" s="8" t="n">
        <v>59.1</v>
      </c>
      <c r="C16" s="8" t="n">
        <v>45.3</v>
      </c>
    </row>
    <row r="17">
      <c r="A17" s="4" t="inlineStr">
        <is>
          <t>Cash and cash equivalents</t>
        </is>
      </c>
      <c r="B17" s="8" t="n">
        <v>558.4</v>
      </c>
      <c r="C17" s="8" t="n">
        <v>737.2</v>
      </c>
    </row>
    <row r="18">
      <c r="A18" s="4" t="inlineStr">
        <is>
          <t>Current assets before assets held for sale</t>
        </is>
      </c>
      <c r="B18" s="8" t="n">
        <v>1536.8</v>
      </c>
      <c r="C18" s="8" t="n">
        <v>1541.8</v>
      </c>
    </row>
    <row r="19">
      <c r="A19" s="4" t="inlineStr">
        <is>
          <t>Current assets classified as held for sale</t>
        </is>
      </c>
      <c r="B19" s="8" t="n">
        <v>370.3</v>
      </c>
      <c r="C19" s="5" t="n">
        <v>0</v>
      </c>
    </row>
    <row r="20">
      <c r="A20" s="4" t="inlineStr">
        <is>
          <t>Total current assets</t>
        </is>
      </c>
      <c r="B20" s="8" t="n">
        <v>1907.1</v>
      </c>
      <c r="C20" s="8" t="n">
        <v>1541.8</v>
      </c>
    </row>
    <row r="21">
      <c r="A21" s="4" t="inlineStr">
        <is>
          <t>Total assets</t>
        </is>
      </c>
      <c r="B21" s="8" t="n">
        <v>10346.6</v>
      </c>
      <c r="C21" s="8" t="n">
        <v>11146.8</v>
      </c>
    </row>
    <row r="22">
      <c r="A22" s="3" t="inlineStr">
        <is>
          <t>Current liabilities</t>
        </is>
      </c>
    </row>
    <row r="23">
      <c r="A23" s="4" t="inlineStr">
        <is>
          <t>Trade and other payables</t>
        </is>
      </c>
      <c r="B23" s="5" t="n">
        <v>513</v>
      </c>
      <c r="C23" s="8" t="n">
        <v>503.5</v>
      </c>
    </row>
    <row r="24">
      <c r="A24" s="4" t="inlineStr">
        <is>
          <t>Borrowings</t>
        </is>
      </c>
      <c r="B24" s="8" t="n">
        <v>24.3</v>
      </c>
      <c r="C24" s="8" t="n">
        <v>21.4</v>
      </c>
    </row>
    <row r="25">
      <c r="A25" s="4" t="inlineStr">
        <is>
          <t>Lease obligations</t>
        </is>
      </c>
      <c r="B25" s="8" t="n">
        <v>74.90000000000001</v>
      </c>
      <c r="C25" s="8" t="n">
        <v>82.2</v>
      </c>
    </row>
    <row r="26">
      <c r="A26" s="4" t="inlineStr">
        <is>
          <t>Provisions</t>
        </is>
      </c>
      <c r="B26" s="8" t="n">
        <v>65.7</v>
      </c>
      <c r="C26" s="8" t="n">
        <v>49.7</v>
      </c>
    </row>
    <row r="27">
      <c r="A27" s="4" t="inlineStr">
        <is>
          <t>Current tax liabilities</t>
        </is>
      </c>
      <c r="B27" s="8" t="n">
        <v>94.09999999999999</v>
      </c>
      <c r="C27" s="8" t="n">
        <v>150.1</v>
      </c>
    </row>
    <row r="28">
      <c r="A28" s="4" t="inlineStr">
        <is>
          <t>Derivative liability</t>
        </is>
      </c>
      <c r="B28" s="8" t="n">
        <v>35.7</v>
      </c>
      <c r="C28" s="5" t="n">
        <v>0</v>
      </c>
    </row>
    <row r="29">
      <c r="A29" s="4" t="inlineStr">
        <is>
          <t>Contract liabilities</t>
        </is>
      </c>
      <c r="B29" s="8" t="n">
        <v>984.6</v>
      </c>
      <c r="C29" s="8" t="n">
        <v>981.4</v>
      </c>
    </row>
    <row r="30">
      <c r="A30" s="4" t="inlineStr">
        <is>
          <t>Other current liabilities</t>
        </is>
      </c>
      <c r="B30" s="8" t="n">
        <v>0.2</v>
      </c>
      <c r="C30" s="5" t="n">
        <v>0</v>
      </c>
    </row>
    <row r="31">
      <c r="A31" s="4" t="inlineStr">
        <is>
          <t>Current liabilities Before liabilities held for sale</t>
        </is>
      </c>
      <c r="B31" s="8" t="n">
        <v>1792.5</v>
      </c>
      <c r="C31" s="8" t="n">
        <v>1788.3</v>
      </c>
    </row>
    <row r="32">
      <c r="A32" s="4" t="inlineStr">
        <is>
          <t>Current liabilities classified as held for sale</t>
        </is>
      </c>
      <c r="B32" s="8" t="n">
        <v>68.40000000000001</v>
      </c>
      <c r="C32" s="5" t="n">
        <v>0</v>
      </c>
    </row>
    <row r="33">
      <c r="A33" s="4" t="inlineStr">
        <is>
          <t>Total current liabilities</t>
        </is>
      </c>
      <c r="B33" s="8" t="n">
        <v>1860.9</v>
      </c>
      <c r="C33" s="8" t="n">
        <v>1788.3</v>
      </c>
    </row>
    <row r="34">
      <c r="A34" s="3" t="inlineStr">
        <is>
          <t>Non-current liabilities</t>
        </is>
      </c>
    </row>
    <row r="35">
      <c r="A35" s="4" t="inlineStr">
        <is>
          <t>Contract liabilities</t>
        </is>
      </c>
      <c r="B35" s="8" t="n">
        <v>131.8</v>
      </c>
      <c r="C35" s="8" t="n">
        <v>117.2</v>
      </c>
    </row>
    <row r="36">
      <c r="A36" s="4" t="inlineStr">
        <is>
          <t>Borrowings</t>
        </is>
      </c>
      <c r="B36" s="8" t="n">
        <v>4524.1</v>
      </c>
      <c r="C36" s="8" t="n">
        <v>4618.9</v>
      </c>
    </row>
    <row r="37">
      <c r="A37" s="4" t="inlineStr">
        <is>
          <t>Lease obligations</t>
        </is>
      </c>
      <c r="B37" s="8" t="n">
        <v>119.6</v>
      </c>
      <c r="C37" s="8" t="n">
        <v>168.2</v>
      </c>
    </row>
    <row r="38">
      <c r="A38" s="4" t="inlineStr">
        <is>
          <t>Derivative liability</t>
        </is>
      </c>
      <c r="B38" s="5" t="n">
        <v>0</v>
      </c>
      <c r="C38" s="8" t="n">
        <v>77.90000000000001</v>
      </c>
    </row>
    <row r="39">
      <c r="A39" s="4" t="inlineStr">
        <is>
          <t>Retirement benefit obligations</t>
        </is>
      </c>
      <c r="B39" s="8" t="n">
        <v>147.1</v>
      </c>
      <c r="C39" s="5" t="n">
        <v>155</v>
      </c>
    </row>
    <row r="40">
      <c r="A40" s="4" t="inlineStr">
        <is>
          <t>Provisions</t>
        </is>
      </c>
      <c r="B40" s="8" t="n">
        <v>19.8</v>
      </c>
      <c r="C40" s="8" t="n">
        <v>22.5</v>
      </c>
    </row>
    <row r="41">
      <c r="A41" s="4" t="inlineStr">
        <is>
          <t>Other non-current liabilities</t>
        </is>
      </c>
      <c r="B41" s="8" t="n">
        <v>31.3</v>
      </c>
      <c r="C41" s="8" t="n">
        <v>39.9</v>
      </c>
    </row>
    <row r="42">
      <c r="A42" s="4" t="inlineStr">
        <is>
          <t>Non-current tax liabilities</t>
        </is>
      </c>
      <c r="B42" s="8" t="n">
        <v>91.90000000000001</v>
      </c>
      <c r="C42" s="8" t="n">
        <v>102.7</v>
      </c>
    </row>
    <row r="43">
      <c r="A43" s="4" t="inlineStr">
        <is>
          <t>Deferred tax liabilities</t>
        </is>
      </c>
      <c r="B43" s="8" t="n">
        <v>599.1</v>
      </c>
      <c r="C43" s="8" t="n">
        <v>841.1</v>
      </c>
    </row>
    <row r="44">
      <c r="A44" s="4" t="inlineStr">
        <is>
          <t>Total non-current liabilities</t>
        </is>
      </c>
      <c r="B44" s="8" t="n">
        <v>5664.7</v>
      </c>
      <c r="C44" s="8" t="n">
        <v>6143.4</v>
      </c>
    </row>
    <row r="45">
      <c r="A45" s="4" t="inlineStr">
        <is>
          <t>Total liabilities</t>
        </is>
      </c>
      <c r="B45" s="8" t="n">
        <v>7525.6</v>
      </c>
      <c r="C45" s="8" t="n">
        <v>7931.7</v>
      </c>
    </row>
    <row r="46">
      <c r="A46" s="4" t="inlineStr">
        <is>
          <t>Net assets</t>
        </is>
      </c>
      <c r="B46" s="5" t="n">
        <v>2821</v>
      </c>
      <c r="C46" s="8" t="n">
        <v>3215.1</v>
      </c>
    </row>
    <row r="47">
      <c r="A47" s="3" t="inlineStr">
        <is>
          <t>Capital and reserves</t>
        </is>
      </c>
    </row>
    <row r="48">
      <c r="A48" s="4" t="inlineStr">
        <is>
          <t>Share capital</t>
        </is>
      </c>
      <c r="B48" s="8" t="n">
        <v>47.4</v>
      </c>
      <c r="C48" s="8" t="n">
        <v>47.3</v>
      </c>
    </row>
    <row r="49">
      <c r="A49" s="4" t="inlineStr">
        <is>
          <t>Share premium account</t>
        </is>
      </c>
      <c r="B49" s="8" t="n">
        <v>46.8</v>
      </c>
      <c r="C49" s="8" t="n">
        <v>46.5</v>
      </c>
    </row>
    <row r="50">
      <c r="A50" s="4" t="inlineStr">
        <is>
          <t>Merger reserve</t>
        </is>
      </c>
      <c r="B50" s="8" t="n">
        <v>1659.1</v>
      </c>
      <c r="C50" s="8" t="n">
        <v>1767.4</v>
      </c>
    </row>
    <row r="51">
      <c r="A51" s="4" t="inlineStr">
        <is>
          <t>Capital redemption reserve</t>
        </is>
      </c>
      <c r="B51" s="5" t="n">
        <v>2485</v>
      </c>
      <c r="C51" s="5" t="n">
        <v>2485</v>
      </c>
    </row>
    <row r="52">
      <c r="A52" s="4" t="inlineStr">
        <is>
          <t>Hedging reserve</t>
        </is>
      </c>
      <c r="B52" s="8" t="n">
        <v>-28.9</v>
      </c>
      <c r="C52" s="8" t="n">
        <v>-63.1</v>
      </c>
    </row>
    <row r="53">
      <c r="A53" s="4" t="inlineStr">
        <is>
          <t>Retained earnings</t>
        </is>
      </c>
      <c r="B53" s="8" t="n">
        <v>-1120.4</v>
      </c>
      <c r="C53" s="8" t="n">
        <v>-741.3</v>
      </c>
    </row>
    <row r="54">
      <c r="A54" s="4" t="inlineStr">
        <is>
          <t>Foreign currency translation reserve</t>
        </is>
      </c>
      <c r="B54" s="5" t="n">
        <v>-268</v>
      </c>
      <c r="C54" s="8" t="n">
        <v>-326.7</v>
      </c>
    </row>
    <row r="55">
      <c r="A55" s="4" t="inlineStr">
        <is>
          <t>Total equity attributable to owners of the parent</t>
        </is>
      </c>
      <c r="B55" s="5" t="n">
        <v>2821</v>
      </c>
      <c r="C55" s="8" t="n">
        <v>3215.1</v>
      </c>
    </row>
    <row r="56">
      <c r="A56" s="4" t="inlineStr">
        <is>
          <t>Total equity</t>
        </is>
      </c>
      <c r="B56" s="7" t="n">
        <v>2821</v>
      </c>
      <c r="C56" s="6" t="n">
        <v>3215.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ension and other long-term benefit commitments</t>
        </is>
      </c>
      <c r="B1" s="2" t="inlineStr">
        <is>
          <t>12 Months Ended</t>
        </is>
      </c>
    </row>
    <row r="2">
      <c r="B2" s="2" t="inlineStr">
        <is>
          <t>Oct. 31, 2021</t>
        </is>
      </c>
    </row>
    <row r="3">
      <c r="A3" s="3" t="inlineStr">
        <is>
          <t>Pension and other long-term benefit commitments [Abstract]</t>
        </is>
      </c>
    </row>
    <row r="4">
      <c r="A4" s="4" t="inlineStr">
        <is>
          <t>Pension and other long-term benefit commitments</t>
        </is>
      </c>
      <c r="B4" s="4" t="inlineStr">
        <is>
          <t>22 Pension and other long-term
benefit commitments a) Defined contribution The Group has established a number of pension schemes around the world covering many of its employees. The principal funds are those in the US, UK and
Germany. These were funded schemes of the defined contribution type. Pension costs for defined contribution schemes are as follows:
Year ended October 31, 2021
Year ended October 31, 2020
Year ended October 31, 2019
Continuing operations
Note $m $m
$m
Defined contribution schemes
28
34.2
31.2
32.7 b) Defined benefit
October 31, 2021
October 31, 2020
$m $m
Within non-current assets:
Long-term pension assets
17.1
18.2
Within non-current liabilities:
Retirement and other benefit obligations
(147.1
)
(155.0
) As of October 31, 2021, there are a total of 36
defined benefit plans in 12 countries around the world (2020: 33). The highest concentration of the defined benefit plans are in Germany, where the Group sponsors 12 (2020: 12) separate schemes that comprise over 73% (2020: 83%) of the total net retirement benefit
obligation recorded in the Group’s consolidated statement of financial position. The Group’s German schemes are primarily final salary pension plans, which provide benefits to members either in the form of a lump sum payment or a
guaranteed level of pension payable for life in the case of retirement, disability and death. The level of benefits provided depends not only on the final salary but also on member’s length of service, social security ceiling and other
factors. Although most of these schemes in Germany are funded at some level, there are typically no funding requirements in Germany. There are no requirements for the appointment of independent trustees in Germany, and all of these
schemes are administered locally with the assistance of German pension experts. Final pension entitlements, including benefits for death in service and disability amounts, are calculated by these experts. Plan assets for three of our German schemes include re-insurance contracts with guaranteed interest rates, while the majority of the schemes invest in a funds
focusing on equities and debt instruments. Most of the Group’s German schemes are closed to new entrants, however, three of
the schemes are open to new members. The remainder of the Group’s defined benefit schemes are comprised of a mix of final salary plans, termination or retirement indemnity plans, other types of
statutory plans that provide a one-time benefit at termination and leave plans which allow the participants to carry over leave time earned for a period of time exceeding one year. Final pension entitlements are calculated by local administrators in the applicable country. They also complete calculations for cases of death in service
and disability. Where required by local or statutory requirements, some of the schemes are governed by an independent Board of Trustees that is responsible for the investment strategies with regard to the assets of the funds; however,
other schemes are administered locally with the assistance of local pension experts. Many of the Group’s plans outside of Germany are funded and the Group makes at least the minimum contributions required by local government, funding and
taxing authorities. Plan assets for these schemes include a range of assets including investment funds or re-insurance contracts. Not all of these plans are closed to new members. The Group sponsors 24 plans outside of Germany (2020: 12).
Of these, 17 plans are open to new members, most of which are termination or retirement indemnity plans, statutory plans
providing a one-time benefit at termination, retirement, death or disability and leave plans. The Group participates in multi-employer plans in Switzerland and Japan. These plans are accounted for as defined benefit plans and the Group’s
obligations are limited to the liabilities of our employees. There were seven leave plans reclassified to
the net retirement and other defined benefit obligation during the year ended October 31, 2021 and three plans reclassified to
the net retirement obligation during the year ended October 31, 2020. None of the plans are final salary plans and none are material. Long-term pension assets Long-term pension assets relate to the contractual arrangement under insurance policies held by the Group with guaranteed interest rates that do not meet the
definition of a qualifying insurance policy, as they have not been pledged to the plan or beneficiaries and are subject to the creditors of the Group. Such arrangements are recorded in the consolidated statement of financial position as
long-term pension assets. During the years ended October 31, 2021 and 2020, some of the insurance policies previously unpledged were pledged to the pension plans and transferred to plan assets. These contractual arrangements are treated
as financial assets measured at fair value through other comprehensive income. Movement in the fair value of long-term pension assets is included in other comprehensive income. All non-plan assets are held in Germany. The movement on the long-term pension assets is as follows:
October 31, 2021
October 31, 2020
Note $m $m
As at November 1
18.2
17.1
Transfer to plan assets
(1.2
)
(0.4
)
Interest on non-plan assets
6
0.2
0.2
Benefits paid
(0.2
)
(0.1
)
Contributions
0.1
0.3
Included within other comprehensive income:
- Change in fair value assessment
0.2
0.4
0.2
0.4
Effects of movements in exchange rates
(0.2
)
0.7
At October 31
17.1
18.2
Included within other comprehensive income:
Continuing operations
0.2
0.4
0.2
0.4 The non-plan assets are considered to be Level 3 asset under the fair value hierarchy as of October 31, 2021. These assets have been valued by an external
insurance expert by applying a discount rate to the future cash flows and taking into account the fixed interest rate, mortality rates and term of the insurance contract. There have been no transfers between levels for the year ended
October 31, 2021 (2020: none). Retirement benefit obligations The following amounts have been included in the consolidated statement of comprehensive income for defined benefit pension arrangements:
Year ended October 31, 2021
Year ended October 31, 2020
Year ended October 31, 2019
Note $m $m $m
Current service charge 28
11.3
10.4
9.0
Changes in other long-term benefits
1.4
-
-
Charge to operating loss
12.7
10.4
9.0
Current service charge – discontinued operations
-
-
0.1
Interest on defined benefit liabilities
2.6
3.1
4.2
Interest on defined benefit assets
(1.1
)
(1.3
)
(1.8
)
Charge to finance costs
6
1.5
1.8
2.4
Total continuing charge to loss for the year
14.2
12.2
11.5 The contributions for the year ended October 31, 2022 are expected to be broadly in line with the year ended October 31, 2021. The Group funds the schemes so that it makes at least the minimum contributions required by local government, funding and taxing authorities. There are no
funding requirements in Germany. The following amounts have been recognized as movements in the statement of other comprehensive income:
Year ended October 31, 2021
Year ended October 31, 2020
Year ended October 31, 2019
$m $m $m
Actuarial return on assets excluding amounts included in interest income
20.7
1.8
5.9
Re-measurements – actuarial gains/(losses):
- Demographic
1.3
-
(1.6
)
- Financial
9.8
(0.6
)
(38.8
)
- Experience
1.6
3.0
8.4
12.7
2.4
(32.0
)
Reclassification from defined contribution scheme or other assets and liabilities to defined benefit scheme
-
(4.6
)
-
Movement in the year
33.4
(0.4
)
(26.1
)
Continuing operations
33.4
(0.4
)
(26.2
)
Discontinued operation
-
-
0.1
33.4
(0.4
)
(26.1
) The weighted average key assumptions used for the valuation of the schemes were:
October 31, 2021
October 31, 2020
Germany
Rest of World
Total
Germany
Rest of World
Total
Rate of increase in final pensionable salary
2.50
%
3.10
%
2.69
%
2.50
%
3.09
%
2.64
%
Rate of increase in pension payments
1.75
%
1.50
%
1.75
%
1.50
%
1.50
%
1.50
%
Discount rate
1.07
%
1.87
%
1.25
%
0.79
%
1.41
%
0.90
%
Inflation
1.75
%
1.36
%
1.69
%
1.50
%
1.25
%
1.47
% The mortality assumptions for the
German schemes are set based on the ‘Richttafeln 2018 G’ by Prof. Dr. Klaus Heubeck. The mortality assumptions for the remaining schemes are set based on actuarial advice in accordance with published statistics and experience in each
territory. These assumptions translate into a weighted average life expectancy in years for a pensioner retiring at age 65:
October 31, 2021
October 31, 2020
Germany
Rest of World
Total
Germany
Rest of World
Total
Retiring at age 65 at the end of the reporting year:
Male
20
21
21
20
22
20
Female
24
24
24
24
25
24
Retiring 15 years after the end of the reporting year:
Male
23
22
23
22
23
22
Female
26
25
26
26
26
25 The net liability included in the consolidated statement of financial position arising from obligations in respect of defined benefit schemes is as follows:
October 31, 2021
October 31, 2020
Germany
Rest of World
Total
Germany
Rest of World
Total
Present value of defined benefit obligations
246.1
74.5
320.6
248.4
54.9
303.3
Fair values of plan assets
(138.8
)
(34.7
)
(173.5
)
(119.1
)
(29.2
)
(148.3
)
107.3
39.8
147.1
129.3
25.7
155.0 The defined benefit obligation has moved as follows:
October 31, 2021
Germany
Rest of World
Total
Defined benefit obligations
Defined benefit obligations
Scheme assets
Net defined benefit obligations
Defined benefit obligations
Scheme assets
Net defined benefit obligations
Defined benefit obligations
Scheme assets
Net defined benefit obligations
$m $m $m $m $m $m $m $m $m
At November 1, 2020
248.4
(119.1
)
129.3
54.9
(29.2
)
25.7
303.3
(148.3
)
155.0
Current service cost
6.1
-
6.1
5.2
-
5.2
11.3
-
11.3
Changes in other long-term benefits 1.4 - 1.4 - - - 1.4 - 1.4
Reclassification from other liabilities/assets
-
-
-
20.2
-
20.2
20.2
-
20.2
Transferred to current assets classified as held for sale - - - (0.2 ) - (0.2 ) (0.2 ) - (0.2 )
Transfer from long-term pension assets
-
(1.2
)
(1.2
)
-
-
-
-
(1.2
)
(1.2
)
Benefits paid
(1.9
)
1.9
-
(1.9
)
1.9
-
(3.8
)
3.8
-
Contributions by plan participants
1.2
(1.2
)
-
0.6
(0.6
)
-
1.8
(1.8
)
-
Contribution by employer
-
(1.7
)
(1.7
)
-
(6.0
)
(6.0
)
-
(7.7
)
(7.7
)
Interest cost/(income) (note 6)
1.9
(0.8
)
1.1
0.7
(0.3
)
0.4
2.6
(1.1
)
1.5
Included within other comprehensive income:
Re-measurements - actuarial (gains) and losses:
- Demographic
-
-
-
(1.3
)
-
(1.3
)
(1.3
)
-
(1.3
)
- Financial
(6.7
)
-
(6.7
)
(3.1
)
-
(3.1
)
(9.8
)
-
(9.8
)
- Experience
(2.1
)
-
(2.1
)
0.5
-
0.5
(1.6
)
-
(1.6
)
Actuarial return on assets excluding amounts included in interest income
-
(18.8
)
(18.8
)
-
(1.9
)
(1.9
)
-
(20.7
)
(20.7
)
(8.8
)
(18.8
)
(27.6
)
(3.9
)
(1.9
)
(5.8
)
(12.7
)
(20.7
)
(33.4
)
Effects of movements in exchange rates
(2.2
)
2.1
(0.1
)
(1.1
)
1.4
0.3
(3.3
)
3.5
0.2
At October 31, 2021
246.1
(138.8
)
107.3
74.5
(34.7
)
39.8
320.6
(173.5
)
147.1
October 31, 2020
Germany
Rest of World
Total
Defined benefit obligations
Defined benefit obligations
Scheme assets
Net defined benefit obligations
Defined benefit obligations
Scheme assets
Net defined benefit obligations
Defined benefit
Scheme assets
Net defined benefit obligations
$m $m $m $m $m $m $m $m $m
At November 1, 2019
213.5
(92.0
)
121.5
48.0
(28.1
)
19.9
261.5
(120.1
)
141.4
Current service cost
6.9
-
6.9
3.5
-
3.5
10.4
-
10.4
Reclassification from other liabilities/assets 14.7 (17.8 ) (3.1 ) 1.5 - 1.5 16.2 (17.8 ) (1.6 )
Transfer from long-term pension assets - (0.4 ) (0.4 ) - - - - (0.4 ) (0.4 )
Benefits paid
(0.6
)
0.6
-
(2.9
)
2.9
-
(3.5
)
3.5
-
Contributions by plan participants
1.1
(1.1
)
-
0.6
(0.6
)
-
1.7
(1.7
)
-
Contribution by employer
-
(0.7
)
(0.7
)
-
(2.3
)
(2.3
)
-
(3.0
)
(3.0
)
Interest cost/(income) (note 6)
2.3
(1.0
)
1.3
0.8
(0.3
)
0.5
3.1
(1.3
)
1.8
Included within other comprehensive income:
Re-measurements - actuarial (gains) and losses:
- Demographic
-
-
-
-
-
-
-
-
-
- Financial
(0.4
)
-
(0.4
)
1.0
-
1.0
0.6
-
0.6
- Experience
(2.0
)
-
(2.0
)
(1.0
)
-
(1.0
)
(3.0
)
-
(3.0
)
Actuarial return on assets excluding amounts included in interest income
-
(2.4
)
(2.4
)
-
0.6
0.6
-
(1.8
)
(1.8
)
Reclassification to defined benefit scheme 3.1 - 3.1 1.5 - 1.5 4.6 - 4.6
0.7
(2.4
)
(1.7
)
1.5
0.6
2.1
2.2
(1.8
)
0.4
Effects of movements in exchange rates
9.8
(4.3
)
5.5
1.9
(1.4
)
0.5
11.7
(5.7
)
6.0
At October 31, 2020
248.4
(119.1
)
129.3
54.9
(29.2
)
25.7
303.3
(148.3
)
155.0 None of the plan assets are represented by financial instruments of the Group. None of the plan assets are occupied or used by the Group. The major categories of
the plan assets are as follows:
October 31, 2021
Germany
Rest of World
Total
Quoted
Unquoted
Total
Quoted
Unquoted
Total
Quoted
Unquoted
Total
$m
$m
$m $m
$m
$m
$m
$m
$m
Funds that invest in:
- Equity instruments
69.0
-
69.0
4.9
3.0
7.9
73.9
3.0
76.9
- Debt instruments
61.7
-
61.7
4.1
5.4
9.5
65.8
5.4
71.2
- Real estate
-
-
-
3.5
0.1
3.6
3.5
0.1
3.6
Cash and cash equivalents
-
-
-
-
1.6
1.6
-
1.6
1.6
Re-insurance contracts with guaranteed interest rates *
-
8.1
8.1
-
-
-
-
8.1
8.1
Other
-
-
-
-
12.1
12.1
-
12.1
12.1
Total
130.7
8.1
138.8
12.5
22.2
34.7
143.2
30.3
173.5
* The majority of the re-insurance contracts have guaranteed interest rates of 4.0%,
with the remaining at 3.25% or 2.75%.
October 31, 2020
Germany
Rest of World
Total
Quoted
Unquoted
Total
Quoted
Unquoted
Total
Quoted
Unquoted
Total
$m
$m
$m
$m
$m
$m
$m
$m
$m
Funds that invest in:
- Equity instruments
49.3
-
49.3
-
6.4
6.4
49.3
6.4
55.7
- Debt instruments
63.3
-
63.3
2.6
4.9
7.5
65.9
4.9
70.8
- Real estate
-
-
-
-
2.9
2.9
-
2.9
2.9
Cash and cash equivalents
-
-
-
-
2.6
2.6
-
2.6
2.6
Re-insurance contracts with guaranteed interest rates *
-
6.5
6.5
-
-
-
-
6.5
6.5
Other
-
-
-
-
9.8
9.8
-
9.8
9.8
Total
112.6
6.5
119.1
2.6
26.6
29.2
115.2
33.1
148.3
*
The majority of the re-insurance
contracts have guaranteed interest rates of 4.0%, with the remaining at 3.25% or 2.75%. Risk Management Through its defined benefit schemes the Group is exposed to a number of risks, the most significant of which are detailed below:
•
Changes in bond yields – A decrease in corporate bond yields will increase the Group’s IAS 19 plan liabilities, although this will be partially
offset by increases in the value of scheme assets.
•
Inflation – Some of the Group pension obligations are linked to inflation, and higher inflation will lead to higher liabilities.
•
Life expectancy – The majority of the plan obligations are to provide benefits over the life of the member, so increases in life expectancy will
result in an increase in the plan liabilities as benefits would be paid over a longer period.
•
Asset returns – Returns on plan assets are subject to volatility and may not move in line with plan liabilities. The Group ensures that the
investment positions are managed within an asset liability matching (“ALM”) to achieve long-term investments that are in line with the obligations under the pension schemes. Within this framework the Group’s objective is to
match assets to the pension obligations by investing in assets that match the benefit payments as they fall due and in the appropriate currency. Sensitivities The table below provides information on the sensitivity of the defined benefit obligation to changes to the most significant actuarial assumptions. The table
shows the impact of changes to each assumption in isolation, although, in practice, changes to assumptions may occur at the same time and can either offset or compound the overall impact on the defined benefit obligation. These sensitivities have been calculated using the same methodology as used for the main calculations. The weighted average duration
of the defined benefit obligation is 22 years for Germany and 12 years for all other schemes.
Germany
Rest of World
Increase in assumption
Change in defined benefit obligation
Decrease in assumption
Change in defined benefit obligation
Increase in assumption
Change in defined benefit obligation
Decrease in assumption
Change in defined benefit obligation
Discount rate for scheme liabilities
0.50
%
(10.1
%)
0.50
%
11.8
%
0.50
%
(5.5
%)
0.50
%
6.1
%
Price inflation/rate of increase in pension payments*
0.25
%
3.67
%
0.25
%
(3.49
%)
0.25
%
1.0
%
0.25
%
(1.0
%)
Salary growth rate
0.50
%
1.1
%
0.50
%
(1.0
%)
0.50
%
3.0
%
0.50
%
(3.0
%)
Life expectancy
1 year
4.0
% --
--
1 year
2.0
%
-- --
*
For the German schemes the same
values are used for both the inflation assumption and the rate of increase in pension pay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non-current liabilities</t>
        </is>
      </c>
      <c r="B1" s="2" t="inlineStr">
        <is>
          <t>12 Months Ended</t>
        </is>
      </c>
    </row>
    <row r="2">
      <c r="B2" s="2" t="inlineStr">
        <is>
          <t>Oct. 31, 2021</t>
        </is>
      </c>
    </row>
    <row r="3">
      <c r="A3" s="3" t="inlineStr">
        <is>
          <t>Other non-current liabilities [Abstract]</t>
        </is>
      </c>
    </row>
    <row r="4">
      <c r="A4" s="4" t="inlineStr">
        <is>
          <t>Other non-current liabilities</t>
        </is>
      </c>
      <c r="B4" s="4" t="inlineStr">
        <is>
          <t xml:space="preserve">23 Other non-current liabilities
October 31, 2021
October 31, 2020
$m
$m
Accruals
31.3
39.9
31.3
39.9 Accruals includes employee
benefit liability $31.3 million (2020: $30.6 million) that relates to employee obligations in certain countrie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inancial risk management and financial instruments</t>
        </is>
      </c>
      <c r="B1" s="2" t="inlineStr">
        <is>
          <t>12 Months Ended</t>
        </is>
      </c>
    </row>
    <row r="2">
      <c r="B2" s="2" t="inlineStr">
        <is>
          <t>Oct. 31, 2021</t>
        </is>
      </c>
    </row>
    <row r="3">
      <c r="A3" s="3" t="inlineStr">
        <is>
          <t>Financial risk management and financial instruments [Abstract]</t>
        </is>
      </c>
    </row>
    <row r="4">
      <c r="A4" s="4" t="inlineStr">
        <is>
          <t>Financial risk management and financial instruments</t>
        </is>
      </c>
      <c r="B4" s="4" t="inlineStr">
        <is>
          <t xml:space="preserve">24 Financial risk management and financial instruments Risk factors and treasury risk management The Group’s treasury function aims to reduce exposures to interest rate, foreign exchange and other financial risks, to ensure liquidity is available as and
when required, and to invest cash assets safely and profitably. The Group does not engage in speculative trading in financial instruments. The treasury function’s policies and procedures are reviewed and monitored by the Audit committee
and are subject to internal audit review. The Group’s multi-national operations expose it to a variety of financial risks that include the effects of changes in credit risk, foreign currency risk,
interest rate risk and liquidity/capital risk. Treasury risk management is carried out by a central treasury department under policies approved by the board of directors. Group treasury identifies and evaluates financial risks alongside business management. The board provides written principles for risk management together
with specific policies covering areas such as foreign currency risk, interest rate risk, credit risk and liquidity risk, the use of derivative and non-derivative financial instruments as appropriate, and investment of excess funds. Liquidity and capital risk Central treasury carries out cash flow forecasting for the Group to ensure that it has sufficient cash to meet operational requirements and to allow the
repayment of the bank facilities. Surplus cash in the operating units over and above what is required for working capital needs is transferred to Group treasury. These funds are used to repay bank borrowings or are invested in interest
bearing current accounts, time deposits, earning credit programmes or money market deposits of the appropriate maturity period determined by consolidated cash forecasts. The Group seeks to maximize financial flexibility and minimize refinancing risk by issuing debt from a variety of sources and with a range of maturities. The
level of facilities required are determined through the preparation of cash flow forecasts which consider a range of business performance scenarios. Borrowings are refinanced substantially prior to falling current to minimize refinancing
risk. The Group’s objective when managing its capital structures is to minimize the cost of capital while maintaining adequate capital to protect against
volatility in earnings and net asset values. The strategy is designed to maximize shareholder return over the long-term. In the current year, a conservative dividend policy has been reinstated and the Company announced an interim dividend of 8.80 cents per share. Final dividends for the current year are set out in note 8, “Dividends” On January 17, 2022, the Group announced the refinancing of $1.6
billion of existing term loans and the RCF was refinanced in December 2021, see note 18, “Borrowings”. The financial covenants related to the RCF and term loans are disclosed in note 18, “Borrowings”. The Group uses cash pooling structures and intercompany loans to mobilize cash efficiently within the Group. The key objectives of the treasury function with
respect to cash and cash equivalents are to protect their principal value, concentrate cash centrally, minimize the requirements for external borrowing and optimize yield. As part of its short-term cash management the Group invests in a range of cash and cash equivalents, including money market funds, which are considered to be
highly liquid and not exposed to significant changes in fair value. Subsidiary companies are funded through share capital, retained earnings and loans from central finance companies on commercial terms. Subsidiary companies
do not enter into local borrowings with external counterparties. Interest rate risk The Group’s income and cash generated from operations are substantially independent of changes in market interest rates. The Group’s interest rate risk
arises from short-term and long-term borrowings. Borrowings issued at variable rates expose the Group to cash flow interest rate risk. The Group currently uses four interest rate swaps to manage its cash flow interest rate risk arising from potential increases in the LIBOR interest rate. The objective of the Group’s interest rate risk management policy is to manage the uncertainty and adverse impact on the Group’s net interest charge due to
changes in interest rates to an acceptable level. In doing so, the Group seeks to minimize the cost of hedging and the level of associated counterparty risk. The Group has set a target of approximately half its borrowings being subject to fixed interest rates in order to minimize its exposure to changes in
interest rates. This is achieved through four US dollar interest swaps for a total notional value of $2.25 billion, with a maturity date of September 2022 The Group’s borrowing facilities do not contain any covenants with respect to interest cover ratios. Foreign exchange risk The Group operates internationally and is exposed to foreign exchange risk arising from various currency exposures, primarily with respect to the Euro, UK
Pound Sterling, Indian Rupee, Israeli Shekel, Japanese Yen, Australian Dollar and the Canadian Dollar. Foreign exchange risk arises from future commercial transactions, recognized assets and liabilities and net investments in foreign
operations where the transactions are denominated in a currency that is not the entity’s functional currency. The Group is subject to exposure on the translation of the net assets of foreign currency subsidiaries into its reporting currency, US dollar. The Group’s
primary balance sheet translation exposures are noted in the exposure analysis below. These exposures are kept under regular review with the Group treasury function providing reporting to the Treasury Risk committee and the Audit
committee. Group borrowings are denominated in US dollars and Euros. The Group seeks to match the currency profile of borrowings to the cash flows arising from the
Group’s operations used to service those borrowings. The May 2020 and January 2022 debt refinancings both included an additional proportion of Euro debt and a reduction in US dollar debt which is intended to better match the currency
profile of the Group’s debt with the cash flows used to service that debt (note 18 “Borrowings”). Group Treasury will continually review the currency profile of the business and to take actions to align the group’s debt profile with the
cash flow arising from the Group’s operations. The Group has certain investments in foreign operations, whose net assets are exposed to foreign currency
translation risk. The Group faces currency exposures arising from the translation of profits earned in foreign currency subsidiaries into the Group’s reporting currency of US dollars. As at October 31, 2021 Exposures
also arise from foreign currency denominated trading transactions undertaken by subsidiaries and exposures here are not hedged. The Group utilizes constant currency reporting to enable management and investors to understand the
underlying performance of the Group excluding exchange rate impacts. Credit risk The Group provides credit to customers in the normal course of business. Collateral is not required for those receivables but the Group has policies in place
requiring appropriate credit checks on potential customers before sales commence and a monitoring process for assessing overdue receivables and customer payment behaviour post sale. These policies and procedures include assessing customer
credit limits and the use of third party financial and risk reporting to control our exposure and credit risk. Financial instruments which potentially expose the Group to a concentration of credit risk consist primarily of cash and cash equivalents and accounts
receivable. The Group maintains a provision for impairment based upon the measurement of lifetime expected credit losses for all trade receivables using the IFRS 9
simplified approach. The risk management practices noted above provide the historical customer payment profiles and a view on customer behaviour with any historical credit losses
experienced. The loss allowance is adjusted for forward-looking factors specific to the debtor and the economic environment resulting in an overall assessment of any provision required. The Group sells products and services to a wide range of customers around the world and therefore believes there is no significant concentration of customer
credit risk. The Group’s credit risk on cash and cash equivalents is limited as the counterparties are generally well established financial institutions with generally
high credit ratings. Cash deposits and other financial instruments give rise to credit risk on the amounts due from the related counterparties. Generally, the Group aims to
transact with counterparties with strong investment grade credit ratings. However, the Group recognizes that due to the need to operate over a large geographic footprint, this will not always be possible. Counterparty credit risk is
managed on a global basis by limiting the aggregate amount of exposure to any one counterparty, taking into account its credit rating. The credit ratings of all counterparties are reviewed regularly. All derivatives are subject to ISDA
(International Swaps and Derivatives Association) agreements or equivalent documentation. The maximum exposure to the credit risk of financial assets at the balance sheet date is reflected by the carrying values included in the Group’s balance
sheet. Please refer to the credit risk table further below. The credit quality of cash and cash equivalents is listed in note 16 “Cash and cash equivalents” with 96% rated from A+ to AAA. Financial instruments The tables below sets out the measurement categories and carrying values of financial assets and liabilities with fair value inputs where relevant.
Measurement category
Carrying value October 31, 2021
Fair value 2021
Fair value hierarchy 2021/2020
Carrying value October 31, 2020
Note $m
$m
Financial assets:
Non-current
Long-term pension assets
22 FV OCI
17.1 Fair value insurance–based input
Level 3
18.2
Current
Cash and cash equivalent
16
Amortized cost
558.4
-
-
737.2
Trade and other receivables
14
Amortized cost
784.2
-
-
648.6
Contract assets
14
Amortized cost
62.0
-
-
33.7
1,421.7
1,437.7
Financial liabilities:
Non-current
Derivative financial instruments – interest rate swaps 1
24
FV OCI
- Fair value Bank institutions
Level 2
77.9
Borrowings (gross) 2
18
Amortized cost
4,566.0
4,556.5
-
4,699.0
Lease obligations
19
Amortized cost
119.6
-
-
168.2
Current
Derivative financial instruments - interest rate swaps 1 24 FV OCI 35.7 Fair value Bank Institutions Level 2 -
Borrowings (gross) 2
18
Amortized cost
42.0
41.9
-
34.2
Lease obligations
19
Amortized cost
74.9
-
-
82.2
Trade payables and accruals
17
Amortized cost
440.1
-
-
419.2
5,278.3
5,480.7
1
Derivative
interest rate swaps are measured at Fair Value through Other Comprehensive Income (“FV OCI”) as a result of hedge accounting. All interest rate swaps are in designated hedge relationships and there are no other derivative
financial instruments held as Fair Value through Profit or Loss (“FVTPL”).
2
Borrowings have a carrying value (net of unamortised prepaid facility
arrangement fees and original issue discount) of $4,548.4 million (2020: $4,640.3 million). Total borrowings (gross) are shown in this table as $4,608.0 million (2020: $4,733.2 million) for the fair value comparison. Fair value measurement For trade and other receivables, cash and cash equivalents, trade and other payables, fair values approximate to book values due to
the short maturity periods of these financial instruments. For trade receivables, allowances are made for credit risk. Long-term borrowings with a carrying value of $4,548.4 million (2020: $4,640.3 million) (note 18 “Borrowings”) including unamortized
prepaid facility fees and discounts, have a fair value estimate of $4,598.4 million (2020: $4,535.1 million) based on trading prices obtained from external banking providers as at October 31, 2021. Derivative financial instruments measured at fair value are classified as Level 2 in the fair value measurement hierarchy as they
have been determined using significant inputs based on observable market data. The fair values of interest rate derivatives are derived from forward interest rates based on yield curves observable at the balance sheet date together
with the contractual interest rates. Valuations are updated by the counter-party banks on a monthly basis. The long-term pension assets are considered to be Level 3 assets under the fair value hierarchy as of October 31, 2021. These assets
have been valued by an external insurance expert, by applying a discount rate to the future cash flows and taking into account the fixed interest rate, mortality rates and term of the insurance contract. The movement in the long-term
pension assets is disclosed in note 22 “Pension commitments”. For derivatives and long-term pension assets there were no transfers of assets or liabilities between levels of the fair value
hierarchy during the year.
October 31, 2021
October 31, 2020
Interest rate risk $m $m
Interest rate swaps (receive variable, pay fixed)
Fair value of Derivative liability (total of 4 swaps)
(35.7
)
(77.9
)
Notional amount (4 x $562.5 million)
2,250.0
2,250.0
Maturity date
September 30, 2022
September 30, 2022
Change in fair value of outstanding hedging instruments (OCI hedging reserve excluding deferred tax)
(note 27)
42.2
(41.3
)
Change in value of hedging instruments (as above adjusted for impact of credit risk)
41.9
(39.9
)
Hedging ratio
1:1
1:1 The Group has four
interest rate swaps, which are designated in a hedge relationship. The Group’s approved strategy in accordance with our risk management policies is to minimize the risk of cash flow fluctuations due
to interest rate changes in relation to the 1M-USD LIBOR rate for up to half of the Group’s external borrowings for the period October 19, 2017 to September 30, 2022. The specific risk management objective of the four interest rate swaps is to hedge the interest rate risk (cash flow risk) due to changes in the 1M-USD LIBOR rate charged on $2,250.0 million of the debt issued by Seattle Spin Co Inc. between October 19, 2017 and September 30, 2022. Derivatives are only used for economic hedging purposes and not as speculative investments. The swap contracts require settlement of net interest receivable or payable on a monthly basis. The fixed interest rate for each
swap is 1.949% and the Group receives a variable rate in line with LIBOR. The Seattle loan is priced at LIBOR (with a 0% floor) plus a current margin of 2.75%
with the swaps aimed at addressing the risk of a rising LIBOR element. As such, the total interest cost of the hedged element of the Seattle loan is 4.699%. For the year to October 31, 2021, net interest (finance cost) paid for the swaps amounted to $41.3
million. For the life of the swap, net interest paid to date amounted to $58.5 million. Non-Derivative financial instruments – Designated Euro borrowings
October 31, 2021
October 31, 2020
Foreign exchange risk $m $m
Debt designated in hedge relationships
Euro B-1 2020 tranche € 600 June 2025 585
676.0
700.3
Foreign exchange gain/(loss) on revaluation transferred to OCI-CTA - no sources of ineffectiveness observed in review
6.5
(34.5
)
Euro 2017 tranche € 453 June 2024 442
510.9
528.5
Foreign exchange gain/(loss) on revaluation transferred to OCI-CTA - no sources of ineffectiveness observed in review
4.8
(24.2
)
Hedge ratio for each of the two
1:1
1:1 The Group has designated two
tranches of non-derivative Euro borrowings in two hedge relationships The borrowings in place have a designated carrying
value of approximately €1.03 billion (note 18 “Borrowings”) hedged against Euro designated net investments in foreign
operations. The specific risk management objective is to carry out a net investment hedge in the consolidated financial statements of the Group,
to reduce the foreign currency translation exposure arising from the Group’s investments in foreign entities with Euro functional currency through the use of Euro currency borrowings as hedging instruments as permitted by the Group’s
Treasury policy. Hedge effectiveness Hedge effectiveness is determined at the inception of the hedge relationship, and through periodic effectiveness assessments to
ensure that an economic relationship exists between the hedged item and the hedging instrument. The testing determined that the hedges met the IFRS 9 requirements for the financial reporting year. The IFRS 9 hedging requirements apply
to both the interest swaps and the net investment hedges. The impact of changes in the fair value of interest rate swaps in the year ended October 31, 2021 is shown in the Consolidated
statement of comprehensive income. The foreign exchange gains/losses for the revaluation of the net investment hedging instruments are compared against the translation of goodwill and intangibles affecting the cumulative translation
reserve on consolidation. No amounts have been reclassified from the hedging reserve to the loss for the year. Hedge effectiveness may be affected by credit risk (in the case of the interest rate swaps) and the net investment hedged items may
be affected by events impacting the carrying value of goodwill and intangible assets such as asset disposals or impairment reviews. IBOR transition Managing interest rate benchmark reform A fundamental reform of major interest rate benchmarks is being undertaken globally, including the replacement of some interbank offered rates (IBORs)
with alternative nearly risk-free rates (referred to as “IBOR reform”). The Group has exposures to IBORs on its financial instruments that may be replaced or reformed as part of these market-wide initiatives. The Group
holds four interest rate swaps for risk management purposes which are designated in cash flow hedging relationships. The
interest rate swaps have floating legs that are indexed to US LIBOR. The Group’s exposure to LIBOR designated in hedging relationships is $2,250
million nominal amount at October 31, 2021, representing the nominal amount of the four interest rate swaps. The Treasury risk management committee monitors and manages the Group’s transition to alternative rates. The committee evaluates the extent to which
contracts reference IBOR cash flows, whether such contracts will need to be amended as a result of IBOR reform and how to manage communication about IBOR reform with counterparties. The committee reports to the Company’s board of
directors quarterly and collaborates with other business functions as needed. It provides periodic reports to management of interest rate risk and risks arising from IBOR reform. Possible (phase 1) reliefs available for hedging exposures have not been applied as the benchmark quotes will continue to be available through to the
maturity of the swaps in September 2022 The Group has evaluated the extent to which its cash flow hedging relationships are subject to uncertainty driven by IBOR reform as at October 31,
2021. The Group’s hedged items and hedging instruments continue to be referenced to US LIBOR. These benchmark rates are quoted each day and the IBOR cash flows are exchanged with counterparties as usual. This allows market
participants to continue to use LIBOR for existing contracts and the Group expects that LIBOR will continue to exist as a benchmark rate until June 2023. The Group is actively working to refinance the near term debt of the group
into SOFR based debt instruments to address the cessation of LIBOR. The Group plans to have all LIBOR denominated debt repaid or refinanced prior to the planned LIBOR cessation date of June 2023. The Group has measured its hedging instruments indexed to LIBOR using available quoted market rates for LIBOR-based instruments of the same tenor and
similar maturity and has measured the cumulative change in the present value of hedged cash flows attributable to changes in LIBOR on a similar basis. The carrying amount of financial assets represents the maximum credit exposure. The maximum exposure to credit risk at October 31,
2021 was:
October 31, 2021
October 31, 2020
Note $m $m
Trade receivables (gross)
14
738.8
628.4
Cash and cash equivalents
16
558.4
737.2
1,297.2
1,365.6 The Group applies the IFRS 9 expedited approach to measuring expected credit losses, which uses a lifetime expected credit loss
allowance for all trade receivables. A provision of the lifetime expected credit loss is established upon initial recognition of the underlying asset by predicting the future cash flows
based upon the days past due status of an invoice and other relevant information. The model uses historical collection data along with historical credit losses experienced. The loss allowance is adjusted for forward-looking factors
specific to the receivable and the economic environment. Trade receivables are written off when there is no reasonable expectation of recovery. Impairment losses on trade receivables are presented as net
impairment losses within operating profit. Subsequent recoveries of amounts previously written off are credited against the same line item. Ageing is the main internal rating assessment around credit quality for trade receivables. The ageing of gross trade receivables and associated loss
allowances can be found in note 14, “Trade and other receivables”. Contract assets relate to amounts not yet due from customers and contain no amounts past due. On that basis, the loss allowance as at October 31, 2021 and 2020 and movements in the loss allowance during each year were as disclosed in note 14
“Trade and other receivables”. Foreign exchange risk The Group’s currency exposures comprise those that give rise to net currency gains and losses to be recognized in the Consolidated
statement of comprehensive income as well as gains and losses on consolidation, which go to reserves. Such exposures reflect the monetary assets and liabilities of the Group that are not denominated in the operating or functional
currency of the operating unit involved and the Group’s investment in net assets in currencies other than US dollar. Note 3 “Loss before tax” shows the impact on the Consolidated statement of comprehensive income of foreign exchange losses in the
year ended October 31, 2021 of $0.1 million (2020: $29.7 million loss; 2019: $11.3 million). The
foreign exchange loss in the prior year includes the loss of $21.8 million due to the settlement of the foreign exchange
contract regarding the cancelled dividend. Exposure report analysis The Group’s principal exposures in relation to market risks are the changes in the exchange rates between the US dollar and
transactions made in other currencies as well as changes in interest rates from US and Euro capital markets. Foreign exchange exposures for all re-measuring balances are tracked and reported to management. The key drivers for foreign exchange exposure are cash, borrowings and inter-company positions with trade
receivables and trade payables having less relative aggregate exposure. The table below represents a key currency extract from the Group exposures to movements in currency presenting exposures in excess of $10 million equivalent. The key exposure relates to the increased Euro debt profile since the May refinancing. This Euro exposure is
shown in its totality and is not represented by the offsetting net investment hedge The GB Pound, Japanese Yen, Indian Rupee, Australian Dollar, Canadian Dollar and Israeli Shekel also had key inter-company positions during the
year. Foreign exchange analysis is shown as for reporting to the Treasury Risk committee. Please note that aggregate foreign exchange
exposures for the Euro below do not consider the impact of the net investment hedges. However, the impact can be seen in the hedging table above.
Group exposure
+/- 5%
+/- 10%
Key aggregate currency exposures* $m $m $m
Euro (EUR)
1,504.6
75.2
150.4
GB Pounds (GBP)
156.7
7.8
15.6
Indian Rupee (INR)
64.4
3.2
6.4
Japanese Yen (JPY)
53.0
2.7
5.3
Australian Dollar (AUD)
32.5
1.6
3.3
Canadian Dollar (CAD)
31.9
1.6
3.2
Israeli Shekel (ILS)
29.5
1.5
3.0
Chinese Yuan (CNY)
27.3
1.4
2.7
Swedish Krona (SEK)
24.3
1.2
2.4
United Arab Emirates Dirham (AED)
24.2
1.2
2.4
Czech Koruna (CZK)
12.0
0.6
1.2
Mexican Peso (MXN)
10.4
0.5
1.0
Turkish Lira (TRY) 10.2 0.5 1.0
Danish Krone (DKK)
10.1
0.5
1.0
*
Presenting aggregate foreign exchange exposures
in excess of $10 million equivalent. Interest rate exposure
Borrowings exposures to variable interest rate changes (based on gross debt excluding the effects of hedging) Note
Group exposure
LIBOR,
$m $m
Euro
1,186.9
11.9
US dollar
3,421.1
34.2
Total gross debt 18
4,608.0
46.1 Net debt The net debt of the Group at the Consolidated statement of financial position date is as follows:
October 31, 2021
October 31, 2020
Note $m $m
Borrowings
18
(4,548.4
)
(4,640.3
)
Cash and cash equivalents
16
558.4
737.2
Lease obligations
19
(194.5
)
(250.4
)
Net debt
(4,184.5
)
(4,153.5
) Borrowings are shown net of unamortized prepaid facility arrangement fees of $59.6 million (2020: $92.9 million). Gross
borrowings are $4,608.0 million (2020: $4,733.2 million). Change in liabilities arising from financing activities for interest bearing loans (note 18 “Borrowings”) and lease obligations
(note 19 “Leases”) were as follows:
Interest bearing loans
Lease obligations
Total
$m $m $m
At November 1, 2020
4,733.2
250.4
4,983.6
Movements arising from financing cash flows
Repayments
(114.1
)
(89.5
)
(203.6
)
Other changes
-
-
-
New leases
-
35.1
35.1
Interest
-
10.0
10.0
Transfer to held for sale
-
(11.4
)
(11.4
)
The effect of change in foreign exchange rates
(11.1
)
(0.1
)
(11.2
)
At October 31, 2021
4,608.0
194.5
4,802.5
Maturity analysis of non-derivative and derivative financial liabilities The following table summarises the contractual maturities of the Group’s financial liabilities as at October 31, 2021. The amounts are reported gross and
un-discounted and include contractual interest payments where applicable. As a result, these amounts can differ from both the reported carrying value and fair value. As at October 31, 2021
Borrowings
Lease obligations
Derivatives – interest rate swaps
Trade payables &amp; accruals
Total
Within one year
202.6
74.9
35.7
440.1
753.3
In one to two years
191.1
39.9
-
-
231.0
In two to three years
3,453.6
29.7
-
-
3,483.3
In three to five years
1,235.5
28.5
-
-
1,264.0
In more than five years
-
49.1
-
-
49.1
Total
5,082.8
222.1
35.7
440.1
5,780.7
Impact of discount/ financing rates
-
(27.6
)
-
-
(27.6
)
Total
5,082.8
194.5
35.7
440.1
5,753.1 As at October 31, 2020
Borrowings
Lease obligations
Derivatives – interest rate swaps
Trade payables &amp; accruals
Total
Within one year
203.6
82.2
-
419.2
705.0
In one to two years
224.2
69.5
77.9
-
371.6
In two to three years
230.3
43.3
-
-
273.6
In three to five years
3,487.7
49.3
-
-
3,537.0
In more than five years
1,242.0
36.3
-
-
1,278.3
Total
5,387.8
280.6
77.9
419.2
6,165.5
Impact of discount/ financing rates
-
(30.2
)
-
-
(30.2
)
Total
5,387.8
250.4
77.9
419.2
6,135.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capital</t>
        </is>
      </c>
      <c r="B1" s="2" t="inlineStr">
        <is>
          <t>12 Months Ended</t>
        </is>
      </c>
    </row>
    <row r="2">
      <c r="B2" s="2" t="inlineStr">
        <is>
          <t>Oct. 31, 2021</t>
        </is>
      </c>
    </row>
    <row r="3">
      <c r="A3" s="3" t="inlineStr">
        <is>
          <t>Share capital [Abstract]</t>
        </is>
      </c>
    </row>
    <row r="4">
      <c r="A4" s="4" t="inlineStr">
        <is>
          <t>Share capital</t>
        </is>
      </c>
      <c r="B4" s="4" t="inlineStr">
        <is>
          <t>25 Share capital Ordinary shares at 10
pence each as at October 31, 2021 (2020: 10 pence each).
October 31, 2021
October 31, 2020
October 31, 2019
Shares $m
Shares $m
Shares $m
Issued and fully paid
At November 1
364,545,377
47.3
363,583,328
47.2
436,800,513
65.8
Shares required to satisfy option awards
745,910
0.1
1,518,327
0.1
6,109,091
0.1
Shares utilized to satisfy option awards
(441,549
)
-
(556,278
)
-
(4,804,817)
-
Share reorganisation
-
-
-
-
(74,521,459
)
(18.7
)
At October 31
364,849,738
47.4
364,545,377
47.3
363,583,328
47.2 “B” shares at 335.85939
pence each (2019: 335.85939 pence each)
October 31, 2021
October 31, 2020
October 31, 2019
Shares $m
Shares $m
Shares $m
Issued and fully paid
At November 1
-
-
-
-
-
-
Issue of B shares
-
-
-
-
413,784,754
1,800.0
Redemption of B shares
-
-
-
-
(413,784,754
)
(1,800.0
)
At October 31
-
-
-
-
-
- Deferred D shares at 10
pence each
October 31, 2021
October 31, 2020
October 31, 2019
Shares $m
Shares $m
Shares $m
Issued and fully paid
At November 1
-
-
-
-
-
-
Issue of Deferred shares
-
-
-
-
74,521,459
-
Redemption of Deferred shares
-
-
-
-
(74,521,459
)
-
At October 31
-
-
-
-
-
- Share issuances during the
year ended to October 31, 2021 In the year ended October 31, 2021, 745,910
ordinary shares of 10 At October 31, 2021, 29,203,078
treasury shares were held (2020: 29,644,627; 2019: 30,200,905) such that the number of ordinary shares with voting rights was 335,646,660 (2020: 334,900,750) and the number of listed shares at October 31, 2021 was
364,849,738 (2020: 364,545,377;
2019: 363,583,328). In addition 4,002,289 shares are held by the Micro Focus Employee Benefit Trust (2020: 2,089;
2019: 2,089). Potential issues of shares Certain employees hold options to subscribe for shares in the Company at prices ranging from nil pence to 1,411 pence under the following share option schemes approved by shareholders in 2005 and 2006: The Long-Term Incentive Plan 2005, the
Additional Share Grants, the Sharesave Plan 2006 and the Employee Stock Purchase Plan 2006. The number of shares subject to options at October 31, 2021 was 18,877,264 (2020: 18,856,680; 2019: 14,533,973). Share buy-back On August 29, 2018, the Company announced the start of a share buy-back program for an initial tranche of up to $200m, which was extended on November 5, 2018 to a total value of $400 million (including the initial tranche). On February 14, 2019, the buy-back program was extended into a third tranche of up to $110 million up until the day before the AGM which took place on March 29, 2019 when the current buy-back authority approved by
shareholders at the 2017 AGM to make market purchases of up to 65,211,171 ordinary shares expired. On July 17, 2019, the Company announced a new share buy-back program with an initial tranche of up to $200 million. The program was affected in accordance with the terms of the authority granted by shareholders at the 2019 AGM and the
Listing Rules. On October 3, 2019, the Company completed the $200 million share buy-back program. The total amount
bought back under share buy-back programs was $710.0 million, excluding expenses. In addition to purchasing ordinary shares on the London Stock Exchange, Citi acquired American Depository Receipts representing ordinary
shares (“ADRs”) listed on the New York Stock Exchange which it cancelled for the underlying shares and then sold such shares to the Company. Shares bought back under these programmes are held as treasury shares. Treasury share movements and share buy-back costs are shown
below:
Year ended October 31, 2021
Year ended October 31, 2020
Year ended October 31, 2019
Treasury shares
Number
Number
Number
Share buy-backs
-
-
29,160,054
Shares issued to satisfy option awards
-
-
(4,804,817)
Share reorganisation
-
-
(4,012,537)
-
-
20,342,700
Share buy-backs numbers:
Ordinary shares bought on the London Stock Exchange
-
-
25,766,919
ADRs purchased on the New York Stock Exchange
-
-
3,393,135
-
-
29,160,054
Share buy-back cost:
$m
$m
$m
Share buy-back cost
-
-
538.8
Expenses
-
-
5.9
-
-
544.7 The weighted average price of shares bought back in the 12 months ended October 31, 2019 was £14.61 per share. Return of Value On April 29, 2019, a Return of Value was made to shareholders amounting to $1,800.0 million (£1,389.7 million) in cash (336 pence per existing Ordinary Share and American Depositary Shares (“ADS”) held at the Record Time of 6.00 pm on April 29, 2019).
The Return of Value was approved by shareholders on 29 April 2019. The Return of Value was effected through an issue and redemption of B shares and resulted in a $1,800.0 million increase in capital redemption reserve and a $1,800.0
million reduction in the merger reserve. 413,784,754 “B” shares were issued at 335.85939 pence each, resulting in a total $1,800.0 million being credited to the “B” share liability account. Subsequently and on the same date, 413,784,754
“B” shares were redeemed at 335.85939 pence each and an amount of $1,800.0 million was debited from the “B share liability account. The Group entered into a forward exchange contract to protect the Company from any foreign
exchange movement and the resulting payment to shareholders of $1,800.0 million incurred net transaction costs of $1.0 million. The Return of Value was accompanied by a 0.8296 share consolidation and the share consolidation resulted in the issue of D deferred shares which were subsequently bought back for 1 pence, resulting in a transfer of $18.7 million to the capital redemption reserve. The settlement date was May 13, 2019 for the Ordinary Shares. Commercial Agreement with Amazon Web Services On
March 2, 2021, the Group entered into a commercial agreement with Amazon Web Services (“AWS”), which grants AWS the right to deploy the Group’s technology to migrate customers to the AWS’ cloud. The launch was announced on December
1, 2021. Warrants have been issued to Amazon NV Investment Holdings LLC to subscribe for ordinary shares (the “warrants”) at 446.60
pence per share, with 398,110 vesting on signing on March 2, 2021 and a further 1,194,329 vesting on launch on December 1, 2021. As at
October 31, 2021, AWS have not exercised any of the warrants earned on signing.</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are premium account</t>
        </is>
      </c>
      <c r="B1" s="2" t="inlineStr">
        <is>
          <t>12 Months Ended</t>
        </is>
      </c>
    </row>
    <row r="2">
      <c r="B2" s="2" t="inlineStr">
        <is>
          <t>Oct. 31, 2021</t>
        </is>
      </c>
    </row>
    <row r="3">
      <c r="A3" s="3" t="inlineStr">
        <is>
          <t>Share premium account [Abstract]</t>
        </is>
      </c>
    </row>
    <row r="4">
      <c r="A4" s="4" t="inlineStr">
        <is>
          <t>Share premium account</t>
        </is>
      </c>
      <c r="B4" s="4" t="inlineStr">
        <is>
          <t xml:space="preserve">26 Share premium account
October 31, 2021
October 31, 2020
October 31, 2019
Note $m $m $m
At November 1
46.5
44.0
41.0
Movement in relation to share options exercised
28
0.3
2.5
3.0
At October 31
46.8
46.5
44.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reserves</t>
        </is>
      </c>
      <c r="B1" s="2" t="inlineStr">
        <is>
          <t>12 Months Ended</t>
        </is>
      </c>
    </row>
    <row r="2">
      <c r="B2" s="2" t="inlineStr">
        <is>
          <t>Oct. 31, 2021</t>
        </is>
      </c>
    </row>
    <row r="3">
      <c r="A3" s="3" t="inlineStr">
        <is>
          <t>Other reserves [Abstract]</t>
        </is>
      </c>
    </row>
    <row r="4">
      <c r="A4" s="4" t="inlineStr">
        <is>
          <t>Other reserves</t>
        </is>
      </c>
      <c r="B4" s="4" t="inlineStr">
        <is>
          <t>27 Other reserves
Capital redemption reserve 1
Merger reserve 2
Hedging reserve 3
Total
Note $m $m $m $m
As at November 1, 2020
2,485.0
1,767.4
(63.1
)
4,189.3
Hedge accounting
24
-
-
42.2
42.2
Current tax movement on hedging
-
-
(8.0
)
(8.0
)
Transfer from merger reserve to retained earnings - (108.3 ) -
(108.3
)
As at October 31, 2021
2,485.0
1,659.1
(28.9
)
4,115.2
As at November 1, 2019
2,485.0
1,739.8
(29.6
)
4,195.2
Hedge accounting
24
-
-
(41.3
)
(41.3
)
Current tax movement on hedging
-
-
7.8
7.8
Transfer to merger reserve from retained earnings -
27.6 -
27.6
As at October 31, 2020
2,485.0
1,767.4
(63.1
)
4,189.3 1 The capital redemption reserve, a non-distributable reserve, was created as a result of Returns of Value in prior periods. 2 The merger reserve is
an unrealized profit until it can be realized by the settlement of the intercompany loan by qualifying consideration. In the year ended October 31, 2020, it was disclosed that $337.0 million of the merger reserve would be settled in the following year. However, as at October 31, 2021, only $123.3 million of the balance was settled and the balance of $213.7
million was transferred back to the merger reserve. However, $322.0 million is expected to be settled in qualifying
consideration during the year ended October 31, 2022 and as such an equivalent proportion of the merger reserve of $332.0
million is considered realized, in accordance with section 3.11(d) of Tech 02/17 and therefore has been transferred to retained earnings. As a result a net transfer of $108.3 million from the merger reserve to retained earnings has occurred. 3 A credit of $34.2 million was recognized in the hedging reserve in relation to hedging transactions entered into in the year ended October 31, 2021
(2020: $33.5 million debi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s and directors</t>
        </is>
      </c>
      <c r="B1" s="2" t="inlineStr">
        <is>
          <t>12 Months Ended</t>
        </is>
      </c>
    </row>
    <row r="2">
      <c r="B2" s="2" t="inlineStr">
        <is>
          <t>Oct. 31, 2021</t>
        </is>
      </c>
    </row>
    <row r="3">
      <c r="A3" s="3" t="inlineStr">
        <is>
          <t>Employees and directors [Abstract]</t>
        </is>
      </c>
    </row>
    <row r="4">
      <c r="A4" s="4" t="inlineStr">
        <is>
          <t>Employees and directors</t>
        </is>
      </c>
      <c r="B4" s="4" t="inlineStr">
        <is>
          <t>28 Employees and directors Staff costs
Year ended October 31, 2021
Year ended October 31, 2020
Year ended October 31, 2019
$m $m $m
Staff costs
Wages and salaries
1,231.5
1,187.3
1,204.4
Redundancy and termination costs (non-exceptional)
1.2
1.0
0.5
Social security costs
103.5
97.5
93.6
Other pension costs
45.5
41.6
41.7
1,381.7
1,327.4
1,340.2
Cost of employee share schemes (Share-based payments section below)
14.3
17.0
68.8
Total
1,396.0
1,344.4
1,409.0
Year ended October 31, 2021
Year ended October 31, 2020
Year ended October 31, 2019
Note $m $m $m
Pension costs comprise:
Defined benefit schemes
22
11.3
10.4
9.0
Defined contribution schemes
22
34.2
31.2
32.7
Total
45.5
41.6
41.7 Staff numbers
Year ended October 31, 2021
Year ended October 31, 2020
Year ended October 31, 2019
Number
Number
Number
Average monthly number of people
(including executive directors) employed by the Group:
Continuing operations
Sales and distribution
4,300
5,066
5,413
Research and development
5,272
5,091
5,056
General and administration
2,210
1,937
1,991
11,782
12,094
12,460
Discontinued operation
Sales and distribution
-
-
164
Research and development
-
-
170
General and administration
-
-
3
-
-
337
Total
Sales and distribution
4,300
5,066
5,577
Research and development
5,272
5,091
5,226
General and administration
2,210
1,937
1,994
Total
11,782
12,094
12,797 Directors and key management
Year ended October 31, 2021
Year ended October 31, 2020
Year ended October 31, 2019
$m $m $m
Directors
Aggregate emoluments
5.4
4.1
3.7
Aggregate gains made on the exercise of share options
-
0.3
79.7
Total
5.4
4.4
83.4 For further information on the directors of the Company, refer to the Item 6.B.
Year ended October 31, 2021
Year ended October 31, 2020
Year ended October 31, 2019
$m $m $m
Key management compensation
Short-term employee benefits
13.5
12.4
9.5
Share based payments
1.9
2.2
25.3
Total
15.4
14.6
34.8 The key management figures above include the executive management team and directors. There are no post-employment benefits. Share-based payments The amount charged to the Consolidated statement of comprehensive income in respect of share-based payments was $14.3 million for the year ended October 31, 2021 (2020: $17.0 million).
Year ended October 31, 2021
Year ended October 31, 2020
Year ended October 31, 2019
$m $m $m
Share-based compensation – IFRS 2 charge
12.0
18.3
62.0
Employer taxes
2.3
(1.3
)
6.8
Continuing operations
14.3
17.0
68.8
Discontinued operation
-
-
2.5
Total
14.3
17.0
71.3 As at October 31, 2021, accumulated employer taxes of $1.3 million (2020: $0.6 million) are included in
trade and other payables and $ nil nil The Group has various share-based plans details of which are provided below.
a)
Incentive Plan 2005 The Micro Focus International plc Incentive Plan 2005 (“LTIP”) permits the granting of share awards to executive
directors and selected employees on a discretionary basis. Awards can be granted as conditional awards of shares or as nil-cost options.
Year ended October 31, 2021
Year ended October 31, 2020
Number of awards
Weighted average exercise price of awards
Number of awards
Weighted average exercise price of awards
‘000
pence
‘000
pence
Outstanding at November 1
14,222
-
9,227
6
Exercised
(576
)
1
(734
)
1
Forfeited/lapsed
(5,496
)
-
(2,100
)
22
Granted
4,566
-
7,829
-
Outstanding at October 31,
12,716
-
14,222
-
Exercisable at October 31,
732
5
938
4 The weighted average share price for awards on the date of exercise was 469 pence for the year ended October 31, 2021 (2020: 526
pence). The amount charged to the Consolidated statement of comprehensive income in respect of the LTIP scheme was $6.7 million for the year ended October 31, 2021 (2020: $9.3 million,
2019: $31.1 million). In
addition to this $2.3 million (2020: $1.3 million credit, 2019: $8.5 million charge) was charged to the consolidated
statement of comprehensive income in respect of National Insurance on these share awards.
October 31, 2021
October 31, 2020
Range of exercise prices
Weighted average exercise price pence
Number of awards ‘000
Weighted average remaining contractual life years
Weighted average exercise price pence
Number of awards ‘000
Weighted average remaining contractual life years
£0.10 or less
-
12,607
5.0
-
14,104
17.2
£0.11 – £1.00
13
109
1.8
13
118
2.8
-
12,716
4.9
-
14,222
17.1 Unvested awards granted are subject to the following vesting conditions of either:
Performance criteria
Unvested options Number ‘000
Description
Free cash flow/ Relative TSR growth
4,267
Awards
Continued employment
6,277
Awards two
Cumulative Earnings per share (“EPS”) growth
1,309
EPS * three
Other
131
Various other vesting conditions
11,984
* Earnings per share adjusted by adding back all exceptional items including the profit on the disposal of discontinued
operation, share-based compensation charge and the amortisation of intangibles acquired in a business combination because they are individually or collectively material items that are not considered to be representative of the
trading performance of the Group. Further details regarding awards to executive directors are provided in the Item 6.B. The weighted average fair value of awards granted during the year ended October 31, 2021 determined using the
Black-Scholes valuation model was £4.51 (2020: £2.01). The significant inputs into the model for the year ended October 31, 2021 were:
Year ended October 31, 2021
Year ended October 31, 2020
Weighted average share price at the grant date
£5.25
£2.50
Expected volatility
between 68.42% and 70.03%
72.85%
Expected dividend yield
between 4.89% and 5.10%
23.76%
Expected option life
two or three years
two years
Annual risk-free interest rate
between 0.75% and 0.80%
0.17% The volatility measured at the standard deviation of continuously compounded share returns is based on statistical daily share
prices over the last three years. The fair value of awards granted in the year ended October 31, 2021, as determined using the Monte Carlo simulation was $2.80 (2020: $2.67) and the
fair value of awards granted using the share price at the date of grant was $7.32 (2020: $4.65).
Year ended October 31, 2021
Year ended October 31, 2020
Number of Options
Number of Options
TAG ASGs
HPE Software ASGs
Total
Weighted average exercise price
TAG ASGs
HPE Software ASGs
Total
Weighted average exercise price
‘000
‘000
‘000
pence
‘000
‘000
‘000
pence
Outstanding at November 1
446
-
446
-
461
3,215
3,676
-
Granted
-
-
-
-
-
-
-
-
Exercised (40 )
-
(40
)
-
(15
)
-
(15
)
-
Surrendered
-
-
-
-
-
(2,385
)
(2,385
) -
Lapsed
-
-
-
-
- (830 )
(830
)
-
Outstanding at October 31,
406
-
406
-
446
-
446
-
Exercisable at October 31,
406
-
406
-
446
-
446
- Additional Share Grants – The HPE Software business acquisition The Remuneration Committee awarded a number of Additional Share Grants (“ASGs”) to a number of senior managers and executives,
critical to delivering the anticipated results of the acquisition of the HPE Software business, which completed on September 1, 2017. All awards were either surrendered by the Executive Directors or lapsed in the prior year. The amount charged to the Consolidated statement of comprehensive income in respect of the ASGs was $ nil Additional Share Grants – The Attachmate Group (“TAG”) acquisition The Remuneration Committee awarded ASGs to a number of senior managers and executives, critical to delivering the anticipated
results of the acquisition of The Attachmate Group, which completed on November 20, 2014. These TAG ASG options vested in full. As at October 31, 2021, 405,917
(2020: 445,917) of these options were vested but not yet exercised.
October 31, 2021 October 31, 2020
Range of exercise prices
Weighted average exercise price pence
Number of options ‘000
Weighted average remaining contractual life (years)
Weighted average exercise price pence
Number of options ‘000
Weighted average remaining contractual life (years)
₤0.00
-
406
3.1
-
446
4.1
-
406
3.1
-
446
4.1
b)
Sharesave and Employee Stock Purchase Plan 2006 In August 2006, the Company introduced the Micro Focus Employee Stock Purchase Plan 2006 and the Micro Focus Sharesave Plan 2006,
approved by members on July 25, 2006. The Group operates two all-employee plans; the Micro Focus Sharesave Plan 2006
(“Sharesave”) for UK and Ireland based employees and the Micro Focus Employee Stock Purchase Plan 2006 (“ESPP”) for employees in all other locations. The Sharesave and ESPP provide for an annual award of options at a discount to the
market price and are open to all eligible Group employees. Under these plans employees make monthly savings over a period (Sharesave three years , ESPP two years) linked to the grant of an option with an option price which can be at a
discount (for Sharesave this can be up to 20% of the market value of the shares on grant and for ESPP, this can be up to 15% of the market value of the shares on grant or maturity, whichever is lower). The option grants are subject to employment conditions
and continuous savings. Further Sharesave and ESPP grants were made during the 12 months to October 31, 2021. Sharesave
Year ended October 31, 2021
Year ended October 31, 2020
Number of options ‘000
Weighted average exercise price pence
Number of options ‘000
Weighted average exercise price pence
Outstanding at November 1
1,935
293
438
1,221
Exercised
(2
)
241
-
1,023
Forfeited
(316
)
408
(912
)
855
Granted
355
203
2,409
338
Outstanding at October 31
1,972
259
1,935
293
Exercisable at October 31
14
1,023
-
-
Number of options ‘000
Date of grant
Exercise price per share pence
Exercise period
13 August 3, 2018 1,023.0 October 1, 2021 – March 31, 2022
1 August 3, 2018 1,159.0 October 1, 2021 – March 31, 2022
8 March 7, 2019 1,344.0 April 1, 2022 – September 30, 2022
1 March 7, 2019 1,533.0 April 1, 2022 – September 30, 2022
6 August 5, 2019 1,411.0 October 1, 2021 – March 31, 2023
1 August 5, 2019 1,574.3 October 1, 2021 – March 31, 2023
54 March 5, 2020 617.7 April 1, 2023 – September 30, 2023
3 March 5, 2020 728.2 April 1, 2023 – September 30, 2023
1,494 August 21, 2020 241.3 October 1, 2023 – March 31, 2024
86 August 21, 2020 241.1 October 1, 2023 – March 31, 2024
135 March 5, 2021 373.2 April 1, 2024 – September 30, 2024
10 March 5, 2021 373.2 April 1, 2024 – September 30, 2024
160 August 6, 2021 321.8 October 1, 2024 – March 31, 2025
1,972 ESPP
Year ended October 31, 2021
Year ended October 31, 2020
Number of options ‘000
Weighted average exercise price ‘000
Number of options ‘000
Weighted average exercise price pence
Outstanding at November 1
2,255
617
1,192
1,182
Exercised
(1,022
)
1,430
(1,472
)
1,027
Forfeited
(238
)
1,341
(423
)
1,082
Granted
2,789
360
2,958
660
Outstanding at October 31,
3,784
384
2,255
617
Exercisable at October 31,
-
-
-
-
Number of options ‘000
Date of grant
Exercise price per share pence
Exercise period
684 March 1, 2020 635.9 March 1, 2022 – May 31, 2022
1,085 September 1, 2020 270.2 September 1, 2022 – October 1, 2022
1,258 April 1, 2021 369.2 March 1, 2023 – May 31, 2023
757 October 1, 2021 344.8 October 1, 2023 – November 1, 2023
3,784 The amount charged to the Consolidated statement of comprehensive income in respect of the Sharesave and ESPP was $5.3 million for the year ended October 31, 2021 (2020: $5.1 million). The weighted average fair value of options granted under Sharesave and ESPP during the year ended October 31, 2021 determined using
the Black-Scholes valuation model was £1.61 (2020: £1.27). The significant inputs into the model for the year ended October 31, 2021 were:
Year ended October 31, 2021
Year ended October 31, 2020
Weighted average share price at the grant date
£4.23
£4.38
Expected volatility
between 68.86% and 77.52%
between 57.72% and 72.37%
Expected dividend yield
between 4.73% and 5.78%
between 8.22% and 16.11%
Expected option life
two or three years
two or three years
Annual risk-free interest rate
between 0.52% and 0.76%
between 0.20% and 0.52% The volatility measured at the standard deviation of continuously compounded share returns is based on statistical daily share
prices over the last three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Oct. 31, 2021</t>
        </is>
      </c>
    </row>
    <row r="3">
      <c r="A3" s="3" t="inlineStr">
        <is>
          <t>Related party transactions [Abstract]</t>
        </is>
      </c>
    </row>
    <row r="4">
      <c r="A4" s="4" t="inlineStr">
        <is>
          <t>Related party transactions</t>
        </is>
      </c>
      <c r="B4" s="4" t="inlineStr">
        <is>
          <t>29 Related party transactions The Group’s related parties are its subsidiary undertakings, key management personnel and post-employment benefit plans. Subsidiaries Transactions between the Company and its subsidiaries have been eliminated on consolidation. Remuneration of key management personnel The remuneration of key management personnel of the Group (which is defined as members of the executive committee including
executive directors) is set out in note 28, “Employees and directors”. There are no loans between the Group and the key management personnel. Transactions with other related parties The following transactions occurred with other related parties:
•
Contributions made to pension plans by the Group on behalf of employees are set out in note 22, “Pension and other long-term benefit commitments”.
•
Sales and purchases of goods and services between related parties are not considered material.</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Discontinued operation and Assets held for sale</t>
        </is>
      </c>
      <c r="B1" s="2" t="inlineStr">
        <is>
          <t>12 Months Ended</t>
        </is>
      </c>
    </row>
    <row r="2">
      <c r="B2" s="2" t="inlineStr">
        <is>
          <t>Oct. 31, 2021</t>
        </is>
      </c>
    </row>
    <row r="3">
      <c r="A3" s="3" t="inlineStr">
        <is>
          <t>Discontinued operation and Assets held for sale [Abstract]</t>
        </is>
      </c>
    </row>
    <row r="4">
      <c r="A4" s="4" t="inlineStr">
        <is>
          <t>Discontinued operation and Assets held for sale</t>
        </is>
      </c>
      <c r="B4" s="4" t="inlineStr">
        <is>
          <t>30 Discontinued operation and Assets held for sale
A.
SUSE business The
sale of the SUSE business was completed on March 15, 2019. The profit on disposal of the SUSE business for the year ended October 31, 2021 of $10.7 million (year ended October 31, 2020 profit $5.1 million;
2019 $1,487.2 million) related to adjustments in indemnification amounts owed to SUSE as part of the disposal agreement.
The profit in the year ended October 31, 2020 related to the conclusion of the working capital settlement and adjustments in respect of income tax balances owed in respect of pre-transaction periods. Discontinued operation – Financial performance
Year ended October 31, 2021
Year ended October 31, 2020
Year ended October 31, 2019
Total
Total
Total
$m $m $m
Revenue -
-
127.0
Operating costs -
-
(89.3
)
Operating profit -
-
37.7
Share of results of associate -
-
(0.3
)
(Loss)/profit on disposal of the SUSE business 10.7
(3.0
)
1,767.9
(Loss)/profit before taxation 10.7
(3.0
)
1,805.3
Taxation -
8.1
(318.1
)
Profit for the year from discontinued operation 10.7
5.1
1,487.2 The cash flow statement shows amounts related to the discontinued operations:
Year ended October 31, 2021
Year ended October 31, 2020
Year ended October 31, 2019
$m $m $m
Net cash inflows from operating activities -
-
18.6
Net cash outflows from investing activities -
1.3
-
Net cash flows from financing activities -
-
- On March 15, 2019, the Group disposed of the SUSE business for $2,540.3 million. Details of net assets disposed of and the profit on disposal are as follows:
Carrying value pre-disposal
$m
Non-current assets classified as held for sale
989.8
Current assets classified as held for sale
127.3
Current liabilities classified as held for sale
(288.5
)
Non-current liabilities classified as held for sale
(177.3
)
Net assets disposed
651.3 The profit on disposal was calculated as follows:
$m
Disposal proceeds
2,540.3
Costs to sell recognized in the year
(45.3
)
Disposal proceeds, less costs to sell recognized in the year
2,495.0
Net assets disposed
(651.3
)
Profit on disposal
1,843.7
Cumulative exchange gain in respect of the net assets of the subsidiaries, reclassified from equity on disposal
(75.8
)
Profit on disposal
1,767.9 The profit on disposal is reflected in the prior year in profit for the year from discontinued operations in
the Consolidated statement of comprehensive income. All cash flows occurred in the prior year. The inflow of cash and cash equivalents on the disposal of the SUSE business is calculated as follows:
$m
Disposal proceeds, less total costs to sell
2,495.0
Cash disposed
(21.5
)
Investing cash flows generated from discontinued operations, net of cash disposed
2,473.5
B.
Archiving and Risk Management portfolio
On
November 3, 2021, the Group announced the agreement of definitive terms to sell its Archiving and Risk Management portfolio (the “Digital Safe business”) to Smarsh Inc., for a total cash consideration of $375 million (subject to customary completion accounts adjustments based on net debt and working capital) which is payable in full on
completion of the transaction. On January 31,2022 the sale was completed. As a
consequence, the assets and liabilities of the Digital Safe business have been classified as held for sale in these financial statements. The Digital Safe business forms part of the IM&amp;G Product Group and includes the Digital Safe products and the complementary offerings of Social Media Governance,
Supervisor and eDiscovery Net assets classified as held for sale
Year ended October 31, 2021
Reported in:
Current Assets
Current liabilities
Total
$m $m $m
Digital Safe
370.3
68.4
301.9 The net asset assets classified as held for
sale relating to the disposal of Digital Safe are detailed in the tables below. These include non-current assets and non-current liabilities that are shown as current assets and liabilities in the Consolidated statement of financial
position.
Note
Year ended October 31, 2021
$m
Non-current assets
Goodwill
10
147.2
Other Intangible assets (including purchased software)
11
182.1
Property, plant and equipment (including right-of-use assets)
12,19
11.5
Other non-current assets
0.1
340.9
Current assets
Trade and other receivables
24.6
Other current assets
4.8
29.4
Total assets held for sale
370.3
Current liabilities
Trade and other payables
1.8
Lease obligations
19
3.1
Contract liabilities
4.8
Other current liabilities
3.0
12.7
Non-current liabilities
Deferred tax liabilities
7
45.5
Lease obligations
19
8.3
Contract liabilities
0.5
Other non-current liabilities
1.4
55.7
Total liabilities held for sale
68.4 Allocation
of assets and liabilities to the Digital Safe business and held for sale Assets
and liabilities related to the Digital Safe business are included as held for sale where they can be allocated directly, or allocated on a reasonable and consistent basis to the Digital Safe business. Goodwill
and intangible assets allocated to the Digital Safe business. Trade
names and acquired technology related intangibles were separately valued as part of the HPE software business acquisition and are included based on their current carrying values. Customer
relationships were valued at an IM&amp;G level as part of the HPE software business therefore an allocation to the Digital Safe business based on a relative value of the Digital Safe business versus the total value of IM&amp;G has
been performed. The
goodwill allocated to the Digital Safe business has been allocated based on a relative value of the Digital Safe business versus the total Micro Focus Product Portfolio. Information on the basis of the Group’s value in use, used in
the allocations for goodwill and customer relationships, including the key assumptions made are included in note 10, Goodwill. We have considered the sensitivity of the allocation to these key assumptions and no reasonably possible
movements would result in a material change in the allocatio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cquisitions</t>
        </is>
      </c>
      <c r="B1" s="2" t="inlineStr">
        <is>
          <t>12 Months Ended</t>
        </is>
      </c>
    </row>
    <row r="2">
      <c r="B2" s="2" t="inlineStr">
        <is>
          <t>Oct. 31, 2021</t>
        </is>
      </c>
    </row>
    <row r="3">
      <c r="A3" s="3" t="inlineStr">
        <is>
          <t>Acquisitions [Abstract]</t>
        </is>
      </c>
    </row>
    <row r="4">
      <c r="A4" s="4" t="inlineStr">
        <is>
          <t>Acquisitions</t>
        </is>
      </c>
      <c r="B4" s="4" t="inlineStr">
        <is>
          <t>31 Acquisitions Summary of acquisitions
Consideration
Carrying value at acquisition
Intangible assets
Goodwill
Shares
Cash
Total
$m $m $m $m $m $m
Acquisitions in the year ended October 31, 2021:
Full 360
(0.3
)
3.4
1.0
-
3.3
3.3
Streamworx 0.2 4.4 6.2 - 9.7 9.7
(0.1
)
7.8
7.2
-
13.0
13.0
Acquisitions in the year ended October 31, 2020:
ATAR Labs
0.9
6.6
1.4
-
7.3
7.3
0.9
6.6
1.4
-
7.3
7.3
Acquisitions in the year ended October 31, 2019:
Interset Software Inc.
0.9
61.3
26.8
-
89.0
89.0
0.9
61.3
26.8
-
89.0
89.0 The Group has not presented the full IFRS 3 “Business Combinations” disclosures as these acquisitions are not material to the
Group. Acquisitions in the year ended October 31, 2021: Full 360 On June 11, 2021, the Group completed the acquisition of Full 360 inc. Full 360 inc will integrate into the Vertica portfolio to
create proven unified analytics platform in public clouds and in enterprise data centres. Total consideration of $3.3
million was paid in cash at the point of acquisition, when the business had a carrying value comprising $0.3 million of
assets and $0.6 million of liabilities. A fair value review was carried out on the assets and liabilities of the acquired
business, resulting in the identification of purchased intangible assets of $3.4 million. Streamworx On August 19, 2021, the Group completed the acquisition of Streamworx.ai. Streamworx.ai will integrate into the CyberRes product
group to create proven unified analytics platform in public clouds and in enterprise data centres. Total consideration of $9.7
million was paid in cash at the point of acquisition, when the business had a carrying value comprising $0.8 million of
assets and $0.6 million of liabilities. A fair value review was carried out on the assets and liabilities of the acquired
business, resulting in the identification of purchased intangible assets of $4.4 million. Acquisitions in the year ended October 31, 2020: ATAR Labs On July 1, 2020, the Group completed the acquisition of ATAR Labs. ATAR Labs integrates into the ArcSight portfolio to create a
fast-acting environment against threats with top-of-the-line capabilities. Total consideration of $7.3 million consists
of initial consideration of $6 million with a further deferred consideration payment of $1.3 million to be paid in two
yearly instalments. At acquisition the business had a carrying value of $1.7 million of assets and $0.8 million of liabilities. A fair value review was carried out on the assets and liabilities of the acquired business, resulting in the
identification of intangible assets of $6.6 million. Acquisitions in the 12 months ended October 31, 2019: Interset Software Inc. On February 15, 2019, the Group completed the acquisition of Interset Software Inc. (“Interset”), a worldwide leader in security
analytics software that provides highly intelligent and accurate cyber-threat protection. The addition of this predictive analytics technology adds depth to Micro Focus’ Security, Risk &amp; Governance portfolio, and aligns with the
Company’s strategy to help customers quickly and accurately validate and assess risk as they digitally transform their businesses. Consideration of $89.0m
consists of completion payment of $85.0 million, working capital adjustments and net cash adjustments. The Group did not
presented the full IFRS 3 “Business Combinations” disclosures as this acquisition is not material to the Group, given that it was an acquisition of a business with a carrying value of $5.5 million of assets and $4.6 million of
liabilities. A fair value review was carried out on the assets and liabilities of the acquired business, resulting in the identification of
intangible assets. The fair value review was finalised in the 12-month period following completion, which ended on February 15, 2020. No adjustments were identified.
Carrying value at acquisition
Fair value adjustments
Fair value
Note $m $m $m
Intangible assets – purchased 1
11
-
61.2
61.2
Property, plant and equipment
12
0.3
-
0.3
Other non-current assets
0.2
-
0.2
Trade and other receivables
3.8
-
3.8
Cash and cash equivalent
1.2
-
1.2
Trade and other payables
(1.5
)
-
(1.5
)
Finance leases obligations – short term
(0.1
)
-
(0.1
)
Provisions – short-term
21
(0.7
)
-
(0.7
)
Deferred income – short-term 2
(2.1
)
0.1
(2.0
)
Deferred income – long-term 2
(0.2
)
-
(0.2
)
Net assets
0.9
61.3
62.2
Goodwill (note 10)
26.8
Consideration
89.0
Consideration satisfied by:
Cash
89.0 The fair value adjustments relate to:
1
Purchased intangible assets of $61.2 million ($44.5 million Technology, $4.2 million Trade names, $12.5
million Customer Relationships) have been valued based on a market participant point of view and the fair value has been based on various characteristics of the product lines and intangible assets of Interset.
2
Deferred income has been valued taking account of the remaining
performance obligations . The value of the goodwill represents the value of the assembled workforce at the time of the acquisition with specific knowledge and
technical skills. It also represents the prospective future economic benefits that are expected to accrue from enhancing the portfolio of products available to the Company’s existing customer.</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AP58"/>
  <sheetViews>
    <sheetView workbookViewId="0">
      <selection activeCell="A1" sqref="A1"/>
    </sheetView>
  </sheetViews>
  <sheetFormatPr baseColWidth="8" defaultRowHeight="15"/>
  <cols>
    <col width="74" customWidth="1" min="1" max="1"/>
    <col width="80" customWidth="1" min="2" max="2"/>
    <col width="13" customWidth="1" min="3" max="3"/>
    <col width="17" customWidth="1" min="4" max="4"/>
    <col width="17" customWidth="1" min="5" max="5"/>
    <col width="16" customWidth="1" min="6" max="6"/>
    <col width="23" customWidth="1" min="7" max="7"/>
    <col width="39" customWidth="1" min="8" max="8"/>
    <col width="39" customWidth="1" min="9" max="9"/>
    <col width="38" customWidth="1" min="10" max="10"/>
    <col width="31" customWidth="1" min="11" max="11"/>
    <col width="47" customWidth="1" min="12" max="12"/>
    <col width="47" customWidth="1" min="13" max="13"/>
    <col width="46" customWidth="1" min="14" max="14"/>
    <col width="27" customWidth="1" min="15" max="15"/>
    <col width="43" customWidth="1" min="16" max="16"/>
    <col width="43" customWidth="1" min="17" max="17"/>
    <col width="42" customWidth="1" min="18" max="18"/>
    <col width="46" customWidth="1" min="19" max="19"/>
    <col width="62" customWidth="1" min="20" max="20"/>
    <col width="62" customWidth="1" min="21" max="21"/>
    <col width="61" customWidth="1" min="22" max="22"/>
    <col width="37" customWidth="1" min="23" max="23"/>
    <col width="53" customWidth="1" min="24" max="24"/>
    <col width="53" customWidth="1" min="25" max="25"/>
    <col width="52" customWidth="1" min="26" max="26"/>
    <col width="25" customWidth="1" min="27" max="27"/>
    <col width="41" customWidth="1" min="28" max="28"/>
    <col width="41" customWidth="1" min="29" max="29"/>
    <col width="40" customWidth="1" min="30" max="30"/>
    <col width="24" customWidth="1" min="31" max="31"/>
    <col width="40" customWidth="1" min="32" max="32"/>
    <col width="40" customWidth="1" min="33" max="33"/>
    <col width="39" customWidth="1" min="34" max="34"/>
    <col width="59" customWidth="1" min="35" max="35"/>
    <col width="75" customWidth="1" min="36" max="36"/>
    <col width="75" customWidth="1" min="37" max="37"/>
    <col width="74" customWidth="1" min="38" max="38"/>
    <col width="35" customWidth="1" min="39" max="39"/>
    <col width="51" customWidth="1" min="40" max="40"/>
    <col width="51" customWidth="1" min="41" max="41"/>
    <col width="50" customWidth="1" min="42" max="42"/>
  </cols>
  <sheetData>
    <row r="1">
      <c r="A1" s="1" t="inlineStr">
        <is>
          <t>Consolidated statement of changes in equity - USD ($) $ in Millions</t>
        </is>
      </c>
      <c r="C1" s="2" t="inlineStr">
        <is>
          <t>Total</t>
        </is>
      </c>
      <c r="D1" s="2" t="inlineStr">
        <is>
          <t>IFRS 16 [Member]</t>
        </is>
      </c>
      <c r="E1" s="2" t="inlineStr">
        <is>
          <t>IFRS 15 [Member]</t>
        </is>
      </c>
      <c r="F1" s="2" t="inlineStr">
        <is>
          <t>IFRS 9 [Member]</t>
        </is>
      </c>
      <c r="G1" s="2" t="inlineStr">
        <is>
          <t>Share Capital [Member]</t>
        </is>
      </c>
      <c r="H1" s="2" t="inlineStr">
        <is>
          <t>Share Capital [Member]IFRS 16 [Member]</t>
        </is>
      </c>
      <c r="I1" s="2" t="inlineStr">
        <is>
          <t>Share Capital [Member]IFRS 15 [Member]</t>
        </is>
      </c>
      <c r="J1" s="2" t="inlineStr">
        <is>
          <t>Share Capital [Member]IFRS 9 [Member]</t>
        </is>
      </c>
      <c r="K1" s="2" t="inlineStr">
        <is>
          <t>Share Premium Account [Member]</t>
        </is>
      </c>
      <c r="L1" s="2" t="inlineStr">
        <is>
          <t>Share Premium Account [Member]IFRS 16 [Member]</t>
        </is>
      </c>
      <c r="M1" s="2" t="inlineStr">
        <is>
          <t>Share Premium Account [Member]IFRS 15 [Member]</t>
        </is>
      </c>
      <c r="N1" s="2" t="inlineStr">
        <is>
          <t>Share Premium Account [Member]IFRS 9 [Member]</t>
        </is>
      </c>
      <c r="O1" s="2" t="inlineStr">
        <is>
          <t>Retained Earnings [Member]</t>
        </is>
      </c>
      <c r="P1" s="2" t="inlineStr">
        <is>
          <t>Retained Earnings [Member]IFRS 16 [Member]</t>
        </is>
      </c>
      <c r="Q1" s="2" t="inlineStr">
        <is>
          <t>Retained Earnings [Member]IFRS 15 [Member]</t>
        </is>
      </c>
      <c r="R1" s="2" t="inlineStr">
        <is>
          <t>Retained Earnings [Member]IFRS 9 [Member]</t>
        </is>
      </c>
      <c r="S1" s="2" t="inlineStr">
        <is>
          <t>Foreign Currency Translation Reserve [Member]</t>
        </is>
      </c>
      <c r="T1" s="2" t="inlineStr">
        <is>
          <t>Foreign Currency Translation Reserve [Member]IFRS 16 [Member]</t>
        </is>
      </c>
      <c r="U1" s="2" t="inlineStr">
        <is>
          <t>Foreign Currency Translation Reserve [Member]IFRS 15 [Member]</t>
        </is>
      </c>
      <c r="V1" s="2" t="inlineStr">
        <is>
          <t>Foreign Currency Translation Reserve [Member]IFRS 9 [Member]</t>
        </is>
      </c>
      <c r="W1" s="2" t="inlineStr">
        <is>
          <t>Capital Redemption Reserves [Member]</t>
        </is>
      </c>
      <c r="X1" s="2" t="inlineStr">
        <is>
          <t>Capital Redemption Reserves [Member]IFRS 16 [Member]</t>
        </is>
      </c>
      <c r="Y1" s="2" t="inlineStr">
        <is>
          <t>Capital Redemption Reserves [Member]IFRS 15 [Member]</t>
        </is>
      </c>
      <c r="Z1" s="2" t="inlineStr">
        <is>
          <t>Capital Redemption Reserves [Member]IFRS 9 [Member]</t>
        </is>
      </c>
      <c r="AA1" s="2" t="inlineStr">
        <is>
          <t>Hedging Reserve [Member]</t>
        </is>
      </c>
      <c r="AB1" s="2" t="inlineStr">
        <is>
          <t>Hedging Reserve [Member]IFRS 16 [Member]</t>
        </is>
      </c>
      <c r="AC1" s="2" t="inlineStr">
        <is>
          <t>Hedging Reserve [Member]IFRS 15 [Member]</t>
        </is>
      </c>
      <c r="AD1" s="2" t="inlineStr">
        <is>
          <t>Hedging Reserve [Member]IFRS 9 [Member]</t>
        </is>
      </c>
      <c r="AE1" s="2" t="inlineStr">
        <is>
          <t>Merger Reserve [Member]</t>
        </is>
      </c>
      <c r="AF1" s="2" t="inlineStr">
        <is>
          <t>Merger Reserve [Member]IFRS 16 [Member]</t>
        </is>
      </c>
      <c r="AG1" s="2" t="inlineStr">
        <is>
          <t>Merger Reserve [Member]IFRS 15 [Member]</t>
        </is>
      </c>
      <c r="AH1" s="2" t="inlineStr">
        <is>
          <t>Merger Reserve [Member]IFRS 9 [Member]</t>
        </is>
      </c>
      <c r="AI1" s="2" t="inlineStr">
        <is>
          <t>Total Equity Attributable to Owners of the Parent [Member]</t>
        </is>
      </c>
      <c r="AJ1" s="2" t="inlineStr">
        <is>
          <t>Total Equity Attributable to Owners of the Parent [Member]IFRS 16 [Member]</t>
        </is>
      </c>
      <c r="AK1" s="2" t="inlineStr">
        <is>
          <t>Total Equity Attributable to Owners of the Parent [Member]IFRS 15 [Member]</t>
        </is>
      </c>
      <c r="AL1" s="2" t="inlineStr">
        <is>
          <t>Total Equity Attributable to Owners of the Parent [Member]IFRS 9 [Member]</t>
        </is>
      </c>
      <c r="AM1" s="2" t="inlineStr">
        <is>
          <t>Non-controlling Interests [Member]</t>
        </is>
      </c>
      <c r="AN1" s="2" t="inlineStr">
        <is>
          <t>Non-controlling Interests [Member]IFRS 16 [Member]</t>
        </is>
      </c>
      <c r="AO1" s="2" t="inlineStr">
        <is>
          <t>Non-controlling Interests [Member]IFRS 15 [Member]</t>
        </is>
      </c>
      <c r="AP1" s="2" t="inlineStr">
        <is>
          <t>Non-controlling Interests [Member]IFRS 9 [Member]</t>
        </is>
      </c>
    </row>
    <row r="2">
      <c r="A2" s="4" t="inlineStr">
        <is>
          <t>Beginning balance (Revised [Member]) at Oct. 31, 2018</t>
        </is>
      </c>
      <c r="B2" s="4" t="inlineStr">
        <is>
          <t>[1]</t>
        </is>
      </c>
      <c r="C2" s="6" t="n">
        <v>7828.8</v>
      </c>
      <c r="G2" s="6" t="n">
        <v>65.8</v>
      </c>
      <c r="K2" s="7" t="n">
        <v>41</v>
      </c>
      <c r="O2" s="7" t="n">
        <v>3312</v>
      </c>
      <c r="S2" s="6" t="n">
        <v>-51.7</v>
      </c>
      <c r="W2" s="6" t="n">
        <v>666.3</v>
      </c>
      <c r="AA2" s="7" t="n">
        <v>70</v>
      </c>
      <c r="AE2" s="6" t="n">
        <v>3724.4</v>
      </c>
      <c r="AI2" s="6" t="n">
        <v>7827.8</v>
      </c>
      <c r="AM2" s="7" t="n">
        <v>1</v>
      </c>
    </row>
    <row r="3">
      <c r="A3" s="4" t="inlineStr">
        <is>
          <t>Beginning balance (Impact of Adoption of IFRSs [Member]) at Oct. 31, 2018</t>
        </is>
      </c>
      <c r="B3" s="4" t="inlineStr">
        <is>
          <t>[1]</t>
        </is>
      </c>
      <c r="E3" s="6" t="n">
        <v>52.4</v>
      </c>
      <c r="F3" s="6" t="n">
        <v>-15.6</v>
      </c>
      <c r="I3" s="7" t="n">
        <v>0</v>
      </c>
      <c r="J3" s="7" t="n">
        <v>0</v>
      </c>
      <c r="M3" s="7" t="n">
        <v>0</v>
      </c>
      <c r="N3" s="7" t="n">
        <v>0</v>
      </c>
      <c r="Q3" s="6" t="n">
        <v>52.4</v>
      </c>
      <c r="R3" s="6" t="n">
        <v>-15.6</v>
      </c>
      <c r="U3" s="7" t="n">
        <v>0</v>
      </c>
      <c r="V3" s="7" t="n">
        <v>0</v>
      </c>
      <c r="Y3" s="7" t="n">
        <v>0</v>
      </c>
      <c r="Z3" s="7" t="n">
        <v>0</v>
      </c>
      <c r="AC3" s="7" t="n">
        <v>0</v>
      </c>
      <c r="AD3" s="7" t="n">
        <v>0</v>
      </c>
      <c r="AG3" s="7" t="n">
        <v>0</v>
      </c>
      <c r="AH3" s="7" t="n">
        <v>0</v>
      </c>
      <c r="AK3" s="6" t="n">
        <v>52.4</v>
      </c>
      <c r="AL3" s="6" t="n">
        <v>-15.6</v>
      </c>
      <c r="AO3" s="7" t="n">
        <v>0</v>
      </c>
      <c r="AP3" s="7" t="n">
        <v>0</v>
      </c>
    </row>
    <row r="4">
      <c r="A4" s="4" t="inlineStr">
        <is>
          <t>Beginning balance at Oct. 31, 2018</t>
        </is>
      </c>
      <c r="B4" s="4" t="inlineStr">
        <is>
          <t>[1]</t>
        </is>
      </c>
      <c r="C4" s="5" t="n">
        <v>7792</v>
      </c>
      <c r="G4" s="8" t="n">
        <v>65.8</v>
      </c>
      <c r="K4" s="5" t="n">
        <v>41</v>
      </c>
      <c r="O4" s="8" t="n">
        <v>3275.2</v>
      </c>
      <c r="S4" s="8" t="n">
        <v>-51.7</v>
      </c>
      <c r="W4" s="8" t="n">
        <v>666.3</v>
      </c>
      <c r="AA4" s="5" t="n">
        <v>70</v>
      </c>
      <c r="AE4" s="8" t="n">
        <v>3724.4</v>
      </c>
      <c r="AI4" s="5" t="n">
        <v>7791</v>
      </c>
      <c r="AM4" s="5" t="n">
        <v>1</v>
      </c>
    </row>
    <row r="5">
      <c r="A5" s="3" t="inlineStr">
        <is>
          <t>Changes in equity [Abstract]</t>
        </is>
      </c>
    </row>
    <row r="6">
      <c r="A6" s="4" t="inlineStr">
        <is>
          <t>Profit (loss) for the financial year</t>
        </is>
      </c>
      <c r="B6" s="4" t="inlineStr">
        <is>
          <t>[1]</t>
        </is>
      </c>
      <c r="C6" s="8" t="n">
        <v>1469.1</v>
      </c>
      <c r="G6" s="5" t="n">
        <v>0</v>
      </c>
      <c r="K6" s="5" t="n">
        <v>0</v>
      </c>
      <c r="O6" s="8" t="n">
        <v>1468.8</v>
      </c>
      <c r="S6" s="5" t="n">
        <v>0</v>
      </c>
      <c r="W6" s="5" t="n">
        <v>0</v>
      </c>
      <c r="AA6" s="5" t="n">
        <v>0</v>
      </c>
      <c r="AE6" s="5" t="n">
        <v>0</v>
      </c>
      <c r="AI6" s="8" t="n">
        <v>1468.8</v>
      </c>
      <c r="AM6" s="8" t="n">
        <v>0.3</v>
      </c>
    </row>
    <row r="7">
      <c r="A7" s="4" t="inlineStr">
        <is>
          <t>Other comprehensive income/(expense) for the year</t>
        </is>
      </c>
      <c r="B7" s="4" t="inlineStr">
        <is>
          <t>[1]</t>
        </is>
      </c>
      <c r="C7" s="5" t="n">
        <v>-306</v>
      </c>
      <c r="G7" s="5" t="n">
        <v>0</v>
      </c>
      <c r="K7" s="5" t="n">
        <v>0</v>
      </c>
      <c r="O7" s="5" t="n">
        <v>4</v>
      </c>
      <c r="S7" s="8" t="n">
        <v>-210.4</v>
      </c>
      <c r="W7" s="5" t="n">
        <v>0</v>
      </c>
      <c r="AA7" s="8" t="n">
        <v>-99.59999999999999</v>
      </c>
      <c r="AE7" s="5" t="n">
        <v>0</v>
      </c>
      <c r="AI7" s="5" t="n">
        <v>-306</v>
      </c>
      <c r="AM7" s="5" t="n">
        <v>0</v>
      </c>
    </row>
    <row r="8">
      <c r="A8" s="4" t="inlineStr">
        <is>
          <t>Total comprehensive income/(expense) for the year</t>
        </is>
      </c>
      <c r="B8" s="4" t="inlineStr">
        <is>
          <t>[1]</t>
        </is>
      </c>
      <c r="C8" s="8" t="n">
        <v>1163.1</v>
      </c>
      <c r="G8" s="5" t="n">
        <v>0</v>
      </c>
      <c r="K8" s="5" t="n">
        <v>0</v>
      </c>
      <c r="O8" s="8" t="n">
        <v>1472.8</v>
      </c>
      <c r="S8" s="8" t="n">
        <v>-210.4</v>
      </c>
      <c r="W8" s="5" t="n">
        <v>0</v>
      </c>
      <c r="AA8" s="8" t="n">
        <v>-99.59999999999999</v>
      </c>
      <c r="AE8" s="5" t="n">
        <v>0</v>
      </c>
      <c r="AI8" s="8" t="n">
        <v>1162.8</v>
      </c>
      <c r="AM8" s="8" t="n">
        <v>0.3</v>
      </c>
    </row>
    <row r="9">
      <c r="A9" s="3" t="inlineStr">
        <is>
          <t>Transactions with owners:</t>
        </is>
      </c>
    </row>
    <row r="10">
      <c r="A10" s="4" t="inlineStr">
        <is>
          <t>Dividends</t>
        </is>
      </c>
      <c r="B10" s="4" t="inlineStr">
        <is>
          <t>[1]</t>
        </is>
      </c>
      <c r="C10" s="8" t="n">
        <v>-439.2</v>
      </c>
      <c r="G10" s="5" t="n">
        <v>0</v>
      </c>
      <c r="K10" s="5" t="n">
        <v>0</v>
      </c>
      <c r="O10" s="8" t="n">
        <v>-439.2</v>
      </c>
      <c r="S10" s="5" t="n">
        <v>0</v>
      </c>
      <c r="W10" s="5" t="n">
        <v>0</v>
      </c>
      <c r="AA10" s="5" t="n">
        <v>0</v>
      </c>
      <c r="AE10" s="5" t="n">
        <v>0</v>
      </c>
      <c r="AI10" s="8" t="n">
        <v>-439.2</v>
      </c>
      <c r="AM10" s="5" t="n">
        <v>0</v>
      </c>
    </row>
    <row r="11">
      <c r="A11" s="3" t="inlineStr">
        <is>
          <t>Share options:</t>
        </is>
      </c>
    </row>
    <row r="12">
      <c r="A12" s="4" t="inlineStr">
        <is>
          <t>Issue of share capital - share options</t>
        </is>
      </c>
      <c r="B12" s="4" t="inlineStr">
        <is>
          <t>[1]</t>
        </is>
      </c>
      <c r="C12" s="8" t="n">
        <v>-0.7</v>
      </c>
      <c r="G12" s="8" t="n">
        <v>0.1</v>
      </c>
      <c r="K12" s="5" t="n">
        <v>3</v>
      </c>
      <c r="O12" s="8" t="n">
        <v>-3.8</v>
      </c>
      <c r="S12" s="5" t="n">
        <v>0</v>
      </c>
      <c r="W12" s="5" t="n">
        <v>0</v>
      </c>
      <c r="AA12" s="5" t="n">
        <v>0</v>
      </c>
      <c r="AE12" s="5" t="n">
        <v>0</v>
      </c>
      <c r="AI12" s="8" t="n">
        <v>-0.7</v>
      </c>
      <c r="AM12" s="5" t="n">
        <v>0</v>
      </c>
    </row>
    <row r="13">
      <c r="A13" s="4" t="inlineStr">
        <is>
          <t>Share-based payment charge</t>
        </is>
      </c>
      <c r="B13" s="4" t="inlineStr">
        <is>
          <t>[1]</t>
        </is>
      </c>
      <c r="C13" s="8" t="n">
        <v>64.5</v>
      </c>
      <c r="G13" s="5" t="n">
        <v>0</v>
      </c>
      <c r="K13" s="5" t="n">
        <v>0</v>
      </c>
      <c r="O13" s="8" t="n">
        <v>64.5</v>
      </c>
      <c r="S13" s="5" t="n">
        <v>0</v>
      </c>
      <c r="W13" s="5" t="n">
        <v>0</v>
      </c>
      <c r="AA13" s="5" t="n">
        <v>0</v>
      </c>
      <c r="AE13" s="5" t="n">
        <v>0</v>
      </c>
      <c r="AI13" s="8" t="n">
        <v>64.5</v>
      </c>
      <c r="AM13" s="5" t="n">
        <v>0</v>
      </c>
    </row>
    <row r="14">
      <c r="A14" s="4" t="inlineStr">
        <is>
          <t>Current tax on share options</t>
        </is>
      </c>
      <c r="B14" s="4" t="inlineStr">
        <is>
          <t>[1]</t>
        </is>
      </c>
      <c r="C14" s="8" t="n">
        <v>13.1</v>
      </c>
      <c r="G14" s="5" t="n">
        <v>0</v>
      </c>
      <c r="K14" s="5" t="n">
        <v>0</v>
      </c>
      <c r="O14" s="8" t="n">
        <v>13.1</v>
      </c>
      <c r="S14" s="5" t="n">
        <v>0</v>
      </c>
      <c r="W14" s="5" t="n">
        <v>0</v>
      </c>
      <c r="AA14" s="5" t="n">
        <v>0</v>
      </c>
      <c r="AE14" s="5" t="n">
        <v>0</v>
      </c>
      <c r="AI14" s="8" t="n">
        <v>13.1</v>
      </c>
      <c r="AM14" s="5" t="n">
        <v>0</v>
      </c>
    </row>
    <row r="15">
      <c r="A15" s="4" t="inlineStr">
        <is>
          <t>Deferred tax on share options</t>
        </is>
      </c>
      <c r="B15" s="4" t="inlineStr">
        <is>
          <t>[1]</t>
        </is>
      </c>
      <c r="C15" s="8" t="n">
        <v>-7.6</v>
      </c>
      <c r="G15" s="5" t="n">
        <v>0</v>
      </c>
      <c r="K15" s="5" t="n">
        <v>0</v>
      </c>
      <c r="O15" s="8" t="n">
        <v>-7.6</v>
      </c>
      <c r="S15" s="5" t="n">
        <v>0</v>
      </c>
      <c r="W15" s="5" t="n">
        <v>0</v>
      </c>
      <c r="AA15" s="5" t="n">
        <v>0</v>
      </c>
      <c r="AE15" s="5" t="n">
        <v>0</v>
      </c>
      <c r="AI15" s="8" t="n">
        <v>-7.6</v>
      </c>
      <c r="AM15" s="5" t="n">
        <v>0</v>
      </c>
    </row>
    <row r="16">
      <c r="A16" s="4" t="inlineStr">
        <is>
          <t>Purchase of treasury shares</t>
        </is>
      </c>
      <c r="C16" s="5" t="n">
        <v>-710</v>
      </c>
    </row>
    <row r="17">
      <c r="A17" s="3" t="inlineStr">
        <is>
          <t>Share reorganization and buy-back:</t>
        </is>
      </c>
    </row>
    <row r="18">
      <c r="A18" s="4" t="inlineStr">
        <is>
          <t>Return of Value - share consolidation</t>
        </is>
      </c>
      <c r="B18" s="4" t="inlineStr">
        <is>
          <t>[1]</t>
        </is>
      </c>
      <c r="C18" s="5" t="n">
        <v>0</v>
      </c>
      <c r="G18" s="8" t="n">
        <v>-18.7</v>
      </c>
      <c r="K18" s="5" t="n">
        <v>0</v>
      </c>
      <c r="O18" s="5" t="n">
        <v>0</v>
      </c>
      <c r="S18" s="5" t="n">
        <v>0</v>
      </c>
      <c r="W18" s="8" t="n">
        <v>18.7</v>
      </c>
      <c r="AA18" s="5" t="n">
        <v>0</v>
      </c>
      <c r="AE18" s="5" t="n">
        <v>0</v>
      </c>
      <c r="AI18" s="5" t="n">
        <v>0</v>
      </c>
      <c r="AM18" s="5" t="n">
        <v>0</v>
      </c>
    </row>
    <row r="19">
      <c r="A19" s="4" t="inlineStr">
        <is>
          <t>Expenses relating to Return of Value</t>
        </is>
      </c>
      <c r="B19" s="4" t="inlineStr">
        <is>
          <t>[1]</t>
        </is>
      </c>
      <c r="C19" s="5" t="n">
        <v>-1</v>
      </c>
      <c r="G19" s="5" t="n">
        <v>0</v>
      </c>
      <c r="K19" s="5" t="n">
        <v>0</v>
      </c>
      <c r="O19" s="5" t="n">
        <v>-1</v>
      </c>
      <c r="S19" s="5" t="n">
        <v>0</v>
      </c>
      <c r="W19" s="5" t="n">
        <v>0</v>
      </c>
      <c r="AA19" s="5" t="n">
        <v>0</v>
      </c>
      <c r="AE19" s="5" t="n">
        <v>0</v>
      </c>
      <c r="AI19" s="5" t="n">
        <v>-1</v>
      </c>
      <c r="AM19" s="5" t="n">
        <v>0</v>
      </c>
    </row>
    <row r="20">
      <c r="A20" s="4" t="inlineStr">
        <is>
          <t>Issue and redemption of B shares</t>
        </is>
      </c>
      <c r="B20" s="4" t="inlineStr">
        <is>
          <t>[1]</t>
        </is>
      </c>
      <c r="C20" s="5" t="n">
        <v>-1800</v>
      </c>
      <c r="G20" s="5" t="n">
        <v>0</v>
      </c>
      <c r="K20" s="5" t="n">
        <v>0</v>
      </c>
      <c r="O20" s="5" t="n">
        <v>-1800</v>
      </c>
      <c r="S20" s="5" t="n">
        <v>0</v>
      </c>
      <c r="W20" s="5" t="n">
        <v>1800</v>
      </c>
      <c r="AA20" s="5" t="n">
        <v>0</v>
      </c>
      <c r="AE20" s="5" t="n">
        <v>-1800</v>
      </c>
      <c r="AI20" s="5" t="n">
        <v>-1800</v>
      </c>
      <c r="AM20" s="5" t="n">
        <v>0</v>
      </c>
    </row>
    <row r="21">
      <c r="A21" s="4" t="inlineStr">
        <is>
          <t>Share buy-back</t>
        </is>
      </c>
      <c r="B21" s="4" t="inlineStr">
        <is>
          <t>[1]</t>
        </is>
      </c>
      <c r="C21" s="8" t="n">
        <v>-544.7</v>
      </c>
      <c r="G21" s="5" t="n">
        <v>0</v>
      </c>
      <c r="K21" s="5" t="n">
        <v>0</v>
      </c>
      <c r="O21" s="8" t="n">
        <v>-544.7</v>
      </c>
      <c r="S21" s="5" t="n">
        <v>0</v>
      </c>
      <c r="W21" s="5" t="n">
        <v>0</v>
      </c>
      <c r="AA21" s="5" t="n">
        <v>0</v>
      </c>
      <c r="AE21" s="5" t="n">
        <v>0</v>
      </c>
      <c r="AI21" s="8" t="n">
        <v>-544.7</v>
      </c>
      <c r="AM21" s="5" t="n">
        <v>0</v>
      </c>
    </row>
    <row r="22">
      <c r="A22" s="4" t="inlineStr">
        <is>
          <t>Transfer from (to) merger reserve</t>
        </is>
      </c>
      <c r="B22" s="4" t="inlineStr">
        <is>
          <t>[1]</t>
        </is>
      </c>
      <c r="C22" s="5" t="n">
        <v>0</v>
      </c>
      <c r="G22" s="5" t="n">
        <v>0</v>
      </c>
      <c r="K22" s="5" t="n">
        <v>0</v>
      </c>
      <c r="O22" s="8" t="n">
        <v>184.6</v>
      </c>
      <c r="S22" s="5" t="n">
        <v>0</v>
      </c>
      <c r="W22" s="5" t="n">
        <v>0</v>
      </c>
      <c r="AA22" s="5" t="n">
        <v>0</v>
      </c>
      <c r="AE22" s="8" t="n">
        <v>-184.6</v>
      </c>
      <c r="AI22" s="5" t="n">
        <v>0</v>
      </c>
      <c r="AM22" s="5" t="n">
        <v>0</v>
      </c>
    </row>
    <row r="23">
      <c r="A23" s="4" t="inlineStr">
        <is>
          <t>Total movements for the year</t>
        </is>
      </c>
      <c r="B23" s="4" t="inlineStr">
        <is>
          <t>[1]</t>
        </is>
      </c>
      <c r="C23" s="8" t="n">
        <v>-1552.5</v>
      </c>
      <c r="G23" s="8" t="n">
        <v>-18.6</v>
      </c>
      <c r="K23" s="5" t="n">
        <v>3</v>
      </c>
      <c r="O23" s="8" t="n">
        <v>-1061.3</v>
      </c>
      <c r="S23" s="8" t="n">
        <v>-210.4</v>
      </c>
      <c r="W23" s="8" t="n">
        <v>1818.7</v>
      </c>
      <c r="AA23" s="8" t="n">
        <v>-99.59999999999999</v>
      </c>
      <c r="AE23" s="8" t="n">
        <v>-1984.6</v>
      </c>
      <c r="AI23" s="8" t="n">
        <v>-1552.8</v>
      </c>
      <c r="AM23" s="8" t="n">
        <v>0.3</v>
      </c>
    </row>
    <row r="24">
      <c r="A24" s="4" t="inlineStr">
        <is>
          <t>Ending balance (Revised [Member]) at Oct. 31, 2019</t>
        </is>
      </c>
      <c r="C24" s="8" t="n">
        <v>6267.9</v>
      </c>
      <c r="G24" s="8" t="n">
        <v>47.2</v>
      </c>
      <c r="K24" s="5" t="n">
        <v>44</v>
      </c>
      <c r="O24" s="8" t="n">
        <v>2242.3</v>
      </c>
      <c r="S24" s="8" t="n">
        <v>-262.1</v>
      </c>
      <c r="W24" s="5" t="n">
        <v>2485</v>
      </c>
      <c r="AA24" s="8" t="n">
        <v>-29.6</v>
      </c>
      <c r="AE24" s="8" t="n">
        <v>1739.8</v>
      </c>
      <c r="AI24" s="8" t="n">
        <v>6266.6</v>
      </c>
      <c r="AM24" s="8" t="n">
        <v>1.3</v>
      </c>
    </row>
    <row r="25">
      <c r="A25" s="4" t="inlineStr">
        <is>
          <t>Ending balance (Impact of Adoption of IFRSs [Member]) at Oct. 31, 2019</t>
        </is>
      </c>
      <c r="D25" s="6" t="n">
        <v>-8.4</v>
      </c>
      <c r="H25" s="7" t="n">
        <v>0</v>
      </c>
      <c r="L25" s="7" t="n">
        <v>0</v>
      </c>
      <c r="P25" s="6" t="n">
        <v>-8.4</v>
      </c>
      <c r="T25" s="7" t="n">
        <v>0</v>
      </c>
      <c r="X25" s="7" t="n">
        <v>0</v>
      </c>
      <c r="AB25" s="7" t="n">
        <v>0</v>
      </c>
      <c r="AF25" s="7" t="n">
        <v>0</v>
      </c>
      <c r="AJ25" s="6" t="n">
        <v>-8.4</v>
      </c>
      <c r="AN25" s="7" t="n">
        <v>0</v>
      </c>
    </row>
    <row r="26">
      <c r="A26" s="4" t="inlineStr">
        <is>
          <t>Ending balance at Oct. 31, 2019</t>
        </is>
      </c>
      <c r="B26" s="4" t="inlineStr">
        <is>
          <t>[1]</t>
        </is>
      </c>
      <c r="C26" s="8" t="n">
        <v>6276.3</v>
      </c>
      <c r="G26" s="8" t="n">
        <v>47.2</v>
      </c>
      <c r="K26" s="5" t="n">
        <v>44</v>
      </c>
      <c r="O26" s="8" t="n">
        <v>2250.7</v>
      </c>
      <c r="S26" s="8" t="n">
        <v>-262.1</v>
      </c>
      <c r="W26" s="5" t="n">
        <v>2485</v>
      </c>
      <c r="AA26" s="8" t="n">
        <v>-29.6</v>
      </c>
      <c r="AE26" s="8" t="n">
        <v>1739.8</v>
      </c>
      <c r="AI26" s="5" t="n">
        <v>6275</v>
      </c>
      <c r="AM26" s="8" t="n">
        <v>1.3</v>
      </c>
    </row>
    <row r="27">
      <c r="A27" s="3" t="inlineStr">
        <is>
          <t>Changes in equity [Abstract]</t>
        </is>
      </c>
    </row>
    <row r="28">
      <c r="A28" s="4" t="inlineStr">
        <is>
          <t>Profit (loss) for the financial year</t>
        </is>
      </c>
      <c r="C28" s="8" t="n">
        <v>-2969.5</v>
      </c>
      <c r="G28" s="5" t="n">
        <v>0</v>
      </c>
      <c r="K28" s="5" t="n">
        <v>0</v>
      </c>
      <c r="O28" s="8" t="n">
        <v>-2969.5</v>
      </c>
      <c r="S28" s="5" t="n">
        <v>0</v>
      </c>
      <c r="W28" s="5" t="n">
        <v>0</v>
      </c>
      <c r="AA28" s="5" t="n">
        <v>0</v>
      </c>
      <c r="AE28" s="5" t="n">
        <v>0</v>
      </c>
      <c r="AI28" s="8" t="n">
        <v>-2969.5</v>
      </c>
      <c r="AM28" s="5" t="n">
        <v>0</v>
      </c>
    </row>
    <row r="29">
      <c r="A29" s="4" t="inlineStr">
        <is>
          <t>Other comprehensive income/(expense) for the year</t>
        </is>
      </c>
      <c r="C29" s="8" t="n">
        <v>-103.1</v>
      </c>
      <c r="G29" s="5" t="n">
        <v>0</v>
      </c>
      <c r="K29" s="5" t="n">
        <v>0</v>
      </c>
      <c r="O29" s="5" t="n">
        <v>-5</v>
      </c>
      <c r="S29" s="8" t="n">
        <v>-64.59999999999999</v>
      </c>
      <c r="W29" s="5" t="n">
        <v>0</v>
      </c>
      <c r="AA29" s="8" t="n">
        <v>-33.5</v>
      </c>
      <c r="AE29" s="5" t="n">
        <v>0</v>
      </c>
      <c r="AI29" s="8" t="n">
        <v>-103.1</v>
      </c>
      <c r="AM29" s="5" t="n">
        <v>0</v>
      </c>
    </row>
    <row r="30">
      <c r="A30" s="4" t="inlineStr">
        <is>
          <t>Total comprehensive income/(expense) for the year</t>
        </is>
      </c>
      <c r="C30" s="8" t="n">
        <v>-3072.6</v>
      </c>
      <c r="G30" s="5" t="n">
        <v>0</v>
      </c>
      <c r="K30" s="5" t="n">
        <v>0</v>
      </c>
      <c r="O30" s="8" t="n">
        <v>-2974.5</v>
      </c>
      <c r="S30" s="8" t="n">
        <v>-64.59999999999999</v>
      </c>
      <c r="W30" s="5" t="n">
        <v>0</v>
      </c>
      <c r="AA30" s="8" t="n">
        <v>-33.5</v>
      </c>
      <c r="AE30" s="5" t="n">
        <v>0</v>
      </c>
      <c r="AI30" s="8" t="n">
        <v>-3072.6</v>
      </c>
      <c r="AM30" s="5" t="n">
        <v>0</v>
      </c>
    </row>
    <row r="31">
      <c r="A31" s="3" t="inlineStr">
        <is>
          <t>Share options:</t>
        </is>
      </c>
    </row>
    <row r="32">
      <c r="A32" s="4" t="inlineStr">
        <is>
          <t>Issue of share capital - share options</t>
        </is>
      </c>
      <c r="C32" s="8" t="n">
        <v>2.9</v>
      </c>
      <c r="G32" s="8" t="n">
        <v>0.1</v>
      </c>
      <c r="K32" s="8" t="n">
        <v>2.5</v>
      </c>
      <c r="O32" s="8" t="n">
        <v>0.3</v>
      </c>
      <c r="S32" s="5" t="n">
        <v>0</v>
      </c>
      <c r="W32" s="5" t="n">
        <v>0</v>
      </c>
      <c r="AA32" s="5" t="n">
        <v>0</v>
      </c>
      <c r="AE32" s="5" t="n">
        <v>0</v>
      </c>
      <c r="AI32" s="8" t="n">
        <v>2.9</v>
      </c>
      <c r="AM32" s="5" t="n">
        <v>0</v>
      </c>
    </row>
    <row r="33">
      <c r="A33" s="4" t="inlineStr">
        <is>
          <t>Share-based payment charge</t>
        </is>
      </c>
      <c r="C33" s="8" t="n">
        <v>18.3</v>
      </c>
      <c r="G33" s="5" t="n">
        <v>0</v>
      </c>
      <c r="K33" s="5" t="n">
        <v>0</v>
      </c>
      <c r="O33" s="8" t="n">
        <v>18.3</v>
      </c>
      <c r="S33" s="5" t="n">
        <v>0</v>
      </c>
      <c r="W33" s="5" t="n">
        <v>0</v>
      </c>
      <c r="AA33" s="5" t="n">
        <v>0</v>
      </c>
      <c r="AE33" s="5" t="n">
        <v>0</v>
      </c>
      <c r="AI33" s="8" t="n">
        <v>18.3</v>
      </c>
      <c r="AM33" s="5" t="n">
        <v>0</v>
      </c>
    </row>
    <row r="34">
      <c r="A34" s="4" t="inlineStr">
        <is>
          <t>Current tax on share options</t>
        </is>
      </c>
      <c r="C34" s="8" t="n">
        <v>0.1</v>
      </c>
      <c r="G34" s="5" t="n">
        <v>0</v>
      </c>
      <c r="K34" s="5" t="n">
        <v>0</v>
      </c>
      <c r="O34" s="8" t="n">
        <v>0.1</v>
      </c>
      <c r="S34" s="5" t="n">
        <v>0</v>
      </c>
      <c r="W34" s="5" t="n">
        <v>0</v>
      </c>
      <c r="AA34" s="5" t="n">
        <v>0</v>
      </c>
      <c r="AE34" s="5" t="n">
        <v>0</v>
      </c>
      <c r="AI34" s="8" t="n">
        <v>0.1</v>
      </c>
      <c r="AM34" s="5" t="n">
        <v>0</v>
      </c>
    </row>
    <row r="35">
      <c r="A35" s="4" t="inlineStr">
        <is>
          <t>Deferred tax on share options</t>
        </is>
      </c>
      <c r="C35" s="8" t="n">
        <v>-1.5</v>
      </c>
      <c r="G35" s="5" t="n">
        <v>0</v>
      </c>
      <c r="K35" s="5" t="n">
        <v>0</v>
      </c>
      <c r="O35" s="8" t="n">
        <v>-1.5</v>
      </c>
      <c r="S35" s="5" t="n">
        <v>0</v>
      </c>
      <c r="W35" s="5" t="n">
        <v>0</v>
      </c>
      <c r="AA35" s="5" t="n">
        <v>0</v>
      </c>
      <c r="AE35" s="5" t="n">
        <v>0</v>
      </c>
      <c r="AI35" s="8" t="n">
        <v>-1.5</v>
      </c>
      <c r="AM35" s="5" t="n">
        <v>0</v>
      </c>
    </row>
    <row r="36">
      <c r="A36" s="3" t="inlineStr">
        <is>
          <t>Share reorganization and buy-back:</t>
        </is>
      </c>
    </row>
    <row r="37">
      <c r="A37" s="4" t="inlineStr">
        <is>
          <t>Purchase of remaining non-controlling interest</t>
        </is>
      </c>
      <c r="C37" s="5" t="n">
        <v>0</v>
      </c>
      <c r="G37" s="5" t="n">
        <v>0</v>
      </c>
      <c r="K37" s="5" t="n">
        <v>0</v>
      </c>
      <c r="O37" s="8" t="n">
        <v>1.3</v>
      </c>
      <c r="S37" s="5" t="n">
        <v>0</v>
      </c>
      <c r="W37" s="5" t="n">
        <v>0</v>
      </c>
      <c r="AA37" s="5" t="n">
        <v>0</v>
      </c>
      <c r="AE37" s="5" t="n">
        <v>0</v>
      </c>
      <c r="AI37" s="8" t="n">
        <v>1.3</v>
      </c>
      <c r="AM37" s="8" t="n">
        <v>-1.3</v>
      </c>
    </row>
    <row r="38">
      <c r="A38" s="4" t="inlineStr">
        <is>
          <t>Transfer from (to) merger reserve</t>
        </is>
      </c>
      <c r="C38" s="5" t="n">
        <v>0</v>
      </c>
      <c r="G38" s="5" t="n">
        <v>0</v>
      </c>
      <c r="K38" s="5" t="n">
        <v>0</v>
      </c>
      <c r="O38" s="8" t="n">
        <v>-27.6</v>
      </c>
      <c r="S38" s="5" t="n">
        <v>0</v>
      </c>
      <c r="W38" s="5" t="n">
        <v>0</v>
      </c>
      <c r="AA38" s="5" t="n">
        <v>0</v>
      </c>
      <c r="AE38" s="8" t="n">
        <v>27.6</v>
      </c>
      <c r="AI38" s="5" t="n">
        <v>0</v>
      </c>
      <c r="AM38" s="5" t="n">
        <v>0</v>
      </c>
    </row>
    <row r="39">
      <c r="A39" s="4" t="inlineStr">
        <is>
          <t>Total movements for the year</t>
        </is>
      </c>
      <c r="C39" s="8" t="n">
        <v>-3052.8</v>
      </c>
      <c r="G39" s="8" t="n">
        <v>0.1</v>
      </c>
      <c r="K39" s="8" t="n">
        <v>2.5</v>
      </c>
      <c r="O39" s="8" t="n">
        <v>-2983.6</v>
      </c>
      <c r="S39" s="8" t="n">
        <v>-64.59999999999999</v>
      </c>
      <c r="W39" s="5" t="n">
        <v>0</v>
      </c>
      <c r="AA39" s="8" t="n">
        <v>-33.5</v>
      </c>
      <c r="AE39" s="8" t="n">
        <v>27.6</v>
      </c>
      <c r="AI39" s="8" t="n">
        <v>-3051.5</v>
      </c>
      <c r="AM39" s="8" t="n">
        <v>-1.3</v>
      </c>
    </row>
    <row r="40">
      <c r="A40" s="4" t="inlineStr">
        <is>
          <t>Ending balance at Oct. 31, 2020</t>
        </is>
      </c>
      <c r="C40" s="8" t="n">
        <v>3215.1</v>
      </c>
      <c r="G40" s="8" t="n">
        <v>47.3</v>
      </c>
      <c r="K40" s="8" t="n">
        <v>46.5</v>
      </c>
      <c r="O40" s="8" t="n">
        <v>-741.3</v>
      </c>
      <c r="S40" s="8" t="n">
        <v>-326.7</v>
      </c>
      <c r="W40" s="5" t="n">
        <v>2485</v>
      </c>
      <c r="AA40" s="8" t="n">
        <v>-63.1</v>
      </c>
      <c r="AE40" s="8" t="n">
        <v>1767.4</v>
      </c>
      <c r="AI40" s="8" t="n">
        <v>3215.1</v>
      </c>
      <c r="AM40" s="7" t="n">
        <v>0</v>
      </c>
    </row>
    <row r="41">
      <c r="A41" s="3" t="inlineStr">
        <is>
          <t>Changes in equity [Abstract]</t>
        </is>
      </c>
    </row>
    <row r="42">
      <c r="A42" s="4" t="inlineStr">
        <is>
          <t>Profit (loss) for the financial year</t>
        </is>
      </c>
      <c r="C42" s="8" t="n">
        <v>-424.4</v>
      </c>
      <c r="G42" s="5" t="n">
        <v>0</v>
      </c>
      <c r="K42" s="5" t="n">
        <v>0</v>
      </c>
      <c r="O42" s="8" t="n">
        <v>-424.4</v>
      </c>
      <c r="S42" s="5" t="n">
        <v>0</v>
      </c>
      <c r="W42" s="5" t="n">
        <v>0</v>
      </c>
      <c r="AA42" s="5" t="n">
        <v>0</v>
      </c>
      <c r="AE42" s="5" t="n">
        <v>0</v>
      </c>
      <c r="AI42" s="8" t="n">
        <v>-424.4</v>
      </c>
    </row>
    <row r="43">
      <c r="A43" s="4" t="inlineStr">
        <is>
          <t>Other comprehensive income/(expense) for the year</t>
        </is>
      </c>
      <c r="C43" s="8" t="n">
        <v>126.5</v>
      </c>
      <c r="G43" s="5" t="n">
        <v>0</v>
      </c>
      <c r="K43" s="5" t="n">
        <v>0</v>
      </c>
      <c r="O43" s="8" t="n">
        <v>33.6</v>
      </c>
      <c r="S43" s="8" t="n">
        <v>58.7</v>
      </c>
      <c r="W43" s="5" t="n">
        <v>0</v>
      </c>
      <c r="AA43" s="8" t="n">
        <v>34.2</v>
      </c>
      <c r="AE43" s="5" t="n">
        <v>0</v>
      </c>
      <c r="AI43" s="8" t="n">
        <v>126.5</v>
      </c>
    </row>
    <row r="44">
      <c r="A44" s="4" t="inlineStr">
        <is>
          <t>Total comprehensive income/(expense) for the year</t>
        </is>
      </c>
      <c r="C44" s="8" t="n">
        <v>-297.9</v>
      </c>
      <c r="G44" s="5" t="n">
        <v>0</v>
      </c>
      <c r="K44" s="5" t="n">
        <v>0</v>
      </c>
      <c r="O44" s="8" t="n">
        <v>-390.8</v>
      </c>
      <c r="S44" s="8" t="n">
        <v>58.7</v>
      </c>
      <c r="W44" s="5" t="n">
        <v>0</v>
      </c>
      <c r="AA44" s="8" t="n">
        <v>34.2</v>
      </c>
      <c r="AE44" s="5" t="n">
        <v>0</v>
      </c>
      <c r="AI44" s="8" t="n">
        <v>-297.9</v>
      </c>
    </row>
    <row r="45">
      <c r="A45" s="3" t="inlineStr">
        <is>
          <t>Transactions with owners:</t>
        </is>
      </c>
    </row>
    <row r="46">
      <c r="A46" s="4" t="inlineStr">
        <is>
          <t>Dividends</t>
        </is>
      </c>
      <c r="C46" s="8" t="n">
        <v>-81.09999999999999</v>
      </c>
      <c r="G46" s="5" t="n">
        <v>0</v>
      </c>
      <c r="K46" s="5" t="n">
        <v>0</v>
      </c>
      <c r="O46" s="8" t="n">
        <v>-81.09999999999999</v>
      </c>
      <c r="S46" s="5" t="n">
        <v>0</v>
      </c>
      <c r="W46" s="5" t="n">
        <v>0</v>
      </c>
      <c r="AA46" s="5" t="n">
        <v>0</v>
      </c>
      <c r="AE46" s="5" t="n">
        <v>0</v>
      </c>
      <c r="AI46" s="8" t="n">
        <v>-81.09999999999999</v>
      </c>
    </row>
    <row r="47">
      <c r="A47" s="3" t="inlineStr">
        <is>
          <t>Share options:</t>
        </is>
      </c>
    </row>
    <row r="48">
      <c r="A48" s="4" t="inlineStr">
        <is>
          <t>Issue of share capital - share options</t>
        </is>
      </c>
      <c r="C48" s="8" t="n">
        <v>0.3</v>
      </c>
      <c r="G48" s="8" t="n">
        <v>0.1</v>
      </c>
      <c r="K48" s="8" t="n">
        <v>0.3</v>
      </c>
      <c r="O48" s="8" t="n">
        <v>-0.1</v>
      </c>
      <c r="S48" s="5" t="n">
        <v>0</v>
      </c>
      <c r="W48" s="5" t="n">
        <v>0</v>
      </c>
      <c r="AA48" s="5" t="n">
        <v>0</v>
      </c>
      <c r="AE48" s="5" t="n">
        <v>0</v>
      </c>
      <c r="AI48" s="8" t="n">
        <v>0.3</v>
      </c>
    </row>
    <row r="49">
      <c r="A49" s="4" t="inlineStr">
        <is>
          <t>Share-based payment charge</t>
        </is>
      </c>
      <c r="C49" s="5" t="n">
        <v>12</v>
      </c>
      <c r="G49" s="5" t="n">
        <v>0</v>
      </c>
      <c r="K49" s="5" t="n">
        <v>0</v>
      </c>
      <c r="O49" s="5" t="n">
        <v>12</v>
      </c>
      <c r="S49" s="5" t="n">
        <v>0</v>
      </c>
      <c r="W49" s="5" t="n">
        <v>0</v>
      </c>
      <c r="AA49" s="5" t="n">
        <v>0</v>
      </c>
      <c r="AE49" s="5" t="n">
        <v>0</v>
      </c>
      <c r="AI49" s="5" t="n">
        <v>12</v>
      </c>
    </row>
    <row r="50">
      <c r="A50" s="4" t="inlineStr">
        <is>
          <t>Deferred tax on share options</t>
        </is>
      </c>
      <c r="C50" s="8" t="n">
        <v>-0.2</v>
      </c>
      <c r="G50" s="5" t="n">
        <v>0</v>
      </c>
      <c r="K50" s="5" t="n">
        <v>0</v>
      </c>
      <c r="O50" s="8" t="n">
        <v>-0.2</v>
      </c>
      <c r="S50" s="5" t="n">
        <v>0</v>
      </c>
      <c r="W50" s="5" t="n">
        <v>0</v>
      </c>
      <c r="AA50" s="5" t="n">
        <v>0</v>
      </c>
      <c r="AE50" s="5" t="n">
        <v>0</v>
      </c>
      <c r="AI50" s="8" t="n">
        <v>-0.2</v>
      </c>
    </row>
    <row r="51">
      <c r="A51" s="4" t="inlineStr">
        <is>
          <t>Purchase of treasury shares</t>
        </is>
      </c>
      <c r="B51" s="4" t="inlineStr">
        <is>
          <t>[2]</t>
        </is>
      </c>
      <c r="C51" s="8" t="n">
        <v>-27.2</v>
      </c>
      <c r="G51" s="5" t="n">
        <v>0</v>
      </c>
      <c r="K51" s="5" t="n">
        <v>0</v>
      </c>
      <c r="O51" s="8" t="n">
        <v>-27.2</v>
      </c>
      <c r="S51" s="5" t="n">
        <v>0</v>
      </c>
      <c r="W51" s="5" t="n">
        <v>0</v>
      </c>
      <c r="AA51" s="5" t="n">
        <v>0</v>
      </c>
      <c r="AE51" s="5" t="n">
        <v>0</v>
      </c>
      <c r="AI51" s="8" t="n">
        <v>-27.2</v>
      </c>
    </row>
    <row r="52">
      <c r="A52" s="3" t="inlineStr">
        <is>
          <t>Share reorganization and buy-back:</t>
        </is>
      </c>
    </row>
    <row r="53">
      <c r="A53" s="4" t="inlineStr">
        <is>
          <t>Transfer from (to) merger reserve</t>
        </is>
      </c>
      <c r="C53" s="5" t="n">
        <v>0</v>
      </c>
      <c r="G53" s="5" t="n">
        <v>0</v>
      </c>
      <c r="K53" s="5" t="n">
        <v>0</v>
      </c>
      <c r="O53" s="8" t="n">
        <v>108.3</v>
      </c>
      <c r="S53" s="5" t="n">
        <v>0</v>
      </c>
      <c r="W53" s="5" t="n">
        <v>0</v>
      </c>
      <c r="AA53" s="5" t="n">
        <v>0</v>
      </c>
      <c r="AE53" s="8" t="n">
        <v>-108.3</v>
      </c>
      <c r="AI53" s="5" t="n">
        <v>0</v>
      </c>
    </row>
    <row r="54">
      <c r="A54" s="4" t="inlineStr">
        <is>
          <t>Total movements for the year</t>
        </is>
      </c>
      <c r="C54" s="8" t="n">
        <v>-394.1</v>
      </c>
      <c r="G54" s="8" t="n">
        <v>0.1</v>
      </c>
      <c r="K54" s="8" t="n">
        <v>0.3</v>
      </c>
      <c r="O54" s="8" t="n">
        <v>-379.1</v>
      </c>
      <c r="S54" s="8" t="n">
        <v>58.7</v>
      </c>
      <c r="W54" s="5" t="n">
        <v>0</v>
      </c>
      <c r="AA54" s="8" t="n">
        <v>34.2</v>
      </c>
      <c r="AE54" s="8" t="n">
        <v>-108.3</v>
      </c>
      <c r="AI54" s="8" t="n">
        <v>-394.1</v>
      </c>
    </row>
    <row r="55">
      <c r="A55" s="4" t="inlineStr">
        <is>
          <t>Ending balance at Oct. 31, 2021</t>
        </is>
      </c>
      <c r="C55" s="7" t="n">
        <v>2821</v>
      </c>
      <c r="G55" s="6" t="n">
        <v>47.4</v>
      </c>
      <c r="K55" s="6" t="n">
        <v>46.8</v>
      </c>
      <c r="O55" s="6" t="n">
        <v>-1120.4</v>
      </c>
      <c r="S55" s="7" t="n">
        <v>-268</v>
      </c>
      <c r="W55" s="7" t="n">
        <v>2485</v>
      </c>
      <c r="AA55" s="6" t="n">
        <v>-28.9</v>
      </c>
      <c r="AE55" s="6" t="n">
        <v>1659.1</v>
      </c>
      <c r="AI55" s="7" t="n">
        <v>2821</v>
      </c>
    </row>
    <row r="56"/>
    <row r="57">
      <c r="A57" s="4" t="inlineStr">
        <is>
          <t>[1]</t>
        </is>
      </c>
      <c r="B57" s="4" t="inlineStr">
        <is>
          <t>In accordance with the requirements of IFRS 16 “Leases” the
                        results for the Year ended October 31, 2019 have not been restated.</t>
        </is>
      </c>
    </row>
    <row r="58">
      <c r="A58" s="4" t="inlineStr">
        <is>
          <t>[2]</t>
        </is>
      </c>
      <c r="B58" s="4" t="inlineStr">
        <is>
          <t>During the 12 months ended October 31, 2021 the Micro Focus Employee Benefit Trust (“EBT”) purchased four</t>
        </is>
      </c>
    </row>
  </sheetData>
  <mergeCells count="4">
    <mergeCell ref="A1:B1"/>
    <mergeCell ref="A56:AO56"/>
    <mergeCell ref="B57:AO57"/>
    <mergeCell ref="B58:AO5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ash Flow Statement</t>
        </is>
      </c>
      <c r="B1" s="2" t="inlineStr">
        <is>
          <t>12 Months Ended</t>
        </is>
      </c>
    </row>
    <row r="2">
      <c r="B2" s="2" t="inlineStr">
        <is>
          <t>Oct. 31, 2021</t>
        </is>
      </c>
    </row>
    <row r="3">
      <c r="A3" s="3" t="inlineStr">
        <is>
          <t>Cash Flow Statement [Abstract]</t>
        </is>
      </c>
    </row>
    <row r="4">
      <c r="A4" s="4" t="inlineStr">
        <is>
          <t>Cash Flow Statement</t>
        </is>
      </c>
      <c r="B4" s="4" t="inlineStr">
        <is>
          <t>32. Cash flow statement
Year ended October 31, 2021
Year ended October 31, 2020
Year ended October 31, 2019
Note $m $m $m
Cash flows from operating activities
Loss from continuing operations
(435.1
)
(2,974.6
)
(18.1
)
Profit from discontinued operation
10.7
5.1
1,487.2
Loss for the year
(424.4
)
(2,969.5
)
1,469.1
Adjustments for:
(Gain)/Loss on disposal of discontinued operation
31
(10.7
)
3.0
(1,767.9
)
Net finance costs
6
252.2
279.0
255.8
Taxation – continuing operations
7
(82.7
)
34.2
(16.0
)
Taxation – discontinued operation
31
-
(8.1
)
318.1
Share of results of associates
-
-
0.3
Operating (loss)/profit (attributable to continuing and discontinued operations)
(265.6
)
(2,661.4
)
259.4
Goodwill impairment charge
10
-
2,799.2
-
Research and development tax credits
(1.1
)
(1.8
)
(1.2
)
Property, plant and equipment depreciation
12
33.7
42.0
52.6
Right-of-use asset depreciation (2019 : finance lease depreciation)
19
73.3
76.9
13.9
Loss on disposal of property, plant and equipment
12
1.2
5.6
3.6
Loss on disposal of intangible assets
11
-
0.6
-
Gain on disposal of Atalla
-
-
(3.7
)
Amortization of intangible assets
11
956.4
674.1
716.5
Leases impairment
19
5.6
5.9
-
Share-based compensation charge
28
14.3
17.0
71.3
Foreign exchange movements
3
0.1
29.7
11.1
Changes in working capital
Inventories
-
0.1
-
Trade and other receivables and contract related costs 1
(195.2
)
251.6
156.5
Payables and other liabilities
36.9
(62.4
)
(110.4
)
Provisions 2
21
14.1
8.8
(14.8
)
Contract liabilities - deferred income
16.8
(103.1
)
(98.5
)
Cash generated from operations
690.5
1,082.8
1,056.3
1
Change in trade and other receivables and contract-related costs is adjusted for non-cash movements of ($19.0 million) (2020: ($51.7
million); (2019 $50.9 million)
2
In the year ended October 31, 2021 provisions movements have been presented net, in the year ended October 31, 2020
they were presented gross as provision movements $46.3 million (2019; $43.8 million) and provision utilisation ($37.5
million) (2019: ($58.6 million)).</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ost balance sheet events</t>
        </is>
      </c>
      <c r="B1" s="2" t="inlineStr">
        <is>
          <t>12 Months Ended</t>
        </is>
      </c>
    </row>
    <row r="2">
      <c r="B2" s="2" t="inlineStr">
        <is>
          <t>Oct. 31, 2021</t>
        </is>
      </c>
    </row>
    <row r="3">
      <c r="A3" s="3" t="inlineStr">
        <is>
          <t>Post balance sheet events [Abstract]</t>
        </is>
      </c>
    </row>
    <row r="4">
      <c r="A4" s="4" t="inlineStr">
        <is>
          <t>Post balance sheet events</t>
        </is>
      </c>
      <c r="B4" s="4" t="inlineStr">
        <is>
          <t>33 Post balance sheet events Subsequent to the end of the reporting period for the year ended October 31, 2021 the following events have taken place: Re-purchase of shares On December 20, 2021, the Group’s employee benefit trust (“EBT”) commenced the purchase of 12 million shares, equivalent to £43.4 million at the share price on December
20, 2021. These shares will be purchased on the open market and will be used for the settlement of existing and future employee share schemes awarded to senior leaders and employees who are critical to achieving the strategic initiatives set out in
the Chief Executive Officer’s report. In accordance with the requirement of IFRS 10 the EBT is treated as if it is a subsidiary of the Group. As a result, the purchase of shares held by the EBT will reported as the purchase of Treasury shares by
the Group. Archiving and Risk management portfolio: Completion of Digital Safe disposal On November 3, 2021, the Group announced the agreement of definitive terms to sell its Archiving and Risk Management portfolio (the “Digital Safe business”) to Smarsh
Inc., for a total cash consideration of $375m. On January 31, 2022, this disposal was completed. Re-financing of long-term debt and revolving credit facility On January 17, 2022, the Group announced the refinancing of $1.6
billion of existing term loans and updates to the revolving credit facility were announced in December. Further details can be found in Note 18, “Borrowings”. Standard overnight financing rate (“SOFR”) 1M USD interest rate swap On January 19, 2022, the Group executed a new 1m 1m</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lated undertakings</t>
        </is>
      </c>
      <c r="B1" s="2" t="inlineStr">
        <is>
          <t>12 Months Ended</t>
        </is>
      </c>
    </row>
    <row r="2">
      <c r="B2" s="2" t="inlineStr">
        <is>
          <t>Oct. 31, 2021</t>
        </is>
      </c>
    </row>
    <row r="3">
      <c r="A3" s="3" t="inlineStr">
        <is>
          <t>Related undertakings [Abstract]</t>
        </is>
      </c>
    </row>
    <row r="4">
      <c r="A4" s="4" t="inlineStr">
        <is>
          <t>Related undertakings</t>
        </is>
      </c>
      <c r="B4" s="4" t="inlineStr">
        <is>
          <t>34 Related undertakings In accordance with section 409 of the UK Companies Act 2006 (the “Act”), information on all related undertakings of the Group is set
out below. Related undertakings are categorized in the Act as being “subsidiaries”, “associated undertakings” and “significant holdings in undertakings other than subsidiary companies”. The information below is stated as at October
31, 2021. The definition of a subsidiary undertaking in the Act is different from the definition of that term under IFRS. As a result, related
undertakings included within this list may not be the same as the related undertakings consolidated in the Group IFRS financial statements. The Group owns 100% of all subsidiary undertakings.
Company name
Country of
Principal activities
Key to Registered office address
1
Attachmate Australasia Pty. Ltd.
Australia
In Liquidation
1
2
Attachmate Group Australia Pty Ltd
Australia
Sale and support of software
1
3
Autonomy Australia Pty Ltd
Australia
In Liquidation
1
4
Autonomy Systems Australia Pty Ltd
Australia
In Liquidation
1
5
Borland Australia Pty Ltd
Australia
In Liquidation
1
6
Entcorp Australia Pty Limited
Australia
In Liquidation
1
7
Full 360 Pty Ltd Australia Sale and support of software 2
8
Micro Focus Australia Pty Ltd
Australia
Sale and support of software
1
9
Micro Focus Pty Limited
Australia
Sale and support of software
1
10
Serena Software Pty Limited
Australia
In Liquidation
1
11
Micro Focus Austria GmbH
Austria
Development of software
3
12
Autonomy Belgium BV
Belgium
Sale and support of software
4
13
Micro Focus Belgium BV
Belgium
Sale and support of software
4
14
Micro Focus S.r.l
Belgium
Sale and support of software
5
15
Borland Latin America Ltda
Brazil
Sale and support of software
6
16
Cambridge Technology Partners do Brasil Ltda
Brazil
Dormant
6
17
Micro Focus Brasil Serviços de Tecnologia Ltda
Brazil
Sale and support of software
6
18
Micro Focus Programação de Computadores Ltda
Brazil
Sale and support of software
6
19 Peregrine Systems do Brasil Ltda. Brazil Sale and support of software 7
20 Serena Software Do Brasil Ltda Brazil Sale and support of software 6
21 Micro Focus APM Solutions EOOD Bulgaria Development of software 8
22 Micro Focus Bulgaria EOOD Bulgaria Sale and support of software 8
23 Autonomy Systems (Canada) Ltd. Canada Sale and support of software 9
24 GWAVA ULC Canada Holding Company 10
25
Interset Software ULC
Canada
Holding Company
10
26
Micro Focus (Canada) ULC
Canada
Development, sale and support of software
10
Company name
Country of incorporation Principal activities
Key to Registered office address
27
Micro Focus Acquisition Canada ULC
Canada
Sale and support of software
11
28
Micro Focus Software (Canada) ULC
Canada
Sale and support of software
12
29
Micro Focus Software Solutions Canada Co. / Solutions Logiciels Micro Focus Canada Cie.
Canada
Sale and support of software
13
30
NetManage Canada ULC
Canada
Dormant
10
31
Entco Capital Co
Cayman Islands
In Liquidation
14
32
Entco Investment Co
Cayman Islands
In Liquidation
14
33
Micro Focus International Limited
Cayman Islands
In Liquidation
14
34
Micro Focus IP Ltd.
Cayman Islands
In Liquidation
14
35
Micro Focus Marigalante Ltd.
Cayman Islands
Sale and support of software
15
36
Autonomy Systems (Beijing) Limited Company
China
Sale and support of software
16
37
Micro Focus Limited Beijing Representative Office
China
Sale and support of software
17
38
Shanghai Micro Focus Software Technology Co., Ltd
China
Sale and support of software
18
39
Shanghai Micro Focus Software Technology Co., Ltd, Beijing Branch
China
Sale and support of software
19
40
Shanghai Micro Focus Software Technology Co., Ltd. Shandong Branch
China
Sale and support of software
20
41 Shanghai Micro Focus Software Technology Co., Ltd., Chongqing Branch China Sale and support of software 41
42 Shanghai Micro Focus Software Technology Co., Ltd., Shenzhen Branch China Sale and support of software 42
43
Singapore Micro Focus Pte. Ltd Shanghai Representative Office
China
Sale and support of software
43
44 Micro Focus Software LATAM S.A.S Colombia
Sale and support of software 44
45
Micro Focus Centroamerica CAC Limitada
Costa Rica
Sale and support of software
45
46
Micro Focus Costa Rica Limitada
Costa Rica
Sale and support of software
46
47
NetIQ Software International Limited
Cyprus
In Liquidation
47
48
Micro Focus Czechia s.r.o.
Czech Republic
Sale and support of software
48
49
Micro Focus Denmark, filial af Micro Focus AS, Norge Branch
Denmark
Sale and support of software
49
50
Micro Focus Software Denmark ApS
Denmark
Sale and support of software
50
51
Micro Focus AS, Filial i Finland
Finland
Sale and support of software
51
52
Borland (France) Sarl
France
Sale and support of software
52
53
Cobol-IT, SAS
France
Sale and support of software
53
54
Micro Focus France SAS
France
Sale and support of software
54
55
Micro Focus SAS
France
Sale and support of software
55
56
Attachmate Group Germany GmbH
Germany
Sale and support of software
56
57
Borland GmbH
Germany
Dormant
57
58
GWAVA EMEA GmbH
Germany
Sale and support of software
58
59
Micro Focus Deutschland GmbH
Germany
Sale and support of software
59
60
Micro Focus GmbH
Germany
Sale and support of software
32
61
Novell Holding Deutschland GmbH
Germany
Holding Company
32
62
Serena Software GmbH
Germany
Sale and support of software
34
63
EntCorp Hong Kong Limited
Hong Kong
Sale and support of software
35
64
Micro Focus Limited Hong Kong Branch
Hong Kong
Sale and support of software 36
65
Micro Focus Software HK Limited
Hong Kong
Sale and support of software
36
66
Autonomy Software Asia Private Limited India Sale and support of software 37
67
Entco IT Services Private Limited
India
Sale and support of software
38
68 Interwoven, Inc., India Branch India Sale and support of software 39
Company name
Country of incorporation Principal activities
Key to Registered
69
Micro Focus Software India Private Limited
India
Development, sale and support of software
40
70
Micro Focus Software Solutions India Private Limited
India
Sale and support of software
41
71
Micro Focus Software Pte. Ltd. – Representative Office
Indonesia
Sale and support of software
42
72
Attachmate Ireland Limited
Ireland
Sale and support of software
43
73
Entsoft Holding Ireland Unlimited Company
Ireland
In Liquidation
43
74
Micro Focus (IP) Ireland Limited
Ireland
Dormant
44
75 Micro Focus Galway Limited Ireland Sale and support of software 43
76
Micro Focus Group Holdings Unlimited
Ireland
Holding Company
44
77
Micro Focus International Holdings Limited
Ireland
Holding Company
44
78
Micro Focus Ireland Limited
Ireland
Development, sale and support of software
44
79
Micro Focus Software (Ireland) Limited
Ireland
Development, sale and support of software
43
80
Micro Focus Software Solutions Ireland Limited
Ireland
Sale and support of software
43
81
NetIQ Europe Limited
Ireland
Sale and support of software
43
82
NetIQ Ireland Limited
Ireland
Holding Company
44
83 Novell Cayman Software International Unlimited Company Ireland Holding Company 44
84
Novell Cayman Software Unlimited Company
Ireland
Holding Company
44
85
Novell Software International Limited
Ireland
Holding Company
44
86
Micro Focus Interactive Israel Ltd
Israel
Sale and support of software
45
87
Micro Focus Israel Limited
Israel
Development and support of software
46
88
Micro Focus Software Israel Ltd
Israel
Sale and support of software
45
89
N.Y. NetManage (Yerushalayim) Ltd
Israel
Dormant
47
90
Novell Israel Software Limited
Israel
Dormant
48
91
Micro Focus Italiana S.r.l.
Italy
Sale and support of software
49
92
Micro Focus S.r.l.
Italy
Sale and support of software
49
93
Verity Italia S.r.l.
Italy
In Liquidation
50
94
Entcorp Japan K.K.
Japan
Sale and support of software
51
95
Micro Focus Enterprise Ltd
Japan
Sale and support of software
52
96
Micro Focus LLC
Japan
Sale and support of software
52
97 Novell Japan, Ltd Japan Sale and support of software 52
98
Serena Software Japan LLC
Japan
Sale and support of software
52
99
Micro Focus Luxembourg S.à r.l.
Luxembourg
Sale and support of software
53
100
Verity Luxembourg S.à r.l.
Luxembourg
Sale and support of software
54
101
Micro Focus Malaysia Sdn. Bhd.
Malaysia
Sale and support of software
55
102
Novell Corporation (Malaysia) Sdn. Bhd.
Malaysia
Sale and support of software
56
103
Micro Focus International Mexico, S. de R.L. de C.V.
Mexico
Sale and support of software
57
104
Micro Focus Limited Mexico Branch
Mexico
Sale and support of software
57
105
Micro Focus Software Mexico, S. De R.L. De C.V.
Mexico
Sale and support of software
57
106
Micro Focus Software Solutions Mexico, S. de R.L. de C.V.
Mexico
Sale and support of software
57
107
Authasas B.V.
Netherlands
Sale and support of software
58
108
Autonomy HoldCo B.V.
Netherlands
Sale and support of software
58
109
Autonomy Netherlands B.V.
Netherlands
Sale and support of software
58
Company name
Country of incorporation Principal activities
Key to Registered office address
110
Borland B.V.
Netherlands
Sale and support of software
58
111
Entco Eastern Holding B.V.
Netherlands
In Liquidation
58
112
Entco Gatriam Holding B.V.
Netherlands
Holding company
58
113
Entco Holding Berlin B.V.
Netherlands
Holding company
58
114
Entco Holding Hague II B.V.
Netherlands
Holding company
58
115
Entco Sinope Holding B.V.
Netherlands
Holding company
58
116
Entcorp Nederland B.V.
Netherlands
Sale and support of software
58
117
Micro Focus B.V.
Netherlands
Sale and support of software
58
118
Micro Focus Caribe Holding B.V.
Netherlands
Sale and support of software
58
119
Micro Focus Eastern Holding II B.V.
Netherlands
Holding Company
58
120
Micro Focus Enterprise B.V.
Netherlands
Sale and support of software
58
121
Micro Focus HoldCo B.V.
Netherlands
Holding Company
58
122
Micro Focus Holding Finance B.V.
Netherlands
Holding Company
58
123
Micro Focus Holding Hague B.V.
Netherlands
Holding Company
58
124
Micro Focus Holding PR B.V.
Netherlands
Sale and support of software
58
125
Micro Focus International Trade B.V.
Netherlands
Sale and support of software
58
126
Micro Focus Nederland B.V.
Netherlands
Sale and support of software
58
127
Verity Benelux B.V.
Netherlands
Sale and support of software
58
128
Micro Focus Software (New Zealand) Unlimited
New Zealand
Sale and support of software
59
129
Micro Focus AS
Norway
Sale and support of software
60
130
Micro Focus Software, Inc.
Philippines
Sale and support of software
61
131
Micro Focus Polska sp. z o.o.
Poland
Sale and support of software
62
132
Micro Focus Portugal Informática, Lda
Portugal
Sale and support of software
63
133
Micro Focus, S.L.- Sucursal em Portugal Branch
Portugal
Sale and support of software
63
134
Micro Focus Caribe Holding B.V. LLC Branch
Puerto Rico
Sale and support of software
64
135
Micro Focus Holding PR B.V. LLC Branch
Puerto Rico
Sale and support of software
64
136
Micro Focus Software Romania SRL
Romania
Sale and support of software
65
137
Limited Liability Company Micro Focus
Russian Federation
Sale and support of software
66
138
Micro Focus LLC
Saudi Arabia
Sale and support of software
67
139
Autonomy Systems Singapore Pte. Ltd.
Singapore
In Liquidation
68
140
Borland (Singapore) Pte. Ltd.
Singapore
In Liquidation
68
141
Entco Software Pte. Ltd.
Singapore
Sale and support of software
68
142
Mercury Interactive (Singapore) Pte Ltd
Singapore
In Liquidation
68
143
Micro Focus Pte. Ltd.
Singapore
Sale and support of software
68
144
Micro Focus Software Pte. Ltd.
Singapore
Sale and support of software
68
145
Autonomy Systems Software South Africa Pty Ltd
South Africa
Sale and support of software
69
146
Micro Focus Software South Africa (Pty) Ltd
South Africa
Sale and support of software
70
147
Micro Focus South Africa (Pty) Ltd
South Africa
Sale and support of software
71
148
Micro Focus Korea Ltd
South Korea
Sale and support of software
72
149
Micro Focus Field Delivery Spain S.L.U.
Spain
Sale and support of software
73
150 Micro Focus S.L.U. Spain Sale and support of software 73
151
Micro Focus Software Spain S.L.U.
Spain
Sale and support of software
73
Company name
Country of incorporation Principal activities
Key to Registered office address
152
Micro Focus AS, Norge, filial i Sverige Branch
Sweden
Sale and support of software
74
153
Micro Focus Sverige AB
Sweden
Sale and support of software
74
154
Micro Focus Enterprise B.V., Amstelveen, Wallisellen Branch
Switzerland
Sale and support of software
75
155
Micro Focus GmbH
Switzerland
Sale and support of software
76
156
Micro Focus International Suisse Sàrl
Switzerland
Sale and support of software
77
157
Micro Focus Schweiz GmbH
Switzerland
Sale and support of software
76
158
Entco, LLC Taiwan Branch
Taiwan
Sale and support of software
78
159
Micro Focus Taiwan Co., Ltd
Taiwan
Sale and support of software
79
160
Micro Focus Enterprise Tunisia SARL
Tunisia
Sale and support of software
80
161
Atarlabs Bilişim Anonim Şirketi
Turkey
Development and support of software
81
162
Micro Focus Teknoloji Çözümleri Limited Şirketi
Turkey
Sale and support of software
82
163
Micro Focus Ukraine, LLC.
Ukraine
Sale and support of software
83
164 Entco International SARL - Jebel Ali Free Zone Branch United Arab Emirates Sale and support of software 84
165
Entco International SARL-Abu Dhabi Branch
United Arab Emirates
Sale and support of software
85
166
Micro Focus Software Middle East FZ-LLC
United Arab Emirates
Sale and support of software
86
167
Attachmate Sales UK Limited
United Kingdom
Sale and support of software
87
168
Autonomy Systems Limited
United Kingdom
Sale and support of software
87
169
Borland (Holding) UK Limited
United Kingdom
In Liquidation
87
170
Borland (UK) Limited
United Kingdom
In Liquidation
87
171
Dart UK Newco Limited
United Kingdom
Divestiture company
87
172
Entco Holding Berlin B.V. - UK Branch
United Kingdom
Holding Company
87
173
Longsand Limited
United Kingdom
Sale and support of software
87
174
Merant Holdings
United Kingdom
Holding Company
87
175
Micro Focus (IP) Holdings Limited
United Kingdom
Dormant
87
176
Micro Focus (IP) Ltd
United Kingdom
Holding Company
87
177
Micro Focus (US) Holdings
United Kingdom
Holding Company
87
178
Micro Focus CHC Limited
United Kingdom
Holding Company
87
179 Micro Focus Foreign HoldCo Ltd United Kingdom Holding Company 87
180
Micro Focus Global Limited
United Kingdom
Sale and support of software
87
181
Micro Focus Group Limited
United Kingdom
Holding Company
87
182 Micro Focus Holdings Unlimited United Kingdom Holding Company 87
183 Micro Focus Integration Limited United Kingdom Sale and support of software 87
184
Micro Focus IP Development Limited
United Kingdom
Development and support of software
87
185
Micro Focus Limited
United Kingdom
Sale and support of software
87
186
Micro Focus Marigalante Ltd. - UK Branch
United Kingdom
Sale and support of software
87
187
Micro Focus MHC Limited
United Kingdom
Holding Company
87
188
Micro Focus Midco Holdings Limited
United Kingdom
Holding Company
87
189
Micro Focus Midco Limited
United Kingdom
Holding Company
87
190
Micro Focus Situla Holding Ltd
United Kingdom
Holding Company
87
191
Micro Focus Software (IP) Holdings Limited
United Kingdom
Holding Company
87
192
Micro Focus Software Holdings Ltd
United Kingdom
Sale and support of software
87
Company name
Country of incorporation Principal activities
Key to Registered office address
193
Micro Focus Software UK Ltd
United Kingdom
Sale and support of software
87
194
Micro Focus UK Limited
United Kingdom
Dormant
87
195
Serena Holdings
United Kingdom
Holding Company
87
196
Serena Software Europe Limited
United Kingdom
Sale and support of software
87
197
Attachmate Corporation
United States
Development and support of software
88
198
Borland Corporation
United States
Holding Company
89
199
Borland Software Corporation
United States
Development and support of software
89
200
Borland Technology Corporation
United States
Dormant
89
201
Dart US Newco LLC
United States
Divestiture company
89
202 Entco Delaware LLC United States Sale and support of software 89
203 Entco, LLC United States Sale and support of software 89
204 Full 360 Group Inc. United States Holding Company 89
205 Full 360 Inc United States Sale and support of software 90
206 GWAVA Technologies, Inc. United States Sale and support of software 89
207 MA FinanceCo., LLC United States Holding Company 89
208 Marcel Holdings LLC United States Sale and support of software 89
209 Micro Focus (US) Group, Inc. United States Holding Company 89
210 Micro Focus (US) International Holdings, Inc. United States Holding Company 89
211 Micro Focus (US), Inc. United States Development and support of software 89
212 Micro Focus Brazil Holdings LLC United States Holding Company 89
213 Micro Focus Government Solutions LLC United States Sale and support of software 89
214 Micro Focus LLC United States Sale and support of software 89
215 Micro Focus Software Inc. United States Development and support of software 89
216 NetIQ Corporation United States Development and support of software 89
217 Novell Holdings, Inc. United States Holding Company 89
218 Novell International Holdings, Inc. United States Holding Company 89
219 Seattle SpinCo, Inc. United States Holding Company 89
220 Serena Software, Inc. United States Holding Company 89
221 Stratify, Inc. United States Sale and support of software 89
222 The Attachmate Group, Inc. United States Holding Company 89
223 Vertica Systems, LLC United States Sale and support of software 89 The Group has a 100% equity ownership interest in each of the subsidiary undertakings. The ultimate parent Company is Micro Focus International plc (the “Company”). The Company has
a direct interest in Micro Focus Midco Holdings Limited and an indirect interest in all of the other related undertakings. The Company has an effective interest of 100% in all of the related undertakings listed in the table. The financial results of all of the related undertakings listed above are included in the Group’s consolidated financial statements. None of the related
undertakings holds any shares in the Company. For each of the subsidiaries listed above, the registered office or, in the case of undertakings other than subsidiaries, the principal place of business
is as follows: Registered office addresses:
Number
Address
1
Level 8, 76 Berry Street, North Sydney NSW 2060, Australia
2
Suite 9, 191 Victoria Road, Gladesville NSW 2111, Australia
3
Donau-City-Straße 7, 40. OG, 1220 Wien, Austria
4
Officenter, Luchthavenlaan 27, 1800 Vilvoorde, Belgium
5
EU Parliament, 4th Floor, 37 De Meeussquare, 1000 Brussels, Belgium
6
Rua Joaquim Floriano, 466 - 12 Andar, Ed. Corporate, Itaim Bibi, São Paulo, SP, 04534-002, Brazil
7
Avenida das Nações Unidas, 1201, conj. 2302. sala 72, São Paulo, SP, 04578-000, Brazil
8
76A James Boucher Blvd., Hill Tower 3rd floor, Lozenets District, Sofia, 1407, Bulgaria
9
200-204 Lambert Street, Whitehorse Y1A 3T2, Canada
10
250, Howe Street, Suite 1400-C, Vancouver BC V6C 3S7, Canada
11
1300-1969 Upper Water Street, McInnes Cooper Tower - Purdy's Wharf Halifax, NS, B3J 3R7, Canada
12
4300 Bankers Hall West, 888 - 3rd Street S.W., Calgary T2P 5C5, Canada
13
Cogswell Tower, 2000 Barrington Street, Suite 1101-C. , Halifax NS B3J 3K1 , Canada
14
PwC Corporate Finance &amp; Recovery (Cayman) Limited., P.O. Box 258, 18 Forum Lane, Camana Bay, Grand Cayman , KY1-1104, Cayman Islands
15
Ocorian Trust (Cayman) Limited, Windward 3, Regatta Office Park, PO Box 1350, West Bay Road, Grand Cayman , KY1-1108, Cayman Islands
16
Unit 601, Block A, Yuanyang International Center, No. 56 Dong Si Huan Zhong Road, Beijing, Chaoyang District, China
17
Unit 04, B01, 3rd Floor, 101, 1st Floor, No.1 building, No.8 Yard Guangshun South Avenue , Chaoyang District, Beijing, China
18
Floor 2, Building 1, No. 799 Naxian Road, Pilot Free Trade Zone, Shanghai, China
19
8 Guangshun Avenue South, B01, 3F Building 1, Chaoyang District , China
20
1807-1811, 18th Floor, Kechuang Building, interchange of Yingxiong Mountain Road and 2nd Ring South Rd, Shizhong District, Jinan, Shangdong, China
21
No. 209, Chuangxin Plaza, No. 5 Keyuanyi Road, Jiulongpo District, Chongqing, China
22
14/F, Office 1436, Times Financial Center, 4001 Shennan Avenue, Futian District, Shenzhen, Guangdong, 518046, China
23
Unit B011, 3rd Floor, No. 1 building, No.799 Naxian Road, Free Trade Zone, Shanghai, China
24
Calle 111 # 47A-96, Bogotá D.C., Colombia
25
San José, Cantón Montes de Oca, Distrito San Pedro, cincuenta metros al sur del Restaurante Le Chandelier, Edificio Blanco, Costa Rica
26
Digeni Akrita, 54, Akritas, Floor 2,
Flat 201-202, 1061, Nicosia, Cyprus
27
Za Brumlovkou 1559/5, Michle, Prague, 140 00, Czech Republic
28 Borupvang 3, 2750, Ballerup, Denmark
29
Accountor Turku Oy, Yliopistonkatu 34,5 krs, Turku, FI-20100, Finland
30
5 place de la Pyramide, Tour Ariane, La Défense 9 , 92088 , Paris , France
31
Tour Carpe Diem, 31 Place des Corolles, 92400, Courbevoie, France
32
Herrenberger Strasse 140, 71034, Böblingen, Germany
33
Von-Braun-Strabe 38a, 48683, Ahaus, Germany
34
Nördlicher Zubringer 9-11, 40470, Düsseldorf, Germany
35
19th Floor, Cityplaza One, 1111 King's Road, Taikoo Shing, Hong Kong
36
21st Floor, Henley Building, 5 Queens Road Central, Hong Kong
37
4th Floor, Laurel Building ‘A' Block, Bagmane Tech Park, Survey no.65/2, C.V.Raman Nagar, Byrasandra Village, KR Pura Hobli, Bangalore South Taluk, Bengaluru-560093, India
38
4th Floor, Bagmane Tech Park, Olympia Building Survey Nos. 66/1, 66/66-1 &amp; 66/1-3, CV Raman Nagar , Bangalore, 560093, India
39
7th Floor, Unit 705 Leela Business Park, Andheri – Kurla Road, Andheri East, Mumbai , 400059, India
40
Laurel Block D 65/2, Bagmane Tech Park, C.V. Raman Nagar Byrasandra Post, Bangalore, India
Number Address
41 66/1, 6th Floor, Olympia Building, Bagmane Tech Park, Byrasandra, C V Raman Nagar, Bangalore, Karnataka, 560093, India
42
WTC 3, Unit no. 207, Jalan Jenderal Sudirman Kav 29-31, Kel. Karet Semanggi, Kec. Setiabudi, Kota Adm, Jakarta Selatan, DKI Jakarta, Indonesia
43
Block A, Ballybrit Business Park, Ballybane Road, Galway, H91 WP08, Ireland
44
One Spencer Dock, North Wall Quay, Dublin 1, D01 X9R7, Ireland
45
5 Altalef St., Yahud, Israel
46
Matam Advanced Tech Center, Building 5/1, Haifa, 31 905, Israel
47
Scientific Industries Center, Haifa, 33263, Israel
48
17 Hatidhar St, Raannana, 43665, Israel
49
Viale Sarca 235, 20126, Milan, Italy
50
Via Santa Maria alla Porta 9, 20123, Milan, Italy
51
No. 8 Center Plaza Bldg, 5F, 1-10-16 Horidomecho Nihonbashi, Chuo-ku, Tokyo 103-0012, Japan
52
Midtown Tower 19F, 9-7-1 Akasaka, Minato-ku, Tokyo, 107-6219, Japan
53
12 rue Jean Engling, L-1466, Luxembourg
54
15, Boulevard F.W. Raiffeisen, L - 2411, Luxembourg
55
Level 11 , 1 Sentral, Jalan Rakyat, Kuala Lumpur Sentral, 50470 59200 Kuala Lumpur, Malaysia
56
Unit 501, Level 5, Uptown 1, 1 Jalan SS21/58, Damansara Uptown, 47400 Selangor Darul Ehsan, Malaysia
57
Av. Periférico Sur 6751, Col. Toluquilla, Municipio Tlaquepaque, Jalisco, CP 45610, Mexico
58
Van Deventerlaan 31, 3528 AG, Utrecht, Netherlands
59
Level 26, PWC Tower, 15 Customs Street West, Auckland, 1010, New Zealand
60
C/O House of Business AS, 7th Floor Dronning Eufemias gate 16, Oslo, 0191, Norway
61
2/F Three World Square, Upper Mckinley Road, Taguig City, Philippines
62
ul. Sucha 2/3, 50-086 Wrocław, Poland
63
Centro Empresarial Torres de Lisboa, Rua Tomás da Fonseca, Torre G, 1.º, Sala 111, Freguesia de São Domingos de Benfica, 1600 203, Lisboa, Portugal
64
Metro Office Park, Metro Parque 7, Street # 1, Suite 204 , Guaynabo, PR 00968, Puerto Rico
65
2nd District, 3 George Constantinescu Street, BOC Office Building, 4th floor, entrance B, 2nd District, Bucharest, PC 020339, Romania
66
Leningradskoye shosse 16 A, building 3, floor 10, premise XV, room 16, 125171, Moscow, Russian Federation
67
Nimr Al Nakheel Centre, Building A, 1st floor, Imam Saud Bin Abdulaziz Bin Muhammad Road, Riyadh, 11564, Saudi Arabia
68
#12-04/06, 1 Harbourfront Place, Harbourfront Tower 1, Singapore, 098633, Singapore
69
78 Sophia Street, Fairland, 2195, South Africa
70
Novell House, MorningWedge Office, 255 Rivonia Road, Morningside, 2196, South Africa
71
Morningside Wedge Office Park , 255 Rivonia Road, Morningside, Sandton, Gauteng, 2057, South Africa
72
Yeoidodong, SK Building, 15F, 31 Gukjegeumyung-ro 8-gil, Yeongdeungpo-gu, Seoul, Korea, Republic of
73
Torre Espacio, Planta 16, Paseo de la Castellana, 259D, 28046 Madrid, Spain
74
Kronborgsgränd 1, 164 46 Kista, Stockholm, Sweden
75
Richtistrasse 7, 8304 Wallisellen, Switzerland
76
Wallisellen Business Park, Offices 201-204, Richtistrasse 7, 8304, Wallisellen, Switzerland
77
Chemin Jean-Baptiste Vandelle 3A, 1290 Versoix, Switzerland
79
9F., No. 200, Sec. 1, Keelung Rd., Xinyi Dist., Taipei City, 110, Taiwan
80
ZI Chotrana, Technopole El Ghazala, Lot No 45, Ariana, 2088, Tunisia
81
Üniversiteler Mahallesi 1605 Cad. No: 3A, Çankaya , Ankara, Turkey
82
AND Plaza Kozyatağa İçerenköy Mahallesi Umut Sk. 10/12, Kat: 16 34752 Ataşehir/İstanbul, Turkey
83
13 Pimonenko Str., building 6, Office 6A/61, Kiev, 04050, Ukraine
Number Address
84
JAFZA One building, Unit No. AB 1005, Jebel Ali Free Zone, Dubai, United Arab Emirates
85
Al Hilal Building, Al Falah Road, Office 318, Abu Dhabi, United Arab Emirates
86
1204 - 1205, Floor 12 Al Shatha Tower, Dubai, United Arab Emirates
87
The Lawn, 22-30 Old Bath Road, Newbury, Berkshire, RG14 1QN, United Kingdom
88
Corporation Service Company, MC-CSC1, 300 Deschutes Way SW, Suite 208, Tumwater, WA98501, United States
89
Corporation Service Company, 251 Little Falls Drive, Wilmington, Delaware 19808, United States
90 Corporation Service Company, 80 State Street, Albany, NY 12207-2543, United State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2" customWidth="1" min="1" max="1"/>
    <col width="80" customWidth="1" min="2" max="2"/>
  </cols>
  <sheetData>
    <row r="1">
      <c r="A1" s="1" t="inlineStr">
        <is>
          <t>Significant accounting policies (Policies)</t>
        </is>
      </c>
      <c r="B1" s="2" t="inlineStr">
        <is>
          <t>12 Months Ended</t>
        </is>
      </c>
    </row>
    <row r="2">
      <c r="B2" s="2" t="inlineStr">
        <is>
          <t>Oct. 31, 2021</t>
        </is>
      </c>
    </row>
    <row r="3">
      <c r="A3" s="3" t="inlineStr">
        <is>
          <t>Significant accounting policies [Abstract]</t>
        </is>
      </c>
    </row>
    <row r="4">
      <c r="A4" s="4" t="inlineStr">
        <is>
          <t>Basis of preparation</t>
        </is>
      </c>
      <c r="B4" s="4" t="inlineStr">
        <is>
          <t>A Basis of preparation The Consolidated financial statements of the Company have been prepared in accordance with International Financial Reporting Standards as issued by the
International Accounting Standards Board (“IASB”), in accordance with international accounting standards in conformity with the requirements of the Companies Act 2006 and in accordance with international financial reporting standards adopted
pursuant to Regulation (EC) No 1606/2002 as it applies in the European Union (“IFRSs as adopted by the EU”). The consolidated financial statements are prepared on a going concern basis under the historical cost convention. The preparation of financial statements in conformity with IFRS requires the use of certain critical accounting estimates. It also requires management to
exercise its judgement in the process of applying the Group’s accounting policies. The areas involving a higher degree of judgement or complexity, or areas where assumptions and estimates are significant to the consolidated financial
statements are disclosed below in II, “Critical accounting estimates, assumptions and judgements”. The principal accounting policies adopted by the Group in the preparation of the consolidated financial statements are set out below. The accounting policies adopted are consistent with those of the Annual Report on Form 20-F for the year ended October 31, 2020 apart from standards, amendments
to or interpretations of published standards adopted during the year, as set out in Accounting Policy W “Adoption of new and revised IFRS”. Consolidated statement of comprehensive income The Group has revised the presentation of the Consolidated Statement of Comprehensive Income to remove the additional two columns showing exceptional items and the pre-exceptional item results which were included in
prior periods. The revised presentation is considered to be simpler to the users of the accounts and aligns to the statutory basis of presentation. Going concern In line with IAS 1 ‘Presentation of financial
statements’, and the FRC guidance on ‘risk management, internal control and related financial and business reporting’, management has taken into account available information about the future for a period of at least, but not limited to, 12
months from the date of approval of the consolidated financial statements when assessing the Group’s ability to continue as a going concern. Item 5.A and Item 5.B includes information on the Group’s market, structure, strategy and business model, Group financial results, cash flow and net debt, and
the balance sheet position. This report also covers the agreed disposal
of the Group’s Digital Safe business for net consideration of $335 million. The transaction completed on January 31, 2022
therefore this going concern assessment is prepared for the Group excluding the Digital Safe business. The Group manages solvency and liquidity as part of its budgeting and performance management. The Group’s forecasting and planning cycle consists of a budget and
a long-range plan which are used to generate income statement and cash flow projections. The cash flow projections also forecast the headroom on the Group’s undrawn Revolving Credit Facility (“RCF”) and expected net leverage. Actual and
forecast liquidity are reviewed at least weekly by the Group’s working capital management group which reports to the Chief Financial Officer. In making this assessment, the directors considered
the Group’s liquidity and solvency position. Since year end the Group has refinanced $1.6 billion of the 2024 term loans
extending the maturity until 2027 and extended its RCF by 18 months to December 2026 Also, in assessing liquidity, the board considered the reported net current liability position of $255.7 million at October 31, 2021. This is the result of $984.6
million of advance billing for services which is required to be recognised as a contract liability. The cost of delivering these services is fully included in the Group’s forecasting and sensitivities. Sensitivity In assessing going concern the Group has estimated the financial impact of the severe but plausible scenarios considered in assessing viability on the Conclusion Having performed the assessments discussed above, the directors considered it appropriate to adopt the going concern basis of accounting when preparing the
Consolidated financial statements. This assessment covers the period through February 2023, which is consistent with the FRC guidance.</t>
        </is>
      </c>
    </row>
    <row r="5">
      <c r="A5" s="4" t="inlineStr">
        <is>
          <t>Consolidation</t>
        </is>
      </c>
      <c r="B5" s="4" t="inlineStr">
        <is>
          <t>B Consolidation The financial statements of the Group comprise the financial statements of the Company and entities controlled by the Company and its subsidiaries prepared at
the consolidated statement of financial position date. Subsidiaries Subsidiaries are entities controlled by the Group. The Group has control over an entity where the Group is exposed to, or has rights to, variable returns from
its involvement within the entity and it has the power over the entity to effect those returns. Control is presumed to exist when the Group owns more than half of the voting rights (which does not always equal percentage ownership) unless it
can be demonstrated that ownership does not constitute control. The results of subsidiaries are consolidated from the date on which control passes to the Group. The results of disposed subsidiaries are consolidated up to the date on which
control passes from the Group. The purchase method of accounting is used to account for the acquisition of subsidiaries by the Group. The cost of acquisition is measured as the fair value of
the assets given, equity instruments issued and liabilities incurred or assumed at the date of exchange, with costs directly attributable to the acquisition being expensed. Identifiable assets acquired and liabilities and contingent
liabilities assumed in a business combination are measured initially at their fair values at the acquisition date, irrespective of the extent of any non-controlling interest. The excess of the cost of acquisition over the fair value of the
Group’s share of the identifiable net assets acquired is recorded as goodwill. Where new information is obtained within the “measurement period” (defined as the earlier of the period until which the Group receives the information it was
seeking about facts and circumstances that existed as of the acquisition date or learns that more information is not obtainable, or one year from the acquisition date) about facts and circumstances that existed as at the acquisition date and,
if known, would have affected the measurement of the amounts recognized as of that date, the Group recognizes these adjustments to the acquisition balance sheet with an equivalent offsetting adjustment to goodwill. Where new information is
obtained after this measurement period has closed, this is reflected in the post-acquisition period. Inter-company transactions, balances and unrealized gains on transactions between Group companies are eliminated. Accounting policies of subsidiaries have been
changed where necessary to ensure consistency with the policies adopted by the Group.</t>
        </is>
      </c>
    </row>
    <row r="6">
      <c r="A6" s="4" t="inlineStr">
        <is>
          <t>Assets held for sale and discontinued operations</t>
        </is>
      </c>
      <c r="B6" s="4" t="inlineStr">
        <is>
          <t>C Assets held for sale and discontinued operations A non-current asset (or disposal group) is classified as held for sale if the Group will recover the carrying amount principally through a sale transaction
rather than through continuing use. A non-current asset (or disposal group) classified as held for sale is measured at the lower of its carrying amount and fair value less costs to sell. If the asset (or disposal group) is acquired as part of
a business combination it is initially measured at fair value less costs to sell. Assets and liabilities classified as held for sale are
presented separately as current items in the consolidated statement of financial position and are measured at the lower of their carrying amount and fair value less costs to sell. Property, plant and equipment, right-of-use assets and
intangible assets are not depreciated or amortized once classified as held for sale. The results of discontinued operations are shown as a single amount on the face of the Consolidated statement of comprehensive income comprising the post-tax
profit or loss of discontinued operations and the post-tax gain or loss recognized either on measurement to fair value less costs to sell or on the disposal of the discontinued operation. The Consolidated statement of cash flows has been
presented including the discontinued operations.</t>
        </is>
      </c>
    </row>
    <row r="7">
      <c r="A7" s="4" t="inlineStr">
        <is>
          <t>Revenue recognition</t>
        </is>
      </c>
      <c r="B7" s="4" t="inlineStr">
        <is>
          <t>D Revenue recognition The Group follows the principle-based five-step model in IFRS 15 and recognizes revenue on transfer of control of promised goods or services to customer when or
as the performance obligation is satisfied at an amount that reflects the consideration, which the Group expects to be entitled in exchange for those goods, or services. Customer contracts can include combinations of goods and services, which
are generally capable of being distinct and accounted for as separate performance obligations. Typically, a licence deal includes support, a separate performance obligation consisting of: call in assistance and when-and-if available updates.
The right to get assistance and updates is not mandatory to use the licence. Contracts may also include professional services, which primarily comprise installation, implementation, configuration, advisory services and staff augmentation;
these services are available both from the Group and other external service providers. All software is considered off-the-shelf and most services make use of existing configuration functionality and do not modify or customize the source code
within the products, nor do they create custom software. The professional service personalize the software to the customer’s requirements and preferences. Customers can benefit from both the software on its own and the subsequent services,
individually and together. On this basis, the Group concludes that services are typically distinct from licences and constitute a separate performance obligation, although this is also assessed on an individual contract basis. Revenue is allocated to the various performance obligations on a relative stand-alone selling price (“SSP”) basis. On an on-going basis, the Group utilizes available data points based on relevant historical transactions, to establish the observable stand-alone selling prices
to be used in allocating transaction consideration. For observable stand-alone sales a reasonable range of prices will be determined to represent the SSP of that performance obligation. Given the highly variable selling price of licences, the
Group has not established SSP for licences. When SSP is established for the undelivered performance obligations (typically maintenance and professional services), the residual approach is used to allocate the transaction price to the
delivered licences. For performance obligations where observable stand-alone sales are not available, SSP will be estimated using the following methods in the order set out below:
•
Market price
•
Expected cost plus a margin
•
Residual approach The Group recognizes revenues from sales of software licences (including Intellectual Property and Patent rights) to end-users, resellers and Independent
Software Vendors (“ISV”), software maintenance, Software as a Service (“SaaS”), technical support, training and professional services. ISV revenue includes fees based on end usage of ISV applications that have our software embedded in their
applications. Software licence revenue is the sale of right to use the software and is recognized at a point in time when the software is made available to the customer and/or
reseller (i.e. when control of the asset is transferred and the performance obligation is satisfied). Software licence revenue includes revenue resulting from term/time extensions to existing agreements and the sale of additional use rights associated to existing licences including granting third party access,
virtualization or novation rights. Typically term extensions and these additional rights do not require incremental support as they do not result in an additional licence, only a different use of the existing licences. For SaaS arrangements, which include cloud arrangements, where customers access the functionality of a hosted software over the contract period without taking
possession of the software, and performance obligations are provided evenly over a defined term, the Group recognizes revenue over the period in which the subscriptions are provided as the service is delivered, generally on a straight-line
basis. In SaaS arrangements, which include cloud arrangements, where the customer has the contractual right to take possession of the software at any time during the
contractual period without significant penalty and the customer can operate, or contract with another vendor to operate the software, the Group evaluates whether the arrangement includes the sale of a software licence. In SaaS arrangements
where software licences are sold, licence revenue is generally recognized at a point in time when control of the software is transferred to the customer. Maintenance revenue is recognized on a straight-line basis over the term of the contract, which in most cases is one year. For time and material-based professional services contracts, the Group recognizes revenue as services are rendered. The Group recognizes revenue from fixed-price
professional services contracts as work progresses over the contract period on a percentage of completion basis, as determined by the percentage of labour costs incurred to date compared to the total estimated labour costs of a contract.
Estimates of total project costs for fixed-price contracts are regularly reassessed during the life of a contract. Service costs are expensed as incurred; amounts collected prior to satisfying the above conditions are shown as contract
liabilities. Where consideration is received in advance of satisfying the performance obligation and the performance obligation will be satisfied within one year of receipt of the consideration no significant financing component is recognized. The majority of the Group’s SaaS and maintenance
contracts are for periods of one year. In addition, for multi-year contracts where consideration is received in advance, the
purpose of the upfront billing is not for the Group to obtain financing, rather to avoid the administrative tasks of subsequent invoicing, cash collection and risk of cancellation. Rebates paid to resellers as part of a contracted programme are accounted for as a reduction of the transaction price and netted against revenue where the rebate
paid is based on the achievement of sales targets made by the partner. If the Group receives an identifiable good or service from the reseller that is separable from the sales transaction and for which fair value can be reasonably estimated,
the Group accounts for the purchase of the good or service in the same way that it accounts for other purchases from suppliers.</t>
        </is>
      </c>
    </row>
    <row r="8">
      <c r="A8" s="4" t="inlineStr">
        <is>
          <t>Contract-related costs</t>
        </is>
      </c>
      <c r="B8" s="4" t="inlineStr">
        <is>
          <t xml:space="preserve">E Contract-related costs The Group capitalizes the costs of obtaining a customer contract when they are incremental and, if expected to be recovered, they are amortized over the customer
life or pattern of revenue for the related contract. Normally sales commissions paid for customer contract renewals are not commensurate with the commissions paid for new contracts. It follows that the commissions
paid for new contracts also relate to expected future renewals of these contracts. Accordingly, the Group amortizes sales commissions paid for new customer contracts on a straight-line basis over the expected customer life, based on expected
renewal frequency. The current average customer life is five years. If the expected amortization period is one year or less the costs are expensed when incurred. Amortization of the capitalized costs of obtaining customer contracts is classified as sales and marketing expense. Capitalized costs from customer contracts are
classified as non-financial assets in our statement of financial position. </t>
        </is>
      </c>
    </row>
    <row r="9">
      <c r="A9" s="4" t="inlineStr">
        <is>
          <t>Cost of sales</t>
        </is>
      </c>
      <c r="B9" s="4" t="inlineStr">
        <is>
          <t>F Cost of sales Cost of sales includes costs related to the amortization of product development costs, amortization of acquired technology intangibles, costs of the consulting
business and helpline support and royalties payable to third parties.</t>
        </is>
      </c>
    </row>
    <row r="10">
      <c r="A10" s="4" t="inlineStr">
        <is>
          <t>Segment reporting</t>
        </is>
      </c>
      <c r="B10" s="4" t="inlineStr">
        <is>
          <t>G Segment reporting In accordance with IFRS 8, “Operating Segments”, the Group has derived the information for its segmental reporting using the information used by the Chief
Operating Decision Maker (“CODM”), defined as the Operating Committee. The segmental reporting is consistent with those used in internal management reporting and the measure used by the Operating Committee is Adjusted EBITDA as set out in
note 1, “Segmental reporting”.</t>
        </is>
      </c>
    </row>
    <row r="11">
      <c r="A11" s="4" t="inlineStr">
        <is>
          <t>Exceptional items</t>
        </is>
      </c>
      <c r="B11" s="4" t="inlineStr">
        <is>
          <t>H Exceptional items Exceptional items are those significant items, which are separately disclosed by virtue of their size, nature or incidence to enable a full understanding of the
Group’s financial performance. In setting the policy for exceptional items, judgement is required to determine what the Group defines as “exceptional”. The Group considers whether an item is exceptional in nature by considering its materiality or the frequency of the transaction occurring or whether it
reflects Management of the Group first evaluates Group strategic projects such as acquisitions, divestitures and integration activities and significant Group
restructuring or similar activities. In determining whether an event or transaction is exceptional, management of the Group considers quantitative and qualitative factors such as its expected size, precedent for similar items and the
commercial context for the particular transaction, while ensuring consistent treatment between favourable and unfavourable transactions impacting revenue, income and expense. Examples of transactions which may be considered of an exceptional
nature include major restructuring programmes, cost of acquisitions, the cost of integrating acquired businesses, gains on the disposal of discontinued operations or impairment charges recognized against goodwill.</t>
        </is>
      </c>
    </row>
    <row r="12">
      <c r="A12" s="4" t="inlineStr">
        <is>
          <t>Employee benefit costs</t>
        </is>
      </c>
      <c r="B12" s="4" t="inlineStr">
        <is>
          <t>I Employee benefit costs a) Pension and other defined benefit obligations and long-term pension assets The Group operates various pension schemes and long-term employee benefit plans, including both defined contribution and defined benefit plans. A defined
contribution plan is a pension plan under which the Group pays fixed contributions into a separate entity. The Group has no legal or constructive obligations to pay further contributions if the fund does not hold sufficient assets to pay all
employees the benefits relating to employee service in the current and prior periods. A defined benefit plan is a pension plan or other long-term employee benefit that is not a defined contribution plan. For defined contribution plans, the Group pays contributions to publicly or privately administered pension insurance plans on a mandatory, contractual or
voluntary basis. The Group has no further payment obligations once the contributions have been paid. The contributions are recognized as an employee benefit expense when they are due. Prepaid contributions are recognized as an asset to the
extent that a cash refund or a reduction in the future payments is available. Typically, the Group’s defined benefit pension plans define an amount of pension benefit that an employee will receive on retirement or termination. This is
usually dependent on one or more factors such as age, years of service and compensation. Additionally, the Group sponsors vacation and other types of leave plans which qualify under IAS 19 as other long-term benefits as these liabilities are not expected to be settled within the next fiscal year. As such,
these plans are defined benefit in nature. These plans are typically unfunded. The liability recognized in the consolidated statement of financial position in respect of defined benefit pension and other long-term employee benefit plans is
the present value of the defined benefit obligation at the end of the reporting period less the fair value of plan assets. Certain long-term pension assets do not meet the definition of plan assets as they have not been pledged to the plan
and are subject to the creditors of the Group. Such assets are recorded separately in the consolidated statement of financial position as long-term pension assets. The defined benefit obligation is calculated annually by independent actuaries
using the projected unit credit method. The present value of the defined benefit obligation is determined by discounting the estimated future cash outflows using interest rates of high-quality corporate bonds that have terms to mature
approximating to the terms of the related obligation. For defined benefit pension plans, actuarial gains and losses arising from experience adjustments and changes in actuarial assumptions are charged or credited to
equity in other comprehensive income in the period in which they arise. For other long-term benefit plans actuarial gains and losses are recognized in profit or loss in the period in which they arise. The current service cost of the defined benefit plans, recognized in the Consolidated statement of comprehensive income in employee benefit expense reflects the
increase in the defined benefit obligation resulting from employee service in the current year, benefit changes, curtailments and settlements. Past-service costs are recognized immediately in the Consolidated statement of comprehensive income. The net interest cost is calculated by applying the discount rate to the net balance of the defined benefit obligation and the fair value of plan assets. This
cost is included in finance costs in the Consolidated statement of comprehensive income. Long-term pension assets relate to the reimbursement right under insurance policies held in the Group with guaranteed interest rates that do not meet the
definition of a qualifying insurance policy as they have not been pledged to the plan and are subject to the creditors of the Group. Such reimbursement rights assets are recorded in the Consolidated statement of financial position as
long-term pension assets. These contractual arrangements are treated as financial assets measured at fair value through other comprehensive income. Gains and losses on long-term pension assets are charged or credited to equity in other
comprehensive income in the period in which they arise. b) Share-based compensation The Group operated various equity-settled, share-based compensation plans during the period. The fair value of the employee services received in exchange for the grant of the shares or options is recognized as an expense. The total amount to be expensed
over the vesting period is determined by reference to the fair value of the shares or options granted. Non-market vesting conditions are included in assumptions about the number of options that are expected to become exercisable. Market
vesting conditions are taken into account when determining the fair value of the options at grant date. At each Consolidated statement of financial position date, the Group revises its estimates of the number of options that are expected to
become exercisable f or non-market vesting conditions. The shares are recognized when the options are exercised and the proceeds received allocated between ordinary share capital and share premium account. Fair value
is usually measured using the Black-Scholes pricing model. The expected life used in the model has been adjusted, based on management’s best estimate for the effects of non-transferability, exercise restrictions and behavioural
considerations. Where appropriate,
some LTIP options have a fair value measured using the share price or When the terms of an equity-settled award are modified, the minimum expense recognized is the grant date fair value of the unmodified award, provided the
original terms of the award are met. An additional expense, measured as at the date of modification, is recognized for any modification that increases the total fair value of the share-based payment transaction, or is otherwise beneficial to
the employee. The social security contributions payable in connection with the grant of the share options is considered an integral part of the grant itself, and the charge is
treated as a cash-settled transaction.</t>
        </is>
      </c>
    </row>
    <row r="13">
      <c r="A13" s="4" t="inlineStr">
        <is>
          <t>Foreign currency translation</t>
        </is>
      </c>
      <c r="B13" s="4" t="inlineStr">
        <is>
          <t xml:space="preserve">J Foreign currency translation a) Functional and presentation currency The presentation currency of the Group is US dollars. Items included in the financial statements of each of the Group’s entities are measured in the functional
currency of each entity. b) Transactions and balances Foreign currency transactions are translated into the functional currency using the exchange rates prevailing at the dates of the transactions. Foreign exchange
gains and losses resulting from the settlement of such transactions and from the translation at year-end exchange rates of monetary assets and liabilities denominated in foreign currencies are recognized in the Consolidated statement of
comprehensive income within administrative expenses. Non-monetary items that are measured in terms of historical costs in a foreign currency are translated using the exchange rates as at the dates of the initial
transactions. Any goodwill arising on the acquisition of a foreign operation and any fair value adjustments (including purchased intangible assets) to the carrying amounts of assets and liabilities arising on the acquisition are treated as
assets and liabilities of the foreign operation and translated at the closing rate. On consolidation, the results and financial position of all the Group entities that have a functional currency different from the presentation currency are
translated into the presentation currency as follows:
i)
Assets and liabilities for each Consolidated statement of financial position presented are translated at the closing rate at the date of that Consolidated statement of financial position;
ii)
Income and expenses for each Consolidated statement of comprehensive income item are translated at average exchange rates (unless this average is not a reasonable approximation of the cumulative effect of the rates prevailing on
the transaction dates, in which case income and expenses are translated at the dates of the transactions); and
iii)
All resulting exchange differences are recognized as a separate component of equity. On consolidation, exchange differences arising from the translation of the net investment in foreign entities are taken to other comprehensive income. Goodwill arising before May 1, 2004 is treated as an asset of the Company and expressed in the Company’s functional currency. c) Exchange rates The most important foreign currencies for the Group are: Pounds Sterling, the Euro, Canadian Dollar, Japanese Yen, Indian Rupee and the Australian Dollar. The
exchange rates used are as follows:
Year ended October 31, 2021
Year ended October 31, 2020
Year ended October 31, 2019
Average
Closing
Average
Closing
Average
Closing
£1 = $
1.37
1.37
1.28
1.30
1.27
1.29
€1 = $
1.19
1.16
1.13
1.17
1.12
1.12
C$ = $
0.80
0.81
0.74
0.75
0.75
0.76
AUD = $
0.75
0.75
0.68
0.70 n/a n/a
100 INR = $
1.36
1.33
1.36
1.34
n/a
n/a
100 JPY = $
0.92
0.88
0.93
0.96
1.10
1.08 </t>
        </is>
      </c>
    </row>
    <row r="14">
      <c r="A14" s="4" t="inlineStr">
        <is>
          <t>Intangible assets</t>
        </is>
      </c>
      <c r="B14" s="4" t="inlineStr">
        <is>
          <t>K Intangible assets a) Goodwill Goodwill represents the excess of the cost of an acquisition over the fair value of the net identifiable assets of the acquired subsidiary at the date of
acquisition. Goodwill on acquisitions of subsidiaries is included in intangible assets. Goodwill is tested annually for impairment or whenever there is an indication that the asset may be impaired. Goodwill is carried at cost less accumulated
impairment losses. Gains and losses on the disposal of an entity include the carrying amount of goodwill relating to the entity sold. Goodwill is allocated to cash-generating units for the purpose of impairment testing. Each of those
cash-generating units represents the Group’s investment in each area of operation by each primary reporting segment. Where goodwill has been allocated to a cash-generating unit (CGU) and part of the operation within that unit is classified as held for sale, the goodwill
associated with the held-for-sale operation is measured based on the relative values of the held-for-sale operation and the portion of the cash-generating unit retained. b) Computer software Computer software licences are capitalized on the basis of the costs incurred to acquire and bring into use the specific software. These costs are amortized
using the straight-line method over their estimated useful lives of three c) Research and development Research expenditure is recognized as an expense as incurred in the Consolidated statement of comprehensive income in research and development expenses. Costs
incurred on product development projects relating to the developing of new computer software programmes and significant enhancement of existing computer software programmes are recognized as intangible assets when it is probable that the
project will be a success, considering its commercial and technological feasibility, and costs can be measured reliably. Only direct costs are capitalized which are the software development employee costs and third-party contractor costs.
Product development costs previously recognized as an expense are not recognized as an asset in a subsequent period. Product development costs are amortized from the commencement of the commercial production of the product on a straight-line basis over the period of its
expected benefit, typically being three years, and are included in costs of sales in the consolidated statement of comprehensive
income. d) Intangible assets – arising on business combinations Other intangible assets that are acquired by the Group as part of a business combination are recognized at their fair value at the date of acquisition, and are
subsequently amortized. Amortization is charged to the Consolidated statement of comprehensive income on a straight-line basis over the estimated useful life of each intangible asset. Intangible assets are amortized from the date they are
available for use. The estimated useful lives are as follows:
Purchased software
Licence agreement based, generally three
Technology
Three
Trade names
Three
Customer relationships
Two Amortization of purchased software intangibles is included in administrative expenses, amortization of purchased technology intangibles is included in cost of
sales and amortization of acquired purchased trade names and customer relationships are included in selling and distribution costs in the Consolidated statement of comprehensive income.</t>
        </is>
      </c>
    </row>
    <row r="15">
      <c r="A15" s="4" t="inlineStr">
        <is>
          <t>Property, plant and equipment</t>
        </is>
      </c>
      <c r="B15" s="4" t="inlineStr">
        <is>
          <t>L Property, plant and equipment All property, plant and equipment is stated at historical cost less accumulated depreciation and impairment. Historical cost includes expenditure that is
directly attributable to the acquisition of the items. Subsequent costs are included in the asset’s carrying amount or recognized as a separate asset, as appropriate, only when it is probable that future economic benefits associated with the
item will flow to the Group and the cost of the item can be measured reliably. All other repairs and maintenance expenditures are charged to the consolidated statement of comprehensive income during the financial year in which they are
incurred. Depreciation is calculated using the straight-line method to write off the cost of each asset to its residual value over its estimated useful life as follows:
Buildings
30 years
Leasehold improvements
Three
Fixtures and fittings
Two
Computer equipment
One Freehold land is not depreciated. The assets’ residual values and useful lives are reviewed, and adjusted if appropriate, at each Consolidated statement of
financial position date. An asset’s carrying amount is written down immediately to its recoverable amount if the asset’s carrying amount is greater than its estimated recoverable amount. Gains and losses on disposals are determined by
comparing the disposal proceeds with the carrying amount and are included in the Consolidated statement of comprehensive income. Property held for sale is measured at the lower of its carrying amount or estimated fair value less costs to
sell.</t>
        </is>
      </c>
    </row>
    <row r="16">
      <c r="A16" s="4" t="inlineStr">
        <is>
          <t>Impairment of non-financial assets</t>
        </is>
      </c>
      <c r="B16" s="4" t="inlineStr">
        <is>
          <t>M Impairment of non-financial assets Assets that have an indefinite useful life are not subject to amortization and are tested annually for impairment or whenever there is an indication that the
asset may be impaired. Assets that are subject to amortization are reviewed for impairment whenever events or changes in circumstances indicate that the carrying amount may not be recoverable. An impairment loss is recognized for the amount
by which the asset’s carrying amount exceeds its recoverable amount. The recoverable amount is the higher of an asset’s fair value less costs of disposal and value in use. For the purposes of assessing impairment, assets are grouped at the
lowest levels for which there are separately identifiable cash flows being cash-generating units. Any non-financial assets other than goodwill which have suffered impairment are reviewed for possible reversal of the impairment at each
reporting date. Assets that are subject to amortization and depreciation are also reviewed for any possible impairment at each reporting date.</t>
        </is>
      </c>
    </row>
    <row r="17">
      <c r="A17" s="4" t="inlineStr">
        <is>
          <t>Trade receivables</t>
        </is>
      </c>
      <c r="B17" s="4" t="inlineStr">
        <is>
          <t>N Trade receivables Trade receivables are initially recognized at fair value and subsequently measured at amortized cost less provisions for impairment based upon an expected credit
loss methodology. The Group applies the IFRS 9 simplified approach to measuring expected credit losses which uses a lifetime expected loss allowance for all trade receivables. A provision of the lifetime expected credit loss is established
upon initial recognition of the underlying asset and are calculated using historical account payment profiles along with historical credit losses experienced. The loss allowance is adjusted for forward-looking factors specific to the debtor
and the economic environment. The amount of the provision is the difference between the asset’s carrying amount and the present value of the probability weighted estimated future cash flows, discounted at the effective interest rate. The
amount of the provision is recognized in the Consolidated statement of comprehensive income.</t>
        </is>
      </c>
    </row>
    <row r="18">
      <c r="A18" s="4" t="inlineStr">
        <is>
          <t>Cash and cash equivalents</t>
        </is>
      </c>
      <c r="B18" s="4" t="inlineStr">
        <is>
          <t>O Cash and cash equivalents Cash and cash equivalents includes cash in hand, deposits held at call with banks, other short-term highly liquid investments with original maturities of three
months or less, and bank overdrafts. Bank overdrafts are shown within borrowings in current liabilities on the Consolidated statement of financial position.</t>
        </is>
      </c>
    </row>
    <row r="19">
      <c r="A19" s="4" t="inlineStr">
        <is>
          <t>Borrowings</t>
        </is>
      </c>
      <c r="B19" s="4" t="inlineStr">
        <is>
          <t>P Borrowings Borrowings are recognized initially at fair value, net of transaction costs incurred. Subsequent to initial recognition, interest bearing borrowings are stated
at amortized cost with any difference between cost and redemption value being recognized in the Consolidated statement of comprehensive income over the expected life of the of borrowing on an effective interest basis.</t>
        </is>
      </c>
    </row>
    <row r="20">
      <c r="A20" s="4" t="inlineStr">
        <is>
          <t>Leases</t>
        </is>
      </c>
      <c r="B20" s="4" t="inlineStr">
        <is>
          <t>Q Leases As a lessee When the Group leases an asset a ‘right-of-use asset’ is recognized for the leased item and a lease liability is recognized for any lease payments due over the
lease term at the lease commencement date. The right-of-use asset is initially measured at cost, being the present value of the lease payments paid or payable, plus any initial direct costs incurred in entering the lease and less any lease
incentives received. Right-of-use assets are depreciated on a straight-line basis from the commencement date to the earlier of the end of the asset’s useful life or the end of the
lease term. The lease term is the non-cancellable period of the lease plus any periods for which the Group is ‘reasonably certain’ to exercise any extension options (note 19, “Leases”). The useful life of the asset is determined in a manner
consistent to that for owned property, plant and equipment described in L above. If right-of-use assets are considered to be impaired, the carrying value is reduced accordingly. Lease liabilities are initially measured at the value of the lease payments that are not paid at the commencement date and are usually discounted using the
incremental borrowing rates of the Group for the relevant portfolio (the rate implicit in the lease is used if it is readily determinable). Lease payments included in the lease liability include both fixed payments and in-substance fixed
payments during the term of the lease. After initial recognition, the lease liability is recorded at amortized cost using the effective interest method. It is re-measured when there is a change in
future lease payments arising from a change in an index or rate (e.g. an inflation related increase) or if the Group’s assessment of the lease term changes; any change in the lease liability as a result of these changes also results in a
corresponding change in the recorded right-of-use asset. As a lessor Where the Group is a lessor, it determines at inception whether the lease is a finance or an operating lease. When a lease transfers substantially all the risks
and rewards of ownership of the underlying asset then the lease is a finance lease; otherwise, the lease is an operating lease. Where the Group is an intermediate lessor, the interest in the head lease and the sub-lease is accounted for separately and the lease classification of a
sub-lease is determined by reference to the right-of-use asset arising from the head lease. Income from operating leases is recognized on a straight-line basis over the lease term. Income from finance leases is recognized in full at lease commencement. Lease policy in the year ended October 31, 2019 under IAS 17 and IFRIC 4 A lease is classified at the inception date as a finance lease or an operating lease. A lease that transfers substantially all the risks and rewards incidental to ownership to the
Group is classified as a finance lease. Finance leases are capitalized at the commencement of the lease at the inception date fair value of the leased property or, if lower, at the present value of the
minimum lease payments. Lease payments are apportioned between finance charges and reduction of the lease liability so as to achieve a constant rate of interest on the remaining balance of the liability. Finance charges are recognized in
finance costs in the Consolidated statement of comprehensive income. A leased asset is depreciated over the useful life of the asset. However, if there is no reasonable certainty that the Group will obtain ownership by the end of
the lease term, the asset is depreciated over the shorter of the estimated useful life of the asset and the lease term. An operating lease is a lease other than a finance lease. Operating lease payments are recognized as an operating expense in the statement of profit or loss on a
straight-line basis over the lease term. Operating sub-lease income is recorded as operating income on a straight-line basis over the sub-lease term.</t>
        </is>
      </c>
    </row>
    <row r="21">
      <c r="A21" s="4" t="inlineStr">
        <is>
          <t>Taxation</t>
        </is>
      </c>
      <c r="B21" s="4" t="inlineStr">
        <is>
          <t>R Taxation Current and deferred tax are recognized in the Consolidated statement of comprehensive income, except when the tax relates to items charged or credited directly
to equity, in which case the tax is also dealt with directly in equity. Deferred income tax is provided in full, using the liability method, on temporary differences arising between the tax bases of assets and liabilities and their
carrying amounts in the consolidated financial statements. However, if the deferred income tax arises from initial recognition of an asset or liability in a transaction other than a business combination that at the time of the transaction
affects neither accounting nor taxable profit nor loss, it is not accounted for. Deferred tax liabilities are not recognized if they arise from the initial recognition of goodwill. Deferred income tax is determined using tax rates (and laws)
that have been enacted or substantially enacted by the Consolidated statement of financial position date and are expected to apply when the related deferred income tax asset is realized, or the deferred income tax liability is settled.
Deferred income tax assets are recognized to the extent that it is probable that future taxable profit will be available against which the temporary differences can be utilized. Deferred income tax is provided on temporary differences arising on investments in subsidiaries, except where the timing of the reversal of the temporary
difference is controlled by the Group and it is probable that the temporary difference will not reverse in the foreseeable future. Deferred tax assets and liabilities are offset where there is a legally enforceable right to set off current tax assets against current tax liabilities and when
they relate to income taxes levied by the same taxation authority and the Group intends to settle its current tax assets and liabilities on a net basis. Current tax is recognized based on the amounts expected to be paid or recovered under the tax rates and laws that have been enacted or substantively enacted at
the Consolidated statement of financial position date.</t>
        </is>
      </c>
    </row>
    <row r="22">
      <c r="A22" s="4" t="inlineStr">
        <is>
          <t>Ordinary shares, share premium and dividend distribution</t>
        </is>
      </c>
      <c r="B22" s="4" t="inlineStr">
        <is>
          <t>S Ordinary shares, share premium and dividend distribution Incremental costs directly attributable to the issue of new shares or options are shown in equity as a deduction, net of tax, from the proceeds. Dividend
distributions to the Company’s shareholders are recognized as a liability in the Group’s financial statements in the period in which the dividends are approved by the Company’s shareholders. Interim dividends are recognized when they are
paid.</t>
        </is>
      </c>
    </row>
    <row r="23">
      <c r="A23" s="4" t="inlineStr">
        <is>
          <t>Derivative financial instruments and hedge accounting</t>
        </is>
      </c>
      <c r="B23" s="4" t="inlineStr">
        <is>
          <t>T Derivative financial instruments and hedge accounting Financial assets and liabilities are recognized in the Group’s Consolidated statement of financial position when the Group becomes a party to the contractual
provision of the instrument. Trade receivables are non-interest bearing and are initially recognized at fair value and subsequently measured at amortized cost less provisions for impairment based upon an expected credit loss methodology.
Trade payables are non-interest bearing and are stated at their fair value. Derivative financial instruments are only used for economic hedging purposes and not as speculative investments. The Group uses derivative financial instruments, such as interest rate swaps, to hedge its interest rate risks. Such derivative financial instruments are
initially recognized at fair value on the date on which the contract is entered into and are subsequently re-measured at fair value. Derivatives are carried as financial assets when the fair value is positive and as financial liabilities when
the fair value is negative. T Derivative financial instruments and hedge accounting
Non-derivative financial instruments, such as Euro borrowings, have also been designated as hedges for net investments in foreign operations. Hedges of a net
investment in a foreign operation are accounted for similarly to cash flow hedges. Hedge accounting is permitted under certain circumstances provided the following criteria are met:
•
At inception of the hedge, the documentation must include the risk management objective and strategy for undertaking the hedge, identification of the hedging instrument, the hedged item, the nature of the risk being hedged and how
the entity will assess the hedging instrument’s effectiveness. Such hedges are expected to be effective in achieving offsetting changes in cash flows and are assessed on an on-going basis to determine the level of effectiveness.
•
The measurement of effectiveness determines the accounting treatment. For effective results, changes in the fair value of the hedging instrument should be recognized in other comprehensive income, while any material ineffectiveness
should be recognized in the statement of comprehensive income. If effectiveness testing is not satisfactorily completed, all fair value movements on the hedging instrument should be recorded in the Consolidated statement of
comprehensive income. The IFRS 9 hedge accounting requirements are applicable to the interest swaps and net investment hedges that have been designated for hedge accounting. Hedge accounting is ceased prospectively if the instrument expires or is sold, terminated or exercised; the hedge criteria are no longer met or the forecast
transaction is no longer expected to occur.</t>
        </is>
      </c>
    </row>
    <row r="24">
      <c r="A24" s="4" t="inlineStr">
        <is>
          <t>Provisions</t>
        </is>
      </c>
      <c r="B24" s="4" t="inlineStr">
        <is>
          <t>U Provisions Provisions for onerous contracts, property restoration costs, restructuring costs and legal claims are recognized when the Group has a present legal or
constructive obligation as a result of past events; it is probable that an outflow of resources will be required to settle the obligation; and the amount has been reliably estimated. Provisions are not recognized for future operating losses. Where there are a number of similar obligations, the likelihood that an outflow will be required in settlement is determined by considering the class of
obligations as a whole. A provision is recognized even if the likelihood of an outflow with respect to any one item included in the same class of obligations may be small. Provisions are measured at the present value of the expenditures expected to be required to settle the obligation using a pre-tax rate that reflects current
market assessments of the time value of money and the risks specific to the obligation where the impact is material. The increase in the provision due to the passage of time is recognized as an interest expense.</t>
        </is>
      </c>
    </row>
    <row r="25">
      <c r="A25" s="4" t="inlineStr">
        <is>
          <t>Contingent liabilities</t>
        </is>
      </c>
      <c r="B25" s="4" t="inlineStr">
        <is>
          <t xml:space="preserve">V Contingent liabilities Contingent liabilities are possible obligations that arise from past events and whose existence will be confirmed only by uncertain future events or present
obligations that arise from past events where the transfer of economic resources is uncertain or cannot be reliability estimated. Contingent liabilities are not recognised in the consolidated financial statements, except if they arise from a
business combination; they are disclosed in the notes to the consolidated financial statements unless the likelihood of an outflow of economic resources is remote. </t>
        </is>
      </c>
    </row>
    <row r="26">
      <c r="A26" s="4" t="inlineStr">
        <is>
          <t>Adoption of new and revised International Financial Reporting Standards</t>
        </is>
      </c>
      <c r="B26" s="4" t="inlineStr">
        <is>
          <t>W Adoption of new and revised International Financial Reporting Standards Other than as described below, the accounting policies, presentation and methods of calculation adopted are consistent with those of the Annual Report on Form
20-F for the year ended October 31, 2020, apart from standards, amendments to or interpretations of published standards adopted during the period. The following standards, interpretations and amendments to existing standards are now effective and have been adopted by the Group. The impacts of applying these policies are not considered material:
-
Amendments to References to the Conceptual Framework in IFRS Standards – Amendments to IFRS 2, IFRS 3, IFRS 6, IFRS 14, IAS 1, IAS 8, IAS 34, IAS 37, IAS 38, IFRIC 12, IFRIC 19, IFRIC
20, IFRIC 22, and SIC-32 to update those pronouncements with regard to the revised the Conceptual Framework
-
Amendments to IFRS 3 “Business Combinations”, clarifies the definition of a business in acquisitions.
-
Amendments to IAS1 and IAS 8: guidance on the definition of material
-
Amendments to IFRS9, IAS 39, IFRS 7, IFRS 16 and IFRS 4: Interest rate benchmark reforms. Phase 1 covers hedge accounting impacts and discontinuance
exemptions. Managing the transition to new interest rate benchmarks is discussed further in note 24, “Financial risk management and financial instruments” Interpretations and amendments The following interpretations and amendments to existing standards are not yet effective and have not been adopted early by the Group. These interpretations and amendments
were not endorsed by the EU as at December 31, 2020 and have not yet been endorsed by the UK Endorsement Board (“UK EB”) except where stated below: Effective for periods commencing after January 1, 2021 (applicable to the Group from November 1, 2021):
-
Amendments to IFRS9, IAS 39, IFRS 7, IFRS 16 and IFRS 4: Interest rate benchmark reforms phase 2. Phase 2 covers further disclosures on transition to a new benchmark, UK EB endorsed
January 5, 2021 Effective for periods commencing after January 1,
2022 (applicable to the Group from November 1, 2022):
-
Annual Improvements cycle 2018-2020 includes relevant amendments clarifying capitalisation of transaction fees/inclusion of specific fees in modification/extinguishment test within
IFRS 9 Financial Instruments. Other included improvement in IFRS 1 (First time adoption) and IAS 41 (agriculture) are not applicable to the Group
-
Amendments to IFRS 3 “Business combinations”, IAS 16 “Property, plant and equipment” and IAS 37 “Provisions, Contingent assets and Contingent liabilities” Effective for periods commencing after January 1,
2023, (applicable to the Group from November 1, 2023) subject to UK endorsement except as noted below:
-
Amendments to IAS 1 “Presentation of financial statements”. Amendment is presentational and relates to the classification of liabilities as current and non-current
-
Amendments to IAS 1 “Presentation of financial statements” aims to provide guidance on the application of materiality judgements to policy disclosures
-
Amendments to IAS 8 “Accounting policies, changes in accounting estimates and errors” provides clarifications around the definition of accounting estimates and further clarification
around the difference between policy changes and estimates
-
Amendments to IAS 12 “Income taxes” covering temporary timing differences for deferred tax on the recognition of asset and liabilities from a single transaction.
-
IFRS 17 “Insurance contracts” and Amendments to IFRS 17 “Insurance contracts” The impact of the amendments and interpretations listed above are not expected to have a material impact on the consolidated financial statements.</t>
        </is>
      </c>
    </row>
    <row r="27">
      <c r="A27" s="4" t="inlineStr">
        <is>
          <t>Critical accounting estimates, assumptions and judgments</t>
        </is>
      </c>
      <c r="B27" s="4" t="inlineStr">
        <is>
          <t>II Critical accounting estimates, assumptions and judgements In preparing these consolidated financial statements, the Group has made its best estimates and judgements of certain amounts included in the financial
statements, giving due consideration to materiality. The Group regularly reviews these estimates and judgements and updates them as required. The Group has reviewed its critical accounting estimates, assumptions and judgements and a new critical accounting estimate has been identified in relation to
the useful economic lives of the Group’s purchased intangible assets. The critical judgement identified in the prior year in relation to the assessment of lease term is no longer considered critical as IFRS 16 has been applied for two
years and the level of remaining judgement has reduced following changes to the Group’s largest leases over the last two years Actual results could differ from these estimates. Unless otherwise indicated, the Group does not believe that there is a significant risk of a material change
to the carrying value of assets and liabilities within the next financial year related to the accounting estimates and assumptions described below. The Group considers the following to be a description of the most significant estimates and
judgements which require the Group to make subjective and complex judgements and matters that are inherently uncertain. Critical accounting estimates A Potential impairment of goodwill and other intangible assets Each year, or whenever there are changes in circumstances indicating that the carrying amounts may not be recoverable, the Group carries out impairment tests
of goodwill and other intangible assets which require estimates to be made of the value in use of its CGUs. These value in use calculations are dependent on estimates of future cash flows including long-term growth rates, the average annual
revenue growth rate by product group and an appropriate discount rate to be applied to future cash flows. Further details on these estimates and sensitivity of the carrying value of goodwill to the discount rate, the average annual revenue
growth rate by product group and the long-term growth rate are provided in note 10, “Goodwill”. B Retirement benefit obligations The valuation of retirement benefit obligations is dependent upon a number of assumptions that are estimated at the year end date, including estimates of
mortality rates, inflation, salary growth rates and the rate at which scheme liabilities are discounted. Further detail on these estimates and the sensitivity of the carrying value of the defined benefit obligation to these is provided in
note 22, “Pension and other long-term benefit commitments”. C Useful economic lives of purchased intangible
assets The economic lives of the Group’s purchased
intangible assets are determined on initial acquisition and reassessed annually or whenever there are changes in circumstances indicating that the economic lives may not be appropriate. In reassessing the lives factors such as changes in
actual and expected trading performance of the Group and how these compare to the initial acquisition assessment are considered. Using this information an estimate of the remaining useful economic lives is determined and if different to
the currently applied life the remaining life is adjusted prospectively. Following the goodwill impairment in the year ended
October 31, 2020, management reviewed the estimated lives of purchased intangible assets. The assessment performed in the current year resulted in a reduction in the economic lives of certain purchased intangible assets, see note 11,
“Other intangible assets”, for details on the impacts in the current period, expected impact in future periods and sensitivity. Critical accounting judgements D Revenue recognition Revenue recognition requires significant use of management judgement to produce financial information. The most significant accounting judgement in applying
IFRS 15 are the identification of performance obligations and the determination of the transaction price when the contract contains variable considerations. Judgement is required to (i) identify each distinct performance obligation requiring separate recognition in a multi element contract (e.g. licence,
maintenance, material rights for option to acquire additional products or services at discounted prices), and (ii) allocate the transaction price to the various performance obligations. This judgment impacts the timing of revenue
recognition, as certain performance obligations are recognized at a point in time and others are recognized over the life of the contract, as explained in Accounting Policy D “Revenue recognition”, and therefore the judgement impacts the
quantum of revenue and profit recognized in a period. E Exceptional item classification The Group classifies items as exceptional in line
with Accounting Policy H “Exceptional items”. The classification of these items as an exceptional is a matter of judgement. This judgement is made by management after evaluating each item deemed to be exceptional against the criteria set
out within the defined accounting policy. F Provision for income taxes The Group is subject to income taxes in numerous jurisdictions. Significant judgement is required in determining the worldwide provision for income taxes
including structuring activities undertaken by the Group and the application of complex transfer pricing rules. The Group recognizes liabilities for anticipated settlement of tax issues based on judgements of whether additional taxes will
be due. Significant issues may take several periods to resolve. In making judgements on the probability and amount of any tax charge, management takes into account:
•
Status of the unresolved matter;
•
Strength of technical argument and clarity of legislation;
•
External advice;
•
Resolution process, past experience and precedents set with the particular taxing authority;
•
Agreements previously reached in other jurisdictions on comparable issues; and
•
Statute of limitations. Key judgements in the year were related to the EU state aid a nd UK tax authority challenge in respect of prior periods Specifically, these judgements covered (i) the probability of success of either the appeal by the UK Government or the appeal by the Group itself in respect of the EU
state aid, (ii) the probability of success of UK tax authority challenge, and therefore recovery of the $48 million current tax
receivable, and (iii) the interaction of the two matters in the context of the maximum liability, which we consider to be $60
million, associated with both the UK State Aid and UK tax authority challenge. Based on their assessment (and supported by advice received by the Group’s tax advisors), the directors have concluded that no additional tax provisions are
required with regards to these matters. See note 7, “Taxation”, for additional details The ultimate tax liability may differ from the amount provided depending on interpretations of tax law, settlement negotiations or changes in legislation.
Where the final tax outcome of these matters is different from the amounts that were initially recorded, such differences will impact the income tax and deferred tax provisions in the year in which such determination is mad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Significant accounting policies (Tables)</t>
        </is>
      </c>
      <c r="B1" s="2" t="inlineStr">
        <is>
          <t>12 Months Ended</t>
        </is>
      </c>
    </row>
    <row r="2">
      <c r="B2" s="2" t="inlineStr">
        <is>
          <t>Oct. 31, 2021</t>
        </is>
      </c>
    </row>
    <row r="3">
      <c r="A3" s="3" t="inlineStr">
        <is>
          <t>Significant accounting policies [Abstract]</t>
        </is>
      </c>
    </row>
    <row r="4">
      <c r="A4" s="4" t="inlineStr">
        <is>
          <t>Exchange Rates</t>
        </is>
      </c>
      <c r="B4" s="4" t="inlineStr">
        <is>
          <t xml:space="preserve">The most important foreign currencies for the Group are: Pounds Sterling, the Euro, Canadian Dollar, Japanese Yen, Indian Rupee and the Australian Dollar. The
exchange rates used are as follows:
Year ended October 31, 2021
Year ended October 31, 2020
Year ended October 31, 2019
Average
Closing
Average
Closing
Average
Closing
£1 = $
1.37
1.37
1.28
1.30
1.27
1.29
€1 = $
1.19
1.16
1.13
1.17
1.12
1.12
C$ = $
0.80
0.81
0.74
0.75
0.75
0.76
AUD = $
0.75
0.75
0.68
0.70 n/a n/a
100 INR = $
1.36
1.33
1.36
1.34
n/a
n/a
100 JPY = $
0.92
0.88
0.93
0.96
1.10
1.08 </t>
        </is>
      </c>
    </row>
    <row r="5">
      <c r="A5" s="4" t="inlineStr">
        <is>
          <t>Estimated Useful Lives of Intangible Assets</t>
        </is>
      </c>
      <c r="B5" s="4" t="inlineStr">
        <is>
          <t>Other intangible assets that are acquired by the Group as part of a business combination are recognized at their fair value at the date of acquisition, and are
subsequently amortized. Amortization is charged to the Consolidated statement of comprehensive income on a straight-line basis over the estimated useful life of each intangible asset. Intangible assets are amortized from the date they are
available for use. The estimated useful lives are as follows:
Purchased software
Licence agreement based, generally three
Technology
Three
Trade names
Three
Customer relationships
Two</t>
        </is>
      </c>
    </row>
    <row r="6">
      <c r="A6" s="4" t="inlineStr">
        <is>
          <t>Estimated Useful Lives of Property, Plant and Equipment</t>
        </is>
      </c>
      <c r="B6" s="4" t="inlineStr">
        <is>
          <t>All property, plant and equipment is stated at historical cost less accumulated depreciation and impairment. Historical cost includes expenditure that is
directly attributable to the acquisition of the items. Subsequent costs are included in the asset’s carrying amount or recognized as a separate asset, as appropriate, only when it is probable that future economic benefits associated with the
item will flow to the Group and the cost of the item can be measured reliably. All other repairs and maintenance expenditures are charged to the consolidated statement of comprehensive income during the financial year in which they are
incurred. Depreciation is calculated using the straight-line method to write off the cost of each asset to its residual value over its estimated useful life as follows:
Buildings
30 years
Leasehold improvements
Three
Fixtures and fittings
Two
Computer equipment
On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al reporting (Tables)</t>
        </is>
      </c>
      <c r="B1" s="2" t="inlineStr">
        <is>
          <t>12 Months Ended</t>
        </is>
      </c>
    </row>
    <row r="2">
      <c r="B2" s="2" t="inlineStr">
        <is>
          <t>Oct. 31, 2021</t>
        </is>
      </c>
    </row>
    <row r="3">
      <c r="A3" s="3" t="inlineStr">
        <is>
          <t>Segmental reporting [Abstract]</t>
        </is>
      </c>
    </row>
    <row r="4">
      <c r="A4" s="4" t="inlineStr">
        <is>
          <t>Segmental Reporting</t>
        </is>
      </c>
      <c r="B4" s="4" t="inlineStr">
        <is>
          <t xml:space="preserve">The segmental reporting is consistent with that used in internal management reporting and the profit measure used by the Operating Committee is Adjusted
EBITDA.
Year ended October 31, 2021
Year ended October 31, 2020
Year ended October 31, 2019
Note $m $m $m
Reconciliation to Adjusted EBITDA:
Loss before tax
(517.8
)
(2,940.4
)
(34.1
)
Finance costs
6
253.9
281.6
282.4
Finance income
6
(1.7
)
(2.6
)
(26.6
)
Depreciation of property, plant and equipment
12
33.7
42.0
66.5
Right-of-use asset depreciation 19
73.3
76.9
-
Amortization of intangible assets
11
956.4
674.1
716.5
Exceptional items (reported in Operating loss)
4
247.1
3,011.6
294.2
Share-based compensation charge
28
14.3
17.0
68.8
Product development intangible costs capitalized
11
(19.1
)
(16.2
)
(16.5
)
Foreign exchange credit
3
0.1
29.7
11.3
Adjusted EBITDA
1,040.2
1,173.7
1,362.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Supplementary information (Tables)</t>
        </is>
      </c>
      <c r="B1" s="2" t="inlineStr">
        <is>
          <t>12 Months Ended</t>
        </is>
      </c>
    </row>
    <row r="2">
      <c r="B2" s="2" t="inlineStr">
        <is>
          <t>Oct. 31, 2021</t>
        </is>
      </c>
    </row>
    <row r="3">
      <c r="A3" s="3" t="inlineStr">
        <is>
          <t>Supplementary information [Abstract]</t>
        </is>
      </c>
    </row>
    <row r="4">
      <c r="A4" s="4" t="inlineStr">
        <is>
          <t>Analysis by Geography</t>
        </is>
      </c>
      <c r="B4" s="4" t="inlineStr">
        <is>
          <t xml:space="preserve">Analysis by geography The Group is domiciled in the UK. The Group’s total segmental revenue from external customers by geographical location is detailed below:
Year ended October 31, 2021
Year ended October 31, 2020
Year ended October 31, 2019
$m $m $m
UK
160.0
173.0
206.9
USA
1,263.0
1,289.8
1,523.0
Germany
223.0
218.7
220.7
Canada
110.3
108.0 115.9
France
100.7
101.4
123.3
Japan
95.6
96.9
108.6
Other
947.3
1,013.2
1,050.0
Total
2,899.9
3,001.0
3,348.4 </t>
        </is>
      </c>
    </row>
    <row r="5">
      <c r="A5" s="4" t="inlineStr">
        <is>
          <t>Analysis of Revenue from Contracts with Customers</t>
        </is>
      </c>
      <c r="B5" s="4" t="inlineStr">
        <is>
          <t xml:space="preserve">Analysis of revenue from contracts with customers
Year ended October 31, 2021
Year ended October 31, 2020
Year ended October 31, 2019
$m $m $m
Revenue from contracts with customers
2,899.9
3,001.0
3,348.4
Being:
Recognized over time:
Maintenance revenue
1,791.7
1,920.8
2,051.6
SaaS &amp; other recurring revenue
239.8
245.3
278.9
2,031.5
2,166.1
2,330.5
Recognized at point in time:
Licence revenue
688.6
646.5
800.0
Consulting revenue
179.8
188.4
217.9
868.4
834.9
1,017.9
Total Revenue
2,899.9
3,001.0
3,348.4 </t>
        </is>
      </c>
    </row>
    <row r="6">
      <c r="A6" s="4" t="inlineStr">
        <is>
          <t>Analysis of Revenue by Product</t>
        </is>
      </c>
      <c r="B6" s="4" t="inlineStr">
        <is>
          <t xml:space="preserve">Set out below is an analysis of revenue recognized between the principal Product Portfolios for the Year ended October 31, 2021 with comparatives: Year ended October 31, 2021:
Licence
Maintenance
SaaS &amp; other recurring
Consulting
Total
$m $m $m $m $m
AMC
155.3
315.9
-
10.3
481.5
ADM
106.1
408.5
78.9
18.6
612.1
ITOM
172.7
507.8
4.3
106.3
791.1
CyberRes
174.5
383.9
36.3
29.1
623.8
IM&amp;G
80.0
175.6
120.3
15.5
391.4
Total Revenue
688.6
1,791.7
239.8
179.8
2,899.9 Year ended October 31, 2020:
Licence
Maintenance
SaaS &amp; other recurring
Consulting
Total
$m $m $m $m $m
AMC
138.6
321.6
-
10.1
470.3
ADM
102.0
439.2
73.9
15.9
631.0
ITOM
175.1
559.4
4.6
113.9
853.0
CyberRes
162.6
416.8
33.6
33.1
646.1
IM&amp;G
68.2
184.2
133.4
15.4
401.2
Subtotal
646.5
1,921.2
245.5
188.4
3,001.6
Deferred revenue haircut
-
(0.4
)
(0.2
)
-
(0.6
)
Total Revenue
646.5
1,920.8
245.3
188.4
3,001.0 Year ended October 31, 2019:
Licence
Maintenance
SaaS &amp; other recurring
Consulting
Total
$m $m $m $m $m
AMC
170.9
326.1
-
11.7
508.7
ADM
130.3
485.4
87.8
18.2
721.7
ITOM
237.5
645.8
11.0
127.5
1,021.8
CyberRes
185.7
416.7
35.0
43.9
681.3
IM&amp;G
75.6
183.6
145.9
16.6
421.7
Subtotal
800.0
2,057.6
279.7
217.9
3,355.2
Deferred revenue haircut
-
(6.0
)
(0.8
)
-
(6.8
)
Total Revenue
800.0
2,051.6
278.9
217.9
3,348.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ss before tax (Tables)</t>
        </is>
      </c>
      <c r="B1" s="2" t="inlineStr">
        <is>
          <t>12 Months Ended</t>
        </is>
      </c>
    </row>
    <row r="2">
      <c r="B2" s="2" t="inlineStr">
        <is>
          <t>Oct. 31, 2021</t>
        </is>
      </c>
    </row>
    <row r="3">
      <c r="A3" s="3" t="inlineStr">
        <is>
          <t>Loss before tax [Abstract]</t>
        </is>
      </c>
    </row>
    <row r="4">
      <c r="A4" s="4" t="inlineStr">
        <is>
          <t>Loss before tax</t>
        </is>
      </c>
      <c r="B4" s="4" t="inlineStr">
        <is>
          <t>The loss before tax is stated after charging/(crediting) the following operating costs/(gains) classified by the nature of the costs/(gains):
Year ended October 31, 2021
Year ended October 31, 2020
Year ended October 31, 2019
Note $m $m $m
Staff costs
28
1,396.0
1,344.4
1,409.0
Depreciation of property, plant and equipment:
12
33.7
42.0
52.6
Depreciation of right-of-use asset (2019: finance lease depreciation) 1
19
73.3
76.9
13.9
Loss on disposal of property, plant and equipment
12
1.2
5.6
3.6
Amortization of intangible assets
11
956.4
674.1
716.5
Operating lease rentals payable:
- plant and machinery
-
-
7.0
- property
-
-
58.9
Provision for receivables impairment charge/(release)
14
0.6
(4.8
)
16.0
Foreign exchange loss/(gain) on derivative financial instruments
-
21.8
(6.9
)
Foreign exchange loss
0.1
7.9
18.2
1
$13.9 million of depreciation on leased assets was included in depreciation of property, plant and equipment in the Year ended October
31, 2019. No depreciation in relation to leased assets is included in depreciation of property, plant and equipment in the periods ended October 31, 2020 and 2021 as all leased assets are classified as right-of-use assets
following the adoption of IFRS 16.</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xceptional items (Tables)</t>
        </is>
      </c>
      <c r="B1" s="2" t="inlineStr">
        <is>
          <t>12 Months Ended</t>
        </is>
      </c>
    </row>
    <row r="2">
      <c r="B2" s="2" t="inlineStr">
        <is>
          <t>Oct. 31, 2021</t>
        </is>
      </c>
    </row>
    <row r="3">
      <c r="A3" s="3" t="inlineStr">
        <is>
          <t>Exceptional items [Abstract]</t>
        </is>
      </c>
    </row>
    <row r="4">
      <c r="A4" s="4" t="inlineStr">
        <is>
          <t>Exceptional Items</t>
        </is>
      </c>
      <c r="B4" s="4" t="inlineStr">
        <is>
          <t>Year ended October 31, 2021
Year ended October 31, 2020
Year ended October 31, 2019
Reported within Operating loss:
Note $m $m $m
Integration costs
98.0
152.6
245.9
Divestiture and acquisition costs
3.6
0.2
3.6
Property-related costs
11.1
15.2
16.3
Severance and legal costs
27.3
33.7
32.1
Legal settlement and associated costs 75.4 - -
Other restructuring costs
31.7
10.7
-
Goodwill impairment
-
2,799.2
-
Gain on disposal of Atalla
-
-
(3.7
)
Exceptional costs before tax
247.1
3,011.6
294.2
Tax effect of exceptional items
(76.3
)
(38.7
)
(54.3
)
Reported within profit from discontinued operation (attributable to equity shareholders of the Company):
(Gain)/loss on disposal of discontinued operation
30
(10.7
)
2.2
(1,458.5
)
Exceptional costs/(profit) after tax
160.1
2,975.1
(1,218.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ervices provided by the Group's auditors and network of firms (Tables)</t>
        </is>
      </c>
      <c r="B1" s="2" t="inlineStr">
        <is>
          <t>12 Months Ended</t>
        </is>
      </c>
    </row>
    <row r="2">
      <c r="B2" s="2" t="inlineStr">
        <is>
          <t>Oct. 31, 2021</t>
        </is>
      </c>
    </row>
    <row r="3">
      <c r="A3" s="3" t="inlineStr">
        <is>
          <t>Services provided by the Group's auditors and network of firms [Abstract]</t>
        </is>
      </c>
    </row>
    <row r="4">
      <c r="A4" s="4" t="inlineStr">
        <is>
          <t>Services from the Group's Auditors and Network of Firms</t>
        </is>
      </c>
      <c r="B4" s="4" t="inlineStr">
        <is>
          <t xml:space="preserve">During the Year ended October 31, 2021, the Group obtained the following services from the Group’s auditors as detailed below:
Year ended October 31, 2021
Year ended October 31, 2020
Year ended October 31, 2019
$m $m $m
Audit of Company
8.0
7.2
12.8
ICOFR audit
4.7
2.7
3.0
Audit of subsidiaries
2.8
2.9
3.9
Total audit
15.5
12.8
19.7
Audit-related assurance services
0.5
0.6
0.6
Total assurance services
0.5
0.6
0.6
Tax advisory services
-
-
0.1
Services relating to taxation
-
-
0.1
Total
16.0
13.4
20.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0" customWidth="1" min="2" max="2"/>
  </cols>
  <sheetData>
    <row r="1">
      <c r="A1" s="1" t="inlineStr">
        <is>
          <t>Consolidated statement of changes in equity (Parenthetical) shares in Millions</t>
        </is>
      </c>
      <c r="B1" s="2" t="inlineStr">
        <is>
          <t>12 Months Ended</t>
        </is>
      </c>
    </row>
    <row r="2">
      <c r="B2" s="2" t="inlineStr">
        <is>
          <t>Oct. 31, 2021shares</t>
        </is>
      </c>
    </row>
    <row r="3">
      <c r="A3" s="4" t="inlineStr">
        <is>
          <t>Micro Focus Employee Benefit Trust [Member]</t>
        </is>
      </c>
    </row>
    <row r="4">
      <c r="A4" s="3" t="inlineStr">
        <is>
          <t>Changes in equity [abstract]</t>
        </is>
      </c>
    </row>
    <row r="5">
      <c r="A5" s="4" t="inlineStr">
        <is>
          <t>Number of treasury shares repurchased (in shares)</t>
        </is>
      </c>
      <c r="B5" s="5" t="n">
        <v>4</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inance income and finance costs (Tables)</t>
        </is>
      </c>
      <c r="B1" s="2" t="inlineStr">
        <is>
          <t>12 Months Ended</t>
        </is>
      </c>
    </row>
    <row r="2">
      <c r="B2" s="2" t="inlineStr">
        <is>
          <t>Oct. 31, 2021</t>
        </is>
      </c>
    </row>
    <row r="3">
      <c r="A3" s="3" t="inlineStr">
        <is>
          <t>Finance income and finance costs [Abstract]</t>
        </is>
      </c>
    </row>
    <row r="4">
      <c r="A4" s="4" t="inlineStr">
        <is>
          <t>Finance Income and Finance Costs</t>
        </is>
      </c>
      <c r="B4" s="4" t="inlineStr">
        <is>
          <t xml:space="preserve">Year ended October 31, 2021
Year ended October 31, 2020
Year ended October 31, 2019
Note $m $m $m
Finance costs
Interest on bank borrowings
163.6
176.1
225.4
Commitment fees
1.3
1.7
1.9
Amortization of facility costs and original issue discounts
34.0
58.0
46.7
Finance costs on bank borrowings
198.9
235.8
274.0
Net interest expense on retirement obligations
22
1.5
1.8
2.4
Interest on lease liabilities
19
10.0
13.2
2.0
Interest rate swaps: cash flow hedges
41.3
23.7
-
Other
2.2
7.1
4.0
Total
253.9
281.6
282.4
Year ended October 31, 2021
Year ended October 31, 2020
Year ended October 31, 2019
$m $m $m
Finance income
Bank interest
1.5
2.4
16.3
Interest on non-plan pension assets
22
0.2
0.2
0.3
Interest rate swaps: cash flow hedges
-
-
9.9
Other
-
-
0.1
Total
1.7
2.6
26.6
Net finance cost
252.2
279.0
255.8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5" customWidth="1" min="1" max="1"/>
    <col width="80" customWidth="1" min="2" max="2"/>
  </cols>
  <sheetData>
    <row r="1">
      <c r="A1" s="1" t="inlineStr">
        <is>
          <t>Taxation (Tables)</t>
        </is>
      </c>
      <c r="B1" s="2" t="inlineStr">
        <is>
          <t>12 Months Ended</t>
        </is>
      </c>
    </row>
    <row r="2">
      <c r="B2" s="2" t="inlineStr">
        <is>
          <t>Oct. 31, 2021</t>
        </is>
      </c>
    </row>
    <row r="3">
      <c r="A3" s="3" t="inlineStr">
        <is>
          <t>Taxation [Abstract]</t>
        </is>
      </c>
    </row>
    <row r="4">
      <c r="A4" s="4" t="inlineStr">
        <is>
          <t>Income Tax</t>
        </is>
      </c>
      <c r="B4" s="4" t="inlineStr">
        <is>
          <t>A Taxation in the Consolidated statement of comprehensive income
Year ended October 31, 2021
Year ended October 31, 2020
Year ended October 31, 2019
Continuing operations $m $m $m
Current tax
Current year
145.7
175.4
163.9
Adjustments to tax in respect of previous periods
0.9
7.8
(35.3
)
146.6
183.2
128.6
Deferred tax
Origination and reversal of temporary differences
(237.9
)
(195.3
)
(139.7
)
Adjustments to tax in respect of previous periods
(23.3
)
10.7
24.5
Previously unrecognized temporary differences
-
-
(29.4
)
Impact of changes in tax rates
31.9
35.6
-
(229.3
)
(149.0
)
(144.6
)
Total tax (credit)/charge
(82.7
)
34.2
(16.0
)</t>
        </is>
      </c>
    </row>
    <row r="5">
      <c r="A5" s="4" t="inlineStr">
        <is>
          <t>Reconciliation of Income Tax Provision</t>
        </is>
      </c>
      <c r="B5" s="4" t="inlineStr">
        <is>
          <t>The tax charge for the year ended October 31, 2021 is higher than the standard rate of corporation tax in the UK of 19.00% (Year ended October 31, 2020: 19.00%; Year ended
October 31, 2019 19.00%). The differences are explained below:
Year ended October 31, 2021
Year ended October 31, 2020
Year ended October 31, 2019
$m $m $m
Loss before taxation
(517.8
)
(2,940.4
)
(34.1
)
Tax at UK corporation tax rate 19.00 19.00 19.00
(98.4
)
(558.7
)
(6.5
)
Effects of:
Tax rates other than the UK standard rate
(8.6
)
(78.0
)
(4.4
)
Intra-Group financing
0.3
(21.0
)
(42.8
)
Innovation tax credit benefits
(22.3
)
(31.8
)
(13.5
)
US foreign inclusion income
15.5
20.4
43.7
Share options
1.6
4.1
7.1
Movement in deferred tax not recognized
5.3
11.1
14.4
Previously unrecognized temporary differences
-
-
(29.4
)
Impact of rate changes
31.9
35.6
-
Goodwill impairment
-
592.8
-
Expenses not deductible and other permanent differences
14.4
41.2
26.2
(60.3
)
15.7
(5.2
)
Adjustments to tax in respect of previous periods:
Current tax
0.9
7.8
(35.3
)
Deferred tax
(23.3
)
10.7
24.5
(22.4
)
18.5
(10.8
)
Total taxation
(82.7
)
34.2
(16.0
)</t>
        </is>
      </c>
    </row>
    <row r="6">
      <c r="A6" s="4" t="inlineStr">
        <is>
          <t>Current Tax Receivables</t>
        </is>
      </c>
      <c r="B6" s="4" t="inlineStr">
        <is>
          <t xml:space="preserve">B
Current tax receivables
October 31, 2021
October 31, 2020
$m $m
Corporation tax 59.1 45.3 </t>
        </is>
      </c>
    </row>
    <row r="7">
      <c r="A7" s="4" t="inlineStr">
        <is>
          <t>Non-current Tax Receivables</t>
        </is>
      </c>
      <c r="B7" s="4" t="inlineStr">
        <is>
          <t xml:space="preserve">C
Non-current tax receivables
October
October 31, 2020
$m $m
Corporation tax
48.0
- </t>
        </is>
      </c>
    </row>
    <row r="8">
      <c r="A8" s="4" t="inlineStr">
        <is>
          <t>Current Tax Liabilities</t>
        </is>
      </c>
      <c r="B8" s="4" t="inlineStr">
        <is>
          <t xml:space="preserve">D
Current tax liabilities
October 31, 2021
October 31, 2020
$m $m
Corporation tax
94.1
150.1 </t>
        </is>
      </c>
    </row>
    <row r="9">
      <c r="A9" s="4" t="inlineStr">
        <is>
          <t>Non-Current Tax Liabilities</t>
        </is>
      </c>
      <c r="B9" s="4" t="inlineStr">
        <is>
          <t xml:space="preserve">E
Non-current tax liabilities
October 31, 2021
October 31, 2020
$m $m
Corporation tax
91.9
102.7 </t>
        </is>
      </c>
    </row>
    <row r="10">
      <c r="A10" s="4" t="inlineStr">
        <is>
          <t>Net Deferred Tax Liability</t>
        </is>
      </c>
      <c r="B10" s="4" t="inlineStr">
        <is>
          <t xml:space="preserve">F
Deferred tax
Year ended October 31, 2021
Year ended October 31, 2020
Net Deferred tax liability
Note $m $m
At November 1
(841.1
)
(987.1
)
Reallocated to deferred tax assets (15.0 ) -
Credited to consolidated statement of comprehensive income:
229.3
147.9
- Continuing operations
7A
229.3
149.0
- Discontinued operation
-
(1.1
)
Charged directly to equity
(0.2
)
(1.5
)
Charged to other comprehensive income:
(15.9
)
(2.5
)
Acquisitions in the period (1.9 ) -
Reallocated to liabilities held for sale 45.5 -
Impact of adoption of IFRS 16
-
1.8
Foreign exchange adjustment
0.2
0.3
At October 31,
(599.1
)
(841.1
)
Year ended October 2021
Year ended
October 31, 2020
Net Deferred tax asset $m $m
At November 1
-
-
Reallocated from deferred tax liabilities
15.0 -
At October 31,
15.0
- </t>
        </is>
      </c>
    </row>
    <row r="11">
      <c r="A11" s="4" t="inlineStr">
        <is>
          <t>Deferred Tax Assets</t>
        </is>
      </c>
      <c r="B11" s="4" t="inlineStr">
        <is>
          <t xml:space="preserve">Deferred tax assets
Tax losses and interest restrictions
Share based payments
Deferred revenue
Tax credits
Intangible assets
Other temporary differences
Research and development
Total
$m $m $m $m $m $m $m $m
At November 1, 2020
133.5
0.8
90.5
16.3
-
69.7
86.5
397.3
Credited/(charged) to consolidated statement of comprehensive income – continuing operations
8.0
3.3
7.7
(8.4)
-
11.4
36.3
58.3
Credited to consolidated statement of comprehensive income – discontinued operation
-
-
-
-
-
-
-
-
Charged directly to equity
-
(0.2
)
-
-
-
-
-
(0.2
)
Charged to other comprehensive income
-
-
-
-
-
(8.1)
-
(8.1)
Foreign exchange adjustment
-
0.1
-
-
-
(0.1)
-
-
Subtotal
141.5
4.0
98.2
7.9
-
72.9
122.8
447.3
Jurisdictional offsetting
(432.3
)
At October 31, 2021
15.0
Tax losses and interest restrictions
Share based payments
Deferred revenue
Tax credits
Intangible assets
Other temporary differences
Research and development
Total
$m $m $m $m $m $m $m $m
At November 1, 2019
100.5
5.0
108.6
6.8
-
88.6
-
309.5
Transferred from deferred tax liabilities
-
-
-
-
-
-
13.6
13.6
Credited/(charged) to consolidated statement of comprehensive income – continuing operations
33.0
(2.7
)
(18.1
)
9.5
0.2
(24.4
)
72.9
70.4
Credited to consolidated statement of comprehensive income – discontinued operation
-
-
-
-
-
(1.1
)
-
(1.1
)
Credited directly to equity
-
(1.5
)
-
-
-
-
-
(1.5
)
Debited to other comprehensive income
-
-
-
-
-
6.2
-
6.2
Foreign exchange adjustment
-
-
-
-
(0.2
)
0.4
-
0.2
Subtotal
133.5
0.8
90.5
16.3
-
69.7
86.5
397.3
Jurisdictional offsetting
(397.3
)
At October 31, 2020
- </t>
        </is>
      </c>
    </row>
    <row r="12">
      <c r="A12" s="4" t="inlineStr">
        <is>
          <t>Unrecognize Deferred Tax Assets in Relation to Gross Temporary Differences</t>
        </is>
      </c>
      <c r="B12" s="4" t="inlineStr">
        <is>
          <t xml:space="preserve">The Group did not recognize deferred tax assets in relation to the following gross temporary differences, the expiration of which is determined by the tax law
of each jurisdiction:
Expiration:
2022
2023
2024
2025
2026
Thereafter
No expiry
Total
$m $m $m $m $m $m $m $m
At October 31, 2021
Type of temporary difference:
Losses
0.6
7.4
23.8
40.5
8.2
2,045.1
54.1
2,179.7
Credits
3.2
1.8
1.4
1.4
0.9
4.7
41.1
54.5
Other
-
-
-
-
-
35.3
23.9
59.2
Total
3.8
9.2
25.2
41.9
9.1
2,085.1
119.1
2,293.4
Expiration:
2021
2022
2023
2024
2025
Thereafter
No expiry
Total
$m $m $m $m $m $m $m $m
At October 31, 2020
Type of temporary difference:
Losses
5.0
11.9
23.7
43.4
13.3
2,226.7
50.7
2,374.7
Credits
3.5
3.1
1.8
1.4
0.7
5.5
45.4
61.4
Other
-
-
-
-
-
88.4
23.9
112.3
Total
8.5
15.0
25.5
44.8
14.0
2,320.6
120.0
2,548.4 </t>
        </is>
      </c>
    </row>
    <row r="13">
      <c r="A13" s="4" t="inlineStr">
        <is>
          <t>Deferred Tax Liabilities</t>
        </is>
      </c>
      <c r="B13" s="4" t="inlineStr">
        <is>
          <t>Deferred tax liabilities
Intangible assets
Research and development
Other temporary differences
Total
$m $m $m $m
At November
(1,180.5
)
-
(57.9
)
(1,238.4
)
Charged to Consolidated statement of comprehensive income – continuing operations
176.8
-
(5.8
)
171.0
Credited to other comprehensive income – continuing operations
(7.8
)
-
-
(7.8
)
Acquisitions
(1.9
)
-
-
(1.9
)
Deferred tax liabilities reallocated to liabilities held for sale
45.5
-
-
45.5
Foreign exchange adjustment
0.2
-
-
0.2
Subtotal
(967.7
)
-
(63.7
)
(1,031.4
)
Jurisdictional offsetting
432.3
At October 31,
(599.1
)
Intangible assets
Research and development
Other temporary differences
Total
$m $m $m $m
At November
(1,257.1
)
13.6
(53.1
)
(1,296.6
)
Transferred to deferred tax assets
-
(13.6
)
-
(13.6
)
Charged to Consolidated statement of comprehensive income – continuing operations
85.4
-
(6.8
)
78.6
Credited to other comprehensive income – continuing operations
(8.7
)
-
-
(8.7
)
Credited to equity – impact of adoption of IFRS 16
-
-
1.8
1.8
Foreign exchange adjustment
(0.1
)
-
0.2
0.1
Subtotal
(1,180.5
)
-
(57.9
)
(1,238.4
)
Jurisdictional offsetting
397.3
At October 31,
(841.1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ividends (Tables)</t>
        </is>
      </c>
      <c r="B1" s="2" t="inlineStr">
        <is>
          <t>12 Months Ended</t>
        </is>
      </c>
    </row>
    <row r="2">
      <c r="B2" s="2" t="inlineStr">
        <is>
          <t>Oct. 31, 2021</t>
        </is>
      </c>
    </row>
    <row r="3">
      <c r="A3" s="3" t="inlineStr">
        <is>
          <t>Dividends [Abstract]</t>
        </is>
      </c>
    </row>
    <row r="4">
      <c r="A4" s="4" t="inlineStr">
        <is>
          <t>Dividends</t>
        </is>
      </c>
      <c r="B4" s="4" t="inlineStr">
        <is>
          <t xml:space="preserve">Year ended October 31, 2021
Year ended October 31, 2020
Year ended October 31, 2019
Equity - ordinary $m $m $m
Final paid 15.5 nil
51.7
-
240.7
Interim paid 8.8 nil
29.4
-
198.5
81.1
-
439.2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arnings per share (Tables)</t>
        </is>
      </c>
      <c r="B1" s="2" t="inlineStr">
        <is>
          <t>12 Months Ended</t>
        </is>
      </c>
    </row>
    <row r="2">
      <c r="B2" s="2" t="inlineStr">
        <is>
          <t>Oct. 31, 2021</t>
        </is>
      </c>
    </row>
    <row r="3">
      <c r="A3" s="3" t="inlineStr">
        <is>
          <t>Earnings per share [Abstract]</t>
        </is>
      </c>
    </row>
    <row r="4">
      <c r="A4" s="4" t="inlineStr">
        <is>
          <t>Reconciliation of Earnings and Weighted Average Number of Shares</t>
        </is>
      </c>
      <c r="B4" s="4" t="inlineStr">
        <is>
          <t>Reconciliation of the earnings and weighted average number of shares:
Year ended October 31, 2021
Year ended October 31, 2020
Year ended October 31, 2019
Earnings ($m)
Loss for the year from continuing operations
(435.1
)
(2,974.6
)
(18.1
)
Profit for the year from discontinued operation
10.7
5.1
1,487.2
(424.4
)
(2,969.5
)
1,469.1
Number of shares (m)
Weighted average number of shares
336.5
335.7
378.1
Dilutive effects of shares
-
-
4.1
336.5
335.7
382.2
Earnings per share
Basic earnings per share (cents)
Continuing operations
(129.30
)
(886.15
)
(4.87
)
Discontinued operation
3.18
1.52
393.37
Total Basic earnings per share
(126.12
)
(884.63
)
388.50
Diluted earnings per share (cents)
Continuing operations 1
(129.30
)
(886.15
)
(4.87
)
Discontinued operation
3.18
1.52
389.16
Total Diluted earnings per share 1
(126.12
)
(884.63
)
384.35
Basic earnings per share (pence)
Continuing operations
(94.09
)
(693.45
)
(3.82
)
Discontinued operation
2.31
1.19
308.89
Total Basic earnings per share
(91.78
)
(692.26
)
305.07
Diluted earnings per share (pence)
Continuing operations 1
(94.09
)
(693.45
)
(3.82
)
Discontinued operation
2.31
1.19
305.59
Total Diluted earnings per share 1
(91.78
)
(692.26
)
301.81
Earnings attributable to ordinary shareholders
From continuing operations
(435.1
)
(2,974.6
)
(18.1
)
Excluding non-controlling interests -
-
(0.3
)
(Loss)/profit for the year from continuing operations
(435.1
)
(2,974.6
)
(18.4
)
From discontinued operation
10.7
5.1
1,487.2
(424.4
)
(2,969.5
)
1,468.8
Average exchange rate
$
1.37/£1
$
1.28/£1
$
1.27/£1
1
The Group reported a loss from continuing operations
and a loss for the year attributable to the ordinary equity shareholders of the Company for the year ended October 31, 2021 and October 31, 2020. The Diluted EPS is reported as equal to Basic EPS, as no account can be taken of the
effect of dilutive securities under IAS 33.</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Goodwill (Tables)</t>
        </is>
      </c>
      <c r="B1" s="2" t="inlineStr">
        <is>
          <t>12 Months Ended</t>
        </is>
      </c>
    </row>
    <row r="2">
      <c r="B2" s="2" t="inlineStr">
        <is>
          <t>Oct. 31, 2021</t>
        </is>
      </c>
    </row>
    <row r="3">
      <c r="A3" s="3" t="inlineStr">
        <is>
          <t>Goodwill [Abstract]</t>
        </is>
      </c>
    </row>
    <row r="4">
      <c r="A4" s="4" t="inlineStr">
        <is>
          <t>Goodwill Acquisition</t>
        </is>
      </c>
      <c r="B4" s="4" t="inlineStr">
        <is>
          <t xml:space="preserve">October 31, 2021
October 31, 2020
  Note $m $m
Net book value
At November 1
3,835.4
6,671.3
Acquisitions
31 7.2
1.4
Impairment charge
-
(2,799.2
)
Effects of movements in exchange rates
30.1
(38.1
)
Transferred to assets held for sale
30
(147.2
)
-
At October 31,
3,725.5
3,835.4
A CGU-level summary of the goodwill allocation is presented below:
Micro Focus
3,725.5
3,835.4 </t>
        </is>
      </c>
    </row>
    <row r="5">
      <c r="A5" s="4" t="inlineStr">
        <is>
          <t>Key Assumption of Goodwill</t>
        </is>
      </c>
      <c r="B5" s="4" t="inlineStr">
        <is>
          <t>The average annual revenue growth rate by product group,
long-term cash flow growth rate and discount rate used in the VIU calculation are:
October 31, 2021
October 31, 2020
Basis of assumptions
Long-term cash flow growth rate for terminal value
1.0%
1.0%
Long-term growth rate into perpetuity is based on nominal long term GDP growth forecasts for the main countries in which the CGU operates adjusted where deemed relevant by management to factor in competition and the maturity of the business.
Pre-tax discount rate 1
10.6%
10.9%
The discount rate applied to the cash flows is based on the risk free rate for 30 year US government bonds. This rate is adjusted for a risk premium to reflect the increased risk of investing in equities. This risk premium is derived by observing an equity market risk premium (that is the required return over and above a risk free rate by an investor who is investing in the market as a whole) based on external sources and adjusting this with reference to both a beta and a size premium to reflect the risk of the cash-generating unit relative to the market as a whole to provide a cost of equity. Cost of debt is based on external indices reflecting the Group’s credit rating. Cost of equity and debt are then weighted based on market participant leverage.
Average annual revenue growth rate by product group
(4.2)% to 4.5%
(8.1)% to 2.2%
Average annual growth rates by product group are based on a combination of management’s past experience, management’s plans and observable trends in the markets in which the Group’s products operate in and updated for the impact of significant new agreements entered into where relevant, for example, the agreement with AWS on the modernization of mainframe applications and workloads signed in FY21.
1
This equates to a post-tax discount rate of 8.0% (2020: 8.2%).</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Other intangible assets (Tables)</t>
        </is>
      </c>
      <c r="B1" s="2" t="inlineStr">
        <is>
          <t>12 Months Ended</t>
        </is>
      </c>
    </row>
    <row r="2">
      <c r="B2" s="2" t="inlineStr">
        <is>
          <t>Oct. 31, 2021</t>
        </is>
      </c>
    </row>
    <row r="3">
      <c r="A3" s="3" t="inlineStr">
        <is>
          <t>Other intangible assets [Abstract]</t>
        </is>
      </c>
    </row>
    <row r="4">
      <c r="A4" s="4" t="inlineStr">
        <is>
          <t>Other Intangible Assets</t>
        </is>
      </c>
      <c r="B4" s="4" t="inlineStr">
        <is>
          <t>Purchased intangibles
Note
Purchased software $m
Product development costs $m
Technology $m
Trade names $m
Customer relationships $m
Total $m
Cost
At November 1, 2020
191.5
274.0
2,201.2
269.2
5,364.0
8,299.9
Acquisitions
31
-
-
7.8
-
-
7.8
Additions
28.4
19.1
-
-
-
47.5
Disposals
(13.5
)
-
-
-
-
(13.5
)
Effects of movements in exchange rates
1.2
(0.1
)
10.4
1.2
26.3
39.0
Transferred to current assets classified as held for sale
30
-
-
(82.0
)
(7.0
)
(185.5
)
(274.5
)
At October 31, 2021
207.6
293.0
2,137.4
263.4
5,204.8
8,106.2
Accumulated amortisation
At November 1, 2020
113.5
237.9
865.7
87.9
1,611.9
2,916.9
Amortisation charge for the year
37.4
19.6
257.2
20.7
621.5
956.4
Disposals
(13.5
)
-
-
-
-
(13.5
)
Effects of movements in exchange rates
0.6
-
2.6
0.2
4.2
7.6
Transferred to current assets classified as held for sale
30
-
-
(37.6
)
(1.9
)
(52.9
)
(92.4
)
At October 31, 2021
138.0
257.5
1,087.9
106.9
2,184.7
3,775.0
Net book amount at October 31, 2021
69.6
35.5
1,049.5
156.5
3,020.1
4,331.2
Net book amount at October 31, 2020
78.0
36.1
1,335.5
181.3
3,752.1
5,383.0
Purchased intangibles
Purchased software
Product development costs
Technology
Trade names
Customer relationships
Lease contracts
Total
Note $m $m $m $m $m $m $m
Cost
At October 31, 2019
146.7
257.0
2,178.6
267.3
5,323.3
14.9
8,187.8
Transfers to right-of-use assets 1
-
-
-
-
-
(14.9
)
(14.9
)
At November 1, 2019
146.7
257.0
2,178.6
267.3
5,323.3
-
8,172.9
Acquisitions – Atar Labs 31
-
-
6.6
-
-
-
6.6
Additions
55.5
16.2
-
-
-
-
71.7
Additions – external consultants
-
0.8
-
-
-
-
0.8
Disposals
(11.2
)
-
-
-
-
-
(11.2
)
Effects of movements in exchange rates
0.5
-
16.0
1.9
40.7
-
59.1
At October 31, 2020
191.5
274.0
2,201.2
269.2
5,364.0
-
8,299.9
Accumulated amortisation
At October 31, 2019
76.9
214.3
668.9
68.0
1,204.3
13.1
2,245.5
Transfers to right-of-use assets 1
-
-
-
-
-
(13.1
)
(13.1
)
At November 1, 2019
76.9
214.3
668.9
68.0
1,204.3
-
2,232.4
Amortisation charge for the year
46.5
23.5
190.2
19.1
394.8
-
674.1
Disposals
(10.6
)
-
-
-
-
-
(10.6
)
Effects of movements in exchange rates
0.7
0.1
6.6
0.8
12.8
-
21.0
At October 31, 2020
113.5
237.9
865.7
87.9
1,611.9
-
2,916.9
Net book amount at October 31, 2020
78.0
36.1
1,335.5
181.3
3,752.1
-
5,383.0
Net book amount at October 31, 2019
69.8
42.7
1,509.7
199.3
4,119.0
1.8
5,942.3
1
Lease contracts have been
reclassified to right-of-use assets following the adoption of IFRS 16 on November 1, 2019.</t>
        </is>
      </c>
    </row>
    <row r="5">
      <c r="A5" s="4" t="inlineStr">
        <is>
          <t>Other Intangible Assets Included in Comprehensive Income</t>
        </is>
      </c>
      <c r="B5" s="4" t="inlineStr">
        <is>
          <t xml:space="preserve">Included in the consolidated statement of comprehensive income was:
Year ended October 31, 2021
Year ended October 31, 2020
For continuing operations: $m $m
Cost of sales:
- amortization of product development costs
19.6
23.5
- amortization of acquired purchased technology
257.2
190.2
Selling and distribution:
- amortization of acquired purchased trade names and customer relationships
642.2
413.9
Administrative expenses:
- amortization of purchased software
37.4
46.5
Total amortization charge for the year
956.4
674.1
Research and development:
- capitalization of product development costs
19.1
16.2 </t>
        </is>
      </c>
    </row>
    <row r="6">
      <c r="A6" s="4" t="inlineStr">
        <is>
          <t>Changes on Actual and Expected Amortization Expense</t>
        </is>
      </c>
      <c r="B6" s="4" t="inlineStr">
        <is>
          <t>The effect of these changes on
actual and expected amortization expense is as follows:
Impact in the year ended October 31,
$m
2021
2022
2023
2024
2025
2026
Impact in all later periods
Increase/(decrease) in amortization expense
261
261
261
261
192
(145
)
(1,091
)
Recognized in:
Costs of sales (amortization of acquired purchased)
59
59
59
59
25
(141
)
(120
)
Selling and distribution expenses (amortization of customer relationships)
202
202
202
202
167
(4
)
(971
)
261
261
261
261
192
(145
)
(1,091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Oct. 31, 2021</t>
        </is>
      </c>
    </row>
    <row r="3">
      <c r="A3" s="3" t="inlineStr">
        <is>
          <t>Property, plant and equipment [Abstract]</t>
        </is>
      </c>
    </row>
    <row r="4">
      <c r="A4" s="4" t="inlineStr">
        <is>
          <t>Property, Plant and Equipment</t>
        </is>
      </c>
      <c r="B4" s="4" t="inlineStr">
        <is>
          <t>Freehold land and buildings
Leasehold improvements
Computer equipment
Fixtures and fittings
Total
Note $m $m $m $m $m
Cost
At November 1, 2020
14.0
83.6
107.9
7.8
213.3
Acquisition
-
-
-
0.1
0.1
Additions
-
1.2
15.6
0.9
17.7
Disposals
-
(4.5
)
(14.0
)
(0.8
)
(19.3
)
Effects of movements in exchange rates
0.8
0.6
1.9
0.2
3.5
Transferred to current assets classified as held for sale 30
-
(4.1
)
(2.3
)
-
(6.4
)
At October 31, 2021
14.8
76.8
109.1
8.2
208.9
Accumulated depreciation
At November 1, 2020
2.5
47.3
69.5
0.3
119.6
Disposals
-
(3.6
)
(14.0
)
(0.5
)
(18.1
)
Charge for the year
0.4
10.9
20.3
2.1
33.7
Effects of movements in exchange rates
0.1
0.2
1.6
0.2
2.1
Transferred to current assets classified as held for sale 30
-
(1.8
)
(2.0
)
-
(3.8
)
At October 31, 2021
3.0
53.0
75.4
2.1
133.5
Net book amount at October 31, 2021
11.8
23.8
33.7
6.1
75.4
Net book amount at November 1, 2020
11.5
36.3
38.4
7.5
93.7
Freehold land and buildings
Leasehold improvements
Computer equipment
Fixtures and fittings
Total
$m $m $m $m $m
Cost
At October 31, 2019
14.0
113.5
144.4
13.2
285.1
Transfers to right-of-use assets 1
-
(9.8
)
(50.6
)
-
(60.4
)
At November 1, 2019
14.0
103.7
93.8
13.2
224.7
Additions
-
4.8
28.4
2.9
36.1
Other 2
-
(9.8
)
-
-
(9.8
)
Disposals
-
(15.3
)
(14.1
)
(8.5
)
(37.9
)
Effects of movements in exchange rates
-
0.2
(0.2
)
0.2
0.2
At October 31, 2020
14.0
83.6
107.9
7.8
213.3
Accumulated depreciation
At October 31, 2019
2.2
51.7
85.1
5.6
144.6
Transfers to right-of-use assets 1
-
(5.2
)
(29.7
)
-
(34.9
)
At November 1, 2019
2.2
46.5
55.4
5.6
109.7
Disposals
-
(11.0
)
(13.5
)
(7.8
)
(32.3
)
Charge for the year
0.3
11.9
27.6
2.2
42.0
Effects of movements in exchange rates
-
(0.1
)
-
0.3
0.2
At October 31, 2020
2.5
47.3
69.5
0.3
119.6
Net book amount at October 31, 2020
11.5
36.3
38.4
7.5
93.7
Net book amount at October 31, 2019
11.8
61.8
59.3
7.6
140.5
Transfers to right-of-use assets 1
-
(4.6
)
(20.9
)
-
(25.5
)
Net book amount at November 1, 2019
11.8
57.2
38.4
7.6
115.0
1
Property, plant and
equipment held under finance leases and hire purchase contracts under IAS 17 and assets recognized in relation to asset retirement obligations on leased asset have been reclassified to right-of-use assets following the adoption
of IFRS 16 on November 1, 2019.
2
Other movements of $9.8million relates to amounts received in relation to the reimbursement of leasehold improvement cost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non-current assets (Tables)</t>
        </is>
      </c>
      <c r="B1" s="2" t="inlineStr">
        <is>
          <t>12 Months Ended</t>
        </is>
      </c>
    </row>
    <row r="2">
      <c r="B2" s="2" t="inlineStr">
        <is>
          <t>Oct. 31, 2021</t>
        </is>
      </c>
    </row>
    <row r="3">
      <c r="A3" s="3" t="inlineStr">
        <is>
          <t>Other non-current assets [Abstract]</t>
        </is>
      </c>
    </row>
    <row r="4">
      <c r="A4" s="4" t="inlineStr">
        <is>
          <t>Other Non-current Assets</t>
        </is>
      </c>
      <c r="B4" s="4" t="inlineStr">
        <is>
          <t xml:space="preserve">October 31, 2021
October 31, 2020
$m $m
Employee benefit deposit
22.6
17.9
Long-term rent deposits
8.3
5.3
Long-term prepaid expenses
4.0
2.3
Net investment in finance sub-leases
6.0
5.5
Other
1.3
0.8
42.2
31.8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Trade and other receivables (Tables)</t>
        </is>
      </c>
      <c r="B1" s="2" t="inlineStr">
        <is>
          <t>12 Months Ended</t>
        </is>
      </c>
    </row>
    <row r="2">
      <c r="B2" s="2" t="inlineStr">
        <is>
          <t>Oct. 31, 2021</t>
        </is>
      </c>
    </row>
    <row r="3">
      <c r="A3" s="3" t="inlineStr">
        <is>
          <t>Trade and other receivables [Abstract]</t>
        </is>
      </c>
    </row>
    <row r="4">
      <c r="A4" s="4" t="inlineStr">
        <is>
          <t>Trade and Other Receivables</t>
        </is>
      </c>
      <c r="B4" s="4" t="inlineStr">
        <is>
          <t xml:space="preserve">October 31, 2021
October 31, 2020
$m $m
Trade receivables
738.8
628.4
Loss allowance
(14.0
)
(17.9
)
Trade receivables net
724.8
610.5
Prepayments
40.1
49.1
Other receivables
59.4
38.1
Contract assets
62.0
33.7
886.3
731.4 </t>
        </is>
      </c>
    </row>
    <row r="5">
      <c r="A5" s="4" t="inlineStr">
        <is>
          <t>Ageing of Impairment on Trade Receivables</t>
        </is>
      </c>
      <c r="B5" s="4" t="inlineStr">
        <is>
          <t xml:space="preserve">The ageing of these receivables is as follows:
Current
Up to three months
Three to four months
Over four months
Total
$m $m $m $m $m
October 31, 2021
Gross trade receivables
655.3
61.3
6.6
15.6
738.8
Loss allowance
(2.6
)
(1.1
)
(0.5
)
(9.8
)
(14.0
)
Net trade receivables
652.7
60.2
6.1
5.8
724.8
October 31, 2020
Gross trade receivables
561.4
42.3
4.3
20.4
628.4
Loss allowance
(6.1
)
(0.9
)
(0.4
)
(10.5
)
(17.9
)
Net trade receivables
555.3
41.4
3.9
9.9
610.5 </t>
        </is>
      </c>
    </row>
    <row r="6">
      <c r="A6" s="4" t="inlineStr">
        <is>
          <t>Provision for Impairment of Trade Receivables</t>
        </is>
      </c>
      <c r="B6" s="4" t="inlineStr">
        <is>
          <t xml:space="preserve">Movements in the Group provision for impairment of trade receivables were as follows:
October 31, 2021
October 31, 2020
$m $m
At November 1
17.9
42.4
Loss allowance provided/(released)in the year
0.6
(4.8)
Receivables written off as uncollectable
(4.5
)
(19.7
)
At October 31,
14.0
17.9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Contract-related costs (Tables)</t>
        </is>
      </c>
      <c r="B1" s="2" t="inlineStr">
        <is>
          <t>12 Months Ended</t>
        </is>
      </c>
    </row>
    <row r="2">
      <c r="B2" s="2" t="inlineStr">
        <is>
          <t>Oct. 31, 2021</t>
        </is>
      </c>
    </row>
    <row r="3">
      <c r="A3" s="3" t="inlineStr">
        <is>
          <t>Contract-related costs [Abstract]</t>
        </is>
      </c>
    </row>
    <row r="4">
      <c r="A4" s="4" t="inlineStr">
        <is>
          <t>Contracts-related Costs</t>
        </is>
      </c>
      <c r="B4" s="4" t="inlineStr">
        <is>
          <t xml:space="preserve">October 31, 2021
October 31, 2020
$m $m
Current
33.0
27.9
Non-current
31.9
35.7
64.9
63.6 </t>
        </is>
      </c>
    </row>
    <row r="5">
      <c r="A5" s="4" t="inlineStr">
        <is>
          <t>Amortization of Capitalized Costs of Obtaining Customer Contracts</t>
        </is>
      </c>
      <c r="B5" s="4" t="inlineStr">
        <is>
          <t>Amortization of the capitalized costs of obtaining customer contracts is classified as sales and marketing expense. Capitalized costs from customer contracts
are classified as non-financial assets in our statement of financial position.
October 31, 2021
October 31, 2020
$m $m
Asset recognized from costs incurred to acquire a contract
27.2
29.1
Amortization and impairment loss recognized as cost of providing services during the year
(22.6
)
(16.1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Consolidated statements of cash flows - USD ($) $ in Millions</t>
        </is>
      </c>
      <c r="B1" s="2" t="inlineStr">
        <is>
          <t>12 Months Ended</t>
        </is>
      </c>
    </row>
    <row r="2">
      <c r="B2" s="2" t="inlineStr">
        <is>
          <t>Oct. 31, 2021</t>
        </is>
      </c>
      <c r="C2" s="2" t="inlineStr">
        <is>
          <t>Oct. 31, 2020</t>
        </is>
      </c>
      <c r="E2" s="2" t="inlineStr">
        <is>
          <t>Oct. 31, 2019</t>
        </is>
      </c>
      <c r="F2" s="2" t="inlineStr">
        <is>
          <t>[1]</t>
        </is>
      </c>
    </row>
    <row r="3">
      <c r="A3" s="3" t="inlineStr">
        <is>
          <t>Cash flows from operating activities</t>
        </is>
      </c>
    </row>
    <row r="4">
      <c r="A4" s="4" t="inlineStr">
        <is>
          <t>Cash generated from operations</t>
        </is>
      </c>
      <c r="B4" s="6" t="n">
        <v>690.5</v>
      </c>
      <c r="C4" s="6" t="n">
        <v>1082.8</v>
      </c>
      <c r="E4" s="6" t="n">
        <v>1056.3</v>
      </c>
    </row>
    <row r="5">
      <c r="A5" s="4" t="inlineStr">
        <is>
          <t>Interest paid</t>
        </is>
      </c>
      <c r="B5" s="8" t="n">
        <v>-218.1</v>
      </c>
      <c r="C5" s="8" t="n">
        <v>-207.1</v>
      </c>
      <c r="E5" s="8" t="n">
        <v>-227.1</v>
      </c>
    </row>
    <row r="6">
      <c r="A6" s="4" t="inlineStr">
        <is>
          <t>Bank loan costs</t>
        </is>
      </c>
      <c r="B6" s="8" t="n">
        <v>-1.5</v>
      </c>
      <c r="C6" s="8" t="n">
        <v>-47.9</v>
      </c>
      <c r="E6" s="5" t="n">
        <v>0</v>
      </c>
    </row>
    <row r="7">
      <c r="A7" s="4" t="inlineStr">
        <is>
          <t>Tax paid</t>
        </is>
      </c>
      <c r="B7" s="8" t="n">
        <v>-270.3</v>
      </c>
      <c r="C7" s="8" t="n">
        <v>-149.6</v>
      </c>
      <c r="E7" s="8" t="n">
        <v>-167.4</v>
      </c>
    </row>
    <row r="8">
      <c r="A8" s="4" t="inlineStr">
        <is>
          <t>Net cash generated from operating activities</t>
        </is>
      </c>
      <c r="B8" s="8" t="n">
        <v>200.6</v>
      </c>
      <c r="C8" s="8" t="n">
        <v>678.2</v>
      </c>
      <c r="E8" s="8" t="n">
        <v>661.8</v>
      </c>
    </row>
    <row r="9">
      <c r="A9" s="3" t="inlineStr">
        <is>
          <t>Cash flows from investing activities</t>
        </is>
      </c>
    </row>
    <row r="10">
      <c r="A10" s="4" t="inlineStr">
        <is>
          <t>Payments for intangible assets</t>
        </is>
      </c>
      <c r="B10" s="8" t="n">
        <v>-47.5</v>
      </c>
      <c r="C10" s="8" t="n">
        <v>-60.6</v>
      </c>
      <c r="E10" s="8" t="n">
        <v>-29.3</v>
      </c>
    </row>
    <row r="11">
      <c r="A11" s="4" t="inlineStr">
        <is>
          <t>Purchase of property, plant and equipment</t>
        </is>
      </c>
      <c r="B11" s="8" t="n">
        <v>-17.7</v>
      </c>
      <c r="C11" s="8" t="n">
        <v>-26.3</v>
      </c>
      <c r="E11" s="8" t="n">
        <v>-56.3</v>
      </c>
    </row>
    <row r="12">
      <c r="A12" s="4" t="inlineStr">
        <is>
          <t>Interest received</t>
        </is>
      </c>
      <c r="B12" s="8" t="n">
        <v>1.7</v>
      </c>
      <c r="C12" s="8" t="n">
        <v>2.4</v>
      </c>
      <c r="E12" s="8" t="n">
        <v>26.6</v>
      </c>
    </row>
    <row r="13">
      <c r="A13" s="4" t="inlineStr">
        <is>
          <t>Payment for acquisition of business and net cash acquired with acquisitions</t>
        </is>
      </c>
      <c r="B13" s="8" t="n">
        <v>-12.4</v>
      </c>
      <c r="C13" s="5" t="n">
        <v>-6</v>
      </c>
      <c r="E13" s="5" t="n">
        <v>-89</v>
      </c>
    </row>
    <row r="14">
      <c r="A14" s="4" t="inlineStr">
        <is>
          <t>Net cash acquired with acquisitions</t>
        </is>
      </c>
      <c r="B14" s="5" t="n">
        <v>0</v>
      </c>
      <c r="C14" s="5" t="n">
        <v>0</v>
      </c>
      <c r="E14" s="8" t="n">
        <v>1.2</v>
      </c>
    </row>
    <row r="15">
      <c r="A15" s="4" t="inlineStr">
        <is>
          <t>Investing cash flows generated from disposals</t>
        </is>
      </c>
      <c r="B15" s="5" t="n">
        <v>0</v>
      </c>
      <c r="C15" s="8" t="n">
        <v>1.3</v>
      </c>
      <c r="E15" s="5" t="n">
        <v>20</v>
      </c>
    </row>
    <row r="16">
      <c r="A16" s="4" t="inlineStr">
        <is>
          <t>Investing cash flows generated from discontinued operation, net of cash disposed</t>
        </is>
      </c>
      <c r="B16" s="5" t="n">
        <v>0</v>
      </c>
      <c r="C16" s="5" t="n">
        <v>0</v>
      </c>
      <c r="E16" s="8" t="n">
        <v>2473.5</v>
      </c>
    </row>
    <row r="17">
      <c r="A17" s="4" t="inlineStr">
        <is>
          <t>Tax paid on divestiture gain</t>
        </is>
      </c>
      <c r="B17" s="5" t="n">
        <v>0</v>
      </c>
      <c r="C17" s="5" t="n">
        <v>0</v>
      </c>
      <c r="E17" s="8" t="n">
        <v>-264.6</v>
      </c>
    </row>
    <row r="18">
      <c r="A18" s="4" t="inlineStr">
        <is>
          <t>Net cash (used in)/from investing activities</t>
        </is>
      </c>
      <c r="B18" s="8" t="n">
        <v>-75.90000000000001</v>
      </c>
      <c r="C18" s="8" t="n">
        <v>-89.2</v>
      </c>
      <c r="E18" s="8" t="n">
        <v>2082.1</v>
      </c>
    </row>
    <row r="19">
      <c r="A19" s="3" t="inlineStr">
        <is>
          <t>Cash flows used in financing activities</t>
        </is>
      </c>
    </row>
    <row r="20">
      <c r="A20" s="4" t="inlineStr">
        <is>
          <t>Proceeds from issue of ordinary share capital</t>
        </is>
      </c>
      <c r="B20" s="8" t="n">
        <v>0.4</v>
      </c>
      <c r="C20" s="8" t="n">
        <v>2.6</v>
      </c>
      <c r="E20" s="8" t="n">
        <v>3.1</v>
      </c>
    </row>
    <row r="21">
      <c r="A21" s="4" t="inlineStr">
        <is>
          <t>Purchase of treasury shares and related expenses</t>
        </is>
      </c>
      <c r="B21" s="8" t="n">
        <v>-27.2</v>
      </c>
      <c r="C21" s="5" t="n">
        <v>0</v>
      </c>
      <c r="E21" s="8" t="n">
        <v>-544.7</v>
      </c>
    </row>
    <row r="22">
      <c r="A22" s="4" t="inlineStr">
        <is>
          <t>Return of Value paid to shareholders</t>
        </is>
      </c>
      <c r="B22" s="5" t="n">
        <v>0</v>
      </c>
      <c r="C22" s="5" t="n">
        <v>0</v>
      </c>
      <c r="E22" s="5" t="n">
        <v>-1800</v>
      </c>
    </row>
    <row r="23">
      <c r="A23" s="4" t="inlineStr">
        <is>
          <t>Expenses relating to Return of Value</t>
        </is>
      </c>
      <c r="B23" s="5" t="n">
        <v>0</v>
      </c>
      <c r="C23" s="5" t="n">
        <v>0</v>
      </c>
      <c r="E23" s="5" t="n">
        <v>-1</v>
      </c>
    </row>
    <row r="24">
      <c r="A24" s="4" t="inlineStr">
        <is>
          <t>Payment for lease liabilities</t>
        </is>
      </c>
      <c r="B24" s="8" t="n">
        <v>-79.5</v>
      </c>
      <c r="C24" s="8" t="n">
        <v>-80.09999999999999</v>
      </c>
      <c r="E24" s="8" t="n">
        <v>-12.9</v>
      </c>
    </row>
    <row r="25">
      <c r="A25" s="4" t="inlineStr">
        <is>
          <t>Settlement of foreign exchange derivative</t>
        </is>
      </c>
      <c r="B25" s="5" t="n">
        <v>0</v>
      </c>
      <c r="C25" s="8" t="n">
        <v>-21.8</v>
      </c>
      <c r="E25" s="5" t="n">
        <v>0</v>
      </c>
    </row>
    <row r="26">
      <c r="A26" s="4" t="inlineStr">
        <is>
          <t>Repayment of bank borrowings</t>
        </is>
      </c>
      <c r="B26" s="8" t="n">
        <v>-114.1</v>
      </c>
      <c r="C26" s="8" t="n">
        <v>-1589.7</v>
      </c>
      <c r="E26" s="8" t="n">
        <v>-212.6</v>
      </c>
    </row>
    <row r="27">
      <c r="A27" s="4" t="inlineStr">
        <is>
          <t>Proceeds from bank borrowings</t>
        </is>
      </c>
      <c r="B27" s="5" t="n">
        <v>0</v>
      </c>
      <c r="C27" s="8" t="n">
        <v>1490.8</v>
      </c>
      <c r="E27" s="5" t="n">
        <v>0</v>
      </c>
    </row>
    <row r="28">
      <c r="A28" s="4" t="inlineStr">
        <is>
          <t>Dividends paid to owners</t>
        </is>
      </c>
      <c r="B28" s="8" t="n">
        <v>-81.09999999999999</v>
      </c>
      <c r="C28" s="5" t="n">
        <v>0</v>
      </c>
      <c r="E28" s="8" t="n">
        <v>-439.2</v>
      </c>
    </row>
    <row r="29">
      <c r="A29" s="4" t="inlineStr">
        <is>
          <t>Net cash used in financing activities</t>
        </is>
      </c>
      <c r="B29" s="8" t="n">
        <v>-301.5</v>
      </c>
      <c r="C29" s="8" t="n">
        <v>-198.2</v>
      </c>
      <c r="E29" s="8" t="n">
        <v>-3007.3</v>
      </c>
    </row>
    <row r="30">
      <c r="A30" s="4" t="inlineStr">
        <is>
          <t>Effects of exchange rate changes</t>
        </is>
      </c>
      <c r="B30" s="5" t="n">
        <v>-2</v>
      </c>
      <c r="C30" s="8" t="n">
        <v>-9.300000000000001</v>
      </c>
      <c r="E30" s="8" t="n">
        <v>-1.8</v>
      </c>
    </row>
    <row r="31">
      <c r="A31" s="4" t="inlineStr">
        <is>
          <t>Net (decrease)/increase in cash and cash equivalents</t>
        </is>
      </c>
      <c r="B31" s="8" t="n">
        <v>-178.8</v>
      </c>
      <c r="C31" s="8" t="n">
        <v>381.5</v>
      </c>
      <c r="E31" s="8" t="n">
        <v>-265.2</v>
      </c>
    </row>
    <row r="32">
      <c r="A32" s="4" t="inlineStr">
        <is>
          <t>Cash and cash equivalents at beginning of year</t>
        </is>
      </c>
      <c r="B32" s="8" t="n">
        <v>737.2</v>
      </c>
      <c r="C32" s="8" t="n">
        <v>355.7</v>
      </c>
      <c r="D32" s="4" t="inlineStr">
        <is>
          <t>[1]</t>
        </is>
      </c>
      <c r="E32" s="8" t="n">
        <v>620.9</v>
      </c>
    </row>
    <row r="33">
      <c r="A33" s="4" t="inlineStr">
        <is>
          <t>Cash and cash equivalents at end of year</t>
        </is>
      </c>
      <c r="B33" s="6" t="n">
        <v>558.4</v>
      </c>
      <c r="C33" s="6" t="n">
        <v>737.2</v>
      </c>
      <c r="E33" s="6" t="n">
        <v>355.7</v>
      </c>
    </row>
    <row r="34"/>
    <row r="35">
      <c r="A35" s="4" t="inlineStr">
        <is>
          <t>[1]</t>
        </is>
      </c>
      <c r="B35" s="4" t="inlineStr">
        <is>
          <t>In accordance with the requirements of IFRS 16 “Leases” the
                        results for the Year ended October 31, 2019 have not been restated.</t>
        </is>
      </c>
    </row>
  </sheetData>
  <mergeCells count="36">
    <mergeCell ref="A1:A2"/>
    <mergeCell ref="B1:F1"/>
    <mergeCell ref="C2:D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A34:F34"/>
    <mergeCell ref="B35:F35"/>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Cash and cash equivalents (Tables)</t>
        </is>
      </c>
      <c r="B1" s="2" t="inlineStr">
        <is>
          <t>12 Months Ended</t>
        </is>
      </c>
    </row>
    <row r="2">
      <c r="B2" s="2" t="inlineStr">
        <is>
          <t>Oct. 31, 2021</t>
        </is>
      </c>
    </row>
    <row r="3">
      <c r="A3" s="3" t="inlineStr">
        <is>
          <t>Cash and cash equivalents [Abstract]</t>
        </is>
      </c>
    </row>
    <row r="4">
      <c r="A4" s="4" t="inlineStr">
        <is>
          <t>Cash and Cash Equivalents</t>
        </is>
      </c>
      <c r="B4" s="4" t="inlineStr">
        <is>
          <t xml:space="preserve">October 31, 2021
October 31, 2020
$m $m
Cash at bank and in hand
355.9
374.3
Short-term bank deposits
202.5
362.9
Cash and cash equivalents
558.4
737.2 </t>
        </is>
      </c>
    </row>
    <row r="5">
      <c r="A5" s="4" t="inlineStr">
        <is>
          <t>Credit Quality of Cash and Cash Equivalents</t>
        </is>
      </c>
      <c r="B5" s="4" t="inlineStr">
        <is>
          <t xml:space="preserve">At October 31, 2021 and October 31, 2020, the carrying amount approximates to the fair value. The Group’s credit risk on cash and cash equivalents is limited
as the counterparties are well established banks with generally high credit ratings. The credit quality of cash and cash equivalents is as follows:
October 31, 2021
October 31, 2020
$m
$m
S&amp;P/Moody’s/Fitch rating:
AAA
184.8
358.4
AA-
2.8
27.2
A+
348.6
318.6
A
11.6
9.9
A-
2.6
9.1
BBB+ to C-
8.0
14.0
558.4
737.2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Trade and other payables - current (Tables)</t>
        </is>
      </c>
      <c r="B1" s="2" t="inlineStr">
        <is>
          <t>12 Months Ended</t>
        </is>
      </c>
    </row>
    <row r="2">
      <c r="B2" s="2" t="inlineStr">
        <is>
          <t>Oct. 31, 2021</t>
        </is>
      </c>
    </row>
    <row r="3">
      <c r="A3" s="3" t="inlineStr">
        <is>
          <t>Trade and other payables - current [Abstract]</t>
        </is>
      </c>
    </row>
    <row r="4">
      <c r="A4" s="4" t="inlineStr">
        <is>
          <t>Trade and Other Payables - Current</t>
        </is>
      </c>
      <c r="B4" s="4" t="inlineStr">
        <is>
          <t xml:space="preserve">October 31, 2021
October 31, 2020
$m $m
Trade payables
80.9
71.5
Tax and social security
72.9
84.3
Accruals
359.2
347.7
513.0
503.5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Borrowings (Tables)</t>
        </is>
      </c>
      <c r="B1" s="2" t="inlineStr">
        <is>
          <t>12 Months Ended</t>
        </is>
      </c>
    </row>
    <row r="2">
      <c r="B2" s="2" t="inlineStr">
        <is>
          <t>Oct. 31, 2021</t>
        </is>
      </c>
    </row>
    <row r="3">
      <c r="A3" s="3" t="inlineStr">
        <is>
          <t>Borrowings [Abstract]</t>
        </is>
      </c>
    </row>
    <row r="4">
      <c r="A4" s="4" t="inlineStr">
        <is>
          <t>Borrowings</t>
        </is>
      </c>
      <c r="B4" s="4" t="inlineStr">
        <is>
          <t xml:space="preserve">October 31, 2021
October 31, 2020
$m $m
Bank loan secured
4,608.0
4,733.2
Unamortized prepaid facility arrangement fees and original issue discounts
(59.6
)
(92.9
)
Carrying value
4,548.4
4,640.3
October 31, 2021
October 31, 2020
Bank loan secured
Unamortized prepaid facility arrangement fees and original issue discounts
Total
Bank loan secured
Unamortized prepaid facility arrangement fees and original issue discounts
T
Reported within: $m $m $m $m $m $m
Current liabilities
42.0
(17.7
)
24.3
34.2
(12.8)
21.4
Non-current liabilities
4,566.0
(41.9
)
4,524.1
4,699.0
(80.1
)
4,618.9
4,608.0
(59.6
)
4,548.4
4,733.2
(92.9
)
4,640.3 </t>
        </is>
      </c>
    </row>
    <row r="5">
      <c r="A5" s="4" t="inlineStr">
        <is>
          <t>Movements on the Group Loans</t>
        </is>
      </c>
      <c r="B5" s="4" t="inlineStr">
        <is>
          <t xml:space="preserve">The movements on the Group loans in the year were as follows:
term loan B-1 EUR
term loan B-2 USD
term loan B-3 USD
term loan B-4 USD
Seattle Spinco term loan B
Euro term loan B
Revolving Facility
Total
$m $m $m $m $m $m $m $m
At November 1, 2020
700.3
-
368.2
650.0
2,486.3
528.4
-
4,733.2
Draw downs - - - - - - - -
Repayments
(17.9
)
-
(8.7
)
(16.3
)
(58.4
)
(12.8
)
-
(114.1
)
Foreign exchange
(6.4
)
-
-
-
-
(4.7
)
-
(11.1
)
At October 31, 2021
676.0
-
359.5
633.7
2,427.9
510.9
-
4,608.0
At November 1, 2019
-
1,414.7
368.2
-
2,486.3
505.8
-
4,775.0
Draw downs
665.8
-
-
650.0
-
-
175.0
1,490.8
Repayments
-
(1,414.7
)
-
-
-
-
(175.0
)
(1,589.7
)
Foreign exchange
34.5
-
-
-
-
22.6
-
57.1
At October 31, 2020
700.3
-
368.2
650.0
2,486.3
528.4
-
4,733.2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Leases (Tables)</t>
        </is>
      </c>
      <c r="B1" s="2" t="inlineStr">
        <is>
          <t>12 Months Ended</t>
        </is>
      </c>
    </row>
    <row r="2">
      <c r="B2" s="2" t="inlineStr">
        <is>
          <t>Oct. 31, 2021</t>
        </is>
      </c>
    </row>
    <row r="3">
      <c r="A3" s="3" t="inlineStr">
        <is>
          <t>Leases [Abstract]</t>
        </is>
      </c>
    </row>
    <row r="4">
      <c r="A4" s="4" t="inlineStr">
        <is>
          <t>Lease Right-of-Use Assets</t>
        </is>
      </c>
      <c r="B4" s="4" t="inlineStr">
        <is>
          <t xml:space="preserve">During the year the Group entered into new leasing arrangements, extended existing leasing agreements and was party to rent reviews and therefore recognized
additions to right-of-use assets of $38.8 million (2020: $42.0 million). Right-of-use assets of $8.9 million were transferred to
held for sale during the period, see note 30, “Discontinued operations and Assets held for sale.”
Leasehold land and buildings
Computer equipment
Other
Total
$m $m $m $m
Net book value at October 31, 2021
128.5
16.0
8.7
153.2
Net book value at October 31, 2020
180.1
20.4
6.7
207.2
Depreciation charge for the year ended October 31, 2021
56.9
9.6
6.8
73.3 </t>
        </is>
      </c>
    </row>
    <row r="5">
      <c r="A5" s="4" t="inlineStr">
        <is>
          <t>Leases Amounts Recognized in Financial Statements</t>
        </is>
      </c>
      <c r="B5" s="4" t="inlineStr">
        <is>
          <t xml:space="preserve">Amounts recognized in the statement of comprehensive income:
Year ended October 31, 2021
Year ended October 31, 2020
Year ended October 31, 2019 Under IAS 17
Note
$m
$m
$m
Interest on lease liabilities
6
10.0
13.2
-
Depreciation of right-of-use assets
73.3
76.9
-
Impairment of right-of-use assets*
5.6
5.9
-
Income from sub-leasing right-of-use assets
0.2
0.4
-
Under IAS 17:
Interest on lease liabilities
6
-
-
2.0
Depreciation of lease assets
-
-
13.9
Lease expense
-
-
65.9
Income from sub-leasing right-of-use assets
-
-
1.0
*
The Group assessed right-of-use assets for
indicators of impairment during the year in particular leases, which have become vacant or part vacant or changes in sub-lease expectations on existing vacant properties. As a result, an additional impairment of $5.6 million was recognized in the year (2020: $5.9 million). The impairment against the right-of-use asset carrying value reflects any expected sub lease-income over the remainder of the lease. Amounts recognized in statement of cash flows:
Year ended October 31, 2021
Year ended October 31, 2020
$m
$m
Interest payments on lease liabilities
10.0
13.2
Payment for lease liabilities
79.5
80.1
Total cash outflow for leases
89.5
93.3 </t>
        </is>
      </c>
    </row>
    <row r="6">
      <c r="A6" s="4" t="inlineStr">
        <is>
          <t>Lease Obligations</t>
        </is>
      </c>
      <c r="B6" s="4" t="inlineStr">
        <is>
          <t xml:space="preserve">The movement on the Group lease obligations in the year were as follows:
Note
October 31, 2021 $m
October 31, 2020 $m
IFRS 16 adoption
-
269.8
Transfer from Finance lease liability
-
23.5
Balance at November 1
250.4
293.3
Additions
35.1
41.6
Disposals
-
(0.2
)
Payments
(89.5
)
(93.3
)
Interest
6
10.0
13.2
Transferred to held for sale
30
(11.4
)
-
Foreign exchange
(0.1
)
(4.2
)
Balance at October 31,
194.5
250.4
Included within:
Current liabilities
74.9
82.2
Non-current liabilities
119.6
168.2
Total
194.5
250.4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tract liabilities (Tables)</t>
        </is>
      </c>
      <c r="B1" s="2" t="inlineStr">
        <is>
          <t>12 Months Ended</t>
        </is>
      </c>
    </row>
    <row r="2">
      <c r="B2" s="2" t="inlineStr">
        <is>
          <t>Oct. 31, 2021</t>
        </is>
      </c>
    </row>
    <row r="3">
      <c r="A3" s="3" t="inlineStr">
        <is>
          <t>Contract liabilities [Abstract]</t>
        </is>
      </c>
    </row>
    <row r="4">
      <c r="A4" s="4" t="inlineStr">
        <is>
          <t>Contract Liabilities</t>
        </is>
      </c>
      <c r="B4" s="4" t="inlineStr">
        <is>
          <t xml:space="preserve">October 31, 2021
October 31, 2020
$m
$m
Current
984.6
981.4
Non-current
131.8
117.2
1,116.4
1,098.6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Provisions and contingent liabilities (Tables)</t>
        </is>
      </c>
      <c r="B1" s="2" t="inlineStr">
        <is>
          <t>12 Months Ended</t>
        </is>
      </c>
    </row>
    <row r="2">
      <c r="B2" s="2" t="inlineStr">
        <is>
          <t>Oct. 31, 2021</t>
        </is>
      </c>
    </row>
    <row r="3">
      <c r="A3" s="3" t="inlineStr">
        <is>
          <t>Provisions and contingent liabilities [Abstract]</t>
        </is>
      </c>
    </row>
    <row r="4">
      <c r="A4" s="4" t="inlineStr">
        <is>
          <t>Provisions</t>
        </is>
      </c>
      <c r="B4" s="4" t="inlineStr">
        <is>
          <t xml:space="preserve">October 31, 2021
October 31, 2020
$m
$m
Onerous leases and dilapidations
25.4
16.9
Restructuring
23.0
30.8
Legal
25.0
9.7
Other
12.1
14.8
Total
85.5
72.2
Current
65.7
49.7
Non-current
19.8
22.5
Total
85.5
72.2 </t>
        </is>
      </c>
    </row>
    <row r="5">
      <c r="A5" s="4" t="inlineStr">
        <is>
          <t>Provisions Continuing Operations and Discontinued Operation</t>
        </is>
      </c>
      <c r="B5" s="4" t="inlineStr">
        <is>
          <t xml:space="preserve">Onerous contracts and dilapidations
Restructuring
Legal
Other
Total
Note $m $m $m $m $m
At November 1, 2020
16.9
30.8
9.7
14.8
72.2
Acquisitions
31
-
-
-
0.1
0.1
Additional provision in the year
17.9
32.6
93.3
3.1
146.9
Released
(2.5
)
(7.6
)
(2.5
)
(2.8
)
(15.4
)
Utilization of provision
(5.9
)
(32.8
)
(75.6
)
(3.1
)
(117.4
)
Effects of movements in exchange rates
0.2
-
0.1
-
0.3
Transferred to current liabilities classified as held for sale (1.2 ) - - - (1.2 )
At October 31, 2021
25.4
23.0
25.0
12.1
85.5
Current
11.6
19.0
25.0
10.1
65.7
Non-current
13.8
4.0
-
2.0
19.8
Total
25.4
23.0
25.0
12.1
85.5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7" customWidth="1" min="1" max="1"/>
    <col width="80" customWidth="1" min="2" max="2"/>
  </cols>
  <sheetData>
    <row r="1">
      <c r="A1" s="1" t="inlineStr">
        <is>
          <t>Pension and other long-term benefit commitments (Tables)</t>
        </is>
      </c>
      <c r="B1" s="2" t="inlineStr">
        <is>
          <t>12 Months Ended</t>
        </is>
      </c>
    </row>
    <row r="2">
      <c r="B2" s="2" t="inlineStr">
        <is>
          <t>Oct. 31, 2021</t>
        </is>
      </c>
    </row>
    <row r="3">
      <c r="A3" s="3" t="inlineStr">
        <is>
          <t>Pension and other long-term benefit commitments [Abstract]</t>
        </is>
      </c>
    </row>
    <row r="4">
      <c r="A4" s="4" t="inlineStr">
        <is>
          <t>Defined Contribution Schemes</t>
        </is>
      </c>
      <c r="B4" s="4" t="inlineStr">
        <is>
          <t xml:space="preserve">Pension costs for defined contribution schemes are as follows:
Year ended October 31, 2021
Year ended October 31, 2020
Year ended October 31, 2019
Continuing operations
Note $m $m
$m
Defined contribution schemes
28
34.2
31.2
32.7 </t>
        </is>
      </c>
    </row>
    <row r="5">
      <c r="A5" s="4" t="inlineStr">
        <is>
          <t>Defined Benefit Schemes</t>
        </is>
      </c>
      <c r="B5" s="4" t="inlineStr">
        <is>
          <t>October 31, 2021
October 31, 2020
$m $m
Within non-current assets:
Long-term pension assets
17.1
18.2
Within non-current liabilities:
Retirement and other benefit obligations
(147.1
)
(155.0
)</t>
        </is>
      </c>
    </row>
    <row r="6">
      <c r="A6" s="4" t="inlineStr">
        <is>
          <t>Movement on Long-term Pension Assets</t>
        </is>
      </c>
      <c r="B6" s="4" t="inlineStr">
        <is>
          <t xml:space="preserve">The movement on the long-term pension assets is as follows:
October 31, 2021
October 31, 2020
Note $m $m
As at November 1
18.2
17.1
Transfer to plan assets
(1.2
)
(0.4
)
Interest on non-plan assets
6
0.2
0.2
Benefits paid
(0.2
)
(0.1
)
Contributions
0.1
0.3
Included within other comprehensive income:
- Change in fair value assessment
0.2
0.4
0.2
0.4
Effects of movements in exchange rates
(0.2
)
0.7
At October 31
17.1
18.2
Included within other comprehensive income:
Continuing operations
0.2
0.4
0.2
0.4 </t>
        </is>
      </c>
    </row>
    <row r="7">
      <c r="A7" s="4" t="inlineStr">
        <is>
          <t>Retirement Benefit Obligations</t>
        </is>
      </c>
      <c r="B7" s="4" t="inlineStr">
        <is>
          <t xml:space="preserve">The following amounts have been included in the consolidated statement of comprehensive income for defined benefit pension arrangements:
Year ended October 31, 2021
Year ended October 31, 2020
Year ended October 31, 2019
Note $m $m $m
Current service charge 28
11.3
10.4
9.0
Changes in other long-term benefits
1.4
-
-
Charge to operating loss
12.7
10.4
9.0
Current service charge – discontinued operations
-
-
0.1
Interest on defined benefit liabilities
2.6
3.1
4.2
Interest on defined benefit assets
(1.1
)
(1.3
)
(1.8
)
Charge to finance costs
6
1.5
1.8
2.4
Total continuing charge to loss for the year
14.2
12.2
11.5 </t>
        </is>
      </c>
    </row>
    <row r="8">
      <c r="A8" s="4" t="inlineStr">
        <is>
          <t>Movements in Equity</t>
        </is>
      </c>
      <c r="B8" s="4" t="inlineStr">
        <is>
          <t>The following amounts have been recognized as movements in the statement of other comprehensive income:
Year ended October 31, 2021
Year ended October 31, 2020
Year ended October 31, 2019
$m $m $m
Actuarial return on assets excluding amounts included in interest income
20.7
1.8
5.9
Re-measurements – actuarial gains/(losses):
- Demographic
1.3
-
(1.6
)
- Financial
9.8
(0.6
)
(38.8
)
- Experience
1.6
3.0
8.4
12.7
2.4
(32.0
)
Reclassification from defined contribution scheme or other assets and liabilities to defined benefit scheme
-
(4.6
)
-
Movement in the year
33.4
(0.4
)
(26.1
)
Continuing operations
33.4
(0.4
)
(26.2
)
Discontinued operation
-
-
0.1
33.4
(0.4
)
(26.1
)</t>
        </is>
      </c>
    </row>
    <row r="9">
      <c r="A9" s="4" t="inlineStr">
        <is>
          <t>Weighted Average Key Assumptions Used for Valuation of Schemes</t>
        </is>
      </c>
      <c r="B9" s="4" t="inlineStr">
        <is>
          <t>The weighted average key assumptions used for the valuation of the schemes were:
October 31, 2021
October 31, 2020
Germany
Rest of World
Total
Germany
Rest of World
Total
Rate of increase in final pensionable salary
2.50
%
3.10
%
2.69
%
2.50
%
3.09
%
2.64
%
Rate of increase in pension payments
1.75
%
1.50
%
1.75
%
1.50
%
1.50
%
1.50
%
Discount rate
1.07
%
1.87
%
1.25
%
0.79
%
1.41
%
0.90
%
Inflation
1.75
%
1.36
%
1.69
%
1.50
%
1.25
%
1.47
%</t>
        </is>
      </c>
    </row>
    <row r="10">
      <c r="A10" s="4" t="inlineStr">
        <is>
          <t>Average Life Expectancy of Pensioner</t>
        </is>
      </c>
      <c r="B10" s="4" t="inlineStr">
        <is>
          <t xml:space="preserve">These assumptions translate into a weighted average life expectancy in years for a pensioner retiring at age 65:
October 31, 2021
October 31, 2020
Germany
Rest of World
Total
Germany
Rest of World
Total
Retiring at age 65 at the end of the reporting year:
Male
20
21
21
20
22
20
Female
24
24
24
24
25
24
Retiring 15 years after the end of the reporting year:
Male
23
22
23
22
23
22
Female
26
25
26
26
26
25 </t>
        </is>
      </c>
    </row>
    <row r="11">
      <c r="A11" s="4" t="inlineStr">
        <is>
          <t>Net Liability Arising from Obligations in Respect of Defined Benefit Schemes</t>
        </is>
      </c>
      <c r="B11" s="4" t="inlineStr">
        <is>
          <t xml:space="preserve">The net liability included in the consolidated statement of financial position arising from obligations in respect of defined benefit schemes is as follows:
October 31, 2021
October 31, 2020
Germany
Rest of World
Total
Germany
Rest of World
Total
Present value of defined benefit obligations
246.1
74.5
320.6
248.4
54.9
303.3
Fair values of plan assets
(138.8
)
(34.7
)
(173.5
)
(119.1
)
(29.2
)
(148.3
)
107.3
39.8
147.1
129.3
25.7
155.0 </t>
        </is>
      </c>
    </row>
    <row r="12">
      <c r="A12" s="4" t="inlineStr">
        <is>
          <t>Movements in Defined Benefit Obligations</t>
        </is>
      </c>
      <c r="B12" s="4" t="inlineStr">
        <is>
          <t xml:space="preserve">The defined benefit obligation has moved as follows:
October 31, 2021
Germany
Rest of World
Total
Defined benefit obligations
Defined benefit obligations
Scheme assets
Net defined benefit obligations
Defined benefit obligations
Scheme assets
Net defined benefit obligations
Defined benefit obligations
Scheme assets
Net defined benefit obligations
$m $m $m $m $m $m $m $m $m
At November 1, 2020
248.4
(119.1
)
129.3
54.9
(29.2
)
25.7
303.3
(148.3
)
155.0
Current service cost
6.1
-
6.1
5.2
-
5.2
11.3
-
11.3
Changes in other long-term benefits 1.4 - 1.4 - - - 1.4 - 1.4
Reclassification from other liabilities/assets
-
-
-
20.2
-
20.2
20.2
-
20.2
Transferred to current assets classified as held for sale - - - (0.2 ) - (0.2 ) (0.2 ) - (0.2 )
Transfer from long-term pension assets
-
(1.2
)
(1.2
)
-
-
-
-
(1.2
)
(1.2
)
Benefits paid
(1.9
)
1.9
-
(1.9
)
1.9
-
(3.8
)
3.8
-
Contributions by plan participants
1.2
(1.2
)
-
0.6
(0.6
)
-
1.8
(1.8
)
-
Contribution by employer
-
(1.7
)
(1.7
)
-
(6.0
)
(6.0
)
-
(7.7
)
(7.7
)
Interest cost/(income) (note 6)
1.9
(0.8
)
1.1
0.7
(0.3
)
0.4
2.6
(1.1
)
1.5
Included within other comprehensive income:
Re-measurements - actuarial (gains) and losses:
- Demographic
-
-
-
(1.3
)
-
(1.3
)
(1.3
)
-
(1.3
)
- Financial
(6.7
)
-
(6.7
)
(3.1
)
-
(3.1
)
(9.8
)
-
(9.8
)
- Experience
(2.1
)
-
(2.1
)
0.5
-
0.5
(1.6
)
-
(1.6
)
Actuarial return on assets excluding amounts included in interest income
-
(18.8
)
(18.8
)
-
(1.9
)
(1.9
)
-
(20.7
)
(20.7
)
(8.8
)
(18.8
)
(27.6
)
(3.9
)
(1.9
)
(5.8
)
(12.7
)
(20.7
)
(33.4
)
Effects of movements in exchange rates
(2.2
)
2.1
(0.1
)
(1.1
)
1.4
0.3
(3.3
)
3.5
0.2
At October 31, 2021
246.1
(138.8
)
107.3
74.5
(34.7
)
39.8
320.6
(173.5
)
147.1
October 31, 2020
Germany
Rest of World
Total
Defined benefit obligations
Defined benefit obligations
Scheme assets
Net defined benefit obligations
Defined benefit obligations
Scheme assets
Net defined benefit obligations
Defined benefit
Scheme assets
Net defined benefit obligations
$m $m $m $m $m $m $m $m $m
At November 1, 2019
213.5
(92.0
)
121.5
48.0
(28.1
)
19.9
261.5
(120.1
)
141.4
Current service cost
6.9
-
6.9
3.5
-
3.5
10.4
-
10.4
Reclassification from other liabilities/assets 14.7 (17.8 ) (3.1 ) 1.5 - 1.5 16.2 (17.8 ) (1.6 )
Transfer from long-term pension assets - (0.4 ) (0.4 ) - - - - (0.4 ) (0.4 )
Benefits paid
(0.6
)
0.6
-
(2.9
)
2.9
-
(3.5
)
3.5
-
Contributions by plan participants
1.1
(1.1
)
-
0.6
(0.6
)
-
1.7
(1.7
)
-
Contribution by employer
-
(0.7
)
(0.7
)
-
(2.3
)
(2.3
)
-
(3.0
)
(3.0
)
Interest cost/(income) (note 6)
2.3
(1.0
)
1.3
0.8
(0.3
)
0.5
3.1
(1.3
)
1.8
Included within other comprehensive income:
Re-measurements - actuarial (gains) and losses:
- Demographic
-
-
-
-
-
-
-
-
-
- Financial
(0.4
)
-
(0.4
)
1.0
-
1.0
0.6
-
0.6
- Experience
(2.0
)
-
(2.0
)
(1.0
)
-
(1.0
)
(3.0
)
-
(3.0
)
Actuarial return on assets excluding amounts included in interest income
-
(2.4
)
(2.4
)
-
0.6
0.6
-
(1.8
)
(1.8
)
Reclassification to defined benefit scheme 3.1 - 3.1 1.5 - 1.5 4.6 - 4.6
0.7
(2.4
)
(1.7
)
1.5
0.6
2.1
2.2
(1.8
)
0.4
Effects of movements in exchange rates
9.8
(4.3
)
5.5
1.9
(1.4
)
0.5
11.7
(5.7
)
6.0
At October 31, 2020
248.4
(119.1
)
129.3
54.9
(29.2
)
25.7
303.3
(148.3
)
155.0 </t>
        </is>
      </c>
    </row>
    <row r="13">
      <c r="A13" s="4" t="inlineStr">
        <is>
          <t>Major Categories of Plan Assets</t>
        </is>
      </c>
      <c r="B13" s="4" t="inlineStr">
        <is>
          <t>The major categories of
the plan assets are as follows:
October 31, 2021
Germany
Rest of World
Total
Quoted
Unquoted
Total
Quoted
Unquoted
Total
Quoted
Unquoted
Total
$m
$m
$m $m
$m
$m
$m
$m
$m
Funds that invest in:
- Equity instruments
69.0
-
69.0
4.9
3.0
7.9
73.9
3.0
76.9
- Debt instruments
61.7
-
61.7
4.1
5.4
9.5
65.8
5.4
71.2
- Real estate
-
-
-
3.5
0.1
3.6
3.5
0.1
3.6
Cash and cash equivalents
-
-
-
-
1.6
1.6
-
1.6
1.6
Re-insurance contracts with guaranteed interest rates *
-
8.1
8.1
-
-
-
-
8.1
8.1
Other
-
-
-
-
12.1
12.1
-
12.1
12.1
Total
130.7
8.1
138.8
12.5
22.2
34.7
143.2
30.3
173.5
* The majority of the re-insurance contracts have guaranteed interest rates of 4.0%,
with the remaining at 3.25% or 2.75%.
October 31, 2020
Germany
Rest of World
Total
Quoted
Unquoted
Total
Quoted
Unquoted
Total
Quoted
Unquoted
Total
$m
$m
$m
$m
$m
$m
$m
$m
$m
Funds that invest in:
- Equity instruments
49.3
-
49.3
-
6.4
6.4
49.3
6.4
55.7
- Debt instruments
63.3
-
63.3
2.6
4.9
7.5
65.9
4.9
70.8
- Real estate
-
-
-
-
2.9
2.9
-
2.9
2.9
Cash and cash equivalents
-
-
-
-
2.6
2.6
-
2.6
2.6
Re-insurance contracts with guaranteed interest rates *
-
6.5
6.5
-
-
-
-
6.5
6.5
Other
-
-
-
-
9.8
9.8
-
9.8
9.8
Total
112.6
6.5
119.1
2.6
26.6
29.2
115.2
33.1
148.3
*
The majority of the re-insurance
contracts have guaranteed interest rates of 4.0%, with the remaining at 3.25% or 2.75%.</t>
        </is>
      </c>
    </row>
    <row r="14">
      <c r="A14" s="4" t="inlineStr">
        <is>
          <t>Sensitivity of Defined Benefit Obligation</t>
        </is>
      </c>
      <c r="B14" s="4" t="inlineStr">
        <is>
          <t>The weighted average duration
of the defined benefit obligation is 22 years for Germany and 12 years for all other schemes.
Germany
Rest of World
Increase in assumption
Change in defined benefit obligation
Decrease in assumption
Change in defined benefit obligation
Increase in assumption
Change in defined benefit obligation
Decrease in assumption
Change in defined benefit obligation
Discount rate for scheme liabilities
0.50
%
(10.1
%)
0.50
%
11.8
%
0.50
%
(5.5
%)
0.50
%
6.1
%
Price inflation/rate of increase in pension payments*
0.25
%
3.67
%
0.25
%
(3.49
%)
0.25
%
1.0
%
0.25
%
(1.0
%)
Salary growth rate
0.50
%
1.1
%
0.50
%
(1.0
%)
0.50
%
3.0
%
0.50
%
(3.0
%)
Life expectancy
1 year
4.0
% --
--
1 year
2.0
%
-- --
*
For the German schemes the same
values are used for both the inflation assumption and the rate of increase in pension payment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70" customWidth="1" min="2" max="2"/>
  </cols>
  <sheetData>
    <row r="1">
      <c r="A1" s="1" t="inlineStr">
        <is>
          <t>Other non-current liabilities (Tables)</t>
        </is>
      </c>
      <c r="B1" s="2" t="inlineStr">
        <is>
          <t>12 Months Ended</t>
        </is>
      </c>
    </row>
    <row r="2">
      <c r="B2" s="2" t="inlineStr">
        <is>
          <t>Oct. 31, 2021</t>
        </is>
      </c>
    </row>
    <row r="3">
      <c r="A3" s="3" t="inlineStr">
        <is>
          <t>Other non-current liabilities [Abstract]</t>
        </is>
      </c>
    </row>
    <row r="4">
      <c r="A4" s="4" t="inlineStr">
        <is>
          <t>Other Non-current Liabilities</t>
        </is>
      </c>
      <c r="B4" s="4" t="inlineStr">
        <is>
          <t xml:space="preserve">October 31, 2021
October 31, 2020
$m
$m
Accruals
31.3
39.9
31.3
39.9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and financial instruments (Tables)</t>
        </is>
      </c>
      <c r="B1" s="2" t="inlineStr">
        <is>
          <t>12 Months Ended</t>
        </is>
      </c>
    </row>
    <row r="2">
      <c r="B2" s="2" t="inlineStr">
        <is>
          <t>Oct. 31, 2021</t>
        </is>
      </c>
    </row>
    <row r="3">
      <c r="A3" s="3" t="inlineStr">
        <is>
          <t>Financial risk management and financial instruments [Abstract]</t>
        </is>
      </c>
    </row>
    <row r="4">
      <c r="A4" s="4" t="inlineStr">
        <is>
          <t>Carrying Values of Financial Assets and Liabilities with Fair Value Inputs</t>
        </is>
      </c>
      <c r="B4" s="4" t="inlineStr">
        <is>
          <t>The tables below sets out the measurement categories and carrying values of financial assets and liabilities with fair value inputs where relevant.
Measurement category
Carrying value October 31, 2021
Fair value 2021
Fair value hierarchy 2021/2020
Carrying value October 31, 2020
Note $m
$m
Financial assets:
Non-current
Long-term pension assets
22 FV OCI
17.1 Fair value insurance–based input
Level 3
18.2
Current
Cash and cash equivalent
16
Amortized cost
558.4
-
-
737.2
Trade and other receivables
14
Amortized cost
784.2
-
-
648.6
Contract assets
14
Amortized cost
62.0
-
-
33.7
1,421.7
1,437.7
Financial liabilities:
Non-current
Derivative financial instruments – interest rate swaps 1
24
FV OCI
- Fair value Bank institutions
Level 2
77.9
Borrowings (gross) 2
18
Amortized cost
4,566.0
4,556.5
-
4,699.0
Lease obligations
19
Amortized cost
119.6
-
-
168.2
Current
Derivative financial instruments - interest rate swaps 1 24 FV OCI 35.7 Fair value Bank Institutions Level 2 -
Borrowings (gross) 2
18
Amortized cost
42.0
41.9
-
34.2
Lease obligations
19
Amortized cost
74.9
-
-
82.2
Trade payables and accruals
17
Amortized cost
440.1
-
-
419.2
5,278.3
5,480.7
1
Derivative
interest rate swaps are measured at Fair Value through Other Comprehensive Income (“FV OCI”) as a result of hedge accounting. All interest rate swaps are in designated hedge relationships and there are no other derivative
financial instruments held as Fair Value through Profit or Loss (“FVTPL”).
2
Borrowings have a carrying value (net of unamortised prepaid facility
arrangement fees and original issue discount) of $4,548.4 million (2020: $4,640.3 million). Total borrowings (gross) are shown in this table as $4,608.0 million (2020: $4,733.2 million) for the fair value comparison.</t>
        </is>
      </c>
    </row>
    <row r="5">
      <c r="A5" s="4" t="inlineStr">
        <is>
          <t>Interest Rate Risk</t>
        </is>
      </c>
      <c r="B5" s="4" t="inlineStr">
        <is>
          <t xml:space="preserve">October 31, 2021
October 31, 2020
Interest rate risk $m $m
Interest rate swaps (receive variable, pay fixed)
Fair value of Derivative liability (total of 4 swaps)
(35.7
)
(77.9
)
Notional amount (4 x $562.5 million)
2,250.0
2,250.0
Maturity date
September 30, 2022
September 30, 2022
Change in fair value of outstanding hedging instruments (OCI hedging reserve excluding deferred tax)
(note 27)
42.2
(41.3
)
Change in value of hedging instruments (as above adjusted for impact of credit risk)
41.9
(39.9
)
Hedging ratio
1:1
1:1 </t>
        </is>
      </c>
    </row>
    <row r="6">
      <c r="A6" s="4" t="inlineStr">
        <is>
          <t>Non-derivative Financial Instruments, Foreign Exchange Risk</t>
        </is>
      </c>
      <c r="B6" s="4" t="inlineStr">
        <is>
          <t xml:space="preserve">Non-Derivative financial instruments – Designated Euro borrowings
October 31, 2021
October 31, 2020
Foreign exchange risk $m $m
Debt designated in hedge relationships
Euro B-1 2020 tranche € 600 June 2025 585
676.0
700.3
Foreign exchange gain/(loss) on revaluation transferred to OCI-CTA - no sources of ineffectiveness observed in review
6.5
(34.5
)
Euro 2017 tranche € 453 June 2024 442
510.9
528.5
Foreign exchange gain/(loss) on revaluation transferred to OCI-CTA - no sources of ineffectiveness observed in review
4.8
(24.2
)
Hedge ratio for each of the two
1:1
1:1 </t>
        </is>
      </c>
    </row>
    <row r="7">
      <c r="A7" s="4" t="inlineStr">
        <is>
          <t>Maximum Exposure to Credit Risk</t>
        </is>
      </c>
      <c r="B7" s="4" t="inlineStr">
        <is>
          <t xml:space="preserve">The carrying amount of financial assets represents the maximum credit exposure. The maximum exposure to credit risk at October 31,
2021 was:
October 31, 2021
October 31, 2020
Note $m $m
Trade receivables (gross)
14
738.8
628.4
Cash and cash equivalents
16
558.4
737.2
1,297.2
1,365.6 </t>
        </is>
      </c>
    </row>
    <row r="8">
      <c r="A8" s="4" t="inlineStr">
        <is>
          <t>Key Aggregate Currency Exposures</t>
        </is>
      </c>
      <c r="B8" s="4" t="inlineStr">
        <is>
          <t>Group exposure
+/- 5%
+/- 10%
Key aggregate currency exposures* $m $m $m
Euro (EUR)
1,504.6
75.2
150.4
GB Pounds (GBP)
156.7
7.8
15.6
Indian Rupee (INR)
64.4
3.2
6.4
Japanese Yen (JPY)
53.0
2.7
5.3
Australian Dollar (AUD)
32.5
1.6
3.3
Canadian Dollar (CAD)
31.9
1.6
3.2
Israeli Shekel (ILS)
29.5
1.5
3.0
Chinese Yuan (CNY)
27.3
1.4
2.7
Swedish Krona (SEK)
24.3
1.2
2.4
United Arab Emirates Dirham (AED)
24.2
1.2
2.4
Czech Koruna (CZK)
12.0
0.6
1.2
Mexican Peso (MXN)
10.4
0.5
1.0
Turkish Lira (TRY) 10.2 0.5 1.0
Danish Krone (DKK)
10.1
0.5
1.0
*
Presenting aggregate foreign exchange exposures
in excess of $10 million equivalent.</t>
        </is>
      </c>
    </row>
    <row r="9">
      <c r="A9" s="4" t="inlineStr">
        <is>
          <t>Interest Rate Exposure</t>
        </is>
      </c>
      <c r="B9" s="4" t="inlineStr">
        <is>
          <t xml:space="preserve">Interest rate exposure
Borrowings exposures to variable interest rate changes (based on gross debt excluding the effects of hedging) Note
Group exposure
LIBOR,
$m $m
Euro
1,186.9
11.9
US dollar
3,421.1
34.2
Total gross debt 18
4,608.0
46.1 </t>
        </is>
      </c>
    </row>
    <row r="10">
      <c r="A10" s="4" t="inlineStr">
        <is>
          <t>Net Debt of Group at Statement of Financial Position Date</t>
        </is>
      </c>
      <c r="B10" s="4" t="inlineStr">
        <is>
          <t>The net debt of the Group at the Consolidated statement of financial position date is as follows:
October 31, 2021
October 31, 2020
Note $m $m
Borrowings
18
(4,548.4
)
(4,640.3
)
Cash and cash equivalents
16
558.4
737.2
Lease obligations
19
(194.5
)
(250.4
)
Net debt
(4,184.5
)
(4,153.5
)</t>
        </is>
      </c>
    </row>
    <row r="11">
      <c r="A11" s="4" t="inlineStr">
        <is>
          <t>Change in Liabilities Arising from Financing Activities for Interest Bearing Loans and Finance Leases</t>
        </is>
      </c>
      <c r="B11" s="4" t="inlineStr">
        <is>
          <t xml:space="preserve">Change in liabilities arising from financing activities for interest bearing loans (note 18 “Borrowings”) and lease obligations
(note 19 “Leases”) were as follows:
Interest bearing loans
Lease obligations
Total
$m $m $m
At November 1, 2020
4,733.2
250.4
4,983.6
Movements arising from financing cash flows
Repayments
(114.1
)
(89.5
)
(203.6
)
Other changes
-
-
-
New leases
-
35.1
35.1
Interest
-
10.0
10.0
Transfer to held for sale
-
(11.4
)
(11.4
)
The effect of change in foreign exchange rates
(11.1
)
(0.1
)
(11.2
)
At October 31, 2021
4,608.0
194.5
4,802.5 </t>
        </is>
      </c>
    </row>
    <row r="12">
      <c r="A12" s="4" t="inlineStr">
        <is>
          <t>Maturity Analysis of Non-Derivative and Derivative Financial Liabilities</t>
        </is>
      </c>
      <c r="B12" s="4" t="inlineStr">
        <is>
          <t xml:space="preserve">The following table summarises the contractual maturities of the Group’s financial liabilities as at October 31, 2021. The amounts are reported gross and
un-discounted and include contractual interest payments where applicable. As a result, these amounts can differ from both the reported carrying value and fair value. As at October 31, 2021
Borrowings
Lease obligations
Derivatives – interest rate swaps
Trade payables &amp; accruals
Total
Within one year
202.6
74.9
35.7
440.1
753.3
In one to two years
191.1
39.9
-
-
231.0
In two to three years
3,453.6
29.7
-
-
3,483.3
In three to five years
1,235.5
28.5
-
-
1,264.0
In more than five years
-
49.1
-
-
49.1
Total
5,082.8
222.1
35.7
440.1
5,780.7
Impact of discount/ financing rates
-
(27.6
)
-
-
(27.6
)
Total
5,082.8
194.5
35.7
440.1
5,753.1 As at October 31, 2020
Borrowings
Lease obligations
Derivatives – interest rate swaps
Trade payables &amp; accruals
Total
Within one year
203.6
82.2
-
419.2
705.0
In one to two years
224.2
69.5
77.9
-
371.6
In two to three years
230.3
43.3
-
-
273.6
In three to five years
3,487.7
49.3
-
-
3,537.0
In more than five years
1,242.0
36.3
-
-
1,278.3
Total
5,387.8
280.6
77.9
419.2
6,165.5
Impact of discount/ financing rates
-
(30.2
)
-
-
(30.2
)
Total
5,387.8
250.4
77.9
419.2
6,135.3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capital (Tables)</t>
        </is>
      </c>
      <c r="B1" s="2" t="inlineStr">
        <is>
          <t>12 Months Ended</t>
        </is>
      </c>
    </row>
    <row r="2">
      <c r="B2" s="2" t="inlineStr">
        <is>
          <t>Oct. 31, 2021</t>
        </is>
      </c>
    </row>
    <row r="3">
      <c r="A3" s="3" t="inlineStr">
        <is>
          <t>Share capital [Abstract]</t>
        </is>
      </c>
    </row>
    <row r="4">
      <c r="A4" s="4" t="inlineStr">
        <is>
          <t>Capital Structure</t>
        </is>
      </c>
      <c r="B4" s="4" t="inlineStr">
        <is>
          <t xml:space="preserve">Ordinary shares at 10
pence each as at October 31, 2021 (2020: 10 pence each).
October 31, 2021
October 31, 2020
October 31, 2019
Shares $m
Shares $m
Shares $m
Issued and fully paid
At November 1
364,545,377
47.3
363,583,328
47.2
436,800,513
65.8
Shares required to satisfy option awards
745,910
0.1
1,518,327
0.1
6,109,091
0.1
Shares utilized to satisfy option awards
(441,549
)
-
(556,278
)
-
(4,804,817)
-
Share reorganisation
-
-
-
-
(74,521,459
)
(18.7
)
At October 31
364,849,738
47.4
364,545,377
47.3
363,583,328
47.2 “B” shares at 335.85939
pence each (2019: 335.85939 pence each)
October 31, 2021
October 31, 2020
October 31, 2019
Shares $m
Shares $m
Shares $m
Issued and fully paid
At November 1
-
-
-
-
-
-
Issue of B shares
-
-
-
-
413,784,754
1,800.0
Redemption of B shares
-
-
-
-
(413,784,754
)
(1,800.0
)
At October 31
-
-
-
-
-
- Deferred D shares at 10
pence each
October 31, 2021
October 31, 2020
October 31, 2019
Shares $m
Shares $m
Shares $m
Issued and fully paid
At November 1
-
-
-
-
-
-
Issue of Deferred shares
-
-
-
-
74,521,459
-
Redemption of Deferred shares
-
-
-
-
(74,521,459
)
-
At October 31
-
-
-
-
-
- Shares bought back under these programmes are held as treasury shares. Treasury share movements and share buy-back costs are shown
below:
Year ended October 31, 2021
Year ended October 31, 2020
Year ended October 31, 2019
Treasury shares
Number
Number
Number
Share buy-backs
-
-
29,160,054
Shares issued to satisfy option awards
-
-
(4,804,817)
Share reorganisation
-
-
(4,012,537)
-
-
20,342,700
Share buy-backs numbers:
Ordinary shares bought on the London Stock Exchange
-
-
25,766,919
ADRs purchased on the New York Stock Exchange
-
-
3,393,135
-
-
29,160,054
Share buy-back cost:
$m
$m
$m
Share buy-back cost
-
-
538.8
Expenses
-
-
5.9
-
-
544.7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 information</t>
        </is>
      </c>
      <c r="B1" s="2" t="inlineStr">
        <is>
          <t>12 Months Ended</t>
        </is>
      </c>
    </row>
    <row r="2">
      <c r="B2" s="2" t="inlineStr">
        <is>
          <t>Oct. 31, 2021</t>
        </is>
      </c>
    </row>
    <row r="3">
      <c r="A3" s="3" t="inlineStr">
        <is>
          <t>General information [Abstract]</t>
        </is>
      </c>
    </row>
    <row r="4">
      <c r="A4" s="4" t="inlineStr">
        <is>
          <t>General information</t>
        </is>
      </c>
      <c r="B4" s="4" t="inlineStr">
        <is>
          <t>General information Micro Focus International plc (“Company”) is a public limited company incorporated and domiciled in England and Wales. The address of its registered office is:
The Lawn, 22-30 Old Bath Road, Newbury, RG14 1QN, UK. Micro Focus International plc and its subsidiaries (together “Group”) provide innovative software to clients around the world enabling them to dramatically
improve the business value of their enterprise applications. As at October 31, 2021, the Group had a presence in 48 countries
(October 31, 2020: 48; October 31, 2019: 48) worldwide and employed approximately 11,355 people (October 31,
2020; 11,900; October 31, 2019: 12,100). The Company is listed on the London Stock Exchange and its American Depositary Shares are listed on the New York Stock Exchange. The Group Consolidated financial statements were authorized for issuance by the board of directors on February 7, 2022.</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are premium account (Tables)</t>
        </is>
      </c>
      <c r="B1" s="2" t="inlineStr">
        <is>
          <t>12 Months Ended</t>
        </is>
      </c>
    </row>
    <row r="2">
      <c r="B2" s="2" t="inlineStr">
        <is>
          <t>Oct. 31, 2021</t>
        </is>
      </c>
    </row>
    <row r="3">
      <c r="A3" s="3" t="inlineStr">
        <is>
          <t>Share premium account [Abstract]</t>
        </is>
      </c>
    </row>
    <row r="4">
      <c r="A4" s="4" t="inlineStr">
        <is>
          <t>Share Premium Account</t>
        </is>
      </c>
      <c r="B4" s="4" t="inlineStr">
        <is>
          <t xml:space="preserve">October 31, 2021
October 31, 2020
October 31, 2019
Note $m $m $m
At November 1
46.5
44.0
41.0
Movement in relation to share options exercised
28
0.3
2.5
3.0
At October 31
46.8
46.5
44.0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reserves (Tables)</t>
        </is>
      </c>
      <c r="B1" s="2" t="inlineStr">
        <is>
          <t>12 Months Ended</t>
        </is>
      </c>
    </row>
    <row r="2">
      <c r="B2" s="2" t="inlineStr">
        <is>
          <t>Oct. 31, 2021</t>
        </is>
      </c>
    </row>
    <row r="3">
      <c r="A3" s="3" t="inlineStr">
        <is>
          <t>Other reserves [Abstract]</t>
        </is>
      </c>
    </row>
    <row r="4">
      <c r="A4" s="4" t="inlineStr">
        <is>
          <t>Other reserves</t>
        </is>
      </c>
      <c r="B4" s="4" t="inlineStr">
        <is>
          <t>Capital redemption reserve 1
Merger reserve 2
Hedging reserve 3
Total
Note $m $m $m $m
As at November 1, 2020
2,485.0
1,767.4
(63.1
)
4,189.3
Hedge accounting
24
-
-
42.2
42.2
Current tax movement on hedging
-
-
(8.0
)
(8.0
)
Transfer from merger reserve to retained earnings - (108.3 ) -
(108.3
)
As at October 31, 2021
2,485.0
1,659.1
(28.9
)
4,115.2
As at November 1, 2019
2,485.0
1,739.8
(29.6
)
4,195.2
Hedge accounting
24
-
-
(41.3
)
(41.3
)
Current tax movement on hedging
-
-
7.8
7.8
Transfer to merger reserve from retained earnings -
27.6 -
27.6
As at October 31, 2020
2,485.0
1,767.4
(63.1
)
4,189.3 1 The capital redemption reserve, a non-distributable reserve, was created as a result of Returns of Value in prior periods. 2 The merger reserve is
an unrealized profit until it can be realized by the settlement of the intercompany loan by qualifying consideration. In the year ended October 31, 2020, it was disclosed that $337.0 million of the merger reserve would be settled in the following year. However, as at October 31, 2021, only $123.3 million of the balance was settled and the balance of $213.7
million was transferred back to the merger reserve. However, $322.0 million is expected to be settled in qualifying
consideration during the year ended October 31, 2022 and as such an equivalent proportion of the merger reserve of $332.0
million is considered realized, in accordance with section 3.11(d) of Tech 02/17 and therefore has been transferred to retained earnings. As a result a net transfer of $108.3 million from the merger reserve to retained earnings has occurred. 3 A credit of $34.2 million was recognized in the hedging reserve in relation to hedging transactions entered into in the year ended October 31, 2021
(2020: $33.5 million debit).</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Employees and directors (Tables)</t>
        </is>
      </c>
      <c r="B1" s="2" t="inlineStr">
        <is>
          <t>12 Months Ended</t>
        </is>
      </c>
    </row>
    <row r="2">
      <c r="B2" s="2" t="inlineStr">
        <is>
          <t>Oct. 31, 2021</t>
        </is>
      </c>
    </row>
    <row r="3">
      <c r="A3" s="3" t="inlineStr">
        <is>
          <t>Employees and directors [Abstract]</t>
        </is>
      </c>
    </row>
    <row r="4">
      <c r="A4" s="4" t="inlineStr">
        <is>
          <t>Staff Costs</t>
        </is>
      </c>
      <c r="B4" s="4" t="inlineStr">
        <is>
          <t xml:space="preserve">Staff costs
Year ended October 31, 2021
Year ended October 31, 2020
Year ended October 31, 2019
$m $m $m
Staff costs
Wages and salaries
1,231.5
1,187.3
1,204.4
Redundancy and termination costs (non-exceptional)
1.2
1.0
0.5
Social security costs
103.5
97.5
93.6
Other pension costs
45.5
41.6
41.7
1,381.7
1,327.4
1,340.2
Cost of employee share schemes (Share-based payments section below)
14.3
17.0
68.8
Total
1,396.0
1,344.4
1,409.0 </t>
        </is>
      </c>
    </row>
    <row r="5">
      <c r="A5" s="4" t="inlineStr">
        <is>
          <t>Pension Costs</t>
        </is>
      </c>
      <c r="B5" s="4" t="inlineStr">
        <is>
          <t xml:space="preserve">Year ended October 31, 2021
Year ended October 31, 2020
Year ended October 31, 2019
Note $m $m $m
Pension costs comprise:
Defined benefit schemes
22
11.3
10.4
9.0
Defined contribution schemes
22
34.2
31.2
32.7
Total
45.5
41.6
41.7 </t>
        </is>
      </c>
    </row>
    <row r="6">
      <c r="A6" s="4" t="inlineStr">
        <is>
          <t>Average Monthly Number of People Employed by the Group</t>
        </is>
      </c>
      <c r="B6" s="4" t="inlineStr">
        <is>
          <t xml:space="preserve">Year ended October 31, 2021
Year ended October 31, 2020
Year ended October 31, 2019
Number
Number
Number
Average monthly number of people
(including executive directors) employed by the Group:
Continuing operations
Sales and distribution
4,300
5,066
5,413
Research and development
5,272
5,091
5,056
General and administration
2,210
1,937
1,991
11,782
12,094
12,460
Discontinued operation
Sales and distribution
-
-
164
Research and development
-
-
170
General and administration
-
-
3
-
-
337
Total
Sales and distribution
4,300
5,066
5,577
Research and development
5,272
5,091
5,226
General and administration
2,210
1,937
1,994
Total
11,782
12,094
12,797 </t>
        </is>
      </c>
    </row>
    <row r="7">
      <c r="A7" s="4" t="inlineStr">
        <is>
          <t>Directors</t>
        </is>
      </c>
      <c r="B7" s="4" t="inlineStr">
        <is>
          <t xml:space="preserve">Year ended October 31, 2021
Year ended October 31, 2020
Year ended October 31, 2019
$m $m $m
Directors
Aggregate emoluments
5.4
4.1
3.7
Aggregate gains made on the exercise of share options
-
0.3
79.7
Total
5.4
4.4
83.4 </t>
        </is>
      </c>
    </row>
    <row r="8">
      <c r="A8" s="4" t="inlineStr">
        <is>
          <t>Key Management Compensation</t>
        </is>
      </c>
      <c r="B8" s="4" t="inlineStr">
        <is>
          <t xml:space="preserve">Year ended October 31, 2021
Year ended October 31, 2020
Year ended October 31, 2019
$m $m $m
Key management compensation
Short-term employee benefits
13.5
12.4
9.5
Share based payments
1.9
2.2
25.3
Total
15.4
14.6
34.8 </t>
        </is>
      </c>
    </row>
    <row r="9">
      <c r="A9" s="4" t="inlineStr">
        <is>
          <t>Share-based Payment</t>
        </is>
      </c>
      <c r="B9" s="4" t="inlineStr">
        <is>
          <t xml:space="preserve">Year ended October 31, 2021
Year ended October 31, 2020
Year ended October 31, 2019
$m $m $m
Share-based compensation – IFRS 2 charge
12.0
18.3
62.0
Employer taxes
2.3
(1.3
)
6.8
Continuing operations
14.3
17.0
68.8
Discontinued operation
-
-
2.5
Total
14.3
17.0
71.3 </t>
        </is>
      </c>
    </row>
    <row r="10">
      <c r="A10" s="4" t="inlineStr">
        <is>
          <t>Incentive Plan 2005 [Member]</t>
        </is>
      </c>
    </row>
    <row r="11">
      <c r="A11" s="3" t="inlineStr">
        <is>
          <t>Disclosure of terms and conditions of share-based payment arrangement [line items]</t>
        </is>
      </c>
    </row>
    <row r="12">
      <c r="A12" s="4" t="inlineStr">
        <is>
          <t>Weighted Average Exercise Prices of Share Options</t>
        </is>
      </c>
      <c r="B12" s="4" t="inlineStr">
        <is>
          <t xml:space="preserve">Year ended October 31, 2021
Year ended October 31, 2020
Number of awards
Weighted average exercise price of awards
Number of awards
Weighted average exercise price of awards
‘000
pence
‘000
pence
Outstanding at November 1
14,222
-
9,227
6
Exercised
(576
)
1
(734
)
1
Forfeited/lapsed
(5,496
)
-
(2,100
)
22
Granted
4,566
-
7,829
-
Outstanding at October 31,
12,716
-
14,222
-
Exercisable at October 31,
732
5
938
4 </t>
        </is>
      </c>
    </row>
    <row r="13">
      <c r="A13" s="4" t="inlineStr">
        <is>
          <t>Weighted Average Remaining Contractual Life of Outstanding Share Options</t>
        </is>
      </c>
      <c r="B13" s="4" t="inlineStr">
        <is>
          <t xml:space="preserve">October 31, 2021
October 31, 2020
Range of exercise prices
Weighted average exercise price pence
Number of awards ‘000
Weighted average remaining contractual life years
Weighted average exercise price pence
Number of awards ‘000
Weighted average remaining contractual life years
£0.10 or less
-
12,607
5.0
-
14,104
17.2
£0.11 – £1.00
13
109
1.8
13
118
2.8
-
12,716
4.9
-
14,222
17.1 </t>
        </is>
      </c>
    </row>
    <row r="14">
      <c r="A14" s="4" t="inlineStr">
        <is>
          <t>Unvested Awards Granted are Subject to Vesting Conditions</t>
        </is>
      </c>
      <c r="B14" s="4" t="inlineStr">
        <is>
          <t>Unvested awards granted are subject to the following vesting conditions of either:
Performance criteria
Unvested options Number ‘000
Description
Free cash flow/ Relative TSR growth
4,267
Awards
Continued employment
6,277
Awards two
Cumulative Earnings per share (“EPS”) growth
1,309
EPS * three
Other
131
Various other vesting conditions
11,984
* Earnings per share adjusted by adding back all exceptional items including the profit on the disposal of discontinued
operation, share-based compensation charge and the amortisation of intangibles acquired in a business combination because they are individually or collectively material items that are not considered to be representative of the
trading performance of the Group.</t>
        </is>
      </c>
    </row>
    <row r="15">
      <c r="A15" s="4" t="inlineStr">
        <is>
          <t>Disclosure of Significant Input of Share Based Payments</t>
        </is>
      </c>
      <c r="B15" s="4" t="inlineStr">
        <is>
          <t>The significant inputs into the model for the year ended October 31, 2021 were:
Year ended October 31, 2021
Year ended October 31, 2020
Weighted average share price at the grant date
£5.25
£2.50
Expected volatility
between 68.42% and 70.03%
72.85%
Expected dividend yield
between 4.89% and 5.10%
23.76%
Expected option life
two or three years
two years
Annual risk-free interest rate
between 0.75% and 0.80%
0.17%</t>
        </is>
      </c>
    </row>
    <row r="16">
      <c r="A16" s="4" t="inlineStr">
        <is>
          <t>Additional Share Grants [Member]</t>
        </is>
      </c>
    </row>
    <row r="17">
      <c r="A17" s="3" t="inlineStr">
        <is>
          <t>Disclosure of terms and conditions of share-based payment arrangement [line items]</t>
        </is>
      </c>
    </row>
    <row r="18">
      <c r="A18" s="4" t="inlineStr">
        <is>
          <t>Weighted Average Exercise Prices of Share Options</t>
        </is>
      </c>
      <c r="B18" s="4" t="inlineStr">
        <is>
          <t xml:space="preserve">Year ended October 31, 2021
Year ended October 31, 2020
Number of Options
Number of Options
TAG ASGs
HPE Software ASGs
Total
Weighted average exercise price
TAG ASGs
HPE Software ASGs
Total
Weighted average exercise price
‘000
‘000
‘000
pence
‘000
‘000
‘000
pence
Outstanding at November 1
446
-
446
-
461
3,215
3,676
-
Granted
-
-
-
-
-
-
-
-
Exercised (40 )
-
(40
)
-
(15
)
-
(15
)
-
Surrendered
-
-
-
-
-
(2,385
)
(2,385
) -
Lapsed
-
-
-
-
- (830 )
(830
)
-
Outstanding at October 31,
406
-
406
-
446
-
446
-
Exercisable at October 31,
406
-
406
-
446
-
446
- </t>
        </is>
      </c>
    </row>
    <row r="19">
      <c r="A19" s="4" t="inlineStr">
        <is>
          <t>Weighted Average Remaining Contractual Life of Outstanding Share Options</t>
        </is>
      </c>
      <c r="B19" s="4" t="inlineStr">
        <is>
          <t xml:space="preserve">October 31, 2021 October 31, 2020
Range of exercise prices
Weighted average exercise price pence
Number of options ‘000
Weighted average remaining contractual life (years)
Weighted average exercise price pence
Number of options ‘000
Weighted average remaining contractual life (years)
₤0.00
-
406
3.1
-
446
4.1
-
406
3.1
-
446
4.1 </t>
        </is>
      </c>
    </row>
    <row r="20">
      <c r="A20" s="4" t="inlineStr">
        <is>
          <t>Sharesave Plan and Employee Stock Purchase Plan 2006 [Member]</t>
        </is>
      </c>
    </row>
    <row r="21">
      <c r="A21" s="3" t="inlineStr">
        <is>
          <t>Disclosure of terms and conditions of share-based payment arrangement [line items]</t>
        </is>
      </c>
    </row>
    <row r="22">
      <c r="A22" s="4" t="inlineStr">
        <is>
          <t>Weighted Average Exercise Prices of Share Options</t>
        </is>
      </c>
      <c r="B22" s="4" t="inlineStr">
        <is>
          <t xml:space="preserve">Further Sharesave and ESPP grants were made during the 12 months to October 31, 2021. Sharesave
Year ended October 31, 2021
Year ended October 31, 2020
Number of options ‘000
Weighted average exercise price pence
Number of options ‘000
Weighted average exercise price pence
Outstanding at November 1
1,935
293
438
1,221
Exercised
(2
)
241
-
1,023
Forfeited
(316
)
408
(912
)
855
Granted
355
203
2,409
338
Outstanding at October 31
1,972
259
1,935
293
Exercisable at October 31
14
1,023
-
-
Number of options ‘000
Date of grant
Exercise price per share pence
Exercise period
13 August 3, 2018 1,023.0 October 1, 2021 – March 31, 2022
1 August 3, 2018 1,159.0 October 1, 2021 – March 31, 2022
8 March 7, 2019 1,344.0 April 1, 2022 – September 30, 2022
1 March 7, 2019 1,533.0 April 1, 2022 – September 30, 2022
6 August 5, 2019 1,411.0 October 1, 2021 – March 31, 2023
1 August 5, 2019 1,574.3 October 1, 2021 – March 31, 2023
54 March 5, 2020 617.7 April 1, 2023 – September 30, 2023
3 March 5, 2020 728.2 April 1, 2023 – September 30, 2023
1,494 August 21, 2020 241.3 October 1, 2023 – March 31, 2024
86 August 21, 2020 241.1 October 1, 2023 – March 31, 2024
135 March 5, 2021 373.2 April 1, 2024 – September 30, 2024
10 March 5, 2021 373.2 April 1, 2024 – September 30, 2024
160 August 6, 2021 321.8 October 1, 2024 – March 31, 2025
1,972 ESPP
Year ended October 31, 2021
Year ended October 31, 2020
Number of options ‘000
Weighted average exercise price ‘000
Number of options ‘000
Weighted average exercise price pence
Outstanding at November 1
2,255
617
1,192
1,182
Exercised
(1,022
)
1,430
(1,472
)
1,027
Forfeited
(238
)
1,341
(423
)
1,082
Granted
2,789
360
2,958
660
Outstanding at October 31,
3,784
384
2,255
617
Exercisable at October 31,
-
-
-
-
Number of options ‘000
Date of grant
Exercise price per share pence
Exercise period
684 March 1, 2020 635.9 March 1, 2022 – May 31, 2022
1,085 September 1, 2020 270.2 September 1, 2022 – October 1, 2022
1,258 April 1, 2021 369.2 March 1, 2023 – May 31, 2023
757 October 1, 2021 344.8 October 1, 2023 – November 1, 2023
3,784 </t>
        </is>
      </c>
    </row>
    <row r="23">
      <c r="A23" s="4" t="inlineStr">
        <is>
          <t>Disclosure of Significant Input of Share Based Payments</t>
        </is>
      </c>
      <c r="B23" s="4" t="inlineStr">
        <is>
          <t>The significant inputs into the model for the year ended October 31, 2021 were:
Year ended October 31, 2021
Year ended October 31, 2020
Weighted average share price at the grant date
£4.23
£4.38
Expected volatility
between 68.86% and 77.52%
between 57.72% and 72.37%
Expected dividend yield
between 4.73% and 5.78%
between 8.22% and 16.11%
Expected option life
two or three years
two or three years
Annual risk-free interest rate
between 0.52% and 0.76%
between 0.20% and 0.52%</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 and Assets held for sale (Tables)</t>
        </is>
      </c>
      <c r="B1" s="2" t="inlineStr">
        <is>
          <t>12 Months Ended</t>
        </is>
      </c>
    </row>
    <row r="2">
      <c r="B2" s="2" t="inlineStr">
        <is>
          <t>Oct. 31, 2021</t>
        </is>
      </c>
    </row>
    <row r="3">
      <c r="A3" s="4" t="inlineStr">
        <is>
          <t>SUSE [Member]</t>
        </is>
      </c>
    </row>
    <row r="4">
      <c r="A4" s="3" t="inlineStr">
        <is>
          <t>Disclosure of analysis of single amount of discontinued operations [line items]</t>
        </is>
      </c>
    </row>
    <row r="5">
      <c r="A5" s="4" t="inlineStr">
        <is>
          <t>Discontinued Operation for Financial Performance and Cash Flow</t>
        </is>
      </c>
      <c r="B5" s="4" t="inlineStr">
        <is>
          <t xml:space="preserve">Discontinued operation – Financial performance
Year ended October 31, 2021
Year ended October 31, 2020
Year ended October 31, 2019
Total
Total
Total
$m $m $m
Revenue -
-
127.0
Operating costs -
-
(89.3
)
Operating profit -
-
37.7
Share of results of associate -
-
(0.3
)
(Loss)/profit on disposal of the SUSE business 10.7
(3.0
)
1,767.9
(Loss)/profit before taxation 10.7
(3.0
)
1,805.3
Taxation -
8.1
(318.1
)
Profit for the year from discontinued operation 10.7
5.1
1,487.2 The cash flow statement shows amounts related to the discontinued operations:
Year ended October 31, 2021
Year ended October 31, 2020
Year ended October 31, 2019
$m $m $m
Net cash inflows from operating activities -
-
18.6
Net cash outflows from investing activities -
1.3
-
Net cash flows from financing activities -
-
- </t>
        </is>
      </c>
    </row>
    <row r="6">
      <c r="A6" s="4" t="inlineStr">
        <is>
          <t>Net Assets Disposed of and Profit on Disposal</t>
        </is>
      </c>
      <c r="B6" s="4" t="inlineStr">
        <is>
          <t xml:space="preserve">Carrying value pre-disposal
$m
Non-current assets classified as held for sale
989.8
Current assets classified as held for sale
127.3
Current liabilities classified as held for sale
(288.5
)
Non-current liabilities classified as held for sale
(177.3
)
Net assets disposed
651.3 The profit on disposal was calculated as follows:
$m
Disposal proceeds
2,540.3
Costs to sell recognized in the year
(45.3
)
Disposal proceeds, less costs to sell recognized in the year
2,495.0
Net assets disposed
(651.3
)
Profit on disposal
1,843.7
Cumulative exchange gain in respect of the net assets of the subsidiaries, reclassified from equity on disposal
(75.8
)
Profit on disposal
1,767.9 </t>
        </is>
      </c>
    </row>
    <row r="7">
      <c r="A7" s="4" t="inlineStr">
        <is>
          <t>Inflow of Cash and Cash Equivalents on Disposal of Business</t>
        </is>
      </c>
      <c r="B7" s="4" t="inlineStr">
        <is>
          <t xml:space="preserve">The inflow of cash and cash equivalents on the disposal of the SUSE business is calculated as follows:
$m
Disposal proceeds, less total costs to sell
2,495.0
Cash disposed
(21.5
)
Investing cash flows generated from discontinued operations, net of cash disposed
2,473.5 </t>
        </is>
      </c>
    </row>
    <row r="8">
      <c r="A8" s="4" t="inlineStr">
        <is>
          <t>Digital Safe [Member]</t>
        </is>
      </c>
    </row>
    <row r="9">
      <c r="A9" s="3" t="inlineStr">
        <is>
          <t>Disclosure of analysis of single amount of discontinued operations [line items]</t>
        </is>
      </c>
    </row>
    <row r="10">
      <c r="A10" s="4" t="inlineStr">
        <is>
          <t>Net Assets Classified as Held For Sale</t>
        </is>
      </c>
      <c r="B10" s="4" t="inlineStr">
        <is>
          <t xml:space="preserve">Net assets classified as held for sale
Year ended October 31, 2021
Reported in:
Current Assets
Current liabilities
Total
$m $m $m
Digital Safe
370.3
68.4
301.9 </t>
        </is>
      </c>
    </row>
    <row r="11">
      <c r="A11" s="4" t="inlineStr">
        <is>
          <t>Non-current Assets and Non-current Liabilities Classified As Held For Sale</t>
        </is>
      </c>
      <c r="B11" s="4" t="inlineStr">
        <is>
          <t xml:space="preserve">The net asset assets classified as held for
sale relating to the disposal of Digital Safe are detailed in the tables below. These include non-current assets and non-current liabilities that are shown as current assets and liabilities in the Consolidated statement of financial
position.
Note
Year ended October 31, 2021
$m
Non-current assets
Goodwill
10
147.2
Other Intangible assets (including purchased software)
11
182.1
Property, plant and equipment (including right-of-use assets)
12,19
11.5
Other non-current assets
0.1
340.9
Current assets
Trade and other receivables
24.6
Other current assets
4.8
29.4
Total assets held for sale
370.3
Current liabilities
Trade and other payables
1.8
Lease obligations
19
3.1
Contract liabilities
4.8
Other current liabilities
3.0
12.7
Non-current liabilities
Deferred tax liabilities
7
45.5
Lease obligations
19
8.3
Contract liabilities
0.5
Other non-current liabilities
1.4
55.7
Total liabilities held for sale
68.4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Acquisitions (Tables)</t>
        </is>
      </c>
      <c r="B1" s="2" t="inlineStr">
        <is>
          <t>12 Months Ended</t>
        </is>
      </c>
    </row>
    <row r="2">
      <c r="B2" s="2" t="inlineStr">
        <is>
          <t>Oct. 31, 2021</t>
        </is>
      </c>
    </row>
    <row r="3">
      <c r="A3" s="3" t="inlineStr">
        <is>
          <t>Disclosure of detailed information about business combination [line items]</t>
        </is>
      </c>
    </row>
    <row r="4">
      <c r="A4" s="4" t="inlineStr">
        <is>
          <t>Summary of Acquisitions</t>
        </is>
      </c>
      <c r="B4" s="4" t="inlineStr">
        <is>
          <t xml:space="preserve">Summary of acquisitions
Consideration
Carrying value at acquisition
Intangible assets
Goodwill
Shares
Cash
Total
$m $m $m $m $m $m
Acquisitions in the year ended October 31, 2021:
Full 360
(0.3
)
3.4
1.0
-
3.3
3.3
Streamworx 0.2 4.4 6.2 - 9.7 9.7
(0.1
)
7.8
7.2
-
13.0
13.0
Acquisitions in the year ended October 31, 2020:
ATAR Labs
0.9
6.6
1.4
-
7.3
7.3
0.9
6.6
1.4
-
7.3
7.3
Acquisitions in the year ended October 31, 2019:
Interset Software Inc.
0.9
61.3
26.8
-
89.0
89.0
0.9
61.3
26.8
-
89.0
89.0 </t>
        </is>
      </c>
    </row>
    <row r="5">
      <c r="A5" s="4" t="inlineStr">
        <is>
          <t>Interset Software Inc. [Member]</t>
        </is>
      </c>
    </row>
    <row r="6">
      <c r="A6" s="3" t="inlineStr">
        <is>
          <t>Disclosure of detailed information about business combination [line items]</t>
        </is>
      </c>
    </row>
    <row r="7">
      <c r="A7" s="4" t="inlineStr">
        <is>
          <t>Details of Net Assets (Liabilities) Acquired and Goodwill</t>
        </is>
      </c>
      <c r="B7" s="4" t="inlineStr">
        <is>
          <t>Carrying value at acquisition
Fair value adjustments
Fair value
Note $m $m $m
Intangible assets – purchased 1
11
-
61.2
61.2
Property, plant and equipment
12
0.3
-
0.3
Other non-current assets
0.2
-
0.2
Trade and other receivables
3.8
-
3.8
Cash and cash equivalent
1.2
-
1.2
Trade and other payables
(1.5
)
-
(1.5
)
Finance leases obligations – short term
(0.1
)
-
(0.1
)
Provisions – short-term
21
(0.7
)
-
(0.7
)
Deferred income – short-term 2
(2.1
)
0.1
(2.0
)
Deferred income – long-term 2
(0.2
)
-
(0.2
)
Net assets
0.9
61.3
62.2
Goodwill (note 10)
26.8
Consideration
89.0
Consideration satisfied by:
Cash
89.0 The fair value adjustments relate to:
1
Purchased intangible assets of $61.2 million ($44.5 million Technology, $4.2 million Trade names, $12.5
million Customer Relationships) have been valued based on a market participant point of view and the fair value has been based on various characteristics of the product lines and intangible assets of Interset.
2
Deferred income has been valued taking account of the remaining
performance obligations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ash Flow Statement (Tables)</t>
        </is>
      </c>
      <c r="B1" s="2" t="inlineStr">
        <is>
          <t>12 Months Ended</t>
        </is>
      </c>
    </row>
    <row r="2">
      <c r="B2" s="2" t="inlineStr">
        <is>
          <t>Oct. 31, 2021</t>
        </is>
      </c>
    </row>
    <row r="3">
      <c r="A3" s="3" t="inlineStr">
        <is>
          <t>Cash Flow Statement [Abstract]</t>
        </is>
      </c>
    </row>
    <row r="4">
      <c r="A4" s="4" t="inlineStr">
        <is>
          <t>Cash Flow Statement</t>
        </is>
      </c>
      <c r="B4" s="4" t="inlineStr">
        <is>
          <t>Year ended October 31, 2021
Year ended October 31, 2020
Year ended October 31, 2019
Note $m $m $m
Cash flows from operating activities
Loss from continuing operations
(435.1
)
(2,974.6
)
(18.1
)
Profit from discontinued operation
10.7
5.1
1,487.2
Loss for the year
(424.4
)
(2,969.5
)
1,469.1
Adjustments for:
(Gain)/Loss on disposal of discontinued operation
31
(10.7
)
3.0
(1,767.9
)
Net finance costs
6
252.2
279.0
255.8
Taxation – continuing operations
7
(82.7
)
34.2
(16.0
)
Taxation – discontinued operation
31
-
(8.1
)
318.1
Share of results of associates
-
-
0.3
Operating (loss)/profit (attributable to continuing and discontinued operations)
(265.6
)
(2,661.4
)
259.4
Goodwill impairment charge
10
-
2,799.2
-
Research and development tax credits
(1.1
)
(1.8
)
(1.2
)
Property, plant and equipment depreciation
12
33.7
42.0
52.6
Right-of-use asset depreciation (2019 : finance lease depreciation)
19
73.3
76.9
13.9
Loss on disposal of property, plant and equipment
12
1.2
5.6
3.6
Loss on disposal of intangible assets
11
-
0.6
-
Gain on disposal of Atalla
-
-
(3.7
)
Amortization of intangible assets
11
956.4
674.1
716.5
Leases impairment
19
5.6
5.9
-
Share-based compensation charge
28
14.3
17.0
71.3
Foreign exchange movements
3
0.1
29.7
11.1
Changes in working capital
Inventories
-
0.1
-
Trade and other receivables and contract related costs 1
(195.2
)
251.6
156.5
Payables and other liabilities
36.9
(62.4
)
(110.4
)
Provisions 2
21
14.1
8.8
(14.8
)
Contract liabilities - deferred income
16.8
(103.1
)
(98.5
)
Cash generated from operations
690.5
1,082.8
1,056.3
1
Change in trade and other receivables and contract-related costs is adjusted for non-cash movements of ($19.0 million) (2020: ($51.7
million); (2019 $50.9 million)
2
In the year ended October 31, 2021 provisions movements have been presented net, in the year ended October 31, 2020
they were presented gross as provision movements $46.3 million (2019; $43.8 million) and provision utilisation ($37.5
million) (2019: ($58.6 million)).</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lated undertakings (Tables)</t>
        </is>
      </c>
      <c r="B1" s="2" t="inlineStr">
        <is>
          <t>12 Months Ended</t>
        </is>
      </c>
    </row>
    <row r="2">
      <c r="B2" s="2" t="inlineStr">
        <is>
          <t>Oct. 31, 2021</t>
        </is>
      </c>
    </row>
    <row r="3">
      <c r="A3" s="3" t="inlineStr">
        <is>
          <t>Related undertakings [Abstract]</t>
        </is>
      </c>
    </row>
    <row r="4">
      <c r="A4" s="4" t="inlineStr">
        <is>
          <t>Details of Subsidiaries</t>
        </is>
      </c>
      <c r="B4" s="4" t="inlineStr">
        <is>
          <t>Company name
Country of
Principal activities
Key to Registered office address
1
Attachmate Australasia Pty. Ltd.
Australia
In Liquidation
1
2
Attachmate Group Australia Pty Ltd
Australia
Sale and support of software
1
3
Autonomy Australia Pty Ltd
Australia
In Liquidation
1
4
Autonomy Systems Australia Pty Ltd
Australia
In Liquidation
1
5
Borland Australia Pty Ltd
Australia
In Liquidation
1
6
Entcorp Australia Pty Limited
Australia
In Liquidation
1
7
Full 360 Pty Ltd Australia Sale and support of software 2
8
Micro Focus Australia Pty Ltd
Australia
Sale and support of software
1
9
Micro Focus Pty Limited
Australia
Sale and support of software
1
10
Serena Software Pty Limited
Australia
In Liquidation
1
11
Micro Focus Austria GmbH
Austria
Development of software
3
12
Autonomy Belgium BV
Belgium
Sale and support of software
4
13
Micro Focus Belgium BV
Belgium
Sale and support of software
4
14
Micro Focus S.r.l
Belgium
Sale and support of software
5
15
Borland Latin America Ltda
Brazil
Sale and support of software
6
16
Cambridge Technology Partners do Brasil Ltda
Brazil
Dormant
6
17
Micro Focus Brasil Serviços de Tecnologia Ltda
Brazil
Sale and support of software
6
18
Micro Focus Programação de Computadores Ltda
Brazil
Sale and support of software
6
19 Peregrine Systems do Brasil Ltda. Brazil Sale and support of software 7
20 Serena Software Do Brasil Ltda Brazil Sale and support of software 6
21 Micro Focus APM Solutions EOOD Bulgaria Development of software 8
22 Micro Focus Bulgaria EOOD Bulgaria Sale and support of software 8
23 Autonomy Systems (Canada) Ltd. Canada Sale and support of software 9
24 GWAVA ULC Canada Holding Company 10
25
Interset Software ULC
Canada
Holding Company
10
26
Micro Focus (Canada) ULC
Canada
Development, sale and support of software
10
Company name
Country of incorporation Principal activities
Key to Registered office address
27
Micro Focus Acquisition Canada ULC
Canada
Sale and support of software
11
28
Micro Focus Software (Canada) ULC
Canada
Sale and support of software
12
29
Micro Focus Software Solutions Canada Co. / Solutions Logiciels Micro Focus Canada Cie.
Canada
Sale and support of software
13
30
NetManage Canada ULC
Canada
Dormant
10
31
Entco Capital Co
Cayman Islands
In Liquidation
14
32
Entco Investment Co
Cayman Islands
In Liquidation
14
33
Micro Focus International Limited
Cayman Islands
In Liquidation
14
34
Micro Focus IP Ltd.
Cayman Islands
In Liquidation
14
35
Micro Focus Marigalante Ltd.
Cayman Islands
Sale and support of software
15
36
Autonomy Systems (Beijing) Limited Company
China
Sale and support of software
16
37
Micro Focus Limited Beijing Representative Office
China
Sale and support of software
17
38
Shanghai Micro Focus Software Technology Co., Ltd
China
Sale and support of software
18
39
Shanghai Micro Focus Software Technology Co., Ltd, Beijing Branch
China
Sale and support of software
19
40
Shanghai Micro Focus Software Technology Co., Ltd. Shandong Branch
China
Sale and support of software
20
41 Shanghai Micro Focus Software Technology Co., Ltd., Chongqing Branch China Sale and support of software 41
42 Shanghai Micro Focus Software Technology Co., Ltd., Shenzhen Branch China Sale and support of software 42
43
Singapore Micro Focus Pte. Ltd Shanghai Representative Office
China
Sale and support of software
43
44 Micro Focus Software LATAM S.A.S Colombia
Sale and support of software 44
45
Micro Focus Centroamerica CAC Limitada
Costa Rica
Sale and support of software
45
46
Micro Focus Costa Rica Limitada
Costa Rica
Sale and support of software
46
47
NetIQ Software International Limited
Cyprus
In Liquidation
47
48
Micro Focus Czechia s.r.o.
Czech Republic
Sale and support of software
48
49
Micro Focus Denmark, filial af Micro Focus AS, Norge Branch
Denmark
Sale and support of software
49
50
Micro Focus Software Denmark ApS
Denmark
Sale and support of software
50
51
Micro Focus AS, Filial i Finland
Finland
Sale and support of software
51
52
Borland (France) Sarl
France
Sale and support of software
52
53
Cobol-IT, SAS
France
Sale and support of software
53
54
Micro Focus France SAS
France
Sale and support of software
54
55
Micro Focus SAS
France
Sale and support of software
55
56
Attachmate Group Germany GmbH
Germany
Sale and support of software
56
57
Borland GmbH
Germany
Dormant
57
58
GWAVA EMEA GmbH
Germany
Sale and support of software
58
59
Micro Focus Deutschland GmbH
Germany
Sale and support of software
59
60
Micro Focus GmbH
Germany
Sale and support of software
32
61
Novell Holding Deutschland GmbH
Germany
Holding Company
32
62
Serena Software GmbH
Germany
Sale and support of software
34
63
EntCorp Hong Kong Limited
Hong Kong
Sale and support of software
35
64
Micro Focus Limited Hong Kong Branch
Hong Kong
Sale and support of software 36
65
Micro Focus Software HK Limited
Hong Kong
Sale and support of software
36
66
Autonomy Software Asia Private Limited India Sale and support of software 37
67
Entco IT Services Private Limited
India
Sale and support of software
38
68 Interwoven, Inc., India Branch India Sale and support of software 39
Company name
Country of incorporation Principal activities
Key to Registered
69
Micro Focus Software India Private Limited
India
Development, sale and support of software
40
70
Micro Focus Software Solutions India Private Limited
India
Sale and support of software
41
71
Micro Focus Software Pte. Ltd. – Representative Office
Indonesia
Sale and support of software
42
72
Attachmate Ireland Limited
Ireland
Sale and support of software
43
73
Entsoft Holding Ireland Unlimited Company
Ireland
In Liquidation
43
74
Micro Focus (IP) Ireland Limited
Ireland
Dormant
44
75 Micro Focus Galway Limited Ireland Sale and support of software 43
76
Micro Focus Group Holdings Unlimited
Ireland
Holding Company
44
77
Micro Focus International Holdings Limited
Ireland
Holding Company
44
78
Micro Focus Ireland Limited
Ireland
Development, sale and support of software
44
79
Micro Focus Software (Ireland) Limited
Ireland
Development, sale and support of software
43
80
Micro Focus Software Solutions Ireland Limited
Ireland
Sale and support of software
43
81
NetIQ Europe Limited
Ireland
Sale and support of software
43
82
NetIQ Ireland Limited
Ireland
Holding Company
44
83 Novell Cayman Software International Unlimited Company Ireland Holding Company 44
84
Novell Cayman Software Unlimited Company
Ireland
Holding Company
44
85
Novell Software International Limited
Ireland
Holding Company
44
86
Micro Focus Interactive Israel Ltd
Israel
Sale and support of software
45
87
Micro Focus Israel Limited
Israel
Development and support of software
46
88
Micro Focus Software Israel Ltd
Israel
Sale and support of software
45
89
N.Y. NetManage (Yerushalayim) Ltd
Israel
Dormant
47
90
Novell Israel Software Limited
Israel
Dormant
48
91
Micro Focus Italiana S.r.l.
Italy
Sale and support of software
49
92
Micro Focus S.r.l.
Italy
Sale and support of software
49
93
Verity Italia S.r.l.
Italy
In Liquidation
50
94
Entcorp Japan K.K.
Japan
Sale and support of software
51
95
Micro Focus Enterprise Ltd
Japan
Sale and support of software
52
96
Micro Focus LLC
Japan
Sale and support of software
52
97 Novell Japan, Ltd Japan Sale and support of software 52
98
Serena Software Japan LLC
Japan
Sale and support of software
52
99
Micro Focus Luxembourg S.à r.l.
Luxembourg
Sale and support of software
53
100
Verity Luxembourg S.à r.l.
Luxembourg
Sale and support of software
54
101
Micro Focus Malaysia Sdn. Bhd.
Malaysia
Sale and support of software
55
102
Novell Corporation (Malaysia) Sdn. Bhd.
Malaysia
Sale and support of software
56
103
Micro Focus International Mexico, S. de R.L. de C.V.
Mexico
Sale and support of software
57
104
Micro Focus Limited Mexico Branch
Mexico
Sale and support of software
57
105
Micro Focus Software Mexico, S. De R.L. De C.V.
Mexico
Sale and support of software
57
106
Micro Focus Software Solutions Mexico, S. de R.L. de C.V.
Mexico
Sale and support of software
57
107
Authasas B.V.
Netherlands
Sale and support of software
58
108
Autonomy HoldCo B.V.
Netherlands
Sale and support of software
58
109
Autonomy Netherlands B.V.
Netherlands
Sale and support of software
58
Company name
Country of incorporation Principal activities
Key to Registered office address
110
Borland B.V.
Netherlands
Sale and support of software
58
111
Entco Eastern Holding B.V.
Netherlands
In Liquidation
58
112
Entco Gatriam Holding B.V.
Netherlands
Holding company
58
113
Entco Holding Berlin B.V.
Netherlands
Holding company
58
114
Entco Holding Hague II B.V.
Netherlands
Holding company
58
115
Entco Sinope Holding B.V.
Netherlands
Holding company
58
116
Entcorp Nederland B.V.
Netherlands
Sale and support of software
58
117
Micro Focus B.V.
Netherlands
Sale and support of software
58
118
Micro Focus Caribe Holding B.V.
Netherlands
Sale and support of software
58
119
Micro Focus Eastern Holding II B.V.
Netherlands
Holding Company
58
120
Micro Focus Enterprise B.V.
Netherlands
Sale and support of software
58
121
Micro Focus HoldCo B.V.
Netherlands
Holding Company
58
122
Micro Focus Holding Finance B.V.
Netherlands
Holding Company
58
123
Micro Focus Holding Hague B.V.
Netherlands
Holding Company
58
124
Micro Focus Holding PR B.V.
Netherlands
Sale and support of software
58
125
Micro Focus International Trade B.V.
Netherlands
Sale and support of software
58
126
Micro Focus Nederland B.V.
Netherlands
Sale and support of software
58
127
Verity Benelux B.V.
Netherlands
Sale and support of software
58
128
Micro Focus Software (New Zealand) Unlimited
New Zealand
Sale and support of software
59
129
Micro Focus AS
Norway
Sale and support of software
60
130
Micro Focus Software, Inc.
Philippines
Sale and support of software
61
131
Micro Focus Polska sp. z o.o.
Poland
Sale and support of software
62
132
Micro Focus Portugal Informática, Lda
Portugal
Sale and support of software
63
133
Micro Focus, S.L.- Sucursal em Portugal Branch
Portugal
Sale and support of software
63
134
Micro Focus Caribe Holding B.V. LLC Branch
Puerto Rico
Sale and support of software
64
135
Micro Focus Holding PR B.V. LLC Branch
Puerto Rico
Sale and support of software
64
136
Micro Focus Software Romania SRL
Romania
Sale and support of software
65
137
Limited Liability Company Micro Focus
Russian Federation
Sale and support of software
66
138
Micro Focus LLC
Saudi Arabia
Sale and support of software
67
139
Autonomy Systems Singapore Pte. Ltd.
Singapore
In Liquidation
68
140
Borland (Singapore) Pte. Ltd.
Singapore
In Liquidation
68
141
Entco Software Pte. Ltd.
Singapore
Sale and support of software
68
142
Mercury Interactive (Singapore) Pte Ltd
Singapore
In Liquidation
68
143
Micro Focus Pte. Ltd.
Singapore
Sale and support of software
68
144
Micro Focus Software Pte. Ltd.
Singapore
Sale and support of software
68
145
Autonomy Systems Software South Africa Pty Ltd
South Africa
Sale and support of software
69
146
Micro Focus Software South Africa (Pty) Ltd
South Africa
Sale and support of software
70
147
Micro Focus South Africa (Pty) Ltd
South Africa
Sale and support of software
71
148
Micro Focus Korea Ltd
South Korea
Sale and support of software
72
149
Micro Focus Field Delivery Spain S.L.U.
Spain
Sale and support of software
73
150 Micro Focus S.L.U. Spain Sale and support of software 73
151
Micro Focus Software Spain S.L.U.
Spain
Sale and support of software
73
Company name
Country of incorporation Principal activities
Key to Registered office address
152
Micro Focus AS, Norge, filial i Sverige Branch
Sweden
Sale and support of software
74
153
Micro Focus Sverige AB
Sweden
Sale and support of software
74
154
Micro Focus Enterprise B.V., Amstelveen, Wallisellen Branch
Switzerland
Sale and support of software
75
155
Micro Focus GmbH
Switzerland
Sale and support of software
76
156
Micro Focus International Suisse Sàrl
Switzerland
Sale and support of software
77
157
Micro Focus Schweiz GmbH
Switzerland
Sale and support of software
76
158
Entco, LLC Taiwan Branch
Taiwan
Sale and support of software
78
159
Micro Focus Taiwan Co., Ltd
Taiwan
Sale and support of software
79
160
Micro Focus Enterprise Tunisia SARL
Tunisia
Sale and support of software
80
161
Atarlabs Bilişim Anonim Şirketi
Turkey
Development and support of software
81
162
Micro Focus Teknoloji Çözümleri Limited Şirketi
Turkey
Sale and support of software
82
163
Micro Focus Ukraine, LLC.
Ukraine
Sale and support of software
83
164 Entco International SARL - Jebel Ali Free Zone Branch United Arab Emirates Sale and support of software 84
165
Entco International SARL-Abu Dhabi Branch
United Arab Emirates
Sale and support of software
85
166
Micro Focus Software Middle East FZ-LLC
United Arab Emirates
Sale and support of software
86
167
Attachmate Sales UK Limited
United Kingdom
Sale and support of software
87
168
Autonomy Systems Limited
United Kingdom
Sale and support of software
87
169
Borland (Holding) UK Limited
United Kingdom
In Liquidation
87
170
Borland (UK) Limited
United Kingdom
In Liquidation
87
171
Dart UK Newco Limited
United Kingdom
Divestiture company
87
172
Entco Holding Berlin B.V. - UK Branch
United Kingdom
Holding Company
87
173
Longsand Limited
United Kingdom
Sale and support of software
87
174
Merant Holdings
United Kingdom
Holding Company
87
175
Micro Focus (IP) Holdings Limited
United Kingdom
Dormant
87
176
Micro Focus (IP) Ltd
United Kingdom
Holding Company
87
177
Micro Focus (US) Holdings
United Kingdom
Holding Company
87
178
Micro Focus CHC Limited
United Kingdom
Holding Company
87
179 Micro Focus Foreign HoldCo Ltd United Kingdom Holding Company 87
180
Micro Focus Global Limited
United Kingdom
Sale and support of software
87
181
Micro Focus Group Limited
United Kingdom
Holding Company
87
182 Micro Focus Holdings Unlimited United Kingdom Holding Company 87
183 Micro Focus Integration Limited United Kingdom Sale and support of software 87
184
Micro Focus IP Development Limited
United Kingdom
Development and support of software
87
185
Micro Focus Limited
United Kingdom
Sale and support of software
87
186
Micro Focus Marigalante Ltd. - UK Branch
United Kingdom
Sale and support of software
87
187
Micro Focus MHC Limited
United Kingdom
Holding Company
87
188
Micro Focus Midco Holdings Limited
United Kingdom
Holding Company
87
189
Micro Focus Midco Limited
United Kingdom
Holding Company
87
190
Micro Focus Situla Holding Ltd
United Kingdom
Holding Company
87
191
Micro Focus Software (IP) Holdings Limited
United Kingdom
Holding Company
87
192
Micro Focus Software Holdings Ltd
United Kingdom
Sale and support of software
87
Company name
Country of incorporation Principal activities
Key to Registered office address
193
Micro Focus Software UK Ltd
United Kingdom
Sale and support of software
87
194
Micro Focus UK Limited
United Kingdom
Dormant
87
195
Serena Holdings
United Kingdom
Holding Company
87
196
Serena Software Europe Limited
United Kingdom
Sale and support of software
87
197
Attachmate Corporation
United States
Development and support of software
88
198
Borland Corporation
United States
Holding Company
89
199
Borland Software Corporation
United States
Development and support of software
89
200
Borland Technology Corporation
United States
Dormant
89
201
Dart US Newco LLC
United States
Divestiture company
89
202 Entco Delaware LLC United States Sale and support of software 89
203 Entco, LLC United States Sale and support of software 89
204 Full 360 Group Inc. United States Holding Company 89
205 Full 360 Inc United States Sale and support of software 90
206 GWAVA Technologies, Inc. United States Sale and support of software 89
207 MA FinanceCo., LLC United States Holding Company 89
208 Marcel Holdings LLC United States Sale and support of software 89
209 Micro Focus (US) Group, Inc. United States Holding Company 89
210 Micro Focus (US) International Holdings, Inc. United States Holding Company 89
211 Micro Focus (US), Inc. United States Development and support of software 89
212 Micro Focus Brazil Holdings LLC United States Holding Company 89
213 Micro Focus Government Solutions LLC United States Sale and support of software 89
214 Micro Focus LLC United States Sale and support of software 89
215 Micro Focus Software Inc. United States Development and support of software 89
216 NetIQ Corporation United States Development and support of software 89
217 Novell Holdings, Inc. United States Holding Company 89
218 Novell International Holdings, Inc. United States Holding Company 89
219 Seattle SpinCo, Inc. United States Holding Company 89
220 Serena Software, Inc. United States Holding Company 89
221 Stratify, Inc. United States Sale and support of software 89
222 The Attachmate Group, Inc. United States Holding Company 89
223 Vertica Systems, LLC United States Sale and support of software 89 The Group has a 100% equity ownership interest in each of the subsidiary undertakings. The ultimate parent Company is Micro Focus International plc (the “Company”). The Company has
a direct interest in Micro Focus Midco Holdings Limited and an indirect interest in all of the other related undertakings. The Company has an effective interest of 100% in all of the related undertakings listed in the table. The financial results of all of the related undertakings listed above are included in the Group’s consolidated financial statements. None of the related
undertakings holds any shares in the Company. For each of the subsidiaries listed above, the registered office or, in the case of undertakings other than subsidiaries, the principal place of business
is as follows: Registered office addresses:
Number
Address
1
Level 8, 76 Berry Street, North Sydney NSW 2060, Australia
2
Suite 9, 191 Victoria Road, Gladesville NSW 2111, Australia
3
Donau-City-Straße 7, 40. OG, 1220 Wien, Austria
4
Officenter, Luchthavenlaan 27, 1800 Vilvoorde, Belgium
5
EU Parliament, 4th Floor, 37 De Meeussquare, 1000 Brussels, Belgium
6
Rua Joaquim Floriano, 466 - 12 Andar, Ed. Corporate, Itaim Bibi, São Paulo, SP, 04534-002, Brazil
7
Avenida das Nações Unidas, 1201, conj. 2302. sala 72, São Paulo, SP, 04578-000, Brazil
8
76A James Boucher Blvd., Hill Tower 3rd floor, Lozenets District, Sofia, 1407, Bulgaria
9
200-204 Lambert Street, Whitehorse Y1A 3T2, Canada
10
250, Howe Street, Suite 1400-C, Vancouver BC V6C 3S7, Canada
11
1300-1969 Upper Water Street, McInnes Cooper Tower - Purdy's Wharf Halifax, NS, B3J 3R7, Canada
12
4300 Bankers Hall West, 888 - 3rd Street S.W., Calgary T2P 5C5, Canada
13
Cogswell Tower, 2000 Barrington Street, Suite 1101-C. , Halifax NS B3J 3K1 , Canada
14
PwC Corporate Finance &amp; Recovery (Cayman) Limited., P.O. Box 258, 18 Forum Lane, Camana Bay, Grand Cayman , KY1-1104, Cayman Islands
15
Ocorian Trust (Cayman) Limited, Windward 3, Regatta Office Park, PO Box 1350, West Bay Road, Grand Cayman , KY1-1108, Cayman Islands
16
Unit 601, Block A, Yuanyang International Center, No. 56 Dong Si Huan Zhong Road, Beijing, Chaoyang District, China
17
Unit 04, B01, 3rd Floor, 101, 1st Floor, No.1 building, No.8 Yard Guangshun South Avenue , Chaoyang District, Beijing, China
18
Floor 2, Building 1, No. 799 Naxian Road, Pilot Free Trade Zone, Shanghai, China
19
8 Guangshun Avenue South, B01, 3F Building 1, Chaoyang District , China
20
1807-1811, 18th Floor, Kechuang Building, interchange of Yingxiong Mountain Road and 2nd Ring South Rd, Shizhong District, Jinan, Shangdong, China
21
No. 209, Chuangxin Plaza, No. 5 Keyuanyi Road, Jiulongpo District, Chongqing, China
22
14/F, Office 1436, Times Financial Center, 4001 Shennan Avenue, Futian District, Shenzhen, Guangdong, 518046, China
23
Unit B011, 3rd Floor, No. 1 building, No.799 Naxian Road, Free Trade Zone, Shanghai, China
24
Calle 111 # 47A-96, Bogotá D.C., Colombia
25
San José, Cantón Montes de Oca, Distrito San Pedro, cincuenta metros al sur del Restaurante Le Chandelier, Edificio Blanco, Costa Rica
26
Digeni Akrita, 54, Akritas, Floor 2,
Flat 201-202, 1061, Nicosia, Cyprus
27
Za Brumlovkou 1559/5, Michle, Prague, 140 00, Czech Republic
28 Borupvang 3, 2750, Ballerup, Denmark
29
Accountor Turku Oy, Yliopistonkatu 34,5 krs, Turku, FI-20100, Finland
30
5 place de la Pyramide, Tour Ariane, La Défense 9 , 92088 , Paris , France
31
Tour Carpe Diem, 31 Place des Corolles, 92400, Courbevoie, France
32
Herrenberger Strasse 140, 71034, Böblingen, Germany
33
Von-Braun-Strabe 38a, 48683, Ahaus, Germany
34
Nördlicher Zubringer 9-11, 40470, Düsseldorf, Germany
35
19th Floor, Cityplaza One, 1111 King's Road, Taikoo Shing, Hong Kong
36
21st Floor, Henley Building, 5 Queens Road Central, Hong Kong
37
4th Floor, Laurel Building ‘A' Block, Bagmane Tech Park, Survey no.65/2, C.V.Raman Nagar, Byrasandra Village, KR Pura Hobli, Bangalore South Taluk, Bengaluru-560093, India
38
4th Floor, Bagmane Tech Park, Olympia Building Survey Nos. 66/1, 66/66-1 &amp; 66/1-3, CV Raman Nagar , Bangalore, 560093, India
39
7th Floor, Unit 705 Leela Business Park, Andheri – Kurla Road, Andheri East, Mumbai , 400059, India
40
Laurel Block D 65/2, Bagmane Tech Park, C.V. Raman Nagar Byrasandra Post, Bangalore, India
Number Address
41 66/1, 6th Floor, Olympia Building, Bagmane Tech Park, Byrasandra, C V Raman Nagar, Bangalore, Karnataka, 560093, India
42
WTC 3, Unit no. 207, Jalan Jenderal Sudirman Kav 29-31, Kel. Karet Semanggi, Kec. Setiabudi, Kota Adm, Jakarta Selatan, DKI Jakarta, Indonesia
43
Block A, Ballybrit Business Park, Ballybane Road, Galway, H91 WP08, Ireland
44
One Spencer Dock, North Wall Quay, Dublin 1, D01 X9R7, Ireland
45
5 Altalef St., Yahud, Israel
46
Matam Advanced Tech Center, Building 5/1, Haifa, 31 905, Israel
47
Scientific Industries Center, Haifa, 33263, Israel
48
17 Hatidhar St, Raannana, 43665, Israel
49
Viale Sarca 235, 20126, Milan, Italy
50
Via Santa Maria alla Porta 9, 20123, Milan, Italy
51
No. 8 Center Plaza Bldg, 5F, 1-10-16 Horidomecho Nihonbashi, Chuo-ku, Tokyo 103-0012, Japan
52
Midtown Tower 19F, 9-7-1 Akasaka, Minato-ku, Tokyo, 107-6219, Japan
53
12 rue Jean Engling, L-1466, Luxembourg
54
15, Boulevard F.W. Raiffeisen, L - 2411, Luxembourg
55
Level 11 , 1 Sentral, Jalan Rakyat, Kuala Lumpur Sentral, 50470 59200 Kuala Lumpur, Malaysia
56
Unit 501, Level 5, Uptown 1, 1 Jalan SS21/58, Damansara Uptown, 47400 Selangor Darul Ehsan, Malaysia
57
Av. Periférico Sur 6751, Col. Toluquilla, Municipio Tlaquepaque, Jalisco, CP 45610, Mexico
58
Van Deventerlaan 31, 3528 AG, Utrecht, Netherlands
59
Level 26, PWC Tower, 15 Customs Street West, Auckland, 1010, New Zealand
60
C/O House of Business AS, 7th Floor Dronning Eufemias gate 16, Oslo, 0191, Norway
61
2/F Three World Square, Upper Mckinley Road, Taguig City, Philippines
62
ul. Sucha 2/3, 50-086 Wrocław, Poland
63
Centro Empresarial Torres de Lisboa, Rua Tomás da Fonseca, Torre G, 1.º, Sala 111, Freguesia de São Domingos de Benfica, 1600 203, Lisboa, Portugal
64
Metro Office Park, Metro Parque 7, Street # 1, Suite 204 , Guaynabo, PR 00968, Puerto Rico
65
2nd District, 3 George Constantinescu Street, BOC Office Building, 4th floor, entrance B, 2nd District, Bucharest, PC 020339, Romania
66
Leningradskoye shosse 16 A, building 3, floor 10, premise XV, room 16, 125171, Moscow, Russian Federation
67
Nimr Al Nakheel Centre, Building A, 1st floor, Imam Saud Bin Abdulaziz Bin Muhammad Road, Riyadh, 11564, Saudi Arabia
68
#12-04/06, 1 Harbourfront Place, Harbourfront Tower 1, Singapore, 098633, Singapore
69
78 Sophia Street, Fairland, 2195, South Africa
70
Novell House, MorningWedge Office, 255 Rivonia Road, Morningside, 2196, South Africa
71
Morningside Wedge Office Park , 255 Rivonia Road, Morningside, Sandton, Gauteng, 2057, South Africa
72
Yeoidodong, SK Building, 15F, 31 Gukjegeumyung-ro 8-gil, Yeongdeungpo-gu, Seoul, Korea, Republic of
73
Torre Espacio, Planta 16, Paseo de la Castellana, 259D, 28046 Madrid, Spain
74
Kronborgsgränd 1, 164 46 Kista, Stockholm, Sweden
75
Richtistrasse 7, 8304 Wallisellen, Switzerland
76
Wallisellen Business Park, Offices 201-204, Richtistrasse 7, 8304, Wallisellen, Switzerland
77
Chemin Jean-Baptiste Vandelle 3A, 1290 Versoix, Switzerland
79
9F., No. 200, Sec. 1, Keelung Rd., Xinyi Dist., Taipei City, 110, Taiwan
80
ZI Chotrana, Technopole El Ghazala, Lot No 45, Ariana, 2088, Tunisia
81
Üniversiteler Mahallesi 1605 Cad. No: 3A, Çankaya , Ankara, Turkey
82
AND Plaza Kozyatağa İçerenköy Mahallesi Umut Sk. 10/12, Kat: 16 34752 Ataşehir/İstanbul, Turkey
83
13 Pimonenko Str., building 6, Office 6A/61, Kiev, 04050, Ukraine
Number Address
84
JAFZA One building, Unit No. AB 1005, Jebel Ali Free Zone, Dubai, United Arab Emirates
85
Al Hilal Building, Al Falah Road, Office 318, Abu Dhabi, United Arab Emirates
86
1204 - 1205, Floor 12 Al Shatha Tower, Dubai, United Arab Emirates
87
The Lawn, 22-30 Old Bath Road, Newbury, Berkshire, RG14 1QN, United Kingdom
88
Corporation Service Company, MC-CSC1, 300 Deschutes Way SW, Suite 208, Tumwater, WA98501, United States
89
Corporation Service Company, 251 Little Falls Drive, Wilmington, Delaware 19808, United States
90 Corporation Service Company, 80 State Street, Albany, NY 12207-2543, United State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1" customWidth="1" min="1" max="1"/>
    <col width="29" customWidth="1" min="2" max="2"/>
    <col width="29" customWidth="1" min="3" max="3"/>
    <col width="29" customWidth="1" min="4" max="4"/>
  </cols>
  <sheetData>
    <row r="1">
      <c r="A1" s="1" t="inlineStr">
        <is>
          <t>General information (Details)</t>
        </is>
      </c>
      <c r="B1" s="2" t="inlineStr">
        <is>
          <t>Oct. 31, 2021EmployeeCountry</t>
        </is>
      </c>
      <c r="C1" s="2" t="inlineStr">
        <is>
          <t>Oct. 31, 2020EmployeeCountry</t>
        </is>
      </c>
      <c r="D1" s="2" t="inlineStr">
        <is>
          <t>Oct. 31, 2019EmployeeCountry</t>
        </is>
      </c>
    </row>
    <row r="2">
      <c r="A2" s="3" t="inlineStr">
        <is>
          <t>General information [Abstract]</t>
        </is>
      </c>
    </row>
    <row r="3">
      <c r="A3" s="4" t="inlineStr">
        <is>
          <t>Number of countries located in | Country</t>
        </is>
      </c>
      <c r="B3" s="5" t="n">
        <v>48</v>
      </c>
      <c r="C3" s="5" t="n">
        <v>48</v>
      </c>
      <c r="D3" s="5" t="n">
        <v>48</v>
      </c>
    </row>
    <row r="4">
      <c r="A4" s="4" t="inlineStr">
        <is>
          <t>Number of employees | Employee</t>
        </is>
      </c>
      <c r="B4" s="5" t="n">
        <v>11355</v>
      </c>
      <c r="C4" s="5" t="n">
        <v>11900</v>
      </c>
      <c r="D4" s="5" t="n">
        <v>121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ignificant accounting policies, Basis of preparation and Going Concern (Details) - USD ($) $ in Millions</t>
        </is>
      </c>
      <c r="B1" s="2" t="inlineStr">
        <is>
          <t>Nov. 03, 2021</t>
        </is>
      </c>
      <c r="C1" s="2" t="inlineStr">
        <is>
          <t>Oct. 31, 2021</t>
        </is>
      </c>
      <c r="D1" s="2" t="inlineStr">
        <is>
          <t>Oct. 31, 2020</t>
        </is>
      </c>
      <c r="E1" s="2" t="inlineStr">
        <is>
          <t>Oct. 31, 2019</t>
        </is>
      </c>
    </row>
    <row r="2">
      <c r="A2" s="3" t="inlineStr">
        <is>
          <t>Going concern [Abstract]</t>
        </is>
      </c>
    </row>
    <row r="3">
      <c r="A3" s="4" t="inlineStr">
        <is>
          <t>Consideration received</t>
        </is>
      </c>
      <c r="B3" s="7" t="n">
        <v>375</v>
      </c>
    </row>
    <row r="4">
      <c r="A4" s="4" t="inlineStr">
        <is>
          <t>Borrowings</t>
        </is>
      </c>
      <c r="C4" s="6" t="n">
        <v>4548.4</v>
      </c>
      <c r="D4" s="6" t="n">
        <v>4640.3</v>
      </c>
    </row>
    <row r="5">
      <c r="A5" s="4" t="inlineStr">
        <is>
          <t>Net current liability</t>
        </is>
      </c>
      <c r="C5" s="8" t="n">
        <v>-255.7</v>
      </c>
    </row>
    <row r="6">
      <c r="A6" s="4" t="inlineStr">
        <is>
          <t>Contract liabilities</t>
        </is>
      </c>
      <c r="C6" s="8" t="n">
        <v>984.6</v>
      </c>
      <c r="D6" s="6" t="n">
        <v>981.4</v>
      </c>
      <c r="E6" s="6" t="n">
        <v>1045.9</v>
      </c>
    </row>
    <row r="7">
      <c r="A7" s="4" t="inlineStr">
        <is>
          <t>Term Loans [Member]</t>
        </is>
      </c>
    </row>
    <row r="8">
      <c r="A8" s="3" t="inlineStr">
        <is>
          <t>Going concern [Abstract]</t>
        </is>
      </c>
    </row>
    <row r="9">
      <c r="A9" s="4" t="inlineStr">
        <is>
          <t>Borrowings</t>
        </is>
      </c>
      <c r="C9" s="5" t="n">
        <v>1600</v>
      </c>
    </row>
    <row r="10">
      <c r="A10" s="4" t="inlineStr">
        <is>
          <t>Revolving Credit Facility [Member]</t>
        </is>
      </c>
    </row>
    <row r="11">
      <c r="A11" s="3" t="inlineStr">
        <is>
          <t>Going concern [Abstract]</t>
        </is>
      </c>
    </row>
    <row r="12">
      <c r="A12" s="4" t="inlineStr">
        <is>
          <t>Credit facility, maximum borrowing capacity</t>
        </is>
      </c>
      <c r="C12" s="7" t="n">
        <v>250</v>
      </c>
    </row>
    <row r="13">
      <c r="A13" s="4" t="inlineStr">
        <is>
          <t>Maturity date</t>
        </is>
      </c>
      <c r="C13" s="4" t="inlineStr">
        <is>
          <t>Dec. 31,
		2026</t>
        </is>
      </c>
    </row>
    <row r="14">
      <c r="A14" s="4" t="inlineStr">
        <is>
          <t>Digital Safe Business [Member]</t>
        </is>
      </c>
    </row>
    <row r="15">
      <c r="A15" s="3" t="inlineStr">
        <is>
          <t>Going concern [Abstract]</t>
        </is>
      </c>
    </row>
    <row r="16">
      <c r="A16" s="4" t="inlineStr">
        <is>
          <t>Consideration received</t>
        </is>
      </c>
      <c r="C16" s="7" t="n">
        <v>335</v>
      </c>
    </row>
    <row r="17">
      <c r="A17" s="4" t="inlineStr">
        <is>
          <t>Bottom of Range [Member] | Term Loans [Member]</t>
        </is>
      </c>
    </row>
    <row r="18">
      <c r="A18" s="3" t="inlineStr">
        <is>
          <t>Going concern [Abstract]</t>
        </is>
      </c>
    </row>
    <row r="19">
      <c r="A19" s="4" t="inlineStr">
        <is>
          <t>Net leverage covenant percentage</t>
        </is>
      </c>
      <c r="C19" s="4" t="inlineStr">
        <is>
          <t>35.00%</t>
        </is>
      </c>
    </row>
    <row r="20">
      <c r="A20" s="4" t="inlineStr">
        <is>
          <t>Bottom of Range [Member] | Revolving Credit Facility [Member]</t>
        </is>
      </c>
    </row>
    <row r="21">
      <c r="A21" s="3" t="inlineStr">
        <is>
          <t>Going concern [Abstract]</t>
        </is>
      </c>
    </row>
    <row r="22">
      <c r="A22" s="4" t="inlineStr">
        <is>
          <t>Net leverage covenant percentage</t>
        </is>
      </c>
      <c r="C22" s="4" t="inlineStr">
        <is>
          <t>40.00%</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16" customWidth="1" min="2" max="2"/>
  </cols>
  <sheetData>
    <row r="1">
      <c r="A1" s="1" t="inlineStr">
        <is>
          <t>Significant accounting policies, Revenue Recognition (Details)</t>
        </is>
      </c>
      <c r="B1" s="2" t="inlineStr">
        <is>
          <t>12 Months Ended</t>
        </is>
      </c>
    </row>
    <row r="2">
      <c r="B2" s="2" t="inlineStr">
        <is>
          <t>Oct. 31, 2021</t>
        </is>
      </c>
    </row>
    <row r="3">
      <c r="A3" s="3" t="inlineStr">
        <is>
          <t>Revenue recognition [Abstract]</t>
        </is>
      </c>
    </row>
    <row r="4">
      <c r="A4" s="4" t="inlineStr">
        <is>
          <t>Maintenance revenue, term of contract</t>
        </is>
      </c>
      <c r="B4" s="4" t="inlineStr">
        <is>
          <t>1 year</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Oct. 31, 2021</t>
        </is>
      </c>
    </row>
    <row r="3">
      <c r="A3" s="3" t="inlineStr">
        <is>
          <t>Significant accounting policies [Abstract]</t>
        </is>
      </c>
    </row>
    <row r="4">
      <c r="A4" s="4" t="inlineStr">
        <is>
          <t>Significant accounting policies</t>
        </is>
      </c>
      <c r="B4" s="4" t="inlineStr">
        <is>
          <t>I Significant accounting policies A Basis of preparation The Consolidated financial statements of the Company have been prepared in accordance with International Financial Reporting Standards as issued by the
International Accounting Standards Board (“IASB”), in accordance with international accounting standards in conformity with the requirements of the Companies Act 2006 and in accordance with international financial reporting standards adopted
pursuant to Regulation (EC) No 1606/2002 as it applies in the European Union (“IFRSs as adopted by the EU”). The consolidated financial statements are prepared on a going concern basis under the historical cost convention. The preparation of financial statements in conformity with IFRS requires the use of certain critical accounting estimates. It also requires management to
exercise its judgement in the process of applying the Group’s accounting policies. The areas involving a higher degree of judgement or complexity, or areas where assumptions and estimates are significant to the consolidated financial
statements are disclosed below in II, “Critical accounting estimates, assumptions and judgements”. The principal accounting policies adopted by the Group in the preparation of the consolidated financial statements are set out below. The accounting policies adopted are consistent with those of the Annual Report on Form 20-F for the year ended October 31, 2020 apart from standards, amendments
to or interpretations of published standards adopted during the year, as set out in Accounting Policy W “Adoption of new and revised IFRS”. Consolidated statement of comprehensive income The Group has revised the presentation of the Consolidated Statement of Comprehensive Income to remove the additional two columns showing exceptional items and the pre-exceptional item results which were included in
prior periods. The revised presentation is considered to be simpler to the users of the accounts and aligns to the statutory basis of presentation. Going concern In line with IAS 1 ‘Presentation of financial
statements’, and the FRC guidance on ‘risk management, internal control and related financial and business reporting’, management has taken into account available information about the future for a period of at least, but not limited to, 12
months from the date of approval of the consolidated financial statements when assessing the Group’s ability to continue as a going concern. Item 5.A and Item 5.B includes information on the Group’s market, structure, strategy and business model, Group financial results, cash flow and net debt, and
the balance sheet position. This report also covers the agreed disposal
of the Group’s Digital Safe business for net consideration of $335 million. The transaction completed on January 31, 2022
therefore this going concern assessment is prepared for the Group excluding the Digital Safe business. The Group manages solvency and liquidity as part of its budgeting and performance management. The Group’s forecasting and planning cycle consists of a budget and
a long-range plan which are used to generate income statement and cash flow projections. The cash flow projections also forecast the headroom on the Group’s undrawn Revolving Credit Facility (“RCF”) and expected net leverage. Actual and
forecast liquidity are reviewed at least weekly by the Group’s working capital management group which reports to the Chief Financial Officer. In making this assessment, the directors considered
the Group’s liquidity and solvency position. Since year end the Group has refinanced $1.6 billion of the 2024 term loans
extending the maturity until 2027 and extended its RCF by 18 months to December 2026 Also, in assessing liquidity, the board considered the reported net current liability position of $255.7 million at October 31, 2021. This is the result of $984.6
million of advance billing for services which is required to be recognised as a contract liability. The cost of delivering these services is fully included in the Group’s forecasting and sensitivities. Sensitivity In assessing going concern the Group has estimated the financial impact of the severe but plausible scenarios considered in assessing viability on the Conclusion Having performed the assessments discussed above, the directors considered it appropriate to adopt the going concern basis of accounting when preparing the
Consolidated financial statements. This assessment covers the period through February 2023, which is consistent with the FRC guidance. B Consolidation The financial statements of the Group comprise the financial statements of the Company and entities controlled by the Company and its subsidiaries prepared at
the consolidated statement of financial position date. Subsidiaries Subsidiaries are entities controlled by the Group. The Group has control over an entity where the Group is exposed to, or has rights to, variable returns from
its involvement within the entity and it has the power over the entity to effect those returns. Control is presumed to exist when the Group owns more than half of the voting rights (which does not always equal percentage ownership) unless it
can be demonstrated that ownership does not constitute control. The results of subsidiaries are consolidated from the date on which control passes to the Group. The results of disposed subsidiaries are consolidated up to the date on which
control passes from the Group. The purchase method of accounting is used to account for the acquisition of subsidiaries by the Group. The cost of acquisition is measured as the fair value of
the assets given, equity instruments issued and liabilities incurred or assumed at the date of exchange, with costs directly attributable to the acquisition being expensed. Identifiable assets acquired and liabilities and contingent
liabilities assumed in a business combination are measured initially at their fair values at the acquisition date, irrespective of the extent of any non-controlling interest. The excess of the cost of acquisition over the fair value of the
Group’s share of the identifiable net assets acquired is recorded as goodwill. Where new information is obtained within the “measurement period” (defined as the earlier of the period until which the Group receives the information it was
seeking about facts and circumstances that existed as of the acquisition date or learns that more information is not obtainable, or one year from the acquisition date) about facts and circumstances that existed as at the acquisition date and,
if known, would have affected the measurement of the amounts recognized as of that date, the Group recognizes these adjustments to the acquisition balance sheet with an equivalent offsetting adjustment to goodwill. Where new information is
obtained after this measurement period has closed, this is reflected in the post-acquisition period. Inter-company transactions, balances and unrealized gains on transactions between Group companies are eliminated. Accounting policies of subsidiaries have been
changed where necessary to ensure consistency with the policies adopted by the Group. C Assets held for sale and discontinued operations A non-current asset (or disposal group) is classified as held for sale if the Group will recover the carrying amount principally through a sale transaction
rather than through continuing use. A non-current asset (or disposal group) classified as held for sale is measured at the lower of its carrying amount and fair value less costs to sell. If the asset (or disposal group) is acquired as part of
a business combination it is initially measured at fair value less costs to sell. Assets and liabilities classified as held for sale are
presented separately as current items in the consolidated statement of financial position and are measured at the lower of their carrying amount and fair value less costs to sell. Property, plant and equipment, right-of-use assets and
intangible assets are not depreciated or amortized once classified as held for sale. The results of discontinued operations are shown as a single amount on the face of the Consolidated statement of comprehensive income comprising the post-tax
profit or loss of discontinued operations and the post-tax gain or loss recognized either on measurement to fair value less costs to sell or on the disposal of the discontinued operation. The Consolidated statement of cash flows has been
presented including the discontinued operations. D Revenue recognition The Group follows the principle-based five-step model in IFRS 15 and recognizes revenue on transfer of control of promised goods or services to customer when or
as the performance obligation is satisfied at an amount that reflects the consideration, which the Group expects to be entitled in exchange for those goods, or services. Customer contracts can include combinations of goods and services, which
are generally capable of being distinct and accounted for as separate performance obligations. Typically, a licence deal includes support, a separate performance obligation consisting of: call in assistance and when-and-if available updates.
The right to get assistance and updates is not mandatory to use the licence. Contracts may also include professional services, which primarily comprise installation, implementation, configuration, advisory services and staff augmentation;
these services are available both from the Group and other external service providers. All software is considered off-the-shelf and most services make use of existing configuration functionality and do not modify or customize the source code
within the products, nor do they create custom software. The professional service personalize the software to the customer’s requirements and preferences. Customers can benefit from both the software on its own and the subsequent services,
individually and together. On this basis, the Group concludes that services are typically distinct from licences and constitute a separate performance obligation, although this is also assessed on an individual contract basis. Revenue is allocated to the various performance obligations on a relative stand-alone selling price (“SSP”) basis. On an on-going basis, the Group utilizes available data points based on relevant historical transactions, to establish the observable stand-alone selling prices
to be used in allocating transaction consideration. For observable stand-alone sales a reasonable range of prices will be determined to represent the SSP of that performance obligation. Given the highly variable selling price of licences, the
Group has not established SSP for licences. When SSP is established for the undelivered performance obligations (typically maintenance and professional services), the residual approach is used to allocate the transaction price to the
delivered licences. For performance obligations where observable stand-alone sales are not available, SSP will be estimated using the following methods in the order set out below:
•
Market price
•
Expected cost plus a margin
•
Residual approach The Group recognizes revenues from sales of software licences (including Intellectual Property and Patent rights) to end-users, resellers and Independent
Software Vendors (“ISV”), software maintenance, Software as a Service (“SaaS”), technical support, training and professional services. ISV revenue includes fees based on end usage of ISV applications that have our software embedded in their
applications. Software licence revenue is the sale of right to use the software and is recognized at a point in time when the software is made available to the customer and/or
reseller (i.e. when control of the asset is transferred and the performance obligation is satisfied). Software licence revenue includes revenue resulting from term/time extensions to existing agreements and the sale of additional use rights associated to existing licences including granting third party access,
virtualization or novation rights. Typically term extensions and these additional rights do not require incremental support as they do not result in an additional licence, only a different use of the existing licences. For SaaS arrangements, which include cloud arrangements, where customers access the functionality of a hosted software over the contract period without taking
possession of the software, and performance obligations are provided evenly over a defined term, the Group recognizes revenue over the period in which the subscriptions are provided as the service is delivered, generally on a straight-line
basis. In SaaS arrangements, which include cloud arrangements, where the customer has the contractual right to take possession of the software at any time during the
contractual period without significant penalty and the customer can operate, or contract with another vendor to operate the software, the Group evaluates whether the arrangement includes the sale of a software licence. In SaaS arrangements
where software licences are sold, licence revenue is generally recognized at a point in time when control of the software is transferred to the customer. Maintenance revenue is recognized on a straight-line basis over the term of the contract, which in most cases is one year. For time and material-based professional services contracts, the Group recognizes revenue as services are rendered. The Group recognizes revenue from fixed-price
professional services contracts as work progresses over the contract period on a percentage of completion basis, as determined by the percentage of labour costs incurred to date compared to the total estimated labour costs of a contract.
Estimates of total project costs for fixed-price contracts are regularly reassessed during the life of a contract. Service costs are expensed as incurred; amounts collected prior to satisfying the above conditions are shown as contract
liabilities. Where consideration is received in advance of satisfying the performance obligation and the performance obligation will be satisfied within one year of receipt of the consideration no significant financing component is recognized. The majority of the Group’s SaaS and maintenance
contracts are for periods of one year. In addition, for multi-year contracts where consideration is received in advance, the
purpose of the upfront billing is not for the Group to obtain financing, rather to avoid the administrative tasks of subsequent invoicing, cash collection and risk of cancellation. Rebates paid to resellers as part of a contracted programme are accounted for as a reduction of the transaction price and netted against revenue where the rebate
paid is based on the achievement of sales targets made by the partner. If the Group receives an identifiable good or service from the reseller that is separable from the sales transaction and for which fair value can be reasonably estimated,
the Group accounts for the purchase of the good or service in the same way that it accounts for other purchases from suppliers. E Contract-related costs The Group capitalizes the costs of obtaining a customer contract when they are incremental and, if expected to be recovered, they are amortized over the customer
life or pattern of revenue for the related contract. Normally sales commissions paid for customer contract renewals are not commensurate with the commissions paid for new contracts. It follows that the commissions
paid for new contracts also relate to expected future renewals of these contracts. Accordingly, the Group amortizes sales commissions paid for new customer contracts on a straight-line basis over the expected customer life, based on expected
renewal frequency. The current average customer life is five years. If the expected amortization period is one year or less the costs are expensed when incurred. Amortization of the capitalized costs of obtaining customer contracts is classified as sales and marketing expense. Capitalized costs from customer contracts are
classified as non-financial assets in our statement of financial position. F Cost of sales Cost of sales includes costs related to the amortization of product development costs, amortization of acquired technology intangibles, costs of the consulting
business and helpline support and royalties payable to third parties. G Segment reporting In accordance with IFRS 8, “Operating Segments”, the Group has derived the information for its segmental reporting using the information used by the Chief
Operating Decision Maker (“CODM”), defined as the Operating Committee. The segmental reporting is consistent with those used in internal management reporting and the measure used by the Operating Committee is Adjusted EBITDA as set out in
note 1, “Segmental reporting”. H Exceptional items Exceptional items are those significant items, which are separately disclosed by virtue of their size, nature or incidence to enable a full understanding of the
Group’s financial performance. In setting the policy for exceptional items, judgement is required to determine what the Group defines as “exceptional”. The Group considers whether an item is exceptional in nature by considering its materiality or the frequency of the transaction occurring or whether it
reflects Management of the Group first evaluates Group strategic projects such as acquisitions, divestitures and integration activities and significant Group
restructuring or similar activities. In determining whether an event or transaction is exceptional, management of the Group considers quantitative and qualitative factors such as its expected size, precedent for similar items and the
commercial context for the particular transaction, while ensuring consistent treatment between favourable and unfavourable transactions impacting revenue, income and expense. Examples of transactions which may be considered of an exceptional
nature include major restructuring programmes, cost of acquisitions, the cost of integrating acquired businesses, gains on the disposal of discontinued operations or impairment charges recognized against goodwill. I Employee benefit costs a) Pension and other defined benefit obligations and long-term pension assets The Group operates various pension schemes and long-term employee benefit plans, including both defined contribution and defined benefit plans. A defined
contribution plan is a pension plan under which the Group pays fixed contributions into a separate entity. The Group has no legal or constructive obligations to pay further contributions if the fund does not hold sufficient assets to pay all
employees the benefits relating to employee service in the current and prior periods. A defined benefit plan is a pension plan or other long-term employee benefit that is not a defined contribution plan. For defined contribution plans, the Group pays contributions to publicly or privately administered pension insurance plans on a mandatory, contractual or
voluntary basis. The Group has no further payment obligations once the contributions have been paid. The contributions are recognized as an employee benefit expense when they are due. Prepaid contributions are recognized as an asset to the
extent that a cash refund or a reduction in the future payments is available. Typically, the Group’s defined benefit pension plans define an amount of pension benefit that an employee will receive on retirement or termination. This is
usually dependent on one or more factors such as age, years of service and compensation. Additionally, the Group sponsors vacation and other types of leave plans which qualify under IAS 19 as other long-term benefits as these liabilities are not expected to be settled within the next fiscal year. As such,
these plans are defined benefit in nature. These plans are typically unfunded. The liability recognized in the consolidated statement of financial position in respect of defined benefit pension and other long-term employee benefit plans is
the present value of the defined benefit obligation at the end of the reporting period less the fair value of plan assets. Certain long-term pension assets do not meet the definition of plan assets as they have not been pledged to the plan
and are subject to the creditors of the Group. Such assets are recorded separately in the consolidated statement of financial position as long-term pension assets. The defined benefit obligation is calculated annually by independent actuaries
using the projected unit credit method. The present value of the defined benefit obligation is determined by discounting the estimated future cash outflows using interest rates of high-quality corporate bonds that have terms to mature
approximating to the terms of the related obligation. For defined benefit pension plans, actuarial gains and losses arising from experience adjustments and changes in actuarial assumptions are charged or credited to
equity in other comprehensive income in the period in which they arise. For other long-term benefit plans actuarial gains and losses are recognized in profit or loss in the period in which they arise. The current service cost of the defined benefit plans, recognized in the Consolidated statement of comprehensive income in employee benefit expense reflects the
increase in the defined benefit obligation resulting from employee service in the current year, benefit changes, curtailments and settlements. Past-service costs are recognized immediately in the Consolidated statement of comprehensive income. The net interest cost is calculated by applying the discount rate to the net balance of the defined benefit obligation and the fair value of plan assets. This
cost is included in finance costs in the Consolidated statement of comprehensive income. Long-term pension assets relate to the reimbursement right under insurance policies held in the Group with guaranteed interest rates that do not meet the
definition of a qualifying insurance policy as they have not been pledged to the plan and are subject to the creditors of the Group. Such reimbursement rights assets are recorded in the Consolidated statement of financial position as
long-term pension assets. These contractual arrangements are treated as financial assets measured at fair value through other comprehensive income. Gains and losses on long-term pension assets are charged or credited to equity in other
comprehensive income in the period in which they arise. b) Share-based compensation The Group operated various equity-settled, share-based compensation plans during the period. The fair value of the employee services received in exchange for the grant of the shares or options is recognized as an expense. The total amount to be expensed
over the vesting period is determined by reference to the fair value of the shares or options granted. Non-market vesting conditions are included in assumptions about the number of options that are expected to become exercisable. Market
vesting conditions are taken into account when determining the fair value of the options at grant date. At each Consolidated statement of financial position date, the Group revises its estimates of the number of options that are expected to
become exercisable f or non-market vesting conditions. The shares are recognized when the options are exercised and the proceeds received allocated between ordinary share capital and share premium account. Fair value
is usually measured using the Black-Scholes pricing model. The expected life used in the model has been adjusted, based on management’s best estimate for the effects of non-transferability, exercise restrictions and behavioural
considerations. Where appropriate,
some LTIP options have a fair value measured using the share price or When the terms of an equity-settled award are modified, the minimum expense recognized is the grant date fair value of the unmodified award, provided the
original terms of the award are met. An additional expense, measured as at the date of modification, is recognized for any modification that increases the total fair value of the share-based payment transaction, or is otherwise beneficial to
the employee. The social security contributions payable in connection with the grant of the share options is considered an integral part of the grant itself, and the charge is
treated as a cash-settled transaction. J Foreign currency translation a) Functional and presentation currency The presentation currency of the Group is US dollars. Items included in the financial statements of each of the Group’s entities are measured in the functional
currency of each entity. b) Transactions and balances Foreign currency transactions are translated into the functional currency using the exchange rates prevailing at the dates of the transactions. Foreign exchange
gains and losses resulting from the settlement of such transactions and from the translation at year-end exchange rates of monetary assets and liabilities denominated in foreign currencies are recognized in the Consolidated statement of
comprehensive income within administrative expenses. Non-monetary items that are measured in terms of historical costs in a foreign currency are translated using the exchange rates as at the dates of the initial
transactions. Any goodwill arising on the acquisition of a foreign operation and any fair value adjustments (including purchased intangible assets) to the carrying amounts of assets and liabilities arising on the acquisition are treated as
assets and liabilities of the foreign operation and translated at the closing rate. On consolidation, the results and financial position of all the Group entities that have a functional currency different from the presentation currency are
translated into the presentation currency as follows:
i)
Assets and liabilities for each Consolidated statement of financial position presented are translated at the closing rate at the date of that Consolidated statement of financial position;
ii)
Income and expenses for each Consolidated statement of comprehensive income item are translated at average exchange rates (unless this average is not a reasonable approximation of the cumulative effect of the rates prevailing on
the transaction dates, in which case income and expenses are translated at the dates of the transactions); and
iii)
All resulting exchange differences are recognized as a separate component of equity. On consolidation, exchange differences arising from the translation of the net investment in foreign entities are taken to other comprehensive income. Goodwill arising before May 1, 2004 is treated as an asset of the Company and expressed in the Company’s functional currency. c) Exchange rates The most important foreign currencies for the Group are: Pounds Sterling, the Euro, Canadian Dollar, Japanese Yen, Indian Rupee and the Australian Dollar. The
exchange rates used are as follows:
Year ended October 31, 2021
Year ended October 31, 2020
Year ended October 31, 2019
Average
Closing
Average
Closing
Average
Closing
£1 = $
1.37
1.37
1.28
1.30
1.27
1.29
€1 = $
1.19
1.16
1.13
1.17
1.12
1.12
C$ = $
0.80
0.81
0.74
0.75
0.75
0.76
AUD = $
0.75
0.75
0.68
0.70 n/a n/a
100 INR = $
1.36
1.33
1.36
1.34
n/a
n/a
100 JPY = $
0.92
0.88
0.93
0.96
1.10
1.08 K Intangible assets a) Goodwill Goodwill represents the excess of the cost of an acquisition over the fair value of the net identifiable assets of the acquired subsidiary at the date of
acquisition. Goodwill on acquisitions of subsidiaries is included in intangible assets. Goodwill is tested annually for impairment or whenever there is an indication that the asset may be impaired. Goodwill is carried at cost less accumulated
impairment losses. Gains and losses on the disposal of an entity include the carrying amount of goodwill relating to the entity sold. Goodwill is allocated to cash-generating units for the purpose of impairment testing. Each of those
cash-generating units represents the Group’s investment in each area of operation by each primary reporting segment. Where goodwill has been allocated to a cash-generating unit (CGU) and part of the operation within that unit is classified as held for sale, the goodwill
associated with the held-for-sale operation is measured based on the relative values of the held-for-sale operation and the portion of the cash-generating unit retained. b) Computer software Computer software licences are capitalized on the basis of the costs incurred to acquire and bring into use the specific software. These costs are amortized
using the straight-line method over their estimated useful lives of three c) Research and development Research expenditure is recognized as an expense as incurred in the Consolidated statement of comprehensive income in research and development expenses. Costs
incurred on product development projects relating to the developing of new computer software programmes and significant enhancement of existing computer software programmes are recognized as intangible assets when it is probable that the
project will be a success, considering its commercial and technological feasibility, and costs can be measured reliably. Only direct costs are capitalized which are the software development employee costs and third-party contractor costs.
Product development costs previously recognized as an expense are not recognized as an asset in a subsequent period. Product development costs are amortized from the commencement of the commercial production of the product on a straight-line basis over the period of its
expected benefit, typically being three years, and are included in costs of sales in the consolidated statement of comprehensive
income. d) Intangible assets – arising on business combinations Other intangible assets that are acquired by the Group as part of a business combination are recognized at their fair value at the date of acquisition, and are
subsequently amortized. Amortization is charged to the Consolidated statement of comprehensive income on a straight-line basis over the estimated useful life of each intangible asset. Intangible assets are amortized from the date they are
available for use. The estimated useful lives are as follows:
Purchased software
Licence agreement based, generally three
Technology
Three
Trade names
Three
Customer relationships
Two Amortization of purchased software intangibles is included in administrative expenses, amortization of purchased technology intangibles is included in cost of
sales and amortization of acquired purchased trade names and customer relationships are included in selling and distribution costs in the Consolidated statement of comprehensive income. L Property, plant and equipment All property, plant and equipment is stated at historical cost less accumulated depreciation and impairment. Historical cost includes expenditure that is
directly attributable to the acquisition of the items. Subsequent costs are included in the asset’s carrying amount or recognized as a separate asset, as appropriate, only when it is probable that future economic benefits associated with the
item will flow to the Group and the cost of the item can be measured reliably. All other repairs and maintenance expenditures are charged to the consolidated statement of comprehensive income during the financial year in which they are
incurred. Depreciation is calculated using the straight-line method to write off the cost of each asset to its residual value over its estimated useful life as follows:
Buildings
30 years
Leasehold improvements
Three
Fixtures and fittings
Two
Computer equipment
One Freehold land is not depreciated. The assets’ residual values and useful lives are reviewed, and adjusted if appropriate, at each Consolidated statement of
financial position date. An asset’s carrying amount is written down immediately to its recoverable amount if the asset’s carrying amount is greater than its estimated recoverable amount. Gains and losses on disposals are determined by
comparing the disposal proceeds with the carrying amount and are included in the Consolidated statement of comprehensive income. Property held for sale is measured at the lower of its carrying amount or estimated fair value less costs to
sell. M Impairment of non-financial assets Assets that have an indefinite useful life are not subject to amortization and are tested annually for impairment or whenever there is an indication that the
asset may be impaired. Assets that are subject to amortization are reviewed for impairment whenever events or changes in circumstances indicate that the carrying amount may not be recoverable. An impairment loss is recognized for the amount
by which the asset’s carrying amount exceeds its r</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16" customWidth="1" min="2" max="2"/>
  </cols>
  <sheetData>
    <row r="1">
      <c r="A1" s="1" t="inlineStr">
        <is>
          <t>Significant accounting policies, Contract-related Costs (Details)</t>
        </is>
      </c>
      <c r="B1" s="2" t="inlineStr">
        <is>
          <t>12 Months Ended</t>
        </is>
      </c>
    </row>
    <row r="2">
      <c r="B2" s="2" t="inlineStr">
        <is>
          <t>Oct. 31, 2021</t>
        </is>
      </c>
    </row>
    <row r="3">
      <c r="A3" s="3" t="inlineStr">
        <is>
          <t>Contract-related costs [Abstract]</t>
        </is>
      </c>
    </row>
    <row r="4">
      <c r="A4" s="4" t="inlineStr">
        <is>
          <t>Average customer contract life</t>
        </is>
      </c>
      <c r="B4" s="4" t="inlineStr">
        <is>
          <t>5 years</t>
        </is>
      </c>
    </row>
    <row r="5">
      <c r="A5" s="4" t="inlineStr">
        <is>
          <t>Top of range [member]</t>
        </is>
      </c>
    </row>
    <row r="6">
      <c r="A6" s="3" t="inlineStr">
        <is>
          <t>Contract-related costs [Abstract]</t>
        </is>
      </c>
    </row>
    <row r="7">
      <c r="A7" s="4" t="inlineStr">
        <is>
          <t>Expected amortization period, costs not capitalized</t>
        </is>
      </c>
      <c r="B7" s="4" t="inlineStr">
        <is>
          <t>1 year</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AD5"/>
  <sheetViews>
    <sheetView workbookViewId="0">
      <selection activeCell="A1" sqref="A1"/>
    </sheetView>
  </sheetViews>
  <sheetFormatPr baseColWidth="8" defaultRowHeight="15"/>
  <cols>
    <col width="58" customWidth="1" min="1" max="1"/>
    <col width="19" customWidth="1" min="2" max="2"/>
    <col width="24" customWidth="1" min="3" max="3"/>
    <col width="24" customWidth="1" min="4" max="4"/>
    <col width="24" customWidth="1" min="5" max="5"/>
    <col width="24" customWidth="1" min="6" max="6"/>
    <col width="24" customWidth="1" min="7" max="7"/>
    <col width="19" customWidth="1" min="8" max="8"/>
    <col width="24" customWidth="1" min="9" max="9"/>
    <col width="24" customWidth="1" min="10" max="10"/>
    <col width="24" customWidth="1" min="11" max="11"/>
    <col width="24" customWidth="1" min="12" max="12"/>
    <col width="24" customWidth="1" min="13" max="13"/>
    <col width="19" customWidth="1" min="14" max="14"/>
    <col width="24" customWidth="1" min="15" max="15"/>
    <col width="24" customWidth="1" min="16" max="16"/>
    <col width="24" customWidth="1" min="17" max="17"/>
    <col width="19" customWidth="1" min="18" max="18"/>
    <col width="19" customWidth="1" min="19" max="19"/>
    <col width="19" customWidth="1" min="20" max="20"/>
    <col width="19" customWidth="1" min="21" max="21"/>
    <col width="19" customWidth="1" min="22" max="22"/>
    <col width="19" customWidth="1" min="23" max="23"/>
    <col width="19" customWidth="1" min="24" max="24"/>
    <col width="19" customWidth="1" min="25" max="25"/>
    <col width="19" customWidth="1" min="26" max="26"/>
    <col width="19" customWidth="1" min="27" max="27"/>
    <col width="19" customWidth="1" min="28" max="28"/>
    <col width="19" customWidth="1" min="29" max="29"/>
    <col width="19" customWidth="1" min="30" max="30"/>
  </cols>
  <sheetData>
    <row r="1">
      <c r="A1" s="1" t="inlineStr">
        <is>
          <t>Significant accounting policies, Exchange Rates (Details)</t>
        </is>
      </c>
      <c r="B1" s="2" t="inlineStr">
        <is>
          <t>12 Months Ended</t>
        </is>
      </c>
    </row>
    <row r="2">
      <c r="B2" s="2" t="inlineStr">
        <is>
          <t>Oct. 31, 2021$ / £</t>
        </is>
      </c>
      <c r="C2" s="2" t="inlineStr">
        <is>
          <t>Oct. 31, 2021$ / £$ / €</t>
        </is>
      </c>
      <c r="D2" s="2" t="inlineStr">
        <is>
          <t>Oct. 31, 2021$ / $$ / £</t>
        </is>
      </c>
      <c r="E2" s="2" t="inlineStr">
        <is>
          <t>Oct. 31, 2021$ / $$ / £</t>
        </is>
      </c>
      <c r="F2" s="2" t="inlineStr">
        <is>
          <t>Oct. 31, 2021$ / ₨$ / £</t>
        </is>
      </c>
      <c r="G2" s="2" t="inlineStr">
        <is>
          <t>Oct. 31, 2021$ / ¥$ / £</t>
        </is>
      </c>
      <c r="H2" s="2" t="inlineStr">
        <is>
          <t>Oct. 31, 2020$ / £</t>
        </is>
      </c>
      <c r="I2" s="2" t="inlineStr">
        <is>
          <t>Oct. 31, 2020$ / £$ / €</t>
        </is>
      </c>
      <c r="J2" s="2" t="inlineStr">
        <is>
          <t>Oct. 31, 2020$ / £$ / $</t>
        </is>
      </c>
      <c r="K2" s="2" t="inlineStr">
        <is>
          <t>Oct. 31, 2020$ / $$ / £</t>
        </is>
      </c>
      <c r="L2" s="2" t="inlineStr">
        <is>
          <t>Oct. 31, 2020$ / £$ / ₨</t>
        </is>
      </c>
      <c r="M2" s="2" t="inlineStr">
        <is>
          <t>Oct. 31, 2020$ / ¥$ / £</t>
        </is>
      </c>
      <c r="N2" s="2" t="inlineStr">
        <is>
          <t>Oct. 31, 2019$ / £</t>
        </is>
      </c>
      <c r="O2" s="2" t="inlineStr">
        <is>
          <t>Oct. 31, 2019$ / £$ / €</t>
        </is>
      </c>
      <c r="P2" s="2" t="inlineStr">
        <is>
          <t>Oct. 31, 2019$ / £$ / $</t>
        </is>
      </c>
      <c r="Q2" s="2" t="inlineStr">
        <is>
          <t>Oct. 31, 2019$ / £$ / ¥</t>
        </is>
      </c>
      <c r="R2" s="2" t="inlineStr">
        <is>
          <t>Oct. 31, 2021$ / €</t>
        </is>
      </c>
      <c r="S2" s="2" t="inlineStr">
        <is>
          <t>Oct. 31, 2021$ / $</t>
        </is>
      </c>
      <c r="T2" s="2" t="inlineStr">
        <is>
          <t>Oct. 31, 2021$ / $</t>
        </is>
      </c>
      <c r="U2" s="2" t="inlineStr">
        <is>
          <t>Oct. 31, 2021$ / ₨</t>
        </is>
      </c>
      <c r="V2" s="2" t="inlineStr">
        <is>
          <t>Oct. 31, 2021$ / ¥</t>
        </is>
      </c>
      <c r="W2" s="2" t="inlineStr">
        <is>
          <t>Oct. 31, 2020$ / €</t>
        </is>
      </c>
      <c r="X2" s="2" t="inlineStr">
        <is>
          <t>Oct. 31, 2020$ / $</t>
        </is>
      </c>
      <c r="Y2" s="2" t="inlineStr">
        <is>
          <t>Oct. 31, 2020$ / $</t>
        </is>
      </c>
      <c r="Z2" s="2" t="inlineStr">
        <is>
          <t>Oct. 31, 2020$ / ₨</t>
        </is>
      </c>
      <c r="AA2" s="2" t="inlineStr">
        <is>
          <t>Oct. 31, 2020$ / ¥</t>
        </is>
      </c>
      <c r="AB2" s="2" t="inlineStr">
        <is>
          <t>Oct. 31, 2019$ / €</t>
        </is>
      </c>
      <c r="AC2" s="2" t="inlineStr">
        <is>
          <t>Oct. 31, 2019$ / $</t>
        </is>
      </c>
      <c r="AD2" s="2" t="inlineStr">
        <is>
          <t>Oct. 31, 2019$ / ¥</t>
        </is>
      </c>
    </row>
    <row r="3">
      <c r="A3" s="3" t="inlineStr">
        <is>
          <t>Exchange rates [Abstract]</t>
        </is>
      </c>
    </row>
    <row r="4">
      <c r="A4" s="4" t="inlineStr">
        <is>
          <t>Average</t>
        </is>
      </c>
      <c r="B4" s="11" t="n">
        <v>1.37</v>
      </c>
      <c r="C4" s="11" t="n">
        <v>1.19</v>
      </c>
      <c r="D4" s="11" t="n">
        <v>0.8</v>
      </c>
      <c r="E4" s="11" t="n">
        <v>0.75</v>
      </c>
      <c r="F4" s="11" t="n">
        <v>1.36</v>
      </c>
      <c r="G4" s="11" t="n">
        <v>0.92</v>
      </c>
      <c r="H4" s="11" t="n">
        <v>1.28</v>
      </c>
      <c r="I4" s="11" t="n">
        <v>1.13</v>
      </c>
      <c r="J4" s="11" t="n">
        <v>0.74</v>
      </c>
      <c r="K4" s="11" t="n">
        <v>0.68</v>
      </c>
      <c r="L4" s="11" t="n">
        <v>1.36</v>
      </c>
      <c r="M4" s="11" t="n">
        <v>0.93</v>
      </c>
      <c r="N4" s="11" t="n">
        <v>1.27</v>
      </c>
      <c r="O4" s="11" t="n">
        <v>1.12</v>
      </c>
      <c r="P4" s="11" t="n">
        <v>0.75</v>
      </c>
      <c r="Q4" s="11" t="n">
        <v>1.1</v>
      </c>
    </row>
    <row r="5">
      <c r="A5" s="4" t="inlineStr">
        <is>
          <t>Closing</t>
        </is>
      </c>
      <c r="B5" s="11" t="n">
        <v>1.37</v>
      </c>
      <c r="C5" s="11" t="n">
        <v>1.37</v>
      </c>
      <c r="D5" s="11" t="n">
        <v>1.37</v>
      </c>
      <c r="E5" s="11" t="n">
        <v>1.37</v>
      </c>
      <c r="F5" s="11" t="n">
        <v>1.37</v>
      </c>
      <c r="G5" s="11" t="n">
        <v>1.37</v>
      </c>
      <c r="H5" s="11" t="n">
        <v>1.3</v>
      </c>
      <c r="I5" s="11" t="n">
        <v>1.3</v>
      </c>
      <c r="J5" s="11" t="n">
        <v>1.3</v>
      </c>
      <c r="K5" s="11" t="n">
        <v>1.3</v>
      </c>
      <c r="L5" s="11" t="n">
        <v>1.3</v>
      </c>
      <c r="M5" s="11" t="n">
        <v>1.3</v>
      </c>
      <c r="N5" s="11" t="n">
        <v>1.29</v>
      </c>
      <c r="O5" s="11" t="n">
        <v>1.29</v>
      </c>
      <c r="P5" s="11" t="n">
        <v>1.29</v>
      </c>
      <c r="Q5" s="11" t="n">
        <v>1.29</v>
      </c>
      <c r="R5" s="11" t="n">
        <v>1.16</v>
      </c>
      <c r="S5" s="11" t="n">
        <v>0.8100000000000001</v>
      </c>
      <c r="T5" s="11" t="n">
        <v>0.75</v>
      </c>
      <c r="U5" s="11" t="n">
        <v>1.33</v>
      </c>
      <c r="V5" s="11" t="n">
        <v>0.88</v>
      </c>
      <c r="W5" s="11" t="n">
        <v>1.17</v>
      </c>
      <c r="X5" s="11" t="n">
        <v>0.75</v>
      </c>
      <c r="Y5" s="11" t="n">
        <v>0.7</v>
      </c>
      <c r="Z5" s="11" t="n">
        <v>1.34</v>
      </c>
      <c r="AA5" s="11" t="n">
        <v>0.96</v>
      </c>
      <c r="AB5" s="11" t="n">
        <v>1.12</v>
      </c>
      <c r="AC5" s="11" t="n">
        <v>0.76</v>
      </c>
      <c r="AD5" s="11" t="n">
        <v>1.08</v>
      </c>
    </row>
  </sheetData>
  <mergeCells count="5">
    <mergeCell ref="A1:A2"/>
    <mergeCell ref="B1:Q1"/>
    <mergeCell ref="R1:V1"/>
    <mergeCell ref="W1:AA1"/>
    <mergeCell ref="AB1:A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61" customWidth="1" min="1" max="1"/>
    <col width="16" customWidth="1" min="2" max="2"/>
  </cols>
  <sheetData>
    <row r="1">
      <c r="A1" s="1" t="inlineStr">
        <is>
          <t>Significant accounting policies, Intangible Assets (Details)</t>
        </is>
      </c>
      <c r="B1" s="2" t="inlineStr">
        <is>
          <t>12 Months Ended</t>
        </is>
      </c>
    </row>
    <row r="2">
      <c r="B2" s="2" t="inlineStr">
        <is>
          <t>Oct. 31, 2021</t>
        </is>
      </c>
    </row>
    <row r="3">
      <c r="A3" s="4" t="inlineStr">
        <is>
          <t>Computer Software [Member] | Bottom of Range [Member]</t>
        </is>
      </c>
    </row>
    <row r="4">
      <c r="A4" s="3" t="inlineStr">
        <is>
          <t>Intangible assets [Abstract]</t>
        </is>
      </c>
    </row>
    <row r="5">
      <c r="A5" s="4" t="inlineStr">
        <is>
          <t>Estimated useful lives</t>
        </is>
      </c>
      <c r="B5" s="4" t="inlineStr">
        <is>
          <t>3 years</t>
        </is>
      </c>
    </row>
    <row r="6">
      <c r="A6" s="4" t="inlineStr">
        <is>
          <t>Computer Software [Member] | Top of Range [Member]</t>
        </is>
      </c>
    </row>
    <row r="7">
      <c r="A7" s="3" t="inlineStr">
        <is>
          <t>Intangible assets [Abstract]</t>
        </is>
      </c>
    </row>
    <row r="8">
      <c r="A8" s="4" t="inlineStr">
        <is>
          <t>Estimated useful lives</t>
        </is>
      </c>
      <c r="B8" s="4" t="inlineStr">
        <is>
          <t>7 years</t>
        </is>
      </c>
    </row>
    <row r="9">
      <c r="A9" s="4" t="inlineStr">
        <is>
          <t>Product Development Costs [Member]</t>
        </is>
      </c>
    </row>
    <row r="10">
      <c r="A10" s="3" t="inlineStr">
        <is>
          <t>Intangible assets [Abstract]</t>
        </is>
      </c>
    </row>
    <row r="11">
      <c r="A11" s="4" t="inlineStr">
        <is>
          <t>Estimated useful lives</t>
        </is>
      </c>
      <c r="B11" s="4" t="inlineStr">
        <is>
          <t>3 years</t>
        </is>
      </c>
    </row>
    <row r="12">
      <c r="A12" s="4" t="inlineStr">
        <is>
          <t>Purchased Software [Member] | Bottom of Range [Member]</t>
        </is>
      </c>
    </row>
    <row r="13">
      <c r="A13" s="3" t="inlineStr">
        <is>
          <t>Intangible assets [Abstract]</t>
        </is>
      </c>
    </row>
    <row r="14">
      <c r="A14" s="4" t="inlineStr">
        <is>
          <t>Estimated useful lives</t>
        </is>
      </c>
      <c r="B14" s="4" t="inlineStr">
        <is>
          <t>3 years</t>
        </is>
      </c>
    </row>
    <row r="15">
      <c r="A15" s="4" t="inlineStr">
        <is>
          <t>Purchased Software [Member] | Top of Range [Member]</t>
        </is>
      </c>
    </row>
    <row r="16">
      <c r="A16" s="3" t="inlineStr">
        <is>
          <t>Intangible assets [Abstract]</t>
        </is>
      </c>
    </row>
    <row r="17">
      <c r="A17" s="4" t="inlineStr">
        <is>
          <t>Estimated useful lives</t>
        </is>
      </c>
      <c r="B17" s="4" t="inlineStr">
        <is>
          <t>7 years</t>
        </is>
      </c>
    </row>
    <row r="18">
      <c r="A18" s="4" t="inlineStr">
        <is>
          <t>Technology [Member] | Bottom of Range [Member]</t>
        </is>
      </c>
    </row>
    <row r="19">
      <c r="A19" s="3" t="inlineStr">
        <is>
          <t>Intangible assets [Abstract]</t>
        </is>
      </c>
    </row>
    <row r="20">
      <c r="A20" s="4" t="inlineStr">
        <is>
          <t>Estimated useful lives</t>
        </is>
      </c>
      <c r="B20" s="4" t="inlineStr">
        <is>
          <t>3 years</t>
        </is>
      </c>
    </row>
    <row r="21">
      <c r="A21" s="4" t="inlineStr">
        <is>
          <t>Technology [Member] | Top of Range [Member]</t>
        </is>
      </c>
    </row>
    <row r="22">
      <c r="A22" s="3" t="inlineStr">
        <is>
          <t>Intangible assets [Abstract]</t>
        </is>
      </c>
    </row>
    <row r="23">
      <c r="A23" s="4" t="inlineStr">
        <is>
          <t>Estimated useful lives</t>
        </is>
      </c>
      <c r="B23" s="4" t="inlineStr">
        <is>
          <t>12 years</t>
        </is>
      </c>
    </row>
    <row r="24">
      <c r="A24" s="4" t="inlineStr">
        <is>
          <t>Trade Names [Member] | Bottom of Range [Member]</t>
        </is>
      </c>
    </row>
    <row r="25">
      <c r="A25" s="3" t="inlineStr">
        <is>
          <t>Intangible assets [Abstract]</t>
        </is>
      </c>
    </row>
    <row r="26">
      <c r="A26" s="4" t="inlineStr">
        <is>
          <t>Estimated useful lives</t>
        </is>
      </c>
      <c r="B26" s="4" t="inlineStr">
        <is>
          <t>3 years</t>
        </is>
      </c>
    </row>
    <row r="27">
      <c r="A27" s="4" t="inlineStr">
        <is>
          <t>Trade Names [Member] | Top of Range [Member]</t>
        </is>
      </c>
    </row>
    <row r="28">
      <c r="A28" s="3" t="inlineStr">
        <is>
          <t>Intangible assets [Abstract]</t>
        </is>
      </c>
    </row>
    <row r="29">
      <c r="A29" s="4" t="inlineStr">
        <is>
          <t>Estimated useful lives</t>
        </is>
      </c>
      <c r="B29" s="4" t="inlineStr">
        <is>
          <t>20 years</t>
        </is>
      </c>
    </row>
    <row r="30">
      <c r="A30" s="4" t="inlineStr">
        <is>
          <t>Customer Relationships [Member] | Bottom of Range [Member]</t>
        </is>
      </c>
    </row>
    <row r="31">
      <c r="A31" s="3" t="inlineStr">
        <is>
          <t>Intangible assets [Abstract]</t>
        </is>
      </c>
    </row>
    <row r="32">
      <c r="A32" s="4" t="inlineStr">
        <is>
          <t>Estimated useful lives</t>
        </is>
      </c>
      <c r="B32" s="4" t="inlineStr">
        <is>
          <t>2 years</t>
        </is>
      </c>
    </row>
    <row r="33">
      <c r="A33" s="4" t="inlineStr">
        <is>
          <t>Customer Relationships [Member] | Top of Range [Member]</t>
        </is>
      </c>
    </row>
    <row r="34">
      <c r="A34" s="3" t="inlineStr">
        <is>
          <t>Intangible assets [Abstract]</t>
        </is>
      </c>
    </row>
    <row r="35">
      <c r="A35" s="4" t="inlineStr">
        <is>
          <t>Estimated useful lives</t>
        </is>
      </c>
      <c r="B35" s="4" t="inlineStr">
        <is>
          <t>15 years</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3" customWidth="1" min="1" max="1"/>
    <col width="16" customWidth="1" min="2" max="2"/>
  </cols>
  <sheetData>
    <row r="1">
      <c r="A1" s="1" t="inlineStr">
        <is>
          <t>Significant accounting policies, Property, Plant and Equipment (Details)</t>
        </is>
      </c>
      <c r="B1" s="2" t="inlineStr">
        <is>
          <t>12 Months Ended</t>
        </is>
      </c>
    </row>
    <row r="2">
      <c r="B2" s="2" t="inlineStr">
        <is>
          <t>Oct. 31, 2021</t>
        </is>
      </c>
    </row>
    <row r="3">
      <c r="A3" s="4" t="inlineStr">
        <is>
          <t>Buildings [Member]</t>
        </is>
      </c>
    </row>
    <row r="4">
      <c r="A4" s="3" t="inlineStr">
        <is>
          <t>Property, plant and equipment [Abstract]</t>
        </is>
      </c>
    </row>
    <row r="5">
      <c r="A5" s="4" t="inlineStr">
        <is>
          <t>Estimated useful life</t>
        </is>
      </c>
      <c r="B5" s="4" t="inlineStr">
        <is>
          <t>30 years</t>
        </is>
      </c>
    </row>
    <row r="6">
      <c r="A6" s="4" t="inlineStr">
        <is>
          <t>Leasehold Improvements [Member] | Bottom of Range [Member]</t>
        </is>
      </c>
    </row>
    <row r="7">
      <c r="A7" s="3" t="inlineStr">
        <is>
          <t>Property, plant and equipment [Abstract]</t>
        </is>
      </c>
    </row>
    <row r="8">
      <c r="A8" s="4" t="inlineStr">
        <is>
          <t>Estimated useful life</t>
        </is>
      </c>
      <c r="B8" s="4" t="inlineStr">
        <is>
          <t>3 years</t>
        </is>
      </c>
    </row>
    <row r="9">
      <c r="A9" s="4" t="inlineStr">
        <is>
          <t>Leasehold Improvements [Member] | Top of Range [Member]</t>
        </is>
      </c>
    </row>
    <row r="10">
      <c r="A10" s="3" t="inlineStr">
        <is>
          <t>Property, plant and equipment [Abstract]</t>
        </is>
      </c>
    </row>
    <row r="11">
      <c r="A11" s="4" t="inlineStr">
        <is>
          <t>Estimated useful life</t>
        </is>
      </c>
      <c r="B11" s="4" t="inlineStr">
        <is>
          <t>10 years</t>
        </is>
      </c>
    </row>
    <row r="12">
      <c r="A12" s="4" t="inlineStr">
        <is>
          <t>Fixtures and Fittings [Member] | Bottom of Range [Member]</t>
        </is>
      </c>
    </row>
    <row r="13">
      <c r="A13" s="3" t="inlineStr">
        <is>
          <t>Property, plant and equipment [Abstract]</t>
        </is>
      </c>
    </row>
    <row r="14">
      <c r="A14" s="4" t="inlineStr">
        <is>
          <t>Estimated useful life</t>
        </is>
      </c>
      <c r="B14" s="4" t="inlineStr">
        <is>
          <t>2 years</t>
        </is>
      </c>
    </row>
    <row r="15">
      <c r="A15" s="4" t="inlineStr">
        <is>
          <t>Fixtures and Fittings [Member] | Top of Range [Member]</t>
        </is>
      </c>
    </row>
    <row r="16">
      <c r="A16" s="3" t="inlineStr">
        <is>
          <t>Property, plant and equipment [Abstract]</t>
        </is>
      </c>
    </row>
    <row r="17">
      <c r="A17" s="4" t="inlineStr">
        <is>
          <t>Estimated useful life</t>
        </is>
      </c>
      <c r="B17" s="4" t="inlineStr">
        <is>
          <t>7 years</t>
        </is>
      </c>
    </row>
    <row r="18">
      <c r="A18" s="4" t="inlineStr">
        <is>
          <t>Computer Equipment [Member] | Bottom of Range [Member]</t>
        </is>
      </c>
    </row>
    <row r="19">
      <c r="A19" s="3" t="inlineStr">
        <is>
          <t>Property, plant and equipment [Abstract]</t>
        </is>
      </c>
    </row>
    <row r="20">
      <c r="A20" s="4" t="inlineStr">
        <is>
          <t>Estimated useful life</t>
        </is>
      </c>
      <c r="B20" s="4" t="inlineStr">
        <is>
          <t>1 year</t>
        </is>
      </c>
    </row>
    <row r="21">
      <c r="A21" s="4" t="inlineStr">
        <is>
          <t>Computer Equipment [Member] | Top of Range [Member]</t>
        </is>
      </c>
    </row>
    <row r="22">
      <c r="A22" s="3" t="inlineStr">
        <is>
          <t>Property, plant and equipment [Abstract]</t>
        </is>
      </c>
    </row>
    <row r="23">
      <c r="A23" s="4" t="inlineStr">
        <is>
          <t>Estimated useful life</t>
        </is>
      </c>
      <c r="B23" s="4" t="inlineStr">
        <is>
          <t>5 years</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Critical Accounting Estimates and Assumptions (Details) - USD ($) $ in Millions</t>
        </is>
      </c>
      <c r="B1" s="2" t="inlineStr">
        <is>
          <t>Oct. 31, 2021</t>
        </is>
      </c>
      <c r="C1" s="2" t="inlineStr">
        <is>
          <t>Oct. 31, 2020</t>
        </is>
      </c>
    </row>
    <row r="2">
      <c r="A2" s="3" t="inlineStr">
        <is>
          <t>Provision for income taxes [Abstract]</t>
        </is>
      </c>
    </row>
    <row r="3">
      <c r="A3" s="4" t="inlineStr">
        <is>
          <t>Current non-current tax receivables</t>
        </is>
      </c>
      <c r="B3" s="7" t="n">
        <v>48</v>
      </c>
      <c r="C3" s="7" t="n">
        <v>0</v>
      </c>
    </row>
    <row r="4">
      <c r="A4" s="4" t="inlineStr">
        <is>
          <t>Maximum potential tax liability</t>
        </is>
      </c>
      <c r="B4" s="7" t="n">
        <v>6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26" customWidth="1" min="2" max="2"/>
  </cols>
  <sheetData>
    <row r="1">
      <c r="A1" s="1" t="inlineStr">
        <is>
          <t>Segmental reporting, Disclosure of operating segments (Details)</t>
        </is>
      </c>
      <c r="B1" s="2" t="inlineStr">
        <is>
          <t>12 Months Ended</t>
        </is>
      </c>
    </row>
    <row r="2">
      <c r="B2" s="2" t="inlineStr">
        <is>
          <t>Oct. 31, 2021Subportfolio</t>
        </is>
      </c>
    </row>
    <row r="3">
      <c r="A3" s="4" t="inlineStr">
        <is>
          <t>Reportable Segments [Member] | Micro Focus Product Portfolio [Member]</t>
        </is>
      </c>
    </row>
    <row r="4">
      <c r="A4" s="3" t="inlineStr">
        <is>
          <t>Reportable Segment [Abstract]</t>
        </is>
      </c>
    </row>
    <row r="5">
      <c r="A5" s="4" t="inlineStr">
        <is>
          <t>Number of sub-portfolios</t>
        </is>
      </c>
      <c r="B5" s="5" t="n">
        <v>5</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egmental reporting, Reconciliation to Adjusted EBITDA (Details) - USD ($) $ in Millions</t>
        </is>
      </c>
      <c r="C1" s="2" t="inlineStr">
        <is>
          <t>12 Months Ended</t>
        </is>
      </c>
    </row>
    <row r="2">
      <c r="C2" s="2" t="inlineStr">
        <is>
          <t>Oct. 31, 2021</t>
        </is>
      </c>
      <c r="D2" s="2" t="inlineStr">
        <is>
          <t>Oct. 31, 2020</t>
        </is>
      </c>
      <c r="E2" s="2" t="inlineStr">
        <is>
          <t>Oct. 31, 2019</t>
        </is>
      </c>
    </row>
    <row r="3">
      <c r="A3" s="3" t="inlineStr">
        <is>
          <t>Reconciliation to Adjusted EBITDA</t>
        </is>
      </c>
    </row>
    <row r="4">
      <c r="A4" s="4" t="inlineStr">
        <is>
          <t>Loss before tax</t>
        </is>
      </c>
      <c r="C4" s="6" t="n">
        <v>-517.8</v>
      </c>
      <c r="D4" s="6" t="n">
        <v>-2940.4</v>
      </c>
      <c r="E4" s="6" t="n">
        <v>-34.1</v>
      </c>
    </row>
    <row r="5">
      <c r="A5" s="4" t="inlineStr">
        <is>
          <t>Finance costs</t>
        </is>
      </c>
      <c r="C5" s="8" t="n">
        <v>253.9</v>
      </c>
      <c r="D5" s="8" t="n">
        <v>281.6</v>
      </c>
      <c r="E5" s="8" t="n">
        <v>282.4</v>
      </c>
    </row>
    <row r="6">
      <c r="A6" s="4" t="inlineStr">
        <is>
          <t>Finance income</t>
        </is>
      </c>
      <c r="C6" s="8" t="n">
        <v>-1.7</v>
      </c>
      <c r="D6" s="8" t="n">
        <v>-2.6</v>
      </c>
      <c r="E6" s="8" t="n">
        <v>-26.6</v>
      </c>
    </row>
    <row r="7">
      <c r="A7" s="4" t="inlineStr">
        <is>
          <t>Depreciation of property, plant and equipment</t>
        </is>
      </c>
      <c r="C7" s="8" t="n">
        <v>-33.7</v>
      </c>
      <c r="D7" s="5" t="n">
        <v>-42</v>
      </c>
    </row>
    <row r="8">
      <c r="A8" s="4" t="inlineStr">
        <is>
          <t>Right-of-use asset depreciation</t>
        </is>
      </c>
      <c r="B8" s="4" t="inlineStr">
        <is>
          <t>[1]</t>
        </is>
      </c>
      <c r="C8" s="8" t="n">
        <v>73.3</v>
      </c>
      <c r="D8" s="8" t="n">
        <v>76.90000000000001</v>
      </c>
      <c r="E8" s="8" t="n">
        <v>13.9</v>
      </c>
    </row>
    <row r="9">
      <c r="A9" s="4" t="inlineStr">
        <is>
          <t>Share based compensation charge</t>
        </is>
      </c>
      <c r="C9" s="8" t="n">
        <v>14.3</v>
      </c>
      <c r="D9" s="5" t="n">
        <v>17</v>
      </c>
      <c r="E9" s="8" t="n">
        <v>68.8</v>
      </c>
    </row>
    <row r="10">
      <c r="A10" s="4" t="inlineStr">
        <is>
          <t>Foreign exchange credit</t>
        </is>
      </c>
      <c r="C10" s="8" t="n">
        <v>0.1</v>
      </c>
      <c r="D10" s="8" t="n">
        <v>7.9</v>
      </c>
      <c r="E10" s="8" t="n">
        <v>18.2</v>
      </c>
    </row>
    <row r="11">
      <c r="A11" s="4" t="inlineStr">
        <is>
          <t>Total assets</t>
        </is>
      </c>
      <c r="C11" s="8" t="n">
        <v>10346.6</v>
      </c>
      <c r="D11" s="8" t="n">
        <v>11146.8</v>
      </c>
      <c r="E11" s="8" t="n">
        <v>14294.8</v>
      </c>
    </row>
    <row r="12">
      <c r="A12" s="4" t="inlineStr">
        <is>
          <t>Total liabilities</t>
        </is>
      </c>
      <c r="C12" s="8" t="n">
        <v>7525.6</v>
      </c>
      <c r="D12" s="8" t="n">
        <v>7931.7</v>
      </c>
      <c r="E12" s="8" t="n">
        <v>8018.5</v>
      </c>
    </row>
    <row r="13">
      <c r="A13" s="4" t="inlineStr">
        <is>
          <t>Reportable Segments [Member] | Micro Focus Product Portfolio [Member]</t>
        </is>
      </c>
    </row>
    <row r="14">
      <c r="A14" s="3" t="inlineStr">
        <is>
          <t>Reconciliation to Adjusted EBITDA</t>
        </is>
      </c>
    </row>
    <row r="15">
      <c r="A15" s="4" t="inlineStr">
        <is>
          <t>Loss before tax</t>
        </is>
      </c>
      <c r="C15" s="8" t="n">
        <v>-517.8</v>
      </c>
      <c r="D15" s="8" t="n">
        <v>-2940.4</v>
      </c>
      <c r="E15" s="8" t="n">
        <v>-34.1</v>
      </c>
    </row>
    <row r="16">
      <c r="A16" s="4" t="inlineStr">
        <is>
          <t>Finance costs</t>
        </is>
      </c>
      <c r="C16" s="8" t="n">
        <v>253.9</v>
      </c>
      <c r="D16" s="8" t="n">
        <v>281.6</v>
      </c>
      <c r="E16" s="8" t="n">
        <v>282.4</v>
      </c>
    </row>
    <row r="17">
      <c r="A17" s="4" t="inlineStr">
        <is>
          <t>Finance income</t>
        </is>
      </c>
      <c r="C17" s="8" t="n">
        <v>-1.7</v>
      </c>
      <c r="D17" s="8" t="n">
        <v>-2.6</v>
      </c>
      <c r="E17" s="8" t="n">
        <v>-26.6</v>
      </c>
    </row>
    <row r="18">
      <c r="A18" s="4" t="inlineStr">
        <is>
          <t>Depreciation of property, plant and equipment</t>
        </is>
      </c>
      <c r="C18" s="8" t="n">
        <v>33.7</v>
      </c>
      <c r="D18" s="5" t="n">
        <v>42</v>
      </c>
      <c r="E18" s="8" t="n">
        <v>66.5</v>
      </c>
    </row>
    <row r="19">
      <c r="A19" s="4" t="inlineStr">
        <is>
          <t>Right-of-use asset depreciation</t>
        </is>
      </c>
      <c r="C19" s="8" t="n">
        <v>73.3</v>
      </c>
      <c r="D19" s="8" t="n">
        <v>76.90000000000001</v>
      </c>
      <c r="E19" s="5" t="n">
        <v>0</v>
      </c>
    </row>
    <row r="20">
      <c r="A20" s="4" t="inlineStr">
        <is>
          <t>Amortization of intangible assets</t>
        </is>
      </c>
      <c r="C20" s="8" t="n">
        <v>956.4</v>
      </c>
      <c r="D20" s="8" t="n">
        <v>674.1</v>
      </c>
      <c r="E20" s="8" t="n">
        <v>716.5</v>
      </c>
    </row>
    <row r="21">
      <c r="A21" s="4" t="inlineStr">
        <is>
          <t>Exceptional items (reported in Operating (loss)</t>
        </is>
      </c>
      <c r="C21" s="8" t="n">
        <v>247.1</v>
      </c>
      <c r="D21" s="8" t="n">
        <v>3011.6</v>
      </c>
      <c r="E21" s="8" t="n">
        <v>294.2</v>
      </c>
    </row>
    <row r="22">
      <c r="A22" s="4" t="inlineStr">
        <is>
          <t>Share based compensation charge</t>
        </is>
      </c>
      <c r="C22" s="8" t="n">
        <v>14.3</v>
      </c>
      <c r="D22" s="5" t="n">
        <v>17</v>
      </c>
      <c r="E22" s="8" t="n">
        <v>68.8</v>
      </c>
    </row>
    <row r="23">
      <c r="A23" s="4" t="inlineStr">
        <is>
          <t>Product development, intangible costs capitalized</t>
        </is>
      </c>
      <c r="C23" s="8" t="n">
        <v>-19.1</v>
      </c>
      <c r="D23" s="8" t="n">
        <v>-16.2</v>
      </c>
      <c r="E23" s="8" t="n">
        <v>-16.5</v>
      </c>
    </row>
    <row r="24">
      <c r="A24" s="4" t="inlineStr">
        <is>
          <t>Foreign exchange credit</t>
        </is>
      </c>
      <c r="C24" s="8" t="n">
        <v>0.1</v>
      </c>
      <c r="D24" s="8" t="n">
        <v>29.7</v>
      </c>
      <c r="E24" s="8" t="n">
        <v>11.3</v>
      </c>
    </row>
    <row r="25">
      <c r="A25" s="4" t="inlineStr">
        <is>
          <t>Adjusted EBITDA</t>
        </is>
      </c>
      <c r="C25" s="6" t="n">
        <v>1040.2</v>
      </c>
      <c r="D25" s="6" t="n">
        <v>1173.7</v>
      </c>
      <c r="E25" s="6" t="n">
        <v>1362.5</v>
      </c>
    </row>
    <row r="26"/>
    <row r="27">
      <c r="A27" s="4" t="inlineStr">
        <is>
          <t>[1]</t>
        </is>
      </c>
      <c r="B27" s="4" t="inlineStr">
        <is>
          <t>$13.9 million of depreciation on leased assets was included in depreciation of property, plant and equipment in the Year ended October
                          31, 2019. No depreciation in relation to leased assets is included in depreciation of property, plant and equipment in the periods ended October 31, 2020 and 2021 as all leased assets are classified as right-of-use assets
                          following the adoption of IFRS 16.</t>
        </is>
      </c>
    </row>
  </sheetData>
  <mergeCells count="4">
    <mergeCell ref="A1:B2"/>
    <mergeCell ref="C1:E1"/>
    <mergeCell ref="A26:D26"/>
    <mergeCell ref="B27:D27"/>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information, Analysis of revenue by geography (Details) - USD ($) $ in Millions</t>
        </is>
      </c>
      <c r="B1" s="2" t="inlineStr">
        <is>
          <t>12 Months Ended</t>
        </is>
      </c>
    </row>
    <row r="2">
      <c r="B2" s="2" t="inlineStr">
        <is>
          <t>Oct. 31, 2021</t>
        </is>
      </c>
      <c r="C2" s="2" t="inlineStr">
        <is>
          <t>Oct. 31, 2020</t>
        </is>
      </c>
      <c r="D2" s="2" t="inlineStr">
        <is>
          <t>Oct. 31, 2019</t>
        </is>
      </c>
    </row>
    <row r="3">
      <c r="A3" s="3" t="inlineStr">
        <is>
          <t>Geographical areas [Abstract]</t>
        </is>
      </c>
    </row>
    <row r="4">
      <c r="A4" s="4" t="inlineStr">
        <is>
          <t>Revenue</t>
        </is>
      </c>
      <c r="B4" s="6" t="n">
        <v>2899.9</v>
      </c>
      <c r="C4" s="7" t="n">
        <v>3001</v>
      </c>
      <c r="D4" s="6" t="n">
        <v>3348.4</v>
      </c>
    </row>
    <row r="5">
      <c r="A5" s="4" t="inlineStr">
        <is>
          <t>Non-current assets</t>
        </is>
      </c>
      <c r="B5" s="8" t="n">
        <v>8439.5</v>
      </c>
      <c r="C5" s="5" t="n">
        <v>9605</v>
      </c>
    </row>
    <row r="6">
      <c r="A6" s="4" t="inlineStr">
        <is>
          <t>UK [Member]</t>
        </is>
      </c>
    </row>
    <row r="7">
      <c r="A7" s="3" t="inlineStr">
        <is>
          <t>Geographical areas [Abstract]</t>
        </is>
      </c>
    </row>
    <row r="8">
      <c r="A8" s="4" t="inlineStr">
        <is>
          <t>Revenue</t>
        </is>
      </c>
      <c r="B8" s="5" t="n">
        <v>160</v>
      </c>
      <c r="C8" s="5" t="n">
        <v>173</v>
      </c>
      <c r="D8" s="8" t="n">
        <v>206.9</v>
      </c>
    </row>
    <row r="9">
      <c r="A9" s="4" t="inlineStr">
        <is>
          <t>USA [Member]</t>
        </is>
      </c>
    </row>
    <row r="10">
      <c r="A10" s="3" t="inlineStr">
        <is>
          <t>Geographical areas [Abstract]</t>
        </is>
      </c>
    </row>
    <row r="11">
      <c r="A11" s="4" t="inlineStr">
        <is>
          <t>Revenue</t>
        </is>
      </c>
      <c r="B11" s="5" t="n">
        <v>1263</v>
      </c>
      <c r="C11" s="8" t="n">
        <v>1289.8</v>
      </c>
      <c r="D11" s="5" t="n">
        <v>1523</v>
      </c>
    </row>
    <row r="12">
      <c r="A12" s="4" t="inlineStr">
        <is>
          <t>Non-current assets</t>
        </is>
      </c>
      <c r="B12" s="8" t="n">
        <v>2798.3</v>
      </c>
      <c r="C12" s="5" t="n">
        <v>3301</v>
      </c>
      <c r="D12" s="5" t="n">
        <v>4623</v>
      </c>
    </row>
    <row r="13">
      <c r="A13" s="4" t="inlineStr">
        <is>
          <t>Germany [Member]</t>
        </is>
      </c>
    </row>
    <row r="14">
      <c r="A14" s="3" t="inlineStr">
        <is>
          <t>Geographical areas [Abstract]</t>
        </is>
      </c>
    </row>
    <row r="15">
      <c r="A15" s="4" t="inlineStr">
        <is>
          <t>Revenue</t>
        </is>
      </c>
      <c r="B15" s="5" t="n">
        <v>223</v>
      </c>
      <c r="C15" s="8" t="n">
        <v>218.7</v>
      </c>
      <c r="D15" s="8" t="n">
        <v>220.7</v>
      </c>
    </row>
    <row r="16">
      <c r="A16" s="4" t="inlineStr">
        <is>
          <t>Canada [Member]</t>
        </is>
      </c>
    </row>
    <row r="17">
      <c r="A17" s="3" t="inlineStr">
        <is>
          <t>Geographical areas [Abstract]</t>
        </is>
      </c>
    </row>
    <row r="18">
      <c r="A18" s="4" t="inlineStr">
        <is>
          <t>Revenue</t>
        </is>
      </c>
      <c r="B18" s="8" t="n">
        <v>110.3</v>
      </c>
      <c r="C18" s="5" t="n">
        <v>108</v>
      </c>
      <c r="D18" s="8" t="n">
        <v>115.9</v>
      </c>
    </row>
    <row r="19">
      <c r="A19" s="4" t="inlineStr">
        <is>
          <t>France [Member]</t>
        </is>
      </c>
    </row>
    <row r="20">
      <c r="A20" s="3" t="inlineStr">
        <is>
          <t>Geographical areas [Abstract]</t>
        </is>
      </c>
    </row>
    <row r="21">
      <c r="A21" s="4" t="inlineStr">
        <is>
          <t>Revenue</t>
        </is>
      </c>
      <c r="B21" s="8" t="n">
        <v>100.7</v>
      </c>
      <c r="C21" s="8" t="n">
        <v>101.4</v>
      </c>
      <c r="D21" s="8" t="n">
        <v>123.3</v>
      </c>
    </row>
    <row r="22">
      <c r="A22" s="4" t="inlineStr">
        <is>
          <t>Japan [Member]</t>
        </is>
      </c>
    </row>
    <row r="23">
      <c r="A23" s="3" t="inlineStr">
        <is>
          <t>Geographical areas [Abstract]</t>
        </is>
      </c>
    </row>
    <row r="24">
      <c r="A24" s="4" t="inlineStr">
        <is>
          <t>Revenue</t>
        </is>
      </c>
      <c r="B24" s="8" t="n">
        <v>95.59999999999999</v>
      </c>
      <c r="C24" s="8" t="n">
        <v>96.90000000000001</v>
      </c>
      <c r="D24" s="8" t="n">
        <v>108.6</v>
      </c>
    </row>
    <row r="25">
      <c r="A25" s="4" t="inlineStr">
        <is>
          <t>Other [Member]</t>
        </is>
      </c>
    </row>
    <row r="26">
      <c r="A26" s="3" t="inlineStr">
        <is>
          <t>Geographical areas [Abstract]</t>
        </is>
      </c>
    </row>
    <row r="27">
      <c r="A27" s="4" t="inlineStr">
        <is>
          <t>Revenue</t>
        </is>
      </c>
      <c r="B27" s="8" t="n">
        <v>947.3</v>
      </c>
      <c r="C27" s="8" t="n">
        <v>1013.2</v>
      </c>
      <c r="D27" s="5" t="n">
        <v>1050</v>
      </c>
    </row>
    <row r="28">
      <c r="A28" s="4" t="inlineStr">
        <is>
          <t>Non-current assets</t>
        </is>
      </c>
      <c r="B28" s="6" t="n">
        <v>5641.2</v>
      </c>
      <c r="C28" s="7" t="n">
        <v>6304</v>
      </c>
      <c r="D28" s="6" t="n">
        <v>8192.200000000001</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information, Analysis of Revenue from Contracts with Customers (Details) - USD ($) $ in Millions</t>
        </is>
      </c>
      <c r="B1" s="2" t="inlineStr">
        <is>
          <t>12 Months Ended</t>
        </is>
      </c>
    </row>
    <row r="2">
      <c r="B2" s="2" t="inlineStr">
        <is>
          <t>Oct. 31, 2021</t>
        </is>
      </c>
      <c r="C2" s="2" t="inlineStr">
        <is>
          <t>Oct. 31, 2020</t>
        </is>
      </c>
      <c r="D2" s="2" t="inlineStr">
        <is>
          <t>Oct. 31, 2019</t>
        </is>
      </c>
    </row>
    <row r="3">
      <c r="A3" s="3" t="inlineStr">
        <is>
          <t>Analysis of revenue from contracts with customers [Abstract]</t>
        </is>
      </c>
    </row>
    <row r="4">
      <c r="A4" s="4" t="inlineStr">
        <is>
          <t>Revenue from contracts with customers</t>
        </is>
      </c>
      <c r="B4" s="6" t="n">
        <v>2899.9</v>
      </c>
      <c r="C4" s="7" t="n">
        <v>3001</v>
      </c>
      <c r="D4" s="6" t="n">
        <v>3348.4</v>
      </c>
    </row>
    <row r="5">
      <c r="A5" s="4" t="inlineStr">
        <is>
          <t>Total Revenue</t>
        </is>
      </c>
      <c r="B5" s="8" t="n">
        <v>2899.9</v>
      </c>
      <c r="C5" s="5" t="n">
        <v>3001</v>
      </c>
      <c r="D5" s="8" t="n">
        <v>3348.4</v>
      </c>
    </row>
    <row r="6">
      <c r="A6" s="4" t="inlineStr">
        <is>
          <t>Maintenance [Member]</t>
        </is>
      </c>
    </row>
    <row r="7">
      <c r="A7" s="3" t="inlineStr">
        <is>
          <t>Analysis of revenue from contracts with customers [Abstract]</t>
        </is>
      </c>
    </row>
    <row r="8">
      <c r="A8" s="4" t="inlineStr">
        <is>
          <t>Total Revenue</t>
        </is>
      </c>
      <c r="B8" s="8" t="n">
        <v>1791.7</v>
      </c>
      <c r="C8" s="8" t="n">
        <v>1920.8</v>
      </c>
      <c r="D8" s="8" t="n">
        <v>2051.6</v>
      </c>
    </row>
    <row r="9">
      <c r="A9" s="4" t="inlineStr">
        <is>
          <t>SaaS &amp; Other Recurring [Member]</t>
        </is>
      </c>
    </row>
    <row r="10">
      <c r="A10" s="3" t="inlineStr">
        <is>
          <t>Analysis of revenue from contracts with customers [Abstract]</t>
        </is>
      </c>
    </row>
    <row r="11">
      <c r="A11" s="4" t="inlineStr">
        <is>
          <t>Total Revenue</t>
        </is>
      </c>
      <c r="B11" s="8" t="n">
        <v>239.8</v>
      </c>
      <c r="C11" s="8" t="n">
        <v>245.3</v>
      </c>
      <c r="D11" s="8" t="n">
        <v>278.9</v>
      </c>
    </row>
    <row r="12">
      <c r="A12" s="4" t="inlineStr">
        <is>
          <t>Licence [Member]</t>
        </is>
      </c>
    </row>
    <row r="13">
      <c r="A13" s="3" t="inlineStr">
        <is>
          <t>Analysis of revenue from contracts with customers [Abstract]</t>
        </is>
      </c>
    </row>
    <row r="14">
      <c r="A14" s="4" t="inlineStr">
        <is>
          <t>Total Revenue</t>
        </is>
      </c>
      <c r="B14" s="8" t="n">
        <v>688.6</v>
      </c>
      <c r="C14" s="8" t="n">
        <v>646.5</v>
      </c>
      <c r="D14" s="5" t="n">
        <v>800</v>
      </c>
    </row>
    <row r="15">
      <c r="A15" s="4" t="inlineStr">
        <is>
          <t>Consulting [Member]</t>
        </is>
      </c>
    </row>
    <row r="16">
      <c r="A16" s="3" t="inlineStr">
        <is>
          <t>Analysis of revenue from contracts with customers [Abstract]</t>
        </is>
      </c>
    </row>
    <row r="17">
      <c r="A17" s="4" t="inlineStr">
        <is>
          <t>Total Revenue</t>
        </is>
      </c>
      <c r="B17" s="8" t="n">
        <v>179.8</v>
      </c>
      <c r="C17" s="8" t="n">
        <v>188.4</v>
      </c>
      <c r="D17" s="8" t="n">
        <v>217.9</v>
      </c>
    </row>
    <row r="18">
      <c r="A18" s="4" t="inlineStr">
        <is>
          <t>Recognized over time [Member]</t>
        </is>
      </c>
    </row>
    <row r="19">
      <c r="A19" s="3" t="inlineStr">
        <is>
          <t>Analysis of revenue from contracts with customers [Abstract]</t>
        </is>
      </c>
    </row>
    <row r="20">
      <c r="A20" s="4" t="inlineStr">
        <is>
          <t>Total Revenue</t>
        </is>
      </c>
      <c r="B20" s="8" t="n">
        <v>2031.5</v>
      </c>
      <c r="C20" s="8" t="n">
        <v>2166.1</v>
      </c>
      <c r="D20" s="8" t="n">
        <v>2330.5</v>
      </c>
    </row>
    <row r="21">
      <c r="A21" s="4" t="inlineStr">
        <is>
          <t>Recognized over time [Member] | Maintenance [Member]</t>
        </is>
      </c>
    </row>
    <row r="22">
      <c r="A22" s="3" t="inlineStr">
        <is>
          <t>Analysis of revenue from contracts with customers [Abstract]</t>
        </is>
      </c>
    </row>
    <row r="23">
      <c r="A23" s="4" t="inlineStr">
        <is>
          <t>Total Revenue</t>
        </is>
      </c>
      <c r="B23" s="8" t="n">
        <v>1791.7</v>
      </c>
      <c r="C23" s="8" t="n">
        <v>1920.8</v>
      </c>
      <c r="D23" s="8" t="n">
        <v>2051.6</v>
      </c>
    </row>
    <row r="24">
      <c r="A24" s="4" t="inlineStr">
        <is>
          <t>Recognized over time [Member] | SaaS &amp; Other Recurring [Member]</t>
        </is>
      </c>
    </row>
    <row r="25">
      <c r="A25" s="3" t="inlineStr">
        <is>
          <t>Analysis of revenue from contracts with customers [Abstract]</t>
        </is>
      </c>
    </row>
    <row r="26">
      <c r="A26" s="4" t="inlineStr">
        <is>
          <t>Total Revenue</t>
        </is>
      </c>
      <c r="B26" s="8" t="n">
        <v>239.8</v>
      </c>
      <c r="C26" s="8" t="n">
        <v>245.3</v>
      </c>
      <c r="D26" s="8" t="n">
        <v>278.9</v>
      </c>
    </row>
    <row r="27">
      <c r="A27" s="4" t="inlineStr">
        <is>
          <t>Recognized at point in time [Member]</t>
        </is>
      </c>
    </row>
    <row r="28">
      <c r="A28" s="3" t="inlineStr">
        <is>
          <t>Analysis of revenue from contracts with customers [Abstract]</t>
        </is>
      </c>
    </row>
    <row r="29">
      <c r="A29" s="4" t="inlineStr">
        <is>
          <t>Total Revenue</t>
        </is>
      </c>
      <c r="B29" s="8" t="n">
        <v>868.4</v>
      </c>
      <c r="C29" s="8" t="n">
        <v>834.9</v>
      </c>
      <c r="D29" s="8" t="n">
        <v>1017.9</v>
      </c>
    </row>
    <row r="30">
      <c r="A30" s="4" t="inlineStr">
        <is>
          <t>Recognized at point in time [Member] | Licence [Member]</t>
        </is>
      </c>
    </row>
    <row r="31">
      <c r="A31" s="3" t="inlineStr">
        <is>
          <t>Analysis of revenue from contracts with customers [Abstract]</t>
        </is>
      </c>
    </row>
    <row r="32">
      <c r="A32" s="4" t="inlineStr">
        <is>
          <t>Total Revenue</t>
        </is>
      </c>
      <c r="B32" s="8" t="n">
        <v>688.6</v>
      </c>
      <c r="C32" s="8" t="n">
        <v>646.5</v>
      </c>
      <c r="D32" s="5" t="n">
        <v>800</v>
      </c>
    </row>
    <row r="33">
      <c r="A33" s="4" t="inlineStr">
        <is>
          <t>Recognized at point in time [Member] | Consulting [Member]</t>
        </is>
      </c>
    </row>
    <row r="34">
      <c r="A34" s="3" t="inlineStr">
        <is>
          <t>Analysis of revenue from contracts with customers [Abstract]</t>
        </is>
      </c>
    </row>
    <row r="35">
      <c r="A35" s="4" t="inlineStr">
        <is>
          <t>Total Revenue</t>
        </is>
      </c>
      <c r="B35" s="6" t="n">
        <v>179.8</v>
      </c>
      <c r="C35" s="6" t="n">
        <v>188.4</v>
      </c>
      <c r="D35" s="6" t="n">
        <v>217.9</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information, Analysis of Revenue by Product (Details) - USD ($) $ in Millions</t>
        </is>
      </c>
      <c r="B1" s="2" t="inlineStr">
        <is>
          <t>12 Months Ended</t>
        </is>
      </c>
    </row>
    <row r="2">
      <c r="B2" s="2" t="inlineStr">
        <is>
          <t>Oct. 31, 2021</t>
        </is>
      </c>
      <c r="C2" s="2" t="inlineStr">
        <is>
          <t>Oct. 31, 2020</t>
        </is>
      </c>
      <c r="D2" s="2" t="inlineStr">
        <is>
          <t>Oct. 31, 2019</t>
        </is>
      </c>
    </row>
    <row r="3">
      <c r="A3" s="3" t="inlineStr">
        <is>
          <t>Revenue by product [Abstract]</t>
        </is>
      </c>
    </row>
    <row r="4">
      <c r="A4" s="4" t="inlineStr">
        <is>
          <t>Revenue before deferred revenue haircut</t>
        </is>
      </c>
      <c r="C4" s="6" t="n">
        <v>3001.6</v>
      </c>
      <c r="D4" s="6" t="n">
        <v>3355.2</v>
      </c>
    </row>
    <row r="5">
      <c r="A5" s="4" t="inlineStr">
        <is>
          <t>Deferred revenue haircut</t>
        </is>
      </c>
      <c r="C5" s="8" t="n">
        <v>-0.6</v>
      </c>
      <c r="D5" s="8" t="n">
        <v>-6.8</v>
      </c>
    </row>
    <row r="6">
      <c r="A6" s="4" t="inlineStr">
        <is>
          <t>Total Revenue</t>
        </is>
      </c>
      <c r="B6" s="6" t="n">
        <v>2899.9</v>
      </c>
      <c r="C6" s="5" t="n">
        <v>3001</v>
      </c>
      <c r="D6" s="8" t="n">
        <v>3348.4</v>
      </c>
    </row>
    <row r="7">
      <c r="A7" s="4" t="inlineStr">
        <is>
          <t>Licence [Member]</t>
        </is>
      </c>
    </row>
    <row r="8">
      <c r="A8" s="3" t="inlineStr">
        <is>
          <t>Revenue by product [Abstract]</t>
        </is>
      </c>
    </row>
    <row r="9">
      <c r="A9" s="4" t="inlineStr">
        <is>
          <t>Revenue before deferred revenue haircut</t>
        </is>
      </c>
      <c r="C9" s="8" t="n">
        <v>646.5</v>
      </c>
      <c r="D9" s="5" t="n">
        <v>800</v>
      </c>
    </row>
    <row r="10">
      <c r="A10" s="4" t="inlineStr">
        <is>
          <t>Deferred revenue haircut</t>
        </is>
      </c>
      <c r="C10" s="5" t="n">
        <v>0</v>
      </c>
      <c r="D10" s="5" t="n">
        <v>0</v>
      </c>
    </row>
    <row r="11">
      <c r="A11" s="4" t="inlineStr">
        <is>
          <t>Total Revenue</t>
        </is>
      </c>
      <c r="B11" s="8" t="n">
        <v>688.6</v>
      </c>
      <c r="C11" s="8" t="n">
        <v>646.5</v>
      </c>
      <c r="D11" s="5" t="n">
        <v>800</v>
      </c>
    </row>
    <row r="12">
      <c r="A12" s="4" t="inlineStr">
        <is>
          <t>Maintenance [Member]</t>
        </is>
      </c>
    </row>
    <row r="13">
      <c r="A13" s="3" t="inlineStr">
        <is>
          <t>Revenue by product [Abstract]</t>
        </is>
      </c>
    </row>
    <row r="14">
      <c r="A14" s="4" t="inlineStr">
        <is>
          <t>Revenue before deferred revenue haircut</t>
        </is>
      </c>
      <c r="C14" s="8" t="n">
        <v>1921.2</v>
      </c>
      <c r="D14" s="8" t="n">
        <v>2057.6</v>
      </c>
    </row>
    <row r="15">
      <c r="A15" s="4" t="inlineStr">
        <is>
          <t>Deferred revenue haircut</t>
        </is>
      </c>
      <c r="C15" s="8" t="n">
        <v>-0.4</v>
      </c>
      <c r="D15" s="5" t="n">
        <v>-6</v>
      </c>
    </row>
    <row r="16">
      <c r="A16" s="4" t="inlineStr">
        <is>
          <t>Total Revenue</t>
        </is>
      </c>
      <c r="B16" s="8" t="n">
        <v>1791.7</v>
      </c>
      <c r="C16" s="8" t="n">
        <v>1920.8</v>
      </c>
      <c r="D16" s="8" t="n">
        <v>2051.6</v>
      </c>
    </row>
    <row r="17">
      <c r="A17" s="4" t="inlineStr">
        <is>
          <t>SaaS &amp; Other Recurring [Member]</t>
        </is>
      </c>
    </row>
    <row r="18">
      <c r="A18" s="3" t="inlineStr">
        <is>
          <t>Revenue by product [Abstract]</t>
        </is>
      </c>
    </row>
    <row r="19">
      <c r="A19" s="4" t="inlineStr">
        <is>
          <t>Revenue before deferred revenue haircut</t>
        </is>
      </c>
      <c r="C19" s="8" t="n">
        <v>245.5</v>
      </c>
      <c r="D19" s="8" t="n">
        <v>279.7</v>
      </c>
    </row>
    <row r="20">
      <c r="A20" s="4" t="inlineStr">
        <is>
          <t>Deferred revenue haircut</t>
        </is>
      </c>
      <c r="C20" s="8" t="n">
        <v>-0.2</v>
      </c>
      <c r="D20" s="8" t="n">
        <v>-0.8</v>
      </c>
    </row>
    <row r="21">
      <c r="A21" s="4" t="inlineStr">
        <is>
          <t>Total Revenue</t>
        </is>
      </c>
      <c r="B21" s="8" t="n">
        <v>239.8</v>
      </c>
      <c r="C21" s="8" t="n">
        <v>245.3</v>
      </c>
      <c r="D21" s="8" t="n">
        <v>278.9</v>
      </c>
    </row>
    <row r="22">
      <c r="A22" s="4" t="inlineStr">
        <is>
          <t>Consulting [Member]</t>
        </is>
      </c>
    </row>
    <row r="23">
      <c r="A23" s="3" t="inlineStr">
        <is>
          <t>Revenue by product [Abstract]</t>
        </is>
      </c>
    </row>
    <row r="24">
      <c r="A24" s="4" t="inlineStr">
        <is>
          <t>Revenue before deferred revenue haircut</t>
        </is>
      </c>
      <c r="C24" s="8" t="n">
        <v>188.4</v>
      </c>
      <c r="D24" s="8" t="n">
        <v>217.9</v>
      </c>
    </row>
    <row r="25">
      <c r="A25" s="4" t="inlineStr">
        <is>
          <t>Deferred revenue haircut</t>
        </is>
      </c>
      <c r="C25" s="5" t="n">
        <v>0</v>
      </c>
      <c r="D25" s="5" t="n">
        <v>0</v>
      </c>
    </row>
    <row r="26">
      <c r="A26" s="4" t="inlineStr">
        <is>
          <t>Total Revenue</t>
        </is>
      </c>
      <c r="B26" s="8" t="n">
        <v>179.8</v>
      </c>
      <c r="C26" s="8" t="n">
        <v>188.4</v>
      </c>
      <c r="D26" s="8" t="n">
        <v>217.9</v>
      </c>
    </row>
    <row r="27">
      <c r="A27" s="4" t="inlineStr">
        <is>
          <t>AMC [Member]</t>
        </is>
      </c>
    </row>
    <row r="28">
      <c r="A28" s="3" t="inlineStr">
        <is>
          <t>Revenue by product [Abstract]</t>
        </is>
      </c>
    </row>
    <row r="29">
      <c r="A29" s="4" t="inlineStr">
        <is>
          <t>Revenue before deferred revenue haircut</t>
        </is>
      </c>
      <c r="B29" s="8" t="n">
        <v>481.5</v>
      </c>
      <c r="C29" s="8" t="n">
        <v>470.3</v>
      </c>
      <c r="D29" s="8" t="n">
        <v>508.7</v>
      </c>
    </row>
    <row r="30">
      <c r="A30" s="4" t="inlineStr">
        <is>
          <t>AMC [Member] | Licence [Member]</t>
        </is>
      </c>
    </row>
    <row r="31">
      <c r="A31" s="3" t="inlineStr">
        <is>
          <t>Revenue by product [Abstract]</t>
        </is>
      </c>
    </row>
    <row r="32">
      <c r="A32" s="4" t="inlineStr">
        <is>
          <t>Revenue before deferred revenue haircut</t>
        </is>
      </c>
      <c r="B32" s="8" t="n">
        <v>155.3</v>
      </c>
      <c r="C32" s="8" t="n">
        <v>138.6</v>
      </c>
      <c r="D32" s="8" t="n">
        <v>170.9</v>
      </c>
    </row>
    <row r="33">
      <c r="A33" s="4" t="inlineStr">
        <is>
          <t>AMC [Member] | Maintenance [Member]</t>
        </is>
      </c>
    </row>
    <row r="34">
      <c r="A34" s="3" t="inlineStr">
        <is>
          <t>Revenue by product [Abstract]</t>
        </is>
      </c>
    </row>
    <row r="35">
      <c r="A35" s="4" t="inlineStr">
        <is>
          <t>Revenue before deferred revenue haircut</t>
        </is>
      </c>
      <c r="B35" s="8" t="n">
        <v>315.9</v>
      </c>
      <c r="C35" s="8" t="n">
        <v>321.6</v>
      </c>
      <c r="D35" s="8" t="n">
        <v>326.1</v>
      </c>
    </row>
    <row r="36">
      <c r="A36" s="4" t="inlineStr">
        <is>
          <t>AMC [Member] | SaaS &amp; Other Recurring [Member]</t>
        </is>
      </c>
    </row>
    <row r="37">
      <c r="A37" s="3" t="inlineStr">
        <is>
          <t>Revenue by product [Abstract]</t>
        </is>
      </c>
    </row>
    <row r="38">
      <c r="A38" s="4" t="inlineStr">
        <is>
          <t>Revenue before deferred revenue haircut</t>
        </is>
      </c>
      <c r="B38" s="5" t="n">
        <v>0</v>
      </c>
      <c r="C38" s="5" t="n">
        <v>0</v>
      </c>
      <c r="D38" s="5" t="n">
        <v>0</v>
      </c>
    </row>
    <row r="39">
      <c r="A39" s="4" t="inlineStr">
        <is>
          <t>AMC [Member] | Consulting [Member]</t>
        </is>
      </c>
    </row>
    <row r="40">
      <c r="A40" s="3" t="inlineStr">
        <is>
          <t>Revenue by product [Abstract]</t>
        </is>
      </c>
    </row>
    <row r="41">
      <c r="A41" s="4" t="inlineStr">
        <is>
          <t>Revenue before deferred revenue haircut</t>
        </is>
      </c>
      <c r="B41" s="8" t="n">
        <v>10.3</v>
      </c>
      <c r="C41" s="8" t="n">
        <v>10.1</v>
      </c>
      <c r="D41" s="8" t="n">
        <v>11.7</v>
      </c>
    </row>
    <row r="42">
      <c r="A42" s="4" t="inlineStr">
        <is>
          <t>ADM [Member]</t>
        </is>
      </c>
    </row>
    <row r="43">
      <c r="A43" s="3" t="inlineStr">
        <is>
          <t>Revenue by product [Abstract]</t>
        </is>
      </c>
    </row>
    <row r="44">
      <c r="A44" s="4" t="inlineStr">
        <is>
          <t>Revenue before deferred revenue haircut</t>
        </is>
      </c>
      <c r="B44" s="8" t="n">
        <v>612.1</v>
      </c>
      <c r="C44" s="5" t="n">
        <v>631</v>
      </c>
      <c r="D44" s="8" t="n">
        <v>721.7</v>
      </c>
    </row>
    <row r="45">
      <c r="A45" s="4" t="inlineStr">
        <is>
          <t>ADM [Member] | Licence [Member]</t>
        </is>
      </c>
    </row>
    <row r="46">
      <c r="A46" s="3" t="inlineStr">
        <is>
          <t>Revenue by product [Abstract]</t>
        </is>
      </c>
    </row>
    <row r="47">
      <c r="A47" s="4" t="inlineStr">
        <is>
          <t>Revenue before deferred revenue haircut</t>
        </is>
      </c>
      <c r="B47" s="8" t="n">
        <v>106.1</v>
      </c>
      <c r="C47" s="5" t="n">
        <v>102</v>
      </c>
      <c r="D47" s="8" t="n">
        <v>130.3</v>
      </c>
    </row>
    <row r="48">
      <c r="A48" s="4" t="inlineStr">
        <is>
          <t>ADM [Member] | Maintenance [Member]</t>
        </is>
      </c>
    </row>
    <row r="49">
      <c r="A49" s="3" t="inlineStr">
        <is>
          <t>Revenue by product [Abstract]</t>
        </is>
      </c>
    </row>
    <row r="50">
      <c r="A50" s="4" t="inlineStr">
        <is>
          <t>Revenue before deferred revenue haircut</t>
        </is>
      </c>
      <c r="B50" s="8" t="n">
        <v>408.5</v>
      </c>
      <c r="C50" s="8" t="n">
        <v>439.2</v>
      </c>
      <c r="D50" s="8" t="n">
        <v>485.4</v>
      </c>
    </row>
    <row r="51">
      <c r="A51" s="4" t="inlineStr">
        <is>
          <t>ADM [Member] | SaaS &amp; Other Recurring [Member]</t>
        </is>
      </c>
    </row>
    <row r="52">
      <c r="A52" s="3" t="inlineStr">
        <is>
          <t>Revenue by product [Abstract]</t>
        </is>
      </c>
    </row>
    <row r="53">
      <c r="A53" s="4" t="inlineStr">
        <is>
          <t>Revenue before deferred revenue haircut</t>
        </is>
      </c>
      <c r="B53" s="8" t="n">
        <v>78.90000000000001</v>
      </c>
      <c r="C53" s="8" t="n">
        <v>73.90000000000001</v>
      </c>
      <c r="D53" s="8" t="n">
        <v>87.8</v>
      </c>
    </row>
    <row r="54">
      <c r="A54" s="4" t="inlineStr">
        <is>
          <t>ADM [Member] | Consulting [Member]</t>
        </is>
      </c>
    </row>
    <row r="55">
      <c r="A55" s="3" t="inlineStr">
        <is>
          <t>Revenue by product [Abstract]</t>
        </is>
      </c>
    </row>
    <row r="56">
      <c r="A56" s="4" t="inlineStr">
        <is>
          <t>Revenue before deferred revenue haircut</t>
        </is>
      </c>
      <c r="B56" s="8" t="n">
        <v>18.6</v>
      </c>
      <c r="C56" s="8" t="n">
        <v>15.9</v>
      </c>
      <c r="D56" s="8" t="n">
        <v>18.2</v>
      </c>
    </row>
    <row r="57">
      <c r="A57" s="4" t="inlineStr">
        <is>
          <t>ITOM [Member]</t>
        </is>
      </c>
    </row>
    <row r="58">
      <c r="A58" s="3" t="inlineStr">
        <is>
          <t>Revenue by product [Abstract]</t>
        </is>
      </c>
    </row>
    <row r="59">
      <c r="A59" s="4" t="inlineStr">
        <is>
          <t>Revenue before deferred revenue haircut</t>
        </is>
      </c>
      <c r="B59" s="8" t="n">
        <v>791.1</v>
      </c>
      <c r="C59" s="5" t="n">
        <v>853</v>
      </c>
      <c r="D59" s="8" t="n">
        <v>1021.8</v>
      </c>
    </row>
    <row r="60">
      <c r="A60" s="4" t="inlineStr">
        <is>
          <t>ITOM [Member] | Licence [Member]</t>
        </is>
      </c>
    </row>
    <row r="61">
      <c r="A61" s="3" t="inlineStr">
        <is>
          <t>Revenue by product [Abstract]</t>
        </is>
      </c>
    </row>
    <row r="62">
      <c r="A62" s="4" t="inlineStr">
        <is>
          <t>Revenue before deferred revenue haircut</t>
        </is>
      </c>
      <c r="B62" s="8" t="n">
        <v>172.7</v>
      </c>
      <c r="C62" s="8" t="n">
        <v>175.1</v>
      </c>
      <c r="D62" s="8" t="n">
        <v>237.5</v>
      </c>
    </row>
    <row r="63">
      <c r="A63" s="4" t="inlineStr">
        <is>
          <t>ITOM [Member] | Maintenance [Member]</t>
        </is>
      </c>
    </row>
    <row r="64">
      <c r="A64" s="3" t="inlineStr">
        <is>
          <t>Revenue by product [Abstract]</t>
        </is>
      </c>
    </row>
    <row r="65">
      <c r="A65" s="4" t="inlineStr">
        <is>
          <t>Revenue before deferred revenue haircut</t>
        </is>
      </c>
      <c r="B65" s="8" t="n">
        <v>507.8</v>
      </c>
      <c r="C65" s="8" t="n">
        <v>559.4</v>
      </c>
      <c r="D65" s="8" t="n">
        <v>645.8</v>
      </c>
    </row>
    <row r="66">
      <c r="A66" s="4" t="inlineStr">
        <is>
          <t>ITOM [Member] | SaaS &amp; Other Recurring [Member]</t>
        </is>
      </c>
    </row>
    <row r="67">
      <c r="A67" s="3" t="inlineStr">
        <is>
          <t>Revenue by product [Abstract]</t>
        </is>
      </c>
    </row>
    <row r="68">
      <c r="A68" s="4" t="inlineStr">
        <is>
          <t>Revenue before deferred revenue haircut</t>
        </is>
      </c>
      <c r="B68" s="8" t="n">
        <v>4.3</v>
      </c>
      <c r="C68" s="8" t="n">
        <v>4.6</v>
      </c>
      <c r="D68" s="5" t="n">
        <v>11</v>
      </c>
    </row>
    <row r="69">
      <c r="A69" s="4" t="inlineStr">
        <is>
          <t>ITOM [Member] | Consulting [Member]</t>
        </is>
      </c>
    </row>
    <row r="70">
      <c r="A70" s="3" t="inlineStr">
        <is>
          <t>Revenue by product [Abstract]</t>
        </is>
      </c>
    </row>
    <row r="71">
      <c r="A71" s="4" t="inlineStr">
        <is>
          <t>Revenue before deferred revenue haircut</t>
        </is>
      </c>
      <c r="B71" s="8" t="n">
        <v>106.3</v>
      </c>
      <c r="C71" s="8" t="n">
        <v>113.9</v>
      </c>
      <c r="D71" s="8" t="n">
        <v>127.5</v>
      </c>
    </row>
    <row r="72">
      <c r="A72" s="4" t="inlineStr">
        <is>
          <t>Cyber Res [Member]</t>
        </is>
      </c>
    </row>
    <row r="73">
      <c r="A73" s="3" t="inlineStr">
        <is>
          <t>Revenue by product [Abstract]</t>
        </is>
      </c>
    </row>
    <row r="74">
      <c r="A74" s="4" t="inlineStr">
        <is>
          <t>Revenue before deferred revenue haircut</t>
        </is>
      </c>
      <c r="B74" s="8" t="n">
        <v>623.8</v>
      </c>
      <c r="C74" s="8" t="n">
        <v>646.1</v>
      </c>
      <c r="D74" s="8" t="n">
        <v>681.3</v>
      </c>
    </row>
    <row r="75">
      <c r="A75" s="4" t="inlineStr">
        <is>
          <t>Cyber Res [Member] | Licence [Member]</t>
        </is>
      </c>
    </row>
    <row r="76">
      <c r="A76" s="3" t="inlineStr">
        <is>
          <t>Revenue by product [Abstract]</t>
        </is>
      </c>
    </row>
    <row r="77">
      <c r="A77" s="4" t="inlineStr">
        <is>
          <t>Revenue before deferred revenue haircut</t>
        </is>
      </c>
      <c r="B77" s="8" t="n">
        <v>174.5</v>
      </c>
      <c r="C77" s="8" t="n">
        <v>162.6</v>
      </c>
      <c r="D77" s="8" t="n">
        <v>185.7</v>
      </c>
    </row>
    <row r="78">
      <c r="A78" s="4" t="inlineStr">
        <is>
          <t>Cyber Res [Member] | Maintenance [Member]</t>
        </is>
      </c>
    </row>
    <row r="79">
      <c r="A79" s="3" t="inlineStr">
        <is>
          <t>Revenue by product [Abstract]</t>
        </is>
      </c>
    </row>
    <row r="80">
      <c r="A80" s="4" t="inlineStr">
        <is>
          <t>Revenue before deferred revenue haircut</t>
        </is>
      </c>
      <c r="B80" s="8" t="n">
        <v>383.9</v>
      </c>
      <c r="C80" s="8" t="n">
        <v>416.8</v>
      </c>
      <c r="D80" s="8" t="n">
        <v>416.7</v>
      </c>
    </row>
    <row r="81">
      <c r="A81" s="4" t="inlineStr">
        <is>
          <t>Cyber Res [Member] | SaaS &amp; Other Recurring [Member]</t>
        </is>
      </c>
    </row>
    <row r="82">
      <c r="A82" s="3" t="inlineStr">
        <is>
          <t>Revenue by product [Abstract]</t>
        </is>
      </c>
    </row>
    <row r="83">
      <c r="A83" s="4" t="inlineStr">
        <is>
          <t>Revenue before deferred revenue haircut</t>
        </is>
      </c>
      <c r="B83" s="8" t="n">
        <v>36.3</v>
      </c>
      <c r="C83" s="8" t="n">
        <v>33.6</v>
      </c>
      <c r="D83" s="5" t="n">
        <v>35</v>
      </c>
    </row>
    <row r="84">
      <c r="A84" s="4" t="inlineStr">
        <is>
          <t>Cyber Res [Member] | Consulting [Member]</t>
        </is>
      </c>
    </row>
    <row r="85">
      <c r="A85" s="3" t="inlineStr">
        <is>
          <t>Revenue by product [Abstract]</t>
        </is>
      </c>
    </row>
    <row r="86">
      <c r="A86" s="4" t="inlineStr">
        <is>
          <t>Revenue before deferred revenue haircut</t>
        </is>
      </c>
      <c r="B86" s="8" t="n">
        <v>29.1</v>
      </c>
      <c r="C86" s="8" t="n">
        <v>33.1</v>
      </c>
      <c r="D86" s="8" t="n">
        <v>43.9</v>
      </c>
    </row>
    <row r="87">
      <c r="A87" s="4" t="inlineStr">
        <is>
          <t>IM&amp;G [Member]</t>
        </is>
      </c>
    </row>
    <row r="88">
      <c r="A88" s="3" t="inlineStr">
        <is>
          <t>Revenue by product [Abstract]</t>
        </is>
      </c>
    </row>
    <row r="89">
      <c r="A89" s="4" t="inlineStr">
        <is>
          <t>Revenue before deferred revenue haircut</t>
        </is>
      </c>
      <c r="B89" s="8" t="n">
        <v>391.4</v>
      </c>
      <c r="C89" s="8" t="n">
        <v>401.2</v>
      </c>
      <c r="D89" s="8" t="n">
        <v>421.7</v>
      </c>
    </row>
    <row r="90">
      <c r="A90" s="4" t="inlineStr">
        <is>
          <t>IM&amp;G [Member] | Licence [Member]</t>
        </is>
      </c>
    </row>
    <row r="91">
      <c r="A91" s="3" t="inlineStr">
        <is>
          <t>Revenue by product [Abstract]</t>
        </is>
      </c>
    </row>
    <row r="92">
      <c r="A92" s="4" t="inlineStr">
        <is>
          <t>Revenue before deferred revenue haircut</t>
        </is>
      </c>
      <c r="B92" s="5" t="n">
        <v>80</v>
      </c>
      <c r="C92" s="8" t="n">
        <v>68.2</v>
      </c>
      <c r="D92" s="8" t="n">
        <v>75.59999999999999</v>
      </c>
    </row>
    <row r="93">
      <c r="A93" s="4" t="inlineStr">
        <is>
          <t>IM&amp;G [Member] | Maintenance [Member]</t>
        </is>
      </c>
    </row>
    <row r="94">
      <c r="A94" s="3" t="inlineStr">
        <is>
          <t>Revenue by product [Abstract]</t>
        </is>
      </c>
    </row>
    <row r="95">
      <c r="A95" s="4" t="inlineStr">
        <is>
          <t>Revenue before deferred revenue haircut</t>
        </is>
      </c>
      <c r="B95" s="8" t="n">
        <v>175.6</v>
      </c>
      <c r="C95" s="8" t="n">
        <v>184.2</v>
      </c>
      <c r="D95" s="8" t="n">
        <v>183.6</v>
      </c>
    </row>
    <row r="96">
      <c r="A96" s="4" t="inlineStr">
        <is>
          <t>IM&amp;G [Member] | SaaS &amp; Other Recurring [Member]</t>
        </is>
      </c>
    </row>
    <row r="97">
      <c r="A97" s="3" t="inlineStr">
        <is>
          <t>Revenue by product [Abstract]</t>
        </is>
      </c>
    </row>
    <row r="98">
      <c r="A98" s="4" t="inlineStr">
        <is>
          <t>Revenue before deferred revenue haircut</t>
        </is>
      </c>
      <c r="B98" s="8" t="n">
        <v>120.3</v>
      </c>
      <c r="C98" s="8" t="n">
        <v>133.4</v>
      </c>
      <c r="D98" s="8" t="n">
        <v>145.9</v>
      </c>
    </row>
    <row r="99">
      <c r="A99" s="4" t="inlineStr">
        <is>
          <t>IM&amp;G [Member] | Consulting [Member]</t>
        </is>
      </c>
    </row>
    <row r="100">
      <c r="A100" s="3" t="inlineStr">
        <is>
          <t>Revenue by product [Abstract]</t>
        </is>
      </c>
    </row>
    <row r="101">
      <c r="A101" s="4" t="inlineStr">
        <is>
          <t>Revenue before deferred revenue haircut</t>
        </is>
      </c>
      <c r="B101" s="6" t="n">
        <v>15.5</v>
      </c>
      <c r="C101" s="6" t="n">
        <v>15.4</v>
      </c>
      <c r="D101" s="6" t="n">
        <v>16.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al reporting</t>
        </is>
      </c>
      <c r="B1" s="2" t="inlineStr">
        <is>
          <t>12 Months Ended</t>
        </is>
      </c>
    </row>
    <row r="2">
      <c r="B2" s="2" t="inlineStr">
        <is>
          <t>Oct. 31, 2021</t>
        </is>
      </c>
    </row>
    <row r="3">
      <c r="A3" s="3" t="inlineStr">
        <is>
          <t>Segmental reporting [Abstract]</t>
        </is>
      </c>
    </row>
    <row r="4">
      <c r="A4" s="4" t="inlineStr">
        <is>
          <t>Segmental reporting</t>
        </is>
      </c>
      <c r="B4" s="4" t="inlineStr">
        <is>
          <t>1 Segmental reporting In accordance with IFRS 8 “Operating Segments”, the Group has derived the information for its segmental reporting using the information used by the Chief
Operating Decision Maker for the purposes of resource allocation and assessment of segment performance. The Chief Operating Decision Maker (“CODM”) is defined as the Operating Committee. For the year ended October 31, 2019, the CODM consisted of the Chief Executive Officer, Chief Financial Officer, Chief Operating Officer, Vice President
Strategy and Planning and the Chief HR Officer. With the disposal of the SUSE business completed, the Group is organized into a single reporting segment. For the year ended October 31, 2020, the Operating Committee consisted of the Chief Executive Officer, the Chief Financial Officer, Chief Operating Officer,
Chief HR Officer and Vice President Business Operations and the Chief Legal Officer. The Group is organized into a single reporting segment. For the year ended October 31, 2021, the Operating Committee consisted of the Chief Executive Officer, the Chief Financial Officer, Chief Operating Officer, Chief HR Officer and
Senior Vice President Business Operations and the Chief Legal Officer (To August 7, 2021). The Group is organized into a single reporting segment. The Group’s segment under IFRS 8 is the Micro Focus Product Portfolio The segmental reporting is consistent with that used in internal management reporting and the profit measure used by the Operating Committee is Adjusted
EBITDA.
Year ended October 31, 2021
Year ended October 31, 2020
Year ended October 31, 2019
Note $m $m $m
Reconciliation to Adjusted EBITDA:
Loss before tax
(517.8
)
(2,940.4
)
(34.1
)
Finance costs
6
253.9
281.6
282.4
Finance income
6
(1.7
)
(2.6
)
(26.6
)
Depreciation of property, plant and equipment
12
33.7
42.0
66.5
Right-of-use asset depreciation 19
73.3
76.9
-
Amortization of intangible assets
11
956.4
674.1
716.5
Exceptional items (reported in Operating loss)
4
247.1
3,011.6
294.2
Share-based compensation charge
28
14.3
17.0
68.8
Product development intangible costs capitalized
11
(19.1
)
(16.2
)
(16.5
)
Foreign exchange credit
3
0.1
29.7
11.3
Adjusted EBITDA
1,040.2
1,173.7
1,362.5 For the reportable segment, the total assets were $10,346.6
million (2020: $11,146.8 million; 2019: $14,294.8 million) and the total liabilities were $7,525.6 million (2020: $7,931.7 million; 2019: $8,018.5
million) as at October 31, 2021.</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0" customWidth="1" min="1" max="1"/>
    <col width="80" customWidth="1" min="2" max="2"/>
    <col width="16" customWidth="1" min="3" max="3"/>
    <col width="14" customWidth="1" min="4" max="4"/>
    <col width="14" customWidth="1" min="5" max="5"/>
  </cols>
  <sheetData>
    <row r="1">
      <c r="A1" s="1" t="inlineStr">
        <is>
          <t>Loss before tax (Details) - USD ($) $ in Millions</t>
        </is>
      </c>
      <c r="C1" s="2" t="inlineStr">
        <is>
          <t>12 Months Ended</t>
        </is>
      </c>
    </row>
    <row r="2">
      <c r="C2" s="2" t="inlineStr">
        <is>
          <t>Oct. 31, 2021</t>
        </is>
      </c>
      <c r="D2" s="2" t="inlineStr">
        <is>
          <t>Oct. 31, 2020</t>
        </is>
      </c>
      <c r="E2" s="2" t="inlineStr">
        <is>
          <t>Oct. 31, 2019</t>
        </is>
      </c>
    </row>
    <row r="3">
      <c r="A3" s="3" t="inlineStr">
        <is>
          <t>Loss before tax [Abstract]</t>
        </is>
      </c>
    </row>
    <row r="4">
      <c r="A4" s="4" t="inlineStr">
        <is>
          <t>Staff costs</t>
        </is>
      </c>
      <c r="C4" s="7" t="n">
        <v>1396</v>
      </c>
      <c r="D4" s="6" t="n">
        <v>1344.4</v>
      </c>
      <c r="E4" s="7" t="n">
        <v>1409</v>
      </c>
    </row>
    <row r="5">
      <c r="A5" s="4" t="inlineStr">
        <is>
          <t>Depreciation of property, plant and equipment</t>
        </is>
      </c>
      <c r="C5" s="8" t="n">
        <v>33.7</v>
      </c>
      <c r="D5" s="5" t="n">
        <v>42</v>
      </c>
      <c r="E5" s="8" t="n">
        <v>52.6</v>
      </c>
    </row>
    <row r="6">
      <c r="A6" s="4" t="inlineStr">
        <is>
          <t>Depreciation of right-of-use asset (2019: finance lease depreciation)</t>
        </is>
      </c>
      <c r="B6" s="4" t="inlineStr">
        <is>
          <t>[1]</t>
        </is>
      </c>
      <c r="C6" s="8" t="n">
        <v>73.3</v>
      </c>
      <c r="D6" s="8" t="n">
        <v>76.90000000000001</v>
      </c>
      <c r="E6" s="8" t="n">
        <v>13.9</v>
      </c>
    </row>
    <row r="7">
      <c r="A7" s="4" t="inlineStr">
        <is>
          <t>Loss on disposal of property, plant and equipment</t>
        </is>
      </c>
      <c r="C7" s="8" t="n">
        <v>1.2</v>
      </c>
      <c r="D7" s="8" t="n">
        <v>5.6</v>
      </c>
      <c r="E7" s="8" t="n">
        <v>3.6</v>
      </c>
    </row>
    <row r="8">
      <c r="A8" s="4" t="inlineStr">
        <is>
          <t>Amortization of intangible assets</t>
        </is>
      </c>
      <c r="C8" s="8" t="n">
        <v>956.4</v>
      </c>
      <c r="D8" s="8" t="n">
        <v>674.1</v>
      </c>
      <c r="E8" s="8" t="n">
        <v>716.5</v>
      </c>
    </row>
    <row r="9">
      <c r="A9" s="3" t="inlineStr">
        <is>
          <t>Operating lease rentals payable [Abstract]</t>
        </is>
      </c>
    </row>
    <row r="10">
      <c r="A10" s="4" t="inlineStr">
        <is>
          <t>Plant and machinery</t>
        </is>
      </c>
      <c r="C10" s="5" t="n">
        <v>0</v>
      </c>
      <c r="D10" s="5" t="n">
        <v>0</v>
      </c>
      <c r="E10" s="5" t="n">
        <v>7</v>
      </c>
    </row>
    <row r="11">
      <c r="A11" s="4" t="inlineStr">
        <is>
          <t>Property</t>
        </is>
      </c>
      <c r="C11" s="5" t="n">
        <v>0</v>
      </c>
      <c r="D11" s="5" t="n">
        <v>0</v>
      </c>
      <c r="E11" s="8" t="n">
        <v>58.9</v>
      </c>
    </row>
    <row r="12">
      <c r="A12" s="4" t="inlineStr">
        <is>
          <t>Provision for receivables impairment charge/(release)</t>
        </is>
      </c>
      <c r="C12" s="8" t="n">
        <v>0.6</v>
      </c>
      <c r="D12" s="8" t="n">
        <v>-4.8</v>
      </c>
      <c r="E12" s="5" t="n">
        <v>16</v>
      </c>
    </row>
    <row r="13">
      <c r="A13" s="4" t="inlineStr">
        <is>
          <t>Foreign exchange loss/(gain) on derivative financial instruments</t>
        </is>
      </c>
      <c r="C13" s="5" t="n">
        <v>0</v>
      </c>
      <c r="D13" s="8" t="n">
        <v>21.8</v>
      </c>
      <c r="E13" s="8" t="n">
        <v>-6.9</v>
      </c>
    </row>
    <row r="14">
      <c r="A14" s="4" t="inlineStr">
        <is>
          <t>Foreign exchange loss</t>
        </is>
      </c>
      <c r="C14" s="6" t="n">
        <v>0.1</v>
      </c>
      <c r="D14" s="6" t="n">
        <v>7.9</v>
      </c>
      <c r="E14" s="8" t="n">
        <v>18.2</v>
      </c>
    </row>
    <row r="15">
      <c r="A15" s="3" t="inlineStr">
        <is>
          <t>Depreciation of property, plant and equipment [Abstract]</t>
        </is>
      </c>
    </row>
    <row r="16">
      <c r="A16" s="4" t="inlineStr">
        <is>
          <t>Depreciation expense, leased assets</t>
        </is>
      </c>
      <c r="E16" s="6" t="n">
        <v>13.9</v>
      </c>
    </row>
    <row r="17"/>
    <row r="18">
      <c r="A18" s="4" t="inlineStr">
        <is>
          <t>[1]</t>
        </is>
      </c>
      <c r="B18" s="4" t="inlineStr">
        <is>
          <t>$13.9 million of depreciation on leased assets was included in depreciation of property, plant and equipment in the Year ended October
                          31, 2019. No depreciation in relation to leased assets is included in depreciation of property, plant and equipment in the periods ended October 31, 2020 and 2021 as all leased assets are classified as right-of-use assets
                          following the adoption of IFRS 16.</t>
        </is>
      </c>
    </row>
  </sheetData>
  <mergeCells count="4">
    <mergeCell ref="A1:B2"/>
    <mergeCell ref="C1:E1"/>
    <mergeCell ref="A17:D17"/>
    <mergeCell ref="B18:D18"/>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ceptional items, Exceptional Costs/(Profit) after Tax (Details) - USD ($) $ in Millions</t>
        </is>
      </c>
      <c r="B1" s="2" t="inlineStr">
        <is>
          <t>12 Months Ended</t>
        </is>
      </c>
    </row>
    <row r="2">
      <c r="B2" s="2" t="inlineStr">
        <is>
          <t>Oct. 31, 2021</t>
        </is>
      </c>
      <c r="C2" s="2" t="inlineStr">
        <is>
          <t>Oct. 31, 2020</t>
        </is>
      </c>
      <c r="D2" s="2" t="inlineStr">
        <is>
          <t>Oct. 31, 2019</t>
        </is>
      </c>
    </row>
    <row r="3">
      <c r="A3" s="3" t="inlineStr">
        <is>
          <t>Reported within Operating loss [Abstract]</t>
        </is>
      </c>
    </row>
    <row r="4">
      <c r="A4" s="4" t="inlineStr">
        <is>
          <t>Goodwill impairment</t>
        </is>
      </c>
      <c r="B4" s="7" t="n">
        <v>0</v>
      </c>
      <c r="C4" s="6" t="n">
        <v>2799.2</v>
      </c>
    </row>
    <row r="5">
      <c r="A5" s="4" t="inlineStr">
        <is>
          <t>Gain on disposal of Atalla</t>
        </is>
      </c>
      <c r="B5" s="5" t="n">
        <v>0</v>
      </c>
      <c r="C5" s="5" t="n">
        <v>0</v>
      </c>
      <c r="D5" s="6" t="n">
        <v>-3.7</v>
      </c>
    </row>
    <row r="6">
      <c r="A6" s="4" t="inlineStr">
        <is>
          <t>(Loss)/Profit before tax</t>
        </is>
      </c>
      <c r="B6" s="8" t="n">
        <v>517.8</v>
      </c>
      <c r="C6" s="8" t="n">
        <v>2940.4</v>
      </c>
      <c r="D6" s="8" t="n">
        <v>34.1</v>
      </c>
    </row>
    <row r="7">
      <c r="A7" s="3" t="inlineStr">
        <is>
          <t>Reported within profit from discontinued operation (attributable to equity shareholders of the Company) [Abstract]</t>
        </is>
      </c>
    </row>
    <row r="8">
      <c r="A8" s="4" t="inlineStr">
        <is>
          <t>(Gain)/loss on disposal of discontinued operation</t>
        </is>
      </c>
      <c r="B8" s="8" t="n">
        <v>-10.7</v>
      </c>
      <c r="C8" s="8" t="n">
        <v>-5.1</v>
      </c>
      <c r="D8" s="8" t="n">
        <v>-1487.2</v>
      </c>
    </row>
    <row r="9">
      <c r="A9" s="4" t="inlineStr">
        <is>
          <t>Exceptional Items Adjustments [Member]</t>
        </is>
      </c>
    </row>
    <row r="10">
      <c r="A10" s="3" t="inlineStr">
        <is>
          <t>Reported within Operating loss [Abstract]</t>
        </is>
      </c>
    </row>
    <row r="11">
      <c r="A11" s="4" t="inlineStr">
        <is>
          <t>Integration costs</t>
        </is>
      </c>
      <c r="B11" s="5" t="n">
        <v>98</v>
      </c>
      <c r="C11" s="8" t="n">
        <v>152.6</v>
      </c>
      <c r="D11" s="8" t="n">
        <v>245.9</v>
      </c>
    </row>
    <row r="12">
      <c r="A12" s="4" t="inlineStr">
        <is>
          <t>Divestiture and acquisition costs</t>
        </is>
      </c>
      <c r="B12" s="8" t="n">
        <v>3.6</v>
      </c>
      <c r="C12" s="8" t="n">
        <v>0.2</v>
      </c>
      <c r="D12" s="8" t="n">
        <v>3.6</v>
      </c>
    </row>
    <row r="13">
      <c r="A13" s="4" t="inlineStr">
        <is>
          <t>Property-related costs</t>
        </is>
      </c>
      <c r="B13" s="8" t="n">
        <v>11.1</v>
      </c>
      <c r="C13" s="8" t="n">
        <v>15.2</v>
      </c>
      <c r="D13" s="8" t="n">
        <v>16.3</v>
      </c>
    </row>
    <row r="14">
      <c r="A14" s="4" t="inlineStr">
        <is>
          <t>Severance and legal costs</t>
        </is>
      </c>
      <c r="B14" s="8" t="n">
        <v>27.3</v>
      </c>
      <c r="C14" s="8" t="n">
        <v>33.7</v>
      </c>
      <c r="D14" s="8" t="n">
        <v>32.1</v>
      </c>
    </row>
    <row r="15">
      <c r="A15" s="4" t="inlineStr">
        <is>
          <t>Legal settlement and associated costs</t>
        </is>
      </c>
      <c r="B15" s="8" t="n">
        <v>75.40000000000001</v>
      </c>
      <c r="C15" s="5" t="n">
        <v>0</v>
      </c>
      <c r="D15" s="5" t="n">
        <v>0</v>
      </c>
    </row>
    <row r="16">
      <c r="A16" s="4" t="inlineStr">
        <is>
          <t>Other restructuring costs</t>
        </is>
      </c>
      <c r="B16" s="8" t="n">
        <v>31.7</v>
      </c>
      <c r="C16" s="8" t="n">
        <v>10.7</v>
      </c>
      <c r="D16" s="5" t="n">
        <v>0</v>
      </c>
    </row>
    <row r="17">
      <c r="A17" s="4" t="inlineStr">
        <is>
          <t>Goodwill impairment</t>
        </is>
      </c>
      <c r="B17" s="5" t="n">
        <v>0</v>
      </c>
      <c r="C17" s="8" t="n">
        <v>2799.2</v>
      </c>
      <c r="D17" s="5" t="n">
        <v>0</v>
      </c>
    </row>
    <row r="18">
      <c r="A18" s="4" t="inlineStr">
        <is>
          <t>Gain on disposal of Atalla</t>
        </is>
      </c>
      <c r="B18" s="5" t="n">
        <v>0</v>
      </c>
      <c r="C18" s="5" t="n">
        <v>0</v>
      </c>
      <c r="D18" s="8" t="n">
        <v>-3.7</v>
      </c>
    </row>
    <row r="19">
      <c r="A19" s="4" t="inlineStr">
        <is>
          <t>(Loss)/Profit before tax</t>
        </is>
      </c>
      <c r="B19" s="8" t="n">
        <v>247.1</v>
      </c>
      <c r="C19" s="8" t="n">
        <v>3011.6</v>
      </c>
      <c r="D19" s="8" t="n">
        <v>294.2</v>
      </c>
    </row>
    <row r="20">
      <c r="A20" s="4" t="inlineStr">
        <is>
          <t>Tax effect of exceptional items</t>
        </is>
      </c>
      <c r="B20" s="8" t="n">
        <v>-76.3</v>
      </c>
      <c r="C20" s="8" t="n">
        <v>-38.7</v>
      </c>
      <c r="D20" s="8" t="n">
        <v>-54.3</v>
      </c>
    </row>
    <row r="21">
      <c r="A21" s="3" t="inlineStr">
        <is>
          <t>Reported within profit from discontinued operation (attributable to equity shareholders of the Company) [Abstract]</t>
        </is>
      </c>
    </row>
    <row r="22">
      <c r="A22" s="4" t="inlineStr">
        <is>
          <t>(Gain)/loss on disposal of discontinued operation</t>
        </is>
      </c>
      <c r="B22" s="8" t="n">
        <v>-10.7</v>
      </c>
      <c r="C22" s="8" t="n">
        <v>2.2</v>
      </c>
      <c r="D22" s="8" t="n">
        <v>-1458.5</v>
      </c>
    </row>
    <row r="23">
      <c r="A23" s="4" t="inlineStr">
        <is>
          <t>Exceptional costs/(profit) after tax</t>
        </is>
      </c>
      <c r="B23" s="6" t="n">
        <v>160.1</v>
      </c>
      <c r="C23" s="6" t="n">
        <v>2975.1</v>
      </c>
      <c r="D23" s="6" t="n">
        <v>-1218.6</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21" customWidth="1" min="2" max="2"/>
    <col width="27" customWidth="1" min="3" max="3"/>
    <col width="21" customWidth="1" min="4" max="4"/>
    <col width="21" customWidth="1" min="5" max="5"/>
  </cols>
  <sheetData>
    <row r="1">
      <c r="A1" s="1" t="inlineStr">
        <is>
          <t>Exceptional items, Summary of Costs, Divestiture and Tax (Details) $ in Millions</t>
        </is>
      </c>
      <c r="B1" s="2" t="inlineStr">
        <is>
          <t>1 Months Ended</t>
        </is>
      </c>
      <c r="C1" s="2" t="inlineStr">
        <is>
          <t>12 Months Ended</t>
        </is>
      </c>
    </row>
    <row r="2">
      <c r="B2" s="2" t="inlineStr">
        <is>
          <t>Sep. 30, 2021USD ($)</t>
        </is>
      </c>
      <c r="C2" s="2" t="inlineStr">
        <is>
          <t>Oct. 31, 2021USD ($)Patent</t>
        </is>
      </c>
      <c r="D2" s="2" t="inlineStr">
        <is>
          <t>Oct. 31, 2020USD ($)</t>
        </is>
      </c>
      <c r="E2" s="2" t="inlineStr">
        <is>
          <t>Oct. 31, 2019USD ($)</t>
        </is>
      </c>
    </row>
    <row r="3">
      <c r="A3" s="3" t="inlineStr">
        <is>
          <t>Exceptional items summary [Abstract]</t>
        </is>
      </c>
    </row>
    <row r="4">
      <c r="A4" s="4" t="inlineStr">
        <is>
          <t>Cost of sales</t>
        </is>
      </c>
      <c r="C4" s="6" t="n">
        <v>776.3</v>
      </c>
      <c r="D4" s="6" t="n">
        <v>702.7</v>
      </c>
      <c r="E4" s="6" t="n">
        <v>789.9</v>
      </c>
    </row>
    <row r="5">
      <c r="A5" s="4" t="inlineStr">
        <is>
          <t>Selling and distribution expenses</t>
        </is>
      </c>
      <c r="C5" s="8" t="n">
        <v>1344.6</v>
      </c>
      <c r="D5" s="8" t="n">
        <v>1112.1</v>
      </c>
      <c r="E5" s="8" t="n">
        <v>1224.8</v>
      </c>
    </row>
    <row r="6">
      <c r="A6" s="4" t="inlineStr">
        <is>
          <t>Research and development expenses</t>
        </is>
      </c>
      <c r="C6" s="8" t="n">
        <v>521.8</v>
      </c>
      <c r="D6" s="8" t="n">
        <v>513.6</v>
      </c>
      <c r="E6" s="8" t="n">
        <v>491.2</v>
      </c>
    </row>
    <row r="7">
      <c r="A7" s="4" t="inlineStr">
        <is>
          <t>Administrative expenses</t>
        </is>
      </c>
      <c r="C7" s="8" t="n">
        <v>522.8</v>
      </c>
      <c r="D7" s="5" t="n">
        <v>3334</v>
      </c>
      <c r="E7" s="8" t="n">
        <v>620.8</v>
      </c>
    </row>
    <row r="8">
      <c r="A8" s="4" t="inlineStr">
        <is>
          <t>Legal settlement amount</t>
        </is>
      </c>
      <c r="C8" s="8" t="n">
        <v>67.5</v>
      </c>
    </row>
    <row r="9">
      <c r="A9" s="4" t="inlineStr">
        <is>
          <t>Goodwill impairment charge</t>
        </is>
      </c>
      <c r="C9" s="5" t="n">
        <v>0</v>
      </c>
      <c r="D9" s="8" t="n">
        <v>2799.2</v>
      </c>
    </row>
    <row r="10">
      <c r="A10" s="4" t="inlineStr">
        <is>
          <t>Taxation</t>
        </is>
      </c>
      <c r="C10" s="8" t="n">
        <v>82.7</v>
      </c>
      <c r="D10" s="8" t="n">
        <v>-34.2</v>
      </c>
      <c r="E10" s="5" t="n">
        <v>16</v>
      </c>
    </row>
    <row r="11">
      <c r="A11" s="4" t="inlineStr">
        <is>
          <t>(Gain)/loss on disposal of discontinued operation</t>
        </is>
      </c>
      <c r="C11" s="8" t="n">
        <v>-10.7</v>
      </c>
      <c r="D11" s="8" t="n">
        <v>-5.1</v>
      </c>
      <c r="E11" s="8" t="n">
        <v>-1487.2</v>
      </c>
    </row>
    <row r="12">
      <c r="A12" s="4" t="inlineStr">
        <is>
          <t>Gain on disposal of Atalla</t>
        </is>
      </c>
      <c r="C12" s="5" t="n">
        <v>0</v>
      </c>
      <c r="D12" s="5" t="n">
        <v>0</v>
      </c>
      <c r="E12" s="8" t="n">
        <v>3.7</v>
      </c>
    </row>
    <row r="13">
      <c r="A13" s="4" t="inlineStr">
        <is>
          <t>Exceptional Items Adjustments [Member]</t>
        </is>
      </c>
    </row>
    <row r="14">
      <c r="A14" s="3" t="inlineStr">
        <is>
          <t>Exceptional items summary [Abstract]</t>
        </is>
      </c>
    </row>
    <row r="15">
      <c r="A15" s="4" t="inlineStr">
        <is>
          <t>Cost of sales</t>
        </is>
      </c>
      <c r="C15" s="8" t="n">
        <v>2.6</v>
      </c>
      <c r="D15" s="5" t="n">
        <v>4</v>
      </c>
      <c r="E15" s="8" t="n">
        <v>12.6</v>
      </c>
    </row>
    <row r="16">
      <c r="A16" s="4" t="inlineStr">
        <is>
          <t>Selling and distribution expenses</t>
        </is>
      </c>
      <c r="C16" s="8" t="n">
        <v>4.8</v>
      </c>
      <c r="D16" s="8" t="n">
        <v>12.9</v>
      </c>
      <c r="E16" s="8" t="n">
        <v>8.4</v>
      </c>
    </row>
    <row r="17">
      <c r="A17" s="4" t="inlineStr">
        <is>
          <t>Research and development expenses</t>
        </is>
      </c>
      <c r="C17" s="8" t="n">
        <v>0.4</v>
      </c>
      <c r="D17" s="8" t="n">
        <v>0.9</v>
      </c>
      <c r="E17" s="8" t="n">
        <v>0.5</v>
      </c>
    </row>
    <row r="18">
      <c r="A18" s="4" t="inlineStr">
        <is>
          <t>Administrative expenses</t>
        </is>
      </c>
      <c r="C18" s="8" t="n">
        <v>240.1</v>
      </c>
      <c r="D18" s="8" t="n">
        <v>2993.8</v>
      </c>
      <c r="E18" s="8" t="n">
        <v>273.7</v>
      </c>
    </row>
    <row r="19">
      <c r="A19" s="4" t="inlineStr">
        <is>
          <t>Integration costs</t>
        </is>
      </c>
      <c r="C19" s="5" t="n">
        <v>98</v>
      </c>
      <c r="D19" s="8" t="n">
        <v>152.6</v>
      </c>
      <c r="E19" s="8" t="n">
        <v>245.9</v>
      </c>
    </row>
    <row r="20">
      <c r="A20" s="4" t="inlineStr">
        <is>
          <t>Divestiture costs</t>
        </is>
      </c>
      <c r="C20" s="8" t="n">
        <v>2.3</v>
      </c>
    </row>
    <row r="21">
      <c r="A21" s="4" t="inlineStr">
        <is>
          <t>Property-related costs</t>
        </is>
      </c>
      <c r="C21" s="8" t="n">
        <v>11.1</v>
      </c>
      <c r="D21" s="8" t="n">
        <v>15.2</v>
      </c>
      <c r="E21" s="8" t="n">
        <v>16.3</v>
      </c>
    </row>
    <row r="22">
      <c r="A22" s="4" t="inlineStr">
        <is>
          <t>Severance and legal costs</t>
        </is>
      </c>
      <c r="C22" s="8" t="n">
        <v>27.3</v>
      </c>
      <c r="D22" s="8" t="n">
        <v>33.7</v>
      </c>
      <c r="E22" s="8" t="n">
        <v>32.1</v>
      </c>
    </row>
    <row r="23">
      <c r="A23" s="4" t="inlineStr">
        <is>
          <t>Legal settlement and associated costs</t>
        </is>
      </c>
      <c r="C23" s="8" t="n">
        <v>75.40000000000001</v>
      </c>
      <c r="D23" s="5" t="n">
        <v>0</v>
      </c>
      <c r="E23" s="5" t="n">
        <v>0</v>
      </c>
    </row>
    <row r="24">
      <c r="A24" s="4" t="inlineStr">
        <is>
          <t>Legal settlement amount</t>
        </is>
      </c>
      <c r="B24" s="6" t="n">
        <v>67.5</v>
      </c>
      <c r="C24" s="5" t="n">
        <v>0</v>
      </c>
    </row>
    <row r="25">
      <c r="A25" s="4" t="inlineStr">
        <is>
          <t>Other restructuring costs</t>
        </is>
      </c>
      <c r="C25" s="8" t="n">
        <v>31.7</v>
      </c>
      <c r="D25" s="8" t="n">
        <v>10.7</v>
      </c>
      <c r="E25" s="5" t="n">
        <v>0</v>
      </c>
    </row>
    <row r="26">
      <c r="A26" s="4" t="inlineStr">
        <is>
          <t>Goodwill impairment charge</t>
        </is>
      </c>
      <c r="C26" s="5" t="n">
        <v>0</v>
      </c>
      <c r="D26" s="8" t="n">
        <v>2799.2</v>
      </c>
      <c r="E26" s="5" t="n">
        <v>0</v>
      </c>
    </row>
    <row r="27">
      <c r="A27" s="4" t="inlineStr">
        <is>
          <t>Taxation</t>
        </is>
      </c>
      <c r="C27" s="8" t="n">
        <v>76.3</v>
      </c>
      <c r="D27" s="8" t="n">
        <v>38.7</v>
      </c>
      <c r="E27" s="8" t="n">
        <v>54.3</v>
      </c>
    </row>
    <row r="28">
      <c r="A28" s="4" t="inlineStr">
        <is>
          <t>Tax exceptional item</t>
        </is>
      </c>
      <c r="C28" s="8" t="n">
        <v>19.1</v>
      </c>
      <c r="D28" s="8" t="n">
        <v>-19.1</v>
      </c>
      <c r="E28" s="5" t="n">
        <v>0</v>
      </c>
    </row>
    <row r="29">
      <c r="A29" s="4" t="inlineStr">
        <is>
          <t>(Gain)/loss on disposal of discontinued operation</t>
        </is>
      </c>
      <c r="C29" s="8" t="n">
        <v>-10.7</v>
      </c>
      <c r="D29" s="8" t="n">
        <v>2.2</v>
      </c>
      <c r="E29" s="8" t="n">
        <v>-1458.5</v>
      </c>
    </row>
    <row r="30">
      <c r="A30" s="4" t="inlineStr">
        <is>
          <t>Payments in relation to the EU State Aid case</t>
        </is>
      </c>
      <c r="C30" s="8" t="n">
        <v>46.8</v>
      </c>
      <c r="D30" s="5" t="n">
        <v>0</v>
      </c>
      <c r="E30" s="5" t="n">
        <v>0</v>
      </c>
    </row>
    <row r="31">
      <c r="A31" s="4" t="inlineStr">
        <is>
          <t>Gain on disposal of Atalla</t>
        </is>
      </c>
      <c r="C31" s="7" t="n">
        <v>0</v>
      </c>
      <c r="D31" s="5" t="n">
        <v>0</v>
      </c>
      <c r="E31" s="8" t="n">
        <v>3.7</v>
      </c>
    </row>
    <row r="32">
      <c r="A32" s="4" t="inlineStr">
        <is>
          <t>Exceptional Items Adjustments [Member] | Patent Litigation [Member]</t>
        </is>
      </c>
    </row>
    <row r="33">
      <c r="A33" s="3" t="inlineStr">
        <is>
          <t>Exceptional items summary [Abstract]</t>
        </is>
      </c>
    </row>
    <row r="34">
      <c r="A34" s="4" t="inlineStr">
        <is>
          <t>Number of patents alleged under infringement lawsuit | Patent</t>
        </is>
      </c>
      <c r="C34" s="5" t="n">
        <v>3</v>
      </c>
    </row>
    <row r="35">
      <c r="A35" s="4" t="inlineStr">
        <is>
          <t>Exceptional Items Adjustments [Member] | Streamworx and Full 360 [Member]</t>
        </is>
      </c>
    </row>
    <row r="36">
      <c r="A36" s="3" t="inlineStr">
        <is>
          <t>Exceptional items summary [Abstract]</t>
        </is>
      </c>
    </row>
    <row r="37">
      <c r="A37" s="4" t="inlineStr">
        <is>
          <t>Acquisition costs</t>
        </is>
      </c>
      <c r="C37" s="6" t="n">
        <v>1.3</v>
      </c>
    </row>
    <row r="38">
      <c r="A38" s="4" t="inlineStr">
        <is>
          <t>Exceptional Items Adjustments [Member] | Atar Labs [Member]</t>
        </is>
      </c>
    </row>
    <row r="39">
      <c r="A39" s="3" t="inlineStr">
        <is>
          <t>Exceptional items summary [Abstract]</t>
        </is>
      </c>
    </row>
    <row r="40">
      <c r="A40" s="4" t="inlineStr">
        <is>
          <t>Acquisition costs</t>
        </is>
      </c>
      <c r="D40" s="8" t="n">
        <v>0.2</v>
      </c>
    </row>
    <row r="41">
      <c r="A41" s="4" t="inlineStr">
        <is>
          <t>Exceptional Items Adjustments [Member] | Interset Software Inc. [Member]</t>
        </is>
      </c>
    </row>
    <row r="42">
      <c r="A42" s="3" t="inlineStr">
        <is>
          <t>Exceptional items summary [Abstract]</t>
        </is>
      </c>
    </row>
    <row r="43">
      <c r="A43" s="4" t="inlineStr">
        <is>
          <t>Acquisition costs</t>
        </is>
      </c>
      <c r="E43" s="8" t="n">
        <v>1.5</v>
      </c>
    </row>
    <row r="44">
      <c r="A44" s="4" t="inlineStr">
        <is>
          <t>Divestiture costs</t>
        </is>
      </c>
      <c r="E44" s="8" t="n">
        <v>2.1</v>
      </c>
    </row>
    <row r="45">
      <c r="A45" s="4" t="inlineStr">
        <is>
          <t>Exceptional Items Adjustments [Member] | SUSE [Member]</t>
        </is>
      </c>
    </row>
    <row r="46">
      <c r="A46" s="3" t="inlineStr">
        <is>
          <t>Exceptional items summary [Abstract]</t>
        </is>
      </c>
    </row>
    <row r="47">
      <c r="A47" s="4" t="inlineStr">
        <is>
          <t>(Gain)/loss on disposal of discontinued operation</t>
        </is>
      </c>
      <c r="C47" s="6" t="n">
        <v>-10.7</v>
      </c>
      <c r="D47" s="6" t="n">
        <v>2.2</v>
      </c>
      <c r="E47" s="6" t="n">
        <v>1458.5</v>
      </c>
    </row>
  </sheetData>
  <mergeCells count="2">
    <mergeCell ref="A1:A2"/>
    <mergeCell ref="C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rvices provided by the Group's auditors and network of firms (Details) - USD ($) $ in Millions</t>
        </is>
      </c>
      <c r="B1" s="2" t="inlineStr">
        <is>
          <t>12 Months Ended</t>
        </is>
      </c>
    </row>
    <row r="2">
      <c r="B2" s="2" t="inlineStr">
        <is>
          <t>Oct. 31, 2021</t>
        </is>
      </c>
      <c r="C2" s="2" t="inlineStr">
        <is>
          <t>Oct. 31, 2020</t>
        </is>
      </c>
      <c r="D2" s="2" t="inlineStr">
        <is>
          <t>Oct. 31, 2019</t>
        </is>
      </c>
    </row>
    <row r="3">
      <c r="A3" s="3" t="inlineStr">
        <is>
          <t>Services provided by the Group's auditors and network of firms [Abstract]</t>
        </is>
      </c>
    </row>
    <row r="4">
      <c r="A4" s="4" t="inlineStr">
        <is>
          <t>Audit of Company</t>
        </is>
      </c>
      <c r="B4" s="7" t="n">
        <v>8</v>
      </c>
      <c r="C4" s="6" t="n">
        <v>7.2</v>
      </c>
      <c r="D4" s="6" t="n">
        <v>12.8</v>
      </c>
    </row>
    <row r="5">
      <c r="A5" s="4" t="inlineStr">
        <is>
          <t>ICOFR audit</t>
        </is>
      </c>
      <c r="B5" s="8" t="n">
        <v>4.7</v>
      </c>
      <c r="C5" s="8" t="n">
        <v>2.7</v>
      </c>
      <c r="D5" s="5" t="n">
        <v>3</v>
      </c>
    </row>
    <row r="6">
      <c r="A6" s="4" t="inlineStr">
        <is>
          <t>Audit of subsidiaries</t>
        </is>
      </c>
      <c r="B6" s="8" t="n">
        <v>2.8</v>
      </c>
      <c r="C6" s="8" t="n">
        <v>2.9</v>
      </c>
      <c r="D6" s="8" t="n">
        <v>3.9</v>
      </c>
    </row>
    <row r="7">
      <c r="A7" s="4" t="inlineStr">
        <is>
          <t>Total audit</t>
        </is>
      </c>
      <c r="B7" s="8" t="n">
        <v>15.5</v>
      </c>
      <c r="C7" s="8" t="n">
        <v>12.8</v>
      </c>
      <c r="D7" s="8" t="n">
        <v>19.7</v>
      </c>
    </row>
    <row r="8">
      <c r="A8" s="4" t="inlineStr">
        <is>
          <t>Audit-related assurance services</t>
        </is>
      </c>
      <c r="B8" s="8" t="n">
        <v>0.5</v>
      </c>
      <c r="C8" s="8" t="n">
        <v>0.6</v>
      </c>
      <c r="D8" s="8" t="n">
        <v>0.6</v>
      </c>
    </row>
    <row r="9">
      <c r="A9" s="4" t="inlineStr">
        <is>
          <t>Total assurance services</t>
        </is>
      </c>
      <c r="B9" s="8" t="n">
        <v>0.5</v>
      </c>
      <c r="C9" s="8" t="n">
        <v>0.6</v>
      </c>
      <c r="D9" s="8" t="n">
        <v>0.6</v>
      </c>
    </row>
    <row r="10">
      <c r="A10" s="4" t="inlineStr">
        <is>
          <t>Tax advisory services</t>
        </is>
      </c>
      <c r="B10" s="5" t="n">
        <v>0</v>
      </c>
      <c r="C10" s="5" t="n">
        <v>0</v>
      </c>
      <c r="D10" s="8" t="n">
        <v>0.1</v>
      </c>
    </row>
    <row r="11">
      <c r="A11" s="4" t="inlineStr">
        <is>
          <t>Services relating to taxation</t>
        </is>
      </c>
      <c r="B11" s="5" t="n">
        <v>0</v>
      </c>
      <c r="C11" s="5" t="n">
        <v>0</v>
      </c>
      <c r="D11" s="8" t="n">
        <v>0.1</v>
      </c>
    </row>
    <row r="12">
      <c r="A12" s="4" t="inlineStr">
        <is>
          <t>Total</t>
        </is>
      </c>
      <c r="B12" s="5" t="n">
        <v>16</v>
      </c>
      <c r="C12" s="8" t="n">
        <v>13.4</v>
      </c>
      <c r="D12" s="8" t="n">
        <v>20.4</v>
      </c>
    </row>
    <row r="13">
      <c r="A13" s="4" t="inlineStr">
        <is>
          <t>Audit related assurance services relating to significant activities</t>
        </is>
      </c>
      <c r="B13" s="6" t="n">
        <v>0.5</v>
      </c>
      <c r="C13" s="6" t="n">
        <v>0.6</v>
      </c>
      <c r="D13" s="6" t="n">
        <v>0.6</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Finance income and finance costs (Details) - USD ($) $ in Millions</t>
        </is>
      </c>
      <c r="B1" s="2" t="inlineStr">
        <is>
          <t>12 Months Ended</t>
        </is>
      </c>
    </row>
    <row r="2">
      <c r="B2" s="2" t="inlineStr">
        <is>
          <t>Oct. 31, 2021</t>
        </is>
      </c>
      <c r="C2" s="2" t="inlineStr">
        <is>
          <t>Oct. 31, 2020</t>
        </is>
      </c>
      <c r="D2" s="2" t="inlineStr">
        <is>
          <t>Oct. 31, 2019</t>
        </is>
      </c>
    </row>
    <row r="3">
      <c r="A3" s="3" t="inlineStr">
        <is>
          <t>Finance costs [Abstract]</t>
        </is>
      </c>
    </row>
    <row r="4">
      <c r="A4" s="4" t="inlineStr">
        <is>
          <t>Interest on bank borrowings</t>
        </is>
      </c>
      <c r="B4" s="6" t="n">
        <v>163.6</v>
      </c>
      <c r="C4" s="6" t="n">
        <v>176.1</v>
      </c>
      <c r="D4" s="6" t="n">
        <v>225.4</v>
      </c>
    </row>
    <row r="5">
      <c r="A5" s="4" t="inlineStr">
        <is>
          <t>Commitment fees</t>
        </is>
      </c>
      <c r="B5" s="8" t="n">
        <v>1.3</v>
      </c>
      <c r="C5" s="8" t="n">
        <v>1.7</v>
      </c>
      <c r="D5" s="8" t="n">
        <v>1.9</v>
      </c>
    </row>
    <row r="6">
      <c r="A6" s="4" t="inlineStr">
        <is>
          <t>Amortization of facility costs and original issue discounts</t>
        </is>
      </c>
      <c r="B6" s="5" t="n">
        <v>34</v>
      </c>
      <c r="C6" s="5" t="n">
        <v>58</v>
      </c>
      <c r="D6" s="8" t="n">
        <v>46.7</v>
      </c>
    </row>
    <row r="7">
      <c r="A7" s="4" t="inlineStr">
        <is>
          <t>Finance costs on bank borrowings</t>
        </is>
      </c>
      <c r="B7" s="8" t="n">
        <v>198.9</v>
      </c>
      <c r="C7" s="8" t="n">
        <v>235.8</v>
      </c>
      <c r="D7" s="5" t="n">
        <v>274</v>
      </c>
    </row>
    <row r="8">
      <c r="A8" s="4" t="inlineStr">
        <is>
          <t>Net interest expense on retirement obligations</t>
        </is>
      </c>
      <c r="B8" s="8" t="n">
        <v>1.5</v>
      </c>
      <c r="C8" s="8" t="n">
        <v>1.8</v>
      </c>
      <c r="D8" s="8" t="n">
        <v>2.4</v>
      </c>
    </row>
    <row r="9">
      <c r="A9" s="4" t="inlineStr">
        <is>
          <t>Interest on lease liabilities</t>
        </is>
      </c>
      <c r="B9" s="5" t="n">
        <v>10</v>
      </c>
      <c r="C9" s="8" t="n">
        <v>13.2</v>
      </c>
      <c r="D9" s="5" t="n">
        <v>2</v>
      </c>
    </row>
    <row r="10">
      <c r="A10" s="4" t="inlineStr">
        <is>
          <t>Interest rate swaps: cash flow hedges</t>
        </is>
      </c>
      <c r="B10" s="8" t="n">
        <v>41.3</v>
      </c>
      <c r="C10" s="8" t="n">
        <v>23.7</v>
      </c>
      <c r="D10" s="5" t="n">
        <v>0</v>
      </c>
    </row>
    <row r="11">
      <c r="A11" s="4" t="inlineStr">
        <is>
          <t>Other</t>
        </is>
      </c>
      <c r="B11" s="8" t="n">
        <v>2.2</v>
      </c>
      <c r="C11" s="8" t="n">
        <v>7.1</v>
      </c>
      <c r="D11" s="5" t="n">
        <v>4</v>
      </c>
    </row>
    <row r="12">
      <c r="A12" s="4" t="inlineStr">
        <is>
          <t>Total</t>
        </is>
      </c>
      <c r="B12" s="8" t="n">
        <v>253.9</v>
      </c>
      <c r="C12" s="8" t="n">
        <v>281.6</v>
      </c>
      <c r="D12" s="8" t="n">
        <v>282.4</v>
      </c>
    </row>
    <row r="13">
      <c r="A13" s="3" t="inlineStr">
        <is>
          <t>Finance income [Abstract]</t>
        </is>
      </c>
    </row>
    <row r="14">
      <c r="A14" s="4" t="inlineStr">
        <is>
          <t>Bank interest</t>
        </is>
      </c>
      <c r="B14" s="8" t="n">
        <v>1.5</v>
      </c>
      <c r="C14" s="8" t="n">
        <v>2.4</v>
      </c>
      <c r="D14" s="8" t="n">
        <v>16.3</v>
      </c>
    </row>
    <row r="15">
      <c r="A15" s="4" t="inlineStr">
        <is>
          <t>Interest on non-plan pension assets</t>
        </is>
      </c>
      <c r="B15" s="8" t="n">
        <v>0.2</v>
      </c>
      <c r="C15" s="8" t="n">
        <v>0.2</v>
      </c>
      <c r="D15" s="8" t="n">
        <v>0.3</v>
      </c>
    </row>
    <row r="16">
      <c r="A16" s="4" t="inlineStr">
        <is>
          <t>Interest rate swaps: cash flow hedges</t>
        </is>
      </c>
      <c r="B16" s="5" t="n">
        <v>0</v>
      </c>
      <c r="C16" s="5" t="n">
        <v>0</v>
      </c>
      <c r="D16" s="8" t="n">
        <v>9.9</v>
      </c>
    </row>
    <row r="17">
      <c r="A17" s="4" t="inlineStr">
        <is>
          <t>Other</t>
        </is>
      </c>
      <c r="B17" s="5" t="n">
        <v>0</v>
      </c>
      <c r="C17" s="5" t="n">
        <v>0</v>
      </c>
      <c r="D17" s="8" t="n">
        <v>0.1</v>
      </c>
    </row>
    <row r="18">
      <c r="A18" s="4" t="inlineStr">
        <is>
          <t>Total</t>
        </is>
      </c>
      <c r="B18" s="8" t="n">
        <v>1.7</v>
      </c>
      <c r="C18" s="8" t="n">
        <v>2.6</v>
      </c>
      <c r="D18" s="8" t="n">
        <v>26.6</v>
      </c>
    </row>
    <row r="19">
      <c r="A19" s="4" t="inlineStr">
        <is>
          <t>Net finance cost</t>
        </is>
      </c>
      <c r="B19" s="6" t="n">
        <v>252.2</v>
      </c>
      <c r="C19" s="7" t="n">
        <v>279</v>
      </c>
      <c r="D19" s="6" t="n">
        <v>255.8</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Current and Deferred Tax (Details) - USD ($) $ in Millions</t>
        </is>
      </c>
      <c r="B1" s="2" t="inlineStr">
        <is>
          <t>12 Months Ended</t>
        </is>
      </c>
    </row>
    <row r="2">
      <c r="B2" s="2" t="inlineStr">
        <is>
          <t>Oct. 31, 2021</t>
        </is>
      </c>
      <c r="C2" s="2" t="inlineStr">
        <is>
          <t>Oct. 31, 2020</t>
        </is>
      </c>
      <c r="D2" s="2" t="inlineStr">
        <is>
          <t>Oct. 31, 2019</t>
        </is>
      </c>
    </row>
    <row r="3">
      <c r="A3" s="3" t="inlineStr">
        <is>
          <t>Current Tax [Abstract]</t>
        </is>
      </c>
    </row>
    <row r="4">
      <c r="A4" s="4" t="inlineStr">
        <is>
          <t>Adjustments to tax in respect of previous periods</t>
        </is>
      </c>
      <c r="B4" s="6" t="n">
        <v>0.9</v>
      </c>
      <c r="C4" s="6" t="n">
        <v>7.8</v>
      </c>
      <c r="D4" s="6" t="n">
        <v>-35.3</v>
      </c>
    </row>
    <row r="5">
      <c r="A5" s="3" t="inlineStr">
        <is>
          <t>Deferred Tax [Abstract]</t>
        </is>
      </c>
    </row>
    <row r="6">
      <c r="A6" s="4" t="inlineStr">
        <is>
          <t>Adjustments to tax in respect of previous periods</t>
        </is>
      </c>
      <c r="B6" s="8" t="n">
        <v>-23.3</v>
      </c>
      <c r="C6" s="8" t="n">
        <v>10.7</v>
      </c>
      <c r="D6" s="8" t="n">
        <v>24.5</v>
      </c>
    </row>
    <row r="7">
      <c r="A7" s="4" t="inlineStr">
        <is>
          <t>Previously unrecognized temporary differences</t>
        </is>
      </c>
      <c r="B7" s="5" t="n">
        <v>0</v>
      </c>
      <c r="C7" s="5" t="n">
        <v>0</v>
      </c>
      <c r="D7" s="8" t="n">
        <v>-29.4</v>
      </c>
    </row>
    <row r="8">
      <c r="A8" s="4" t="inlineStr">
        <is>
          <t>Impact of changes in tax rates</t>
        </is>
      </c>
      <c r="B8" s="8" t="n">
        <v>-31.9</v>
      </c>
    </row>
    <row r="9">
      <c r="A9" s="4" t="inlineStr">
        <is>
          <t>Total tax (credit)/charge</t>
        </is>
      </c>
      <c r="B9" s="8" t="n">
        <v>-82.7</v>
      </c>
      <c r="C9" s="8" t="n">
        <v>34.2</v>
      </c>
      <c r="D9" s="5" t="n">
        <v>-16</v>
      </c>
    </row>
    <row r="10">
      <c r="A10" s="3" t="inlineStr">
        <is>
          <t>Current and deferred tax relating to items credited (debited) directly to equity [Abstract]</t>
        </is>
      </c>
    </row>
    <row r="11">
      <c r="A11" s="4" t="inlineStr">
        <is>
          <t>Deferred tax relating to items credited (debited) directly to equity</t>
        </is>
      </c>
      <c r="B11" s="8" t="n">
        <v>-0.2</v>
      </c>
      <c r="C11" s="8" t="n">
        <v>-1.5</v>
      </c>
    </row>
    <row r="12">
      <c r="A12" s="4" t="inlineStr">
        <is>
          <t>Current tax relating to items credited (charged) directly to hedging reserve</t>
        </is>
      </c>
      <c r="B12" s="5" t="n">
        <v>-8</v>
      </c>
      <c r="C12" s="8" t="n">
        <v>7.8</v>
      </c>
      <c r="D12" s="8" t="n">
        <v>23.3</v>
      </c>
    </row>
    <row r="13">
      <c r="A13" s="4" t="inlineStr">
        <is>
          <t>Deferred tax relating to items credited directly to foreign exchange movements on intangibles</t>
        </is>
      </c>
      <c r="B13" s="8" t="n">
        <v>-7.8</v>
      </c>
      <c r="C13" s="8" t="n">
        <v>-8.699999999999999</v>
      </c>
      <c r="D13" s="5" t="n">
        <v>14</v>
      </c>
    </row>
    <row r="14">
      <c r="A14" s="4" t="inlineStr">
        <is>
          <t>Profit from discontinued operation</t>
        </is>
      </c>
      <c r="B14" s="8" t="n">
        <v>10.7</v>
      </c>
      <c r="C14" s="8" t="n">
        <v>5.1</v>
      </c>
      <c r="D14" s="8" t="n">
        <v>1487.2</v>
      </c>
    </row>
    <row r="15">
      <c r="A15" s="4" t="inlineStr">
        <is>
          <t>Continuing operations [member]</t>
        </is>
      </c>
    </row>
    <row r="16">
      <c r="A16" s="3" t="inlineStr">
        <is>
          <t>Current Tax [Abstract]</t>
        </is>
      </c>
    </row>
    <row r="17">
      <c r="A17" s="4" t="inlineStr">
        <is>
          <t>Current year</t>
        </is>
      </c>
      <c r="B17" s="8" t="n">
        <v>145.7</v>
      </c>
      <c r="C17" s="8" t="n">
        <v>175.4</v>
      </c>
      <c r="D17" s="8" t="n">
        <v>163.9</v>
      </c>
    </row>
    <row r="18">
      <c r="A18" s="4" t="inlineStr">
        <is>
          <t>Adjustments to tax in respect of previous periods</t>
        </is>
      </c>
      <c r="B18" s="8" t="n">
        <v>0.9</v>
      </c>
      <c r="C18" s="8" t="n">
        <v>7.8</v>
      </c>
      <c r="D18" s="8" t="n">
        <v>-35.3</v>
      </c>
    </row>
    <row r="19">
      <c r="A19" s="4" t="inlineStr">
        <is>
          <t>Current tax</t>
        </is>
      </c>
      <c r="B19" s="8" t="n">
        <v>146.6</v>
      </c>
      <c r="C19" s="8" t="n">
        <v>183.2</v>
      </c>
      <c r="D19" s="8" t="n">
        <v>128.6</v>
      </c>
    </row>
    <row r="20">
      <c r="A20" s="3" t="inlineStr">
        <is>
          <t>Deferred Tax [Abstract]</t>
        </is>
      </c>
    </row>
    <row r="21">
      <c r="A21" s="4" t="inlineStr">
        <is>
          <t>Origination and reversal of temporary differences</t>
        </is>
      </c>
      <c r="B21" s="8" t="n">
        <v>-237.9</v>
      </c>
      <c r="C21" s="8" t="n">
        <v>-195.3</v>
      </c>
      <c r="D21" s="8" t="n">
        <v>-139.7</v>
      </c>
    </row>
    <row r="22">
      <c r="A22" s="4" t="inlineStr">
        <is>
          <t>Adjustments to tax in respect of previous periods</t>
        </is>
      </c>
      <c r="B22" s="8" t="n">
        <v>-23.3</v>
      </c>
      <c r="C22" s="8" t="n">
        <v>10.7</v>
      </c>
      <c r="D22" s="8" t="n">
        <v>24.5</v>
      </c>
    </row>
    <row r="23">
      <c r="A23" s="4" t="inlineStr">
        <is>
          <t>Previously unrecognized temporary differences</t>
        </is>
      </c>
      <c r="B23" s="5" t="n">
        <v>0</v>
      </c>
      <c r="C23" s="5" t="n">
        <v>0</v>
      </c>
      <c r="D23" s="8" t="n">
        <v>-29.4</v>
      </c>
    </row>
    <row r="24">
      <c r="A24" s="4" t="inlineStr">
        <is>
          <t>Impact of changes in tax rates</t>
        </is>
      </c>
      <c r="B24" s="8" t="n">
        <v>31.9</v>
      </c>
      <c r="C24" s="8" t="n">
        <v>35.6</v>
      </c>
      <c r="D24" s="5" t="n">
        <v>0</v>
      </c>
    </row>
    <row r="25">
      <c r="A25" s="4" t="inlineStr">
        <is>
          <t>Deferred tax</t>
        </is>
      </c>
      <c r="B25" s="8" t="n">
        <v>-229.3</v>
      </c>
      <c r="C25" s="5" t="n">
        <v>-149</v>
      </c>
      <c r="D25" s="8" t="n">
        <v>-144.6</v>
      </c>
    </row>
    <row r="26">
      <c r="A26" s="4" t="inlineStr">
        <is>
          <t>Total tax (credit)/charge</t>
        </is>
      </c>
      <c r="B26" s="8" t="n">
        <v>-82.7</v>
      </c>
      <c r="C26" s="8" t="n">
        <v>34.2</v>
      </c>
      <c r="D26" s="5" t="n">
        <v>-16</v>
      </c>
    </row>
    <row r="27">
      <c r="A27" s="4" t="inlineStr">
        <is>
          <t>Defined Benefit Pension Schemes [Member]</t>
        </is>
      </c>
    </row>
    <row r="28">
      <c r="A28" s="3" t="inlineStr">
        <is>
          <t>Current and deferred tax relating to items credited (debited) directly to equity [Abstract]</t>
        </is>
      </c>
    </row>
    <row r="29">
      <c r="A29" s="4" t="inlineStr">
        <is>
          <t>Current tax credit to currency translation differences</t>
        </is>
      </c>
      <c r="B29" s="5" t="n">
        <v>6</v>
      </c>
      <c r="C29" s="5" t="n">
        <v>0</v>
      </c>
      <c r="D29" s="5" t="n">
        <v>0</v>
      </c>
    </row>
    <row r="30">
      <c r="A30" s="4" t="inlineStr">
        <is>
          <t>Deferred tax credit to currency translation differences</t>
        </is>
      </c>
      <c r="B30" s="8" t="n">
        <v>-8.1</v>
      </c>
      <c r="C30" s="8" t="n">
        <v>11.1</v>
      </c>
      <c r="D30" s="5" t="n">
        <v>0</v>
      </c>
    </row>
    <row r="31">
      <c r="A31" s="4" t="inlineStr">
        <is>
          <t>Deferred tax relating to items credited directly to foreign exchange movements on intangibles</t>
        </is>
      </c>
      <c r="B31" s="5" t="n">
        <v>0</v>
      </c>
      <c r="C31" s="5" t="n">
        <v>-5</v>
      </c>
      <c r="D31" s="5" t="n">
        <v>13</v>
      </c>
    </row>
    <row r="32">
      <c r="A32" s="4" t="inlineStr">
        <is>
          <t>Share Options [Member]</t>
        </is>
      </c>
    </row>
    <row r="33">
      <c r="A33" s="3" t="inlineStr">
        <is>
          <t>Current and deferred tax relating to items credited (debited) directly to equity [Abstract]</t>
        </is>
      </c>
    </row>
    <row r="34">
      <c r="A34" s="4" t="inlineStr">
        <is>
          <t>Deferred tax relating to items credited (debited) directly to equity</t>
        </is>
      </c>
      <c r="B34" s="8" t="n">
        <v>-0.2</v>
      </c>
      <c r="C34" s="8" t="n">
        <v>-1.5</v>
      </c>
      <c r="D34" s="8" t="n">
        <v>-7.6</v>
      </c>
    </row>
    <row r="35">
      <c r="A35" s="4" t="inlineStr">
        <is>
          <t>Current tax relating to items credited (debited) directly to equity</t>
        </is>
      </c>
      <c r="B35" s="7" t="n">
        <v>0</v>
      </c>
      <c r="C35" s="6" t="n">
        <v>0.1</v>
      </c>
      <c r="D35" s="6" t="n">
        <v>13.1</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Taxation, Differences in Tax Charges (Details) - USD ($) $ in Millions</t>
        </is>
      </c>
      <c r="B1" s="2" t="inlineStr">
        <is>
          <t>12 Months Ended</t>
        </is>
      </c>
    </row>
    <row r="2">
      <c r="B2" s="2" t="inlineStr">
        <is>
          <t>Oct. 31, 2021</t>
        </is>
      </c>
      <c r="C2" s="2" t="inlineStr">
        <is>
          <t>Oct. 31, 2020</t>
        </is>
      </c>
      <c r="D2" s="2" t="inlineStr">
        <is>
          <t>Oct. 31, 2019</t>
        </is>
      </c>
    </row>
    <row r="3">
      <c r="A3" s="3" t="inlineStr">
        <is>
          <t>Tax rate [Abstract]</t>
        </is>
      </c>
    </row>
    <row r="4">
      <c r="A4" s="4" t="inlineStr">
        <is>
          <t>Tax rate</t>
        </is>
      </c>
      <c r="B4" s="4" t="inlineStr">
        <is>
          <t>19.00%</t>
        </is>
      </c>
    </row>
    <row r="5">
      <c r="A5" s="3" t="inlineStr">
        <is>
          <t>Differences in Income Tax [Abstract]</t>
        </is>
      </c>
    </row>
    <row r="6">
      <c r="A6" s="4" t="inlineStr">
        <is>
          <t>Loss before taxation</t>
        </is>
      </c>
      <c r="B6" s="6" t="n">
        <v>-517.8</v>
      </c>
      <c r="C6" s="6" t="n">
        <v>-2940.4</v>
      </c>
      <c r="D6" s="6" t="n">
        <v>-34.1</v>
      </c>
    </row>
    <row r="7">
      <c r="A7" s="4" t="inlineStr">
        <is>
          <t>Tax at UK corporation tax rate 19.00% (2020: 19.00%, 2019: 19.00%)</t>
        </is>
      </c>
      <c r="B7" s="8" t="n">
        <v>-98.40000000000001</v>
      </c>
      <c r="C7" s="8" t="n">
        <v>-558.7</v>
      </c>
      <c r="D7" s="8" t="n">
        <v>-6.5</v>
      </c>
    </row>
    <row r="8">
      <c r="A8" s="3" t="inlineStr">
        <is>
          <t>Effects of [Abstract]</t>
        </is>
      </c>
    </row>
    <row r="9">
      <c r="A9" s="4" t="inlineStr">
        <is>
          <t>Tax rates other than the UK standard rate</t>
        </is>
      </c>
      <c r="B9" s="8" t="n">
        <v>-8.6</v>
      </c>
      <c r="C9" s="5" t="n">
        <v>-78</v>
      </c>
      <c r="D9" s="8" t="n">
        <v>-4.4</v>
      </c>
    </row>
    <row r="10">
      <c r="A10" s="4" t="inlineStr">
        <is>
          <t>Intra-Group financing</t>
        </is>
      </c>
      <c r="B10" s="8" t="n">
        <v>0.3</v>
      </c>
      <c r="C10" s="5" t="n">
        <v>-21</v>
      </c>
      <c r="D10" s="8" t="n">
        <v>-42.8</v>
      </c>
    </row>
    <row r="11">
      <c r="A11" s="4" t="inlineStr">
        <is>
          <t>Innovation tax credit benefits</t>
        </is>
      </c>
      <c r="B11" s="8" t="n">
        <v>-22.3</v>
      </c>
      <c r="C11" s="8" t="n">
        <v>-31.8</v>
      </c>
      <c r="D11" s="8" t="n">
        <v>-13.5</v>
      </c>
    </row>
    <row r="12">
      <c r="A12" s="4" t="inlineStr">
        <is>
          <t>US foreign inclusion income</t>
        </is>
      </c>
      <c r="B12" s="8" t="n">
        <v>15.5</v>
      </c>
      <c r="C12" s="8" t="n">
        <v>20.4</v>
      </c>
      <c r="D12" s="8" t="n">
        <v>43.7</v>
      </c>
    </row>
    <row r="13">
      <c r="A13" s="4" t="inlineStr">
        <is>
          <t>Share options</t>
        </is>
      </c>
      <c r="B13" s="8" t="n">
        <v>1.6</v>
      </c>
      <c r="C13" s="8" t="n">
        <v>4.1</v>
      </c>
      <c r="D13" s="8" t="n">
        <v>7.1</v>
      </c>
    </row>
    <row r="14">
      <c r="A14" s="4" t="inlineStr">
        <is>
          <t>Movement in deferred tax not recognized</t>
        </is>
      </c>
      <c r="B14" s="8" t="n">
        <v>5.3</v>
      </c>
      <c r="C14" s="8" t="n">
        <v>11.1</v>
      </c>
      <c r="D14" s="8" t="n">
        <v>14.4</v>
      </c>
    </row>
    <row r="15">
      <c r="A15" s="4" t="inlineStr">
        <is>
          <t>Previously unrecognized temporary differences</t>
        </is>
      </c>
      <c r="B15" s="5" t="n">
        <v>0</v>
      </c>
      <c r="C15" s="5" t="n">
        <v>0</v>
      </c>
      <c r="D15" s="8" t="n">
        <v>-29.4</v>
      </c>
    </row>
    <row r="16">
      <c r="A16" s="4" t="inlineStr">
        <is>
          <t>Impact of rate changes</t>
        </is>
      </c>
      <c r="B16" s="8" t="n">
        <v>31.9</v>
      </c>
      <c r="C16" s="8" t="n">
        <v>35.6</v>
      </c>
      <c r="D16" s="5" t="n">
        <v>0</v>
      </c>
    </row>
    <row r="17">
      <c r="A17" s="4" t="inlineStr">
        <is>
          <t>Goodwill impairment</t>
        </is>
      </c>
      <c r="B17" s="5" t="n">
        <v>0</v>
      </c>
      <c r="C17" s="8" t="n">
        <v>592.8</v>
      </c>
      <c r="D17" s="5" t="n">
        <v>0</v>
      </c>
    </row>
    <row r="18">
      <c r="A18" s="4" t="inlineStr">
        <is>
          <t>Expenses not deductible and other permanent differences</t>
        </is>
      </c>
      <c r="B18" s="8" t="n">
        <v>14.4</v>
      </c>
      <c r="C18" s="8" t="n">
        <v>41.2</v>
      </c>
      <c r="D18" s="8" t="n">
        <v>26.2</v>
      </c>
    </row>
    <row r="19">
      <c r="A19" s="4" t="inlineStr">
        <is>
          <t>Effect of income tax</t>
        </is>
      </c>
      <c r="B19" s="8" t="n">
        <v>-60.3</v>
      </c>
      <c r="C19" s="8" t="n">
        <v>15.7</v>
      </c>
      <c r="D19" s="8" t="n">
        <v>-5.2</v>
      </c>
    </row>
    <row r="20">
      <c r="A20" s="3" t="inlineStr">
        <is>
          <t>Adjustments to tax in respect of previous periods [Abstract]</t>
        </is>
      </c>
    </row>
    <row r="21">
      <c r="A21" s="4" t="inlineStr">
        <is>
          <t>Current tax</t>
        </is>
      </c>
      <c r="B21" s="8" t="n">
        <v>0.9</v>
      </c>
      <c r="C21" s="8" t="n">
        <v>7.8</v>
      </c>
      <c r="D21" s="8" t="n">
        <v>-35.3</v>
      </c>
    </row>
    <row r="22">
      <c r="A22" s="4" t="inlineStr">
        <is>
          <t>Deferred tax</t>
        </is>
      </c>
      <c r="B22" s="8" t="n">
        <v>-23.3</v>
      </c>
      <c r="C22" s="8" t="n">
        <v>10.7</v>
      </c>
      <c r="D22" s="8" t="n">
        <v>24.5</v>
      </c>
    </row>
    <row r="23">
      <c r="A23" s="4" t="inlineStr">
        <is>
          <t>Adjustments to tax in respect of previous periods</t>
        </is>
      </c>
      <c r="B23" s="8" t="n">
        <v>-22.4</v>
      </c>
      <c r="C23" s="8" t="n">
        <v>18.5</v>
      </c>
      <c r="D23" s="8" t="n">
        <v>-10.8</v>
      </c>
    </row>
    <row r="24">
      <c r="A24" s="4" t="inlineStr">
        <is>
          <t>Total tax (credit)/charge</t>
        </is>
      </c>
      <c r="B24" s="6" t="n">
        <v>-82.7</v>
      </c>
      <c r="C24" s="6" t="n">
        <v>34.2</v>
      </c>
      <c r="D24" s="7" t="n">
        <v>-16</v>
      </c>
    </row>
    <row r="25">
      <c r="A25" s="4" t="inlineStr">
        <is>
          <t>UK [Member]</t>
        </is>
      </c>
    </row>
    <row r="26">
      <c r="A26" s="3" t="inlineStr">
        <is>
          <t>Tax rate [Abstract]</t>
        </is>
      </c>
    </row>
    <row r="27">
      <c r="A27" s="4" t="inlineStr">
        <is>
          <t>Tax rate</t>
        </is>
      </c>
      <c r="B27" s="4" t="inlineStr">
        <is>
          <t>19.00%</t>
        </is>
      </c>
      <c r="C27" s="4" t="inlineStr">
        <is>
          <t>19.00%</t>
        </is>
      </c>
      <c r="D27" s="4" t="inlineStr">
        <is>
          <t>19.00%</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Taxation, Benefit Offered by Jurisdictions (Details) - USD ($) $ in Millions</t>
        </is>
      </c>
      <c r="B1" s="2" t="inlineStr">
        <is>
          <t>Apr. 01, 2023</t>
        </is>
      </c>
      <c r="C1" s="2" t="inlineStr">
        <is>
          <t>May 31, 2021</t>
        </is>
      </c>
      <c r="D1" s="2" t="inlineStr">
        <is>
          <t>Feb. 28, 2021</t>
        </is>
      </c>
      <c r="E1" s="2" t="inlineStr">
        <is>
          <t>Oct. 31, 2021</t>
        </is>
      </c>
    </row>
    <row r="2">
      <c r="A2" s="3" t="inlineStr">
        <is>
          <t>Tax rate [Abstract]</t>
        </is>
      </c>
    </row>
    <row r="3">
      <c r="A3" s="4" t="inlineStr">
        <is>
          <t>Percentage of applicable income tax rate</t>
        </is>
      </c>
      <c r="E3" s="4" t="inlineStr">
        <is>
          <t>19.00%</t>
        </is>
      </c>
    </row>
    <row r="4">
      <c r="A4" s="4" t="inlineStr">
        <is>
          <t>Impact of changes in tax rates</t>
        </is>
      </c>
      <c r="E4" s="6" t="n">
        <v>-31.9</v>
      </c>
    </row>
    <row r="5">
      <c r="A5" s="4" t="inlineStr">
        <is>
          <t>Uncertain tax positions</t>
        </is>
      </c>
      <c r="E5" s="8" t="n">
        <v>6.4</v>
      </c>
    </row>
    <row r="6">
      <c r="A6" s="4" t="inlineStr">
        <is>
          <t>US Base Erosion (BEAT) rules</t>
        </is>
      </c>
      <c r="E6" s="8" t="n">
        <v>16.3</v>
      </c>
    </row>
    <row r="7">
      <c r="A7" s="4" t="inlineStr">
        <is>
          <t>Irrecoverable withholding tax</t>
        </is>
      </c>
      <c r="E7" s="8" t="n">
        <v>9.9</v>
      </c>
    </row>
    <row r="8">
      <c r="A8" s="4" t="inlineStr">
        <is>
          <t>Tax benefit included in expenses not deductible and other permanent differences</t>
        </is>
      </c>
      <c r="E8" s="8" t="n">
        <v>19.1</v>
      </c>
    </row>
    <row r="9">
      <c r="A9" s="4" t="inlineStr">
        <is>
          <t>Collection proceedings</t>
        </is>
      </c>
      <c r="C9" s="6" t="n">
        <v>2.6</v>
      </c>
      <c r="D9" s="6" t="n">
        <v>44.2</v>
      </c>
    </row>
    <row r="10">
      <c r="A10" s="4" t="inlineStr">
        <is>
          <t>Maximum potential tax liability</t>
        </is>
      </c>
      <c r="E10" s="7" t="n">
        <v>60</v>
      </c>
    </row>
    <row r="11">
      <c r="A11" s="4" t="inlineStr">
        <is>
          <t>Changes in tax rates or tax laws enacted or announced [member]</t>
        </is>
      </c>
    </row>
    <row r="12">
      <c r="A12" s="3" t="inlineStr">
        <is>
          <t>Tax rate [Abstract]</t>
        </is>
      </c>
    </row>
    <row r="13">
      <c r="A13" s="4" t="inlineStr">
        <is>
          <t>Percentage of applicable income tax rate</t>
        </is>
      </c>
      <c r="B13" s="4" t="inlineStr">
        <is>
          <t>25.00%</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ation, Current Tax Receivables, Current Tax Liabilities and Non-Current Tax Liabilities (Details) - USD ($) $ in Millions</t>
        </is>
      </c>
      <c r="B1" s="2" t="inlineStr">
        <is>
          <t>Oct. 31, 2021</t>
        </is>
      </c>
      <c r="C1" s="2" t="inlineStr">
        <is>
          <t>Oct. 31, 2020</t>
        </is>
      </c>
    </row>
    <row r="2">
      <c r="A2" s="3" t="inlineStr">
        <is>
          <t>Current tax receivables [Abstract]</t>
        </is>
      </c>
    </row>
    <row r="3">
      <c r="A3" s="4" t="inlineStr">
        <is>
          <t>Corporation tax</t>
        </is>
      </c>
      <c r="B3" s="6" t="n">
        <v>59.1</v>
      </c>
      <c r="C3" s="6" t="n">
        <v>45.3</v>
      </c>
    </row>
    <row r="4">
      <c r="A4" s="3" t="inlineStr">
        <is>
          <t>Non-current tax receivables [Abstract]</t>
        </is>
      </c>
    </row>
    <row r="5">
      <c r="A5" s="4" t="inlineStr">
        <is>
          <t>Corporation tax</t>
        </is>
      </c>
      <c r="B5" s="5" t="n">
        <v>48</v>
      </c>
      <c r="C5" s="5" t="n">
        <v>0</v>
      </c>
    </row>
    <row r="6">
      <c r="A6" s="3" t="inlineStr">
        <is>
          <t>Current tax liabilities [Abstract]</t>
        </is>
      </c>
    </row>
    <row r="7">
      <c r="A7" s="4" t="inlineStr">
        <is>
          <t>Corporation tax</t>
        </is>
      </c>
      <c r="B7" s="8" t="n">
        <v>94.09999999999999</v>
      </c>
      <c r="C7" s="8" t="n">
        <v>150.1</v>
      </c>
    </row>
    <row r="8">
      <c r="A8" s="4" t="inlineStr">
        <is>
          <t>Income tax reserve included in current tax liabilities</t>
        </is>
      </c>
      <c r="B8" s="8" t="n">
        <v>75.09999999999999</v>
      </c>
      <c r="C8" s="8" t="n">
        <v>84.8</v>
      </c>
    </row>
    <row r="9">
      <c r="A9" s="3" t="inlineStr">
        <is>
          <t>Non-current tax liabilities [Abstract]</t>
        </is>
      </c>
    </row>
    <row r="10">
      <c r="A10" s="4" t="inlineStr">
        <is>
          <t>Corporation tax</t>
        </is>
      </c>
      <c r="B10" s="6" t="n">
        <v>91.90000000000001</v>
      </c>
      <c r="C10" s="6" t="n">
        <v>102.7</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Taxation, Net Deferred tax liability (Details) - USD ($) $ in Millions</t>
        </is>
      </c>
      <c r="B1" s="2" t="inlineStr">
        <is>
          <t>12 Months Ended</t>
        </is>
      </c>
    </row>
    <row r="2">
      <c r="B2" s="2" t="inlineStr">
        <is>
          <t>Oct. 31, 2021</t>
        </is>
      </c>
      <c r="C2" s="2" t="inlineStr">
        <is>
          <t>Oct. 31, 2020</t>
        </is>
      </c>
    </row>
    <row r="3">
      <c r="A3" s="3" t="inlineStr">
        <is>
          <t>Net Deferred tax liability [Abstract]</t>
        </is>
      </c>
    </row>
    <row r="4">
      <c r="A4" s="4" t="inlineStr">
        <is>
          <t>Net Deferred tax liability</t>
        </is>
      </c>
      <c r="B4" s="6" t="n">
        <v>-841.1</v>
      </c>
      <c r="C4" s="6" t="n">
        <v>-987.1</v>
      </c>
    </row>
    <row r="5">
      <c r="A5" s="4" t="inlineStr">
        <is>
          <t>Reallocated to deferred tax assets</t>
        </is>
      </c>
      <c r="B5" s="5" t="n">
        <v>-15</v>
      </c>
      <c r="C5" s="5" t="n">
        <v>0</v>
      </c>
    </row>
    <row r="6">
      <c r="A6" s="4" t="inlineStr">
        <is>
          <t>Credited to consolidated statement of comprehensive income:</t>
        </is>
      </c>
      <c r="B6" s="8" t="n">
        <v>229.3</v>
      </c>
      <c r="C6" s="8" t="n">
        <v>147.9</v>
      </c>
    </row>
    <row r="7">
      <c r="A7" s="4" t="inlineStr">
        <is>
          <t>Charged directly to equity</t>
        </is>
      </c>
      <c r="B7" s="8" t="n">
        <v>-0.2</v>
      </c>
      <c r="C7" s="8" t="n">
        <v>-1.5</v>
      </c>
    </row>
    <row r="8">
      <c r="A8" s="4" t="inlineStr">
        <is>
          <t>Charged to other comprehensive income:</t>
        </is>
      </c>
      <c r="B8" s="8" t="n">
        <v>-15.9</v>
      </c>
      <c r="C8" s="8" t="n">
        <v>-2.5</v>
      </c>
    </row>
    <row r="9">
      <c r="A9" s="4" t="inlineStr">
        <is>
          <t>Acquisitions in the period</t>
        </is>
      </c>
      <c r="B9" s="8" t="n">
        <v>-1.9</v>
      </c>
      <c r="C9" s="5" t="n">
        <v>0</v>
      </c>
    </row>
    <row r="10">
      <c r="A10" s="4" t="inlineStr">
        <is>
          <t>Reallocated to liabilities held for sale</t>
        </is>
      </c>
      <c r="B10" s="8" t="n">
        <v>45.5</v>
      </c>
      <c r="C10" s="5" t="n">
        <v>0</v>
      </c>
    </row>
    <row r="11">
      <c r="A11" s="4" t="inlineStr">
        <is>
          <t>Foreign exchange adjustment</t>
        </is>
      </c>
      <c r="B11" s="8" t="n">
        <v>0.2</v>
      </c>
      <c r="C11" s="8" t="n">
        <v>0.3</v>
      </c>
    </row>
    <row r="12">
      <c r="A12" s="4" t="inlineStr">
        <is>
          <t>Net Deferred tax liability</t>
        </is>
      </c>
      <c r="B12" s="8" t="n">
        <v>-599.1</v>
      </c>
      <c r="C12" s="8" t="n">
        <v>-841.1</v>
      </c>
    </row>
    <row r="13">
      <c r="A13" s="3" t="inlineStr">
        <is>
          <t>Net Deferred tax asset [Abstract]</t>
        </is>
      </c>
    </row>
    <row r="14">
      <c r="A14" s="4" t="inlineStr">
        <is>
          <t>Deferred tax liability (asset)</t>
        </is>
      </c>
      <c r="B14" s="5" t="n">
        <v>0</v>
      </c>
      <c r="C14" s="5" t="n">
        <v>0</v>
      </c>
    </row>
    <row r="15">
      <c r="A15" s="4" t="inlineStr">
        <is>
          <t>Deferred tax liability (asset) reallocated from deferred tax liabilities</t>
        </is>
      </c>
      <c r="B15" s="5" t="n">
        <v>15</v>
      </c>
      <c r="C15" s="5" t="n">
        <v>0</v>
      </c>
    </row>
    <row r="16">
      <c r="A16" s="4" t="inlineStr">
        <is>
          <t>Deferred tax liability (asset)</t>
        </is>
      </c>
      <c r="B16" s="5" t="n">
        <v>15</v>
      </c>
      <c r="C16" s="5" t="n">
        <v>0</v>
      </c>
    </row>
    <row r="17">
      <c r="A17" s="4" t="inlineStr">
        <is>
          <t>IFRS 15 [Member]</t>
        </is>
      </c>
    </row>
    <row r="18">
      <c r="A18" s="3" t="inlineStr">
        <is>
          <t>Net Deferred tax liability [Abstract]</t>
        </is>
      </c>
    </row>
    <row r="19">
      <c r="A19" s="4" t="inlineStr">
        <is>
          <t>Impact of adoption of IFRS standard</t>
        </is>
      </c>
      <c r="C19" s="8" t="n">
        <v>1.8</v>
      </c>
    </row>
    <row r="20">
      <c r="A20" s="4" t="inlineStr">
        <is>
          <t>IFRS 16 [Member]</t>
        </is>
      </c>
    </row>
    <row r="21">
      <c r="A21" s="3" t="inlineStr">
        <is>
          <t>Net Deferred tax liability [Abstract]</t>
        </is>
      </c>
    </row>
    <row r="22">
      <c r="A22" s="4" t="inlineStr">
        <is>
          <t>Impact of adoption of IFRS standard</t>
        </is>
      </c>
      <c r="B22" s="5" t="n">
        <v>0</v>
      </c>
      <c r="C22" s="8" t="n">
        <v>1.8</v>
      </c>
    </row>
    <row r="23">
      <c r="A23" s="4" t="inlineStr">
        <is>
          <t>Continuing Operations [Member]</t>
        </is>
      </c>
    </row>
    <row r="24">
      <c r="A24" s="3" t="inlineStr">
        <is>
          <t>Net Deferred tax liability [Abstract]</t>
        </is>
      </c>
    </row>
    <row r="25">
      <c r="A25" s="4" t="inlineStr">
        <is>
          <t>Credited to consolidated statement of comprehensive income:</t>
        </is>
      </c>
      <c r="B25" s="8" t="n">
        <v>229.3</v>
      </c>
      <c r="C25" s="5" t="n">
        <v>149</v>
      </c>
    </row>
    <row r="26">
      <c r="A26" s="4" t="inlineStr">
        <is>
          <t>Discontinued Operation [Member]</t>
        </is>
      </c>
    </row>
    <row r="27">
      <c r="A27" s="3" t="inlineStr">
        <is>
          <t>Net Deferred tax liability [Abstract]</t>
        </is>
      </c>
    </row>
    <row r="28">
      <c r="A28" s="4" t="inlineStr">
        <is>
          <t>Credited to consolidated statement of comprehensive income:</t>
        </is>
      </c>
      <c r="B28" s="7" t="n">
        <v>0</v>
      </c>
      <c r="C28" s="6" t="n">
        <v>-1.1</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5T11:16:14Z</dcterms:created>
  <dcterms:modified xmlns:dcterms="http://purl.org/dc/terms/" xmlns:xsi="http://www.w3.org/2001/XMLSchema-instance" xsi:type="dcterms:W3CDTF">2022-02-25T11:16:14Z</dcterms:modified>
</cp:coreProperties>
</file>